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INC" sheetId="4" r:id="rId4"/>
    <sheet name="CONSOLIDATED_STATEMENTS_OF_CAS" sheetId="5" r:id="rId5"/>
    <sheet name="Summary_of_Significant_Account" sheetId="46" r:id="rId6"/>
    <sheet name="Discontinued_Operations" sheetId="47" r:id="rId7"/>
    <sheet name="StockBased_Compensation_Plans" sheetId="48" r:id="rId8"/>
    <sheet name="Industry_Segments" sheetId="49" r:id="rId9"/>
    <sheet name="Taxes" sheetId="50" r:id="rId10"/>
    <sheet name="LongTerm_Debt" sheetId="51" r:id="rId11"/>
    <sheet name="Impairment_Restructuring_and_S" sheetId="52" r:id="rId12"/>
    <sheet name="Fair_Value" sheetId="53" r:id="rId13"/>
    <sheet name="Commitments_and_Contingencies" sheetId="54" r:id="rId14"/>
    <sheet name="Supplemental_Cash_Flow_Informa" sheetId="55" r:id="rId15"/>
    <sheet name="Subsequent_Events" sheetId="56" r:id="rId16"/>
    <sheet name="Restatement" sheetId="57" r:id="rId17"/>
    <sheet name="Summary_of_Significant_Account1" sheetId="58" r:id="rId18"/>
    <sheet name="Discontinued_Operations_Tables" sheetId="59" r:id="rId19"/>
    <sheet name="Industry_Segments_Tables" sheetId="60" r:id="rId20"/>
    <sheet name="Restructuring_and_Severance_Ch" sheetId="61" r:id="rId21"/>
    <sheet name="Fair_Value_Table" sheetId="62" r:id="rId22"/>
    <sheet name="Supplemental_Cash_Flow_Informa1" sheetId="63" r:id="rId23"/>
    <sheet name="Restatement_Table" sheetId="64" r:id="rId24"/>
    <sheet name="Summary_of_Significant_Account2" sheetId="65" r:id="rId25"/>
    <sheet name="Discontinued_Operations_Detail" sheetId="26" r:id="rId26"/>
    <sheet name="Earnings_Per_Share_Details" sheetId="27" r:id="rId27"/>
    <sheet name="StockBased_Compensation_Detail" sheetId="28" r:id="rId28"/>
    <sheet name="Industry_Segments_Details" sheetId="29" r:id="rId29"/>
    <sheet name="Taxes_Details" sheetId="30" r:id="rId30"/>
    <sheet name="Revolving_Credit_Facility_Deta" sheetId="31" r:id="rId31"/>
    <sheet name="Impairment_Restructuring_and_S1" sheetId="32" r:id="rId32"/>
    <sheet name="Fair_Value_Details_1" sheetId="66" r:id="rId33"/>
    <sheet name="Fair_Value_Details_2" sheetId="67" r:id="rId34"/>
    <sheet name="Fair_Value_Details_3" sheetId="68" r:id="rId35"/>
    <sheet name="Fair_Value_Details_4" sheetId="36" r:id="rId36"/>
    <sheet name="Fair_Value_Measurements_Impair" sheetId="37" r:id="rId37"/>
    <sheet name="Commitments_and_Contingencies_" sheetId="69" r:id="rId38"/>
    <sheet name="Supplemental_Cash_Flow_Informa2" sheetId="39" r:id="rId39"/>
    <sheet name="Subesequent_Events_Details" sheetId="70" r:id="rId40"/>
    <sheet name="Restatement_Balance_Sheet_Deta" sheetId="71" r:id="rId41"/>
    <sheet name="Restatement_Income_Statement_D" sheetId="72" r:id="rId42"/>
    <sheet name="Restatement_RE_Details" sheetId="73" r:id="rId43"/>
    <sheet name="Restatement_Cash_Flow_Details" sheetId="74" r:id="rId44"/>
  </sheets>
  <calcPr calcId="0"/>
</workbook>
</file>

<file path=xl/sharedStrings.xml><?xml version="1.0" encoding="utf-8"?>
<sst xmlns="http://schemas.openxmlformats.org/spreadsheetml/2006/main" count="5360" uniqueCount="631">
  <si>
    <t>Document and Entity Information</t>
  </si>
  <si>
    <t>6 Months Ended</t>
  </si>
  <si>
    <t>Oct. 25, 2013</t>
  </si>
  <si>
    <t>Nov. 29, 2013</t>
  </si>
  <si>
    <t>'</t>
  </si>
  <si>
    <t>Document Type</t>
  </si>
  <si>
    <t>'10-Q</t>
  </si>
  <si>
    <t>Document Period End Date</t>
  </si>
  <si>
    <t>Amendment Flag</t>
  </si>
  <si>
    <t>'false</t>
  </si>
  <si>
    <t>Document Fiscal Year Focus</t>
  </si>
  <si>
    <t>'2014</t>
  </si>
  <si>
    <t>Document Fiscal Period Focus</t>
  </si>
  <si>
    <t>'Q2</t>
  </si>
  <si>
    <t>Entity Registrant Name</t>
  </si>
  <si>
    <t>'Bob Evans Farms Inc.</t>
  </si>
  <si>
    <t>Entity Central Index Key</t>
  </si>
  <si>
    <t>'0000033769</t>
  </si>
  <si>
    <t>Entity Current Reporting Status</t>
  </si>
  <si>
    <t>'Yes</t>
  </si>
  <si>
    <t>Entity Voluntary Filers</t>
  </si>
  <si>
    <t>'No</t>
  </si>
  <si>
    <t>Current Fiscal Year End Date</t>
  </si>
  <si>
    <t>'--04-25</t>
  </si>
  <si>
    <t>Entity Filer Category</t>
  </si>
  <si>
    <t>'Large Accelerated Filer</t>
  </si>
  <si>
    <t>Entity Well Known Seasoned Issuer</t>
  </si>
  <si>
    <t>Entity Common Stock Shares Outstanding</t>
  </si>
  <si>
    <t>CONSOLIDATED BALANCE SHEETS (USD $)</t>
  </si>
  <si>
    <t>In Thousands, unless otherwise specified</t>
  </si>
  <si>
    <t>Apr. 26, 2013</t>
  </si>
  <si>
    <t>Assets</t>
  </si>
  <si>
    <t>Cash and equivalents</t>
  </si>
  <si>
    <t>[1]</t>
  </si>
  <si>
    <t>Accounts receivable net</t>
  </si>
  <si>
    <t>Inventories</t>
  </si>
  <si>
    <t>Deferred income taxes</t>
  </si>
  <si>
    <t>Federal and state income taxes</t>
  </si>
  <si>
    <t>Prepaid expenses</t>
  </si>
  <si>
    <t>Current assets held for sale</t>
  </si>
  <si>
    <t>Total Current Assets</t>
  </si>
  <si>
    <t>Property Plant And Equipment Abstract</t>
  </si>
  <si>
    <t>Property, plant and equipment</t>
  </si>
  <si>
    <t>Less accumulated depreciation</t>
  </si>
  <si>
    <t>Net Property, Plant and Equipment</t>
  </si>
  <si>
    <t>Other Assets</t>
  </si>
  <si>
    <t>Deposits and other</t>
  </si>
  <si>
    <t>Long Term Note Receivable</t>
  </si>
  <si>
    <t>Long-term investments</t>
  </si>
  <si>
    <t>Goodwill</t>
  </si>
  <si>
    <t>Other intangible assets</t>
  </si>
  <si>
    <t>Non-current assts held for sale</t>
  </si>
  <si>
    <t>Total Other Assets</t>
  </si>
  <si>
    <t>Total Assets</t>
  </si>
  <si>
    <t>Liabilities</t>
  </si>
  <si>
    <t>Lines of credit</t>
  </si>
  <si>
    <t>Current maturities of long-term debt</t>
  </si>
  <si>
    <t>Accounts payable</t>
  </si>
  <si>
    <t>Accrued Property Plant and Equipment</t>
  </si>
  <si>
    <t>Accrued non-income taxes</t>
  </si>
  <si>
    <t>Accrued wages and related liabilities</t>
  </si>
  <si>
    <t>Self-insurance</t>
  </si>
  <si>
    <t>Deferred revenue</t>
  </si>
  <si>
    <t>Other accrued expenses</t>
  </si>
  <si>
    <t>Total Current Liabilities</t>
  </si>
  <si>
    <t>Long-Term Liabilities</t>
  </si>
  <si>
    <t>Deferred compensation</t>
  </si>
  <si>
    <t>Deferred rent and other</t>
  </si>
  <si>
    <t>Long-term debt</t>
  </si>
  <si>
    <t>Total Long-Term Liabilities</t>
  </si>
  <si>
    <t>Stockholders' Equity</t>
  </si>
  <si>
    <t>Common stock, $.01 par value; authorized 100,000,000 shares; issued 42,638,118 shares at October 25, 2013, and April 26, 2013</t>
  </si>
  <si>
    <t>Capital in excess of par value</t>
  </si>
  <si>
    <t>Retained earnings</t>
  </si>
  <si>
    <t>Treasury stock, 16,166,258 shares at October 25, 2013, and 15,220,014 shares at April 26, 2013, at cost</t>
  </si>
  <si>
    <t>Total Stockholders' Equity</t>
  </si>
  <si>
    <t>Total Liabilities and Stockholders' Equity</t>
  </si>
  <si>
    <t>Unaudited</t>
  </si>
  <si>
    <t>CONSOLIDATED BALANCE SHEETS (Parentheticals) (USD $)</t>
  </si>
  <si>
    <t>Balance Sheet Paentheticals [Abstract]</t>
  </si>
  <si>
    <t>Common Stock Par Value</t>
  </si>
  <si>
    <t>Common Stock shares authorized</t>
  </si>
  <si>
    <t>Common Stock shares issued</t>
  </si>
  <si>
    <t>Treasury stock shares outstanding</t>
  </si>
  <si>
    <t>CONSOLIDATED STATEMENTS OF INCOME (USD $)</t>
  </si>
  <si>
    <t>In Thousands, except Per Share data, unless otherwise specified</t>
  </si>
  <si>
    <t>3 Months Ended</t>
  </si>
  <si>
    <t>Oct. 26, 2012</t>
  </si>
  <si>
    <t>CONSOLIDATED STATEMENTS OF INCOME</t>
  </si>
  <si>
    <t>Net Sales</t>
  </si>
  <si>
    <t>Cost of sales</t>
  </si>
  <si>
    <t>Operating wage and fringe benefit expenses</t>
  </si>
  <si>
    <t>Other operating expenses</t>
  </si>
  <si>
    <t>Selling, general and administrative expenses</t>
  </si>
  <si>
    <t>Depreciation and amortization expense</t>
  </si>
  <si>
    <t>Assets held for sale impairment</t>
  </si>
  <si>
    <t>Operating Income</t>
  </si>
  <si>
    <t>Net interest expense</t>
  </si>
  <si>
    <t>Income From Continuing Operations Before Income Taxes</t>
  </si>
  <si>
    <t>Provision for income taxes</t>
  </si>
  <si>
    <t>Income From Continuing Operations</t>
  </si>
  <si>
    <t>Loss from discontinued operations, net of income taxes</t>
  </si>
  <si>
    <t>Net Income Loss</t>
  </si>
  <si>
    <t>Earnings Per Share From Continuing Operations - Basic</t>
  </si>
  <si>
    <t>Earnings Per Share From Continuing Operations - Diluted</t>
  </si>
  <si>
    <t>Earnings Per Share From Discontinued Operations - Basic</t>
  </si>
  <si>
    <t>Earnings Per Share From Discontinued Operations - Diluted</t>
  </si>
  <si>
    <t>Earnings Per Share Basic And Diluted [Abstract]</t>
  </si>
  <si>
    <t>Earnings Per Share - Net Income Basic</t>
  </si>
  <si>
    <t>Earnings Per Share - Net Income Diluted</t>
  </si>
  <si>
    <t>Cash Dividends Paid Per Share</t>
  </si>
  <si>
    <t>Weighted Average Number Of Shares Outstanding Basic</t>
  </si>
  <si>
    <t>Dilutive Stock Options</t>
  </si>
  <si>
    <t>Weighted Average Number Of Diluted Shares Outstanding</t>
  </si>
  <si>
    <t>CONSOLIDATED STATEMENTS OF CASH FLOW (USD $)</t>
  </si>
  <si>
    <t>Operating activities:</t>
  </si>
  <si>
    <t>Net Income from continuing operations</t>
  </si>
  <si>
    <t>Loss from discontinued operations</t>
  </si>
  <si>
    <t>Net Income (Loss) Attributable to Parent</t>
  </si>
  <si>
    <t>Adjustments to reconcile net income to net cash provided by operating activities:</t>
  </si>
  <si>
    <t>Depreciation and amortization</t>
  </si>
  <si>
    <t>Loss on disposal impairment of assets</t>
  </si>
  <si>
    <t>Gain on long-term investments</t>
  </si>
  <si>
    <t>Compensation expense attributable to stock plans</t>
  </si>
  <si>
    <t>Deferred rent</t>
  </si>
  <si>
    <t>Cash provided by (used for) current assets and current liabilities:</t>
  </si>
  <si>
    <t>Accounts receivable</t>
  </si>
  <si>
    <t>Accrued nonincome taxes</t>
  </si>
  <si>
    <t>Net cash provided by operating activities</t>
  </si>
  <si>
    <t>Investing activities:</t>
  </si>
  <si>
    <t>Purchase of property, plant and equipment</t>
  </si>
  <si>
    <t>Acquisition of business</t>
  </si>
  <si>
    <t>Proceeds from sale of property, plant and equipment</t>
  </si>
  <si>
    <t>Purchase of long-term investments</t>
  </si>
  <si>
    <t>Deposits</t>
  </si>
  <si>
    <t>Net cash used in investing activities</t>
  </si>
  <si>
    <t>Financing activities:</t>
  </si>
  <si>
    <t>Cash dividends paid</t>
  </si>
  <si>
    <t>Net increase in credit facility borrowings</t>
  </si>
  <si>
    <t>Proceeds from debt</t>
  </si>
  <si>
    <t>Principal payments on long-term debt</t>
  </si>
  <si>
    <t>Repurchase of common stock</t>
  </si>
  <si>
    <t>Proceeds from issuance of stock awards and treasury stock</t>
  </si>
  <si>
    <t>Cash paid for shares net settled</t>
  </si>
  <si>
    <t>Excess tax benefits from stock-based compensation</t>
  </si>
  <si>
    <t>Net cash used in financing activities</t>
  </si>
  <si>
    <t>Net Cash Used in Continuing Operations</t>
  </si>
  <si>
    <t>Discontinued operations:</t>
  </si>
  <si>
    <t>Net cash provided by operating activities of discontinued operations</t>
  </si>
  <si>
    <t>Net cash used in investing activities of discontinued operations</t>
  </si>
  <si>
    <t>Net cash used in financing activities of discontinued operations</t>
  </si>
  <si>
    <t>Net Cash Provided By (Used In) Discontinued Operations</t>
  </si>
  <si>
    <t>Cash and equivalents at beginning of the period</t>
  </si>
  <si>
    <t>Cash and equivalents at end of the period</t>
  </si>
  <si>
    <t>Summary of Significant Accounting Policies</t>
  </si>
  <si>
    <t>Accounting Policies [Abstract]</t>
  </si>
  <si>
    <r>
      <t xml:space="preserve">1. </t>
    </r>
    <r>
      <rPr>
        <u/>
        <sz val="10.5"/>
        <color theme="1"/>
        <rFont val="Times New Roman"/>
        <family val="1"/>
      </rPr>
      <t>Summary of Significant Accounting Policies</t>
    </r>
  </si>
  <si>
    <r>
      <t xml:space="preserve">Unaudited Consolidated Financial Statements: </t>
    </r>
    <r>
      <rPr>
        <sz val="10.5"/>
        <color theme="1"/>
        <rFont val="Times New Roman"/>
        <family val="1"/>
      </rPr>
      <t>The accompanying unaudited consolidated financial statements of Bob Evans Farms, Inc. (“Bob Evans”) and its subsidiaries (collectively, Bob Evans and its subsidiaries are referred to as the “Company,” “we,” “us” and “our”) are presented in accordance with the requirements of Form 10-Q and,</t>
    </r>
    <r>
      <rPr>
        <sz val="11"/>
        <color theme="1"/>
        <rFont val="Times New Roman"/>
        <family val="1"/>
      </rPr>
      <t xml:space="preserve"> </t>
    </r>
    <r>
      <rPr>
        <sz val="10.5"/>
        <color theme="1"/>
        <rFont val="Times New Roman"/>
        <family val="1"/>
      </rPr>
      <t xml:space="preserve">consequently, do not include all of the disclosures normally required by generally accepted accounting principles or those normally made in our Form 10-K filing. In the opinion of management, all adjustments (consisting of normal recurring adjustments) considered necessary for a fair presentation of our financial position and results of operations have been included. The consolidated financial statements are not necessarily indicative of the results of operations for a full fiscal year. The fiscal year 2013 financial statements have been recast in accordance with Accounting Standards Codification (“ASC”) 205-20-55 to recognize the Mimi's Café operations within discontinued operations and to recognize assets held for sale. See Note 2, Note 7 and Note 8 for additional information. Additionally, the consolidated statements of net income, consolidated balance sheets and consolidated statements of cash flows have been adjusted for prior period errors related to property, plant and equipment, deferred income taxes and federal and state income tax receivables and other individually less significant items. See Note 12 for additional information. No other significant changes have occurred in the financial disclosures made in our Form 10-K for the fiscal year ended April 26, 2013 (refer to the Form 10-K for a summary of significant accounting policies followed in the preparation of the consolidated financial statements). Throughout the Unaudited Consolidated Financial Statements and Notes to the Consolidated Financial Statements, dollars are in thousands, except per share amounts. </t>
    </r>
  </si>
  <si>
    <r>
      <t>Property, Plant and Equipment:</t>
    </r>
    <r>
      <rPr>
        <sz val="10.5"/>
        <color theme="1"/>
        <rFont val="Times New Roman"/>
        <family val="1"/>
      </rPr>
      <t xml:space="preserve"> Property, plant and equipment are recorded at cost less accumulated depreciation. The straight-line depreciation method is used for nearly all capitalized assets, although some assets purchased prior to fiscal 1995 continue to be depreciated using accelerated methods. Depreciation is calculated at rates adequate to amortize costs over the estimated useful lives of buildings and improvements (15 to 50 years) and machinery and equipment (3 to 30 years). Improvements to leased properties are depreciated over the shorter of their useful lives or the lease terms.</t>
    </r>
  </si>
  <si>
    <t>We evaluate property, plant and equipment held and used in the business for impairment whenever events or changes in circumstances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Generally, the estimated fair value is determined based on appraisals, which we deem to be Level 3 inputs under the Fair Value Measurements and Disclosures Topic of ASC 820. See Note 8 for further information.</t>
  </si>
  <si>
    <r>
      <t>Goodwill and Other Intangible Assets:</t>
    </r>
    <r>
      <rPr>
        <sz val="10.5"/>
        <color theme="1"/>
        <rFont val="Times New Roman"/>
        <family val="1"/>
      </rPr>
      <t xml:space="preserve"> Goodwill, which represents the cost in excess of fair market value of net assets acquired, was $19,634 as of October 25, 2013, and April 26, 2013. Other intangible assets were $3,348 and $3,427 as of October 25, 2013, and April 26, 2013, respectively. The goodwill and intangible assets are related to the BEF Foods segment. Of the $3,348 of intangible assets, $2,761 represents trademark assets and trained workforce intangibles that are not subject to amortization and $587 represents definite-lived non-compete agreements that are amortized on a straight-line basis over the estimated economic life of five years. Goodwill and trademark intangible assets are deemed to have an indefinite economic life and are not amortized; rather they are tested for impairment at the beginning of the fourth quarter each year or on a more frequent basis when events occur or circumstances change between the annual tests that would more likely than not reduce the fair value of the reporting unit below its carrying value. </t>
    </r>
  </si>
  <si>
    <r>
      <t xml:space="preserve">Earnings Per Share: </t>
    </r>
    <r>
      <rPr>
        <sz val="10.5"/>
        <color theme="1"/>
        <rFont val="Times New Roman"/>
        <family val="1"/>
      </rPr>
      <t>Basic earnings-per-share computations are based on the weighted-average number of shares of common stock outstanding during the period presented. Diluted earnings-per-share calculations reflect the assumed exercise and conversion of employee stock options.</t>
    </r>
  </si>
  <si>
    <t xml:space="preserve">The numerator in calculating both basic and diluted earnings per share for each period was reported net income. The denominator was based on the weighted-average number of common shares outstanding. </t>
  </si>
  <si>
    <r>
      <t>Stock-Based Compensation:</t>
    </r>
    <r>
      <rPr>
        <sz val="10.5"/>
        <color theme="1"/>
        <rFont val="Times New Roman"/>
        <family val="1"/>
      </rPr>
      <t xml:space="preserve"> We account for stock-based compensation in accordance with the Stock Option Expensing Topic of ASC 718. Accordingly, stock-based compensation awards are measured on the fair value of the award on the grant date and are recognized over the vesting period of the award on a straight-line basis.</t>
    </r>
  </si>
  <si>
    <r>
      <t xml:space="preserve">Industry Segments: </t>
    </r>
    <r>
      <rPr>
        <sz val="10.5"/>
        <color theme="1"/>
        <rFont val="Times New Roman"/>
        <family val="1"/>
      </rPr>
      <t>We have two business segments: Bob Evans Restaurants and BEF Foods. See Note 4 for detailed segment information.</t>
    </r>
    <r>
      <rPr>
        <sz val="10"/>
        <color theme="1"/>
        <rFont val="Times New Roman"/>
        <family val="1"/>
      </rPr>
      <t xml:space="preserve"> </t>
    </r>
  </si>
  <si>
    <r>
      <t>Long-term Investments:</t>
    </r>
    <r>
      <rPr>
        <sz val="10"/>
        <color theme="1"/>
        <rFont val="Times New Roman"/>
        <family val="1"/>
      </rPr>
      <t xml:space="preserve"> </t>
    </r>
    <r>
      <rPr>
        <sz val="10.5"/>
        <color theme="1"/>
        <rFont val="Times New Roman"/>
        <family val="1"/>
      </rPr>
      <t>Long-term investments include assets held under certain deferred compensation arrangements, which primarily represent the cash surrender value of company-owned life insurance policies. An offsetting liability for the amount of the cash surrender value of company-owned life insurance is included in the deferred compensation liability amount on the Consolidated Balance Sheets.</t>
    </r>
  </si>
  <si>
    <r>
      <t xml:space="preserve">Financial Instruments: </t>
    </r>
    <r>
      <rPr>
        <sz val="10.5"/>
        <color theme="1"/>
        <rFont val="Times New Roman"/>
        <family val="1"/>
      </rPr>
      <t xml:space="preserve">The fair value of our financial instruments (other than long-term debt) approximated their carrying value at October 25, 2013. See Note 8. We do not use derivative financial instruments for speculative purposes. </t>
    </r>
  </si>
  <si>
    <r>
      <t>Commitments and Contingencies:</t>
    </r>
    <r>
      <rPr>
        <sz val="10.5"/>
        <color theme="1"/>
        <rFont val="Times New Roman"/>
        <family val="1"/>
      </rPr>
      <t>       We rent certain restaurant and other facilities under operating leases having initial terms that primarily expire approximately 20 years from commencement. The leases typically contain renewal clauses of five to 30 years exercisable at our option. Most of the leases also contain either fixed or inflation-adjusted escalation clauses.</t>
    </r>
  </si>
  <si>
    <t>We are self-insured for most casualty losses and employee health-care claims up to certain stop-loss limits per claim. We have accounted for liabilities of casualty losses, including both reported claims and incurred but not reported claims, based on information provided by independent actuaries. We have accounted for our employee health-care claims liability through a review of incurred and paid claims history. We do not believe that our calculation of casualty losses and employee health-care claims liabilities would change materially under different conditions and/or different methods. However, due to the inherent volatility of actuarially determined casualty losses and employee health-care claims, it is reasonably possible that we could experience changes in estimated losses, which could be material to quarterly net income.</t>
  </si>
  <si>
    <r>
      <t>New Accounting Standard:</t>
    </r>
    <r>
      <rPr>
        <sz val="10.5"/>
        <color theme="1"/>
        <rFont val="Times New Roman"/>
        <family val="1"/>
      </rPr>
      <t xml:space="preserve"> In July 2013, the FASB issued Accounting Standards Update (“ASU”) No. 2013-11, </t>
    </r>
    <r>
      <rPr>
        <i/>
        <sz val="10.5"/>
        <color theme="1"/>
        <rFont val="Times New Roman"/>
        <family val="1"/>
      </rPr>
      <t>Presentation of an Unrecognized Tax Benefit,</t>
    </r>
    <r>
      <rPr>
        <sz val="10.5"/>
        <color theme="1"/>
        <rFont val="Times New Roman"/>
        <family val="1"/>
      </rPr>
      <t xml:space="preserve"> which states that an entity must offset any deferred tax asset recorded for a net operating loss with items recorded as unrecognized tax benefits. As such, an entity is required to net the balance sheet presentation of the net operating loss deferred tax asset with the unrecognized tax benefit. This netting is considered by jurisdiction and by legal entity. This standard is effective for interim and annual periods beginning after December 15, 2013, and is not anticipated to affect our consolidated financial statements.</t>
    </r>
  </si>
  <si>
    <r>
      <t xml:space="preserve">Discontinued Operations: </t>
    </r>
    <r>
      <rPr>
        <sz val="10.5"/>
        <color theme="1"/>
        <rFont val="Times New Roman"/>
        <family val="1"/>
      </rPr>
      <t>In accordance with ASC 205-20, we use a single accounting model to account for all long-lived assets to be disposed of (by sale, abandonment, or distribution to owners). This includes asset disposal groups meeting the criteria for presentation as a discontinued operation. The criteria for reporting discontinued operations are as follows: 1) the Company has disposed of a component of their business or has met the held-for-sale criteria, 2) there are no ongoing operations or cash flows of the component and 3) the Company will not have continuing involvement in the operations of the component after the disposal transaction. A long-lived asset group classified as held for sale is measured at the lower of its carrying value or fair value less cost to sell. We classify the results of operations of a component classified as held for sale in discontinued operations in the period in which they occur, less applicable income taxes. See Note 2 for additional information regarding the classification of Mimi's Café as a discontinued operation.</t>
    </r>
  </si>
  <si>
    <t>Discontinued Operations</t>
  </si>
  <si>
    <t>Discontinued Operations and Disposal Groups [Abstract]</t>
  </si>
  <si>
    <r>
      <t xml:space="preserve">2. </t>
    </r>
    <r>
      <rPr>
        <u/>
        <sz val="10.5"/>
        <color theme="1"/>
        <rFont val="Times New Roman"/>
        <family val="1"/>
      </rPr>
      <t>Discontinued Operations</t>
    </r>
  </si>
  <si>
    <t>       We sold Mimi's Café, previously reported as an industry segment, to SWH Mimi's Café Holding Company, Inc., a wholly owned subsidiary of Le Duff America, Inc. (“Le Duff”), in the fourth quarter of fiscal 2013. As part of the sale, we entered into a transition services agreement with Le Duff whereby we provide corporate support services and a supply agreement whereby we provide food products. The transition services agreement was originally expected to expire in December of 2013, and the supply agreement was originally expected to expire in February of 2014.</t>
  </si>
  <si>
    <t xml:space="preserve">In accordance with FASB ASC 205-20, Discontinued Operations, there is an assessment period for one year after a component has been disposed of, whereby an entity must reassess if they have significant continuing cash flows or significant continuing involvement in the operations of the component after the disposal to assess if the segment should be classified as continuing operations. As a result of having significant continuing cash flows, due to the two agreements noted above, the Mimi's Café industry segment was not initially presented within discontinued operations. On July 23, 2013, the Company received a notice from SWH Mimi's Café, LLC that it was terminating this supply agreement with BEF Foods, Inc. The transition services agreement timing did not change significantly and the agreement for some services will continue through the middle of January 2014. As a result of this termination notice, the Company determined that they no longer had significant cash flows from Mimi's Café operations, thus Mimi's Café should be presented within discontinued operations for all years presented in the financial statements, effective with the Form 10-Q filed for the three months ended July 26, 2013. </t>
  </si>
  <si>
    <t xml:space="preserve">We recorded a loss from discontinued operations, net of income taxes, of $134 for the three months and six months ended October 25, 2013. For the three months and six months ended October 26, 2012, we recorded a loss from discontinued operations, net of income taxes, of $3,239 and $3,353, respectively. </t>
  </si>
  <si>
    <t xml:space="preserve">Discontinued operations only include the revenues and expenses that are specifically identified with Mimi's Café and excludes any allocation of corporate costs, including general and administrative expenses, which represented $738 in the three months ended October 26, 2012, and $1,340 in the six months ended October 26, 2012. </t>
  </si>
  <si>
    <t>The results of Mimi's Café consist of the following:</t>
  </si>
  <si>
    <t>(in thousands)</t>
  </si>
  <si>
    <t>Three Months Ended</t>
  </si>
  <si>
    <t>Six Months Ended</t>
  </si>
  <si>
    <t>Net sales</t>
  </si>
  <si>
    <t>$ -</t>
  </si>
  <si>
    <t>Loss from discontinued operations before income taxes</t>
  </si>
  <si>
    <t>Income tax benefit</t>
  </si>
  <si>
    <t>Stock-Based Compensation Plans</t>
  </si>
  <si>
    <t>Footnote Stock Based Compensation Plans [Abstract]</t>
  </si>
  <si>
    <r>
      <t xml:space="preserve">3. </t>
    </r>
    <r>
      <rPr>
        <u/>
        <sz val="10.5"/>
        <color theme="1"/>
        <rFont val="Times New Roman"/>
        <family val="1"/>
      </rPr>
      <t xml:space="preserve">Stock-Based Compensation </t>
    </r>
  </si>
  <si>
    <t xml:space="preserve">Stock-based compensation expense for continuing operations, included in the selling, general and administrative expense line (“S,G&amp;A”) within the Consolidated Statements of Net Income, was $1,948 and $1,957 for the three months ended October 25, 2013, and October 26, 2012, respectively, and $3,578 and $3,376 for the six months ended October 25, 2013, and October 26, 2012, respectively. </t>
  </si>
  <si>
    <t>We granted restricted stock awards during the three months ended October 25, 2013, and October 26, 2012, of 5,724 and 7,410, respectively. We granted restricted stock awards during the six months ended October 25, 2013, and October 26, 2012, of 81,725 and 108,844, respectively.</t>
  </si>
  <si>
    <t>Industry Segments</t>
  </si>
  <si>
    <t>Segment Reporting [Abstract]</t>
  </si>
  <si>
    <r>
      <t xml:space="preserve">4. </t>
    </r>
    <r>
      <rPr>
        <u/>
        <sz val="10.5"/>
        <color theme="1"/>
        <rFont val="Times New Roman"/>
        <family val="1"/>
      </rPr>
      <t>Industry Segments</t>
    </r>
  </si>
  <si>
    <t>Information on our industry segments is summarized as follows:</t>
  </si>
  <si>
    <t>(recast &amp; adj.)</t>
  </si>
  <si>
    <t>Sales:</t>
  </si>
  <si>
    <t xml:space="preserve">Bob Evans Restaurants </t>
  </si>
  <si>
    <t>BEF Foods</t>
  </si>
  <si>
    <t>Intersegment net sales of food products</t>
  </si>
  <si>
    <t>Subtotal of BEF Foods</t>
  </si>
  <si>
    <t>Total</t>
  </si>
  <si>
    <t>Operating income (loss):</t>
  </si>
  <si>
    <r>
      <t>1</t>
    </r>
    <r>
      <rPr>
        <sz val="10"/>
        <color rgb="FF000000"/>
        <rFont val="Times New Roman"/>
        <family val="1"/>
      </rPr>
      <t xml:space="preserve"> Intersegment net sales of food products includes $3,624 of sales to discontinued operations</t>
    </r>
  </si>
  <si>
    <r>
      <t>2</t>
    </r>
    <r>
      <rPr>
        <sz val="10"/>
        <color rgb="FF000000"/>
        <rFont val="Times New Roman"/>
        <family val="1"/>
      </rPr>
      <t xml:space="preserve"> Intersegment net sales of food products includes $7,363 of sales to discontinued operations</t>
    </r>
  </si>
  <si>
    <t>Taxes</t>
  </si>
  <si>
    <t>Income Tax Policy [Abstract]</t>
  </si>
  <si>
    <r>
      <t xml:space="preserve">5. </t>
    </r>
    <r>
      <rPr>
        <u/>
        <sz val="10.5"/>
        <color theme="1"/>
        <rFont val="Times New Roman"/>
        <family val="1"/>
      </rPr>
      <t>Taxes</t>
    </r>
  </si>
  <si>
    <t>The provision for income taxes is based on a current estimate of the annual effective income tax rate adjusted to reflect the impact of discrete items. The Company's effective income tax rate was 28.6% in the second quarter of fiscal 2014, versus 33.9% for the corresponding period a year ago. The Company's effective tax rate was 30.0% for the first six months of fiscal 2014 versus 33.9% for the corresponding period a year ago. The decrease in the effective income tax rates are primarily attributable to an increase in the impact of FICA tax credits for employee reported tips and Work Opportunity Tax Credits due to lower earnings before income taxes.</t>
  </si>
  <si>
    <t>Long-Term Debt</t>
  </si>
  <si>
    <t>Footnote Long-Term Debt</t>
  </si>
  <si>
    <r>
      <t xml:space="preserve">6. </t>
    </r>
    <r>
      <rPr>
        <u/>
        <sz val="10.5"/>
        <color theme="1"/>
        <rFont val="Times New Roman"/>
        <family val="1"/>
      </rPr>
      <t>Debt</t>
    </r>
  </si>
  <si>
    <t>In fiscal 2012, we obtained a $300,000 variable-rate revolving credit facility (“credit facility”). The credit facility provides us with liquidity options and supports our primary growth and return initiatives. The credit facility extends over a period of five years and requires us to pay interest on outstanding borrowings at a rate based on London Interbank Offered Rate (“ LIBOR”) or the Base Rate plus a margin based on our leverage ratio, ranging from 0.75% to 2.00% per annum for LIBOR, and ranging from 0.00% to 1.00% per annum for the Base Rate. The Base Rate is the highest of (i) the Administrative Agent's prime rate (ii) the Federal Funds open rate plus 0.50% or (iii) the Daily LIBOR Rate plus 1.00%.  We are also required to pay a commitment fee of 0.150% per annum to 0.275% per annum, based on our leverage ratio, on the average unused portion of the total lender commitments then in effect.  We incurred financing costs of $1,000, which are being amortized over five years. The credit facility is considered a Level 2 fair value input. See Note 8.</t>
  </si>
  <si>
    <t xml:space="preserve">On April 26, 2013, we exercised a $150,000 accordion option under our credit facility to increase our aggregate commitments and borrowing capacity from $300,000 to $450,000. All other terms of the credit agreement remained unchanged. </t>
  </si>
  <si>
    <t>Our effective interest rate for the credit facility is 1.5% for both the three months and six months ended October 25, 2013. Of our total credit facility, $13,399 is reserved for certain stand-by letters of credit.</t>
  </si>
  <si>
    <t>As of October 25, 2013, we had $318,227 outstanding on the credit facility. The funds were borrowed to fund capital investments including our Farm Fresh Refresh remodeling initiative, development of our corporate campus and implementation of an Enterprise Resource Planning (“ERP”) system and to repurchase shares. Our interest expense on variable rate debt may increase in future periods as the credit facility is utilized.</t>
  </si>
  <si>
    <t>On August 28, 2012, we obtained an interest-free loan of $1,000, due ten years from the date of borrowing, with no prepayment penalty. We have imputed interest based on our current borrowing rate. The loan provided funds to assist with the construction costs of our new corporate headquarters. This loan is considered a Level 2 fair value input. See Note 8.</t>
  </si>
  <si>
    <t>Impairment, Restructuring and Severance Charges</t>
  </si>
  <si>
    <t>Restructuring And Related Activities [Abstract]</t>
  </si>
  <si>
    <r>
      <t xml:space="preserve">7. </t>
    </r>
    <r>
      <rPr>
        <u/>
        <sz val="10.5"/>
        <color theme="1"/>
        <rFont val="Times New Roman"/>
        <family val="1"/>
      </rPr>
      <t>Restructuring and Severance Charges</t>
    </r>
  </si>
  <si>
    <t>We recorded pretax restructuring and severance charges in continuing operations totaling $2,114 and $3,198 for the three months ended October 25, 2013, and October 26, 2012, respectively, and $3,082 and $4,742 for the six months ended October 25, 2013, and October 26, 2012, respectively. These costs, reflected in S,G&amp;A, related to organizational realignments and closures of production facilities. Additionally, we reduced stock compensation expense by $453 as an offset to our restructuring charges.</t>
  </si>
  <si>
    <t>As of October 25, 2013, we anticipate that we will incur and pay an additional $515 and $172 related to restructuring and severance charges incurred in the Bob Evans Restaurants and BEF Foods segments, respectively, that are noted in the table below. These additional severance charges will be recognized based on completion of required service through the third quarter of fiscal 2014.</t>
  </si>
  <si>
    <t xml:space="preserve">In May 2012, we announced our intention to close our food production plants in Springfield and Bidwell, Ohio, part of the BEF Foods segment. The action to close the food production facilities is intended to increase efficiency by consolidating production to our high capacity food production facility in Sulphur Springs, Texas. As of October 25, 2013, we anticipate that we will incur an additional $485 in severance and restructuring charges related to these plant closures as the required service period for the employee retention agreements is met throughout fiscal 2014. </t>
  </si>
  <si>
    <t>On September 27, 2013, we announced the closure of our food production plant in Richardson, Texas, reducing our fresh sausage plant network to two facilities that have sufficient capacity to optimize our fresh sausage distribution network to meet our volume needs. As of October 25, 2013, we have incurred $339 in severance and restructuring charges related to this plant closure.</t>
  </si>
  <si>
    <t>The components of the restructuring and severance charges are summarized below by operating segment for the six months ended October 25, 2013, and October 26, 2012:</t>
  </si>
  <si>
    <t>Bob Evans Restaurants</t>
  </si>
  <si>
    <t>Balance, April 26, 2013</t>
  </si>
  <si>
    <t>$</t>
  </si>
  <si>
    <t>Restructuring and severance charges incurred</t>
  </si>
  <si>
    <t>Adjustments</t>
  </si>
  <si>
    <t>Amounts paid</t>
  </si>
  <si>
    <t>Balance, October 25, 2013</t>
  </si>
  <si>
    <t>Balance, April 27, 2012</t>
  </si>
  <si>
    <t>-</t>
  </si>
  <si>
    <t>Balance, October 26, 2012</t>
  </si>
  <si>
    <t>Fair Value</t>
  </si>
  <si>
    <t>Fair Value Disclosures [Abstract]</t>
  </si>
  <si>
    <t>Fair Value Disclosures [Text Block]</t>
  </si>
  <si>
    <r>
      <t xml:space="preserve">8. </t>
    </r>
    <r>
      <rPr>
        <u/>
        <sz val="10.5"/>
        <color theme="1"/>
        <rFont val="Times New Roman"/>
        <family val="1"/>
      </rPr>
      <t>Fair Value Measurements</t>
    </r>
  </si>
  <si>
    <t>Fair value is defined as the price that would be received upon the sale of an asset or paid to transfer a liability in an orderly transaction between market participants at the measurement date, and is a market-based measurement based on assumptions of the market participants. As a basis for these assumptions, we classify fair value measurements under the following fair value hierarchy:</t>
  </si>
  <si>
    <t>Level 1 inputs are unadjusted quoted prices in active markets for identical assets or liabilities that are publicly accessible. Active markets have frequent transactions with enough volume to provide ongoing pricing information.</t>
  </si>
  <si>
    <t>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t>
  </si>
  <si>
    <t>Level 3 inputs are unobservable inputs.</t>
  </si>
  <si>
    <t>The following table presents financial assets and liabilities measured at fair value on a recurring basis as of the periods presented:</t>
  </si>
  <si>
    <t>Level 1</t>
  </si>
  <si>
    <t>Level 2</t>
  </si>
  <si>
    <t>Level 3</t>
  </si>
  <si>
    <r>
      <t xml:space="preserve">Cash and equivalents </t>
    </r>
    <r>
      <rPr>
        <vertAlign val="superscript"/>
        <sz val="10"/>
        <color rgb="FF000000"/>
        <rFont val="Times New Roman"/>
        <family val="1"/>
      </rPr>
      <t>(1)</t>
    </r>
  </si>
  <si>
    <r>
      <t xml:space="preserve">Short-term note receivable </t>
    </r>
    <r>
      <rPr>
        <vertAlign val="superscript"/>
        <sz val="10"/>
        <color rgb="FF000000"/>
        <rFont val="Times New Roman"/>
        <family val="1"/>
      </rPr>
      <t>(2)</t>
    </r>
  </si>
  <si>
    <r>
      <t xml:space="preserve">Long-term note receivable </t>
    </r>
    <r>
      <rPr>
        <vertAlign val="superscript"/>
        <sz val="10"/>
        <color rgb="FF000000"/>
        <rFont val="Times New Roman"/>
        <family val="1"/>
      </rPr>
      <t>(3)</t>
    </r>
  </si>
  <si>
    <r>
      <t xml:space="preserve">Long-term investments </t>
    </r>
    <r>
      <rPr>
        <vertAlign val="superscript"/>
        <sz val="10"/>
        <color rgb="FF000000"/>
        <rFont val="Times New Roman"/>
        <family val="1"/>
      </rPr>
      <t>(4)</t>
    </r>
  </si>
  <si>
    <r>
      <t>Long-term debt</t>
    </r>
    <r>
      <rPr>
        <vertAlign val="superscript"/>
        <sz val="10"/>
        <color rgb="FF000000"/>
        <rFont val="Times New Roman"/>
        <family val="1"/>
      </rPr>
      <t>(5)</t>
    </r>
  </si>
  <si>
    <t xml:space="preserve">Cash and equivalents primarily represent cash deposits as well as credit card receivables that generally settle in less than three days. </t>
  </si>
  <si>
    <t>Short-term note receivable is current portion of a note receivable from the sale of land with an interest rate of 7% (Level 2).</t>
  </si>
  <si>
    <t>Long-term note receivable includes a note receivable from the sale of land with an interest rate of 7% (Level 2), and a promissory note from SWH Mimi's Café Holding Company, LLC that is valued using a discounted cash flow model (Level 3).</t>
  </si>
  <si>
    <t xml:space="preserve">Long-term investments are financial assets and liabilities, held under certain deferred compensation arrangements, which primarily represent the cash surrender value of company-owned life insurance policies. </t>
  </si>
  <si>
    <t>The fair value of our interest-free long-term debt is based on the current interest rates offered for similar instruments. This loan provided funds to assist with the construction costs of our new corporate headquarters.</t>
  </si>
  <si>
    <t>The following table presents the activity related to level 3 fair value measurements for the periods presented:</t>
  </si>
  <si>
    <t>Long-term note receivable</t>
  </si>
  <si>
    <t>Long-term investment</t>
  </si>
  <si>
    <t>Carrying value at the beginning of the period</t>
  </si>
  <si>
    <t>Plus:</t>
  </si>
  <si>
    <r>
      <t xml:space="preserve">Accretion </t>
    </r>
    <r>
      <rPr>
        <vertAlign val="superscript"/>
        <sz val="10"/>
        <color rgb="FF000000"/>
        <rFont val="Times New Roman"/>
        <family val="1"/>
      </rPr>
      <t>(1)</t>
    </r>
  </si>
  <si>
    <t>Contributions</t>
  </si>
  <si>
    <r>
      <t xml:space="preserve">Interest, net realized/unrealized gains (losses) </t>
    </r>
    <r>
      <rPr>
        <vertAlign val="superscript"/>
        <sz val="10"/>
        <color rgb="FF000000"/>
        <rFont val="Times New Roman"/>
        <family val="1"/>
      </rPr>
      <t>(1)</t>
    </r>
  </si>
  <si>
    <t>Less:</t>
  </si>
  <si>
    <t>Distributions</t>
  </si>
  <si>
    <t>Carrying value at the end of the period</t>
  </si>
  <si>
    <t>Note from SWH Mimi’s Café Holding Company, LLC.</t>
  </si>
  <si>
    <r>
      <t>Interest, net realized/unrealized gains (losses)</t>
    </r>
    <r>
      <rPr>
        <vertAlign val="superscript"/>
        <sz val="10"/>
        <color rgb="FF000000"/>
        <rFont val="Times New Roman"/>
        <family val="1"/>
      </rPr>
      <t xml:space="preserve"> (1)</t>
    </r>
  </si>
  <si>
    <t>Reflected in the line “Net interest expense (income)” in the Consolidated Statements of Net Income.</t>
  </si>
  <si>
    <t xml:space="preserve">In addition to the financial assets and liabilities that are measured at fair value on a recurring basis, we measure certain assets and liabilities at fair value on a nonrecurring basis, including, long-lived assets that have been reduced to fair value when they are held for sale and long-lived assets that are written down to fair value when they are impaired. </t>
  </si>
  <si>
    <t xml:space="preserve">We evaluate the carrying amount of long-lived assets held and used in the business periodically and when events and circumstances warrant such a review, to ascertain if any assets have been impaired. The carrying amount of a long-lived asset or asset group is considered impaired when the carrying value of the asset or asset group exceeds the expected future cash flows from the asset or asset group. The impairment loss recognized is the excess of the carrying value of the asset or asset group over its fair value, based on a discounted cash flow analysis using a discount rate determined by management and is recorded in S,G&amp;A. Assets that are written down to fair value when impaired are not subsequently adjusted to fair value unless further impairment occurs. The inputs to determine the fair value are considered level 3 measurements. </t>
  </si>
  <si>
    <t xml:space="preserve">Based on our purchase agreement, effective July 25, 2013, and subject to customary due diligence, to sell nonoperating property, plant and equipment at 29 locations for $3,450, we determined that indicators of impairment existed during the three months ended July 26, 2013, for our held for sale asset group. As a result of signing the purchase agreement, we determined that the long-lived asset group's then-current carrying value of $11,969 was greater than the fair value of $3,360 (the selling price less estimated selling costs). This resulted in a pretax non-cash assets held for sale impairment charge in the Bob Evans Restaurants business segment of $8,609 during the first quarter of fiscal 2014. </t>
  </si>
  <si>
    <t>In October 2013, we closed on the sale of 27 of the 29 nonoperating properties. The remaining two properties are anticipated to close during the third quarter of fiscal 2014. Based on the anticipated selling price, we booked a pretax noncash assets held for sale impairment charge in the Bob Evans Restaurants business segment of $771 during the second quarter of fiscal 2014, resulting in a year-to-date charge of $9,380. These impairment charges are included in the “Impairment of assets held for sale” line in the Consolidated Statements of Net Income and the fair value of the remaining assets are included in the “Current assets held for sale” line in the consolidated balance sheets, as of October 25, 2013. Upon being classified as held for sale, depreciation ceased for these assets.</t>
  </si>
  <si>
    <t>On September 27, 2013, we announced our plans to close our food production plant in Richardson, Texas. Based on the estimated value of the facility, we determined that the long-lived asset group's then-current carrying value of $8,111 was greater than the fair value of $5,111 (the selling price less estimated selling costs). This resulted in a pretax non-cash assets held for sale impairment charge in the BEF Foods segment of $3,000 during the three months ended October 25, 2013. The long-lived asset group related to this plant is included at its fair value in the “Current assets held for sale” line in the consolidated balance sheets, as of October 25, 2013. Upon being classified as held for sale, depreciation ceased for these assets.</t>
  </si>
  <si>
    <t xml:space="preserve">We have reclassified the assets for the two remaining nonoperating locations and the Richardson plant to the “Long-term assets held for sale” line in the consolidated balance sheets as of April 26, 2013. </t>
  </si>
  <si>
    <t>The following table represents impairments for those assets remeasured to fair value on a non-recurring basis:</t>
  </si>
  <si>
    <t>Impairments</t>
  </si>
  <si>
    <t>Assets held for use</t>
  </si>
  <si>
    <t>Assets held for sale</t>
  </si>
  <si>
    <r>
      <t>1</t>
    </r>
    <r>
      <rPr>
        <sz val="10"/>
        <color rgb="FF000000"/>
        <rFont val="Times New Roman"/>
        <family val="1"/>
      </rPr>
      <t xml:space="preserve"> $1,184 relates to impairment of one operating location</t>
    </r>
  </si>
  <si>
    <r>
      <t>2</t>
    </r>
    <r>
      <rPr>
        <sz val="10"/>
        <color rgb="FF000000"/>
        <rFont val="Times New Roman"/>
        <family val="1"/>
      </rPr>
      <t xml:space="preserve"> $771 relates to impairment of two nonoperating locations</t>
    </r>
  </si>
  <si>
    <r>
      <t>3</t>
    </r>
    <r>
      <rPr>
        <sz val="10"/>
        <color rgb="FF000000"/>
        <rFont val="Times New Roman"/>
        <family val="1"/>
      </rPr>
      <t xml:space="preserve"> $3,000 relates to impairment of one nonoperating location</t>
    </r>
  </si>
  <si>
    <r>
      <t>4</t>
    </r>
    <r>
      <rPr>
        <sz val="10"/>
        <color rgb="FF000000"/>
        <rFont val="Times New Roman"/>
        <family val="1"/>
      </rPr>
      <t xml:space="preserve"> $1,227 relates to impairment of one nonoperating location</t>
    </r>
  </si>
  <si>
    <r>
      <t>5</t>
    </r>
    <r>
      <rPr>
        <sz val="10"/>
        <color rgb="FF000000"/>
        <rFont val="Times New Roman"/>
        <family val="1"/>
      </rPr>
      <t xml:space="preserve"> $2,364 relates to impairment of two operating locations</t>
    </r>
  </si>
  <si>
    <r>
      <t>6</t>
    </r>
    <r>
      <rPr>
        <sz val="10"/>
        <color rgb="FF000000"/>
        <rFont val="Times New Roman"/>
        <family val="1"/>
      </rPr>
      <t xml:space="preserve"> $9,380 relates to impairment of 29 nonoperating locations</t>
    </r>
  </si>
  <si>
    <t>Commitments and Contingencies</t>
  </si>
  <si>
    <t>Footnotes Commitments And Contingencies [Abstract]</t>
  </si>
  <si>
    <r>
      <t>9.</t>
    </r>
    <r>
      <rPr>
        <sz val="11"/>
        <color theme="1"/>
        <rFont val="Times New Roman"/>
        <family val="1"/>
      </rPr>
      <t xml:space="preserve"> </t>
    </r>
    <r>
      <rPr>
        <u/>
        <sz val="10.5"/>
        <color theme="1"/>
        <rFont val="Times New Roman"/>
        <family val="1"/>
      </rPr>
      <t>Commitments and Contingencies</t>
    </r>
  </si>
  <si>
    <t>We had outstanding letters of credit that totaled approximately $13,799 and $16,249, respectively, as of October 25, 2013, and April 26, 2013. If certain conditions are met under these arrangements, we would be required to satisfy the obligations in cash. Due to the nature of these arrangements and based on historical experience and future expectations, we do not expect to make any significant payment outside of the terms set forth in these arrangements.</t>
  </si>
  <si>
    <t xml:space="preserve">As of October 25, 2013, we have entered into various construction commitments, including capital items to be purchased for projects that were under construction, or for which a lease has been signed. Our obligations under these commitments were approximately $21,881 as of October 25, 2013. </t>
  </si>
  <si>
    <t>As of October 25, 2013, future minimum rental payments on operating leases were $69,544. Our operating leases are described more fully in Note 1.</t>
  </si>
  <si>
    <t>We are subject to various claims and contingencies related to lawsuits and other matters arising out of the normal course of business. We are of the opinion that there are no matters pending or threatened that are expected to have a material adverse effect, individually or in the aggregate, on our consolidated financial condition or results of operations.</t>
  </si>
  <si>
    <t xml:space="preserve">In August 2012, a former Bob Evans Restaurant employee filed an action against Bob Evans Farms, Inc. (“Bob Evans”) in the United States District Court for the Southern District of Ohio (the “Ohio District Court”).  The lead plaintiff alleged that Bob Evans violated the Fair Labor Standards Act by failing to pay overtime compensation during the period of time the employee worked as an assistant manager.  The lead plaintiff sought to maintain the suit as a collective action on behalf of other similarly situated assistant managers.  Thirteen other former employees have since opted into the case, although three have subsequently withdrawn (including the original lead plaintiff).   The Court has since approved the substitution of another former employee as the lead plaintiff.  Plaintiffs filed a motion for conditional certification, Bob Evans filed a motion in opposition to the same, and the Ohio District court granted conditional certification on December 5, 2013. The proceedings remain in the early stages with significant uncertainty as to factual issues, outcome of legal proceedings and likely number of opt-in plaintiffs and/or damages claimed. Accordingly, we are unable to estimate a range of reasonably possible losses for this matter. We do not believe, however, based on currently available information, that the outcome of this matter will have a material adverse effect on our financial condition, though an adverse outcome could be material to our results of operations for a particular period. We believe the claims are without merit and intend to vigorously contest the action. </t>
  </si>
  <si>
    <t>Supplemental Cash Flow Information</t>
  </si>
  <si>
    <t>Supplemental Cash Flow Information [Abstract]</t>
  </si>
  <si>
    <r>
      <t xml:space="preserve">10. </t>
    </r>
    <r>
      <rPr>
        <u/>
        <sz val="10.5"/>
        <color theme="1"/>
        <rFont val="Times New Roman"/>
        <family val="1"/>
      </rPr>
      <t>Supplemental Cash Flow Information</t>
    </r>
  </si>
  <si>
    <t>       Cash paid for income taxes and interest for the six months ended October 25, 2013, and October 26, 2012, is summarized as follows:</t>
  </si>
  <si>
    <t>Income taxes (refunded) paid, net</t>
  </si>
  <si>
    <t>Interest paid</t>
  </si>
  <si>
    <t>Non cash investing activities is summarized as follows:</t>
  </si>
  <si>
    <t>Accretion of long-term note receivable</t>
  </si>
  <si>
    <t>Subsequent Events</t>
  </si>
  <si>
    <t>Subsequent Events [Abstract]</t>
  </si>
  <si>
    <t>Subsequent Events [Text Block]</t>
  </si>
  <si>
    <r>
      <t xml:space="preserve">11. </t>
    </r>
    <r>
      <rPr>
        <u/>
        <sz val="10.5"/>
        <color theme="1"/>
        <rFont val="Times New Roman"/>
        <family val="1"/>
      </rPr>
      <t>Subsequent Events</t>
    </r>
  </si>
  <si>
    <t xml:space="preserve">On December 4, 2013, the Board of Directors increased the authorization for the current stock repurchase program to $225,000 for the period ending April 25, 2014.  Since $75,500 had been expended, $149,500 remains authorized.  This program will repurchase shares pursuant to Section 10b-18 and Section 10b5-1 Plans. The Company can also repurchase stock in the open market or through privately negotiated transactions.  </t>
  </si>
  <si>
    <t>On November 21, 2013, the Board of Directors approved a quarterly cash dividend of $0.310 per share, payable on December 16, 2013, to shareholders of record at the close of business on December 2, 2013.</t>
  </si>
  <si>
    <t>The Company is currently in the process of negotiating the amendment of its existing Credit Agreement.  As currently being discussed with a bank group, the new credit agreement would provide $750,000 of borrowing capacity with an accordion feature of up to $300,000. The credit agreement would have the normal financial covenants and negative restrictions for agreements of this type. We expect to enter into an amended credit agreement during the third quarter of fiscal 2014, subject to final lender approval and the normal conditions of closing.</t>
  </si>
  <si>
    <t>Restatement</t>
  </si>
  <si>
    <t>Accounting Changes And Error Corrections [Abstract]</t>
  </si>
  <si>
    <t>12. Correction of Prior Consolidated Financial Statements</t>
  </si>
  <si>
    <t>During the second quarter of fiscal 2014, we identified errors related to federal and state income tax receivables ($966 benefit), primarily related to worthless stock deduction calculation, deferred taxes ($3,272 benefit), primarily related to basis differences on fixed assets and deferred compensation, property plant and equipment ($15,630 benefit), accumulated depreciation ($10,438 expense) and other less significant items (individually and in the aggregate) related to sales and operating wage cut-off and accrued rent. The impact of the errors in the three prior fiscal years was not material to any of those years, however, the cumulative effect of all of the prior period errors of $10,589 benefit (as of April 26, 2013) and $9,812 benefit (as of July 26, 2013) would be material to our current year consolidated net income. We also identified an error during the first quarter of fiscal 2014 relating to prior fiscal years pertaining to overstatement of accrued interest on uncertain tax positions of $777 expense. As we disclosed previously, this error, which was originally corrected in the first quarter of fiscal 2014, was material to that period, but was not expected to be material for the fiscal year ended April 25, 2014. Consequently, we have corrected the aforementioned errors for all prior periods presented by restating the consolidated financial statements and other information included herein. Periods not presented herein will be restated as they are included in future filings.</t>
  </si>
  <si>
    <t xml:space="preserve">        We have recast the consolidated financial statements to reflect the Mimi's Café operations as a discontinued operation for all periods presented below. We have also restated the financial statements for the impact of the error corrections after reflecting the impact of the discontinued operations. The as recast column is to present Mimi's Café as a discontinued operation for all periods presented. The as adjusted columns are to reflect the corrections of the previously noted errors (in thousands): </t>
  </si>
  <si>
    <t>Consolidated Balance Sheets</t>
  </si>
  <si>
    <t>As Reported</t>
  </si>
  <si>
    <t>As Adjusted</t>
  </si>
  <si>
    <t>Property, Plant and Equipment</t>
  </si>
  <si>
    <t>Net Property, Plant And Equipment</t>
  </si>
  <si>
    <t>Retained Earnings</t>
  </si>
  <si>
    <t xml:space="preserve">Total Stockholders' Equity </t>
  </si>
  <si>
    <t xml:space="preserve">Total Liabilities and Stockholders Equity </t>
  </si>
  <si>
    <r>
      <t>As reported</t>
    </r>
    <r>
      <rPr>
        <vertAlign val="superscript"/>
        <sz val="8"/>
        <color rgb="FF000000"/>
        <rFont val="Times New Roman"/>
        <family val="1"/>
      </rPr>
      <t xml:space="preserve"> (1)</t>
    </r>
  </si>
  <si>
    <t>Total current assets</t>
  </si>
  <si>
    <t>Land</t>
  </si>
  <si>
    <r>
      <t>(1)</t>
    </r>
    <r>
      <rPr>
        <sz val="10"/>
        <color rgb="FF000000"/>
        <rFont val="Times New Roman"/>
        <family val="1"/>
      </rPr>
      <t xml:space="preserve"> Includes reclassification of held for sale assets to conform to the current year presentation</t>
    </r>
  </si>
  <si>
    <t>As Recast</t>
  </si>
  <si>
    <t>Current Assets</t>
  </si>
  <si>
    <t>Cash and cash equivalents</t>
  </si>
  <si>
    <t xml:space="preserve">Accounts receivable, net </t>
  </si>
  <si>
    <t xml:space="preserve">Current assets of discontinued operations </t>
  </si>
  <si>
    <t>Property Plant And Equipment</t>
  </si>
  <si>
    <t>Buildings and improvements</t>
  </si>
  <si>
    <t>Machinery and equipment</t>
  </si>
  <si>
    <t>Construction in progress</t>
  </si>
  <si>
    <t>Net Property Plant And Equipment</t>
  </si>
  <si>
    <t xml:space="preserve">Goodwill </t>
  </si>
  <si>
    <t>Long-term assets of discontinued operations</t>
  </si>
  <si>
    <t>Liabilities and Stockholders' Equity</t>
  </si>
  <si>
    <t>Current Liabilities</t>
  </si>
  <si>
    <t>Current liabilities of discontinued operations</t>
  </si>
  <si>
    <t xml:space="preserve">Long-Term Liabilities </t>
  </si>
  <si>
    <t>Liabilities of discontinued operations</t>
  </si>
  <si>
    <t>Total-Long Term Liabilities</t>
  </si>
  <si>
    <t xml:space="preserve">Stockholders' Equity </t>
  </si>
  <si>
    <t>Common stock</t>
  </si>
  <si>
    <t>Capital in excess of par</t>
  </si>
  <si>
    <t>Treasury Stock</t>
  </si>
  <si>
    <t>Consolidated Statement of Stockholders' Equity</t>
  </si>
  <si>
    <t>Consolidated Statements of Net Income</t>
  </si>
  <si>
    <t>For the Three Months Ended July 26, 2013</t>
  </si>
  <si>
    <t>Income from continuing operations</t>
  </si>
  <si>
    <t>Net income</t>
  </si>
  <si>
    <t>Earnings per share - Income from continuing operations</t>
  </si>
  <si>
    <t>Basic</t>
  </si>
  <si>
    <t>Diluted</t>
  </si>
  <si>
    <t>Earnings per share - Net income</t>
  </si>
  <si>
    <t>For the Three Months Ended October 26, 2012</t>
  </si>
  <si>
    <t xml:space="preserve">Operating income </t>
  </si>
  <si>
    <t>Income from continuing operations before income taxes</t>
  </si>
  <si>
    <t>Provision for income taxes from continuing operations</t>
  </si>
  <si>
    <t>Earnings per share - Loss from discontinued operations</t>
  </si>
  <si>
    <t>For the Six Months Ended October 26, 2012</t>
  </si>
  <si>
    <t>Operating wages and fringe benefit expenses</t>
  </si>
  <si>
    <t>For the Year Ended April 26, 2013</t>
  </si>
  <si>
    <t>Operating wages and fringe benefits expenses</t>
  </si>
  <si>
    <t xml:space="preserve">Selling, general and administrative </t>
  </si>
  <si>
    <t>Impairment of assets held for sale</t>
  </si>
  <si>
    <t xml:space="preserve">- </t>
  </si>
  <si>
    <t>Loss on Sale of Mimi's Café</t>
  </si>
  <si>
    <t xml:space="preserve">Operating (loss) income </t>
  </si>
  <si>
    <t xml:space="preserve">(Loss) income from continuing operations before taxes </t>
  </si>
  <si>
    <t>(Benefit) for income taxes from continuing operations</t>
  </si>
  <si>
    <t>(Loss) income from continuing operations</t>
  </si>
  <si>
    <t>Net (loss) income</t>
  </si>
  <si>
    <t>Earnings per share - Net (loss) income</t>
  </si>
  <si>
    <t>For the Year Ended April 27, 2012</t>
  </si>
  <si>
    <t xml:space="preserve">Income from continuing operations before taxes </t>
  </si>
  <si>
    <t>Income from discontinued operations, net of income taxes</t>
  </si>
  <si>
    <t>Earnings per share - Income from discontinued operations</t>
  </si>
  <si>
    <t>For the Year Ended April 29, 2011</t>
  </si>
  <si>
    <t>Consolidated Statements of Cash Flows</t>
  </si>
  <si>
    <t xml:space="preserve">As Reported </t>
  </si>
  <si>
    <t>Operating Activities:</t>
  </si>
  <si>
    <t xml:space="preserve">Net income </t>
  </si>
  <si>
    <t>Less loss from discontinued operations</t>
  </si>
  <si>
    <t>Loss on intangibles impairment</t>
  </si>
  <si>
    <t>Loss on disposal/impairment of fixed assets</t>
  </si>
  <si>
    <t>Loss on sale of business</t>
  </si>
  <si>
    <t>Stock compensation expense</t>
  </si>
  <si>
    <t>Changes in current assets and current liabilities:</t>
  </si>
  <si>
    <t>Investing Activities:</t>
  </si>
  <si>
    <t>Net proceeds from sale of business</t>
  </si>
  <si>
    <t>Financing Activities:</t>
  </si>
  <si>
    <t>Prepayment penalty on debt</t>
  </si>
  <si>
    <t>Cash paid for shares net settled related to stock-based compensation</t>
  </si>
  <si>
    <t>Net cash used in continuing operations</t>
  </si>
  <si>
    <t>Net cash provided by investing activities of discontinued operations</t>
  </si>
  <si>
    <t>Net cash provided by discontinued operations</t>
  </si>
  <si>
    <t>Cash and equivalents at the beginning of the period</t>
  </si>
  <si>
    <t>Cash and equivalents at the end of the period</t>
  </si>
  <si>
    <t>Less income from discontinued operations</t>
  </si>
  <si>
    <t>Debt issuance costs</t>
  </si>
  <si>
    <t>Net decrease in credit facility borrowings</t>
  </si>
  <si>
    <t>Net cash provided by continuing operations</t>
  </si>
  <si>
    <t>Quarterly Financial Data</t>
  </si>
  <si>
    <t>First Quarter Fiscal 2013</t>
  </si>
  <si>
    <t>Operating income</t>
  </si>
  <si>
    <t>First Quarter Fiscal 2012</t>
  </si>
  <si>
    <t>Second Quarter Fiscal 2013</t>
  </si>
  <si>
    <t>Second Quarter Fiscal 2012</t>
  </si>
  <si>
    <t>Third Quarter Fiscal 2013</t>
  </si>
  <si>
    <t>Operating (loss) income</t>
  </si>
  <si>
    <t>Net loss</t>
  </si>
  <si>
    <t>Earnings per share - Net loss</t>
  </si>
  <si>
    <t>Third Quarter Fiscal 2012</t>
  </si>
  <si>
    <t>Fourth Quarter Fiscal 2013</t>
  </si>
  <si>
    <t>Fourth Quarter Fiscal 2012</t>
  </si>
  <si>
    <t>Summary of Significant Accounting Policies (Polices)</t>
  </si>
  <si>
    <t>Unaudited Consolidated Financial Statements Policy Text Block</t>
  </si>
  <si>
    <r>
      <t xml:space="preserve">Unaudited Consolidated Financial Statements: </t>
    </r>
    <r>
      <rPr>
        <sz val="10.5"/>
        <color theme="1"/>
        <rFont val="Times New Roman"/>
        <family val="1"/>
      </rPr>
      <t>The accompanying unaudited consolidated financial statements of Bob Evans Farms, Inc. (“Bob Evans”) and its subsidiaries (collectively, Bob Evans and its subsidiaries are referred to as the “Company,” “we,” “us” and “our”) are presented in accordance with the requirements of Form 10-Q and,</t>
    </r>
    <r>
      <rPr>
        <sz val="11"/>
        <color theme="1"/>
        <rFont val="Times New Roman"/>
        <family val="1"/>
      </rPr>
      <t xml:space="preserve"> </t>
    </r>
    <r>
      <rPr>
        <sz val="10.5"/>
        <color theme="1"/>
        <rFont val="Times New Roman"/>
        <family val="1"/>
      </rPr>
      <t>consequently, do not include all of the disclosures normally required by generally accepted accounting principles or those normally made in our Form 10-K filing. In the opinion of management, all adjustments (consisting of normal recurring adjustments) considered necessary for a fair presentation of our financial position and results of operations have been included. The consolidated financial statements are not necessarily indicative of the results of operations for a full fiscal year. The fiscal year 2013 financial statements have been recast in accordance with Accounting Standards Codification (“ASC”) 205-20-55 to recognize the Mimi's Café operations within discontinued operations and to recognize assets held for sale. See Note 2, Note 7 and Note 8 for additional information. Additionally, the consolidated statements of net income, consolidated balance sheets and consolidated statements of cash flows have been adjusted for prior period errors related to property, plant and equipment, deferred income taxes and federal and state income tax receivables and other individually less significant items. See Note 12 for additional information. No other significant changes have occurred in the financial disclosures made in our Form 10-K for the fiscal year ended April 26, 2013 (refer to the Form 10-K for a summary of significant accounting policies followed in the preparation of the consolidated financial statements). Throughout the Unaudited Consolidated Financial Statements and Notes to the Consolidated Financial Statements, dollars are in thousands, except per share amounts.</t>
    </r>
  </si>
  <si>
    <t>Property, Plant and Equipment Policy</t>
  </si>
  <si>
    <t>Goodwill and Other Intangible Assets Policy</t>
  </si>
  <si>
    <t>Earnings Per Share Policy</t>
  </si>
  <si>
    <t>Stock-Based Compensation Policy</t>
  </si>
  <si>
    <t>Industry Segments Policy</t>
  </si>
  <si>
    <t>Long Term Investment Policy</t>
  </si>
  <si>
    <t>'Long-term Investments: Long-term investments include assets held under certain deferred compensation arrangements, which primarily represent the cash surrender value of company-owned life insurance policies. An offsetting liability for the amount of the cash surrender value of company-owned life insurance is included in the deferred compensation liability amount on the Consolidated Balance Sheets.</t>
  </si>
  <si>
    <t>Financial Instruments Policy</t>
  </si>
  <si>
    <t>Commitments and Contingencies Policy</t>
  </si>
  <si>
    <t>Discontinued Operations [Policy Text Block]</t>
  </si>
  <si>
    <r>
      <t xml:space="preserve">Discontinued Operations: </t>
    </r>
    <r>
      <rPr>
        <sz val="10.5"/>
        <color theme="1"/>
        <rFont val="Times New Roman"/>
        <family val="1"/>
      </rPr>
      <t>In accordance with ASC 205-20, we use a single accounting model to account for all long-lived assets to be disposed of (by sale, abandonment, or distribution to owners). This includes asset disposal groups meeting the criteria for presentation as a discontinued operation. The criteria for reporting discontinued operations are as follows: 1) the Company has disposed of a component of their business or has met the held-for-sale criteria, 2) there are no ongoing operations or cash flows of the component and 3) the Company will not have continuing involvement in the operations of the component after the disposal transaction. A long-lived asset group classified as held for sale is measured at the lower of its carrying value or fair value less cost to sell. We classify the results of operations of a component classified as held for sale in discontinued operations in the period in which they occur, less applicable income taxes. See Note 2 for additional information regarding the classification of Mimi's Café as a discontinued operation</t>
    </r>
  </si>
  <si>
    <t>Discontinued Operations (Tables)</t>
  </si>
  <si>
    <t>Schedule of Discontinued Operations</t>
  </si>
  <si>
    <t>Industry Segments (Tables)</t>
  </si>
  <si>
    <t>Schedule Of Industry Segments [Text Block]</t>
  </si>
  <si>
    <t>Restructuring and Severance Charges (Tables)</t>
  </si>
  <si>
    <t>Schedule Of Restructuring And Related Costs [Table Text Block]</t>
  </si>
  <si>
    <t>Fair Value (Table)</t>
  </si>
  <si>
    <t>Fair Value Assets And Liabilities Measured On Recurring And Nonrecurring Basis [Table Text Block]</t>
  </si>
  <si>
    <t>Fair Value Assets Measured On Recurring Basis Unobservable Input Reconciliation [Text Block]</t>
  </si>
  <si>
    <t>Fair Value Assets Remeasured For Impairments On Nonrecurring Basis [Table Text Block]</t>
  </si>
  <si>
    <t>Supplemental Cash Flow Information (Tables)</t>
  </si>
  <si>
    <t>Supplemental Cash Flow Information [Table Text Block]</t>
  </si>
  <si>
    <t>Restatement (Table)</t>
  </si>
  <si>
    <t>Restatement [Table Text Block]</t>
  </si>
  <si>
    <t>Summary of Significant Accounting Policies (Details) (USD $)</t>
  </si>
  <si>
    <t>Noncompete Agreements [Member]</t>
  </si>
  <si>
    <t>Trademark Assets And Trained Workforce [Member]</t>
  </si>
  <si>
    <t>Statement [Line Items]</t>
  </si>
  <si>
    <t>Finite-Lived Intangible Asset, Useful Life</t>
  </si>
  <si>
    <t>'5 years</t>
  </si>
  <si>
    <t>Discontinued Operations (Details) (USD $)</t>
  </si>
  <si>
    <t>Discontinued Opertions [Line Items]</t>
  </si>
  <si>
    <t>Discontinued Operations Net Loss</t>
  </si>
  <si>
    <t>Discontinued Operations Mimi's Cafe [Member]</t>
  </si>
  <si>
    <t>Discontinued Operations Net Sales</t>
  </si>
  <si>
    <t>Discontinued Operation Loss Before Income Tax</t>
  </si>
  <si>
    <t>Discontinued Operation Tax Effect</t>
  </si>
  <si>
    <t>Allocation of corporate costs, including general and administrative expenses</t>
  </si>
  <si>
    <t>Earnings Per Share (Details)</t>
  </si>
  <si>
    <t>Footnote Earnings Per Share</t>
  </si>
  <si>
    <t>Effect of dilutive stock options</t>
  </si>
  <si>
    <t>Stock-Based Compensation (Details) (USD $)</t>
  </si>
  <si>
    <t>Stock Based Compensation [Abstract]</t>
  </si>
  <si>
    <t>Stock Based Compensation</t>
  </si>
  <si>
    <t>Restricted Stock Award Grants</t>
  </si>
  <si>
    <t>Industry Segments (Details) (USD $)</t>
  </si>
  <si>
    <t>Segment Reporting Information [Line Items]</t>
  </si>
  <si>
    <t>Operating Income (Loss)</t>
  </si>
  <si>
    <t>Segment, Discontinued Operations [Member]</t>
  </si>
  <si>
    <t>Intersegment Sales</t>
  </si>
  <si>
    <t>Bob Evans Restaurants [Member]</t>
  </si>
  <si>
    <t>Sales</t>
  </si>
  <si>
    <t>BEF Foods [Member]</t>
  </si>
  <si>
    <t>[2]</t>
  </si>
  <si>
    <t>1 Intersegment net sales of food products includes $3,624 of sales to discontinued operations</t>
  </si>
  <si>
    <t>2 Intersegment net sales of food products includes $7,363 of sales to discontinued operations</t>
  </si>
  <si>
    <t>Taxes (Details)</t>
  </si>
  <si>
    <t>Effective Income Tax Rate [Line Items]</t>
  </si>
  <si>
    <t>Effective Income Tax Rate, Continuing Operations</t>
  </si>
  <si>
    <t>Revolving Credit Facility (Details) (USD $)</t>
  </si>
  <si>
    <t>Apr. 27, 2012</t>
  </si>
  <si>
    <t>Line of Credit Facility [Abstract]</t>
  </si>
  <si>
    <t>Revolving Credit Facility, Maximum Borrowing Capacity</t>
  </si>
  <si>
    <t>Line of Credit Facility, Amount Outstanding</t>
  </si>
  <si>
    <t>Letters of Credit Outstanding, Amount</t>
  </si>
  <si>
    <t>Revolving Credit Facility Term</t>
  </si>
  <si>
    <t>'five</t>
  </si>
  <si>
    <t>Credit Facility Unused Capacity Commitment Fee Percentage Low End Of Range</t>
  </si>
  <si>
    <t>Credit Facility Unused Capacity Commitment Fee Percentage High End Of Range</t>
  </si>
  <si>
    <t>Revolving Credit Facility, Commitment Fee Amount</t>
  </si>
  <si>
    <t>Loans Payable</t>
  </si>
  <si>
    <t>Line of Credit Facility [Line Items]</t>
  </si>
  <si>
    <t>Loan Payable Term</t>
  </si>
  <si>
    <t>'ten</t>
  </si>
  <si>
    <t>Quarterly Effective Interest Rate</t>
  </si>
  <si>
    <t>Accordian Option</t>
  </si>
  <si>
    <t>Federal Funds Rate [Member]</t>
  </si>
  <si>
    <t>Interest Added To Base Rate (As A Percent)</t>
  </si>
  <si>
    <t>Libor [Member]</t>
  </si>
  <si>
    <t>Libor [Member] | Minimum [Member]</t>
  </si>
  <si>
    <t>Credit Facility Variable Rate Low End</t>
  </si>
  <si>
    <t>Libor [Member] | Maximum [Member]</t>
  </si>
  <si>
    <t>Credit Facility Variable Rate High End</t>
  </si>
  <si>
    <t>Base Rate [Member] | Minimum [Member]</t>
  </si>
  <si>
    <t>Base Rate [Member] | Maximum [Member]</t>
  </si>
  <si>
    <t>Impairment, Restructuring and Severance Charges (Details) (USD $)</t>
  </si>
  <si>
    <t>Restructuring Cost and Reserve [Line Items]</t>
  </si>
  <si>
    <t>Restructuring and Severance Costs</t>
  </si>
  <si>
    <t>Reduction in stock expense</t>
  </si>
  <si>
    <t>Restructuring Reserve [Roll Forward]</t>
  </si>
  <si>
    <t>Balance</t>
  </si>
  <si>
    <t>Additional restructuring charges incurred</t>
  </si>
  <si>
    <t>Amounts paid during period</t>
  </si>
  <si>
    <t>Anticipated Restructuring Charges</t>
  </si>
  <si>
    <t>Anticipated Restructuring Payments</t>
  </si>
  <si>
    <t>Richardson Production Plant [Member]</t>
  </si>
  <si>
    <t>Fair Value (Details 1) (USD $)</t>
  </si>
  <si>
    <t>Fair Value Assets And Liabilities Measured On Recurring And Nonrecurring Basis [Line Items]</t>
  </si>
  <si>
    <t>Cash And Cash Equivalents Fair Value Disclosure</t>
  </si>
  <si>
    <t>Short-term note receivable</t>
  </si>
  <si>
    <t>Notes Receivable Fair Value Disclosure</t>
  </si>
  <si>
    <t>[3]</t>
  </si>
  <si>
    <t>Investments Fair Value Disclosure</t>
  </si>
  <si>
    <t>[4]</t>
  </si>
  <si>
    <t>Assets Fair Value Disclosure</t>
  </si>
  <si>
    <t>Long Term Debt Fair Value</t>
  </si>
  <si>
    <t>[5]</t>
  </si>
  <si>
    <t>Interest on note receivable from the sale of land</t>
  </si>
  <si>
    <t>Fair Value Inputs Level1 [Member]</t>
  </si>
  <si>
    <t>Fair Value Inputs Level 2 [Member]</t>
  </si>
  <si>
    <t>Fair Value Inputs Level 3 [Member]</t>
  </si>
  <si>
    <t>Cash and equivalents primarily represent cash deposits as well as credit card receivables that generally settle in less than three days</t>
  </si>
  <si>
    <t>Long-term note receivable includes a note receivable from the sale of land with an interest rate of 7% (Level 2), and a promissory note from SWH Mimib_x0019_s CafC) Holding Company, LLC that is valued using a discounted cash flow model (Level 3)</t>
  </si>
  <si>
    <t>Long-term investments are financial assets and liabilities, held under certain deferred compensation arrangements, which primarily represent the cash surrender value of company-owned life insurance policies.</t>
  </si>
  <si>
    <t>The fair value of our interest-free long-term debt is based on the current interest rates offered for similar instruments. This loan provided funds to assist with the construction costs of our new corporate headquarters</t>
  </si>
  <si>
    <t>Fair Value (Details 2) (USD $)</t>
  </si>
  <si>
    <t>12 Months Ended</t>
  </si>
  <si>
    <t>Long Term Notes Receivable [Member]</t>
  </si>
  <si>
    <t>Other Long Term Investments [Member]</t>
  </si>
  <si>
    <t>Fair Value Assets Measured On Recurring Basis Unobservable Input Reconciliation [Line Items]</t>
  </si>
  <si>
    <t>Carrying Value at the Beginning of the Period</t>
  </si>
  <si>
    <t>Purchases</t>
  </si>
  <si>
    <t>Accretion</t>
  </si>
  <si>
    <t>Interest</t>
  </si>
  <si>
    <t>Le Duff Note Receivable</t>
  </si>
  <si>
    <t>Investment Gains (Losses)</t>
  </si>
  <si>
    <t>Payments</t>
  </si>
  <si>
    <t>Carrying Value at the End of the Period</t>
  </si>
  <si>
    <t>Reflected in the line b_x001C_Net interest expense (income)b_x001D_ in the Consolidated Statements of Net Income.</t>
  </si>
  <si>
    <t>Fair Value (Details 3) (USD $)</t>
  </si>
  <si>
    <t>numberofrestaurants</t>
  </si>
  <si>
    <t>Jul. 26, 2013</t>
  </si>
  <si>
    <t>Long Lived Assets Held For Sale [Line Items]</t>
  </si>
  <si>
    <t>Impairment of Long-Lived Assets Held-for-use</t>
  </si>
  <si>
    <t>Number Of Locations Closed</t>
  </si>
  <si>
    <t>Bob Evans Restaurant [Member]</t>
  </si>
  <si>
    <t>Impairment Of Long Lived Assets To Be Disposed Of</t>
  </si>
  <si>
    <t>Number Of Locations For Non Operating Properties</t>
  </si>
  <si>
    <t>Number Of Locations For Operating Properties</t>
  </si>
  <si>
    <t>Fair Value (Details 4) (USD $)</t>
  </si>
  <si>
    <t>Property Plant And Equipment Assets Held For Sale Disclosure [Abstract]</t>
  </si>
  <si>
    <t>Proceeds From Sale Of Other Property Plant And Equipment</t>
  </si>
  <si>
    <t>Long Lived Assets To Be Abandoned Carrying Value Of Asset</t>
  </si>
  <si>
    <t>Assets Held For Sale Long Lived Fair Value Disclosure</t>
  </si>
  <si>
    <t>Fair Value Measurements (Impairment of Assets) (Details) (USD $)</t>
  </si>
  <si>
    <t>Impaired Long Lived Assets Held And Used [Line Items]</t>
  </si>
  <si>
    <t>Commitments and Contingencies (Details) (USD $)</t>
  </si>
  <si>
    <t>Operating Leases, Future Minimum Payments Due</t>
  </si>
  <si>
    <t>Commitments</t>
  </si>
  <si>
    <t>Supplemental Cash Flow Information (Details) (USD $)</t>
  </si>
  <si>
    <t>Income Taxes Paid, Net</t>
  </si>
  <si>
    <t>Interest Paid, Net</t>
  </si>
  <si>
    <t>Accretion Of Interest</t>
  </si>
  <si>
    <t>Subesequent Events (Details) (USD $)</t>
  </si>
  <si>
    <t>Nov. 21, 2013</t>
  </si>
  <si>
    <t>Subsequent Event [Member]</t>
  </si>
  <si>
    <t>Cash Dividend Declared [Member]</t>
  </si>
  <si>
    <t>Dec. 04, 2013</t>
  </si>
  <si>
    <t>Stock Repurchase Program [Member]</t>
  </si>
  <si>
    <t>Dec. 20, 2013</t>
  </si>
  <si>
    <t>New credit agreement [Member]</t>
  </si>
  <si>
    <t>Subsequent Event [Line Items]</t>
  </si>
  <si>
    <t>Subsequent Event, Date</t>
  </si>
  <si>
    <t>Stock Repurchase program authorized</t>
  </si>
  <si>
    <t>Conversion of Stock, Amount Issued</t>
  </si>
  <si>
    <t>Stock Repurchase Remaining</t>
  </si>
  <si>
    <t>Dividends Payable, Amount Per Share</t>
  </si>
  <si>
    <t>Dividends Payable, Date Declared</t>
  </si>
  <si>
    <t>Dividends Payable, Date to be Paid</t>
  </si>
  <si>
    <t>Dividends Payable, Date of Record</t>
  </si>
  <si>
    <t>Line Of Credit Facility Option To Increase Borrowing Capacity</t>
  </si>
  <si>
    <t>Restatement Balance Sheet (Details) (USD $)</t>
  </si>
  <si>
    <t>As Reported [Member]</t>
  </si>
  <si>
    <t>Apr. 29, 2011</t>
  </si>
  <si>
    <t>Apr. 30, 2010</t>
  </si>
  <si>
    <t>As Recast [Member]</t>
  </si>
  <si>
    <t>Adjustment [Member]</t>
  </si>
  <si>
    <t>As Adjusted [Member]</t>
  </si>
  <si>
    <t>Assets of Disposal Group, Including Discontinued Operation, Current</t>
  </si>
  <si>
    <t>Property, Plant and Equipment, Net</t>
  </si>
  <si>
    <t>Buildings and improvements gross</t>
  </si>
  <si>
    <t>Machinery And Equipment Gross</t>
  </si>
  <si>
    <t>Construction In Progress Gross</t>
  </si>
  <si>
    <t>Accumulated depreciation</t>
  </si>
  <si>
    <t>Long-term Investments</t>
  </si>
  <si>
    <t>Long-term assets held for sale</t>
  </si>
  <si>
    <t>Other assets of discontinued operations</t>
  </si>
  <si>
    <t>Credit facility borrowings</t>
  </si>
  <si>
    <t>Accrued nonincome taxes current liabilities</t>
  </si>
  <si>
    <t>Treasury stock</t>
  </si>
  <si>
    <t>(1) Includes reclassification of held for sale assets to conform to the current year presentation</t>
  </si>
  <si>
    <t>Restatement Income Statement (Details) (USD $)</t>
  </si>
  <si>
    <t>Jul. 27, 2012</t>
  </si>
  <si>
    <t>Jan. 25, 2013</t>
  </si>
  <si>
    <t>Jan. 27, 2012</t>
  </si>
  <si>
    <t>Oct. 28, 2011</t>
  </si>
  <si>
    <t>Jul. 29, 2011</t>
  </si>
  <si>
    <t>Depreciation</t>
  </si>
  <si>
    <t>'  </t>
  </si>
  <si>
    <t>Loss on Sale of Mimi's Cafe</t>
  </si>
  <si>
    <t>Net Income</t>
  </si>
  <si>
    <t>Restatement RE (Details) (USD $)</t>
  </si>
  <si>
    <t>Restatement Cash Flow (Details) (USD $)</t>
  </si>
  <si>
    <t>CONSOLIDATED STATEMENTS OF CASH FLOW</t>
  </si>
  <si>
    <t>Proceeds From Sale Of Business</t>
  </si>
  <si>
    <t>Payments of debt issuance costs</t>
  </si>
  <si>
    <t>Net Cash Provided By Used In Continuing Operations</t>
  </si>
  <si>
    <t>Net cash used in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5"/>
      <color theme="1"/>
      <name val="Times New Roman"/>
      <family val="1"/>
    </font>
    <font>
      <u/>
      <sz val="10.5"/>
      <color theme="1"/>
      <name val="Times New Roman"/>
      <family val="1"/>
    </font>
    <font>
      <i/>
      <sz val="10.5"/>
      <color theme="1"/>
      <name val="Times New Roman"/>
      <family val="1"/>
    </font>
    <font>
      <sz val="11"/>
      <color theme="1"/>
      <name val="Times New Roman"/>
      <family val="1"/>
    </font>
    <font>
      <sz val="10"/>
      <color theme="1"/>
      <name val="Times New Roman"/>
      <family val="1"/>
    </font>
    <font>
      <sz val="10.5"/>
      <color rgb="FF000000"/>
      <name val="Times New Roman"/>
      <family val="1"/>
    </font>
    <font>
      <sz val="9"/>
      <color rgb="FF000000"/>
      <name val="Times New Roman"/>
      <family val="1"/>
    </font>
    <font>
      <vertAlign val="superscript"/>
      <sz val="10.5"/>
      <color rgb="FF000000"/>
      <name val="Times New Roman"/>
      <family val="1"/>
    </font>
    <font>
      <sz val="10"/>
      <color rgb="FF000000"/>
      <name val="Times New Roman"/>
      <family val="1"/>
    </font>
    <font>
      <b/>
      <sz val="10.5"/>
      <color rgb="FF000000"/>
      <name val="Times New Roman"/>
      <family val="1"/>
    </font>
    <font>
      <vertAlign val="superscript"/>
      <sz val="10"/>
      <color rgb="FF000000"/>
      <name val="Times New Roman"/>
      <family val="1"/>
    </font>
    <font>
      <b/>
      <sz val="12"/>
      <color rgb="FF000000"/>
      <name val="Times New Roman"/>
      <family val="1"/>
    </font>
    <font>
      <vertAlign val="superscript"/>
      <sz val="8"/>
      <color rgb="FF000000"/>
      <name val="Times New Roman"/>
      <family val="1"/>
    </font>
    <font>
      <u/>
      <sz val="12"/>
      <color rgb="FF000000"/>
      <name val="Times New Roman"/>
      <family val="1"/>
    </font>
    <font>
      <sz val="12"/>
      <color rgb="FF000000"/>
      <name val="Times New Roman"/>
      <family val="1"/>
    </font>
    <font>
      <b/>
      <i/>
      <sz val="10.5"/>
      <color rgb="FF000000"/>
      <name val="Times New Roman"/>
      <family val="1"/>
    </font>
    <font>
      <sz val="10.5"/>
      <color rgb="FFFF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right" wrapText="1"/>
    </xf>
    <xf numFmtId="0" fontId="0" fillId="0" borderId="11" xfId="0" applyBorder="1" applyAlignment="1">
      <alignment horizontal="left" wrapText="1"/>
    </xf>
    <xf numFmtId="6" fontId="24" fillId="0" borderId="11" xfId="0" applyNumberFormat="1" applyFont="1" applyBorder="1" applyAlignment="1">
      <alignment horizontal="right" wrapText="1"/>
    </xf>
    <xf numFmtId="0" fontId="0" fillId="0" borderId="12" xfId="0" applyBorder="1" applyAlignment="1">
      <alignment horizontal="left" wrapText="1"/>
    </xf>
    <xf numFmtId="0" fontId="0" fillId="0" borderId="13" xfId="0" applyBorder="1" applyAlignment="1">
      <alignment horizontal="left" wrapText="1"/>
    </xf>
    <xf numFmtId="6" fontId="24" fillId="0" borderId="0" xfId="0" applyNumberFormat="1" applyFont="1" applyAlignment="1">
      <alignment horizontal="righ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0" xfId="0" applyBorder="1" applyAlignment="1">
      <alignment horizontal="left" wrapText="1"/>
    </xf>
    <xf numFmtId="3" fontId="24" fillId="0" borderId="10" xfId="0" applyNumberFormat="1" applyFont="1" applyBorder="1" applyAlignment="1">
      <alignment horizontal="right" wrapText="1"/>
    </xf>
    <xf numFmtId="0" fontId="0" fillId="0" borderId="14" xfId="0" applyBorder="1" applyAlignment="1">
      <alignment horizontal="left" wrapText="1"/>
    </xf>
    <xf numFmtId="6" fontId="24" fillId="0" borderId="12" xfId="0" applyNumberFormat="1" applyFont="1" applyBorder="1" applyAlignment="1">
      <alignment horizontal="right" wrapText="1"/>
    </xf>
    <xf numFmtId="0" fontId="24" fillId="0" borderId="0" xfId="0" applyFont="1" applyAlignment="1">
      <alignment horizontal="center" wrapText="1"/>
    </xf>
    <xf numFmtId="0" fontId="19" fillId="0" borderId="0" xfId="0" applyFont="1" applyAlignment="1">
      <alignment wrapText="1"/>
    </xf>
    <xf numFmtId="0" fontId="0" fillId="0" borderId="14" xfId="0" applyBorder="1" applyAlignment="1">
      <alignment horizontal="center" wrapText="1"/>
    </xf>
    <xf numFmtId="0" fontId="25" fillId="0" borderId="14" xfId="0" applyFont="1" applyBorder="1" applyAlignment="1">
      <alignment horizontal="center" wrapText="1"/>
    </xf>
    <xf numFmtId="0" fontId="0" fillId="0" borderId="0" xfId="0" applyAlignment="1">
      <alignment horizontal="right" wrapText="1"/>
    </xf>
    <xf numFmtId="3" fontId="24" fillId="0" borderId="0" xfId="0" applyNumberFormat="1" applyFont="1" applyAlignment="1">
      <alignment horizontal="right" wrapText="1"/>
    </xf>
    <xf numFmtId="0" fontId="26" fillId="0" borderId="0" xfId="0" applyFont="1" applyAlignment="1">
      <alignment horizontal="right" wrapText="1"/>
    </xf>
    <xf numFmtId="3" fontId="24" fillId="0" borderId="15" xfId="0" applyNumberFormat="1" applyFont="1" applyBorder="1" applyAlignment="1">
      <alignment horizontal="right" wrapText="1"/>
    </xf>
    <xf numFmtId="0" fontId="0" fillId="0" borderId="13" xfId="0" applyBorder="1" applyAlignment="1">
      <alignment horizontal="right" wrapText="1"/>
    </xf>
    <xf numFmtId="0" fontId="26"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3" fontId="24" fillId="0" borderId="14" xfId="0" applyNumberFormat="1" applyFont="1" applyBorder="1" applyAlignment="1">
      <alignment horizontal="right" wrapText="1"/>
    </xf>
    <xf numFmtId="0" fontId="24" fillId="0" borderId="0" xfId="0" applyFont="1" applyAlignment="1">
      <alignment horizontal="right" wrapText="1"/>
    </xf>
    <xf numFmtId="3" fontId="24" fillId="0" borderId="11" xfId="0" applyNumberFormat="1" applyFont="1" applyBorder="1" applyAlignment="1">
      <alignment horizontal="right" wrapText="1"/>
    </xf>
    <xf numFmtId="0" fontId="0" fillId="0" borderId="13" xfId="0" applyBorder="1" applyAlignment="1">
      <alignment horizontal="center" wrapText="1"/>
    </xf>
    <xf numFmtId="0" fontId="0" fillId="0" borderId="14" xfId="0" applyBorder="1" applyAlignment="1">
      <alignment horizontal="right" wrapText="1"/>
    </xf>
    <xf numFmtId="0" fontId="24" fillId="0" borderId="14" xfId="0" applyFont="1" applyBorder="1" applyAlignment="1">
      <alignment horizontal="right" wrapText="1"/>
    </xf>
    <xf numFmtId="15" fontId="24" fillId="0" borderId="10" xfId="0" applyNumberFormat="1" applyFont="1" applyBorder="1" applyAlignment="1">
      <alignment horizontal="center" wrapText="1"/>
    </xf>
    <xf numFmtId="0" fontId="0" fillId="0" borderId="15" xfId="0" applyBorder="1" applyAlignment="1">
      <alignment horizontal="center" wrapText="1"/>
    </xf>
    <xf numFmtId="0" fontId="28" fillId="0" borderId="15" xfId="0" applyFont="1" applyBorder="1" applyAlignment="1">
      <alignment horizontal="center" wrapText="1"/>
    </xf>
    <xf numFmtId="6" fontId="24" fillId="0" borderId="14" xfId="0" applyNumberFormat="1" applyFont="1" applyBorder="1" applyAlignment="1">
      <alignment horizontal="right" wrapText="1"/>
    </xf>
    <xf numFmtId="15" fontId="24" fillId="0" borderId="10" xfId="0" applyNumberFormat="1" applyFont="1" applyBorder="1" applyAlignment="1">
      <alignment horizontal="center" wrapText="1"/>
    </xf>
    <xf numFmtId="15" fontId="24" fillId="0" borderId="0" xfId="0" applyNumberFormat="1" applyFont="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3" fontId="24" fillId="0" borderId="16" xfId="0" applyNumberFormat="1" applyFont="1" applyBorder="1" applyAlignment="1">
      <alignment horizontal="right" wrapText="1"/>
    </xf>
    <xf numFmtId="6" fontId="24" fillId="0" borderId="16" xfId="0" applyNumberFormat="1" applyFont="1" applyBorder="1" applyAlignment="1">
      <alignment horizontal="right" wrapText="1"/>
    </xf>
    <xf numFmtId="0" fontId="30" fillId="0" borderId="10" xfId="0" applyFont="1" applyBorder="1" applyAlignment="1">
      <alignment horizontal="left" wrapText="1"/>
    </xf>
    <xf numFmtId="0" fontId="24" fillId="0" borderId="15" xfId="0" applyFont="1" applyBorder="1" applyAlignment="1">
      <alignment horizontal="center" wrapText="1"/>
    </xf>
    <xf numFmtId="6" fontId="24" fillId="0" borderId="14" xfId="0" applyNumberFormat="1" applyFont="1" applyBorder="1" applyAlignment="1">
      <alignment horizontal="center" wrapText="1"/>
    </xf>
    <xf numFmtId="3" fontId="24" fillId="0" borderId="0" xfId="0" applyNumberFormat="1" applyFont="1" applyAlignment="1">
      <alignment horizontal="center" wrapText="1"/>
    </xf>
    <xf numFmtId="0" fontId="28" fillId="0" borderId="0" xfId="0" applyFont="1" applyAlignment="1">
      <alignment horizontal="left" wrapText="1"/>
    </xf>
    <xf numFmtId="6" fontId="24" fillId="0" borderId="0" xfId="0" applyNumberFormat="1" applyFont="1" applyAlignment="1">
      <alignment horizontal="center" wrapText="1"/>
    </xf>
    <xf numFmtId="3" fontId="24" fillId="0" borderId="10" xfId="0" applyNumberFormat="1" applyFont="1" applyBorder="1" applyAlignment="1">
      <alignment horizontal="center" wrapText="1"/>
    </xf>
    <xf numFmtId="0" fontId="32" fillId="0" borderId="0" xfId="0" applyFont="1" applyAlignment="1">
      <alignment horizontal="left" wrapText="1"/>
    </xf>
    <xf numFmtId="0" fontId="33" fillId="0" borderId="10" xfId="0" applyFont="1" applyBorder="1" applyAlignment="1">
      <alignment horizontal="left" wrapText="1"/>
    </xf>
    <xf numFmtId="8" fontId="24" fillId="0" borderId="0" xfId="0" applyNumberFormat="1" applyFont="1" applyAlignment="1">
      <alignment horizontal="right" wrapText="1"/>
    </xf>
    <xf numFmtId="0" fontId="24" fillId="0" borderId="14" xfId="0" applyFont="1" applyBorder="1" applyAlignment="1">
      <alignment horizontal="center" wrapText="1"/>
    </xf>
    <xf numFmtId="0" fontId="28" fillId="0" borderId="10" xfId="0" applyFont="1" applyBorder="1" applyAlignment="1">
      <alignment horizontal="center" wrapText="1"/>
    </xf>
    <xf numFmtId="0" fontId="34" fillId="0" borderId="0" xfId="0" applyFont="1" applyAlignment="1">
      <alignment horizontal="left" wrapText="1"/>
    </xf>
    <xf numFmtId="0" fontId="24" fillId="0" borderId="10" xfId="0" applyFont="1" applyBorder="1" applyAlignment="1">
      <alignment horizontal="center" wrapText="1"/>
    </xf>
    <xf numFmtId="0" fontId="24" fillId="0" borderId="15" xfId="0" applyFont="1" applyBorder="1" applyAlignment="1">
      <alignment horizontal="right" wrapText="1"/>
    </xf>
    <xf numFmtId="0" fontId="24" fillId="0" borderId="17" xfId="0" applyFont="1" applyBorder="1" applyAlignment="1">
      <alignment horizontal="center" wrapText="1"/>
    </xf>
    <xf numFmtId="0" fontId="35" fillId="0" borderId="14" xfId="0" applyFont="1" applyBorder="1" applyAlignment="1">
      <alignment horizontal="right" wrapText="1"/>
    </xf>
    <xf numFmtId="0" fontId="24" fillId="0" borderId="10" xfId="0" applyFont="1" applyBorder="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5">
        <v>41573</v>
      </c>
      <c r="C5" s="4" t="s">
        <v>4</v>
      </c>
    </row>
    <row r="6" spans="1:3" x14ac:dyDescent="0.25">
      <c r="A6" s="2" t="s">
        <v>8</v>
      </c>
      <c r="B6" s="4" t="s">
        <v>9</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3</v>
      </c>
      <c r="C13" s="4" t="s">
        <v>4</v>
      </c>
    </row>
    <row r="14" spans="1:3" x14ac:dyDescent="0.25">
      <c r="A14" s="2" t="s">
        <v>24</v>
      </c>
      <c r="B14" s="4" t="s">
        <v>25</v>
      </c>
      <c r="C14" s="4" t="s">
        <v>4</v>
      </c>
    </row>
    <row r="15" spans="1:3" x14ac:dyDescent="0.25">
      <c r="A15" s="2" t="s">
        <v>26</v>
      </c>
      <c r="B15" s="4" t="s">
        <v>19</v>
      </c>
      <c r="C15" s="4" t="s">
        <v>4</v>
      </c>
    </row>
    <row r="16" spans="1:3" ht="30" x14ac:dyDescent="0.25">
      <c r="A16" s="2" t="s">
        <v>27</v>
      </c>
      <c r="B16" s="4" t="s">
        <v>4</v>
      </c>
      <c r="C16" s="6">
        <v>264793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4</v>
      </c>
    </row>
    <row r="4" spans="1:2" x14ac:dyDescent="0.25">
      <c r="A4" s="11" t="s">
        <v>205</v>
      </c>
      <c r="B4" s="4" t="s">
        <v>4</v>
      </c>
    </row>
    <row r="5" spans="1:2" x14ac:dyDescent="0.25">
      <c r="A5" s="11"/>
      <c r="B5" s="13" t="s">
        <v>207</v>
      </c>
    </row>
    <row r="6" spans="1:2" ht="230.25" x14ac:dyDescent="0.25">
      <c r="A6" s="11"/>
      <c r="B6" s="13" t="s">
        <v>208</v>
      </c>
    </row>
    <row r="7" spans="1:2" x14ac:dyDescent="0.25">
      <c r="A7" s="11"/>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4</v>
      </c>
    </row>
    <row r="4" spans="1:2" x14ac:dyDescent="0.25">
      <c r="A4" s="11" t="s">
        <v>209</v>
      </c>
      <c r="B4" s="4" t="s">
        <v>4</v>
      </c>
    </row>
    <row r="5" spans="1:2" x14ac:dyDescent="0.25">
      <c r="A5" s="11"/>
      <c r="B5" s="13" t="s">
        <v>211</v>
      </c>
    </row>
    <row r="6" spans="1:2" ht="365.25" x14ac:dyDescent="0.25">
      <c r="A6" s="11"/>
      <c r="B6" s="13" t="s">
        <v>212</v>
      </c>
    </row>
    <row r="7" spans="1:2" ht="95.25" x14ac:dyDescent="0.25">
      <c r="A7" s="11"/>
      <c r="B7" s="13" t="s">
        <v>213</v>
      </c>
    </row>
    <row r="8" spans="1:2" ht="81.75" x14ac:dyDescent="0.25">
      <c r="A8" s="11"/>
      <c r="B8" s="13" t="s">
        <v>214</v>
      </c>
    </row>
    <row r="9" spans="1:2" ht="162.75" x14ac:dyDescent="0.25">
      <c r="A9" s="11"/>
      <c r="B9" s="13" t="s">
        <v>215</v>
      </c>
    </row>
    <row r="10" spans="1:2" ht="135.75" x14ac:dyDescent="0.25">
      <c r="A10" s="11"/>
      <c r="B10" s="13" t="s">
        <v>21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4" width="34" customWidth="1"/>
    <col min="5" max="5" width="7.42578125" customWidth="1"/>
    <col min="6" max="6" width="36.5703125" customWidth="1"/>
    <col min="7" max="7" width="7.42578125" customWidth="1"/>
    <col min="8" max="8" width="36.5703125" customWidth="1"/>
    <col min="9" max="9" width="7.42578125" customWidth="1"/>
    <col min="10" max="10" width="23.425781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10" t="s">
        <v>4</v>
      </c>
      <c r="C3" s="10"/>
      <c r="D3" s="10"/>
      <c r="E3" s="10"/>
      <c r="F3" s="10"/>
      <c r="G3" s="10"/>
      <c r="H3" s="10"/>
      <c r="I3" s="10"/>
      <c r="J3" s="10"/>
    </row>
    <row r="4" spans="1:10" ht="15" customHeight="1" x14ac:dyDescent="0.25">
      <c r="A4" s="11" t="s">
        <v>217</v>
      </c>
      <c r="B4" s="10" t="s">
        <v>4</v>
      </c>
      <c r="C4" s="10"/>
      <c r="D4" s="10"/>
      <c r="E4" s="10"/>
      <c r="F4" s="10"/>
      <c r="G4" s="10"/>
      <c r="H4" s="10"/>
      <c r="I4" s="10"/>
      <c r="J4" s="10"/>
    </row>
    <row r="5" spans="1:10" x14ac:dyDescent="0.25">
      <c r="A5" s="11"/>
      <c r="B5" s="34" t="s">
        <v>219</v>
      </c>
      <c r="C5" s="34"/>
      <c r="D5" s="34"/>
      <c r="E5" s="34"/>
      <c r="F5" s="34"/>
      <c r="G5" s="34"/>
      <c r="H5" s="34"/>
      <c r="I5" s="34"/>
      <c r="J5" s="34"/>
    </row>
    <row r="6" spans="1:10" ht="27" customHeight="1" x14ac:dyDescent="0.25">
      <c r="A6" s="11"/>
      <c r="B6" s="34" t="s">
        <v>220</v>
      </c>
      <c r="C6" s="34"/>
      <c r="D6" s="34"/>
      <c r="E6" s="34"/>
      <c r="F6" s="34"/>
      <c r="G6" s="34"/>
      <c r="H6" s="34"/>
      <c r="I6" s="34"/>
      <c r="J6" s="34"/>
    </row>
    <row r="7" spans="1:10" ht="27" customHeight="1" x14ac:dyDescent="0.25">
      <c r="A7" s="11"/>
      <c r="B7" s="34" t="s">
        <v>221</v>
      </c>
      <c r="C7" s="34"/>
      <c r="D7" s="34"/>
      <c r="E7" s="34"/>
      <c r="F7" s="34"/>
      <c r="G7" s="34"/>
      <c r="H7" s="34"/>
      <c r="I7" s="34"/>
      <c r="J7" s="34"/>
    </row>
    <row r="8" spans="1:10" ht="40.5" customHeight="1" x14ac:dyDescent="0.25">
      <c r="A8" s="11"/>
      <c r="B8" s="34" t="s">
        <v>222</v>
      </c>
      <c r="C8" s="34"/>
      <c r="D8" s="34"/>
      <c r="E8" s="34"/>
      <c r="F8" s="34"/>
      <c r="G8" s="34"/>
      <c r="H8" s="34"/>
      <c r="I8" s="34"/>
      <c r="J8" s="34"/>
    </row>
    <row r="9" spans="1:10" ht="27" customHeight="1" x14ac:dyDescent="0.25">
      <c r="A9" s="11"/>
      <c r="B9" s="34" t="s">
        <v>223</v>
      </c>
      <c r="C9" s="34"/>
      <c r="D9" s="34"/>
      <c r="E9" s="34"/>
      <c r="F9" s="34"/>
      <c r="G9" s="34"/>
      <c r="H9" s="34"/>
      <c r="I9" s="34"/>
      <c r="J9" s="34"/>
    </row>
    <row r="10" spans="1:10" x14ac:dyDescent="0.25">
      <c r="A10" s="11"/>
      <c r="B10" s="34" t="s">
        <v>224</v>
      </c>
      <c r="C10" s="34"/>
      <c r="D10" s="34"/>
      <c r="E10" s="34"/>
      <c r="F10" s="34"/>
      <c r="G10" s="34"/>
      <c r="H10" s="34"/>
      <c r="I10" s="34"/>
      <c r="J10" s="34"/>
    </row>
    <row r="11" spans="1:10" ht="15.75" thickBot="1" x14ac:dyDescent="0.3">
      <c r="A11" s="11"/>
      <c r="B11" s="15"/>
      <c r="C11" s="15"/>
      <c r="D11" s="15"/>
      <c r="E11" s="15"/>
      <c r="F11" s="19" t="s">
        <v>225</v>
      </c>
      <c r="G11" s="16"/>
      <c r="H11" s="19" t="s">
        <v>198</v>
      </c>
      <c r="I11" s="16"/>
      <c r="J11" s="19" t="s">
        <v>201</v>
      </c>
    </row>
    <row r="12" spans="1:10" x14ac:dyDescent="0.25">
      <c r="A12" s="11"/>
      <c r="B12" s="43" t="s">
        <v>226</v>
      </c>
      <c r="C12" s="43"/>
      <c r="D12" s="43"/>
      <c r="E12" s="20" t="s">
        <v>227</v>
      </c>
      <c r="F12" s="45">
        <v>1260</v>
      </c>
      <c r="G12" s="20" t="s">
        <v>227</v>
      </c>
      <c r="H12" s="45">
        <v>2560</v>
      </c>
      <c r="I12" s="20" t="s">
        <v>227</v>
      </c>
      <c r="J12" s="45">
        <v>3820</v>
      </c>
    </row>
    <row r="13" spans="1:10" x14ac:dyDescent="0.25">
      <c r="A13" s="11"/>
      <c r="B13" s="15"/>
      <c r="C13" s="43" t="s">
        <v>228</v>
      </c>
      <c r="D13" s="43"/>
      <c r="E13" s="15"/>
      <c r="F13" s="38">
        <v>1345</v>
      </c>
      <c r="G13" s="15"/>
      <c r="H13" s="38">
        <v>1737</v>
      </c>
      <c r="I13" s="15"/>
      <c r="J13" s="38">
        <v>3082</v>
      </c>
    </row>
    <row r="14" spans="1:10" x14ac:dyDescent="0.25">
      <c r="A14" s="11"/>
      <c r="B14" s="15"/>
      <c r="C14" s="43" t="s">
        <v>229</v>
      </c>
      <c r="D14" s="43"/>
      <c r="E14" s="15"/>
      <c r="F14" s="46">
        <v>-131</v>
      </c>
      <c r="G14" s="15"/>
      <c r="H14" s="46">
        <v>0</v>
      </c>
      <c r="I14" s="15"/>
      <c r="J14" s="46">
        <v>-131</v>
      </c>
    </row>
    <row r="15" spans="1:10" ht="15.75" thickBot="1" x14ac:dyDescent="0.3">
      <c r="A15" s="11"/>
      <c r="B15" s="15"/>
      <c r="C15" s="43" t="s">
        <v>230</v>
      </c>
      <c r="D15" s="43"/>
      <c r="E15" s="15"/>
      <c r="F15" s="30">
        <v>-2035</v>
      </c>
      <c r="G15" s="15"/>
      <c r="H15" s="30">
        <v>-1366</v>
      </c>
      <c r="I15" s="15"/>
      <c r="J15" s="30">
        <v>-3401</v>
      </c>
    </row>
    <row r="16" spans="1:10" ht="15.75" thickBot="1" x14ac:dyDescent="0.3">
      <c r="A16" s="11"/>
      <c r="B16" s="43" t="s">
        <v>231</v>
      </c>
      <c r="C16" s="43"/>
      <c r="D16" s="43"/>
      <c r="E16" s="20" t="s">
        <v>227</v>
      </c>
      <c r="F16" s="21">
        <v>439</v>
      </c>
      <c r="G16" s="20" t="s">
        <v>227</v>
      </c>
      <c r="H16" s="47">
        <v>2931</v>
      </c>
      <c r="I16" s="20" t="s">
        <v>227</v>
      </c>
      <c r="J16" s="47">
        <v>3370</v>
      </c>
    </row>
    <row r="17" spans="1:10" ht="15.75" thickTop="1" x14ac:dyDescent="0.25">
      <c r="A17" s="11"/>
      <c r="B17" s="15"/>
      <c r="C17" s="15"/>
      <c r="D17" s="15"/>
      <c r="E17" s="15"/>
      <c r="F17" s="48"/>
      <c r="G17" s="16"/>
      <c r="H17" s="48"/>
      <c r="I17" s="16"/>
      <c r="J17" s="48"/>
    </row>
    <row r="18" spans="1:10" ht="15.75" thickBot="1" x14ac:dyDescent="0.3">
      <c r="A18" s="11"/>
      <c r="B18" s="15"/>
      <c r="C18" s="15"/>
      <c r="D18" s="15"/>
      <c r="E18" s="15"/>
      <c r="F18" s="19" t="s">
        <v>225</v>
      </c>
      <c r="G18" s="16"/>
      <c r="H18" s="19" t="s">
        <v>198</v>
      </c>
      <c r="I18" s="16"/>
      <c r="J18" s="19" t="s">
        <v>201</v>
      </c>
    </row>
    <row r="19" spans="1:10" x14ac:dyDescent="0.25">
      <c r="A19" s="11"/>
      <c r="B19" s="43" t="s">
        <v>232</v>
      </c>
      <c r="C19" s="43"/>
      <c r="D19" s="43"/>
      <c r="E19" s="20" t="s">
        <v>227</v>
      </c>
      <c r="F19" s="50" t="s">
        <v>233</v>
      </c>
      <c r="G19" s="20" t="s">
        <v>227</v>
      </c>
      <c r="H19" s="50" t="s">
        <v>233</v>
      </c>
      <c r="I19" s="20" t="s">
        <v>227</v>
      </c>
      <c r="J19" s="50" t="s">
        <v>233</v>
      </c>
    </row>
    <row r="20" spans="1:10" x14ac:dyDescent="0.25">
      <c r="A20" s="11"/>
      <c r="B20" s="15"/>
      <c r="C20" s="43" t="s">
        <v>228</v>
      </c>
      <c r="D20" s="43"/>
      <c r="E20" s="15"/>
      <c r="F20" s="46">
        <v>797</v>
      </c>
      <c r="G20" s="15"/>
      <c r="H20" s="38">
        <v>3945</v>
      </c>
      <c r="I20" s="15"/>
      <c r="J20" s="38">
        <v>4742</v>
      </c>
    </row>
    <row r="21" spans="1:10" ht="15.75" thickBot="1" x14ac:dyDescent="0.3">
      <c r="A21" s="11"/>
      <c r="B21" s="15"/>
      <c r="C21" s="43" t="s">
        <v>230</v>
      </c>
      <c r="D21" s="43"/>
      <c r="E21" s="15"/>
      <c r="F21" s="28">
        <v>-797</v>
      </c>
      <c r="G21" s="15"/>
      <c r="H21" s="30">
        <v>-2408</v>
      </c>
      <c r="I21" s="15"/>
      <c r="J21" s="30">
        <v>-3205</v>
      </c>
    </row>
    <row r="22" spans="1:10" ht="15.75" thickBot="1" x14ac:dyDescent="0.3">
      <c r="A22" s="11"/>
      <c r="B22" s="43" t="s">
        <v>234</v>
      </c>
      <c r="C22" s="43"/>
      <c r="D22" s="43"/>
      <c r="E22" s="20" t="s">
        <v>227</v>
      </c>
      <c r="F22" s="21" t="s">
        <v>233</v>
      </c>
      <c r="G22" s="20" t="s">
        <v>227</v>
      </c>
      <c r="H22" s="47">
        <v>1537</v>
      </c>
      <c r="I22" s="20" t="s">
        <v>227</v>
      </c>
      <c r="J22" s="47">
        <v>1537</v>
      </c>
    </row>
  </sheetData>
  <mergeCells count="21">
    <mergeCell ref="B6:J6"/>
    <mergeCell ref="B7:J7"/>
    <mergeCell ref="B8:J8"/>
    <mergeCell ref="B9:J9"/>
    <mergeCell ref="B10:J10"/>
    <mergeCell ref="C20:D20"/>
    <mergeCell ref="C21:D21"/>
    <mergeCell ref="B22:D22"/>
    <mergeCell ref="A1:A2"/>
    <mergeCell ref="B1:J1"/>
    <mergeCell ref="B2:J2"/>
    <mergeCell ref="B3:J3"/>
    <mergeCell ref="A4:A22"/>
    <mergeCell ref="B4:J4"/>
    <mergeCell ref="B5:J5"/>
    <mergeCell ref="B12:D12"/>
    <mergeCell ref="C13:D13"/>
    <mergeCell ref="C14:D14"/>
    <mergeCell ref="C15:D15"/>
    <mergeCell ref="B16:D16"/>
    <mergeCell ref="B19:D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1.85546875" bestFit="1" customWidth="1"/>
    <col min="2" max="2" width="36.5703125" bestFit="1" customWidth="1"/>
    <col min="3" max="4" width="36.5703125" customWidth="1"/>
    <col min="5" max="5" width="14.85546875" customWidth="1"/>
    <col min="6" max="6" width="35" customWidth="1"/>
    <col min="7" max="7" width="17.140625" customWidth="1"/>
    <col min="8" max="8" width="3" customWidth="1"/>
    <col min="9" max="9" width="13.5703125" customWidth="1"/>
    <col min="10" max="10" width="17.140625" customWidth="1"/>
    <col min="11" max="11" width="14.85546875" customWidth="1"/>
    <col min="12" max="12" width="16.7109375" customWidth="1"/>
    <col min="13" max="13" width="17.140625" customWidth="1"/>
    <col min="14" max="14" width="3" customWidth="1"/>
  </cols>
  <sheetData>
    <row r="1" spans="1:14" ht="15" customHeight="1" x14ac:dyDescent="0.25">
      <c r="A1" s="7" t="s">
        <v>2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6</v>
      </c>
      <c r="B3" s="10" t="s">
        <v>4</v>
      </c>
      <c r="C3" s="10"/>
      <c r="D3" s="10"/>
      <c r="E3" s="10"/>
      <c r="F3" s="10"/>
      <c r="G3" s="10"/>
      <c r="H3" s="10"/>
      <c r="I3" s="10"/>
      <c r="J3" s="10"/>
      <c r="K3" s="10"/>
      <c r="L3" s="10"/>
      <c r="M3" s="10"/>
      <c r="N3" s="10"/>
    </row>
    <row r="4" spans="1:14" ht="15" customHeight="1" x14ac:dyDescent="0.25">
      <c r="A4" s="11" t="s">
        <v>237</v>
      </c>
      <c r="B4" s="10" t="s">
        <v>4</v>
      </c>
      <c r="C4" s="10"/>
      <c r="D4" s="10"/>
      <c r="E4" s="10"/>
      <c r="F4" s="10"/>
      <c r="G4" s="10"/>
      <c r="H4" s="10"/>
      <c r="I4" s="10"/>
      <c r="J4" s="10"/>
      <c r="K4" s="10"/>
      <c r="L4" s="10"/>
      <c r="M4" s="10"/>
      <c r="N4" s="10"/>
    </row>
    <row r="5" spans="1:14" x14ac:dyDescent="0.25">
      <c r="A5" s="11"/>
      <c r="B5" s="34" t="s">
        <v>238</v>
      </c>
      <c r="C5" s="34"/>
      <c r="D5" s="34"/>
      <c r="E5" s="34"/>
      <c r="F5" s="34"/>
      <c r="G5" s="34"/>
      <c r="H5" s="34"/>
      <c r="I5" s="34"/>
      <c r="J5" s="34"/>
      <c r="K5" s="34"/>
      <c r="L5" s="34"/>
      <c r="M5" s="34"/>
      <c r="N5" s="34"/>
    </row>
    <row r="6" spans="1:14" ht="27" customHeight="1" x14ac:dyDescent="0.25">
      <c r="A6" s="11"/>
      <c r="B6" s="34" t="s">
        <v>239</v>
      </c>
      <c r="C6" s="34"/>
      <c r="D6" s="34"/>
      <c r="E6" s="34"/>
      <c r="F6" s="34"/>
      <c r="G6" s="34"/>
      <c r="H6" s="34"/>
      <c r="I6" s="34"/>
      <c r="J6" s="34"/>
      <c r="K6" s="34"/>
      <c r="L6" s="34"/>
      <c r="M6" s="34"/>
      <c r="N6" s="34"/>
    </row>
    <row r="7" spans="1:14" x14ac:dyDescent="0.25">
      <c r="A7" s="11"/>
      <c r="B7" s="57"/>
      <c r="C7" s="57"/>
      <c r="D7" s="57"/>
      <c r="E7" s="57"/>
      <c r="F7" s="57"/>
      <c r="G7" s="57"/>
      <c r="H7" s="57"/>
      <c r="I7" s="57"/>
      <c r="J7" s="57"/>
      <c r="K7" s="57"/>
      <c r="L7" s="57"/>
      <c r="M7" s="57"/>
      <c r="N7" s="57"/>
    </row>
    <row r="8" spans="1:14" x14ac:dyDescent="0.25">
      <c r="A8" s="11"/>
      <c r="B8" s="58" t="s">
        <v>240</v>
      </c>
      <c r="C8" s="58"/>
      <c r="D8" s="58"/>
      <c r="E8" s="58"/>
      <c r="F8" s="58"/>
      <c r="G8" s="58"/>
      <c r="H8" s="58"/>
      <c r="I8" s="58"/>
      <c r="J8" s="58"/>
      <c r="K8" s="58"/>
      <c r="L8" s="58"/>
      <c r="M8" s="58"/>
      <c r="N8" s="58"/>
    </row>
    <row r="9" spans="1:14" x14ac:dyDescent="0.25">
      <c r="A9" s="11"/>
      <c r="B9" s="58" t="s">
        <v>241</v>
      </c>
      <c r="C9" s="58"/>
      <c r="D9" s="58"/>
      <c r="E9" s="58"/>
      <c r="F9" s="58"/>
      <c r="G9" s="58"/>
      <c r="H9" s="58"/>
      <c r="I9" s="58"/>
      <c r="J9" s="58"/>
      <c r="K9" s="58"/>
      <c r="L9" s="58"/>
      <c r="M9" s="58"/>
      <c r="N9" s="58"/>
    </row>
    <row r="10" spans="1:14" x14ac:dyDescent="0.25">
      <c r="A10" s="11"/>
      <c r="B10" s="58" t="s">
        <v>242</v>
      </c>
      <c r="C10" s="58"/>
      <c r="D10" s="58"/>
      <c r="E10" s="58"/>
      <c r="F10" s="58"/>
      <c r="G10" s="58"/>
      <c r="H10" s="58"/>
      <c r="I10" s="58"/>
      <c r="J10" s="58"/>
      <c r="K10" s="58"/>
      <c r="L10" s="58"/>
      <c r="M10" s="58"/>
      <c r="N10" s="58"/>
    </row>
    <row r="11" spans="1:14" x14ac:dyDescent="0.25">
      <c r="A11" s="11"/>
      <c r="B11" s="10"/>
      <c r="C11" s="10"/>
      <c r="D11" s="10"/>
      <c r="E11" s="10"/>
      <c r="F11" s="10"/>
      <c r="G11" s="10"/>
      <c r="H11" s="10"/>
      <c r="I11" s="10"/>
      <c r="J11" s="10"/>
      <c r="K11" s="10"/>
      <c r="L11" s="10"/>
      <c r="M11" s="10"/>
      <c r="N11" s="10"/>
    </row>
    <row r="12" spans="1:14" x14ac:dyDescent="0.25">
      <c r="A12" s="11"/>
      <c r="B12" s="34" t="s">
        <v>243</v>
      </c>
      <c r="C12" s="34"/>
      <c r="D12" s="34"/>
      <c r="E12" s="34"/>
      <c r="F12" s="34"/>
      <c r="G12" s="34"/>
      <c r="H12" s="34"/>
      <c r="I12" s="34"/>
      <c r="J12" s="34"/>
      <c r="K12" s="34"/>
      <c r="L12" s="34"/>
      <c r="M12" s="34"/>
      <c r="N12" s="34"/>
    </row>
    <row r="13" spans="1:14" x14ac:dyDescent="0.25">
      <c r="A13" s="11"/>
      <c r="B13" s="15"/>
      <c r="C13" s="15"/>
      <c r="D13" s="15"/>
      <c r="E13" s="33" t="s">
        <v>179</v>
      </c>
      <c r="F13" s="33"/>
      <c r="G13" s="33"/>
      <c r="H13" s="33"/>
      <c r="I13" s="33"/>
      <c r="J13" s="33"/>
      <c r="K13" s="33"/>
    </row>
    <row r="14" spans="1:14" ht="15.75" thickBot="1" x14ac:dyDescent="0.3">
      <c r="A14" s="11"/>
      <c r="B14" s="15"/>
      <c r="C14" s="15"/>
      <c r="D14" s="15"/>
      <c r="E14" s="55">
        <v>41572</v>
      </c>
      <c r="F14" s="55"/>
      <c r="G14" s="55"/>
      <c r="H14" s="55"/>
      <c r="I14" s="55"/>
      <c r="J14" s="55"/>
      <c r="K14" s="55"/>
    </row>
    <row r="15" spans="1:14" ht="15.75" thickBot="1" x14ac:dyDescent="0.3">
      <c r="A15" s="11"/>
      <c r="B15" s="15"/>
      <c r="C15" s="15"/>
      <c r="D15" s="15"/>
      <c r="E15" s="53" t="s">
        <v>201</v>
      </c>
      <c r="F15" s="35"/>
      <c r="G15" s="53" t="s">
        <v>244</v>
      </c>
      <c r="H15" s="35"/>
      <c r="I15" s="53" t="s">
        <v>245</v>
      </c>
      <c r="J15" s="35"/>
      <c r="K15" s="53" t="s">
        <v>246</v>
      </c>
    </row>
    <row r="16" spans="1:14" x14ac:dyDescent="0.25">
      <c r="A16" s="11"/>
      <c r="B16" s="43" t="s">
        <v>31</v>
      </c>
      <c r="C16" s="43"/>
      <c r="D16" s="15"/>
      <c r="E16" s="31"/>
      <c r="F16" s="15"/>
      <c r="G16" s="31"/>
      <c r="H16" s="15"/>
      <c r="I16" s="31"/>
      <c r="J16" s="15"/>
      <c r="K16" s="31"/>
    </row>
    <row r="17" spans="1:11" ht="16.5" x14ac:dyDescent="0.25">
      <c r="A17" s="11"/>
      <c r="B17" s="15"/>
      <c r="C17" s="20" t="s">
        <v>247</v>
      </c>
      <c r="D17" s="15"/>
      <c r="E17" s="26">
        <v>4934</v>
      </c>
      <c r="F17" s="15"/>
      <c r="G17" s="26">
        <v>4934</v>
      </c>
      <c r="H17" s="15"/>
      <c r="I17" s="46" t="s">
        <v>183</v>
      </c>
      <c r="J17" s="15"/>
      <c r="K17" s="46" t="s">
        <v>183</v>
      </c>
    </row>
    <row r="18" spans="1:11" ht="16.5" x14ac:dyDescent="0.25">
      <c r="A18" s="11"/>
      <c r="B18" s="15"/>
      <c r="C18" s="20" t="s">
        <v>248</v>
      </c>
      <c r="D18" s="15"/>
      <c r="E18" s="46">
        <v>18</v>
      </c>
      <c r="F18" s="15"/>
      <c r="G18" s="46" t="s">
        <v>233</v>
      </c>
      <c r="H18" s="15"/>
      <c r="I18" s="46">
        <v>18</v>
      </c>
      <c r="J18" s="15"/>
      <c r="K18" s="46" t="s">
        <v>233</v>
      </c>
    </row>
    <row r="19" spans="1:11" ht="16.5" x14ac:dyDescent="0.25">
      <c r="A19" s="11"/>
      <c r="B19" s="15"/>
      <c r="C19" s="20" t="s">
        <v>249</v>
      </c>
      <c r="D19" s="15"/>
      <c r="E19" s="38">
        <v>15187</v>
      </c>
      <c r="F19" s="15"/>
      <c r="G19" s="46" t="s">
        <v>233</v>
      </c>
      <c r="H19" s="15"/>
      <c r="I19" s="46">
        <v>234</v>
      </c>
      <c r="J19" s="15"/>
      <c r="K19" s="38">
        <v>14953</v>
      </c>
    </row>
    <row r="20" spans="1:11" ht="17.25" thickBot="1" x14ac:dyDescent="0.3">
      <c r="A20" s="11"/>
      <c r="B20" s="15"/>
      <c r="C20" s="20" t="s">
        <v>250</v>
      </c>
      <c r="D20" s="15"/>
      <c r="E20" s="30">
        <v>30500</v>
      </c>
      <c r="F20" s="15"/>
      <c r="G20" s="28" t="s">
        <v>233</v>
      </c>
      <c r="H20" s="15"/>
      <c r="I20" s="28" t="s">
        <v>233</v>
      </c>
      <c r="J20" s="15"/>
      <c r="K20" s="30">
        <v>30500</v>
      </c>
    </row>
    <row r="21" spans="1:11" x14ac:dyDescent="0.25">
      <c r="A21" s="11"/>
      <c r="B21" s="15"/>
      <c r="C21" s="15"/>
      <c r="D21" s="15"/>
      <c r="E21" s="54">
        <v>50639</v>
      </c>
      <c r="F21" s="15"/>
      <c r="G21" s="54">
        <v>4934</v>
      </c>
      <c r="H21" s="15"/>
      <c r="I21" s="54">
        <v>252</v>
      </c>
      <c r="J21" s="15"/>
      <c r="K21" s="54">
        <v>45453</v>
      </c>
    </row>
    <row r="22" spans="1:11" x14ac:dyDescent="0.25">
      <c r="A22" s="11"/>
      <c r="B22" s="15"/>
      <c r="C22" s="15"/>
      <c r="D22" s="15"/>
      <c r="E22" s="37"/>
      <c r="F22" s="15"/>
      <c r="G22" s="37"/>
      <c r="H22" s="15"/>
      <c r="I22" s="37"/>
      <c r="J22" s="15"/>
      <c r="K22" s="37"/>
    </row>
    <row r="23" spans="1:11" x14ac:dyDescent="0.25">
      <c r="A23" s="11"/>
      <c r="B23" s="43" t="s">
        <v>54</v>
      </c>
      <c r="C23" s="43"/>
      <c r="D23" s="15"/>
      <c r="E23" s="37"/>
      <c r="F23" s="15"/>
      <c r="G23" s="37"/>
      <c r="H23" s="15"/>
      <c r="I23" s="37"/>
      <c r="J23" s="15"/>
      <c r="K23" s="37"/>
    </row>
    <row r="24" spans="1:11" ht="16.5" x14ac:dyDescent="0.25">
      <c r="A24" s="11"/>
      <c r="B24" s="15"/>
      <c r="C24" s="20" t="s">
        <v>251</v>
      </c>
      <c r="D24" s="15"/>
      <c r="E24" s="26">
        <v>826</v>
      </c>
      <c r="F24" s="15"/>
      <c r="G24" s="46" t="s">
        <v>183</v>
      </c>
      <c r="H24" s="15"/>
      <c r="I24" s="26">
        <v>826</v>
      </c>
      <c r="J24" s="15"/>
      <c r="K24" s="46" t="s">
        <v>183</v>
      </c>
    </row>
    <row r="25" spans="1:11" x14ac:dyDescent="0.25">
      <c r="A25" s="11"/>
      <c r="B25" s="15"/>
      <c r="C25" s="15"/>
      <c r="D25" s="15"/>
      <c r="E25" s="15"/>
      <c r="F25" s="15"/>
      <c r="G25" s="15"/>
      <c r="H25" s="15"/>
      <c r="I25" s="15"/>
      <c r="J25" s="15"/>
      <c r="K25" s="37"/>
    </row>
    <row r="26" spans="1:11" x14ac:dyDescent="0.25">
      <c r="A26" s="11"/>
      <c r="B26" s="15"/>
      <c r="C26" s="15"/>
      <c r="D26" s="15"/>
      <c r="E26" s="33" t="s">
        <v>179</v>
      </c>
      <c r="F26" s="33"/>
      <c r="G26" s="33"/>
      <c r="H26" s="33"/>
      <c r="I26" s="33"/>
      <c r="J26" s="33"/>
      <c r="K26" s="33"/>
    </row>
    <row r="27" spans="1:11" ht="15.75" thickBot="1" x14ac:dyDescent="0.3">
      <c r="A27" s="11"/>
      <c r="B27" s="15"/>
      <c r="C27" s="15"/>
      <c r="D27" s="15"/>
      <c r="E27" s="55">
        <v>41390</v>
      </c>
      <c r="F27" s="55"/>
      <c r="G27" s="55"/>
      <c r="H27" s="55"/>
      <c r="I27" s="55"/>
      <c r="J27" s="55"/>
      <c r="K27" s="55"/>
    </row>
    <row r="28" spans="1:11" ht="15.75" thickBot="1" x14ac:dyDescent="0.3">
      <c r="A28" s="11"/>
      <c r="B28" s="15"/>
      <c r="C28" s="15"/>
      <c r="D28" s="15"/>
      <c r="E28" s="53" t="s">
        <v>201</v>
      </c>
      <c r="F28" s="35"/>
      <c r="G28" s="53" t="s">
        <v>244</v>
      </c>
      <c r="H28" s="35"/>
      <c r="I28" s="53" t="s">
        <v>245</v>
      </c>
      <c r="J28" s="35"/>
      <c r="K28" s="53" t="s">
        <v>246</v>
      </c>
    </row>
    <row r="29" spans="1:11" x14ac:dyDescent="0.25">
      <c r="A29" s="11"/>
      <c r="B29" s="43" t="s">
        <v>31</v>
      </c>
      <c r="C29" s="43"/>
      <c r="D29" s="15"/>
      <c r="E29" s="49"/>
      <c r="F29" s="15"/>
      <c r="G29" s="49"/>
      <c r="H29" s="15"/>
      <c r="I29" s="31"/>
      <c r="J29" s="15"/>
      <c r="K29" s="49"/>
    </row>
    <row r="30" spans="1:11" ht="16.5" x14ac:dyDescent="0.25">
      <c r="A30" s="11"/>
      <c r="B30" s="15"/>
      <c r="C30" s="20" t="s">
        <v>247</v>
      </c>
      <c r="D30" s="15"/>
      <c r="E30" s="26">
        <v>9010</v>
      </c>
      <c r="F30" s="15"/>
      <c r="G30" s="26">
        <v>9010</v>
      </c>
      <c r="H30" s="15"/>
      <c r="I30" s="46" t="s">
        <v>183</v>
      </c>
      <c r="J30" s="15"/>
      <c r="K30" s="46" t="s">
        <v>183</v>
      </c>
    </row>
    <row r="31" spans="1:11" ht="16.5" x14ac:dyDescent="0.25">
      <c r="A31" s="11"/>
      <c r="B31" s="15"/>
      <c r="C31" s="20" t="s">
        <v>248</v>
      </c>
      <c r="D31" s="15"/>
      <c r="E31" s="46">
        <v>18</v>
      </c>
      <c r="F31" s="15"/>
      <c r="G31" s="46" t="s">
        <v>233</v>
      </c>
      <c r="H31" s="15"/>
      <c r="I31" s="46">
        <v>18</v>
      </c>
      <c r="J31" s="15"/>
      <c r="K31" s="46" t="s">
        <v>233</v>
      </c>
    </row>
    <row r="32" spans="1:11" ht="16.5" x14ac:dyDescent="0.25">
      <c r="A32" s="11"/>
      <c r="B32" s="15"/>
      <c r="C32" s="20" t="s">
        <v>249</v>
      </c>
      <c r="D32" s="15"/>
      <c r="E32" s="38">
        <v>13815</v>
      </c>
      <c r="F32" s="15"/>
      <c r="G32" s="46" t="s">
        <v>233</v>
      </c>
      <c r="H32" s="15"/>
      <c r="I32" s="46">
        <v>245</v>
      </c>
      <c r="J32" s="15"/>
      <c r="K32" s="38">
        <v>13570</v>
      </c>
    </row>
    <row r="33" spans="1:14" ht="17.25" thickBot="1" x14ac:dyDescent="0.3">
      <c r="A33" s="11"/>
      <c r="B33" s="15"/>
      <c r="C33" s="20" t="s">
        <v>250</v>
      </c>
      <c r="D33" s="15"/>
      <c r="E33" s="30">
        <v>29723</v>
      </c>
      <c r="F33" s="15"/>
      <c r="G33" s="28" t="s">
        <v>233</v>
      </c>
      <c r="H33" s="15"/>
      <c r="I33" s="28" t="s">
        <v>233</v>
      </c>
      <c r="J33" s="15"/>
      <c r="K33" s="30">
        <v>29723</v>
      </c>
    </row>
    <row r="34" spans="1:14" x14ac:dyDescent="0.25">
      <c r="A34" s="11"/>
      <c r="B34" s="15"/>
      <c r="C34" s="15"/>
      <c r="D34" s="15"/>
      <c r="E34" s="54">
        <v>52566</v>
      </c>
      <c r="F34" s="15"/>
      <c r="G34" s="54">
        <v>9010</v>
      </c>
      <c r="H34" s="15"/>
      <c r="I34" s="54">
        <v>263</v>
      </c>
      <c r="J34" s="15"/>
      <c r="K34" s="54">
        <v>43293</v>
      </c>
    </row>
    <row r="35" spans="1:14" x14ac:dyDescent="0.25">
      <c r="A35" s="11"/>
      <c r="B35" s="15"/>
      <c r="C35" s="15"/>
      <c r="D35" s="15"/>
      <c r="E35" s="37"/>
      <c r="F35" s="15"/>
      <c r="G35" s="37"/>
      <c r="H35" s="15"/>
      <c r="I35" s="37"/>
      <c r="J35" s="15"/>
      <c r="K35" s="37"/>
    </row>
    <row r="36" spans="1:14" x14ac:dyDescent="0.25">
      <c r="A36" s="11"/>
      <c r="B36" s="43" t="s">
        <v>54</v>
      </c>
      <c r="C36" s="43"/>
      <c r="D36" s="15"/>
      <c r="E36" s="37"/>
      <c r="F36" s="15"/>
      <c r="G36" s="37"/>
      <c r="H36" s="15"/>
      <c r="I36" s="37"/>
      <c r="J36" s="15"/>
      <c r="K36" s="37"/>
    </row>
    <row r="37" spans="1:14" ht="16.5" x14ac:dyDescent="0.25">
      <c r="A37" s="11"/>
      <c r="B37" s="15"/>
      <c r="C37" s="20" t="s">
        <v>251</v>
      </c>
      <c r="D37" s="15"/>
      <c r="E37" s="26">
        <v>816</v>
      </c>
      <c r="F37" s="15"/>
      <c r="G37" s="46" t="s">
        <v>183</v>
      </c>
      <c r="H37" s="15"/>
      <c r="I37" s="26">
        <v>816</v>
      </c>
      <c r="J37" s="15"/>
      <c r="K37" s="46" t="s">
        <v>183</v>
      </c>
    </row>
    <row r="38" spans="1:14" x14ac:dyDescent="0.25">
      <c r="A38" s="11"/>
      <c r="B38" s="57"/>
      <c r="C38" s="57"/>
      <c r="D38" s="57"/>
      <c r="E38" s="57"/>
      <c r="F38" s="57"/>
      <c r="G38" s="57"/>
      <c r="H38" s="57"/>
      <c r="I38" s="57"/>
      <c r="J38" s="57"/>
      <c r="K38" s="57"/>
      <c r="L38" s="57"/>
      <c r="M38" s="57"/>
      <c r="N38" s="57"/>
    </row>
    <row r="39" spans="1:14" x14ac:dyDescent="0.25">
      <c r="A39" s="11"/>
      <c r="B39" s="58" t="s">
        <v>252</v>
      </c>
      <c r="C39" s="58"/>
      <c r="D39" s="58"/>
      <c r="E39" s="58"/>
      <c r="F39" s="58"/>
      <c r="G39" s="58"/>
      <c r="H39" s="58"/>
      <c r="I39" s="58"/>
      <c r="J39" s="58"/>
      <c r="K39" s="58"/>
      <c r="L39" s="58"/>
      <c r="M39" s="58"/>
      <c r="N39" s="58"/>
    </row>
    <row r="40" spans="1:14" x14ac:dyDescent="0.25">
      <c r="A40" s="11"/>
      <c r="B40" s="58" t="s">
        <v>253</v>
      </c>
      <c r="C40" s="58"/>
      <c r="D40" s="58"/>
      <c r="E40" s="58"/>
      <c r="F40" s="58"/>
      <c r="G40" s="58"/>
      <c r="H40" s="58"/>
      <c r="I40" s="58"/>
      <c r="J40" s="58"/>
      <c r="K40" s="58"/>
      <c r="L40" s="58"/>
      <c r="M40" s="58"/>
      <c r="N40" s="58"/>
    </row>
    <row r="41" spans="1:14" x14ac:dyDescent="0.25">
      <c r="A41" s="11"/>
      <c r="B41" s="58" t="s">
        <v>254</v>
      </c>
      <c r="C41" s="58"/>
      <c r="D41" s="58"/>
      <c r="E41" s="58"/>
      <c r="F41" s="58"/>
      <c r="G41" s="58"/>
      <c r="H41" s="58"/>
      <c r="I41" s="58"/>
      <c r="J41" s="58"/>
      <c r="K41" s="58"/>
      <c r="L41" s="58"/>
      <c r="M41" s="58"/>
      <c r="N41" s="58"/>
    </row>
    <row r="42" spans="1:14" x14ac:dyDescent="0.25">
      <c r="A42" s="11"/>
      <c r="B42" s="58" t="s">
        <v>255</v>
      </c>
      <c r="C42" s="58"/>
      <c r="D42" s="58"/>
      <c r="E42" s="58"/>
      <c r="F42" s="58"/>
      <c r="G42" s="58"/>
      <c r="H42" s="58"/>
      <c r="I42" s="58"/>
      <c r="J42" s="58"/>
      <c r="K42" s="58"/>
      <c r="L42" s="58"/>
      <c r="M42" s="58"/>
      <c r="N42" s="58"/>
    </row>
    <row r="43" spans="1:14" x14ac:dyDescent="0.25">
      <c r="A43" s="11"/>
      <c r="B43" s="58" t="s">
        <v>256</v>
      </c>
      <c r="C43" s="58"/>
      <c r="D43" s="58"/>
      <c r="E43" s="58"/>
      <c r="F43" s="58"/>
      <c r="G43" s="58"/>
      <c r="H43" s="58"/>
      <c r="I43" s="58"/>
      <c r="J43" s="58"/>
      <c r="K43" s="58"/>
      <c r="L43" s="58"/>
      <c r="M43" s="58"/>
      <c r="N43" s="58"/>
    </row>
    <row r="44" spans="1:14" x14ac:dyDescent="0.25">
      <c r="A44" s="11"/>
      <c r="B44" s="10"/>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x14ac:dyDescent="0.25">
      <c r="A46" s="11"/>
      <c r="B46" s="34" t="s">
        <v>257</v>
      </c>
      <c r="C46" s="34"/>
      <c r="D46" s="34"/>
      <c r="E46" s="34"/>
      <c r="F46" s="34"/>
      <c r="G46" s="34"/>
      <c r="H46" s="34"/>
      <c r="I46" s="34"/>
      <c r="J46" s="34"/>
      <c r="K46" s="34"/>
      <c r="L46" s="34"/>
      <c r="M46" s="34"/>
      <c r="N46" s="34"/>
    </row>
    <row r="47" spans="1:14" x14ac:dyDescent="0.25">
      <c r="A47" s="11"/>
      <c r="B47" s="15"/>
      <c r="C47" s="15"/>
      <c r="D47" s="33" t="s">
        <v>179</v>
      </c>
      <c r="E47" s="33"/>
      <c r="F47" s="33"/>
    </row>
    <row r="48" spans="1:14" x14ac:dyDescent="0.25">
      <c r="A48" s="11"/>
      <c r="B48" s="15"/>
      <c r="C48" s="15"/>
      <c r="D48" s="56">
        <v>41572</v>
      </c>
      <c r="E48" s="56"/>
      <c r="F48" s="56"/>
    </row>
    <row r="49" spans="1:6" ht="15.75" thickBot="1" x14ac:dyDescent="0.3">
      <c r="A49" s="11"/>
      <c r="B49" s="15"/>
      <c r="C49" s="15"/>
      <c r="D49" s="19" t="s">
        <v>258</v>
      </c>
      <c r="E49" s="15"/>
      <c r="F49" s="19" t="s">
        <v>259</v>
      </c>
    </row>
    <row r="50" spans="1:6" ht="27.75" x14ac:dyDescent="0.25">
      <c r="A50" s="11"/>
      <c r="B50" s="20" t="s">
        <v>260</v>
      </c>
      <c r="C50" s="15"/>
      <c r="D50" s="54">
        <v>13570</v>
      </c>
      <c r="E50" s="15"/>
      <c r="F50" s="54">
        <v>29723</v>
      </c>
    </row>
    <row r="51" spans="1:6" x14ac:dyDescent="0.25">
      <c r="A51" s="11"/>
      <c r="B51" s="20" t="s">
        <v>261</v>
      </c>
      <c r="C51" s="15"/>
      <c r="D51" s="37"/>
      <c r="E51" s="15"/>
      <c r="F51" s="37"/>
    </row>
    <row r="52" spans="1:6" ht="16.5" x14ac:dyDescent="0.25">
      <c r="A52" s="11"/>
      <c r="B52" s="20" t="s">
        <v>262</v>
      </c>
      <c r="C52" s="15"/>
      <c r="D52" s="38">
        <v>1081</v>
      </c>
      <c r="E52" s="15"/>
      <c r="F52" s="46" t="s">
        <v>233</v>
      </c>
    </row>
    <row r="53" spans="1:6" x14ac:dyDescent="0.25">
      <c r="A53" s="11"/>
      <c r="B53" s="20" t="s">
        <v>263</v>
      </c>
      <c r="C53" s="15"/>
      <c r="D53" s="46" t="s">
        <v>233</v>
      </c>
      <c r="E53" s="15"/>
      <c r="F53" s="38">
        <v>1070</v>
      </c>
    </row>
    <row r="54" spans="1:6" ht="30" x14ac:dyDescent="0.25">
      <c r="A54" s="11"/>
      <c r="B54" s="20" t="s">
        <v>264</v>
      </c>
      <c r="C54" s="15"/>
      <c r="D54" s="46">
        <v>302</v>
      </c>
      <c r="E54" s="15"/>
      <c r="F54" s="46">
        <v>777</v>
      </c>
    </row>
    <row r="55" spans="1:6" x14ac:dyDescent="0.25">
      <c r="A55" s="11"/>
      <c r="B55" s="20" t="s">
        <v>265</v>
      </c>
      <c r="C55" s="15"/>
      <c r="D55" s="37"/>
      <c r="E55" s="15"/>
      <c r="F55" s="37"/>
    </row>
    <row r="56" spans="1:6" ht="15.75" thickBot="1" x14ac:dyDescent="0.3">
      <c r="A56" s="11"/>
      <c r="B56" s="20" t="s">
        <v>266</v>
      </c>
      <c r="C56" s="15"/>
      <c r="D56" s="28" t="s">
        <v>233</v>
      </c>
      <c r="E56" s="15"/>
      <c r="F56" s="30">
        <v>-1070</v>
      </c>
    </row>
    <row r="57" spans="1:6" x14ac:dyDescent="0.25">
      <c r="A57" s="11"/>
      <c r="B57" s="20" t="s">
        <v>267</v>
      </c>
      <c r="C57" s="15"/>
      <c r="D57" s="54">
        <v>14953</v>
      </c>
      <c r="E57" s="15"/>
      <c r="F57" s="54">
        <v>30500</v>
      </c>
    </row>
    <row r="58" spans="1:6" x14ac:dyDescent="0.25">
      <c r="A58" s="11"/>
      <c r="B58" s="15"/>
      <c r="C58" s="15"/>
      <c r="D58" s="37"/>
      <c r="E58" s="15"/>
      <c r="F58" s="37"/>
    </row>
    <row r="59" spans="1:6" x14ac:dyDescent="0.25">
      <c r="A59" s="11"/>
      <c r="B59" s="15"/>
      <c r="C59" s="15"/>
      <c r="D59" s="33" t="s">
        <v>179</v>
      </c>
      <c r="E59" s="33"/>
      <c r="F59" s="33"/>
    </row>
    <row r="60" spans="1:6" x14ac:dyDescent="0.25">
      <c r="A60" s="11"/>
      <c r="B60" s="15"/>
      <c r="C60" s="15"/>
      <c r="D60" s="56">
        <v>41390</v>
      </c>
      <c r="E60" s="56"/>
      <c r="F60" s="56"/>
    </row>
    <row r="61" spans="1:6" ht="15.75" thickBot="1" x14ac:dyDescent="0.3">
      <c r="A61" s="11"/>
      <c r="B61" s="15"/>
      <c r="C61" s="15"/>
      <c r="D61" s="19" t="s">
        <v>258</v>
      </c>
      <c r="E61" s="15"/>
      <c r="F61" s="19" t="s">
        <v>259</v>
      </c>
    </row>
    <row r="62" spans="1:6" ht="27.75" x14ac:dyDescent="0.25">
      <c r="A62" s="11"/>
      <c r="B62" s="20" t="s">
        <v>260</v>
      </c>
      <c r="C62" s="15"/>
      <c r="D62" s="50" t="s">
        <v>183</v>
      </c>
      <c r="E62" s="15"/>
      <c r="F62" s="54">
        <v>28132</v>
      </c>
    </row>
    <row r="63" spans="1:6" ht="27.75" x14ac:dyDescent="0.25">
      <c r="A63" s="11"/>
      <c r="B63" s="20" t="s">
        <v>268</v>
      </c>
      <c r="C63" s="15"/>
      <c r="D63" s="38">
        <v>13570</v>
      </c>
      <c r="E63" s="15"/>
      <c r="F63" s="46" t="s">
        <v>233</v>
      </c>
    </row>
    <row r="64" spans="1:6" x14ac:dyDescent="0.25">
      <c r="A64" s="11"/>
      <c r="B64" s="20" t="s">
        <v>261</v>
      </c>
      <c r="C64" s="15"/>
      <c r="D64" s="37"/>
      <c r="E64" s="15"/>
      <c r="F64" s="37"/>
    </row>
    <row r="65" spans="1:14" x14ac:dyDescent="0.25">
      <c r="A65" s="11"/>
      <c r="B65" s="20" t="s">
        <v>263</v>
      </c>
      <c r="C65" s="15"/>
      <c r="D65" s="46" t="s">
        <v>233</v>
      </c>
      <c r="E65" s="15"/>
      <c r="F65" s="38">
        <v>2722</v>
      </c>
    </row>
    <row r="66" spans="1:14" ht="30" x14ac:dyDescent="0.25">
      <c r="A66" s="11"/>
      <c r="B66" s="20" t="s">
        <v>269</v>
      </c>
      <c r="C66" s="15"/>
      <c r="D66" s="46" t="s">
        <v>233</v>
      </c>
      <c r="E66" s="15"/>
      <c r="F66" s="38">
        <v>1694</v>
      </c>
    </row>
    <row r="67" spans="1:14" x14ac:dyDescent="0.25">
      <c r="A67" s="11"/>
      <c r="B67" s="20" t="s">
        <v>265</v>
      </c>
      <c r="C67" s="15"/>
      <c r="D67" s="37"/>
      <c r="E67" s="15"/>
      <c r="F67" s="37"/>
    </row>
    <row r="68" spans="1:14" ht="15.75" thickBot="1" x14ac:dyDescent="0.3">
      <c r="A68" s="11"/>
      <c r="B68" s="20" t="s">
        <v>266</v>
      </c>
      <c r="C68" s="15"/>
      <c r="D68" s="28" t="s">
        <v>233</v>
      </c>
      <c r="E68" s="15"/>
      <c r="F68" s="30">
        <v>-2825</v>
      </c>
    </row>
    <row r="69" spans="1:14" x14ac:dyDescent="0.25">
      <c r="A69" s="11"/>
      <c r="B69" s="20" t="s">
        <v>267</v>
      </c>
      <c r="C69" s="15"/>
      <c r="D69" s="54">
        <v>13570</v>
      </c>
      <c r="E69" s="15"/>
      <c r="F69" s="54">
        <v>29723</v>
      </c>
    </row>
    <row r="70" spans="1:14" x14ac:dyDescent="0.25">
      <c r="A70" s="11"/>
      <c r="B70" s="57"/>
      <c r="C70" s="57"/>
      <c r="D70" s="57"/>
      <c r="E70" s="57"/>
      <c r="F70" s="57"/>
      <c r="G70" s="57"/>
      <c r="H70" s="57"/>
      <c r="I70" s="57"/>
      <c r="J70" s="57"/>
      <c r="K70" s="57"/>
      <c r="L70" s="57"/>
      <c r="M70" s="57"/>
      <c r="N70" s="57"/>
    </row>
    <row r="71" spans="1:14" x14ac:dyDescent="0.25">
      <c r="A71" s="11"/>
      <c r="B71" s="58" t="s">
        <v>270</v>
      </c>
      <c r="C71" s="58"/>
      <c r="D71" s="58"/>
      <c r="E71" s="58"/>
      <c r="F71" s="58"/>
      <c r="G71" s="58"/>
      <c r="H71" s="58"/>
      <c r="I71" s="58"/>
      <c r="J71" s="58"/>
      <c r="K71" s="58"/>
      <c r="L71" s="58"/>
      <c r="M71" s="58"/>
      <c r="N71" s="58"/>
    </row>
    <row r="72" spans="1:14" x14ac:dyDescent="0.25">
      <c r="A72" s="11"/>
      <c r="B72" s="10"/>
      <c r="C72" s="10"/>
      <c r="D72" s="10"/>
      <c r="E72" s="10"/>
      <c r="F72" s="10"/>
      <c r="G72" s="10"/>
      <c r="H72" s="10"/>
      <c r="I72" s="10"/>
      <c r="J72" s="10"/>
      <c r="K72" s="10"/>
      <c r="L72" s="10"/>
      <c r="M72" s="10"/>
      <c r="N72" s="10"/>
    </row>
    <row r="73" spans="1:14" x14ac:dyDescent="0.25">
      <c r="A73" s="11"/>
      <c r="B73" s="10"/>
      <c r="C73" s="10"/>
      <c r="D73" s="10"/>
      <c r="E73" s="10"/>
      <c r="F73" s="10"/>
      <c r="G73" s="10"/>
      <c r="H73" s="10"/>
      <c r="I73" s="10"/>
      <c r="J73" s="10"/>
      <c r="K73" s="10"/>
      <c r="L73" s="10"/>
      <c r="M73" s="10"/>
      <c r="N73" s="10"/>
    </row>
    <row r="74" spans="1:14" ht="27" customHeight="1" x14ac:dyDescent="0.25">
      <c r="A74" s="11"/>
      <c r="B74" s="34" t="s">
        <v>271</v>
      </c>
      <c r="C74" s="34"/>
      <c r="D74" s="34"/>
      <c r="E74" s="34"/>
      <c r="F74" s="34"/>
      <c r="G74" s="34"/>
      <c r="H74" s="34"/>
      <c r="I74" s="34"/>
      <c r="J74" s="34"/>
      <c r="K74" s="34"/>
      <c r="L74" s="34"/>
      <c r="M74" s="34"/>
      <c r="N74" s="34"/>
    </row>
    <row r="75" spans="1:14" ht="40.5" customHeight="1" x14ac:dyDescent="0.25">
      <c r="A75" s="11"/>
      <c r="B75" s="34" t="s">
        <v>272</v>
      </c>
      <c r="C75" s="34"/>
      <c r="D75" s="34"/>
      <c r="E75" s="34"/>
      <c r="F75" s="34"/>
      <c r="G75" s="34"/>
      <c r="H75" s="34"/>
      <c r="I75" s="34"/>
      <c r="J75" s="34"/>
      <c r="K75" s="34"/>
      <c r="L75" s="34"/>
      <c r="M75" s="34"/>
      <c r="N75" s="34"/>
    </row>
    <row r="76" spans="1:14" ht="40.5" customHeight="1" x14ac:dyDescent="0.25">
      <c r="A76" s="11"/>
      <c r="B76" s="34" t="s">
        <v>273</v>
      </c>
      <c r="C76" s="34"/>
      <c r="D76" s="34"/>
      <c r="E76" s="34"/>
      <c r="F76" s="34"/>
      <c r="G76" s="34"/>
      <c r="H76" s="34"/>
      <c r="I76" s="34"/>
      <c r="J76" s="34"/>
      <c r="K76" s="34"/>
      <c r="L76" s="34"/>
      <c r="M76" s="34"/>
      <c r="N76" s="34"/>
    </row>
    <row r="77" spans="1:14" ht="40.5" customHeight="1" x14ac:dyDescent="0.25">
      <c r="A77" s="11"/>
      <c r="B77" s="34" t="s">
        <v>274</v>
      </c>
      <c r="C77" s="34"/>
      <c r="D77" s="34"/>
      <c r="E77" s="34"/>
      <c r="F77" s="34"/>
      <c r="G77" s="34"/>
      <c r="H77" s="34"/>
      <c r="I77" s="34"/>
      <c r="J77" s="34"/>
      <c r="K77" s="34"/>
      <c r="L77" s="34"/>
      <c r="M77" s="34"/>
      <c r="N77" s="34"/>
    </row>
    <row r="78" spans="1:14" ht="40.5" customHeight="1" x14ac:dyDescent="0.25">
      <c r="A78" s="11"/>
      <c r="B78" s="34" t="s">
        <v>275</v>
      </c>
      <c r="C78" s="34"/>
      <c r="D78" s="34"/>
      <c r="E78" s="34"/>
      <c r="F78" s="34"/>
      <c r="G78" s="34"/>
      <c r="H78" s="34"/>
      <c r="I78" s="34"/>
      <c r="J78" s="34"/>
      <c r="K78" s="34"/>
      <c r="L78" s="34"/>
      <c r="M78" s="34"/>
      <c r="N78" s="34"/>
    </row>
    <row r="79" spans="1:14" x14ac:dyDescent="0.25">
      <c r="A79" s="11"/>
      <c r="B79" s="34" t="s">
        <v>276</v>
      </c>
      <c r="C79" s="34"/>
      <c r="D79" s="34"/>
      <c r="E79" s="34"/>
      <c r="F79" s="34"/>
      <c r="G79" s="34"/>
      <c r="H79" s="34"/>
      <c r="I79" s="34"/>
      <c r="J79" s="34"/>
      <c r="K79" s="34"/>
      <c r="L79" s="34"/>
      <c r="M79" s="34"/>
      <c r="N79" s="34"/>
    </row>
    <row r="80" spans="1:14" x14ac:dyDescent="0.25">
      <c r="A80" s="11"/>
      <c r="B80" s="34" t="s">
        <v>277</v>
      </c>
      <c r="C80" s="34"/>
      <c r="D80" s="34"/>
      <c r="E80" s="34"/>
      <c r="F80" s="34"/>
      <c r="G80" s="34"/>
      <c r="H80" s="34"/>
      <c r="I80" s="34"/>
      <c r="J80" s="34"/>
      <c r="K80" s="34"/>
      <c r="L80" s="34"/>
      <c r="M80" s="34"/>
      <c r="N80" s="34"/>
    </row>
    <row r="81" spans="1:14" x14ac:dyDescent="0.25">
      <c r="A81" s="11"/>
      <c r="B81" s="15"/>
      <c r="C81" s="15"/>
      <c r="D81" s="33" t="s">
        <v>179</v>
      </c>
      <c r="E81" s="33"/>
      <c r="F81" s="33"/>
      <c r="G81" s="33"/>
      <c r="H81" s="33"/>
      <c r="I81" s="33"/>
      <c r="J81" s="33"/>
      <c r="K81" s="33"/>
      <c r="L81" s="33"/>
      <c r="M81" s="33"/>
      <c r="N81" s="16"/>
    </row>
    <row r="82" spans="1:14" x14ac:dyDescent="0.25">
      <c r="A82" s="11"/>
      <c r="B82" s="15"/>
      <c r="C82" s="15"/>
      <c r="D82" s="33" t="s">
        <v>278</v>
      </c>
      <c r="E82" s="33"/>
      <c r="F82" s="33"/>
      <c r="G82" s="33"/>
      <c r="H82" s="16"/>
      <c r="I82" s="16"/>
      <c r="J82" s="33" t="s">
        <v>278</v>
      </c>
      <c r="K82" s="33"/>
      <c r="L82" s="33"/>
      <c r="M82" s="33"/>
      <c r="N82" s="16"/>
    </row>
    <row r="83" spans="1:14" x14ac:dyDescent="0.25">
      <c r="A83" s="11"/>
      <c r="B83" s="15"/>
      <c r="C83" s="15"/>
      <c r="D83" s="33" t="s">
        <v>180</v>
      </c>
      <c r="E83" s="33"/>
      <c r="F83" s="33"/>
      <c r="G83" s="33"/>
      <c r="H83" s="16"/>
      <c r="I83" s="16"/>
      <c r="J83" s="33" t="s">
        <v>181</v>
      </c>
      <c r="K83" s="33"/>
      <c r="L83" s="33"/>
      <c r="M83" s="33"/>
      <c r="N83" s="16"/>
    </row>
    <row r="84" spans="1:14" ht="15.75" thickBot="1" x14ac:dyDescent="0.3">
      <c r="A84" s="11"/>
      <c r="B84" s="15"/>
      <c r="C84" s="15"/>
      <c r="D84" s="51">
        <v>41572</v>
      </c>
      <c r="E84" s="15"/>
      <c r="F84" s="15"/>
      <c r="G84" s="51">
        <v>41208</v>
      </c>
      <c r="H84" s="16"/>
      <c r="I84" s="16"/>
      <c r="J84" s="51">
        <v>41572</v>
      </c>
      <c r="K84" s="15"/>
      <c r="L84" s="15"/>
      <c r="M84" s="51">
        <v>41208</v>
      </c>
      <c r="N84" s="16"/>
    </row>
    <row r="85" spans="1:14" x14ac:dyDescent="0.25">
      <c r="A85" s="11"/>
      <c r="B85" s="43" t="s">
        <v>225</v>
      </c>
      <c r="C85" s="43"/>
      <c r="D85" s="31"/>
      <c r="E85" s="15"/>
      <c r="F85" s="15"/>
      <c r="G85" s="31"/>
      <c r="H85" s="15"/>
      <c r="I85" s="15"/>
      <c r="J85" s="31"/>
      <c r="K85" s="15"/>
      <c r="L85" s="15"/>
      <c r="M85" s="31"/>
      <c r="N85" s="15"/>
    </row>
    <row r="86" spans="1:14" ht="17.25" x14ac:dyDescent="0.25">
      <c r="A86" s="11"/>
      <c r="B86" s="15"/>
      <c r="C86" s="20" t="s">
        <v>279</v>
      </c>
      <c r="D86" s="26">
        <v>1184</v>
      </c>
      <c r="E86" s="39">
        <v>1</v>
      </c>
      <c r="F86" s="15"/>
      <c r="G86" s="26">
        <v>1227</v>
      </c>
      <c r="H86" s="39">
        <v>4</v>
      </c>
      <c r="I86" s="15"/>
      <c r="J86" s="26">
        <v>2364</v>
      </c>
      <c r="K86" s="39">
        <v>5</v>
      </c>
      <c r="L86" s="15"/>
      <c r="M86" s="26">
        <v>1227</v>
      </c>
      <c r="N86" s="42">
        <v>4</v>
      </c>
    </row>
    <row r="87" spans="1:14" ht="17.25" x14ac:dyDescent="0.25">
      <c r="A87" s="11"/>
      <c r="B87" s="15"/>
      <c r="C87" s="20" t="s">
        <v>280</v>
      </c>
      <c r="D87" s="46">
        <v>771</v>
      </c>
      <c r="E87" s="39">
        <v>2</v>
      </c>
      <c r="F87" s="15"/>
      <c r="G87" s="46" t="s">
        <v>233</v>
      </c>
      <c r="H87" s="15"/>
      <c r="I87" s="15"/>
      <c r="J87" s="38">
        <v>9380</v>
      </c>
      <c r="K87" s="39">
        <v>6</v>
      </c>
      <c r="L87" s="15"/>
      <c r="M87" s="46" t="s">
        <v>233</v>
      </c>
      <c r="N87" s="15"/>
    </row>
    <row r="88" spans="1:14" x14ac:dyDescent="0.25">
      <c r="A88" s="11"/>
      <c r="B88" s="15"/>
      <c r="C88" s="15"/>
      <c r="D88" s="15"/>
      <c r="E88" s="15"/>
      <c r="F88" s="15"/>
      <c r="G88" s="15"/>
      <c r="H88" s="15"/>
      <c r="I88" s="15"/>
      <c r="J88" s="15"/>
      <c r="K88" s="15"/>
      <c r="L88" s="15"/>
      <c r="M88" s="15"/>
      <c r="N88" s="15"/>
    </row>
    <row r="89" spans="1:14" x14ac:dyDescent="0.25">
      <c r="A89" s="11"/>
      <c r="B89" s="43" t="s">
        <v>198</v>
      </c>
      <c r="C89" s="43"/>
      <c r="D89" s="15"/>
      <c r="E89" s="15"/>
      <c r="F89" s="15"/>
      <c r="G89" s="15"/>
      <c r="H89" s="15"/>
      <c r="I89" s="15"/>
      <c r="J89" s="15"/>
      <c r="K89" s="15"/>
      <c r="L89" s="15"/>
      <c r="M89" s="15"/>
      <c r="N89" s="15"/>
    </row>
    <row r="90" spans="1:14" ht="17.25" x14ac:dyDescent="0.25">
      <c r="A90" s="11"/>
      <c r="B90" s="15"/>
      <c r="C90" s="20" t="s">
        <v>280</v>
      </c>
      <c r="D90" s="26">
        <v>3000</v>
      </c>
      <c r="E90" s="39">
        <v>3</v>
      </c>
      <c r="F90" s="15"/>
      <c r="G90" s="46" t="s">
        <v>183</v>
      </c>
      <c r="H90" s="15"/>
      <c r="I90" s="15"/>
      <c r="J90" s="26">
        <v>3000</v>
      </c>
      <c r="K90" s="39">
        <v>3</v>
      </c>
      <c r="L90" s="15"/>
      <c r="M90" s="46" t="s">
        <v>183</v>
      </c>
      <c r="N90" s="15"/>
    </row>
    <row r="91" spans="1:14" x14ac:dyDescent="0.25">
      <c r="A91" s="11"/>
      <c r="B91" s="15"/>
      <c r="C91" s="15"/>
      <c r="D91" s="15"/>
      <c r="E91" s="15"/>
      <c r="F91" s="15"/>
      <c r="G91" s="15"/>
      <c r="H91" s="15"/>
      <c r="I91" s="15"/>
      <c r="J91" s="15"/>
      <c r="K91" s="15"/>
      <c r="L91" s="15"/>
      <c r="M91" s="15"/>
      <c r="N91" s="15"/>
    </row>
    <row r="92" spans="1:14" ht="17.25" x14ac:dyDescent="0.25">
      <c r="A92" s="11"/>
      <c r="B92" s="44" t="s">
        <v>281</v>
      </c>
      <c r="C92" s="44"/>
      <c r="D92" s="44"/>
      <c r="E92" s="44"/>
      <c r="F92" s="44"/>
      <c r="G92" s="44"/>
      <c r="H92" s="44"/>
      <c r="I92" s="44"/>
      <c r="J92" s="44"/>
      <c r="K92" s="44"/>
      <c r="L92" s="44"/>
      <c r="M92" s="44"/>
      <c r="N92" s="15"/>
    </row>
    <row r="93" spans="1:14" ht="17.25" x14ac:dyDescent="0.25">
      <c r="A93" s="11"/>
      <c r="B93" s="44" t="s">
        <v>282</v>
      </c>
      <c r="C93" s="44"/>
      <c r="D93" s="44"/>
      <c r="E93" s="44"/>
      <c r="F93" s="44"/>
      <c r="G93" s="44"/>
      <c r="H93" s="44"/>
      <c r="I93" s="44"/>
      <c r="J93" s="44"/>
      <c r="K93" s="44"/>
      <c r="L93" s="44"/>
      <c r="M93" s="44"/>
      <c r="N93" s="15"/>
    </row>
    <row r="94" spans="1:14" ht="17.25" x14ac:dyDescent="0.25">
      <c r="A94" s="11"/>
      <c r="B94" s="44" t="s">
        <v>283</v>
      </c>
      <c r="C94" s="44"/>
      <c r="D94" s="44"/>
      <c r="E94" s="44"/>
      <c r="F94" s="44"/>
      <c r="G94" s="44"/>
      <c r="H94" s="44"/>
      <c r="I94" s="44"/>
      <c r="J94" s="44"/>
      <c r="K94" s="44"/>
      <c r="L94" s="44"/>
      <c r="M94" s="44"/>
      <c r="N94" s="15"/>
    </row>
    <row r="95" spans="1:14" ht="17.25" x14ac:dyDescent="0.25">
      <c r="A95" s="11"/>
      <c r="B95" s="44" t="s">
        <v>284</v>
      </c>
      <c r="C95" s="44"/>
      <c r="D95" s="44"/>
      <c r="E95" s="44"/>
      <c r="F95" s="44"/>
      <c r="G95" s="44"/>
      <c r="H95" s="44"/>
      <c r="I95" s="44"/>
      <c r="J95" s="44"/>
      <c r="K95" s="44"/>
      <c r="L95" s="44"/>
      <c r="M95" s="44"/>
      <c r="N95" s="15"/>
    </row>
    <row r="96" spans="1:14" ht="17.25" x14ac:dyDescent="0.25">
      <c r="A96" s="11"/>
      <c r="B96" s="44" t="s">
        <v>285</v>
      </c>
      <c r="C96" s="44"/>
      <c r="D96" s="44"/>
      <c r="E96" s="44"/>
      <c r="F96" s="44"/>
      <c r="G96" s="44"/>
      <c r="H96" s="44"/>
      <c r="I96" s="44"/>
      <c r="J96" s="44"/>
      <c r="K96" s="44"/>
      <c r="L96" s="44"/>
      <c r="M96" s="44"/>
      <c r="N96" s="15"/>
    </row>
    <row r="97" spans="1:14" ht="17.25" x14ac:dyDescent="0.25">
      <c r="A97" s="11"/>
      <c r="B97" s="44" t="s">
        <v>286</v>
      </c>
      <c r="C97" s="44"/>
      <c r="D97" s="44"/>
      <c r="E97" s="44"/>
      <c r="F97" s="44"/>
      <c r="G97" s="44"/>
      <c r="H97" s="44"/>
      <c r="I97" s="44"/>
      <c r="J97" s="44"/>
      <c r="K97" s="44"/>
      <c r="L97" s="44"/>
      <c r="M97" s="44"/>
      <c r="N97" s="15"/>
    </row>
  </sheetData>
  <mergeCells count="59">
    <mergeCell ref="B78:N78"/>
    <mergeCell ref="B79:N79"/>
    <mergeCell ref="B80:N80"/>
    <mergeCell ref="B72:N72"/>
    <mergeCell ref="B73:N73"/>
    <mergeCell ref="B74:N74"/>
    <mergeCell ref="B75:N75"/>
    <mergeCell ref="B76:N76"/>
    <mergeCell ref="B77:N77"/>
    <mergeCell ref="B43:N43"/>
    <mergeCell ref="B44:N44"/>
    <mergeCell ref="B45:N45"/>
    <mergeCell ref="B46:N46"/>
    <mergeCell ref="B70:N70"/>
    <mergeCell ref="B71:N71"/>
    <mergeCell ref="B8:N8"/>
    <mergeCell ref="B9:N9"/>
    <mergeCell ref="B10:N10"/>
    <mergeCell ref="B11:N11"/>
    <mergeCell ref="B12:N12"/>
    <mergeCell ref="B38:N38"/>
    <mergeCell ref="B97:M97"/>
    <mergeCell ref="A1:A2"/>
    <mergeCell ref="B1:N1"/>
    <mergeCell ref="B2:N2"/>
    <mergeCell ref="B3:N3"/>
    <mergeCell ref="A4:A97"/>
    <mergeCell ref="B4:N4"/>
    <mergeCell ref="B5:N5"/>
    <mergeCell ref="B6:N6"/>
    <mergeCell ref="B7:N7"/>
    <mergeCell ref="B89:C89"/>
    <mergeCell ref="B92:M92"/>
    <mergeCell ref="B93:M93"/>
    <mergeCell ref="B94:M94"/>
    <mergeCell ref="B95:M95"/>
    <mergeCell ref="B96:M96"/>
    <mergeCell ref="D81:M81"/>
    <mergeCell ref="D82:G82"/>
    <mergeCell ref="J82:M82"/>
    <mergeCell ref="D83:G83"/>
    <mergeCell ref="J83:M83"/>
    <mergeCell ref="B85:C85"/>
    <mergeCell ref="B29:C29"/>
    <mergeCell ref="B36:C36"/>
    <mergeCell ref="D47:F47"/>
    <mergeCell ref="D48:F48"/>
    <mergeCell ref="D59:F59"/>
    <mergeCell ref="D60:F60"/>
    <mergeCell ref="B39:N39"/>
    <mergeCell ref="B40:N40"/>
    <mergeCell ref="B41:N41"/>
    <mergeCell ref="B42:N42"/>
    <mergeCell ref="E13:K13"/>
    <mergeCell ref="E14:K14"/>
    <mergeCell ref="B16:C16"/>
    <mergeCell ref="B23:C23"/>
    <mergeCell ref="E26:K26"/>
    <mergeCell ref="E27:K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30" x14ac:dyDescent="0.25">
      <c r="A3" s="3" t="s">
        <v>288</v>
      </c>
      <c r="B3" s="4" t="s">
        <v>4</v>
      </c>
    </row>
    <row r="4" spans="1:2" x14ac:dyDescent="0.25">
      <c r="A4" s="11" t="s">
        <v>287</v>
      </c>
      <c r="B4" s="4" t="s">
        <v>4</v>
      </c>
    </row>
    <row r="5" spans="1:2" x14ac:dyDescent="0.25">
      <c r="A5" s="11"/>
      <c r="B5" s="13" t="s">
        <v>289</v>
      </c>
    </row>
    <row r="6" spans="1:2" ht="162.75" x14ac:dyDescent="0.25">
      <c r="A6" s="11"/>
      <c r="B6" s="13" t="s">
        <v>290</v>
      </c>
    </row>
    <row r="7" spans="1:2" ht="108.75" x14ac:dyDescent="0.25">
      <c r="A7" s="11"/>
      <c r="B7" s="13" t="s">
        <v>291</v>
      </c>
    </row>
    <row r="8" spans="1:2" ht="54.75" x14ac:dyDescent="0.25">
      <c r="A8" s="11"/>
      <c r="B8" s="13" t="s">
        <v>292</v>
      </c>
    </row>
    <row r="9" spans="1:2" ht="122.25" x14ac:dyDescent="0.25">
      <c r="A9" s="11"/>
      <c r="B9" s="13" t="s">
        <v>293</v>
      </c>
    </row>
    <row r="10" spans="1:2" ht="409.6" x14ac:dyDescent="0.25">
      <c r="A10" s="11"/>
      <c r="B10" s="13" t="s">
        <v>29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3" customWidth="1"/>
    <col min="4" max="4" width="14.42578125" customWidth="1"/>
    <col min="5" max="5" width="14" customWidth="1"/>
    <col min="6" max="6" width="14.42578125" customWidth="1"/>
    <col min="7" max="7" width="14" customWidth="1"/>
  </cols>
  <sheetData>
    <row r="1" spans="1:7" ht="15" customHeight="1" x14ac:dyDescent="0.25">
      <c r="A1" s="7" t="s">
        <v>295</v>
      </c>
      <c r="B1" s="7" t="s">
        <v>1</v>
      </c>
      <c r="C1" s="7"/>
      <c r="D1" s="7"/>
      <c r="E1" s="7"/>
      <c r="F1" s="7"/>
      <c r="G1" s="7"/>
    </row>
    <row r="2" spans="1:7" ht="15" customHeight="1" x14ac:dyDescent="0.25">
      <c r="A2" s="7"/>
      <c r="B2" s="7" t="s">
        <v>2</v>
      </c>
      <c r="C2" s="7"/>
      <c r="D2" s="7"/>
      <c r="E2" s="7"/>
      <c r="F2" s="7"/>
      <c r="G2" s="7"/>
    </row>
    <row r="3" spans="1:7" ht="30" x14ac:dyDescent="0.25">
      <c r="A3" s="3" t="s">
        <v>296</v>
      </c>
      <c r="B3" s="10" t="s">
        <v>4</v>
      </c>
      <c r="C3" s="10"/>
      <c r="D3" s="10"/>
      <c r="E3" s="10"/>
      <c r="F3" s="10"/>
      <c r="G3" s="10"/>
    </row>
    <row r="4" spans="1:7" ht="15" customHeight="1" x14ac:dyDescent="0.25">
      <c r="A4" s="11" t="s">
        <v>295</v>
      </c>
      <c r="B4" s="10" t="s">
        <v>4</v>
      </c>
      <c r="C4" s="10"/>
      <c r="D4" s="10"/>
      <c r="E4" s="10"/>
      <c r="F4" s="10"/>
      <c r="G4" s="10"/>
    </row>
    <row r="5" spans="1:7" x14ac:dyDescent="0.25">
      <c r="A5" s="11"/>
      <c r="B5" s="34" t="s">
        <v>297</v>
      </c>
      <c r="C5" s="34"/>
      <c r="D5" s="34"/>
      <c r="E5" s="34"/>
      <c r="F5" s="34"/>
      <c r="G5" s="34"/>
    </row>
    <row r="6" spans="1:7" ht="27" customHeight="1" x14ac:dyDescent="0.25">
      <c r="A6" s="11"/>
      <c r="B6" s="34" t="s">
        <v>298</v>
      </c>
      <c r="C6" s="34"/>
      <c r="D6" s="34"/>
      <c r="E6" s="34"/>
      <c r="F6" s="34"/>
      <c r="G6" s="34"/>
    </row>
    <row r="7" spans="1:7" x14ac:dyDescent="0.25">
      <c r="A7" s="11"/>
      <c r="B7" s="15"/>
      <c r="C7" s="15"/>
      <c r="D7" s="33" t="s">
        <v>179</v>
      </c>
      <c r="E7" s="33"/>
      <c r="F7" s="33"/>
      <c r="G7" s="16"/>
    </row>
    <row r="8" spans="1:7" x14ac:dyDescent="0.25">
      <c r="A8" s="11"/>
      <c r="B8" s="15"/>
      <c r="C8" s="16"/>
      <c r="D8" s="33" t="s">
        <v>181</v>
      </c>
      <c r="E8" s="33"/>
      <c r="F8" s="33"/>
      <c r="G8" s="16"/>
    </row>
    <row r="9" spans="1:7" ht="15.75" thickBot="1" x14ac:dyDescent="0.3">
      <c r="A9" s="11"/>
      <c r="B9" s="15"/>
      <c r="C9" s="16"/>
      <c r="D9" s="51">
        <v>41572</v>
      </c>
      <c r="E9" s="16"/>
      <c r="F9" s="51">
        <v>41208</v>
      </c>
      <c r="G9" s="16"/>
    </row>
    <row r="10" spans="1:7" ht="15.75" thickBot="1" x14ac:dyDescent="0.3">
      <c r="A10" s="11"/>
      <c r="B10" s="20" t="s">
        <v>299</v>
      </c>
      <c r="C10" s="20" t="s">
        <v>227</v>
      </c>
      <c r="D10" s="47">
        <v>-4736</v>
      </c>
      <c r="E10" s="15"/>
      <c r="F10" s="23">
        <v>33985</v>
      </c>
      <c r="G10" s="37"/>
    </row>
    <row r="11" spans="1:7" ht="16.5" thickTop="1" thickBot="1" x14ac:dyDescent="0.3">
      <c r="A11" s="11"/>
      <c r="B11" s="20" t="s">
        <v>300</v>
      </c>
      <c r="C11" s="20" t="s">
        <v>227</v>
      </c>
      <c r="D11" s="59">
        <v>1732</v>
      </c>
      <c r="E11" s="15"/>
      <c r="F11" s="60">
        <v>3865</v>
      </c>
      <c r="G11" s="37"/>
    </row>
    <row r="12" spans="1:7" ht="15.75" thickTop="1" x14ac:dyDescent="0.25">
      <c r="A12" s="11"/>
      <c r="B12" s="15"/>
      <c r="C12" s="15"/>
      <c r="D12" s="41"/>
      <c r="E12" s="15"/>
      <c r="F12" s="41"/>
      <c r="G12" s="37"/>
    </row>
    <row r="13" spans="1:7" ht="27.75" x14ac:dyDescent="0.25">
      <c r="A13" s="11"/>
      <c r="B13" s="20" t="s">
        <v>301</v>
      </c>
      <c r="C13" s="15"/>
      <c r="D13" s="15"/>
      <c r="E13" s="15"/>
      <c r="F13" s="15"/>
      <c r="G13" s="37"/>
    </row>
    <row r="14" spans="1:7" x14ac:dyDescent="0.25">
      <c r="A14" s="11"/>
      <c r="B14" s="15"/>
      <c r="C14" s="15"/>
      <c r="D14" s="33" t="s">
        <v>179</v>
      </c>
      <c r="E14" s="33"/>
      <c r="F14" s="33"/>
      <c r="G14" s="37"/>
    </row>
    <row r="15" spans="1:7" x14ac:dyDescent="0.25">
      <c r="A15" s="11"/>
      <c r="B15" s="15"/>
      <c r="C15" s="15"/>
      <c r="D15" s="33" t="s">
        <v>181</v>
      </c>
      <c r="E15" s="33"/>
      <c r="F15" s="33"/>
      <c r="G15" s="37"/>
    </row>
    <row r="16" spans="1:7" ht="15.75" thickBot="1" x14ac:dyDescent="0.3">
      <c r="A16" s="11"/>
      <c r="B16" s="15"/>
      <c r="C16" s="15"/>
      <c r="D16" s="51">
        <v>41572</v>
      </c>
      <c r="E16" s="16"/>
      <c r="F16" s="51">
        <v>41208</v>
      </c>
      <c r="G16" s="37"/>
    </row>
    <row r="17" spans="1:7" ht="15.75" thickBot="1" x14ac:dyDescent="0.3">
      <c r="A17" s="11"/>
      <c r="B17" s="20" t="s">
        <v>302</v>
      </c>
      <c r="C17" s="15"/>
      <c r="D17" s="23">
        <v>1081</v>
      </c>
      <c r="E17" s="15"/>
      <c r="F17" s="21" t="s">
        <v>183</v>
      </c>
      <c r="G17" s="37"/>
    </row>
    <row r="18" spans="1:7" ht="15.75" thickTop="1" x14ac:dyDescent="0.25">
      <c r="A18" s="11"/>
      <c r="B18" s="15"/>
      <c r="C18" s="15"/>
      <c r="D18" s="41"/>
      <c r="E18" s="15"/>
      <c r="F18" s="41"/>
      <c r="G18" s="37"/>
    </row>
  </sheetData>
  <mergeCells count="12">
    <mergeCell ref="B5:G5"/>
    <mergeCell ref="B6:G6"/>
    <mergeCell ref="D7:F7"/>
    <mergeCell ref="D8:F8"/>
    <mergeCell ref="D14:F14"/>
    <mergeCell ref="D15:F15"/>
    <mergeCell ref="A1:A2"/>
    <mergeCell ref="B1:G1"/>
    <mergeCell ref="B2:G2"/>
    <mergeCell ref="B3:G3"/>
    <mergeCell ref="A4:A18"/>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4</v>
      </c>
    </row>
    <row r="4" spans="1:2" x14ac:dyDescent="0.25">
      <c r="A4" s="11" t="s">
        <v>305</v>
      </c>
      <c r="B4" s="4" t="s">
        <v>4</v>
      </c>
    </row>
    <row r="5" spans="1:2" x14ac:dyDescent="0.25">
      <c r="A5" s="11"/>
      <c r="B5" s="13" t="s">
        <v>306</v>
      </c>
    </row>
    <row r="6" spans="1:2" ht="149.25" x14ac:dyDescent="0.25">
      <c r="A6" s="11"/>
      <c r="B6" s="13" t="s">
        <v>307</v>
      </c>
    </row>
    <row r="7" spans="1:2" ht="81.75" x14ac:dyDescent="0.25">
      <c r="A7" s="11"/>
      <c r="B7" s="13" t="s">
        <v>308</v>
      </c>
    </row>
    <row r="8" spans="1:2" ht="189.75" x14ac:dyDescent="0.25">
      <c r="A8" s="11"/>
      <c r="B8" s="13" t="s">
        <v>30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9"/>
  <sheetViews>
    <sheetView showGridLines="0" workbookViewId="0"/>
  </sheetViews>
  <sheetFormatPr defaultRowHeight="15" x14ac:dyDescent="0.25"/>
  <cols>
    <col min="1" max="2" width="36.5703125" bestFit="1" customWidth="1"/>
    <col min="3" max="3" width="21.5703125" customWidth="1"/>
    <col min="4" max="4" width="22" customWidth="1"/>
    <col min="5" max="6" width="20.42578125" customWidth="1"/>
    <col min="7" max="7" width="3.7109375" customWidth="1"/>
    <col min="8" max="8" width="20.42578125" customWidth="1"/>
    <col min="9" max="9" width="17" customWidth="1"/>
    <col min="10" max="10" width="19.8554687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10" t="s">
        <v>4</v>
      </c>
      <c r="C3" s="10"/>
      <c r="D3" s="10"/>
      <c r="E3" s="10"/>
      <c r="F3" s="10"/>
      <c r="G3" s="10"/>
      <c r="H3" s="10"/>
      <c r="I3" s="10"/>
      <c r="J3" s="10"/>
    </row>
    <row r="4" spans="1:10" ht="15" customHeight="1" x14ac:dyDescent="0.25">
      <c r="A4" s="11" t="s">
        <v>310</v>
      </c>
      <c r="B4" s="10" t="s">
        <v>4</v>
      </c>
      <c r="C4" s="10"/>
      <c r="D4" s="10"/>
      <c r="E4" s="10"/>
      <c r="F4" s="10"/>
      <c r="G4" s="10"/>
      <c r="H4" s="10"/>
      <c r="I4" s="10"/>
      <c r="J4" s="10"/>
    </row>
    <row r="5" spans="1:10" x14ac:dyDescent="0.25">
      <c r="A5" s="11"/>
      <c r="B5" s="79" t="s">
        <v>312</v>
      </c>
      <c r="C5" s="79"/>
      <c r="D5" s="79"/>
      <c r="E5" s="79"/>
      <c r="F5" s="79"/>
      <c r="G5" s="79"/>
      <c r="H5" s="79"/>
      <c r="I5" s="79"/>
      <c r="J5" s="79"/>
    </row>
    <row r="6" spans="1:10" x14ac:dyDescent="0.25">
      <c r="A6" s="11"/>
      <c r="B6" s="10"/>
      <c r="C6" s="10"/>
      <c r="D6" s="10"/>
      <c r="E6" s="10"/>
      <c r="F6" s="10"/>
      <c r="G6" s="10"/>
      <c r="H6" s="10"/>
      <c r="I6" s="10"/>
      <c r="J6" s="10"/>
    </row>
    <row r="7" spans="1:10" ht="94.5" customHeight="1" x14ac:dyDescent="0.25">
      <c r="A7" s="11"/>
      <c r="B7" s="34" t="s">
        <v>313</v>
      </c>
      <c r="C7" s="34"/>
      <c r="D7" s="34"/>
      <c r="E7" s="34"/>
      <c r="F7" s="34"/>
      <c r="G7" s="34"/>
      <c r="H7" s="34"/>
      <c r="I7" s="34"/>
      <c r="J7" s="34"/>
    </row>
    <row r="8" spans="1:10" ht="40.5" customHeight="1" x14ac:dyDescent="0.25">
      <c r="A8" s="11"/>
      <c r="B8" s="34" t="s">
        <v>314</v>
      </c>
      <c r="C8" s="34"/>
      <c r="D8" s="34"/>
      <c r="E8" s="34"/>
      <c r="F8" s="34"/>
      <c r="G8" s="34"/>
      <c r="H8" s="34"/>
      <c r="I8" s="34"/>
      <c r="J8" s="34"/>
    </row>
    <row r="9" spans="1:10" ht="16.5" thickBot="1" x14ac:dyDescent="0.3">
      <c r="A9" s="11"/>
      <c r="B9" s="61" t="s">
        <v>315</v>
      </c>
      <c r="C9" s="15"/>
      <c r="D9" s="55">
        <v>41481</v>
      </c>
      <c r="E9" s="55"/>
      <c r="F9" s="55"/>
      <c r="G9" s="55"/>
      <c r="H9" s="55"/>
      <c r="I9" s="15"/>
    </row>
    <row r="10" spans="1:10" ht="15.75" thickBot="1" x14ac:dyDescent="0.3">
      <c r="A10" s="11"/>
      <c r="B10" s="31"/>
      <c r="C10" s="15"/>
      <c r="D10" s="62" t="s">
        <v>316</v>
      </c>
      <c r="E10" s="35"/>
      <c r="F10" s="62" t="s">
        <v>229</v>
      </c>
      <c r="G10" s="35"/>
      <c r="H10" s="62" t="s">
        <v>317</v>
      </c>
      <c r="I10" s="16"/>
    </row>
    <row r="11" spans="1:10" x14ac:dyDescent="0.25">
      <c r="A11" s="11"/>
      <c r="B11" s="20" t="s">
        <v>37</v>
      </c>
      <c r="C11" s="15"/>
      <c r="D11" s="63">
        <v>44372</v>
      </c>
      <c r="E11" s="16"/>
      <c r="F11" s="63">
        <v>966</v>
      </c>
      <c r="G11" s="16"/>
      <c r="H11" s="54">
        <v>45338</v>
      </c>
      <c r="I11" s="16"/>
    </row>
    <row r="12" spans="1:10" x14ac:dyDescent="0.25">
      <c r="A12" s="11"/>
      <c r="B12" s="20" t="s">
        <v>40</v>
      </c>
      <c r="C12" s="15"/>
      <c r="D12" s="64">
        <v>129863</v>
      </c>
      <c r="E12" s="16"/>
      <c r="F12" s="17">
        <v>966</v>
      </c>
      <c r="G12" s="16"/>
      <c r="H12" s="38">
        <v>130829</v>
      </c>
      <c r="I12" s="16"/>
    </row>
    <row r="13" spans="1:10" x14ac:dyDescent="0.25">
      <c r="A13" s="11"/>
      <c r="B13" s="20" t="s">
        <v>318</v>
      </c>
      <c r="C13" s="15"/>
      <c r="D13" s="38">
        <v>1506421</v>
      </c>
      <c r="E13" s="15"/>
      <c r="F13" s="38">
        <v>15630</v>
      </c>
      <c r="G13" s="15"/>
      <c r="H13" s="38">
        <v>1522051</v>
      </c>
      <c r="I13" s="15"/>
    </row>
    <row r="14" spans="1:10" x14ac:dyDescent="0.25">
      <c r="A14" s="11"/>
      <c r="B14" s="20" t="s">
        <v>43</v>
      </c>
      <c r="C14" s="15"/>
      <c r="D14" s="38">
        <v>686081</v>
      </c>
      <c r="E14" s="15"/>
      <c r="F14" s="38">
        <v>10438</v>
      </c>
      <c r="G14" s="15"/>
      <c r="H14" s="38">
        <v>696519</v>
      </c>
      <c r="I14" s="15"/>
    </row>
    <row r="15" spans="1:10" x14ac:dyDescent="0.25">
      <c r="A15" s="11"/>
      <c r="B15" s="20" t="s">
        <v>319</v>
      </c>
      <c r="C15" s="15"/>
      <c r="D15" s="38">
        <v>820340</v>
      </c>
      <c r="E15" s="15"/>
      <c r="F15" s="38">
        <v>5192</v>
      </c>
      <c r="G15" s="15"/>
      <c r="H15" s="38">
        <v>825532</v>
      </c>
      <c r="I15" s="15"/>
    </row>
    <row r="16" spans="1:10" x14ac:dyDescent="0.25">
      <c r="A16" s="11"/>
      <c r="B16" s="20" t="s">
        <v>53</v>
      </c>
      <c r="C16" s="15"/>
      <c r="D16" s="38">
        <v>1023524</v>
      </c>
      <c r="E16" s="15"/>
      <c r="F16" s="38">
        <v>6158</v>
      </c>
      <c r="G16" s="15"/>
      <c r="H16" s="38">
        <v>1029682</v>
      </c>
      <c r="I16" s="15"/>
    </row>
    <row r="17" spans="1:9" x14ac:dyDescent="0.25">
      <c r="A17" s="11"/>
      <c r="B17" s="15"/>
      <c r="C17" s="15"/>
      <c r="D17" s="15"/>
      <c r="E17" s="15"/>
      <c r="F17" s="15"/>
      <c r="G17" s="15"/>
      <c r="H17" s="15"/>
      <c r="I17" s="15"/>
    </row>
    <row r="18" spans="1:9" x14ac:dyDescent="0.25">
      <c r="A18" s="11"/>
      <c r="B18" s="20" t="s">
        <v>37</v>
      </c>
      <c r="C18" s="15"/>
      <c r="D18" s="38">
        <v>9825</v>
      </c>
      <c r="E18" s="15"/>
      <c r="F18" s="46">
        <v>-382</v>
      </c>
      <c r="G18" s="15"/>
      <c r="H18" s="38">
        <v>9443</v>
      </c>
      <c r="I18" s="15"/>
    </row>
    <row r="19" spans="1:9" x14ac:dyDescent="0.25">
      <c r="A19" s="11"/>
      <c r="B19" s="20" t="s">
        <v>36</v>
      </c>
      <c r="C19" s="15"/>
      <c r="D19" s="38">
        <v>41873</v>
      </c>
      <c r="E19" s="15"/>
      <c r="F19" s="38">
        <v>-3272</v>
      </c>
      <c r="G19" s="15"/>
      <c r="H19" s="38">
        <v>38601</v>
      </c>
      <c r="I19" s="15"/>
    </row>
    <row r="20" spans="1:9" x14ac:dyDescent="0.25">
      <c r="A20" s="11"/>
      <c r="B20" s="20" t="s">
        <v>69</v>
      </c>
      <c r="C20" s="15"/>
      <c r="D20" s="38">
        <v>95152</v>
      </c>
      <c r="E20" s="15"/>
      <c r="F20" s="38">
        <v>-3654</v>
      </c>
      <c r="G20" s="15"/>
      <c r="H20" s="38">
        <v>91498</v>
      </c>
      <c r="I20" s="15"/>
    </row>
    <row r="21" spans="1:9" x14ac:dyDescent="0.25">
      <c r="A21" s="11"/>
      <c r="B21" s="15"/>
      <c r="C21" s="15"/>
      <c r="D21" s="15"/>
      <c r="E21" s="15"/>
      <c r="F21" s="15"/>
      <c r="G21" s="15"/>
      <c r="H21" s="15"/>
      <c r="I21" s="15"/>
    </row>
    <row r="22" spans="1:9" x14ac:dyDescent="0.25">
      <c r="A22" s="11"/>
      <c r="B22" s="20" t="s">
        <v>320</v>
      </c>
      <c r="C22" s="15"/>
      <c r="D22" s="38">
        <v>835442</v>
      </c>
      <c r="E22" s="15"/>
      <c r="F22" s="38">
        <v>9812</v>
      </c>
      <c r="G22" s="15"/>
      <c r="H22" s="38">
        <v>845254</v>
      </c>
      <c r="I22" s="15"/>
    </row>
    <row r="23" spans="1:9" x14ac:dyDescent="0.25">
      <c r="A23" s="11"/>
      <c r="B23" s="20" t="s">
        <v>321</v>
      </c>
      <c r="C23" s="15"/>
      <c r="D23" s="38">
        <v>575741</v>
      </c>
      <c r="E23" s="15"/>
      <c r="F23" s="38">
        <v>9812</v>
      </c>
      <c r="G23" s="15"/>
      <c r="H23" s="38">
        <v>585553</v>
      </c>
      <c r="I23" s="15"/>
    </row>
    <row r="24" spans="1:9" x14ac:dyDescent="0.25">
      <c r="A24" s="11"/>
      <c r="B24" s="20" t="s">
        <v>322</v>
      </c>
      <c r="C24" s="15"/>
      <c r="D24" s="38">
        <v>1023524</v>
      </c>
      <c r="E24" s="15"/>
      <c r="F24" s="38">
        <v>6158</v>
      </c>
      <c r="G24" s="15"/>
      <c r="H24" s="38">
        <v>1029682</v>
      </c>
      <c r="I24" s="15"/>
    </row>
    <row r="25" spans="1:9" x14ac:dyDescent="0.25">
      <c r="A25" s="11"/>
      <c r="B25" s="15"/>
      <c r="C25" s="15"/>
      <c r="D25" s="15"/>
      <c r="E25" s="15"/>
      <c r="F25" s="15"/>
      <c r="G25" s="15"/>
      <c r="H25" s="15"/>
      <c r="I25" s="15"/>
    </row>
    <row r="26" spans="1:9" x14ac:dyDescent="0.25">
      <c r="A26" s="11"/>
      <c r="B26" s="15"/>
      <c r="C26" s="15"/>
      <c r="D26" s="15"/>
      <c r="E26" s="15"/>
      <c r="F26" s="15"/>
      <c r="G26" s="15"/>
      <c r="H26" s="15"/>
    </row>
    <row r="27" spans="1:9" ht="15.75" thickBot="1" x14ac:dyDescent="0.3">
      <c r="A27" s="11"/>
      <c r="B27" s="15"/>
      <c r="C27" s="15"/>
      <c r="D27" s="55">
        <v>41390</v>
      </c>
      <c r="E27" s="55"/>
      <c r="F27" s="55"/>
      <c r="G27" s="55"/>
      <c r="H27" s="55"/>
    </row>
    <row r="28" spans="1:9" ht="15.75" thickBot="1" x14ac:dyDescent="0.3">
      <c r="A28" s="11"/>
      <c r="B28" s="15"/>
      <c r="C28" s="15"/>
      <c r="D28" s="62" t="s">
        <v>323</v>
      </c>
      <c r="E28" s="31"/>
      <c r="F28" s="62" t="s">
        <v>229</v>
      </c>
      <c r="G28" s="35"/>
      <c r="H28" s="62" t="s">
        <v>317</v>
      </c>
    </row>
    <row r="29" spans="1:9" x14ac:dyDescent="0.25">
      <c r="A29" s="11"/>
      <c r="B29" s="20" t="s">
        <v>37</v>
      </c>
      <c r="C29" s="15"/>
      <c r="D29" s="54">
        <v>62934</v>
      </c>
      <c r="E29" s="37"/>
      <c r="F29" s="54">
        <v>966</v>
      </c>
      <c r="G29" s="37"/>
      <c r="H29" s="54">
        <v>63900</v>
      </c>
    </row>
    <row r="30" spans="1:9" x14ac:dyDescent="0.25">
      <c r="A30" s="11"/>
      <c r="B30" s="20" t="s">
        <v>324</v>
      </c>
      <c r="C30" s="15"/>
      <c r="D30" s="38">
        <v>146714</v>
      </c>
      <c r="E30" s="37"/>
      <c r="F30" s="46">
        <v>966</v>
      </c>
      <c r="G30" s="37"/>
      <c r="H30" s="38">
        <v>147680</v>
      </c>
    </row>
    <row r="31" spans="1:9" x14ac:dyDescent="0.25">
      <c r="A31" s="11"/>
      <c r="B31" s="20" t="s">
        <v>325</v>
      </c>
      <c r="C31" s="15"/>
      <c r="D31" s="38">
        <v>232543</v>
      </c>
      <c r="E31" s="15"/>
      <c r="F31" s="38">
        <v>15630</v>
      </c>
      <c r="G31" s="15"/>
      <c r="H31" s="38">
        <v>248173</v>
      </c>
    </row>
    <row r="32" spans="1:9" x14ac:dyDescent="0.25">
      <c r="A32" s="11"/>
      <c r="B32" s="20" t="s">
        <v>43</v>
      </c>
      <c r="C32" s="15"/>
      <c r="D32" s="38">
        <v>665287</v>
      </c>
      <c r="E32" s="15"/>
      <c r="F32" s="38">
        <v>10438</v>
      </c>
      <c r="G32" s="15"/>
      <c r="H32" s="38">
        <v>675725</v>
      </c>
    </row>
    <row r="33" spans="1:10" x14ac:dyDescent="0.25">
      <c r="A33" s="11"/>
      <c r="B33" s="20" t="s">
        <v>44</v>
      </c>
      <c r="C33" s="15"/>
      <c r="D33" s="38">
        <v>782023</v>
      </c>
      <c r="E33" s="15"/>
      <c r="F33" s="38">
        <v>5192</v>
      </c>
      <c r="G33" s="15"/>
      <c r="H33" s="38">
        <v>787215</v>
      </c>
    </row>
    <row r="34" spans="1:10" x14ac:dyDescent="0.25">
      <c r="A34" s="11"/>
      <c r="B34" s="20" t="s">
        <v>53</v>
      </c>
      <c r="C34" s="15"/>
      <c r="D34" s="38">
        <v>1013837</v>
      </c>
      <c r="E34" s="15"/>
      <c r="F34" s="38">
        <v>6158</v>
      </c>
      <c r="G34" s="15"/>
      <c r="H34" s="38">
        <v>1019995</v>
      </c>
    </row>
    <row r="35" spans="1:10" x14ac:dyDescent="0.25">
      <c r="A35" s="11"/>
      <c r="B35" s="15"/>
      <c r="C35" s="15"/>
      <c r="D35" s="15"/>
      <c r="E35" s="15"/>
      <c r="F35" s="15"/>
      <c r="G35" s="15"/>
      <c r="H35" s="15"/>
    </row>
    <row r="36" spans="1:10" x14ac:dyDescent="0.25">
      <c r="A36" s="11"/>
      <c r="B36" s="20" t="s">
        <v>37</v>
      </c>
      <c r="C36" s="15"/>
      <c r="D36" s="38">
        <v>10602</v>
      </c>
      <c r="E36" s="15"/>
      <c r="F36" s="38">
        <v>-1159</v>
      </c>
      <c r="G36" s="15"/>
      <c r="H36" s="38">
        <v>9443</v>
      </c>
    </row>
    <row r="37" spans="1:10" x14ac:dyDescent="0.25">
      <c r="A37" s="11"/>
      <c r="B37" s="20" t="s">
        <v>36</v>
      </c>
      <c r="C37" s="15"/>
      <c r="D37" s="38">
        <v>41873</v>
      </c>
      <c r="E37" s="15"/>
      <c r="F37" s="38">
        <v>-3272</v>
      </c>
      <c r="G37" s="15"/>
      <c r="H37" s="38">
        <v>38601</v>
      </c>
    </row>
    <row r="38" spans="1:10" x14ac:dyDescent="0.25">
      <c r="A38" s="11"/>
      <c r="B38" s="20" t="s">
        <v>69</v>
      </c>
      <c r="C38" s="15"/>
      <c r="D38" s="38">
        <v>91822</v>
      </c>
      <c r="E38" s="15"/>
      <c r="F38" s="38">
        <v>-4431</v>
      </c>
      <c r="G38" s="15"/>
      <c r="H38" s="38">
        <v>87391</v>
      </c>
    </row>
    <row r="39" spans="1:10" x14ac:dyDescent="0.25">
      <c r="A39" s="11"/>
      <c r="B39" s="15"/>
      <c r="C39" s="15"/>
      <c r="D39" s="15"/>
      <c r="E39" s="15"/>
      <c r="F39" s="15"/>
      <c r="G39" s="15"/>
      <c r="H39" s="15"/>
    </row>
    <row r="40" spans="1:10" x14ac:dyDescent="0.25">
      <c r="A40" s="11"/>
      <c r="B40" s="20" t="s">
        <v>73</v>
      </c>
      <c r="C40" s="15"/>
      <c r="D40" s="38">
        <v>833723</v>
      </c>
      <c r="E40" s="15"/>
      <c r="F40" s="38">
        <v>10589</v>
      </c>
      <c r="G40" s="15"/>
      <c r="H40" s="38">
        <v>844312</v>
      </c>
    </row>
    <row r="41" spans="1:10" x14ac:dyDescent="0.25">
      <c r="A41" s="11"/>
      <c r="B41" s="20" t="s">
        <v>75</v>
      </c>
      <c r="C41" s="15"/>
      <c r="D41" s="38">
        <v>581131</v>
      </c>
      <c r="E41" s="15"/>
      <c r="F41" s="38">
        <v>10589</v>
      </c>
      <c r="G41" s="15"/>
      <c r="H41" s="38">
        <v>591720</v>
      </c>
    </row>
    <row r="42" spans="1:10" x14ac:dyDescent="0.25">
      <c r="A42" s="11"/>
      <c r="B42" s="20" t="s">
        <v>76</v>
      </c>
      <c r="C42" s="20" t="s">
        <v>227</v>
      </c>
      <c r="D42" s="38">
        <v>1013837</v>
      </c>
      <c r="E42" s="20" t="s">
        <v>227</v>
      </c>
      <c r="F42" s="38">
        <v>6158</v>
      </c>
      <c r="G42" s="20" t="s">
        <v>227</v>
      </c>
      <c r="H42" s="38">
        <v>1019995</v>
      </c>
    </row>
    <row r="43" spans="1:10" x14ac:dyDescent="0.25">
      <c r="A43" s="11"/>
      <c r="B43" s="15"/>
      <c r="C43" s="15"/>
      <c r="D43" s="15"/>
      <c r="E43" s="15"/>
      <c r="F43" s="15"/>
      <c r="G43" s="15"/>
      <c r="H43" s="15"/>
    </row>
    <row r="44" spans="1:10" ht="17.25" x14ac:dyDescent="0.25">
      <c r="A44" s="11"/>
      <c r="B44" s="44" t="s">
        <v>326</v>
      </c>
      <c r="C44" s="44"/>
      <c r="D44" s="44"/>
      <c r="E44" s="44"/>
      <c r="F44" s="44"/>
      <c r="G44" s="44"/>
      <c r="H44" s="44"/>
    </row>
    <row r="45" spans="1:10" ht="15.75" thickBot="1" x14ac:dyDescent="0.3">
      <c r="A45" s="11"/>
      <c r="B45" s="15"/>
      <c r="C45" s="15"/>
      <c r="D45" s="55">
        <v>41026</v>
      </c>
      <c r="E45" s="55"/>
      <c r="F45" s="55"/>
      <c r="G45" s="55"/>
      <c r="H45" s="55"/>
      <c r="I45" s="55"/>
      <c r="J45" s="55"/>
    </row>
    <row r="46" spans="1:10" ht="15.75" thickBot="1" x14ac:dyDescent="0.3">
      <c r="A46" s="11"/>
      <c r="B46" s="15"/>
      <c r="C46" s="15"/>
      <c r="D46" s="62" t="s">
        <v>316</v>
      </c>
      <c r="E46" s="35"/>
      <c r="F46" s="62" t="s">
        <v>327</v>
      </c>
      <c r="G46" s="35"/>
      <c r="H46" s="62" t="s">
        <v>229</v>
      </c>
      <c r="I46" s="35"/>
      <c r="J46" s="62" t="s">
        <v>317</v>
      </c>
    </row>
    <row r="47" spans="1:10" x14ac:dyDescent="0.25">
      <c r="A47" s="11"/>
      <c r="B47" s="65" t="s">
        <v>31</v>
      </c>
      <c r="C47" s="15"/>
      <c r="D47" s="35"/>
      <c r="E47" s="16"/>
      <c r="F47" s="35"/>
      <c r="G47" s="16"/>
      <c r="H47" s="35"/>
      <c r="I47" s="16"/>
      <c r="J47" s="35"/>
    </row>
    <row r="48" spans="1:10" x14ac:dyDescent="0.25">
      <c r="A48" s="11"/>
      <c r="B48" s="65" t="s">
        <v>328</v>
      </c>
      <c r="C48" s="15"/>
      <c r="D48" s="16"/>
      <c r="E48" s="16"/>
      <c r="F48" s="16"/>
      <c r="G48" s="16"/>
      <c r="H48" s="16"/>
      <c r="I48" s="16"/>
      <c r="J48" s="16"/>
    </row>
    <row r="49" spans="1:10" x14ac:dyDescent="0.25">
      <c r="A49" s="11"/>
      <c r="B49" s="20" t="s">
        <v>329</v>
      </c>
      <c r="C49" s="15"/>
      <c r="D49" s="66">
        <v>35946</v>
      </c>
      <c r="E49" s="16"/>
      <c r="F49" s="66">
        <v>32846</v>
      </c>
      <c r="G49" s="16"/>
      <c r="H49" s="17" t="s">
        <v>183</v>
      </c>
      <c r="I49" s="16"/>
      <c r="J49" s="66">
        <v>32846</v>
      </c>
    </row>
    <row r="50" spans="1:10" x14ac:dyDescent="0.25">
      <c r="A50" s="11"/>
      <c r="B50" s="20" t="s">
        <v>330</v>
      </c>
      <c r="C50" s="15"/>
      <c r="D50" s="38">
        <v>29850</v>
      </c>
      <c r="E50" s="15"/>
      <c r="F50" s="38">
        <v>27141</v>
      </c>
      <c r="G50" s="15"/>
      <c r="H50" s="46" t="s">
        <v>233</v>
      </c>
      <c r="I50" s="15"/>
      <c r="J50" s="64">
        <v>27141</v>
      </c>
    </row>
    <row r="51" spans="1:10" x14ac:dyDescent="0.25">
      <c r="A51" s="11"/>
      <c r="B51" s="20" t="s">
        <v>35</v>
      </c>
      <c r="C51" s="15"/>
      <c r="D51" s="38">
        <v>23388</v>
      </c>
      <c r="E51" s="15"/>
      <c r="F51" s="38">
        <v>19497</v>
      </c>
      <c r="G51" s="15"/>
      <c r="H51" s="46" t="s">
        <v>233</v>
      </c>
      <c r="I51" s="15"/>
      <c r="J51" s="64">
        <v>19497</v>
      </c>
    </row>
    <row r="52" spans="1:10" x14ac:dyDescent="0.25">
      <c r="A52" s="11"/>
      <c r="B52" s="20" t="s">
        <v>36</v>
      </c>
      <c r="C52" s="15"/>
      <c r="D52" s="38">
        <v>11738</v>
      </c>
      <c r="E52" s="15"/>
      <c r="F52" s="38">
        <v>11738</v>
      </c>
      <c r="G52" s="15"/>
      <c r="H52" s="46" t="s">
        <v>233</v>
      </c>
      <c r="I52" s="15"/>
      <c r="J52" s="64">
        <v>11738</v>
      </c>
    </row>
    <row r="53" spans="1:10" x14ac:dyDescent="0.25">
      <c r="A53" s="11"/>
      <c r="B53" s="20" t="s">
        <v>38</v>
      </c>
      <c r="C53" s="15"/>
      <c r="D53" s="38">
        <v>2725</v>
      </c>
      <c r="E53" s="15"/>
      <c r="F53" s="38">
        <v>2340</v>
      </c>
      <c r="G53" s="15"/>
      <c r="H53" s="46" t="s">
        <v>233</v>
      </c>
      <c r="I53" s="15"/>
      <c r="J53" s="64">
        <v>2340</v>
      </c>
    </row>
    <row r="54" spans="1:10" ht="15.75" thickBot="1" x14ac:dyDescent="0.3">
      <c r="A54" s="11"/>
      <c r="B54" s="20" t="s">
        <v>331</v>
      </c>
      <c r="C54" s="15"/>
      <c r="D54" s="28" t="s">
        <v>233</v>
      </c>
      <c r="E54" s="15"/>
      <c r="F54" s="30">
        <v>10085</v>
      </c>
      <c r="G54" s="15"/>
      <c r="H54" s="28" t="s">
        <v>233</v>
      </c>
      <c r="I54" s="15"/>
      <c r="J54" s="67">
        <v>10085</v>
      </c>
    </row>
    <row r="55" spans="1:10" x14ac:dyDescent="0.25">
      <c r="A55" s="11"/>
      <c r="B55" s="65" t="s">
        <v>40</v>
      </c>
      <c r="C55" s="15"/>
      <c r="D55" s="45">
        <v>103647</v>
      </c>
      <c r="E55" s="15"/>
      <c r="F55" s="45">
        <v>103647</v>
      </c>
      <c r="G55" s="15"/>
      <c r="H55" s="50" t="s">
        <v>233</v>
      </c>
      <c r="I55" s="15"/>
      <c r="J55" s="45">
        <v>103647</v>
      </c>
    </row>
    <row r="56" spans="1:10" x14ac:dyDescent="0.25">
      <c r="A56" s="11"/>
      <c r="B56" s="65" t="s">
        <v>332</v>
      </c>
      <c r="C56" s="15"/>
      <c r="D56" s="15"/>
      <c r="E56" s="15"/>
      <c r="F56" s="15"/>
      <c r="G56" s="15"/>
      <c r="H56" s="15"/>
      <c r="I56" s="15"/>
      <c r="J56" s="16"/>
    </row>
    <row r="57" spans="1:10" x14ac:dyDescent="0.25">
      <c r="A57" s="11"/>
      <c r="B57" s="20" t="s">
        <v>325</v>
      </c>
      <c r="C57" s="15"/>
      <c r="D57" s="38">
        <v>250408</v>
      </c>
      <c r="E57" s="15"/>
      <c r="F57" s="38">
        <v>242562</v>
      </c>
      <c r="G57" s="15"/>
      <c r="H57" s="38">
        <v>15630</v>
      </c>
      <c r="I57" s="15"/>
      <c r="J57" s="64">
        <v>258192</v>
      </c>
    </row>
    <row r="58" spans="1:10" x14ac:dyDescent="0.25">
      <c r="A58" s="11"/>
      <c r="B58" s="20" t="s">
        <v>333</v>
      </c>
      <c r="C58" s="15"/>
      <c r="D58" s="38">
        <v>946361</v>
      </c>
      <c r="E58" s="15"/>
      <c r="F58" s="38">
        <v>754508</v>
      </c>
      <c r="G58" s="15"/>
      <c r="H58" s="46" t="s">
        <v>233</v>
      </c>
      <c r="I58" s="15"/>
      <c r="J58" s="64">
        <v>754508</v>
      </c>
    </row>
    <row r="59" spans="1:10" x14ac:dyDescent="0.25">
      <c r="A59" s="11"/>
      <c r="B59" s="20" t="s">
        <v>334</v>
      </c>
      <c r="C59" s="15"/>
      <c r="D59" s="38">
        <v>504586</v>
      </c>
      <c r="E59" s="15"/>
      <c r="F59" s="38">
        <v>389946</v>
      </c>
      <c r="G59" s="15"/>
      <c r="H59" s="46" t="s">
        <v>233</v>
      </c>
      <c r="I59" s="15"/>
      <c r="J59" s="64">
        <v>389946</v>
      </c>
    </row>
    <row r="60" spans="1:10" x14ac:dyDescent="0.25">
      <c r="A60" s="11"/>
      <c r="B60" s="20" t="s">
        <v>335</v>
      </c>
      <c r="C60" s="15"/>
      <c r="D60" s="38">
        <v>5111</v>
      </c>
      <c r="E60" s="15"/>
      <c r="F60" s="38">
        <v>5046</v>
      </c>
      <c r="G60" s="15"/>
      <c r="H60" s="46" t="s">
        <v>233</v>
      </c>
      <c r="I60" s="15"/>
      <c r="J60" s="64">
        <v>5046</v>
      </c>
    </row>
    <row r="61" spans="1:10" ht="15.75" thickBot="1" x14ac:dyDescent="0.3">
      <c r="A61" s="11"/>
      <c r="B61" s="20" t="s">
        <v>43</v>
      </c>
      <c r="C61" s="15"/>
      <c r="D61" s="30">
        <v>823171</v>
      </c>
      <c r="E61" s="15"/>
      <c r="F61" s="30">
        <v>669161</v>
      </c>
      <c r="G61" s="15"/>
      <c r="H61" s="30">
        <v>10226</v>
      </c>
      <c r="I61" s="15"/>
      <c r="J61" s="67">
        <v>679387</v>
      </c>
    </row>
    <row r="62" spans="1:10" x14ac:dyDescent="0.25">
      <c r="A62" s="11"/>
      <c r="B62" s="65" t="s">
        <v>336</v>
      </c>
      <c r="C62" s="15"/>
      <c r="D62" s="45">
        <v>883295</v>
      </c>
      <c r="E62" s="15"/>
      <c r="F62" s="45">
        <v>722901</v>
      </c>
      <c r="G62" s="15"/>
      <c r="H62" s="45">
        <v>5404</v>
      </c>
      <c r="I62" s="15"/>
      <c r="J62" s="45">
        <v>728305</v>
      </c>
    </row>
    <row r="63" spans="1:10" x14ac:dyDescent="0.25">
      <c r="A63" s="11"/>
      <c r="B63" s="65" t="s">
        <v>45</v>
      </c>
      <c r="C63" s="15"/>
      <c r="D63" s="15"/>
      <c r="E63" s="15"/>
      <c r="F63" s="15"/>
      <c r="G63" s="15"/>
      <c r="H63" s="15"/>
      <c r="I63" s="15"/>
      <c r="J63" s="16"/>
    </row>
    <row r="64" spans="1:10" x14ac:dyDescent="0.25">
      <c r="A64" s="11"/>
      <c r="B64" s="20" t="s">
        <v>46</v>
      </c>
      <c r="C64" s="15"/>
      <c r="D64" s="38">
        <v>8996</v>
      </c>
      <c r="E64" s="15"/>
      <c r="F64" s="38">
        <v>6593</v>
      </c>
      <c r="G64" s="15"/>
      <c r="H64" s="46" t="s">
        <v>233</v>
      </c>
      <c r="I64" s="15"/>
      <c r="J64" s="64">
        <v>6593</v>
      </c>
    </row>
    <row r="65" spans="1:10" x14ac:dyDescent="0.25">
      <c r="A65" s="11"/>
      <c r="B65" s="20" t="s">
        <v>258</v>
      </c>
      <c r="C65" s="15"/>
      <c r="D65" s="46">
        <v>263</v>
      </c>
      <c r="E65" s="15"/>
      <c r="F65" s="46">
        <v>263</v>
      </c>
      <c r="G65" s="15"/>
      <c r="H65" s="46" t="s">
        <v>233</v>
      </c>
      <c r="I65" s="15"/>
      <c r="J65" s="17">
        <v>263</v>
      </c>
    </row>
    <row r="66" spans="1:10" x14ac:dyDescent="0.25">
      <c r="A66" s="11"/>
      <c r="B66" s="20" t="s">
        <v>48</v>
      </c>
      <c r="C66" s="15"/>
      <c r="D66" s="38">
        <v>28132</v>
      </c>
      <c r="E66" s="15"/>
      <c r="F66" s="38">
        <v>28132</v>
      </c>
      <c r="G66" s="15"/>
      <c r="H66" s="46" t="s">
        <v>233</v>
      </c>
      <c r="I66" s="15"/>
      <c r="J66" s="64">
        <v>28132</v>
      </c>
    </row>
    <row r="67" spans="1:10" x14ac:dyDescent="0.25">
      <c r="A67" s="11"/>
      <c r="B67" s="20" t="s">
        <v>337</v>
      </c>
      <c r="C67" s="15"/>
      <c r="D67" s="38">
        <v>1567</v>
      </c>
      <c r="E67" s="15"/>
      <c r="F67" s="38">
        <v>1567</v>
      </c>
      <c r="G67" s="15"/>
      <c r="H67" s="46" t="s">
        <v>233</v>
      </c>
      <c r="I67" s="15"/>
      <c r="J67" s="64">
        <v>1567</v>
      </c>
    </row>
    <row r="68" spans="1:10" x14ac:dyDescent="0.25">
      <c r="A68" s="11"/>
      <c r="B68" s="20" t="s">
        <v>50</v>
      </c>
      <c r="C68" s="15"/>
      <c r="D68" s="38">
        <v>39877</v>
      </c>
      <c r="E68" s="15"/>
      <c r="F68" s="46" t="s">
        <v>233</v>
      </c>
      <c r="G68" s="15"/>
      <c r="H68" s="46" t="s">
        <v>233</v>
      </c>
      <c r="I68" s="15"/>
      <c r="J68" s="17" t="s">
        <v>233</v>
      </c>
    </row>
    <row r="69" spans="1:10" ht="27.75" x14ac:dyDescent="0.25">
      <c r="A69" s="11"/>
      <c r="B69" s="20" t="s">
        <v>338</v>
      </c>
      <c r="C69" s="15"/>
      <c r="D69" s="46" t="s">
        <v>233</v>
      </c>
      <c r="E69" s="15"/>
      <c r="F69" s="38">
        <v>202674</v>
      </c>
      <c r="G69" s="15"/>
      <c r="H69" s="46" t="s">
        <v>233</v>
      </c>
      <c r="I69" s="15"/>
      <c r="J69" s="64">
        <v>202674</v>
      </c>
    </row>
    <row r="70" spans="1:10" ht="15.75" thickBot="1" x14ac:dyDescent="0.3">
      <c r="A70" s="11"/>
      <c r="B70" s="65" t="s">
        <v>52</v>
      </c>
      <c r="C70" s="15"/>
      <c r="D70" s="67">
        <v>78835</v>
      </c>
      <c r="E70" s="15"/>
      <c r="F70" s="67">
        <v>239229</v>
      </c>
      <c r="G70" s="15"/>
      <c r="H70" s="19" t="s">
        <v>233</v>
      </c>
      <c r="I70" s="15"/>
      <c r="J70" s="67">
        <v>239229</v>
      </c>
    </row>
    <row r="71" spans="1:10" ht="15.75" thickBot="1" x14ac:dyDescent="0.3">
      <c r="A71" s="11"/>
      <c r="B71" s="65" t="s">
        <v>53</v>
      </c>
      <c r="C71" s="15"/>
      <c r="D71" s="23">
        <v>1065777</v>
      </c>
      <c r="E71" s="15"/>
      <c r="F71" s="23">
        <v>1065777</v>
      </c>
      <c r="G71" s="15"/>
      <c r="H71" s="23">
        <v>5404</v>
      </c>
      <c r="I71" s="15"/>
      <c r="J71" s="23">
        <v>1071181</v>
      </c>
    </row>
    <row r="72" spans="1:10" ht="15.75" thickTop="1" x14ac:dyDescent="0.25">
      <c r="A72" s="11"/>
      <c r="B72" s="15"/>
      <c r="C72" s="15"/>
      <c r="D72" s="25"/>
      <c r="E72" s="15"/>
      <c r="F72" s="25"/>
      <c r="G72" s="15"/>
      <c r="H72" s="25"/>
      <c r="I72" s="15"/>
      <c r="J72" s="25"/>
    </row>
    <row r="73" spans="1:10" x14ac:dyDescent="0.25">
      <c r="A73" s="11"/>
      <c r="B73" s="65" t="s">
        <v>339</v>
      </c>
      <c r="C73" s="15"/>
      <c r="D73" s="15"/>
      <c r="E73" s="15"/>
      <c r="F73" s="15"/>
      <c r="G73" s="15"/>
      <c r="H73" s="15"/>
      <c r="I73" s="15"/>
      <c r="J73" s="15"/>
    </row>
    <row r="74" spans="1:10" x14ac:dyDescent="0.25">
      <c r="A74" s="11"/>
      <c r="B74" s="65" t="s">
        <v>340</v>
      </c>
      <c r="C74" s="15"/>
      <c r="D74" s="15"/>
      <c r="E74" s="15"/>
      <c r="F74" s="15"/>
      <c r="G74" s="15"/>
      <c r="H74" s="15"/>
      <c r="I74" s="15"/>
      <c r="J74" s="15"/>
    </row>
    <row r="75" spans="1:10" x14ac:dyDescent="0.25">
      <c r="A75" s="11"/>
      <c r="B75" s="20" t="s">
        <v>56</v>
      </c>
      <c r="C75" s="15"/>
      <c r="D75" s="26">
        <v>38571</v>
      </c>
      <c r="E75" s="15"/>
      <c r="F75" s="26">
        <v>38571</v>
      </c>
      <c r="G75" s="15"/>
      <c r="H75" s="46" t="s">
        <v>183</v>
      </c>
      <c r="I75" s="15"/>
      <c r="J75" s="26">
        <v>38571</v>
      </c>
    </row>
    <row r="76" spans="1:10" x14ac:dyDescent="0.25">
      <c r="A76" s="11"/>
      <c r="B76" s="20" t="s">
        <v>57</v>
      </c>
      <c r="C76" s="15"/>
      <c r="D76" s="38">
        <v>26085</v>
      </c>
      <c r="E76" s="15"/>
      <c r="F76" s="38">
        <v>26095</v>
      </c>
      <c r="G76" s="15"/>
      <c r="H76" s="46">
        <v>389</v>
      </c>
      <c r="I76" s="15"/>
      <c r="J76" s="38">
        <v>26484</v>
      </c>
    </row>
    <row r="77" spans="1:10" x14ac:dyDescent="0.25">
      <c r="A77" s="11"/>
      <c r="B77" s="20" t="s">
        <v>37</v>
      </c>
      <c r="C77" s="15"/>
      <c r="D77" s="38">
        <v>12469</v>
      </c>
      <c r="E77" s="15"/>
      <c r="F77" s="38">
        <v>12469</v>
      </c>
      <c r="G77" s="15"/>
      <c r="H77" s="38">
        <v>2796</v>
      </c>
      <c r="I77" s="15"/>
      <c r="J77" s="38">
        <v>15265</v>
      </c>
    </row>
    <row r="78" spans="1:10" x14ac:dyDescent="0.25">
      <c r="A78" s="11"/>
      <c r="B78" s="20" t="s">
        <v>59</v>
      </c>
      <c r="C78" s="15"/>
      <c r="D78" s="38">
        <v>21251</v>
      </c>
      <c r="E78" s="15"/>
      <c r="F78" s="38">
        <v>15738</v>
      </c>
      <c r="G78" s="15"/>
      <c r="H78" s="46" t="s">
        <v>233</v>
      </c>
      <c r="I78" s="15"/>
      <c r="J78" s="38">
        <v>15738</v>
      </c>
    </row>
    <row r="79" spans="1:10" x14ac:dyDescent="0.25">
      <c r="A79" s="11"/>
      <c r="B79" s="20" t="s">
        <v>60</v>
      </c>
      <c r="C79" s="15"/>
      <c r="D79" s="38">
        <v>33505</v>
      </c>
      <c r="E79" s="15"/>
      <c r="F79" s="38">
        <v>28429</v>
      </c>
      <c r="G79" s="15"/>
      <c r="H79" s="46">
        <v>-718</v>
      </c>
      <c r="I79" s="15"/>
      <c r="J79" s="38">
        <v>27711</v>
      </c>
    </row>
    <row r="80" spans="1:10" x14ac:dyDescent="0.25">
      <c r="A80" s="11"/>
      <c r="B80" s="20" t="s">
        <v>61</v>
      </c>
      <c r="C80" s="15"/>
      <c r="D80" s="38">
        <v>26079</v>
      </c>
      <c r="E80" s="15"/>
      <c r="F80" s="38">
        <v>21044</v>
      </c>
      <c r="G80" s="15"/>
      <c r="H80" s="46" t="s">
        <v>233</v>
      </c>
      <c r="I80" s="15"/>
      <c r="J80" s="38">
        <v>21044</v>
      </c>
    </row>
    <row r="81" spans="1:10" x14ac:dyDescent="0.25">
      <c r="A81" s="11"/>
      <c r="B81" s="20" t="s">
        <v>62</v>
      </c>
      <c r="C81" s="15"/>
      <c r="D81" s="38">
        <v>15476</v>
      </c>
      <c r="E81" s="15"/>
      <c r="F81" s="38">
        <v>12325</v>
      </c>
      <c r="G81" s="15"/>
      <c r="H81" s="46" t="s">
        <v>233</v>
      </c>
      <c r="I81" s="15"/>
      <c r="J81" s="38">
        <v>12325</v>
      </c>
    </row>
    <row r="82" spans="1:10" x14ac:dyDescent="0.25">
      <c r="A82" s="11"/>
      <c r="B82" s="20" t="s">
        <v>63</v>
      </c>
      <c r="C82" s="15"/>
      <c r="D82" s="38">
        <v>21453</v>
      </c>
      <c r="E82" s="15"/>
      <c r="F82" s="38">
        <v>18212</v>
      </c>
      <c r="G82" s="15"/>
      <c r="H82" s="46" t="s">
        <v>233</v>
      </c>
      <c r="I82" s="15"/>
      <c r="J82" s="38">
        <v>18212</v>
      </c>
    </row>
    <row r="83" spans="1:10" ht="28.5" thickBot="1" x14ac:dyDescent="0.3">
      <c r="A83" s="11"/>
      <c r="B83" s="20" t="s">
        <v>341</v>
      </c>
      <c r="C83" s="15"/>
      <c r="D83" s="28" t="s">
        <v>233</v>
      </c>
      <c r="E83" s="15"/>
      <c r="F83" s="30">
        <v>22006</v>
      </c>
      <c r="G83" s="15"/>
      <c r="H83" s="28">
        <v>-621</v>
      </c>
      <c r="I83" s="15"/>
      <c r="J83" s="30">
        <v>21385</v>
      </c>
    </row>
    <row r="84" spans="1:10" x14ac:dyDescent="0.25">
      <c r="A84" s="11"/>
      <c r="B84" s="65" t="s">
        <v>64</v>
      </c>
      <c r="C84" s="15"/>
      <c r="D84" s="45">
        <v>194889</v>
      </c>
      <c r="E84" s="15"/>
      <c r="F84" s="45">
        <v>194889</v>
      </c>
      <c r="G84" s="15"/>
      <c r="H84" s="45">
        <v>1846</v>
      </c>
      <c r="I84" s="15"/>
      <c r="J84" s="45">
        <v>196735</v>
      </c>
    </row>
    <row r="85" spans="1:10" x14ac:dyDescent="0.25">
      <c r="A85" s="11"/>
      <c r="B85" s="65" t="s">
        <v>342</v>
      </c>
      <c r="C85" s="15"/>
      <c r="D85" s="15"/>
      <c r="E85" s="15"/>
      <c r="F85" s="15"/>
      <c r="G85" s="15"/>
      <c r="H85" s="15"/>
      <c r="I85" s="15"/>
      <c r="J85" s="15"/>
    </row>
    <row r="86" spans="1:10" x14ac:dyDescent="0.25">
      <c r="A86" s="11"/>
      <c r="B86" s="20" t="s">
        <v>66</v>
      </c>
      <c r="C86" s="15"/>
      <c r="D86" s="38">
        <v>30688</v>
      </c>
      <c r="E86" s="15"/>
      <c r="F86" s="38">
        <v>27561</v>
      </c>
      <c r="G86" s="15"/>
      <c r="H86" s="46" t="s">
        <v>233</v>
      </c>
      <c r="I86" s="15"/>
      <c r="J86" s="38">
        <v>27561</v>
      </c>
    </row>
    <row r="87" spans="1:10" x14ac:dyDescent="0.25">
      <c r="A87" s="11"/>
      <c r="B87" s="20" t="s">
        <v>37</v>
      </c>
      <c r="C87" s="15"/>
      <c r="D87" s="38">
        <v>9633</v>
      </c>
      <c r="E87" s="15"/>
      <c r="F87" s="38">
        <v>9633</v>
      </c>
      <c r="G87" s="15"/>
      <c r="H87" s="38">
        <v>-1107</v>
      </c>
      <c r="I87" s="15"/>
      <c r="J87" s="38">
        <v>8526</v>
      </c>
    </row>
    <row r="88" spans="1:10" x14ac:dyDescent="0.25">
      <c r="A88" s="11"/>
      <c r="B88" s="20" t="s">
        <v>36</v>
      </c>
      <c r="C88" s="15"/>
      <c r="D88" s="38">
        <v>48089</v>
      </c>
      <c r="E88" s="15"/>
      <c r="F88" s="38">
        <v>48089</v>
      </c>
      <c r="G88" s="15"/>
      <c r="H88" s="38">
        <v>-3192</v>
      </c>
      <c r="I88" s="15"/>
      <c r="J88" s="38">
        <v>44897</v>
      </c>
    </row>
    <row r="89" spans="1:10" x14ac:dyDescent="0.25">
      <c r="A89" s="11"/>
      <c r="B89" s="20" t="s">
        <v>67</v>
      </c>
      <c r="C89" s="15"/>
      <c r="D89" s="38">
        <v>25097</v>
      </c>
      <c r="E89" s="15"/>
      <c r="F89" s="38">
        <v>5415</v>
      </c>
      <c r="G89" s="15"/>
      <c r="H89" s="46" t="s">
        <v>233</v>
      </c>
      <c r="I89" s="15"/>
      <c r="J89" s="38">
        <v>5415</v>
      </c>
    </row>
    <row r="90" spans="1:10" x14ac:dyDescent="0.25">
      <c r="A90" s="11"/>
      <c r="B90" s="20" t="s">
        <v>68</v>
      </c>
      <c r="C90" s="15"/>
      <c r="D90" s="38">
        <v>97145</v>
      </c>
      <c r="E90" s="15"/>
      <c r="F90" s="38">
        <v>97145</v>
      </c>
      <c r="G90" s="15"/>
      <c r="H90" s="46" t="s">
        <v>233</v>
      </c>
      <c r="I90" s="15"/>
      <c r="J90" s="38">
        <v>97145</v>
      </c>
    </row>
    <row r="91" spans="1:10" ht="15.75" thickBot="1" x14ac:dyDescent="0.3">
      <c r="A91" s="11"/>
      <c r="B91" s="20" t="s">
        <v>343</v>
      </c>
      <c r="C91" s="15"/>
      <c r="D91" s="28" t="s">
        <v>233</v>
      </c>
      <c r="E91" s="15"/>
      <c r="F91" s="30">
        <v>22809</v>
      </c>
      <c r="G91" s="15"/>
      <c r="H91" s="30">
        <v>1541</v>
      </c>
      <c r="I91" s="15"/>
      <c r="J91" s="30">
        <v>24350</v>
      </c>
    </row>
    <row r="92" spans="1:10" x14ac:dyDescent="0.25">
      <c r="A92" s="11"/>
      <c r="B92" s="65" t="s">
        <v>344</v>
      </c>
      <c r="C92" s="15"/>
      <c r="D92" s="45">
        <v>210652</v>
      </c>
      <c r="E92" s="15"/>
      <c r="F92" s="45">
        <v>210652</v>
      </c>
      <c r="G92" s="15"/>
      <c r="H92" s="45">
        <v>-2758</v>
      </c>
      <c r="I92" s="15"/>
      <c r="J92" s="45">
        <v>207894</v>
      </c>
    </row>
    <row r="93" spans="1:10" x14ac:dyDescent="0.25">
      <c r="A93" s="11"/>
      <c r="B93" s="65" t="s">
        <v>345</v>
      </c>
      <c r="C93" s="15"/>
      <c r="D93" s="15"/>
      <c r="E93" s="15"/>
      <c r="F93" s="15"/>
      <c r="G93" s="15"/>
      <c r="H93" s="15"/>
      <c r="I93" s="15"/>
      <c r="J93" s="15"/>
    </row>
    <row r="94" spans="1:10" x14ac:dyDescent="0.25">
      <c r="A94" s="11"/>
      <c r="B94" s="20" t="s">
        <v>346</v>
      </c>
      <c r="C94" s="15"/>
      <c r="D94" s="46">
        <v>426</v>
      </c>
      <c r="E94" s="15"/>
      <c r="F94" s="46">
        <v>426</v>
      </c>
      <c r="G94" s="15"/>
      <c r="H94" s="46" t="s">
        <v>233</v>
      </c>
      <c r="I94" s="15"/>
      <c r="J94" s="46">
        <v>426</v>
      </c>
    </row>
    <row r="95" spans="1:10" x14ac:dyDescent="0.25">
      <c r="A95" s="11"/>
      <c r="B95" s="20" t="s">
        <v>347</v>
      </c>
      <c r="C95" s="15"/>
      <c r="D95" s="38">
        <v>202365</v>
      </c>
      <c r="E95" s="15"/>
      <c r="F95" s="38">
        <v>202365</v>
      </c>
      <c r="G95" s="15"/>
      <c r="H95" s="46" t="s">
        <v>233</v>
      </c>
      <c r="I95" s="15"/>
      <c r="J95" s="38">
        <v>202365</v>
      </c>
    </row>
    <row r="96" spans="1:10" x14ac:dyDescent="0.25">
      <c r="A96" s="11"/>
      <c r="B96" s="20" t="s">
        <v>320</v>
      </c>
      <c r="C96" s="15"/>
      <c r="D96" s="38">
        <v>866799</v>
      </c>
      <c r="E96" s="15"/>
      <c r="F96" s="38">
        <v>866799</v>
      </c>
      <c r="G96" s="15"/>
      <c r="H96" s="38">
        <v>6316</v>
      </c>
      <c r="I96" s="15"/>
      <c r="J96" s="38">
        <v>873115</v>
      </c>
    </row>
    <row r="97" spans="1:10" x14ac:dyDescent="0.25">
      <c r="A97" s="11"/>
      <c r="B97" s="20" t="s">
        <v>348</v>
      </c>
      <c r="C97" s="15"/>
      <c r="D97" s="38">
        <v>-409354</v>
      </c>
      <c r="E97" s="15"/>
      <c r="F97" s="38">
        <v>-409354</v>
      </c>
      <c r="G97" s="15"/>
      <c r="H97" s="46" t="s">
        <v>233</v>
      </c>
      <c r="I97" s="15"/>
      <c r="J97" s="38">
        <v>-409354</v>
      </c>
    </row>
    <row r="98" spans="1:10" ht="15.75" thickBot="1" x14ac:dyDescent="0.3">
      <c r="A98" s="11"/>
      <c r="B98" s="65" t="s">
        <v>321</v>
      </c>
      <c r="C98" s="15"/>
      <c r="D98" s="30">
        <v>660236</v>
      </c>
      <c r="E98" s="15"/>
      <c r="F98" s="30">
        <v>660236</v>
      </c>
      <c r="G98" s="15"/>
      <c r="H98" s="30">
        <v>6316</v>
      </c>
      <c r="I98" s="15"/>
      <c r="J98" s="30">
        <v>666552</v>
      </c>
    </row>
    <row r="99" spans="1:10" ht="28.5" thickBot="1" x14ac:dyDescent="0.3">
      <c r="A99" s="11"/>
      <c r="B99" s="65" t="s">
        <v>322</v>
      </c>
      <c r="C99" s="15"/>
      <c r="D99" s="23">
        <v>1065777</v>
      </c>
      <c r="E99" s="15"/>
      <c r="F99" s="23">
        <v>1065777</v>
      </c>
      <c r="G99" s="15"/>
      <c r="H99" s="23">
        <v>5404</v>
      </c>
      <c r="I99" s="15"/>
      <c r="J99" s="23">
        <v>1071181</v>
      </c>
    </row>
    <row r="100" spans="1:10" ht="15.75" thickTop="1" x14ac:dyDescent="0.25">
      <c r="A100" s="11"/>
      <c r="B100" s="15"/>
      <c r="C100" s="15"/>
      <c r="D100" s="15"/>
      <c r="E100" s="15"/>
      <c r="F100" s="15"/>
      <c r="G100" s="15"/>
      <c r="H100" s="15"/>
      <c r="I100" s="15"/>
    </row>
    <row r="101" spans="1:10" ht="31.5" x14ac:dyDescent="0.25">
      <c r="A101" s="11"/>
      <c r="B101" s="68" t="s">
        <v>349</v>
      </c>
      <c r="C101" s="15"/>
      <c r="D101" s="15"/>
      <c r="E101" s="15"/>
      <c r="F101" s="15"/>
      <c r="G101" s="15"/>
      <c r="H101" s="15"/>
      <c r="I101" s="15"/>
    </row>
    <row r="102" spans="1:10" ht="15.75" thickBot="1" x14ac:dyDescent="0.3">
      <c r="A102" s="11"/>
      <c r="B102" s="15"/>
      <c r="C102" s="15"/>
      <c r="D102" s="55">
        <v>40662</v>
      </c>
      <c r="E102" s="55"/>
      <c r="F102" s="55"/>
      <c r="G102" s="55"/>
      <c r="H102" s="55"/>
      <c r="I102" s="15"/>
    </row>
    <row r="103" spans="1:10" ht="15.75" thickBot="1" x14ac:dyDescent="0.3">
      <c r="A103" s="11"/>
      <c r="B103" s="15"/>
      <c r="C103" s="15"/>
      <c r="D103" s="62" t="s">
        <v>316</v>
      </c>
      <c r="E103" s="35"/>
      <c r="F103" s="62" t="s">
        <v>229</v>
      </c>
      <c r="G103" s="35"/>
      <c r="H103" s="62" t="s">
        <v>317</v>
      </c>
      <c r="I103" s="15"/>
    </row>
    <row r="104" spans="1:10" x14ac:dyDescent="0.25">
      <c r="A104" s="11"/>
      <c r="B104" s="15"/>
      <c r="C104" s="15"/>
      <c r="D104" s="35"/>
      <c r="E104" s="16"/>
      <c r="F104" s="35"/>
      <c r="G104" s="16"/>
      <c r="H104" s="35"/>
      <c r="I104" s="15"/>
    </row>
    <row r="105" spans="1:10" x14ac:dyDescent="0.25">
      <c r="A105" s="11"/>
      <c r="B105" s="20" t="s">
        <v>320</v>
      </c>
      <c r="C105" s="15"/>
      <c r="D105" s="38">
        <v>822211</v>
      </c>
      <c r="E105" s="15"/>
      <c r="F105" s="38">
        <v>5802</v>
      </c>
      <c r="G105" s="15"/>
      <c r="H105" s="38">
        <v>828013</v>
      </c>
      <c r="I105" s="15"/>
    </row>
    <row r="106" spans="1:10" x14ac:dyDescent="0.25">
      <c r="A106" s="11"/>
      <c r="B106" s="20" t="s">
        <v>321</v>
      </c>
      <c r="C106" s="15"/>
      <c r="D106" s="38">
        <v>667760</v>
      </c>
      <c r="E106" s="15"/>
      <c r="F106" s="38">
        <v>5802</v>
      </c>
      <c r="G106" s="15"/>
      <c r="H106" s="38">
        <v>673562</v>
      </c>
      <c r="I106" s="15"/>
    </row>
    <row r="107" spans="1:10" x14ac:dyDescent="0.25">
      <c r="A107" s="11"/>
      <c r="B107" s="15"/>
      <c r="C107" s="15"/>
      <c r="D107" s="15"/>
      <c r="E107" s="15"/>
      <c r="F107" s="15"/>
      <c r="G107" s="15"/>
      <c r="H107" s="15"/>
      <c r="I107" s="15"/>
    </row>
    <row r="108" spans="1:10" ht="15.75" thickBot="1" x14ac:dyDescent="0.3">
      <c r="A108" s="11"/>
      <c r="B108" s="15"/>
      <c r="C108" s="15"/>
      <c r="D108" s="55">
        <v>40298</v>
      </c>
      <c r="E108" s="55"/>
      <c r="F108" s="55"/>
      <c r="G108" s="55"/>
      <c r="H108" s="55"/>
      <c r="I108" s="15"/>
    </row>
    <row r="109" spans="1:10" ht="15.75" thickBot="1" x14ac:dyDescent="0.3">
      <c r="A109" s="11"/>
      <c r="B109" s="15"/>
      <c r="C109" s="15"/>
      <c r="D109" s="62" t="s">
        <v>316</v>
      </c>
      <c r="E109" s="35"/>
      <c r="F109" s="62" t="s">
        <v>229</v>
      </c>
      <c r="G109" s="35"/>
      <c r="H109" s="62" t="s">
        <v>317</v>
      </c>
      <c r="I109" s="15"/>
    </row>
    <row r="110" spans="1:10" x14ac:dyDescent="0.25">
      <c r="A110" s="11"/>
      <c r="B110" s="15"/>
      <c r="C110" s="15"/>
      <c r="D110" s="35"/>
      <c r="E110" s="16"/>
      <c r="F110" s="35"/>
      <c r="G110" s="16"/>
      <c r="H110" s="35"/>
      <c r="I110" s="15"/>
    </row>
    <row r="111" spans="1:10" x14ac:dyDescent="0.25">
      <c r="A111" s="11"/>
      <c r="B111" s="20" t="s">
        <v>320</v>
      </c>
      <c r="C111" s="15"/>
      <c r="D111" s="38">
        <v>791699</v>
      </c>
      <c r="E111" s="15"/>
      <c r="F111" s="38">
        <v>5491</v>
      </c>
      <c r="G111" s="15"/>
      <c r="H111" s="38">
        <v>797190</v>
      </c>
      <c r="I111" s="15"/>
    </row>
    <row r="112" spans="1:10" x14ac:dyDescent="0.25">
      <c r="A112" s="11"/>
      <c r="B112" s="20" t="s">
        <v>321</v>
      </c>
      <c r="C112" s="15"/>
      <c r="D112" s="38">
        <v>641807</v>
      </c>
      <c r="E112" s="15"/>
      <c r="F112" s="38">
        <v>5491</v>
      </c>
      <c r="G112" s="15"/>
      <c r="H112" s="38">
        <v>647298</v>
      </c>
      <c r="I112" s="15"/>
    </row>
    <row r="113" spans="1:9" x14ac:dyDescent="0.25">
      <c r="A113" s="11"/>
      <c r="B113" s="15"/>
      <c r="C113" s="15"/>
      <c r="D113" s="15"/>
      <c r="E113" s="15"/>
      <c r="F113" s="15"/>
      <c r="G113" s="15"/>
      <c r="H113" s="15"/>
      <c r="I113" s="15"/>
    </row>
    <row r="114" spans="1:9" ht="16.5" thickBot="1" x14ac:dyDescent="0.3">
      <c r="A114" s="11"/>
      <c r="B114" s="69" t="s">
        <v>350</v>
      </c>
      <c r="C114" s="15"/>
      <c r="D114" s="15"/>
      <c r="E114" s="15"/>
      <c r="F114" s="15"/>
    </row>
    <row r="115" spans="1:9" ht="15.75" thickBot="1" x14ac:dyDescent="0.3">
      <c r="A115" s="11"/>
      <c r="B115" s="31"/>
      <c r="C115" s="72" t="s">
        <v>351</v>
      </c>
      <c r="D115" s="72"/>
      <c r="E115" s="72"/>
      <c r="F115" s="72"/>
    </row>
    <row r="116" spans="1:9" ht="15.75" thickBot="1" x14ac:dyDescent="0.3">
      <c r="A116" s="11"/>
      <c r="B116" s="15"/>
      <c r="C116" s="62" t="s">
        <v>316</v>
      </c>
      <c r="D116" s="52"/>
      <c r="E116" s="62" t="s">
        <v>229</v>
      </c>
      <c r="F116" s="62" t="s">
        <v>317</v>
      </c>
    </row>
    <row r="117" spans="1:9" x14ac:dyDescent="0.25">
      <c r="A117" s="11"/>
      <c r="B117" s="20" t="s">
        <v>99</v>
      </c>
      <c r="C117" s="54">
        <v>3002</v>
      </c>
      <c r="D117" s="49"/>
      <c r="E117" s="54">
        <v>777</v>
      </c>
      <c r="F117" s="54">
        <v>3779</v>
      </c>
    </row>
    <row r="118" spans="1:9" x14ac:dyDescent="0.25">
      <c r="A118" s="11"/>
      <c r="B118" s="20" t="s">
        <v>352</v>
      </c>
      <c r="C118" s="38">
        <v>9153</v>
      </c>
      <c r="D118" s="37"/>
      <c r="E118" s="46">
        <v>-777</v>
      </c>
      <c r="F118" s="38">
        <v>8376</v>
      </c>
    </row>
    <row r="119" spans="1:9" x14ac:dyDescent="0.25">
      <c r="A119" s="11"/>
      <c r="B119" s="20" t="s">
        <v>353</v>
      </c>
      <c r="C119" s="38">
        <v>9153</v>
      </c>
      <c r="D119" s="37"/>
      <c r="E119" s="46">
        <v>-777</v>
      </c>
      <c r="F119" s="38">
        <v>8376</v>
      </c>
    </row>
    <row r="120" spans="1:9" x14ac:dyDescent="0.25">
      <c r="A120" s="11"/>
      <c r="B120" s="15"/>
      <c r="C120" s="15"/>
      <c r="D120" s="15"/>
      <c r="E120" s="15"/>
      <c r="F120" s="15"/>
    </row>
    <row r="121" spans="1:9" ht="27.75" x14ac:dyDescent="0.25">
      <c r="A121" s="11"/>
      <c r="B121" s="20" t="s">
        <v>354</v>
      </c>
      <c r="C121" s="15"/>
      <c r="D121" s="15"/>
      <c r="E121" s="15"/>
      <c r="F121" s="15"/>
    </row>
    <row r="122" spans="1:9" x14ac:dyDescent="0.25">
      <c r="A122" s="11"/>
      <c r="B122" s="20" t="s">
        <v>355</v>
      </c>
      <c r="C122" s="70">
        <v>0.33</v>
      </c>
      <c r="D122" s="15"/>
      <c r="E122" s="70">
        <v>-0.03</v>
      </c>
      <c r="F122" s="70">
        <v>0.3</v>
      </c>
    </row>
    <row r="123" spans="1:9" x14ac:dyDescent="0.25">
      <c r="A123" s="11"/>
      <c r="B123" s="20" t="s">
        <v>356</v>
      </c>
      <c r="C123" s="70">
        <v>0.33</v>
      </c>
      <c r="D123" s="15"/>
      <c r="E123" s="70">
        <v>-0.03</v>
      </c>
      <c r="F123" s="70">
        <v>0.3</v>
      </c>
    </row>
    <row r="124" spans="1:9" x14ac:dyDescent="0.25">
      <c r="A124" s="11"/>
      <c r="B124" s="15"/>
      <c r="C124" s="15"/>
      <c r="D124" s="15"/>
      <c r="E124" s="15"/>
      <c r="F124" s="15"/>
    </row>
    <row r="125" spans="1:9" x14ac:dyDescent="0.25">
      <c r="A125" s="11"/>
      <c r="B125" s="20" t="s">
        <v>357</v>
      </c>
      <c r="C125" s="15"/>
      <c r="D125" s="15"/>
      <c r="E125" s="15"/>
      <c r="F125" s="15"/>
    </row>
    <row r="126" spans="1:9" x14ac:dyDescent="0.25">
      <c r="A126" s="11"/>
      <c r="B126" s="20" t="s">
        <v>355</v>
      </c>
      <c r="C126" s="70">
        <v>0.33</v>
      </c>
      <c r="D126" s="15"/>
      <c r="E126" s="70">
        <v>-0.03</v>
      </c>
      <c r="F126" s="70">
        <v>0.3</v>
      </c>
    </row>
    <row r="127" spans="1:9" x14ac:dyDescent="0.25">
      <c r="A127" s="11"/>
      <c r="B127" s="20" t="s">
        <v>356</v>
      </c>
      <c r="C127" s="70">
        <v>0.33</v>
      </c>
      <c r="D127" s="15"/>
      <c r="E127" s="70">
        <v>-0.03</v>
      </c>
      <c r="F127" s="70">
        <v>0.3</v>
      </c>
    </row>
    <row r="128" spans="1:9" x14ac:dyDescent="0.25">
      <c r="A128" s="11"/>
      <c r="B128" s="15"/>
      <c r="C128" s="15"/>
      <c r="D128" s="15"/>
      <c r="E128" s="15"/>
      <c r="F128" s="15"/>
    </row>
    <row r="129" spans="1:6" ht="15.75" thickBot="1" x14ac:dyDescent="0.3">
      <c r="A129" s="11"/>
      <c r="B129" s="15"/>
      <c r="C129" s="72" t="s">
        <v>358</v>
      </c>
      <c r="D129" s="72"/>
      <c r="E129" s="72"/>
      <c r="F129" s="72"/>
    </row>
    <row r="130" spans="1:6" ht="15.75" thickBot="1" x14ac:dyDescent="0.3">
      <c r="A130" s="11"/>
      <c r="B130" s="15"/>
      <c r="C130" s="62" t="s">
        <v>316</v>
      </c>
      <c r="D130" s="62" t="s">
        <v>327</v>
      </c>
      <c r="E130" s="62" t="s">
        <v>229</v>
      </c>
      <c r="F130" s="62" t="s">
        <v>317</v>
      </c>
    </row>
    <row r="131" spans="1:6" x14ac:dyDescent="0.25">
      <c r="A131" s="11"/>
      <c r="B131" s="20" t="s">
        <v>94</v>
      </c>
      <c r="C131" s="54">
        <v>21972</v>
      </c>
      <c r="D131" s="54">
        <v>16258</v>
      </c>
      <c r="E131" s="54">
        <v>53</v>
      </c>
      <c r="F131" s="54">
        <v>16311</v>
      </c>
    </row>
    <row r="132" spans="1:6" x14ac:dyDescent="0.25">
      <c r="A132" s="11"/>
      <c r="B132" s="20" t="s">
        <v>359</v>
      </c>
      <c r="C132" s="38">
        <v>16757</v>
      </c>
      <c r="D132" s="38">
        <v>23526</v>
      </c>
      <c r="E132" s="46">
        <v>-53</v>
      </c>
      <c r="F132" s="38">
        <v>23473</v>
      </c>
    </row>
    <row r="133" spans="1:6" ht="27.75" x14ac:dyDescent="0.25">
      <c r="A133" s="11"/>
      <c r="B133" s="20" t="s">
        <v>360</v>
      </c>
      <c r="C133" s="38">
        <v>15284</v>
      </c>
      <c r="D133" s="38">
        <v>22053</v>
      </c>
      <c r="E133" s="46">
        <v>-53</v>
      </c>
      <c r="F133" s="38">
        <v>22000</v>
      </c>
    </row>
    <row r="134" spans="1:6" ht="27.75" x14ac:dyDescent="0.25">
      <c r="A134" s="11"/>
      <c r="B134" s="20" t="s">
        <v>361</v>
      </c>
      <c r="C134" s="38">
        <v>4942</v>
      </c>
      <c r="D134" s="38">
        <v>7560</v>
      </c>
      <c r="E134" s="46">
        <v>-110</v>
      </c>
      <c r="F134" s="38">
        <v>7450</v>
      </c>
    </row>
    <row r="135" spans="1:6" x14ac:dyDescent="0.25">
      <c r="A135" s="11"/>
      <c r="B135" s="20" t="s">
        <v>352</v>
      </c>
      <c r="C135" s="46" t="s">
        <v>233</v>
      </c>
      <c r="D135" s="38">
        <v>14493</v>
      </c>
      <c r="E135" s="46">
        <v>57</v>
      </c>
      <c r="F135" s="38">
        <v>14550</v>
      </c>
    </row>
    <row r="136" spans="1:6" ht="27.75" x14ac:dyDescent="0.25">
      <c r="A136" s="11"/>
      <c r="B136" s="20" t="s">
        <v>101</v>
      </c>
      <c r="C136" s="46" t="s">
        <v>233</v>
      </c>
      <c r="D136" s="38">
        <v>-4151</v>
      </c>
      <c r="E136" s="46">
        <v>912</v>
      </c>
      <c r="F136" s="38">
        <v>-3239</v>
      </c>
    </row>
    <row r="137" spans="1:6" x14ac:dyDescent="0.25">
      <c r="A137" s="11"/>
      <c r="B137" s="20" t="s">
        <v>353</v>
      </c>
      <c r="C137" s="38">
        <v>10342</v>
      </c>
      <c r="D137" s="38">
        <v>10342</v>
      </c>
      <c r="E137" s="46">
        <v>969</v>
      </c>
      <c r="F137" s="38">
        <v>11311</v>
      </c>
    </row>
    <row r="138" spans="1:6" x14ac:dyDescent="0.25">
      <c r="A138" s="11"/>
      <c r="B138" s="15"/>
      <c r="C138" s="15"/>
      <c r="D138" s="15"/>
      <c r="E138" s="15"/>
      <c r="F138" s="15"/>
    </row>
    <row r="139" spans="1:6" ht="27.75" x14ac:dyDescent="0.25">
      <c r="A139" s="11"/>
      <c r="B139" s="20" t="s">
        <v>354</v>
      </c>
      <c r="C139" s="15"/>
      <c r="D139" s="15"/>
      <c r="E139" s="15"/>
      <c r="F139" s="15"/>
    </row>
    <row r="140" spans="1:6" x14ac:dyDescent="0.25">
      <c r="A140" s="11"/>
      <c r="B140" s="20" t="s">
        <v>355</v>
      </c>
      <c r="C140" s="15"/>
      <c r="D140" s="70">
        <v>0.51</v>
      </c>
      <c r="E140" s="70">
        <v>0</v>
      </c>
      <c r="F140" s="70">
        <v>0.51</v>
      </c>
    </row>
    <row r="141" spans="1:6" x14ac:dyDescent="0.25">
      <c r="A141" s="11"/>
      <c r="B141" s="20" t="s">
        <v>356</v>
      </c>
      <c r="C141" s="15"/>
      <c r="D141" s="70">
        <v>0.51</v>
      </c>
      <c r="E141" s="70">
        <v>0</v>
      </c>
      <c r="F141" s="70">
        <v>0.51</v>
      </c>
    </row>
    <row r="142" spans="1:6" x14ac:dyDescent="0.25">
      <c r="A142" s="11"/>
      <c r="B142" s="15"/>
      <c r="C142" s="15"/>
      <c r="D142" s="15"/>
      <c r="E142" s="15"/>
      <c r="F142" s="15"/>
    </row>
    <row r="143" spans="1:6" ht="27.75" x14ac:dyDescent="0.25">
      <c r="A143" s="11"/>
      <c r="B143" s="20" t="s">
        <v>362</v>
      </c>
      <c r="C143" s="15"/>
      <c r="D143" s="15"/>
      <c r="E143" s="15"/>
      <c r="F143" s="15"/>
    </row>
    <row r="144" spans="1:6" x14ac:dyDescent="0.25">
      <c r="A144" s="11"/>
      <c r="B144" s="20" t="s">
        <v>355</v>
      </c>
      <c r="C144" s="15"/>
      <c r="D144" s="70">
        <v>-0.15</v>
      </c>
      <c r="E144" s="70">
        <v>0.03</v>
      </c>
      <c r="F144" s="70">
        <v>-0.11</v>
      </c>
    </row>
    <row r="145" spans="1:6" x14ac:dyDescent="0.25">
      <c r="A145" s="11"/>
      <c r="B145" s="20" t="s">
        <v>356</v>
      </c>
      <c r="C145" s="15"/>
      <c r="D145" s="70">
        <v>-0.15</v>
      </c>
      <c r="E145" s="70">
        <v>0.03</v>
      </c>
      <c r="F145" s="70">
        <v>-0.11</v>
      </c>
    </row>
    <row r="146" spans="1:6" x14ac:dyDescent="0.25">
      <c r="A146" s="11"/>
      <c r="B146" s="15"/>
      <c r="C146" s="15"/>
      <c r="D146" s="15"/>
      <c r="E146" s="15"/>
      <c r="F146" s="15"/>
    </row>
    <row r="147" spans="1:6" x14ac:dyDescent="0.25">
      <c r="A147" s="11"/>
      <c r="B147" s="20" t="s">
        <v>357</v>
      </c>
      <c r="C147" s="15"/>
      <c r="D147" s="15"/>
      <c r="E147" s="15"/>
      <c r="F147" s="15"/>
    </row>
    <row r="148" spans="1:6" x14ac:dyDescent="0.25">
      <c r="A148" s="11"/>
      <c r="B148" s="20" t="s">
        <v>355</v>
      </c>
      <c r="C148" s="70">
        <v>0.36</v>
      </c>
      <c r="D148" s="70">
        <v>0.36</v>
      </c>
      <c r="E148" s="70">
        <v>0.03</v>
      </c>
      <c r="F148" s="70">
        <v>0.4</v>
      </c>
    </row>
    <row r="149" spans="1:6" x14ac:dyDescent="0.25">
      <c r="A149" s="11"/>
      <c r="B149" s="20" t="s">
        <v>356</v>
      </c>
      <c r="C149" s="70">
        <v>0.36</v>
      </c>
      <c r="D149" s="70">
        <v>0.36</v>
      </c>
      <c r="E149" s="70">
        <v>0.03</v>
      </c>
      <c r="F149" s="70">
        <v>0.4</v>
      </c>
    </row>
    <row r="150" spans="1:6" x14ac:dyDescent="0.25">
      <c r="A150" s="11"/>
      <c r="B150" s="15"/>
      <c r="C150" s="15"/>
      <c r="D150" s="15"/>
      <c r="E150" s="15"/>
      <c r="F150" s="15"/>
    </row>
    <row r="151" spans="1:6" ht="15.75" thickBot="1" x14ac:dyDescent="0.3">
      <c r="A151" s="11"/>
      <c r="B151" s="15"/>
      <c r="C151" s="72" t="s">
        <v>363</v>
      </c>
      <c r="D151" s="72"/>
      <c r="E151" s="72"/>
      <c r="F151" s="72"/>
    </row>
    <row r="152" spans="1:6" ht="15.75" thickBot="1" x14ac:dyDescent="0.3">
      <c r="A152" s="11"/>
      <c r="B152" s="15"/>
      <c r="C152" s="62" t="s">
        <v>316</v>
      </c>
      <c r="D152" s="62" t="s">
        <v>327</v>
      </c>
      <c r="E152" s="62" t="s">
        <v>229</v>
      </c>
      <c r="F152" s="62" t="s">
        <v>317</v>
      </c>
    </row>
    <row r="153" spans="1:6" ht="27.75" x14ac:dyDescent="0.25">
      <c r="A153" s="11"/>
      <c r="B153" s="20" t="s">
        <v>364</v>
      </c>
      <c r="C153" s="54">
        <v>266319</v>
      </c>
      <c r="D153" s="54">
        <v>202079</v>
      </c>
      <c r="E153" s="54">
        <v>718</v>
      </c>
      <c r="F153" s="54">
        <v>202797</v>
      </c>
    </row>
    <row r="154" spans="1:6" x14ac:dyDescent="0.25">
      <c r="A154" s="11"/>
      <c r="B154" s="20" t="s">
        <v>92</v>
      </c>
      <c r="C154" s="38">
        <v>145218</v>
      </c>
      <c r="D154" s="38">
        <v>103039</v>
      </c>
      <c r="E154" s="46">
        <v>-389</v>
      </c>
      <c r="F154" s="38">
        <v>102650</v>
      </c>
    </row>
    <row r="155" spans="1:6" x14ac:dyDescent="0.25">
      <c r="A155" s="11"/>
      <c r="B155" s="20" t="s">
        <v>94</v>
      </c>
      <c r="C155" s="38">
        <v>42983</v>
      </c>
      <c r="D155" s="38">
        <v>31514</v>
      </c>
      <c r="E155" s="46">
        <v>106</v>
      </c>
      <c r="F155" s="38">
        <v>31620</v>
      </c>
    </row>
    <row r="156" spans="1:6" x14ac:dyDescent="0.25">
      <c r="A156" s="11"/>
      <c r="B156" s="20" t="s">
        <v>359</v>
      </c>
      <c r="C156" s="38">
        <v>42021</v>
      </c>
      <c r="D156" s="38">
        <v>49036</v>
      </c>
      <c r="E156" s="46">
        <v>-435</v>
      </c>
      <c r="F156" s="38">
        <v>48601</v>
      </c>
    </row>
    <row r="157" spans="1:6" ht="27.75" x14ac:dyDescent="0.25">
      <c r="A157" s="11"/>
      <c r="B157" s="20" t="s">
        <v>360</v>
      </c>
      <c r="C157" s="38">
        <v>38492</v>
      </c>
      <c r="D157" s="38">
        <v>45507</v>
      </c>
      <c r="E157" s="46">
        <v>-435</v>
      </c>
      <c r="F157" s="38">
        <v>45072</v>
      </c>
    </row>
    <row r="158" spans="1:6" ht="27.75" x14ac:dyDescent="0.25">
      <c r="A158" s="11"/>
      <c r="B158" s="20" t="s">
        <v>361</v>
      </c>
      <c r="C158" s="38">
        <v>13142</v>
      </c>
      <c r="D158" s="38">
        <v>15986</v>
      </c>
      <c r="E158" s="46">
        <v>-687</v>
      </c>
      <c r="F158" s="38">
        <v>15299</v>
      </c>
    </row>
    <row r="159" spans="1:6" x14ac:dyDescent="0.25">
      <c r="A159" s="11"/>
      <c r="B159" s="20" t="s">
        <v>352</v>
      </c>
      <c r="C159" s="46" t="s">
        <v>233</v>
      </c>
      <c r="D159" s="38">
        <v>29521</v>
      </c>
      <c r="E159" s="46">
        <v>252</v>
      </c>
      <c r="F159" s="38">
        <v>29773</v>
      </c>
    </row>
    <row r="160" spans="1:6" ht="27.75" x14ac:dyDescent="0.25">
      <c r="A160" s="11"/>
      <c r="B160" s="20" t="s">
        <v>101</v>
      </c>
      <c r="C160" s="46" t="s">
        <v>233</v>
      </c>
      <c r="D160" s="38">
        <v>-4171</v>
      </c>
      <c r="E160" s="46">
        <v>818</v>
      </c>
      <c r="F160" s="38">
        <v>-3353</v>
      </c>
    </row>
    <row r="161" spans="1:6" x14ac:dyDescent="0.25">
      <c r="A161" s="11"/>
      <c r="B161" s="20" t="s">
        <v>353</v>
      </c>
      <c r="C161" s="38">
        <v>25350</v>
      </c>
      <c r="D161" s="38">
        <v>25350</v>
      </c>
      <c r="E161" s="38">
        <v>1070</v>
      </c>
      <c r="F161" s="38">
        <v>26420</v>
      </c>
    </row>
    <row r="162" spans="1:6" x14ac:dyDescent="0.25">
      <c r="A162" s="11"/>
      <c r="B162" s="15"/>
      <c r="C162" s="15"/>
      <c r="D162" s="37"/>
      <c r="E162" s="15"/>
      <c r="F162" s="15"/>
    </row>
    <row r="163" spans="1:6" ht="27.75" x14ac:dyDescent="0.25">
      <c r="A163" s="11"/>
      <c r="B163" s="20" t="s">
        <v>354</v>
      </c>
      <c r="C163" s="15"/>
      <c r="D163" s="15"/>
      <c r="E163" s="15"/>
      <c r="F163" s="15"/>
    </row>
    <row r="164" spans="1:6" x14ac:dyDescent="0.25">
      <c r="A164" s="11"/>
      <c r="B164" s="20" t="s">
        <v>355</v>
      </c>
      <c r="C164" s="15"/>
      <c r="D164" s="70">
        <v>1.04</v>
      </c>
      <c r="E164" s="70">
        <v>0.01</v>
      </c>
      <c r="F164" s="70">
        <v>1.05</v>
      </c>
    </row>
    <row r="165" spans="1:6" x14ac:dyDescent="0.25">
      <c r="A165" s="11"/>
      <c r="B165" s="20" t="s">
        <v>356</v>
      </c>
      <c r="C165" s="15"/>
      <c r="D165" s="70">
        <v>1.04</v>
      </c>
      <c r="E165" s="70">
        <v>0.01</v>
      </c>
      <c r="F165" s="70">
        <v>1.05</v>
      </c>
    </row>
    <row r="166" spans="1:6" x14ac:dyDescent="0.25">
      <c r="A166" s="11"/>
      <c r="B166" s="15"/>
      <c r="C166" s="15"/>
      <c r="D166" s="15"/>
      <c r="E166" s="15"/>
      <c r="F166" s="15"/>
    </row>
    <row r="167" spans="1:6" ht="27.75" x14ac:dyDescent="0.25">
      <c r="A167" s="11"/>
      <c r="B167" s="20" t="s">
        <v>362</v>
      </c>
      <c r="C167" s="15"/>
      <c r="D167" s="15"/>
      <c r="E167" s="15"/>
      <c r="F167" s="15"/>
    </row>
    <row r="168" spans="1:6" x14ac:dyDescent="0.25">
      <c r="A168" s="11"/>
      <c r="B168" s="20" t="s">
        <v>355</v>
      </c>
      <c r="C168" s="15"/>
      <c r="D168" s="70">
        <v>-0.15</v>
      </c>
      <c r="E168" s="70">
        <v>0.03</v>
      </c>
      <c r="F168" s="70">
        <v>-0.12</v>
      </c>
    </row>
    <row r="169" spans="1:6" x14ac:dyDescent="0.25">
      <c r="A169" s="11"/>
      <c r="B169" s="20" t="s">
        <v>356</v>
      </c>
      <c r="C169" s="15"/>
      <c r="D169" s="70">
        <v>-0.15</v>
      </c>
      <c r="E169" s="70">
        <v>0.03</v>
      </c>
      <c r="F169" s="70">
        <v>-0.12</v>
      </c>
    </row>
    <row r="170" spans="1:6" x14ac:dyDescent="0.25">
      <c r="A170" s="11"/>
      <c r="B170" s="15"/>
      <c r="C170" s="15"/>
      <c r="D170" s="15"/>
      <c r="E170" s="15"/>
      <c r="F170" s="15"/>
    </row>
    <row r="171" spans="1:6" x14ac:dyDescent="0.25">
      <c r="A171" s="11"/>
      <c r="B171" s="20" t="s">
        <v>357</v>
      </c>
      <c r="C171" s="15"/>
      <c r="D171" s="15"/>
      <c r="E171" s="15"/>
      <c r="F171" s="15"/>
    </row>
    <row r="172" spans="1:6" x14ac:dyDescent="0.25">
      <c r="A172" s="11"/>
      <c r="B172" s="20" t="s">
        <v>355</v>
      </c>
      <c r="C172" s="70">
        <v>0.9</v>
      </c>
      <c r="D172" s="70">
        <v>0.9</v>
      </c>
      <c r="E172" s="70">
        <v>0.04</v>
      </c>
      <c r="F172" s="70">
        <v>0.93</v>
      </c>
    </row>
    <row r="173" spans="1:6" x14ac:dyDescent="0.25">
      <c r="A173" s="11"/>
      <c r="B173" s="20" t="s">
        <v>356</v>
      </c>
      <c r="C173" s="70">
        <v>0.89</v>
      </c>
      <c r="D173" s="70">
        <v>0.89</v>
      </c>
      <c r="E173" s="70">
        <v>0.04</v>
      </c>
      <c r="F173" s="70">
        <v>0.93</v>
      </c>
    </row>
    <row r="174" spans="1:6" x14ac:dyDescent="0.25">
      <c r="A174" s="11"/>
      <c r="B174" s="15"/>
      <c r="C174" s="15"/>
      <c r="D174" s="15"/>
      <c r="E174" s="15"/>
      <c r="F174" s="15"/>
    </row>
    <row r="175" spans="1:6" ht="15.75" thickBot="1" x14ac:dyDescent="0.3">
      <c r="A175" s="11"/>
      <c r="B175" s="15"/>
      <c r="C175" s="72" t="s">
        <v>365</v>
      </c>
      <c r="D175" s="72"/>
      <c r="E175" s="72"/>
      <c r="F175" s="72"/>
    </row>
    <row r="176" spans="1:6" ht="15.75" thickBot="1" x14ac:dyDescent="0.3">
      <c r="A176" s="11"/>
      <c r="B176" s="15"/>
      <c r="C176" s="62" t="s">
        <v>316</v>
      </c>
      <c r="D176" s="62" t="s">
        <v>327</v>
      </c>
      <c r="E176" s="62" t="s">
        <v>229</v>
      </c>
      <c r="F176" s="62" t="s">
        <v>317</v>
      </c>
    </row>
    <row r="177" spans="1:6" x14ac:dyDescent="0.25">
      <c r="A177" s="11"/>
      <c r="B177" s="20" t="s">
        <v>89</v>
      </c>
      <c r="C177" s="63">
        <v>1608909</v>
      </c>
      <c r="D177" s="54">
        <v>1330226</v>
      </c>
      <c r="E177" s="71" t="s">
        <v>183</v>
      </c>
      <c r="F177" s="63">
        <v>1330226</v>
      </c>
    </row>
    <row r="178" spans="1:6" x14ac:dyDescent="0.25">
      <c r="A178" s="11"/>
      <c r="B178" s="20" t="s">
        <v>90</v>
      </c>
      <c r="C178" s="64">
        <v>486855</v>
      </c>
      <c r="D178" s="38">
        <v>413916</v>
      </c>
      <c r="E178" s="17" t="s">
        <v>233</v>
      </c>
      <c r="F178" s="64">
        <v>413916</v>
      </c>
    </row>
    <row r="179" spans="1:6" ht="27.75" x14ac:dyDescent="0.25">
      <c r="A179" s="11"/>
      <c r="B179" s="20" t="s">
        <v>366</v>
      </c>
      <c r="C179" s="38">
        <v>512292</v>
      </c>
      <c r="D179" s="38">
        <v>404395</v>
      </c>
      <c r="E179" s="46">
        <v>718</v>
      </c>
      <c r="F179" s="38">
        <v>405113</v>
      </c>
    </row>
    <row r="180" spans="1:6" x14ac:dyDescent="0.25">
      <c r="A180" s="11"/>
      <c r="B180" s="20" t="s">
        <v>92</v>
      </c>
      <c r="C180" s="38">
        <v>267827</v>
      </c>
      <c r="D180" s="38">
        <v>200488</v>
      </c>
      <c r="E180" s="46">
        <v>-389</v>
      </c>
      <c r="F180" s="38">
        <v>200099</v>
      </c>
    </row>
    <row r="181" spans="1:6" x14ac:dyDescent="0.25">
      <c r="A181" s="11"/>
      <c r="B181" s="20" t="s">
        <v>367</v>
      </c>
      <c r="C181" s="38">
        <v>180158</v>
      </c>
      <c r="D181" s="38">
        <v>153083</v>
      </c>
      <c r="E181" s="46" t="s">
        <v>233</v>
      </c>
      <c r="F181" s="38">
        <v>153083</v>
      </c>
    </row>
    <row r="182" spans="1:6" x14ac:dyDescent="0.25">
      <c r="A182" s="11"/>
      <c r="B182" s="20" t="s">
        <v>94</v>
      </c>
      <c r="C182" s="38">
        <v>79482</v>
      </c>
      <c r="D182" s="38">
        <v>66138</v>
      </c>
      <c r="E182" s="46">
        <v>212</v>
      </c>
      <c r="F182" s="38">
        <v>66350</v>
      </c>
    </row>
    <row r="183" spans="1:6" x14ac:dyDescent="0.25">
      <c r="A183" s="11"/>
      <c r="B183" s="20" t="s">
        <v>368</v>
      </c>
      <c r="C183" s="38">
        <v>68409</v>
      </c>
      <c r="D183" s="46" t="s">
        <v>369</v>
      </c>
      <c r="E183" s="46" t="s">
        <v>233</v>
      </c>
      <c r="F183" s="46" t="s">
        <v>369</v>
      </c>
    </row>
    <row r="184" spans="1:6" ht="15.75" thickBot="1" x14ac:dyDescent="0.3">
      <c r="A184" s="11"/>
      <c r="B184" s="20" t="s">
        <v>370</v>
      </c>
      <c r="C184" s="30">
        <v>57743</v>
      </c>
      <c r="D184" s="28" t="s">
        <v>233</v>
      </c>
      <c r="E184" s="28" t="s">
        <v>233</v>
      </c>
      <c r="F184" s="28" t="s">
        <v>233</v>
      </c>
    </row>
    <row r="185" spans="1:6" x14ac:dyDescent="0.25">
      <c r="A185" s="11"/>
      <c r="B185" s="20" t="s">
        <v>371</v>
      </c>
      <c r="C185" s="45">
        <v>-43857</v>
      </c>
      <c r="D185" s="45">
        <v>92206</v>
      </c>
      <c r="E185" s="50">
        <v>-541</v>
      </c>
      <c r="F185" s="45">
        <v>91665</v>
      </c>
    </row>
    <row r="186" spans="1:6" ht="15.75" thickBot="1" x14ac:dyDescent="0.3">
      <c r="A186" s="11"/>
      <c r="B186" s="20" t="s">
        <v>97</v>
      </c>
      <c r="C186" s="30">
        <v>11485</v>
      </c>
      <c r="D186" s="30">
        <v>11485</v>
      </c>
      <c r="E186" s="27"/>
      <c r="F186" s="30">
        <v>11485</v>
      </c>
    </row>
    <row r="187" spans="1:6" ht="27.75" x14ac:dyDescent="0.25">
      <c r="A187" s="11"/>
      <c r="B187" s="20" t="s">
        <v>372</v>
      </c>
      <c r="C187" s="45">
        <v>-55342</v>
      </c>
      <c r="D187" s="45">
        <v>80721</v>
      </c>
      <c r="E187" s="50">
        <v>-541</v>
      </c>
      <c r="F187" s="45">
        <v>80180</v>
      </c>
    </row>
    <row r="188" spans="1:6" ht="28.5" thickBot="1" x14ac:dyDescent="0.3">
      <c r="A188" s="11"/>
      <c r="B188" s="20" t="s">
        <v>373</v>
      </c>
      <c r="C188" s="30">
        <v>-52480</v>
      </c>
      <c r="D188" s="28">
        <v>-734</v>
      </c>
      <c r="E188" s="30">
        <v>-3871</v>
      </c>
      <c r="F188" s="30">
        <v>-4605</v>
      </c>
    </row>
    <row r="189" spans="1:6" x14ac:dyDescent="0.25">
      <c r="A189" s="11"/>
      <c r="B189" s="20" t="s">
        <v>374</v>
      </c>
      <c r="C189" s="45">
        <v>-2862</v>
      </c>
      <c r="D189" s="45">
        <v>81455</v>
      </c>
      <c r="E189" s="45">
        <v>3330</v>
      </c>
      <c r="F189" s="45">
        <v>84785</v>
      </c>
    </row>
    <row r="190" spans="1:6" ht="28.5" thickBot="1" x14ac:dyDescent="0.3">
      <c r="A190" s="11"/>
      <c r="B190" s="20" t="s">
        <v>101</v>
      </c>
      <c r="C190" s="27"/>
      <c r="D190" s="30">
        <v>-84317</v>
      </c>
      <c r="E190" s="28">
        <v>943</v>
      </c>
      <c r="F190" s="30">
        <v>-83374</v>
      </c>
    </row>
    <row r="191" spans="1:6" ht="15.75" thickBot="1" x14ac:dyDescent="0.3">
      <c r="A191" s="11"/>
      <c r="B191" s="20" t="s">
        <v>375</v>
      </c>
      <c r="C191" s="40">
        <v>-2862</v>
      </c>
      <c r="D191" s="40">
        <v>-2862</v>
      </c>
      <c r="E191" s="40">
        <v>4273</v>
      </c>
      <c r="F191" s="40">
        <v>1411</v>
      </c>
    </row>
    <row r="192" spans="1:6" x14ac:dyDescent="0.25">
      <c r="A192" s="11"/>
      <c r="B192" s="15"/>
      <c r="C192" s="31"/>
      <c r="D192" s="31"/>
      <c r="E192" s="31"/>
      <c r="F192" s="31"/>
    </row>
    <row r="193" spans="1:6" ht="27.75" x14ac:dyDescent="0.25">
      <c r="A193" s="11"/>
      <c r="B193" s="20" t="s">
        <v>354</v>
      </c>
      <c r="C193" s="15"/>
      <c r="D193" s="15"/>
      <c r="E193" s="15"/>
      <c r="F193" s="15"/>
    </row>
    <row r="194" spans="1:6" x14ac:dyDescent="0.25">
      <c r="A194" s="11"/>
      <c r="B194" s="20" t="s">
        <v>355</v>
      </c>
      <c r="C194" s="15"/>
      <c r="D194" s="70">
        <v>2.9</v>
      </c>
      <c r="E194" s="70">
        <v>0.12</v>
      </c>
      <c r="F194" s="70">
        <v>3.02</v>
      </c>
    </row>
    <row r="195" spans="1:6" x14ac:dyDescent="0.25">
      <c r="A195" s="11"/>
      <c r="B195" s="20" t="s">
        <v>356</v>
      </c>
      <c r="C195" s="15"/>
      <c r="D195" s="70">
        <v>2.88</v>
      </c>
      <c r="E195" s="70">
        <v>0.12</v>
      </c>
      <c r="F195" s="70">
        <v>3</v>
      </c>
    </row>
    <row r="196" spans="1:6" x14ac:dyDescent="0.25">
      <c r="A196" s="11"/>
      <c r="B196" s="15"/>
      <c r="C196" s="15"/>
      <c r="D196" s="15"/>
      <c r="E196" s="15"/>
      <c r="F196" s="15"/>
    </row>
    <row r="197" spans="1:6" ht="27.75" x14ac:dyDescent="0.25">
      <c r="A197" s="11"/>
      <c r="B197" s="20" t="s">
        <v>362</v>
      </c>
      <c r="C197" s="15"/>
      <c r="D197" s="15"/>
      <c r="E197" s="15"/>
      <c r="F197" s="15"/>
    </row>
    <row r="198" spans="1:6" x14ac:dyDescent="0.25">
      <c r="A198" s="11"/>
      <c r="B198" s="20" t="s">
        <v>355</v>
      </c>
      <c r="C198" s="15"/>
      <c r="D198" s="70">
        <v>-3</v>
      </c>
      <c r="E198" s="70">
        <v>0.03</v>
      </c>
      <c r="F198" s="70">
        <v>-2.97</v>
      </c>
    </row>
    <row r="199" spans="1:6" x14ac:dyDescent="0.25">
      <c r="A199" s="11"/>
      <c r="B199" s="20" t="s">
        <v>356</v>
      </c>
      <c r="C199" s="15"/>
      <c r="D199" s="70">
        <v>-2.99</v>
      </c>
      <c r="E199" s="70">
        <v>0.03</v>
      </c>
      <c r="F199" s="70">
        <v>-2.95</v>
      </c>
    </row>
    <row r="200" spans="1:6" x14ac:dyDescent="0.25">
      <c r="A200" s="11"/>
      <c r="B200" s="15"/>
      <c r="C200" s="15"/>
      <c r="D200" s="15"/>
      <c r="E200" s="15"/>
      <c r="F200" s="15"/>
    </row>
    <row r="201" spans="1:6" x14ac:dyDescent="0.25">
      <c r="A201" s="11"/>
      <c r="B201" s="20" t="s">
        <v>376</v>
      </c>
      <c r="C201" s="15"/>
      <c r="D201" s="15"/>
      <c r="E201" s="15"/>
      <c r="F201" s="15"/>
    </row>
    <row r="202" spans="1:6" x14ac:dyDescent="0.25">
      <c r="A202" s="11"/>
      <c r="B202" s="20" t="s">
        <v>355</v>
      </c>
      <c r="C202" s="70">
        <v>-0.1</v>
      </c>
      <c r="D202" s="70">
        <v>-0.1</v>
      </c>
      <c r="E202" s="70">
        <v>0.15</v>
      </c>
      <c r="F202" s="70">
        <v>0.05</v>
      </c>
    </row>
    <row r="203" spans="1:6" x14ac:dyDescent="0.25">
      <c r="A203" s="11"/>
      <c r="B203" s="20" t="s">
        <v>356</v>
      </c>
      <c r="C203" s="70">
        <v>-0.1</v>
      </c>
      <c r="D203" s="70">
        <v>-0.1</v>
      </c>
      <c r="E203" s="70">
        <v>0.15</v>
      </c>
      <c r="F203" s="70">
        <v>0.05</v>
      </c>
    </row>
    <row r="204" spans="1:6" x14ac:dyDescent="0.25">
      <c r="A204" s="11"/>
      <c r="B204" s="15"/>
      <c r="C204" s="15"/>
      <c r="D204" s="15"/>
      <c r="E204" s="15"/>
      <c r="F204" s="15"/>
    </row>
    <row r="205" spans="1:6" ht="15.75" thickBot="1" x14ac:dyDescent="0.3">
      <c r="A205" s="11"/>
      <c r="B205" s="15"/>
      <c r="C205" s="72" t="s">
        <v>377</v>
      </c>
      <c r="D205" s="72"/>
      <c r="E205" s="72"/>
      <c r="F205" s="72"/>
    </row>
    <row r="206" spans="1:6" ht="15.75" thickBot="1" x14ac:dyDescent="0.3">
      <c r="A206" s="11"/>
      <c r="B206" s="15"/>
      <c r="C206" s="62" t="s">
        <v>316</v>
      </c>
      <c r="D206" s="62" t="s">
        <v>327</v>
      </c>
      <c r="E206" s="62" t="s">
        <v>229</v>
      </c>
      <c r="F206" s="62" t="s">
        <v>317</v>
      </c>
    </row>
    <row r="207" spans="1:6" x14ac:dyDescent="0.25">
      <c r="A207" s="11"/>
      <c r="B207" s="20" t="s">
        <v>182</v>
      </c>
      <c r="C207" s="54">
        <v>1654413</v>
      </c>
      <c r="D207" s="54">
        <v>1288398</v>
      </c>
      <c r="E207" s="45">
        <v>-1188</v>
      </c>
      <c r="F207" s="54">
        <v>1287210</v>
      </c>
    </row>
    <row r="208" spans="1:6" x14ac:dyDescent="0.25">
      <c r="A208" s="11"/>
      <c r="B208" s="20" t="s">
        <v>90</v>
      </c>
      <c r="C208" s="38">
        <v>509816</v>
      </c>
      <c r="D208" s="38">
        <v>411735</v>
      </c>
      <c r="E208" s="46" t="s">
        <v>233</v>
      </c>
      <c r="F208" s="38">
        <v>411735</v>
      </c>
    </row>
    <row r="209" spans="1:6" ht="27.75" x14ac:dyDescent="0.25">
      <c r="A209" s="11"/>
      <c r="B209" s="20" t="s">
        <v>366</v>
      </c>
      <c r="C209" s="38">
        <v>535069</v>
      </c>
      <c r="D209" s="38">
        <v>398782</v>
      </c>
      <c r="E209" s="38">
        <v>-1431</v>
      </c>
      <c r="F209" s="38">
        <v>397351</v>
      </c>
    </row>
    <row r="210" spans="1:6" x14ac:dyDescent="0.25">
      <c r="A210" s="11"/>
      <c r="B210" s="20" t="s">
        <v>92</v>
      </c>
      <c r="C210" s="38">
        <v>268799</v>
      </c>
      <c r="D210" s="38">
        <v>187346</v>
      </c>
      <c r="E210" s="38">
        <v>-1655</v>
      </c>
      <c r="F210" s="38">
        <v>185691</v>
      </c>
    </row>
    <row r="211" spans="1:6" x14ac:dyDescent="0.25">
      <c r="A211" s="11"/>
      <c r="B211" s="20" t="s">
        <v>367</v>
      </c>
      <c r="C211" s="38">
        <v>150743</v>
      </c>
      <c r="D211" s="38">
        <v>125193</v>
      </c>
      <c r="E211" s="46" t="s">
        <v>233</v>
      </c>
      <c r="F211" s="38">
        <v>125193</v>
      </c>
    </row>
    <row r="212" spans="1:6" ht="15.75" thickBot="1" x14ac:dyDescent="0.3">
      <c r="A212" s="11"/>
      <c r="B212" s="20" t="s">
        <v>94</v>
      </c>
      <c r="C212" s="30">
        <v>82112</v>
      </c>
      <c r="D212" s="30">
        <v>58536</v>
      </c>
      <c r="E212" s="28">
        <v>486</v>
      </c>
      <c r="F212" s="30">
        <v>59022</v>
      </c>
    </row>
    <row r="213" spans="1:6" x14ac:dyDescent="0.25">
      <c r="A213" s="11"/>
      <c r="B213" s="20" t="s">
        <v>359</v>
      </c>
      <c r="C213" s="45">
        <v>107874</v>
      </c>
      <c r="D213" s="45">
        <v>106806</v>
      </c>
      <c r="E213" s="45">
        <v>1412</v>
      </c>
      <c r="F213" s="45">
        <v>108218</v>
      </c>
    </row>
    <row r="214" spans="1:6" ht="15.75" thickBot="1" x14ac:dyDescent="0.3">
      <c r="A214" s="11"/>
      <c r="B214" s="20" t="s">
        <v>97</v>
      </c>
      <c r="C214" s="30">
        <v>7884</v>
      </c>
      <c r="D214" s="30">
        <v>7884</v>
      </c>
      <c r="E214" s="28" t="s">
        <v>233</v>
      </c>
      <c r="F214" s="30">
        <v>7884</v>
      </c>
    </row>
    <row r="215" spans="1:6" ht="27.75" x14ac:dyDescent="0.25">
      <c r="A215" s="11"/>
      <c r="B215" s="20" t="s">
        <v>378</v>
      </c>
      <c r="C215" s="45">
        <v>99990</v>
      </c>
      <c r="D215" s="45">
        <v>98922</v>
      </c>
      <c r="E215" s="45">
        <v>1412</v>
      </c>
      <c r="F215" s="45">
        <v>100334</v>
      </c>
    </row>
    <row r="216" spans="1:6" ht="28.5" thickBot="1" x14ac:dyDescent="0.3">
      <c r="A216" s="11"/>
      <c r="B216" s="20" t="s">
        <v>361</v>
      </c>
      <c r="C216" s="30">
        <v>27140</v>
      </c>
      <c r="D216" s="30">
        <v>28372</v>
      </c>
      <c r="E216" s="30">
        <v>1355</v>
      </c>
      <c r="F216" s="30">
        <v>29727</v>
      </c>
    </row>
    <row r="217" spans="1:6" x14ac:dyDescent="0.25">
      <c r="A217" s="11"/>
      <c r="B217" s="20" t="s">
        <v>352</v>
      </c>
      <c r="C217" s="45">
        <v>72850</v>
      </c>
      <c r="D217" s="45">
        <v>70550</v>
      </c>
      <c r="E217" s="50">
        <v>57</v>
      </c>
      <c r="F217" s="45">
        <v>70607</v>
      </c>
    </row>
    <row r="218" spans="1:6" ht="28.5" thickBot="1" x14ac:dyDescent="0.3">
      <c r="A218" s="11"/>
      <c r="B218" s="20" t="s">
        <v>379</v>
      </c>
      <c r="C218" s="28" t="s">
        <v>233</v>
      </c>
      <c r="D218" s="30">
        <v>2300</v>
      </c>
      <c r="E218" s="28">
        <v>457</v>
      </c>
      <c r="F218" s="30">
        <v>2757</v>
      </c>
    </row>
    <row r="219" spans="1:6" ht="15.75" thickBot="1" x14ac:dyDescent="0.3">
      <c r="A219" s="11"/>
      <c r="B219" s="20" t="s">
        <v>353</v>
      </c>
      <c r="C219" s="47">
        <v>72850</v>
      </c>
      <c r="D219" s="47">
        <v>72850</v>
      </c>
      <c r="E219" s="21">
        <v>514</v>
      </c>
      <c r="F219" s="47">
        <v>73364</v>
      </c>
    </row>
    <row r="220" spans="1:6" ht="15.75" thickTop="1" x14ac:dyDescent="0.25">
      <c r="A220" s="11"/>
      <c r="B220" s="15"/>
      <c r="C220" s="25"/>
      <c r="D220" s="25"/>
      <c r="E220" s="25"/>
      <c r="F220" s="25"/>
    </row>
    <row r="221" spans="1:6" ht="27.75" x14ac:dyDescent="0.25">
      <c r="A221" s="11"/>
      <c r="B221" s="20" t="s">
        <v>354</v>
      </c>
      <c r="C221" s="15"/>
      <c r="D221" s="15"/>
      <c r="E221" s="15"/>
      <c r="F221" s="15"/>
    </row>
    <row r="222" spans="1:6" x14ac:dyDescent="0.25">
      <c r="A222" s="11"/>
      <c r="B222" s="20" t="s">
        <v>355</v>
      </c>
      <c r="C222" s="15"/>
      <c r="D222" s="70">
        <v>2.38</v>
      </c>
      <c r="E222" s="70">
        <v>0</v>
      </c>
      <c r="F222" s="70">
        <v>2.38</v>
      </c>
    </row>
    <row r="223" spans="1:6" x14ac:dyDescent="0.25">
      <c r="A223" s="11"/>
      <c r="B223" s="20" t="s">
        <v>356</v>
      </c>
      <c r="C223" s="15"/>
      <c r="D223" s="70">
        <v>2.37</v>
      </c>
      <c r="E223" s="70">
        <v>0</v>
      </c>
      <c r="F223" s="70">
        <v>2.37</v>
      </c>
    </row>
    <row r="224" spans="1:6" x14ac:dyDescent="0.25">
      <c r="A224" s="11"/>
      <c r="B224" s="15"/>
      <c r="C224" s="15"/>
      <c r="D224" s="15"/>
      <c r="E224" s="15"/>
      <c r="F224" s="15"/>
    </row>
    <row r="225" spans="1:6" ht="27.75" x14ac:dyDescent="0.25">
      <c r="A225" s="11"/>
      <c r="B225" s="20" t="s">
        <v>380</v>
      </c>
      <c r="C225" s="15"/>
      <c r="D225" s="15"/>
      <c r="E225" s="15"/>
      <c r="F225" s="15"/>
    </row>
    <row r="226" spans="1:6" x14ac:dyDescent="0.25">
      <c r="A226" s="11"/>
      <c r="B226" s="20" t="s">
        <v>355</v>
      </c>
      <c r="C226" s="15"/>
      <c r="D226" s="70">
        <v>0.08</v>
      </c>
      <c r="E226" s="70">
        <v>0.02</v>
      </c>
      <c r="F226" s="70">
        <v>0.09</v>
      </c>
    </row>
    <row r="227" spans="1:6" x14ac:dyDescent="0.25">
      <c r="A227" s="11"/>
      <c r="B227" s="20" t="s">
        <v>356</v>
      </c>
      <c r="C227" s="15"/>
      <c r="D227" s="70">
        <v>0.08</v>
      </c>
      <c r="E227" s="70">
        <v>0.02</v>
      </c>
      <c r="F227" s="70">
        <v>0.09</v>
      </c>
    </row>
    <row r="228" spans="1:6" x14ac:dyDescent="0.25">
      <c r="A228" s="11"/>
      <c r="B228" s="15"/>
      <c r="C228" s="15"/>
      <c r="D228" s="15"/>
      <c r="E228" s="15"/>
      <c r="F228" s="15"/>
    </row>
    <row r="229" spans="1:6" x14ac:dyDescent="0.25">
      <c r="A229" s="11"/>
      <c r="B229" s="20" t="s">
        <v>357</v>
      </c>
      <c r="C229" s="15"/>
      <c r="D229" s="15"/>
      <c r="E229" s="15"/>
      <c r="F229" s="15"/>
    </row>
    <row r="230" spans="1:6" x14ac:dyDescent="0.25">
      <c r="A230" s="11"/>
      <c r="B230" s="20" t="s">
        <v>355</v>
      </c>
      <c r="C230" s="70">
        <v>2.4500000000000002</v>
      </c>
      <c r="D230" s="70">
        <v>2.4500000000000002</v>
      </c>
      <c r="E230" s="70">
        <v>0.02</v>
      </c>
      <c r="F230" s="70">
        <v>2.4700000000000002</v>
      </c>
    </row>
    <row r="231" spans="1:6" x14ac:dyDescent="0.25">
      <c r="A231" s="11"/>
      <c r="B231" s="20" t="s">
        <v>356</v>
      </c>
      <c r="C231" s="70">
        <v>2.4500000000000002</v>
      </c>
      <c r="D231" s="70">
        <v>2.4500000000000002</v>
      </c>
      <c r="E231" s="70">
        <v>0.02</v>
      </c>
      <c r="F231" s="70">
        <v>2.46</v>
      </c>
    </row>
    <row r="232" spans="1:6" x14ac:dyDescent="0.25">
      <c r="A232" s="11"/>
      <c r="B232" s="15"/>
      <c r="C232" s="15"/>
      <c r="D232" s="15"/>
      <c r="E232" s="15"/>
      <c r="F232" s="15"/>
    </row>
    <row r="233" spans="1:6" ht="15.75" thickBot="1" x14ac:dyDescent="0.3">
      <c r="A233" s="11"/>
      <c r="B233" s="15"/>
      <c r="C233" s="72" t="s">
        <v>381</v>
      </c>
      <c r="D233" s="72"/>
      <c r="E233" s="72"/>
      <c r="F233" s="72"/>
    </row>
    <row r="234" spans="1:6" ht="15.75" thickBot="1" x14ac:dyDescent="0.3">
      <c r="A234" s="11"/>
      <c r="B234" s="15"/>
      <c r="C234" s="62" t="s">
        <v>316</v>
      </c>
      <c r="D234" s="62" t="s">
        <v>327</v>
      </c>
      <c r="E234" s="62" t="s">
        <v>229</v>
      </c>
      <c r="F234" s="62" t="s">
        <v>317</v>
      </c>
    </row>
    <row r="235" spans="1:6" x14ac:dyDescent="0.25">
      <c r="A235" s="11"/>
      <c r="B235" s="20" t="s">
        <v>182</v>
      </c>
      <c r="C235" s="54">
        <v>1676906</v>
      </c>
      <c r="D235" s="54">
        <v>1296639</v>
      </c>
      <c r="E235" s="54">
        <v>67</v>
      </c>
      <c r="F235" s="54">
        <v>1296706</v>
      </c>
    </row>
    <row r="236" spans="1:6" x14ac:dyDescent="0.25">
      <c r="A236" s="11"/>
      <c r="B236" s="20" t="s">
        <v>90</v>
      </c>
      <c r="C236" s="38">
        <v>509849</v>
      </c>
      <c r="D236" s="38">
        <v>406213</v>
      </c>
      <c r="E236" s="46" t="s">
        <v>233</v>
      </c>
      <c r="F236" s="38">
        <v>406213</v>
      </c>
    </row>
    <row r="237" spans="1:6" ht="27.75" x14ac:dyDescent="0.25">
      <c r="A237" s="11"/>
      <c r="B237" s="20" t="s">
        <v>366</v>
      </c>
      <c r="C237" s="38">
        <v>559193</v>
      </c>
      <c r="D237" s="38">
        <v>418211</v>
      </c>
      <c r="E237" s="46">
        <v>-497</v>
      </c>
      <c r="F237" s="38">
        <v>417714</v>
      </c>
    </row>
    <row r="238" spans="1:6" x14ac:dyDescent="0.25">
      <c r="A238" s="11"/>
      <c r="B238" s="20" t="s">
        <v>92</v>
      </c>
      <c r="C238" s="38">
        <v>270694</v>
      </c>
      <c r="D238" s="38">
        <v>187397</v>
      </c>
      <c r="E238" s="46">
        <v>680</v>
      </c>
      <c r="F238" s="38">
        <v>188077</v>
      </c>
    </row>
    <row r="239" spans="1:6" x14ac:dyDescent="0.25">
      <c r="A239" s="11"/>
      <c r="B239" s="20" t="s">
        <v>367</v>
      </c>
      <c r="C239" s="38">
        <v>165482</v>
      </c>
      <c r="D239" s="38">
        <v>132074</v>
      </c>
      <c r="E239" s="46" t="s">
        <v>233</v>
      </c>
      <c r="F239" s="38">
        <v>132074</v>
      </c>
    </row>
    <row r="240" spans="1:6" ht="15.75" thickBot="1" x14ac:dyDescent="0.3">
      <c r="A240" s="11"/>
      <c r="B240" s="20" t="s">
        <v>94</v>
      </c>
      <c r="C240" s="30">
        <v>83148</v>
      </c>
      <c r="D240" s="30">
        <v>58481</v>
      </c>
      <c r="E240" s="28">
        <v>695</v>
      </c>
      <c r="F240" s="30">
        <v>59176</v>
      </c>
    </row>
    <row r="241" spans="1:6" x14ac:dyDescent="0.25">
      <c r="A241" s="11"/>
      <c r="B241" s="20" t="s">
        <v>359</v>
      </c>
      <c r="C241" s="45">
        <v>88540</v>
      </c>
      <c r="D241" s="45">
        <v>94263</v>
      </c>
      <c r="E241" s="50">
        <v>-811</v>
      </c>
      <c r="F241" s="45">
        <v>93452</v>
      </c>
    </row>
    <row r="242" spans="1:6" ht="15.75" thickBot="1" x14ac:dyDescent="0.3">
      <c r="A242" s="11"/>
      <c r="B242" s="20" t="s">
        <v>97</v>
      </c>
      <c r="C242" s="30">
        <v>8867</v>
      </c>
      <c r="D242" s="30">
        <v>8867</v>
      </c>
      <c r="E242" s="28" t="s">
        <v>233</v>
      </c>
      <c r="F242" s="30">
        <v>8867</v>
      </c>
    </row>
    <row r="243" spans="1:6" ht="27.75" x14ac:dyDescent="0.25">
      <c r="A243" s="11"/>
      <c r="B243" s="20" t="s">
        <v>378</v>
      </c>
      <c r="C243" s="45">
        <v>79673</v>
      </c>
      <c r="D243" s="45">
        <v>85396</v>
      </c>
      <c r="E243" s="50">
        <v>-811</v>
      </c>
      <c r="F243" s="45">
        <v>84585</v>
      </c>
    </row>
    <row r="244" spans="1:6" ht="28.5" thickBot="1" x14ac:dyDescent="0.3">
      <c r="A244" s="11"/>
      <c r="B244" s="20" t="s">
        <v>361</v>
      </c>
      <c r="C244" s="30">
        <v>25510</v>
      </c>
      <c r="D244" s="30">
        <v>29141</v>
      </c>
      <c r="E244" s="30">
        <v>-1131</v>
      </c>
      <c r="F244" s="30">
        <v>28010</v>
      </c>
    </row>
    <row r="245" spans="1:6" x14ac:dyDescent="0.25">
      <c r="A245" s="11"/>
      <c r="B245" s="20" t="s">
        <v>352</v>
      </c>
      <c r="C245" s="45">
        <v>54163</v>
      </c>
      <c r="D245" s="45">
        <v>56255</v>
      </c>
      <c r="E245" s="50">
        <v>320</v>
      </c>
      <c r="F245" s="45">
        <v>56575</v>
      </c>
    </row>
    <row r="246" spans="1:6" ht="28.5" thickBot="1" x14ac:dyDescent="0.3">
      <c r="A246" s="11"/>
      <c r="B246" s="20" t="s">
        <v>101</v>
      </c>
      <c r="C246" s="28" t="s">
        <v>233</v>
      </c>
      <c r="D246" s="30">
        <v>-2092</v>
      </c>
      <c r="E246" s="28">
        <v>-9</v>
      </c>
      <c r="F246" s="30">
        <v>-2101</v>
      </c>
    </row>
    <row r="247" spans="1:6" ht="15.75" thickBot="1" x14ac:dyDescent="0.3">
      <c r="A247" s="11"/>
      <c r="B247" s="20" t="s">
        <v>353</v>
      </c>
      <c r="C247" s="47">
        <v>54163</v>
      </c>
      <c r="D247" s="47">
        <v>54163</v>
      </c>
      <c r="E247" s="21">
        <v>311</v>
      </c>
      <c r="F247" s="47">
        <v>54474</v>
      </c>
    </row>
    <row r="248" spans="1:6" ht="15.75" thickTop="1" x14ac:dyDescent="0.25">
      <c r="A248" s="11"/>
      <c r="B248" s="15"/>
      <c r="C248" s="25"/>
      <c r="D248" s="25"/>
      <c r="E248" s="25"/>
      <c r="F248" s="25"/>
    </row>
    <row r="249" spans="1:6" ht="27.75" x14ac:dyDescent="0.25">
      <c r="A249" s="11"/>
      <c r="B249" s="20" t="s">
        <v>354</v>
      </c>
      <c r="C249" s="15"/>
      <c r="D249" s="15"/>
      <c r="E249" s="15"/>
      <c r="F249" s="15"/>
    </row>
    <row r="250" spans="1:6" x14ac:dyDescent="0.25">
      <c r="A250" s="11"/>
      <c r="B250" s="20" t="s">
        <v>355</v>
      </c>
      <c r="C250" s="15"/>
      <c r="D250" s="70">
        <v>1.85</v>
      </c>
      <c r="E250" s="70">
        <v>0.01</v>
      </c>
      <c r="F250" s="70">
        <v>1.87</v>
      </c>
    </row>
    <row r="251" spans="1:6" x14ac:dyDescent="0.25">
      <c r="A251" s="11"/>
      <c r="B251" s="20" t="s">
        <v>356</v>
      </c>
      <c r="C251" s="15"/>
      <c r="D251" s="70">
        <v>1.85</v>
      </c>
      <c r="E251" s="70">
        <v>0.01</v>
      </c>
      <c r="F251" s="70">
        <v>1.86</v>
      </c>
    </row>
    <row r="252" spans="1:6" x14ac:dyDescent="0.25">
      <c r="A252" s="11"/>
      <c r="B252" s="15"/>
      <c r="C252" s="15"/>
      <c r="D252" s="15"/>
      <c r="E252" s="15"/>
      <c r="F252" s="15"/>
    </row>
    <row r="253" spans="1:6" ht="27.75" x14ac:dyDescent="0.25">
      <c r="A253" s="11"/>
      <c r="B253" s="20" t="s">
        <v>362</v>
      </c>
      <c r="C253" s="15"/>
      <c r="D253" s="15"/>
      <c r="E253" s="15"/>
      <c r="F253" s="15"/>
    </row>
    <row r="254" spans="1:6" x14ac:dyDescent="0.25">
      <c r="A254" s="11"/>
      <c r="B254" s="20" t="s">
        <v>355</v>
      </c>
      <c r="C254" s="15"/>
      <c r="D254" s="70">
        <v>-7.0000000000000007E-2</v>
      </c>
      <c r="E254" s="70">
        <v>0</v>
      </c>
      <c r="F254" s="70">
        <v>-7.0000000000000007E-2</v>
      </c>
    </row>
    <row r="255" spans="1:6" x14ac:dyDescent="0.25">
      <c r="A255" s="11"/>
      <c r="B255" s="20" t="s">
        <v>356</v>
      </c>
      <c r="C255" s="15"/>
      <c r="D255" s="70">
        <v>-7.0000000000000007E-2</v>
      </c>
      <c r="E255" s="70">
        <v>0</v>
      </c>
      <c r="F255" s="70">
        <v>-7.0000000000000007E-2</v>
      </c>
    </row>
    <row r="256" spans="1:6" x14ac:dyDescent="0.25">
      <c r="A256" s="11"/>
      <c r="B256" s="15"/>
      <c r="C256" s="15"/>
      <c r="D256" s="15"/>
      <c r="E256" s="15"/>
      <c r="F256" s="15"/>
    </row>
    <row r="257" spans="1:6" x14ac:dyDescent="0.25">
      <c r="A257" s="11"/>
      <c r="B257" s="20" t="s">
        <v>357</v>
      </c>
      <c r="C257" s="15"/>
      <c r="D257" s="15"/>
      <c r="E257" s="15"/>
      <c r="F257" s="15"/>
    </row>
    <row r="258" spans="1:6" x14ac:dyDescent="0.25">
      <c r="A258" s="11"/>
      <c r="B258" s="20" t="s">
        <v>355</v>
      </c>
      <c r="C258" s="70">
        <v>1.79</v>
      </c>
      <c r="D258" s="70">
        <v>1.79</v>
      </c>
      <c r="E258" s="70">
        <v>0.01</v>
      </c>
      <c r="F258" s="70">
        <v>1.8</v>
      </c>
    </row>
    <row r="259" spans="1:6" x14ac:dyDescent="0.25">
      <c r="A259" s="11"/>
      <c r="B259" s="20" t="s">
        <v>356</v>
      </c>
      <c r="C259" s="70">
        <v>1.78</v>
      </c>
      <c r="D259" s="70">
        <v>1.78</v>
      </c>
      <c r="E259" s="70">
        <v>0.01</v>
      </c>
      <c r="F259" s="70">
        <v>1.79</v>
      </c>
    </row>
    <row r="260" spans="1:6" ht="32.25" thickBot="1" x14ac:dyDescent="0.3">
      <c r="A260" s="11"/>
      <c r="B260" s="61" t="s">
        <v>382</v>
      </c>
      <c r="C260" s="15"/>
      <c r="D260" s="15"/>
      <c r="E260" s="15"/>
      <c r="F260" s="15"/>
    </row>
    <row r="261" spans="1:6" ht="15.75" thickBot="1" x14ac:dyDescent="0.3">
      <c r="A261" s="11"/>
      <c r="B261" s="31"/>
      <c r="C261" s="74" t="s">
        <v>351</v>
      </c>
      <c r="D261" s="74"/>
      <c r="E261" s="74"/>
      <c r="F261" s="16"/>
    </row>
    <row r="262" spans="1:6" ht="15.75" thickBot="1" x14ac:dyDescent="0.3">
      <c r="A262" s="11"/>
      <c r="B262" s="15"/>
      <c r="C262" s="62" t="s">
        <v>383</v>
      </c>
      <c r="D262" s="62" t="s">
        <v>229</v>
      </c>
      <c r="E262" s="62" t="s">
        <v>317</v>
      </c>
      <c r="F262" s="16"/>
    </row>
    <row r="263" spans="1:6" x14ac:dyDescent="0.25">
      <c r="A263" s="11"/>
      <c r="B263" s="73" t="s">
        <v>384</v>
      </c>
      <c r="C263" s="35"/>
      <c r="D263" s="35"/>
      <c r="E263" s="35"/>
      <c r="F263" s="16"/>
    </row>
    <row r="264" spans="1:6" ht="15.75" thickBot="1" x14ac:dyDescent="0.3">
      <c r="A264" s="11"/>
      <c r="B264" s="20" t="s">
        <v>385</v>
      </c>
      <c r="C264" s="26">
        <v>9153</v>
      </c>
      <c r="D264" s="26">
        <v>-777</v>
      </c>
      <c r="E264" s="26">
        <v>8376</v>
      </c>
      <c r="F264" s="37"/>
    </row>
    <row r="265" spans="1:6" x14ac:dyDescent="0.25">
      <c r="A265" s="11"/>
      <c r="B265" s="20" t="s">
        <v>352</v>
      </c>
      <c r="C265" s="45">
        <v>9153</v>
      </c>
      <c r="D265" s="50">
        <v>-777</v>
      </c>
      <c r="E265" s="45">
        <v>8376</v>
      </c>
      <c r="F265" s="37"/>
    </row>
    <row r="266" spans="1:6" ht="15.75" thickBot="1" x14ac:dyDescent="0.3">
      <c r="A266" s="11"/>
      <c r="B266" s="20" t="s">
        <v>37</v>
      </c>
      <c r="C266" s="30">
        <v>17785</v>
      </c>
      <c r="D266" s="28">
        <v>777</v>
      </c>
      <c r="E266" s="30">
        <v>18562</v>
      </c>
      <c r="F266" s="37"/>
    </row>
    <row r="267" spans="1:6" x14ac:dyDescent="0.25">
      <c r="A267" s="11"/>
      <c r="B267" s="20" t="s">
        <v>128</v>
      </c>
      <c r="C267" s="45">
        <v>47965</v>
      </c>
      <c r="D267" s="50" t="s">
        <v>233</v>
      </c>
      <c r="E267" s="45">
        <v>47965</v>
      </c>
      <c r="F267" s="37"/>
    </row>
    <row r="268" spans="1:6" x14ac:dyDescent="0.25">
      <c r="A268" s="11"/>
      <c r="B268" s="15"/>
      <c r="C268" s="37"/>
      <c r="D268" s="15"/>
      <c r="E268" s="37"/>
      <c r="F268" s="37"/>
    </row>
    <row r="269" spans="1:6" ht="15.75" thickBot="1" x14ac:dyDescent="0.3">
      <c r="A269" s="11"/>
      <c r="B269" s="15"/>
      <c r="C269" s="74" t="s">
        <v>363</v>
      </c>
      <c r="D269" s="74"/>
      <c r="E269" s="74"/>
      <c r="F269" s="74"/>
    </row>
    <row r="270" spans="1:6" ht="15.75" thickBot="1" x14ac:dyDescent="0.3">
      <c r="A270" s="11"/>
      <c r="B270" s="15"/>
      <c r="C270" s="62" t="s">
        <v>383</v>
      </c>
      <c r="D270" s="62" t="s">
        <v>327</v>
      </c>
      <c r="E270" s="62" t="s">
        <v>229</v>
      </c>
      <c r="F270" s="62" t="s">
        <v>317</v>
      </c>
    </row>
    <row r="271" spans="1:6" x14ac:dyDescent="0.25">
      <c r="A271" s="11"/>
      <c r="B271" s="73" t="s">
        <v>384</v>
      </c>
      <c r="C271" s="35"/>
      <c r="D271" s="35"/>
      <c r="E271" s="35"/>
      <c r="F271" s="35"/>
    </row>
    <row r="272" spans="1:6" x14ac:dyDescent="0.25">
      <c r="A272" s="11"/>
      <c r="B272" s="20" t="s">
        <v>353</v>
      </c>
      <c r="C272" s="26">
        <v>25350</v>
      </c>
      <c r="D272" s="26">
        <v>25350</v>
      </c>
      <c r="E272" s="26">
        <v>1070</v>
      </c>
      <c r="F272" s="26">
        <v>26420</v>
      </c>
    </row>
    <row r="273" spans="1:6" ht="15.75" thickBot="1" x14ac:dyDescent="0.3">
      <c r="A273" s="11"/>
      <c r="B273" s="20" t="s">
        <v>386</v>
      </c>
      <c r="C273" s="27"/>
      <c r="D273" s="30">
        <v>4171</v>
      </c>
      <c r="E273" s="28">
        <v>-818</v>
      </c>
      <c r="F273" s="30">
        <v>3353</v>
      </c>
    </row>
    <row r="274" spans="1:6" x14ac:dyDescent="0.25">
      <c r="A274" s="11"/>
      <c r="B274" s="20" t="s">
        <v>352</v>
      </c>
      <c r="C274" s="45">
        <v>25350</v>
      </c>
      <c r="D274" s="45">
        <v>29521</v>
      </c>
      <c r="E274" s="50">
        <v>252</v>
      </c>
      <c r="F274" s="45">
        <v>29773</v>
      </c>
    </row>
    <row r="275" spans="1:6" x14ac:dyDescent="0.25">
      <c r="A275" s="11"/>
      <c r="B275" s="20" t="s">
        <v>120</v>
      </c>
      <c r="C275" s="38">
        <v>42983</v>
      </c>
      <c r="D275" s="38">
        <v>31514</v>
      </c>
      <c r="E275" s="46">
        <v>106</v>
      </c>
      <c r="F275" s="38">
        <v>31620</v>
      </c>
    </row>
    <row r="276" spans="1:6" x14ac:dyDescent="0.25">
      <c r="A276" s="11"/>
      <c r="B276" s="20" t="s">
        <v>57</v>
      </c>
      <c r="C276" s="38">
        <v>-2276</v>
      </c>
      <c r="D276" s="38">
        <v>-2286</v>
      </c>
      <c r="E276" s="46">
        <v>-389</v>
      </c>
      <c r="F276" s="38">
        <v>-2675</v>
      </c>
    </row>
    <row r="277" spans="1:6" x14ac:dyDescent="0.25">
      <c r="A277" s="11"/>
      <c r="B277" s="20" t="s">
        <v>37</v>
      </c>
      <c r="C277" s="38">
        <v>-20701</v>
      </c>
      <c r="D277" s="38">
        <v>-20701</v>
      </c>
      <c r="E277" s="46">
        <v>-687</v>
      </c>
      <c r="F277" s="38">
        <v>-21388</v>
      </c>
    </row>
    <row r="278" spans="1:6" ht="15.75" thickBot="1" x14ac:dyDescent="0.3">
      <c r="A278" s="11"/>
      <c r="B278" s="20" t="s">
        <v>60</v>
      </c>
      <c r="C278" s="30">
        <v>-7393</v>
      </c>
      <c r="D278" s="30">
        <v>-6363</v>
      </c>
      <c r="E278" s="28">
        <v>718</v>
      </c>
      <c r="F278" s="30">
        <v>-5645</v>
      </c>
    </row>
    <row r="279" spans="1:6" x14ac:dyDescent="0.25">
      <c r="A279" s="11"/>
      <c r="B279" s="20" t="s">
        <v>128</v>
      </c>
      <c r="C279" s="45">
        <v>43101</v>
      </c>
      <c r="D279" s="45">
        <v>31460</v>
      </c>
      <c r="E279" s="50" t="s">
        <v>233</v>
      </c>
      <c r="F279" s="45">
        <v>31460</v>
      </c>
    </row>
    <row r="280" spans="1:6" ht="15.75" thickBot="1" x14ac:dyDescent="0.3">
      <c r="A280" s="11"/>
      <c r="B280" s="15"/>
      <c r="C280" s="74" t="s">
        <v>365</v>
      </c>
      <c r="D280" s="74"/>
      <c r="E280" s="74"/>
      <c r="F280" s="74"/>
    </row>
    <row r="281" spans="1:6" ht="15.75" thickBot="1" x14ac:dyDescent="0.3">
      <c r="A281" s="11"/>
      <c r="B281" s="15"/>
      <c r="C281" s="62" t="s">
        <v>383</v>
      </c>
      <c r="D281" s="62" t="s">
        <v>327</v>
      </c>
      <c r="E281" s="62" t="s">
        <v>229</v>
      </c>
      <c r="F281" s="62" t="s">
        <v>317</v>
      </c>
    </row>
    <row r="282" spans="1:6" x14ac:dyDescent="0.25">
      <c r="A282" s="11"/>
      <c r="B282" s="73" t="s">
        <v>384</v>
      </c>
      <c r="C282" s="31"/>
      <c r="D282" s="31"/>
      <c r="E282" s="31"/>
      <c r="F282" s="31"/>
    </row>
    <row r="283" spans="1:6" x14ac:dyDescent="0.25">
      <c r="A283" s="11"/>
      <c r="B283" s="20" t="s">
        <v>375</v>
      </c>
      <c r="C283" s="26">
        <v>-2862</v>
      </c>
      <c r="D283" s="26">
        <v>-2862</v>
      </c>
      <c r="E283" s="26">
        <v>4273</v>
      </c>
      <c r="F283" s="26">
        <v>1411</v>
      </c>
    </row>
    <row r="284" spans="1:6" ht="15.75" thickBot="1" x14ac:dyDescent="0.3">
      <c r="A284" s="11"/>
      <c r="B284" s="20" t="s">
        <v>386</v>
      </c>
      <c r="C284" s="28" t="s">
        <v>233</v>
      </c>
      <c r="D284" s="30">
        <v>84317</v>
      </c>
      <c r="E284" s="28">
        <v>-943</v>
      </c>
      <c r="F284" s="30">
        <v>83374</v>
      </c>
    </row>
    <row r="285" spans="1:6" x14ac:dyDescent="0.25">
      <c r="A285" s="11"/>
      <c r="B285" s="20" t="s">
        <v>374</v>
      </c>
      <c r="C285" s="45">
        <v>-2862</v>
      </c>
      <c r="D285" s="45">
        <v>81455</v>
      </c>
      <c r="E285" s="45">
        <v>3330</v>
      </c>
      <c r="F285" s="45">
        <v>84785</v>
      </c>
    </row>
    <row r="286" spans="1:6" ht="27.75" x14ac:dyDescent="0.25">
      <c r="A286" s="11"/>
      <c r="B286" s="20" t="s">
        <v>119</v>
      </c>
      <c r="C286" s="15"/>
      <c r="D286" s="15"/>
      <c r="E286" s="15"/>
      <c r="F286" s="15"/>
    </row>
    <row r="287" spans="1:6" x14ac:dyDescent="0.25">
      <c r="A287" s="11"/>
      <c r="B287" s="20" t="s">
        <v>120</v>
      </c>
      <c r="C287" s="38">
        <v>79482</v>
      </c>
      <c r="D287" s="38">
        <v>66138</v>
      </c>
      <c r="E287" s="46">
        <v>212</v>
      </c>
      <c r="F287" s="38">
        <v>66350</v>
      </c>
    </row>
    <row r="288" spans="1:6" x14ac:dyDescent="0.25">
      <c r="A288" s="11"/>
      <c r="B288" s="20" t="s">
        <v>387</v>
      </c>
      <c r="C288" s="38">
        <v>39398</v>
      </c>
      <c r="D288" s="46" t="s">
        <v>233</v>
      </c>
      <c r="E288" s="46" t="s">
        <v>233</v>
      </c>
      <c r="F288" s="46" t="s">
        <v>233</v>
      </c>
    </row>
    <row r="289" spans="1:6" ht="27.75" x14ac:dyDescent="0.25">
      <c r="A289" s="11"/>
      <c r="B289" s="20" t="s">
        <v>388</v>
      </c>
      <c r="C289" s="38">
        <v>38753</v>
      </c>
      <c r="D289" s="38">
        <v>7523</v>
      </c>
      <c r="E289" s="46" t="s">
        <v>233</v>
      </c>
      <c r="F289" s="38">
        <v>7523</v>
      </c>
    </row>
    <row r="290" spans="1:6" x14ac:dyDescent="0.25">
      <c r="A290" s="11"/>
      <c r="B290" s="20" t="s">
        <v>122</v>
      </c>
      <c r="C290" s="38">
        <v>-1277</v>
      </c>
      <c r="D290" s="38">
        <v>-1277</v>
      </c>
      <c r="E290" s="46" t="s">
        <v>233</v>
      </c>
      <c r="F290" s="38">
        <v>-1277</v>
      </c>
    </row>
    <row r="291" spans="1:6" x14ac:dyDescent="0.25">
      <c r="A291" s="11"/>
      <c r="B291" s="20" t="s">
        <v>389</v>
      </c>
      <c r="C291" s="38">
        <v>57743</v>
      </c>
      <c r="D291" s="46" t="s">
        <v>233</v>
      </c>
      <c r="E291" s="46" t="s">
        <v>233</v>
      </c>
      <c r="F291" s="46" t="s">
        <v>233</v>
      </c>
    </row>
    <row r="292" spans="1:6" x14ac:dyDescent="0.25">
      <c r="A292" s="11"/>
      <c r="B292" s="20" t="s">
        <v>66</v>
      </c>
      <c r="C292" s="38">
        <v>1452</v>
      </c>
      <c r="D292" s="38">
        <v>4579</v>
      </c>
      <c r="E292" s="46" t="s">
        <v>233</v>
      </c>
      <c r="F292" s="38">
        <v>4579</v>
      </c>
    </row>
    <row r="293" spans="1:6" x14ac:dyDescent="0.25">
      <c r="A293" s="11"/>
      <c r="B293" s="20" t="s">
        <v>390</v>
      </c>
      <c r="C293" s="38">
        <v>8606</v>
      </c>
      <c r="D293" s="38">
        <v>8606</v>
      </c>
      <c r="E293" s="46" t="s">
        <v>233</v>
      </c>
      <c r="F293" s="38">
        <v>8606</v>
      </c>
    </row>
    <row r="294" spans="1:6" x14ac:dyDescent="0.25">
      <c r="A294" s="11"/>
      <c r="B294" s="20" t="s">
        <v>36</v>
      </c>
      <c r="C294" s="38">
        <v>-7567</v>
      </c>
      <c r="D294" s="38">
        <v>-7567</v>
      </c>
      <c r="E294" s="46">
        <v>-80</v>
      </c>
      <c r="F294" s="38">
        <v>-7647</v>
      </c>
    </row>
    <row r="295" spans="1:6" x14ac:dyDescent="0.25">
      <c r="A295" s="11"/>
      <c r="B295" s="20" t="s">
        <v>124</v>
      </c>
      <c r="C295" s="38">
        <v>1410</v>
      </c>
      <c r="D295" s="46">
        <v>137</v>
      </c>
      <c r="E295" s="46" t="s">
        <v>233</v>
      </c>
      <c r="F295" s="46">
        <v>137</v>
      </c>
    </row>
    <row r="296" spans="1:6" ht="27.75" x14ac:dyDescent="0.25">
      <c r="A296" s="11"/>
      <c r="B296" s="20" t="s">
        <v>391</v>
      </c>
      <c r="C296" s="15"/>
      <c r="D296" s="15"/>
      <c r="E296" s="15"/>
      <c r="F296" s="46" t="s">
        <v>233</v>
      </c>
    </row>
    <row r="297" spans="1:6" x14ac:dyDescent="0.25">
      <c r="A297" s="11"/>
      <c r="B297" s="20" t="s">
        <v>126</v>
      </c>
      <c r="C297" s="38">
        <v>-4934</v>
      </c>
      <c r="D297" s="38">
        <v>-6344</v>
      </c>
      <c r="E297" s="46" t="s">
        <v>233</v>
      </c>
      <c r="F297" s="38">
        <v>-6344</v>
      </c>
    </row>
    <row r="298" spans="1:6" x14ac:dyDescent="0.25">
      <c r="A298" s="11"/>
      <c r="B298" s="20" t="s">
        <v>35</v>
      </c>
      <c r="C298" s="46">
        <v>-894</v>
      </c>
      <c r="D298" s="38">
        <v>-1571</v>
      </c>
      <c r="E298" s="46" t="s">
        <v>233</v>
      </c>
      <c r="F298" s="38">
        <v>-1571</v>
      </c>
    </row>
    <row r="299" spans="1:6" x14ac:dyDescent="0.25">
      <c r="A299" s="11"/>
      <c r="B299" s="20" t="s">
        <v>38</v>
      </c>
      <c r="C299" s="38">
        <v>-3872</v>
      </c>
      <c r="D299" s="38">
        <v>-2879</v>
      </c>
      <c r="E299" s="46" t="s">
        <v>233</v>
      </c>
      <c r="F299" s="38">
        <v>-2879</v>
      </c>
    </row>
    <row r="300" spans="1:6" x14ac:dyDescent="0.25">
      <c r="A300" s="11"/>
      <c r="B300" s="20" t="s">
        <v>57</v>
      </c>
      <c r="C300" s="38">
        <v>1577</v>
      </c>
      <c r="D300" s="38">
        <v>-3212</v>
      </c>
      <c r="E300" s="46">
        <v>-389</v>
      </c>
      <c r="F300" s="38">
        <v>-3601</v>
      </c>
    </row>
    <row r="301" spans="1:6" x14ac:dyDescent="0.25">
      <c r="A301" s="11"/>
      <c r="B301" s="20" t="s">
        <v>37</v>
      </c>
      <c r="C301" s="38">
        <v>-74434</v>
      </c>
      <c r="D301" s="38">
        <v>-22688</v>
      </c>
      <c r="E301" s="38">
        <v>-3791</v>
      </c>
      <c r="F301" s="38">
        <v>-26479</v>
      </c>
    </row>
    <row r="302" spans="1:6" x14ac:dyDescent="0.25">
      <c r="A302" s="11"/>
      <c r="B302" s="20" t="s">
        <v>60</v>
      </c>
      <c r="C302" s="46">
        <v>245</v>
      </c>
      <c r="D302" s="38">
        <v>1790</v>
      </c>
      <c r="E302" s="46">
        <v>718</v>
      </c>
      <c r="F302" s="38">
        <v>2508</v>
      </c>
    </row>
    <row r="303" spans="1:6" x14ac:dyDescent="0.25">
      <c r="A303" s="11"/>
      <c r="B303" s="20" t="s">
        <v>61</v>
      </c>
      <c r="C303" s="38">
        <v>1467</v>
      </c>
      <c r="D303" s="46">
        <v>28</v>
      </c>
      <c r="E303" s="46" t="s">
        <v>233</v>
      </c>
      <c r="F303" s="46">
        <v>28</v>
      </c>
    </row>
    <row r="304" spans="1:6" x14ac:dyDescent="0.25">
      <c r="A304" s="11"/>
      <c r="B304" s="20" t="s">
        <v>59</v>
      </c>
      <c r="C304" s="38">
        <v>1074</v>
      </c>
      <c r="D304" s="46">
        <v>608</v>
      </c>
      <c r="E304" s="46" t="s">
        <v>233</v>
      </c>
      <c r="F304" s="46">
        <v>608</v>
      </c>
    </row>
    <row r="305" spans="1:6" x14ac:dyDescent="0.25">
      <c r="A305" s="11"/>
      <c r="B305" s="20" t="s">
        <v>62</v>
      </c>
      <c r="C305" s="38">
        <v>1251</v>
      </c>
      <c r="D305" s="46">
        <v>590</v>
      </c>
      <c r="E305" s="46" t="s">
        <v>233</v>
      </c>
      <c r="F305" s="46">
        <v>590</v>
      </c>
    </row>
    <row r="306" spans="1:6" ht="15.75" thickBot="1" x14ac:dyDescent="0.3">
      <c r="A306" s="11"/>
      <c r="B306" s="20" t="s">
        <v>63</v>
      </c>
      <c r="C306" s="30">
        <v>7208</v>
      </c>
      <c r="D306" s="30">
        <v>11516</v>
      </c>
      <c r="E306" s="28" t="s">
        <v>233</v>
      </c>
      <c r="F306" s="30">
        <v>11516</v>
      </c>
    </row>
    <row r="307" spans="1:6" ht="15.75" thickBot="1" x14ac:dyDescent="0.3">
      <c r="A307" s="11"/>
      <c r="B307" s="20" t="s">
        <v>128</v>
      </c>
      <c r="C307" s="40">
        <v>143826</v>
      </c>
      <c r="D307" s="40">
        <v>137432</v>
      </c>
      <c r="E307" s="75" t="s">
        <v>233</v>
      </c>
      <c r="F307" s="40">
        <v>137432</v>
      </c>
    </row>
    <row r="308" spans="1:6" x14ac:dyDescent="0.25">
      <c r="A308" s="11"/>
      <c r="B308" s="15"/>
      <c r="C308" s="31"/>
      <c r="D308" s="31"/>
      <c r="E308" s="31"/>
      <c r="F308" s="31"/>
    </row>
    <row r="309" spans="1:6" x14ac:dyDescent="0.25">
      <c r="A309" s="11"/>
      <c r="B309" s="73" t="s">
        <v>392</v>
      </c>
      <c r="C309" s="15"/>
      <c r="D309" s="15"/>
      <c r="E309" s="15"/>
      <c r="F309" s="15"/>
    </row>
    <row r="310" spans="1:6" x14ac:dyDescent="0.25">
      <c r="A310" s="11"/>
      <c r="B310" s="20" t="s">
        <v>130</v>
      </c>
      <c r="C310" s="38">
        <v>-124346</v>
      </c>
      <c r="D310" s="38">
        <v>-118200</v>
      </c>
      <c r="E310" s="46" t="s">
        <v>233</v>
      </c>
      <c r="F310" s="38">
        <v>-118200</v>
      </c>
    </row>
    <row r="311" spans="1:6" x14ac:dyDescent="0.25">
      <c r="A311" s="11"/>
      <c r="B311" s="20" t="s">
        <v>393</v>
      </c>
      <c r="C311" s="38">
        <v>14517</v>
      </c>
      <c r="D311" s="46" t="s">
        <v>233</v>
      </c>
      <c r="E311" s="46" t="s">
        <v>233</v>
      </c>
      <c r="F311" s="46" t="s">
        <v>233</v>
      </c>
    </row>
    <row r="312" spans="1:6" x14ac:dyDescent="0.25">
      <c r="A312" s="11"/>
      <c r="B312" s="20" t="s">
        <v>131</v>
      </c>
      <c r="C312" s="38">
        <v>-52285</v>
      </c>
      <c r="D312" s="38">
        <v>-52285</v>
      </c>
      <c r="E312" s="46" t="s">
        <v>233</v>
      </c>
      <c r="F312" s="38">
        <v>-52285</v>
      </c>
    </row>
    <row r="313" spans="1:6" ht="27.75" x14ac:dyDescent="0.25">
      <c r="A313" s="11"/>
      <c r="B313" s="20" t="s">
        <v>132</v>
      </c>
      <c r="C313" s="38">
        <v>15955</v>
      </c>
      <c r="D313" s="38">
        <v>15512</v>
      </c>
      <c r="E313" s="46" t="s">
        <v>233</v>
      </c>
      <c r="F313" s="38">
        <v>15512</v>
      </c>
    </row>
    <row r="314" spans="1:6" x14ac:dyDescent="0.25">
      <c r="A314" s="11"/>
      <c r="B314" s="20" t="s">
        <v>133</v>
      </c>
      <c r="C314" s="46">
        <v>-314</v>
      </c>
      <c r="D314" s="46">
        <v>-314</v>
      </c>
      <c r="E314" s="46" t="s">
        <v>233</v>
      </c>
      <c r="F314" s="46">
        <v>-314</v>
      </c>
    </row>
    <row r="315" spans="1:6" ht="15.75" thickBot="1" x14ac:dyDescent="0.3">
      <c r="A315" s="11"/>
      <c r="B315" s="20" t="s">
        <v>46</v>
      </c>
      <c r="C315" s="28">
        <v>-7</v>
      </c>
      <c r="D315" s="28">
        <v>-9</v>
      </c>
      <c r="E315" s="28" t="s">
        <v>233</v>
      </c>
      <c r="F315" s="28">
        <v>-9</v>
      </c>
    </row>
    <row r="316" spans="1:6" ht="15.75" thickBot="1" x14ac:dyDescent="0.3">
      <c r="A316" s="11"/>
      <c r="B316" s="20" t="s">
        <v>135</v>
      </c>
      <c r="C316" s="40">
        <v>-146480</v>
      </c>
      <c r="D316" s="40">
        <v>-155296</v>
      </c>
      <c r="E316" s="75" t="s">
        <v>233</v>
      </c>
      <c r="F316" s="40">
        <v>-155296</v>
      </c>
    </row>
    <row r="317" spans="1:6" x14ac:dyDescent="0.25">
      <c r="A317" s="11"/>
      <c r="B317" s="15"/>
      <c r="C317" s="31"/>
      <c r="D317" s="31"/>
      <c r="E317" s="31"/>
      <c r="F317" s="31"/>
    </row>
    <row r="318" spans="1:6" x14ac:dyDescent="0.25">
      <c r="A318" s="11"/>
      <c r="B318" s="73" t="s">
        <v>394</v>
      </c>
      <c r="C318" s="15"/>
      <c r="D318" s="15"/>
      <c r="E318" s="15"/>
      <c r="F318" s="15"/>
    </row>
    <row r="319" spans="1:6" x14ac:dyDescent="0.25">
      <c r="A319" s="11"/>
      <c r="B319" s="20" t="s">
        <v>137</v>
      </c>
      <c r="C319" s="38">
        <v>-30214</v>
      </c>
      <c r="D319" s="38">
        <v>-30214</v>
      </c>
      <c r="E319" s="46" t="s">
        <v>233</v>
      </c>
      <c r="F319" s="38">
        <v>-30214</v>
      </c>
    </row>
    <row r="320" spans="1:6" x14ac:dyDescent="0.25">
      <c r="A320" s="11"/>
      <c r="B320" s="20" t="s">
        <v>138</v>
      </c>
      <c r="C320" s="38">
        <v>201433</v>
      </c>
      <c r="D320" s="38">
        <v>201433</v>
      </c>
      <c r="E320" s="46" t="s">
        <v>233</v>
      </c>
      <c r="F320" s="38">
        <v>201433</v>
      </c>
    </row>
    <row r="321" spans="1:6" x14ac:dyDescent="0.25">
      <c r="A321" s="11"/>
      <c r="B321" s="20" t="s">
        <v>139</v>
      </c>
      <c r="C321" s="38">
        <v>1000</v>
      </c>
      <c r="D321" s="38">
        <v>1000</v>
      </c>
      <c r="E321" s="46" t="s">
        <v>233</v>
      </c>
      <c r="F321" s="38">
        <v>1000</v>
      </c>
    </row>
    <row r="322" spans="1:6" x14ac:dyDescent="0.25">
      <c r="A322" s="11"/>
      <c r="B322" s="20" t="s">
        <v>140</v>
      </c>
      <c r="C322" s="38">
        <v>-135716</v>
      </c>
      <c r="D322" s="38">
        <v>-135716</v>
      </c>
      <c r="E322" s="46" t="s">
        <v>233</v>
      </c>
      <c r="F322" s="38">
        <v>-135716</v>
      </c>
    </row>
    <row r="323" spans="1:6" x14ac:dyDescent="0.25">
      <c r="A323" s="11"/>
      <c r="B323" s="20" t="s">
        <v>395</v>
      </c>
      <c r="C323" s="38">
        <v>-6150</v>
      </c>
      <c r="D323" s="38">
        <v>-6150</v>
      </c>
      <c r="E323" s="46" t="s">
        <v>233</v>
      </c>
      <c r="F323" s="38">
        <v>-6150</v>
      </c>
    </row>
    <row r="324" spans="1:6" x14ac:dyDescent="0.25">
      <c r="A324" s="11"/>
      <c r="B324" s="20" t="s">
        <v>141</v>
      </c>
      <c r="C324" s="38">
        <v>-63052</v>
      </c>
      <c r="D324" s="38">
        <v>-63052</v>
      </c>
      <c r="E324" s="46" t="s">
        <v>233</v>
      </c>
      <c r="F324" s="38">
        <v>-63052</v>
      </c>
    </row>
    <row r="325" spans="1:6" ht="27.75" x14ac:dyDescent="0.25">
      <c r="A325" s="11"/>
      <c r="B325" s="20" t="s">
        <v>142</v>
      </c>
      <c r="C325" s="38">
        <v>8642</v>
      </c>
      <c r="D325" s="38">
        <v>8642</v>
      </c>
      <c r="E325" s="46" t="s">
        <v>233</v>
      </c>
      <c r="F325" s="38">
        <v>8642</v>
      </c>
    </row>
    <row r="326" spans="1:6" ht="27.75" x14ac:dyDescent="0.25">
      <c r="A326" s="11"/>
      <c r="B326" s="20" t="s">
        <v>396</v>
      </c>
      <c r="C326" s="38">
        <v>-2615</v>
      </c>
      <c r="D326" s="38">
        <v>-2615</v>
      </c>
      <c r="E326" s="46" t="s">
        <v>233</v>
      </c>
      <c r="F326" s="38">
        <v>-2615</v>
      </c>
    </row>
    <row r="327" spans="1:6" ht="28.5" thickBot="1" x14ac:dyDescent="0.3">
      <c r="A327" s="11"/>
      <c r="B327" s="20" t="s">
        <v>144</v>
      </c>
      <c r="C327" s="30">
        <v>2390</v>
      </c>
      <c r="D327" s="30">
        <v>2390</v>
      </c>
      <c r="E327" s="28" t="s">
        <v>233</v>
      </c>
      <c r="F327" s="30">
        <v>2390</v>
      </c>
    </row>
    <row r="328" spans="1:6" ht="15.75" thickBot="1" x14ac:dyDescent="0.3">
      <c r="A328" s="11"/>
      <c r="B328" s="20" t="s">
        <v>145</v>
      </c>
      <c r="C328" s="40">
        <v>-24282</v>
      </c>
      <c r="D328" s="40">
        <v>-24282</v>
      </c>
      <c r="E328" s="75" t="s">
        <v>233</v>
      </c>
      <c r="F328" s="40">
        <v>-24282</v>
      </c>
    </row>
    <row r="329" spans="1:6" x14ac:dyDescent="0.25">
      <c r="A329" s="11"/>
      <c r="B329" s="65" t="s">
        <v>397</v>
      </c>
      <c r="C329" s="45">
        <v>-26936</v>
      </c>
      <c r="D329" s="45">
        <v>-42146</v>
      </c>
      <c r="E329" s="50" t="s">
        <v>233</v>
      </c>
      <c r="F329" s="45">
        <v>-42146</v>
      </c>
    </row>
    <row r="330" spans="1:6" ht="27.75" x14ac:dyDescent="0.25">
      <c r="A330" s="11"/>
      <c r="B330" s="20" t="s">
        <v>148</v>
      </c>
      <c r="C330" s="46" t="s">
        <v>233</v>
      </c>
      <c r="D330" s="38">
        <v>6394</v>
      </c>
      <c r="E330" s="46" t="s">
        <v>233</v>
      </c>
      <c r="F330" s="38">
        <v>6394</v>
      </c>
    </row>
    <row r="331" spans="1:6" ht="28.5" thickBot="1" x14ac:dyDescent="0.3">
      <c r="A331" s="11"/>
      <c r="B331" s="20" t="s">
        <v>398</v>
      </c>
      <c r="C331" s="28" t="s">
        <v>233</v>
      </c>
      <c r="D331" s="30">
        <v>8816</v>
      </c>
      <c r="E331" s="28" t="s">
        <v>233</v>
      </c>
      <c r="F331" s="30">
        <v>8816</v>
      </c>
    </row>
    <row r="332" spans="1:6" ht="28.5" thickBot="1" x14ac:dyDescent="0.3">
      <c r="A332" s="11"/>
      <c r="B332" s="20" t="s">
        <v>399</v>
      </c>
      <c r="C332" s="75" t="s">
        <v>233</v>
      </c>
      <c r="D332" s="40">
        <v>15210</v>
      </c>
      <c r="E332" s="75" t="s">
        <v>233</v>
      </c>
      <c r="F332" s="40">
        <v>15210</v>
      </c>
    </row>
    <row r="333" spans="1:6" x14ac:dyDescent="0.25">
      <c r="A333" s="11"/>
      <c r="B333" s="15"/>
      <c r="C333" s="31"/>
      <c r="D333" s="31"/>
      <c r="E333" s="31"/>
      <c r="F333" s="31"/>
    </row>
    <row r="334" spans="1:6" ht="28.5" thickBot="1" x14ac:dyDescent="0.3">
      <c r="A334" s="11"/>
      <c r="B334" s="20" t="s">
        <v>400</v>
      </c>
      <c r="C334" s="30">
        <v>35946</v>
      </c>
      <c r="D334" s="30">
        <v>35946</v>
      </c>
      <c r="E334" s="28" t="s">
        <v>233</v>
      </c>
      <c r="F334" s="30">
        <v>35946</v>
      </c>
    </row>
    <row r="335" spans="1:6" ht="28.5" thickBot="1" x14ac:dyDescent="0.3">
      <c r="A335" s="11"/>
      <c r="B335" s="20" t="s">
        <v>401</v>
      </c>
      <c r="C335" s="23">
        <v>9010</v>
      </c>
      <c r="D335" s="23">
        <v>9010</v>
      </c>
      <c r="E335" s="21" t="s">
        <v>183</v>
      </c>
      <c r="F335" s="23">
        <v>9010</v>
      </c>
    </row>
    <row r="336" spans="1:6" ht="16.5" thickTop="1" thickBot="1" x14ac:dyDescent="0.3">
      <c r="A336" s="11"/>
      <c r="B336" s="15"/>
      <c r="C336" s="76" t="s">
        <v>377</v>
      </c>
      <c r="D336" s="76"/>
      <c r="E336" s="76"/>
      <c r="F336" s="76"/>
    </row>
    <row r="337" spans="1:6" ht="15.75" thickBot="1" x14ac:dyDescent="0.3">
      <c r="A337" s="11"/>
      <c r="B337" s="15"/>
      <c r="C337" s="62" t="s">
        <v>383</v>
      </c>
      <c r="D337" s="62" t="s">
        <v>327</v>
      </c>
      <c r="E337" s="62" t="s">
        <v>229</v>
      </c>
      <c r="F337" s="62" t="s">
        <v>317</v>
      </c>
    </row>
    <row r="338" spans="1:6" x14ac:dyDescent="0.25">
      <c r="A338" s="11"/>
      <c r="B338" s="73" t="s">
        <v>384</v>
      </c>
      <c r="C338" s="31"/>
      <c r="D338" s="31"/>
      <c r="E338" s="31"/>
      <c r="F338" s="31"/>
    </row>
    <row r="339" spans="1:6" x14ac:dyDescent="0.25">
      <c r="A339" s="11"/>
      <c r="B339" s="20" t="s">
        <v>353</v>
      </c>
      <c r="C339" s="38">
        <v>72850</v>
      </c>
      <c r="D339" s="26">
        <v>72850</v>
      </c>
      <c r="E339" s="26">
        <v>514</v>
      </c>
      <c r="F339" s="26">
        <v>73364</v>
      </c>
    </row>
    <row r="340" spans="1:6" ht="15.75" thickBot="1" x14ac:dyDescent="0.3">
      <c r="A340" s="11"/>
      <c r="B340" s="20" t="s">
        <v>402</v>
      </c>
      <c r="C340" s="28" t="s">
        <v>233</v>
      </c>
      <c r="D340" s="30">
        <v>-2300</v>
      </c>
      <c r="E340" s="28">
        <v>-457</v>
      </c>
      <c r="F340" s="30">
        <v>-2757</v>
      </c>
    </row>
    <row r="341" spans="1:6" x14ac:dyDescent="0.25">
      <c r="A341" s="11"/>
      <c r="B341" s="20" t="s">
        <v>352</v>
      </c>
      <c r="C341" s="45">
        <v>72850</v>
      </c>
      <c r="D341" s="45">
        <v>70550</v>
      </c>
      <c r="E341" s="50">
        <v>57</v>
      </c>
      <c r="F341" s="45">
        <v>70607</v>
      </c>
    </row>
    <row r="342" spans="1:6" ht="27.75" x14ac:dyDescent="0.25">
      <c r="A342" s="11"/>
      <c r="B342" s="20" t="s">
        <v>119</v>
      </c>
      <c r="C342" s="15"/>
      <c r="D342" s="15"/>
      <c r="E342" s="15"/>
      <c r="F342" s="15"/>
    </row>
    <row r="343" spans="1:6" x14ac:dyDescent="0.25">
      <c r="A343" s="11"/>
      <c r="B343" s="20" t="s">
        <v>120</v>
      </c>
      <c r="C343" s="38">
        <v>82112</v>
      </c>
      <c r="D343" s="38">
        <v>58536</v>
      </c>
      <c r="E343" s="46">
        <v>486</v>
      </c>
      <c r="F343" s="38">
        <v>59022</v>
      </c>
    </row>
    <row r="344" spans="1:6" ht="27.75" x14ac:dyDescent="0.25">
      <c r="A344" s="11"/>
      <c r="B344" s="20" t="s">
        <v>388</v>
      </c>
      <c r="C344" s="38">
        <v>5331</v>
      </c>
      <c r="D344" s="38">
        <v>2993</v>
      </c>
      <c r="E344" s="46" t="s">
        <v>233</v>
      </c>
      <c r="F344" s="38">
        <v>2993</v>
      </c>
    </row>
    <row r="345" spans="1:6" x14ac:dyDescent="0.25">
      <c r="A345" s="11"/>
      <c r="B345" s="20" t="s">
        <v>122</v>
      </c>
      <c r="C345" s="46">
        <v>-34</v>
      </c>
      <c r="D345" s="46">
        <v>-34</v>
      </c>
      <c r="E345" s="46" t="s">
        <v>233</v>
      </c>
      <c r="F345" s="46">
        <v>-34</v>
      </c>
    </row>
    <row r="346" spans="1:6" x14ac:dyDescent="0.25">
      <c r="A346" s="11"/>
      <c r="B346" s="20" t="s">
        <v>66</v>
      </c>
      <c r="C346" s="38">
        <v>1003</v>
      </c>
      <c r="D346" s="38">
        <v>1333</v>
      </c>
      <c r="E346" s="46" t="s">
        <v>233</v>
      </c>
      <c r="F346" s="38">
        <v>1333</v>
      </c>
    </row>
    <row r="347" spans="1:6" x14ac:dyDescent="0.25">
      <c r="A347" s="11"/>
      <c r="B347" s="20" t="s">
        <v>390</v>
      </c>
      <c r="C347" s="38">
        <v>5610</v>
      </c>
      <c r="D347" s="38">
        <v>5196</v>
      </c>
      <c r="E347" s="46" t="s">
        <v>233</v>
      </c>
      <c r="F347" s="38">
        <v>5196</v>
      </c>
    </row>
    <row r="348" spans="1:6" x14ac:dyDescent="0.25">
      <c r="A348" s="11"/>
      <c r="B348" s="20" t="s">
        <v>36</v>
      </c>
      <c r="C348" s="38">
        <v>-5916</v>
      </c>
      <c r="D348" s="38">
        <v>-5916</v>
      </c>
      <c r="E348" s="46">
        <v>-185</v>
      </c>
      <c r="F348" s="38">
        <v>-6101</v>
      </c>
    </row>
    <row r="349" spans="1:6" x14ac:dyDescent="0.25">
      <c r="A349" s="11"/>
      <c r="B349" s="20" t="s">
        <v>124</v>
      </c>
      <c r="C349" s="46">
        <v>619</v>
      </c>
      <c r="D349" s="38">
        <v>1063</v>
      </c>
      <c r="E349" s="46" t="s">
        <v>233</v>
      </c>
      <c r="F349" s="38">
        <v>1063</v>
      </c>
    </row>
    <row r="350" spans="1:6" ht="27.75" x14ac:dyDescent="0.25">
      <c r="A350" s="11"/>
      <c r="B350" s="20" t="s">
        <v>391</v>
      </c>
      <c r="C350" s="15"/>
      <c r="D350" s="15"/>
      <c r="E350" s="15"/>
      <c r="F350" s="46" t="s">
        <v>233</v>
      </c>
    </row>
    <row r="351" spans="1:6" x14ac:dyDescent="0.25">
      <c r="A351" s="11"/>
      <c r="B351" s="20" t="s">
        <v>126</v>
      </c>
      <c r="C351" s="38">
        <v>-3807</v>
      </c>
      <c r="D351" s="38">
        <v>-2134</v>
      </c>
      <c r="E351" s="38">
        <v>1188</v>
      </c>
      <c r="F351" s="46">
        <v>-946</v>
      </c>
    </row>
    <row r="352" spans="1:6" x14ac:dyDescent="0.25">
      <c r="A352" s="11"/>
      <c r="B352" s="20" t="s">
        <v>35</v>
      </c>
      <c r="C352" s="46">
        <v>138</v>
      </c>
      <c r="D352" s="46">
        <v>-465</v>
      </c>
      <c r="E352" s="46" t="s">
        <v>233</v>
      </c>
      <c r="F352" s="46">
        <v>-465</v>
      </c>
    </row>
    <row r="353" spans="1:6" x14ac:dyDescent="0.25">
      <c r="A353" s="11"/>
      <c r="B353" s="20" t="s">
        <v>38</v>
      </c>
      <c r="C353" s="38">
        <v>-1279</v>
      </c>
      <c r="D353" s="38">
        <v>-1160</v>
      </c>
      <c r="E353" s="46" t="s">
        <v>233</v>
      </c>
      <c r="F353" s="38">
        <v>-1160</v>
      </c>
    </row>
    <row r="354" spans="1:6" x14ac:dyDescent="0.25">
      <c r="A354" s="11"/>
      <c r="B354" s="20" t="s">
        <v>57</v>
      </c>
      <c r="C354" s="38">
        <v>-4333</v>
      </c>
      <c r="D354" s="38">
        <v>-4309</v>
      </c>
      <c r="E354" s="38">
        <v>-1655</v>
      </c>
      <c r="F354" s="38">
        <v>-5964</v>
      </c>
    </row>
    <row r="355" spans="1:6" x14ac:dyDescent="0.25">
      <c r="A355" s="11"/>
      <c r="B355" s="20" t="s">
        <v>37</v>
      </c>
      <c r="C355" s="38">
        <v>-1043</v>
      </c>
      <c r="D355" s="38">
        <v>-1043</v>
      </c>
      <c r="E355" s="38">
        <v>1540</v>
      </c>
      <c r="F355" s="46">
        <v>497</v>
      </c>
    </row>
    <row r="356" spans="1:6" x14ac:dyDescent="0.25">
      <c r="A356" s="11"/>
      <c r="B356" s="20" t="s">
        <v>60</v>
      </c>
      <c r="C356" s="38">
        <v>-2519</v>
      </c>
      <c r="D356" s="38">
        <v>-2029</v>
      </c>
      <c r="E356" s="38">
        <v>-1431</v>
      </c>
      <c r="F356" s="38">
        <v>-3460</v>
      </c>
    </row>
    <row r="357" spans="1:6" x14ac:dyDescent="0.25">
      <c r="A357" s="11"/>
      <c r="B357" s="20" t="s">
        <v>61</v>
      </c>
      <c r="C357" s="46">
        <v>21</v>
      </c>
      <c r="D357" s="38">
        <v>-1302</v>
      </c>
      <c r="E357" s="46" t="s">
        <v>233</v>
      </c>
      <c r="F357" s="38">
        <v>-1302</v>
      </c>
    </row>
    <row r="358" spans="1:6" x14ac:dyDescent="0.25">
      <c r="A358" s="11"/>
      <c r="B358" s="20" t="s">
        <v>59</v>
      </c>
      <c r="C358" s="46">
        <v>732</v>
      </c>
      <c r="D358" s="46">
        <v>-376</v>
      </c>
      <c r="E358" s="46" t="s">
        <v>233</v>
      </c>
      <c r="F358" s="46">
        <v>-376</v>
      </c>
    </row>
    <row r="359" spans="1:6" x14ac:dyDescent="0.25">
      <c r="A359" s="11"/>
      <c r="B359" s="20" t="s">
        <v>62</v>
      </c>
      <c r="C359" s="46">
        <v>-813</v>
      </c>
      <c r="D359" s="46">
        <v>-933</v>
      </c>
      <c r="E359" s="46" t="s">
        <v>233</v>
      </c>
      <c r="F359" s="46">
        <v>-933</v>
      </c>
    </row>
    <row r="360" spans="1:6" ht="15.75" thickBot="1" x14ac:dyDescent="0.3">
      <c r="A360" s="11"/>
      <c r="B360" s="20" t="s">
        <v>63</v>
      </c>
      <c r="C360" s="30">
        <v>4013</v>
      </c>
      <c r="D360" s="30">
        <v>2996</v>
      </c>
      <c r="E360" s="28" t="s">
        <v>233</v>
      </c>
      <c r="F360" s="30">
        <v>2996</v>
      </c>
    </row>
    <row r="361" spans="1:6" ht="15.75" thickBot="1" x14ac:dyDescent="0.3">
      <c r="A361" s="11"/>
      <c r="B361" s="20" t="s">
        <v>128</v>
      </c>
      <c r="C361" s="40">
        <v>152685</v>
      </c>
      <c r="D361" s="40">
        <v>122966</v>
      </c>
      <c r="E361" s="75" t="s">
        <v>233</v>
      </c>
      <c r="F361" s="40">
        <v>122966</v>
      </c>
    </row>
    <row r="362" spans="1:6" x14ac:dyDescent="0.25">
      <c r="A362" s="11"/>
      <c r="B362" s="15"/>
      <c r="C362" s="31"/>
      <c r="D362" s="31"/>
      <c r="E362" s="31"/>
      <c r="F362" s="31"/>
    </row>
    <row r="363" spans="1:6" x14ac:dyDescent="0.25">
      <c r="A363" s="11"/>
      <c r="B363" s="73" t="s">
        <v>392</v>
      </c>
      <c r="C363" s="15"/>
      <c r="D363" s="15"/>
      <c r="E363" s="15"/>
      <c r="F363" s="15"/>
    </row>
    <row r="364" spans="1:6" x14ac:dyDescent="0.25">
      <c r="A364" s="11"/>
      <c r="B364" s="20" t="s">
        <v>130</v>
      </c>
      <c r="C364" s="38">
        <v>-88357</v>
      </c>
      <c r="D364" s="38">
        <v>-81863</v>
      </c>
      <c r="E364" s="46" t="s">
        <v>233</v>
      </c>
      <c r="F364" s="38">
        <v>-81863</v>
      </c>
    </row>
    <row r="365" spans="1:6" ht="27.75" x14ac:dyDescent="0.25">
      <c r="A365" s="11"/>
      <c r="B365" s="20" t="s">
        <v>132</v>
      </c>
      <c r="C365" s="38">
        <v>19308</v>
      </c>
      <c r="D365" s="38">
        <v>19301</v>
      </c>
      <c r="E365" s="46" t="s">
        <v>233</v>
      </c>
      <c r="F365" s="38">
        <v>19301</v>
      </c>
    </row>
    <row r="366" spans="1:6" x14ac:dyDescent="0.25">
      <c r="A366" s="11"/>
      <c r="B366" s="20" t="s">
        <v>133</v>
      </c>
      <c r="C366" s="46">
        <v>-469</v>
      </c>
      <c r="D366" s="46">
        <v>-469</v>
      </c>
      <c r="E366" s="46" t="s">
        <v>233</v>
      </c>
      <c r="F366" s="46">
        <v>-469</v>
      </c>
    </row>
    <row r="367" spans="1:6" ht="15.75" thickBot="1" x14ac:dyDescent="0.3">
      <c r="A367" s="11"/>
      <c r="B367" s="20" t="s">
        <v>46</v>
      </c>
      <c r="C367" s="30">
        <v>-4305</v>
      </c>
      <c r="D367" s="30">
        <v>-3667</v>
      </c>
      <c r="E367" s="28" t="s">
        <v>233</v>
      </c>
      <c r="F367" s="30">
        <v>-3667</v>
      </c>
    </row>
    <row r="368" spans="1:6" ht="15.75" thickBot="1" x14ac:dyDescent="0.3">
      <c r="A368" s="11"/>
      <c r="B368" s="20" t="s">
        <v>135</v>
      </c>
      <c r="C368" s="40">
        <v>-73823</v>
      </c>
      <c r="D368" s="40">
        <v>-66698</v>
      </c>
      <c r="E368" s="75" t="s">
        <v>233</v>
      </c>
      <c r="F368" s="40">
        <v>-66698</v>
      </c>
    </row>
    <row r="369" spans="1:6" x14ac:dyDescent="0.25">
      <c r="A369" s="11"/>
      <c r="B369" s="15"/>
      <c r="C369" s="31"/>
      <c r="D369" s="31"/>
      <c r="E369" s="31"/>
      <c r="F369" s="31"/>
    </row>
    <row r="370" spans="1:6" x14ac:dyDescent="0.25">
      <c r="A370" s="11"/>
      <c r="B370" s="73" t="s">
        <v>394</v>
      </c>
      <c r="C370" s="15"/>
      <c r="D370" s="15"/>
      <c r="E370" s="15"/>
      <c r="F370" s="15"/>
    </row>
    <row r="371" spans="1:6" x14ac:dyDescent="0.25">
      <c r="A371" s="11"/>
      <c r="B371" s="20" t="s">
        <v>137</v>
      </c>
      <c r="C371" s="38">
        <v>-28262</v>
      </c>
      <c r="D371" s="38">
        <v>-28262</v>
      </c>
      <c r="E371" s="46" t="s">
        <v>233</v>
      </c>
      <c r="F371" s="38">
        <v>-28262</v>
      </c>
    </row>
    <row r="372" spans="1:6" x14ac:dyDescent="0.25">
      <c r="A372" s="11"/>
      <c r="B372" s="20" t="s">
        <v>403</v>
      </c>
      <c r="C372" s="38">
        <v>-1000</v>
      </c>
      <c r="D372" s="38">
        <v>-1000</v>
      </c>
      <c r="E372" s="46" t="s">
        <v>233</v>
      </c>
      <c r="F372" s="38">
        <v>-1000</v>
      </c>
    </row>
    <row r="373" spans="1:6" x14ac:dyDescent="0.25">
      <c r="A373" s="11"/>
      <c r="B373" s="20" t="s">
        <v>140</v>
      </c>
      <c r="C373" s="38">
        <v>-13571</v>
      </c>
      <c r="D373" s="38">
        <v>-13571</v>
      </c>
      <c r="E373" s="46" t="s">
        <v>233</v>
      </c>
      <c r="F373" s="38">
        <v>-13571</v>
      </c>
    </row>
    <row r="374" spans="1:6" x14ac:dyDescent="0.25">
      <c r="A374" s="11"/>
      <c r="B374" s="20" t="s">
        <v>141</v>
      </c>
      <c r="C374" s="38">
        <v>-70269</v>
      </c>
      <c r="D374" s="38">
        <v>-70269</v>
      </c>
      <c r="E374" s="46" t="s">
        <v>233</v>
      </c>
      <c r="F374" s="38">
        <v>-70269</v>
      </c>
    </row>
    <row r="375" spans="1:6" ht="27.75" x14ac:dyDescent="0.25">
      <c r="A375" s="11"/>
      <c r="B375" s="20" t="s">
        <v>142</v>
      </c>
      <c r="C375" s="38">
        <v>13103</v>
      </c>
      <c r="D375" s="38">
        <v>13103</v>
      </c>
      <c r="E375" s="46" t="s">
        <v>233</v>
      </c>
      <c r="F375" s="38">
        <v>13103</v>
      </c>
    </row>
    <row r="376" spans="1:6" ht="27.75" x14ac:dyDescent="0.25">
      <c r="A376" s="11"/>
      <c r="B376" s="20" t="s">
        <v>396</v>
      </c>
      <c r="C376" s="38">
        <v>-1347</v>
      </c>
      <c r="D376" s="38">
        <v>-1347</v>
      </c>
      <c r="E376" s="46" t="s">
        <v>233</v>
      </c>
      <c r="F376" s="38">
        <v>-1347</v>
      </c>
    </row>
    <row r="377" spans="1:6" ht="28.5" thickBot="1" x14ac:dyDescent="0.3">
      <c r="A377" s="11"/>
      <c r="B377" s="20" t="s">
        <v>144</v>
      </c>
      <c r="C377" s="28">
        <v>700</v>
      </c>
      <c r="D377" s="28">
        <v>700</v>
      </c>
      <c r="E377" s="28" t="s">
        <v>233</v>
      </c>
      <c r="F377" s="28">
        <v>700</v>
      </c>
    </row>
    <row r="378" spans="1:6" ht="15.75" thickBot="1" x14ac:dyDescent="0.3">
      <c r="A378" s="11"/>
      <c r="B378" s="20" t="s">
        <v>145</v>
      </c>
      <c r="C378" s="40">
        <v>-100646</v>
      </c>
      <c r="D378" s="40">
        <v>-100646</v>
      </c>
      <c r="E378" s="75" t="s">
        <v>233</v>
      </c>
      <c r="F378" s="40">
        <v>-100646</v>
      </c>
    </row>
    <row r="379" spans="1:6" x14ac:dyDescent="0.25">
      <c r="A379" s="11"/>
      <c r="B379" s="65" t="s">
        <v>397</v>
      </c>
      <c r="C379" s="45">
        <v>-21784</v>
      </c>
      <c r="D379" s="45">
        <v>-44378</v>
      </c>
      <c r="E379" s="50" t="s">
        <v>233</v>
      </c>
      <c r="F379" s="45">
        <v>-44378</v>
      </c>
    </row>
    <row r="380" spans="1:6" ht="27.75" x14ac:dyDescent="0.25">
      <c r="A380" s="11"/>
      <c r="B380" s="20" t="s">
        <v>148</v>
      </c>
      <c r="C380" s="46" t="s">
        <v>233</v>
      </c>
      <c r="D380" s="38">
        <v>29719</v>
      </c>
      <c r="E380" s="46" t="s">
        <v>233</v>
      </c>
      <c r="F380" s="38">
        <v>29719</v>
      </c>
    </row>
    <row r="381" spans="1:6" ht="28.5" thickBot="1" x14ac:dyDescent="0.3">
      <c r="A381" s="11"/>
      <c r="B381" s="20" t="s">
        <v>149</v>
      </c>
      <c r="C381" s="28" t="s">
        <v>233</v>
      </c>
      <c r="D381" s="30">
        <v>-7125</v>
      </c>
      <c r="E381" s="28" t="s">
        <v>233</v>
      </c>
      <c r="F381" s="30">
        <v>-7125</v>
      </c>
    </row>
    <row r="382" spans="1:6" ht="28.5" thickBot="1" x14ac:dyDescent="0.3">
      <c r="A382" s="11"/>
      <c r="B382" s="20" t="s">
        <v>399</v>
      </c>
      <c r="C382" s="75" t="s">
        <v>233</v>
      </c>
      <c r="D382" s="40">
        <v>22594</v>
      </c>
      <c r="E382" s="75" t="s">
        <v>233</v>
      </c>
      <c r="F382" s="40">
        <v>22594</v>
      </c>
    </row>
    <row r="383" spans="1:6" ht="28.5" thickBot="1" x14ac:dyDescent="0.3">
      <c r="A383" s="11"/>
      <c r="B383" s="20" t="s">
        <v>400</v>
      </c>
      <c r="C383" s="40">
        <v>57730</v>
      </c>
      <c r="D383" s="40">
        <v>57730</v>
      </c>
      <c r="E383" s="75" t="s">
        <v>233</v>
      </c>
      <c r="F383" s="40">
        <v>57730</v>
      </c>
    </row>
    <row r="384" spans="1:6" ht="28.5" thickBot="1" x14ac:dyDescent="0.3">
      <c r="A384" s="11"/>
      <c r="B384" s="20" t="s">
        <v>401</v>
      </c>
      <c r="C384" s="23">
        <v>35946</v>
      </c>
      <c r="D384" s="23">
        <v>35946</v>
      </c>
      <c r="E384" s="21" t="s">
        <v>183</v>
      </c>
      <c r="F384" s="23">
        <v>35946</v>
      </c>
    </row>
    <row r="385" spans="1:6" ht="16.5" thickTop="1" thickBot="1" x14ac:dyDescent="0.3">
      <c r="A385" s="11"/>
      <c r="B385" s="15"/>
      <c r="C385" s="76" t="s">
        <v>381</v>
      </c>
      <c r="D385" s="76"/>
      <c r="E385" s="76"/>
      <c r="F385" s="76"/>
    </row>
    <row r="386" spans="1:6" ht="15.75" thickBot="1" x14ac:dyDescent="0.3">
      <c r="A386" s="11"/>
      <c r="B386" s="15"/>
      <c r="C386" s="62" t="s">
        <v>383</v>
      </c>
      <c r="D386" s="62" t="s">
        <v>327</v>
      </c>
      <c r="E386" s="62" t="s">
        <v>229</v>
      </c>
      <c r="F386" s="62" t="s">
        <v>317</v>
      </c>
    </row>
    <row r="387" spans="1:6" x14ac:dyDescent="0.25">
      <c r="A387" s="11"/>
      <c r="B387" s="73" t="s">
        <v>384</v>
      </c>
      <c r="C387" s="31"/>
      <c r="D387" s="31"/>
      <c r="E387" s="31"/>
      <c r="F387" s="31"/>
    </row>
    <row r="388" spans="1:6" x14ac:dyDescent="0.25">
      <c r="A388" s="11"/>
      <c r="B388" s="20" t="s">
        <v>353</v>
      </c>
      <c r="C388" s="26">
        <v>54163</v>
      </c>
      <c r="D388" s="26">
        <v>54163</v>
      </c>
      <c r="E388" s="26">
        <v>311</v>
      </c>
      <c r="F388" s="26">
        <v>54474</v>
      </c>
    </row>
    <row r="389" spans="1:6" ht="15.75" thickBot="1" x14ac:dyDescent="0.3">
      <c r="A389" s="11"/>
      <c r="B389" s="20" t="s">
        <v>386</v>
      </c>
      <c r="C389" s="28" t="s">
        <v>233</v>
      </c>
      <c r="D389" s="30">
        <v>2092</v>
      </c>
      <c r="E389" s="28">
        <v>9</v>
      </c>
      <c r="F389" s="30">
        <v>2101</v>
      </c>
    </row>
    <row r="390" spans="1:6" x14ac:dyDescent="0.25">
      <c r="A390" s="11"/>
      <c r="B390" s="20" t="s">
        <v>352</v>
      </c>
      <c r="C390" s="45">
        <v>54163</v>
      </c>
      <c r="D390" s="45">
        <v>56255</v>
      </c>
      <c r="E390" s="50">
        <v>320</v>
      </c>
      <c r="F390" s="45">
        <v>56575</v>
      </c>
    </row>
    <row r="391" spans="1:6" ht="27.75" x14ac:dyDescent="0.25">
      <c r="A391" s="11"/>
      <c r="B391" s="20" t="s">
        <v>119</v>
      </c>
      <c r="C391" s="15"/>
      <c r="D391" s="15"/>
      <c r="E391" s="15"/>
      <c r="F391" s="15"/>
    </row>
    <row r="392" spans="1:6" x14ac:dyDescent="0.25">
      <c r="A392" s="11"/>
      <c r="B392" s="20" t="s">
        <v>120</v>
      </c>
      <c r="C392" s="38">
        <v>83148</v>
      </c>
      <c r="D392" s="38">
        <v>58481</v>
      </c>
      <c r="E392" s="46">
        <v>695</v>
      </c>
      <c r="F392" s="38">
        <v>59176</v>
      </c>
    </row>
    <row r="393" spans="1:6" ht="27.75" x14ac:dyDescent="0.25">
      <c r="A393" s="11"/>
      <c r="B393" s="20" t="s">
        <v>388</v>
      </c>
      <c r="C393" s="38">
        <v>17238</v>
      </c>
      <c r="D393" s="38">
        <v>4330</v>
      </c>
      <c r="E393" s="46" t="s">
        <v>233</v>
      </c>
      <c r="F393" s="38">
        <v>4330</v>
      </c>
    </row>
    <row r="394" spans="1:6" x14ac:dyDescent="0.25">
      <c r="A394" s="11"/>
      <c r="B394" s="20" t="s">
        <v>122</v>
      </c>
      <c r="C394" s="38">
        <v>-2364</v>
      </c>
      <c r="D394" s="38">
        <v>-2364</v>
      </c>
      <c r="E394" s="46" t="s">
        <v>233</v>
      </c>
      <c r="F394" s="38">
        <v>-2364</v>
      </c>
    </row>
    <row r="395" spans="1:6" x14ac:dyDescent="0.25">
      <c r="A395" s="11"/>
      <c r="B395" s="20" t="s">
        <v>66</v>
      </c>
      <c r="C395" s="38">
        <v>3289</v>
      </c>
      <c r="D395" s="38">
        <v>3365</v>
      </c>
      <c r="E395" s="46" t="s">
        <v>233</v>
      </c>
      <c r="F395" s="38">
        <v>3365</v>
      </c>
    </row>
    <row r="396" spans="1:6" x14ac:dyDescent="0.25">
      <c r="A396" s="11"/>
      <c r="B396" s="20" t="s">
        <v>390</v>
      </c>
      <c r="C396" s="38">
        <v>7402</v>
      </c>
      <c r="D396" s="38">
        <v>7081</v>
      </c>
      <c r="E396" s="46" t="s">
        <v>233</v>
      </c>
      <c r="F396" s="38">
        <v>7081</v>
      </c>
    </row>
    <row r="397" spans="1:6" x14ac:dyDescent="0.25">
      <c r="A397" s="11"/>
      <c r="B397" s="20" t="s">
        <v>36</v>
      </c>
      <c r="C397" s="38">
        <v>-10446</v>
      </c>
      <c r="D397" s="38">
        <v>-10446</v>
      </c>
      <c r="E397" s="46" t="s">
        <v>233</v>
      </c>
      <c r="F397" s="38">
        <v>-10446</v>
      </c>
    </row>
    <row r="398" spans="1:6" x14ac:dyDescent="0.25">
      <c r="A398" s="11"/>
      <c r="B398" s="20" t="s">
        <v>124</v>
      </c>
      <c r="C398" s="46">
        <v>205</v>
      </c>
      <c r="D398" s="46">
        <v>425</v>
      </c>
      <c r="E398" s="46" t="s">
        <v>233</v>
      </c>
      <c r="F398" s="46">
        <v>425</v>
      </c>
    </row>
    <row r="399" spans="1:6" ht="27.75" x14ac:dyDescent="0.25">
      <c r="A399" s="11"/>
      <c r="B399" s="20" t="s">
        <v>391</v>
      </c>
      <c r="C399" s="15"/>
      <c r="D399" s="15"/>
      <c r="E399" s="15"/>
      <c r="F399" s="46" t="s">
        <v>233</v>
      </c>
    </row>
    <row r="400" spans="1:6" x14ac:dyDescent="0.25">
      <c r="A400" s="11"/>
      <c r="B400" s="20" t="s">
        <v>126</v>
      </c>
      <c r="C400" s="38">
        <v>-6186</v>
      </c>
      <c r="D400" s="38">
        <v>-6011</v>
      </c>
      <c r="E400" s="46">
        <v>-67</v>
      </c>
      <c r="F400" s="38">
        <v>-6078</v>
      </c>
    </row>
    <row r="401" spans="1:6" x14ac:dyDescent="0.25">
      <c r="A401" s="11"/>
      <c r="B401" s="20" t="s">
        <v>35</v>
      </c>
      <c r="C401" s="38">
        <v>2133</v>
      </c>
      <c r="D401" s="38">
        <v>2124</v>
      </c>
      <c r="E401" s="46" t="s">
        <v>233</v>
      </c>
      <c r="F401" s="38">
        <v>2124</v>
      </c>
    </row>
    <row r="402" spans="1:6" x14ac:dyDescent="0.25">
      <c r="A402" s="11"/>
      <c r="B402" s="20" t="s">
        <v>38</v>
      </c>
      <c r="C402" s="46">
        <v>723</v>
      </c>
      <c r="D402" s="46">
        <v>794</v>
      </c>
      <c r="E402" s="46" t="s">
        <v>233</v>
      </c>
      <c r="F402" s="46">
        <v>794</v>
      </c>
    </row>
    <row r="403" spans="1:6" x14ac:dyDescent="0.25">
      <c r="A403" s="11"/>
      <c r="B403" s="20" t="s">
        <v>57</v>
      </c>
      <c r="C403" s="38">
        <v>1364</v>
      </c>
      <c r="D403" s="38">
        <v>6750</v>
      </c>
      <c r="E403" s="46">
        <v>680</v>
      </c>
      <c r="F403" s="38">
        <v>7430</v>
      </c>
    </row>
    <row r="404" spans="1:6" x14ac:dyDescent="0.25">
      <c r="A404" s="11"/>
      <c r="B404" s="20" t="s">
        <v>37</v>
      </c>
      <c r="C404" s="38">
        <v>4310</v>
      </c>
      <c r="D404" s="38">
        <v>4310</v>
      </c>
      <c r="E404" s="38">
        <v>-1131</v>
      </c>
      <c r="F404" s="38">
        <v>3179</v>
      </c>
    </row>
    <row r="405" spans="1:6" x14ac:dyDescent="0.25">
      <c r="A405" s="11"/>
      <c r="B405" s="20" t="s">
        <v>60</v>
      </c>
      <c r="C405" s="38">
        <v>-3521</v>
      </c>
      <c r="D405" s="38">
        <v>-3747</v>
      </c>
      <c r="E405" s="46">
        <v>-497</v>
      </c>
      <c r="F405" s="38">
        <v>-4244</v>
      </c>
    </row>
    <row r="406" spans="1:6" x14ac:dyDescent="0.25">
      <c r="A406" s="11"/>
      <c r="B406" s="20" t="s">
        <v>61</v>
      </c>
      <c r="C406" s="38">
        <v>1893</v>
      </c>
      <c r="D406" s="38">
        <v>1767</v>
      </c>
      <c r="E406" s="46" t="s">
        <v>233</v>
      </c>
      <c r="F406" s="38">
        <v>1767</v>
      </c>
    </row>
    <row r="407" spans="1:6" x14ac:dyDescent="0.25">
      <c r="A407" s="11"/>
      <c r="B407" s="20" t="s">
        <v>59</v>
      </c>
      <c r="C407" s="46">
        <v>-566</v>
      </c>
      <c r="D407" s="46">
        <v>92</v>
      </c>
      <c r="E407" s="46" t="s">
        <v>233</v>
      </c>
      <c r="F407" s="46">
        <v>92</v>
      </c>
    </row>
    <row r="408" spans="1:6" x14ac:dyDescent="0.25">
      <c r="A408" s="11"/>
      <c r="B408" s="20" t="s">
        <v>62</v>
      </c>
      <c r="C408" s="38">
        <v>1842</v>
      </c>
      <c r="D408" s="38">
        <v>1987</v>
      </c>
      <c r="E408" s="46" t="s">
        <v>233</v>
      </c>
      <c r="F408" s="38">
        <v>1987</v>
      </c>
    </row>
    <row r="409" spans="1:6" ht="15.75" thickBot="1" x14ac:dyDescent="0.3">
      <c r="A409" s="11"/>
      <c r="B409" s="20" t="s">
        <v>63</v>
      </c>
      <c r="C409" s="30">
        <v>1810</v>
      </c>
      <c r="D409" s="30">
        <v>3097</v>
      </c>
      <c r="E409" s="28" t="s">
        <v>233</v>
      </c>
      <c r="F409" s="30">
        <v>3097</v>
      </c>
    </row>
    <row r="410" spans="1:6" x14ac:dyDescent="0.25">
      <c r="A410" s="11"/>
      <c r="B410" s="20" t="s">
        <v>128</v>
      </c>
      <c r="C410" s="45">
        <v>156437</v>
      </c>
      <c r="D410" s="45">
        <v>128290</v>
      </c>
      <c r="E410" s="50" t="s">
        <v>233</v>
      </c>
      <c r="F410" s="45">
        <v>128290</v>
      </c>
    </row>
    <row r="411" spans="1:6" x14ac:dyDescent="0.25">
      <c r="A411" s="11"/>
      <c r="B411" s="15"/>
      <c r="C411" s="15"/>
      <c r="D411" s="15"/>
      <c r="E411" s="15"/>
      <c r="F411" s="15"/>
    </row>
    <row r="412" spans="1:6" x14ac:dyDescent="0.25">
      <c r="A412" s="11"/>
      <c r="B412" s="73" t="s">
        <v>392</v>
      </c>
      <c r="C412" s="15"/>
      <c r="D412" s="15"/>
      <c r="E412" s="15"/>
      <c r="F412" s="15"/>
    </row>
    <row r="413" spans="1:6" x14ac:dyDescent="0.25">
      <c r="A413" s="11"/>
      <c r="B413" s="20" t="s">
        <v>130</v>
      </c>
      <c r="C413" s="38">
        <v>-43987</v>
      </c>
      <c r="D413" s="38">
        <v>-38739</v>
      </c>
      <c r="E413" s="46" t="s">
        <v>233</v>
      </c>
      <c r="F413" s="38">
        <v>-38739</v>
      </c>
    </row>
    <row r="414" spans="1:6" ht="27.75" x14ac:dyDescent="0.25">
      <c r="A414" s="11"/>
      <c r="B414" s="20" t="s">
        <v>132</v>
      </c>
      <c r="C414" s="38">
        <v>6407</v>
      </c>
      <c r="D414" s="38">
        <v>6407</v>
      </c>
      <c r="E414" s="46" t="s">
        <v>233</v>
      </c>
      <c r="F414" s="38">
        <v>6407</v>
      </c>
    </row>
    <row r="415" spans="1:6" x14ac:dyDescent="0.25">
      <c r="A415" s="11"/>
      <c r="B415" s="20" t="s">
        <v>133</v>
      </c>
      <c r="C415" s="38">
        <v>-2229</v>
      </c>
      <c r="D415" s="38">
        <v>-2229</v>
      </c>
      <c r="E415" s="46" t="s">
        <v>233</v>
      </c>
      <c r="F415" s="38">
        <v>-2229</v>
      </c>
    </row>
    <row r="416" spans="1:6" ht="15.75" thickBot="1" x14ac:dyDescent="0.3">
      <c r="A416" s="11"/>
      <c r="B416" s="20" t="s">
        <v>46</v>
      </c>
      <c r="C416" s="28">
        <v>-84</v>
      </c>
      <c r="D416" s="28">
        <v>-16</v>
      </c>
      <c r="E416" s="28" t="s">
        <v>233</v>
      </c>
      <c r="F416" s="28">
        <v>-16</v>
      </c>
    </row>
    <row r="417" spans="1:6" ht="15.75" thickBot="1" x14ac:dyDescent="0.3">
      <c r="A417" s="11"/>
      <c r="B417" s="20" t="s">
        <v>135</v>
      </c>
      <c r="C417" s="40">
        <v>-39893</v>
      </c>
      <c r="D417" s="40">
        <v>-34577</v>
      </c>
      <c r="E417" s="75" t="s">
        <v>233</v>
      </c>
      <c r="F417" s="40">
        <v>-34577</v>
      </c>
    </row>
    <row r="418" spans="1:6" x14ac:dyDescent="0.25">
      <c r="A418" s="11"/>
      <c r="B418" s="15"/>
      <c r="C418" s="31"/>
      <c r="D418" s="31"/>
      <c r="E418" s="31"/>
      <c r="F418" s="31"/>
    </row>
    <row r="419" spans="1:6" x14ac:dyDescent="0.25">
      <c r="A419" s="11"/>
      <c r="B419" s="73" t="s">
        <v>394</v>
      </c>
      <c r="C419" s="15"/>
      <c r="D419" s="15"/>
      <c r="E419" s="15"/>
      <c r="F419" s="15"/>
    </row>
    <row r="420" spans="1:6" x14ac:dyDescent="0.25">
      <c r="A420" s="11"/>
      <c r="B420" s="20" t="s">
        <v>137</v>
      </c>
      <c r="C420" s="38">
        <v>-23651</v>
      </c>
      <c r="D420" s="38">
        <v>-23651</v>
      </c>
      <c r="E420" s="46" t="s">
        <v>233</v>
      </c>
      <c r="F420" s="38">
        <v>-23651</v>
      </c>
    </row>
    <row r="421" spans="1:6" x14ac:dyDescent="0.25">
      <c r="A421" s="11"/>
      <c r="B421" s="20" t="s">
        <v>404</v>
      </c>
      <c r="C421" s="38">
        <v>-14000</v>
      </c>
      <c r="D421" s="38">
        <v>-14000</v>
      </c>
      <c r="E421" s="46" t="s">
        <v>233</v>
      </c>
      <c r="F421" s="38">
        <v>-14000</v>
      </c>
    </row>
    <row r="422" spans="1:6" x14ac:dyDescent="0.25">
      <c r="A422" s="11"/>
      <c r="B422" s="20" t="s">
        <v>140</v>
      </c>
      <c r="C422" s="38">
        <v>-26905</v>
      </c>
      <c r="D422" s="38">
        <v>-26905</v>
      </c>
      <c r="E422" s="46" t="s">
        <v>233</v>
      </c>
      <c r="F422" s="38">
        <v>-26905</v>
      </c>
    </row>
    <row r="423" spans="1:6" x14ac:dyDescent="0.25">
      <c r="A423" s="11"/>
      <c r="B423" s="20" t="s">
        <v>141</v>
      </c>
      <c r="C423" s="38">
        <v>-19010</v>
      </c>
      <c r="D423" s="38">
        <v>-19010</v>
      </c>
      <c r="E423" s="46" t="s">
        <v>233</v>
      </c>
      <c r="F423" s="38">
        <v>-19010</v>
      </c>
    </row>
    <row r="424" spans="1:6" ht="27.75" x14ac:dyDescent="0.25">
      <c r="A424" s="11"/>
      <c r="B424" s="20" t="s">
        <v>142</v>
      </c>
      <c r="C424" s="38">
        <v>8239</v>
      </c>
      <c r="D424" s="38">
        <v>8239</v>
      </c>
      <c r="E424" s="46" t="s">
        <v>233</v>
      </c>
      <c r="F424" s="38">
        <v>8239</v>
      </c>
    </row>
    <row r="425" spans="1:6" ht="27.75" x14ac:dyDescent="0.25">
      <c r="A425" s="11"/>
      <c r="B425" s="20" t="s">
        <v>396</v>
      </c>
      <c r="C425" s="38">
        <v>-1426</v>
      </c>
      <c r="D425" s="38">
        <v>-1426</v>
      </c>
      <c r="E425" s="46" t="s">
        <v>233</v>
      </c>
      <c r="F425" s="38">
        <v>-1426</v>
      </c>
    </row>
    <row r="426" spans="1:6" ht="28.5" thickBot="1" x14ac:dyDescent="0.3">
      <c r="A426" s="11"/>
      <c r="B426" s="20" t="s">
        <v>144</v>
      </c>
      <c r="C426" s="28">
        <v>404</v>
      </c>
      <c r="D426" s="28">
        <v>404</v>
      </c>
      <c r="E426" s="28" t="s">
        <v>233</v>
      </c>
      <c r="F426" s="28">
        <v>404</v>
      </c>
    </row>
    <row r="427" spans="1:6" ht="15.75" thickBot="1" x14ac:dyDescent="0.3">
      <c r="A427" s="11"/>
      <c r="B427" s="20" t="s">
        <v>145</v>
      </c>
      <c r="C427" s="40">
        <v>-76349</v>
      </c>
      <c r="D427" s="40">
        <v>-76349</v>
      </c>
      <c r="E427" s="75" t="s">
        <v>233</v>
      </c>
      <c r="F427" s="40">
        <v>-76349</v>
      </c>
    </row>
    <row r="428" spans="1:6" ht="27.75" x14ac:dyDescent="0.25">
      <c r="A428" s="11"/>
      <c r="B428" s="65" t="s">
        <v>405</v>
      </c>
      <c r="C428" s="45">
        <v>40195</v>
      </c>
      <c r="D428" s="45">
        <v>17364</v>
      </c>
      <c r="E428" s="77" t="s">
        <v>233</v>
      </c>
      <c r="F428" s="45">
        <v>17364</v>
      </c>
    </row>
    <row r="429" spans="1:6" ht="27.75" x14ac:dyDescent="0.25">
      <c r="A429" s="11"/>
      <c r="B429" s="20" t="s">
        <v>148</v>
      </c>
      <c r="C429" s="46" t="s">
        <v>233</v>
      </c>
      <c r="D429" s="38">
        <v>28147</v>
      </c>
      <c r="E429" s="46" t="s">
        <v>233</v>
      </c>
      <c r="F429" s="38">
        <v>28147</v>
      </c>
    </row>
    <row r="430" spans="1:6" ht="28.5" thickBot="1" x14ac:dyDescent="0.3">
      <c r="A430" s="11"/>
      <c r="B430" s="20" t="s">
        <v>149</v>
      </c>
      <c r="C430" s="28" t="s">
        <v>233</v>
      </c>
      <c r="D430" s="30">
        <v>-5316</v>
      </c>
      <c r="E430" s="28" t="s">
        <v>233</v>
      </c>
      <c r="F430" s="30">
        <v>-5316</v>
      </c>
    </row>
    <row r="431" spans="1:6" ht="28.5" thickBot="1" x14ac:dyDescent="0.3">
      <c r="A431" s="11"/>
      <c r="B431" s="20" t="s">
        <v>399</v>
      </c>
      <c r="C431" s="75" t="s">
        <v>233</v>
      </c>
      <c r="D431" s="40">
        <v>22831</v>
      </c>
      <c r="E431" s="75" t="s">
        <v>233</v>
      </c>
      <c r="F431" s="40">
        <v>22831</v>
      </c>
    </row>
    <row r="432" spans="1:6" ht="28.5" thickBot="1" x14ac:dyDescent="0.3">
      <c r="A432" s="11"/>
      <c r="B432" s="20" t="s">
        <v>400</v>
      </c>
      <c r="C432" s="40">
        <v>17535</v>
      </c>
      <c r="D432" s="40">
        <v>17535</v>
      </c>
      <c r="E432" s="75" t="s">
        <v>233</v>
      </c>
      <c r="F432" s="40">
        <v>17535</v>
      </c>
    </row>
    <row r="433" spans="1:6" ht="28.5" thickBot="1" x14ac:dyDescent="0.3">
      <c r="A433" s="11"/>
      <c r="B433" s="20" t="s">
        <v>401</v>
      </c>
      <c r="C433" s="23">
        <v>57730</v>
      </c>
      <c r="D433" s="23">
        <v>57730</v>
      </c>
      <c r="E433" s="21" t="s">
        <v>183</v>
      </c>
      <c r="F433" s="23">
        <v>57730</v>
      </c>
    </row>
    <row r="434" spans="1:6" ht="16.5" thickTop="1" thickBot="1" x14ac:dyDescent="0.3">
      <c r="A434" s="11"/>
      <c r="B434" s="78" t="s">
        <v>406</v>
      </c>
      <c r="C434" s="15"/>
      <c r="D434" s="15"/>
      <c r="E434" s="15"/>
      <c r="F434" s="15"/>
    </row>
    <row r="435" spans="1:6" ht="15.75" thickBot="1" x14ac:dyDescent="0.3">
      <c r="A435" s="11"/>
      <c r="B435" s="31"/>
      <c r="C435" s="74" t="s">
        <v>407</v>
      </c>
      <c r="D435" s="74"/>
      <c r="E435" s="74"/>
      <c r="F435" s="74"/>
    </row>
    <row r="436" spans="1:6" ht="15.75" thickBot="1" x14ac:dyDescent="0.3">
      <c r="A436" s="11"/>
      <c r="B436" s="15"/>
      <c r="C436" s="62" t="s">
        <v>316</v>
      </c>
      <c r="D436" s="62" t="s">
        <v>327</v>
      </c>
      <c r="E436" s="62" t="s">
        <v>229</v>
      </c>
      <c r="F436" s="62" t="s">
        <v>317</v>
      </c>
    </row>
    <row r="437" spans="1:6" x14ac:dyDescent="0.25">
      <c r="A437" s="11"/>
      <c r="B437" s="20" t="s">
        <v>182</v>
      </c>
      <c r="C437" s="54">
        <v>409715</v>
      </c>
      <c r="D437" s="54">
        <v>323441</v>
      </c>
      <c r="E437" s="50" t="s">
        <v>183</v>
      </c>
      <c r="F437" s="54">
        <v>323441</v>
      </c>
    </row>
    <row r="438" spans="1:6" x14ac:dyDescent="0.25">
      <c r="A438" s="11"/>
      <c r="B438" s="20" t="s">
        <v>408</v>
      </c>
      <c r="C438" s="38">
        <v>25264</v>
      </c>
      <c r="D438" s="38">
        <v>25510</v>
      </c>
      <c r="E438" s="46">
        <v>-382</v>
      </c>
      <c r="F438" s="38">
        <v>25128</v>
      </c>
    </row>
    <row r="439" spans="1:6" x14ac:dyDescent="0.25">
      <c r="A439" s="11"/>
      <c r="B439" s="20" t="s">
        <v>352</v>
      </c>
      <c r="C439" s="15"/>
      <c r="D439" s="38">
        <v>15028</v>
      </c>
      <c r="E439" s="46">
        <v>195</v>
      </c>
      <c r="F439" s="38">
        <v>15223</v>
      </c>
    </row>
    <row r="440" spans="1:6" ht="27.75" x14ac:dyDescent="0.25">
      <c r="A440" s="11"/>
      <c r="B440" s="20" t="s">
        <v>101</v>
      </c>
      <c r="C440" s="15"/>
      <c r="D440" s="46">
        <v>-20</v>
      </c>
      <c r="E440" s="46">
        <v>-94</v>
      </c>
      <c r="F440" s="46">
        <v>-114</v>
      </c>
    </row>
    <row r="441" spans="1:6" x14ac:dyDescent="0.25">
      <c r="A441" s="11"/>
      <c r="B441" s="20" t="s">
        <v>353</v>
      </c>
      <c r="C441" s="38">
        <v>15008</v>
      </c>
      <c r="D441" s="38">
        <v>15008</v>
      </c>
      <c r="E441" s="46">
        <v>101</v>
      </c>
      <c r="F441" s="38">
        <v>15109</v>
      </c>
    </row>
    <row r="442" spans="1:6" ht="27.75" x14ac:dyDescent="0.25">
      <c r="A442" s="11"/>
      <c r="B442" s="20" t="s">
        <v>354</v>
      </c>
      <c r="C442" s="15"/>
      <c r="D442" s="15"/>
      <c r="E442" s="15"/>
      <c r="F442" s="15"/>
    </row>
    <row r="443" spans="1:6" x14ac:dyDescent="0.25">
      <c r="A443" s="11"/>
      <c r="B443" s="20" t="s">
        <v>355</v>
      </c>
      <c r="C443" s="15"/>
      <c r="D443" s="70">
        <v>0.53</v>
      </c>
      <c r="E443" s="70">
        <v>0.01</v>
      </c>
      <c r="F443" s="70">
        <v>0.54</v>
      </c>
    </row>
    <row r="444" spans="1:6" x14ac:dyDescent="0.25">
      <c r="A444" s="11"/>
      <c r="B444" s="20" t="s">
        <v>356</v>
      </c>
      <c r="C444" s="15"/>
      <c r="D444" s="70">
        <v>0.53</v>
      </c>
      <c r="E444" s="70">
        <v>0.01</v>
      </c>
      <c r="F444" s="70">
        <v>0.54</v>
      </c>
    </row>
    <row r="445" spans="1:6" ht="27.75" x14ac:dyDescent="0.25">
      <c r="A445" s="11"/>
      <c r="B445" s="20" t="s">
        <v>362</v>
      </c>
      <c r="C445" s="15"/>
      <c r="D445" s="15"/>
      <c r="E445" s="15"/>
      <c r="F445" s="15"/>
    </row>
    <row r="446" spans="1:6" x14ac:dyDescent="0.25">
      <c r="A446" s="11"/>
      <c r="B446" s="20" t="s">
        <v>355</v>
      </c>
      <c r="C446" s="15"/>
      <c r="D446" s="70">
        <v>0</v>
      </c>
      <c r="E446" s="70">
        <v>0</v>
      </c>
      <c r="F446" s="70">
        <v>0</v>
      </c>
    </row>
    <row r="447" spans="1:6" x14ac:dyDescent="0.25">
      <c r="A447" s="11"/>
      <c r="B447" s="20" t="s">
        <v>356</v>
      </c>
      <c r="C447" s="15"/>
      <c r="D447" s="70">
        <v>0</v>
      </c>
      <c r="E447" s="70">
        <v>0</v>
      </c>
      <c r="F447" s="70">
        <v>0</v>
      </c>
    </row>
    <row r="448" spans="1:6" x14ac:dyDescent="0.25">
      <c r="A448" s="11"/>
      <c r="B448" s="20" t="s">
        <v>357</v>
      </c>
      <c r="C448" s="15"/>
      <c r="D448" s="15"/>
      <c r="E448" s="15"/>
      <c r="F448" s="15"/>
    </row>
    <row r="449" spans="1:6" x14ac:dyDescent="0.25">
      <c r="A449" s="11"/>
      <c r="B449" s="20" t="s">
        <v>355</v>
      </c>
      <c r="C449" s="70">
        <v>0.53</v>
      </c>
      <c r="D449" s="70">
        <v>0.53</v>
      </c>
      <c r="E449" s="70">
        <v>0</v>
      </c>
      <c r="F449" s="70">
        <v>0.54</v>
      </c>
    </row>
    <row r="450" spans="1:6" x14ac:dyDescent="0.25">
      <c r="A450" s="11"/>
      <c r="B450" s="20" t="s">
        <v>356</v>
      </c>
      <c r="C450" s="70">
        <v>0.53</v>
      </c>
      <c r="D450" s="70">
        <v>0.53</v>
      </c>
      <c r="E450" s="70">
        <v>0</v>
      </c>
      <c r="F450" s="70">
        <v>0.53</v>
      </c>
    </row>
    <row r="451" spans="1:6" x14ac:dyDescent="0.25">
      <c r="A451" s="11"/>
      <c r="B451" s="15"/>
      <c r="C451" s="15"/>
      <c r="D451" s="15"/>
      <c r="E451" s="15"/>
      <c r="F451" s="15"/>
    </row>
    <row r="452" spans="1:6" ht="15.75" thickBot="1" x14ac:dyDescent="0.3">
      <c r="A452" s="11"/>
      <c r="B452" s="15"/>
      <c r="C452" s="74" t="s">
        <v>409</v>
      </c>
      <c r="D452" s="74"/>
      <c r="E452" s="74"/>
      <c r="F452" s="74"/>
    </row>
    <row r="453" spans="1:6" ht="15.75" thickBot="1" x14ac:dyDescent="0.3">
      <c r="A453" s="11"/>
      <c r="B453" s="15"/>
      <c r="C453" s="62" t="s">
        <v>316</v>
      </c>
      <c r="D453" s="62" t="s">
        <v>327</v>
      </c>
      <c r="E453" s="62" t="s">
        <v>229</v>
      </c>
      <c r="F453" s="62" t="s">
        <v>317</v>
      </c>
    </row>
    <row r="454" spans="1:6" x14ac:dyDescent="0.25">
      <c r="A454" s="11"/>
      <c r="B454" s="20" t="s">
        <v>182</v>
      </c>
      <c r="C454" s="54">
        <v>405361</v>
      </c>
      <c r="D454" s="54">
        <v>315994</v>
      </c>
      <c r="E454" s="54">
        <v>-1188</v>
      </c>
      <c r="F454" s="54">
        <v>314806</v>
      </c>
    </row>
    <row r="455" spans="1:6" x14ac:dyDescent="0.25">
      <c r="A455" s="11"/>
      <c r="B455" s="20" t="s">
        <v>408</v>
      </c>
      <c r="C455" s="38">
        <v>27495</v>
      </c>
      <c r="D455" s="38">
        <v>27994</v>
      </c>
      <c r="E455" s="38">
        <v>1447</v>
      </c>
      <c r="F455" s="38">
        <v>29441</v>
      </c>
    </row>
    <row r="456" spans="1:6" x14ac:dyDescent="0.25">
      <c r="A456" s="11"/>
      <c r="B456" s="20" t="s">
        <v>352</v>
      </c>
      <c r="C456" s="15"/>
      <c r="D456" s="38">
        <v>17187</v>
      </c>
      <c r="E456" s="46">
        <v>259</v>
      </c>
      <c r="F456" s="38">
        <v>17446</v>
      </c>
    </row>
    <row r="457" spans="1:6" ht="27.75" x14ac:dyDescent="0.25">
      <c r="A457" s="11"/>
      <c r="B457" s="20" t="s">
        <v>379</v>
      </c>
      <c r="C457" s="15"/>
      <c r="D457" s="46">
        <v>625</v>
      </c>
      <c r="E457" s="46">
        <v>407</v>
      </c>
      <c r="F457" s="38">
        <v>1032</v>
      </c>
    </row>
    <row r="458" spans="1:6" x14ac:dyDescent="0.25">
      <c r="A458" s="11"/>
      <c r="B458" s="20" t="s">
        <v>353</v>
      </c>
      <c r="C458" s="38">
        <v>17812</v>
      </c>
      <c r="D458" s="38">
        <v>17812</v>
      </c>
      <c r="E458" s="46">
        <v>666</v>
      </c>
      <c r="F458" s="38">
        <v>18478</v>
      </c>
    </row>
    <row r="459" spans="1:6" ht="27.75" x14ac:dyDescent="0.25">
      <c r="A459" s="11"/>
      <c r="B459" s="20" t="s">
        <v>354</v>
      </c>
      <c r="C459" s="15"/>
      <c r="D459" s="15"/>
      <c r="E459" s="15"/>
      <c r="F459" s="15"/>
    </row>
    <row r="460" spans="1:6" x14ac:dyDescent="0.25">
      <c r="A460" s="11"/>
      <c r="B460" s="20" t="s">
        <v>355</v>
      </c>
      <c r="C460" s="15"/>
      <c r="D460" s="70">
        <v>0.56999999999999995</v>
      </c>
      <c r="E460" s="70">
        <v>0.01</v>
      </c>
      <c r="F460" s="70">
        <v>0.57999999999999996</v>
      </c>
    </row>
    <row r="461" spans="1:6" x14ac:dyDescent="0.25">
      <c r="A461" s="11"/>
      <c r="B461" s="20" t="s">
        <v>356</v>
      </c>
      <c r="C461" s="15"/>
      <c r="D461" s="70">
        <v>0.56000000000000005</v>
      </c>
      <c r="E461" s="70">
        <v>0.01</v>
      </c>
      <c r="F461" s="70">
        <v>0.56999999999999995</v>
      </c>
    </row>
    <row r="462" spans="1:6" ht="27.75" x14ac:dyDescent="0.25">
      <c r="A462" s="11"/>
      <c r="B462" s="20" t="s">
        <v>380</v>
      </c>
      <c r="C462" s="15"/>
      <c r="D462" s="15"/>
      <c r="E462" s="15"/>
      <c r="F462" s="15"/>
    </row>
    <row r="463" spans="1:6" x14ac:dyDescent="0.25">
      <c r="A463" s="11"/>
      <c r="B463" s="20" t="s">
        <v>355</v>
      </c>
      <c r="C463" s="15"/>
      <c r="D463" s="70">
        <v>0.02</v>
      </c>
      <c r="E463" s="70">
        <v>0.01</v>
      </c>
      <c r="F463" s="70">
        <v>0.03</v>
      </c>
    </row>
    <row r="464" spans="1:6" x14ac:dyDescent="0.25">
      <c r="A464" s="11"/>
      <c r="B464" s="20" t="s">
        <v>356</v>
      </c>
      <c r="C464" s="15"/>
      <c r="D464" s="70">
        <v>0.02</v>
      </c>
      <c r="E464" s="70">
        <v>0.01</v>
      </c>
      <c r="F464" s="70">
        <v>0.03</v>
      </c>
    </row>
    <row r="465" spans="1:6" x14ac:dyDescent="0.25">
      <c r="A465" s="11"/>
      <c r="B465" s="20" t="s">
        <v>357</v>
      </c>
      <c r="C465" s="15"/>
      <c r="D465" s="15"/>
      <c r="E465" s="15"/>
      <c r="F465" s="15"/>
    </row>
    <row r="466" spans="1:6" x14ac:dyDescent="0.25">
      <c r="A466" s="11"/>
      <c r="B466" s="20" t="s">
        <v>355</v>
      </c>
      <c r="C466" s="70">
        <v>0.59</v>
      </c>
      <c r="D466" s="70">
        <v>0.59</v>
      </c>
      <c r="E466" s="70">
        <v>0.02</v>
      </c>
      <c r="F466" s="70">
        <v>0.61</v>
      </c>
    </row>
    <row r="467" spans="1:6" x14ac:dyDescent="0.25">
      <c r="A467" s="11"/>
      <c r="B467" s="20" t="s">
        <v>356</v>
      </c>
      <c r="C467" s="70">
        <v>0.59</v>
      </c>
      <c r="D467" s="70">
        <v>0.59</v>
      </c>
      <c r="E467" s="70">
        <v>0.02</v>
      </c>
      <c r="F467" s="70">
        <v>0.61</v>
      </c>
    </row>
    <row r="468" spans="1:6" x14ac:dyDescent="0.25">
      <c r="A468" s="11"/>
      <c r="B468" s="15"/>
      <c r="C468" s="15"/>
      <c r="D468" s="15"/>
      <c r="E468" s="15"/>
      <c r="F468" s="15"/>
    </row>
    <row r="469" spans="1:6" ht="15.75" thickBot="1" x14ac:dyDescent="0.3">
      <c r="A469" s="11"/>
      <c r="B469" s="15"/>
      <c r="C469" s="74" t="s">
        <v>410</v>
      </c>
      <c r="D469" s="74"/>
      <c r="E469" s="74"/>
      <c r="F469" s="74"/>
    </row>
    <row r="470" spans="1:6" ht="15.75" thickBot="1" x14ac:dyDescent="0.3">
      <c r="A470" s="11"/>
      <c r="B470" s="15"/>
      <c r="C470" s="62" t="s">
        <v>316</v>
      </c>
      <c r="D470" s="62" t="s">
        <v>327</v>
      </c>
      <c r="E470" s="62" t="s">
        <v>229</v>
      </c>
      <c r="F470" s="62" t="s">
        <v>317</v>
      </c>
    </row>
    <row r="471" spans="1:6" x14ac:dyDescent="0.25">
      <c r="A471" s="11"/>
      <c r="B471" s="20" t="s">
        <v>182</v>
      </c>
      <c r="C471" s="54">
        <v>410877</v>
      </c>
      <c r="D471" s="54">
        <v>329555</v>
      </c>
      <c r="E471" s="50" t="s">
        <v>183</v>
      </c>
      <c r="F471" s="54">
        <v>329555</v>
      </c>
    </row>
    <row r="472" spans="1:6" x14ac:dyDescent="0.25">
      <c r="A472" s="11"/>
      <c r="B472" s="20" t="s">
        <v>408</v>
      </c>
      <c r="C472" s="38">
        <v>16757</v>
      </c>
      <c r="D472" s="38">
        <v>23526</v>
      </c>
      <c r="E472" s="46">
        <v>-53</v>
      </c>
      <c r="F472" s="38">
        <v>23473</v>
      </c>
    </row>
    <row r="473" spans="1:6" x14ac:dyDescent="0.25">
      <c r="A473" s="11"/>
      <c r="B473" s="20" t="s">
        <v>352</v>
      </c>
      <c r="C473" s="15"/>
      <c r="D473" s="38">
        <v>14493</v>
      </c>
      <c r="E473" s="46">
        <v>57</v>
      </c>
      <c r="F473" s="38">
        <v>14550</v>
      </c>
    </row>
    <row r="474" spans="1:6" ht="27.75" x14ac:dyDescent="0.25">
      <c r="A474" s="11"/>
      <c r="B474" s="20" t="s">
        <v>101</v>
      </c>
      <c r="C474" s="15"/>
      <c r="D474" s="38">
        <v>-4151</v>
      </c>
      <c r="E474" s="46">
        <v>912</v>
      </c>
      <c r="F474" s="38">
        <v>-3239</v>
      </c>
    </row>
    <row r="475" spans="1:6" x14ac:dyDescent="0.25">
      <c r="A475" s="11"/>
      <c r="B475" s="20" t="s">
        <v>353</v>
      </c>
      <c r="C475" s="38">
        <v>10342</v>
      </c>
      <c r="D475" s="38">
        <v>10342</v>
      </c>
      <c r="E475" s="46">
        <v>969</v>
      </c>
      <c r="F475" s="38">
        <v>11311</v>
      </c>
    </row>
    <row r="476" spans="1:6" ht="27.75" x14ac:dyDescent="0.25">
      <c r="A476" s="11"/>
      <c r="B476" s="20" t="s">
        <v>354</v>
      </c>
      <c r="C476" s="15"/>
      <c r="D476" s="15"/>
      <c r="E476" s="15"/>
      <c r="F476" s="15"/>
    </row>
    <row r="477" spans="1:6" x14ac:dyDescent="0.25">
      <c r="A477" s="11"/>
      <c r="B477" s="20" t="s">
        <v>355</v>
      </c>
      <c r="C477" s="15"/>
      <c r="D477" s="70">
        <v>0.51</v>
      </c>
      <c r="E477" s="70">
        <v>0</v>
      </c>
      <c r="F477" s="70">
        <v>0.51</v>
      </c>
    </row>
    <row r="478" spans="1:6" x14ac:dyDescent="0.25">
      <c r="A478" s="11"/>
      <c r="B478" s="20" t="s">
        <v>356</v>
      </c>
      <c r="C478" s="15"/>
      <c r="D478" s="70">
        <v>0.51</v>
      </c>
      <c r="E478" s="70">
        <v>0</v>
      </c>
      <c r="F478" s="70">
        <v>0.51</v>
      </c>
    </row>
    <row r="479" spans="1:6" ht="27.75" x14ac:dyDescent="0.25">
      <c r="A479" s="11"/>
      <c r="B479" s="20" t="s">
        <v>362</v>
      </c>
      <c r="C479" s="15"/>
      <c r="D479" s="15"/>
      <c r="E479" s="15"/>
      <c r="F479" s="15"/>
    </row>
    <row r="480" spans="1:6" x14ac:dyDescent="0.25">
      <c r="A480" s="11"/>
      <c r="B480" s="20" t="s">
        <v>355</v>
      </c>
      <c r="C480" s="15"/>
      <c r="D480" s="70">
        <v>-0.15</v>
      </c>
      <c r="E480" s="70">
        <v>0.03</v>
      </c>
      <c r="F480" s="70">
        <v>-0.11</v>
      </c>
    </row>
    <row r="481" spans="1:6" x14ac:dyDescent="0.25">
      <c r="A481" s="11"/>
      <c r="B481" s="20" t="s">
        <v>356</v>
      </c>
      <c r="C481" s="15"/>
      <c r="D481" s="70">
        <v>-0.15</v>
      </c>
      <c r="E481" s="70">
        <v>0.03</v>
      </c>
      <c r="F481" s="70">
        <v>-0.11</v>
      </c>
    </row>
    <row r="482" spans="1:6" x14ac:dyDescent="0.25">
      <c r="A482" s="11"/>
      <c r="B482" s="20" t="s">
        <v>357</v>
      </c>
      <c r="C482" s="15"/>
      <c r="D482" s="15"/>
      <c r="E482" s="15"/>
      <c r="F482" s="15"/>
    </row>
    <row r="483" spans="1:6" x14ac:dyDescent="0.25">
      <c r="A483" s="11"/>
      <c r="B483" s="20" t="s">
        <v>355</v>
      </c>
      <c r="C483" s="70">
        <v>0.36</v>
      </c>
      <c r="D483" s="70">
        <v>0.36</v>
      </c>
      <c r="E483" s="70">
        <v>0.03</v>
      </c>
      <c r="F483" s="70">
        <v>0.4</v>
      </c>
    </row>
    <row r="484" spans="1:6" x14ac:dyDescent="0.25">
      <c r="A484" s="11"/>
      <c r="B484" s="20" t="s">
        <v>356</v>
      </c>
      <c r="C484" s="70">
        <v>0.36</v>
      </c>
      <c r="D484" s="70">
        <v>0.36</v>
      </c>
      <c r="E484" s="70">
        <v>0.03</v>
      </c>
      <c r="F484" s="70">
        <v>0.4</v>
      </c>
    </row>
    <row r="485" spans="1:6" x14ac:dyDescent="0.25">
      <c r="A485" s="11"/>
      <c r="B485" s="15"/>
      <c r="C485" s="15"/>
      <c r="D485" s="15"/>
      <c r="E485" s="15"/>
      <c r="F485" s="15"/>
    </row>
    <row r="486" spans="1:6" ht="15.75" thickBot="1" x14ac:dyDescent="0.3">
      <c r="A486" s="11"/>
      <c r="B486" s="15"/>
      <c r="C486" s="74" t="s">
        <v>411</v>
      </c>
      <c r="D486" s="74"/>
      <c r="E486" s="74"/>
      <c r="F486" s="74"/>
    </row>
    <row r="487" spans="1:6" ht="15.75" thickBot="1" x14ac:dyDescent="0.3">
      <c r="A487" s="11"/>
      <c r="B487" s="15"/>
      <c r="C487" s="62" t="s">
        <v>316</v>
      </c>
      <c r="D487" s="62" t="s">
        <v>327</v>
      </c>
      <c r="E487" s="62" t="s">
        <v>229</v>
      </c>
      <c r="F487" s="62" t="s">
        <v>317</v>
      </c>
    </row>
    <row r="488" spans="1:6" x14ac:dyDescent="0.25">
      <c r="A488" s="11"/>
      <c r="B488" s="20" t="s">
        <v>182</v>
      </c>
      <c r="C488" s="54">
        <v>407185</v>
      </c>
      <c r="D488" s="54">
        <v>321115</v>
      </c>
      <c r="E488" s="50" t="s">
        <v>183</v>
      </c>
      <c r="F488" s="54">
        <v>321115</v>
      </c>
    </row>
    <row r="489" spans="1:6" x14ac:dyDescent="0.25">
      <c r="A489" s="11"/>
      <c r="B489" s="20" t="s">
        <v>408</v>
      </c>
      <c r="C489" s="38">
        <v>21330</v>
      </c>
      <c r="D489" s="38">
        <v>24378</v>
      </c>
      <c r="E489" s="46">
        <v>-122</v>
      </c>
      <c r="F489" s="38">
        <v>24256</v>
      </c>
    </row>
    <row r="490" spans="1:6" x14ac:dyDescent="0.25">
      <c r="A490" s="11"/>
      <c r="B490" s="20" t="s">
        <v>352</v>
      </c>
      <c r="C490" s="15"/>
      <c r="D490" s="38">
        <v>15040</v>
      </c>
      <c r="E490" s="46">
        <v>114</v>
      </c>
      <c r="F490" s="38">
        <v>15154</v>
      </c>
    </row>
    <row r="491" spans="1:6" ht="27.75" x14ac:dyDescent="0.25">
      <c r="A491" s="11"/>
      <c r="B491" s="20" t="s">
        <v>101</v>
      </c>
      <c r="C491" s="15"/>
      <c r="D491" s="38">
        <v>-2293</v>
      </c>
      <c r="E491" s="46">
        <v>13</v>
      </c>
      <c r="F491" s="38">
        <v>-2280</v>
      </c>
    </row>
    <row r="492" spans="1:6" x14ac:dyDescent="0.25">
      <c r="A492" s="11"/>
      <c r="B492" s="20" t="s">
        <v>353</v>
      </c>
      <c r="C492" s="38">
        <v>12747</v>
      </c>
      <c r="D492" s="38">
        <v>12747</v>
      </c>
      <c r="E492" s="46">
        <v>127</v>
      </c>
      <c r="F492" s="38">
        <v>12874</v>
      </c>
    </row>
    <row r="493" spans="1:6" ht="27.75" x14ac:dyDescent="0.25">
      <c r="A493" s="11"/>
      <c r="B493" s="20" t="s">
        <v>354</v>
      </c>
      <c r="C493" s="15"/>
      <c r="D493" s="15"/>
      <c r="E493" s="15"/>
      <c r="F493" s="15"/>
    </row>
    <row r="494" spans="1:6" x14ac:dyDescent="0.25">
      <c r="A494" s="11"/>
      <c r="B494" s="20" t="s">
        <v>355</v>
      </c>
      <c r="C494" s="15"/>
      <c r="D494" s="70">
        <v>0.5</v>
      </c>
      <c r="E494" s="70">
        <v>0</v>
      </c>
      <c r="F494" s="70">
        <v>0.5</v>
      </c>
    </row>
    <row r="495" spans="1:6" x14ac:dyDescent="0.25">
      <c r="A495" s="11"/>
      <c r="B495" s="20" t="s">
        <v>356</v>
      </c>
      <c r="C495" s="15"/>
      <c r="D495" s="70">
        <v>0.5</v>
      </c>
      <c r="E495" s="70">
        <v>0</v>
      </c>
      <c r="F495" s="70">
        <v>0.5</v>
      </c>
    </row>
    <row r="496" spans="1:6" ht="27.75" x14ac:dyDescent="0.25">
      <c r="A496" s="11"/>
      <c r="B496" s="20" t="s">
        <v>362</v>
      </c>
      <c r="C496" s="15"/>
      <c r="D496" s="15"/>
      <c r="E496" s="15"/>
      <c r="F496" s="15"/>
    </row>
    <row r="497" spans="1:6" x14ac:dyDescent="0.25">
      <c r="A497" s="11"/>
      <c r="B497" s="20" t="s">
        <v>355</v>
      </c>
      <c r="C497" s="15"/>
      <c r="D497" s="70">
        <v>-0.08</v>
      </c>
      <c r="E497" s="70">
        <v>0</v>
      </c>
      <c r="F497" s="70">
        <v>-0.08</v>
      </c>
    </row>
    <row r="498" spans="1:6" x14ac:dyDescent="0.25">
      <c r="A498" s="11"/>
      <c r="B498" s="20" t="s">
        <v>356</v>
      </c>
      <c r="C498" s="15"/>
      <c r="D498" s="70">
        <v>-0.08</v>
      </c>
      <c r="E498" s="70">
        <v>0</v>
      </c>
      <c r="F498" s="70">
        <v>-0.08</v>
      </c>
    </row>
    <row r="499" spans="1:6" x14ac:dyDescent="0.25">
      <c r="A499" s="11"/>
      <c r="B499" s="20" t="s">
        <v>357</v>
      </c>
      <c r="C499" s="15"/>
      <c r="D499" s="15"/>
      <c r="E499" s="15"/>
      <c r="F499" s="15"/>
    </row>
    <row r="500" spans="1:6" x14ac:dyDescent="0.25">
      <c r="A500" s="11"/>
      <c r="B500" s="20" t="s">
        <v>355</v>
      </c>
      <c r="C500" s="70">
        <v>0.42</v>
      </c>
      <c r="D500" s="70">
        <v>0.42</v>
      </c>
      <c r="E500" s="70">
        <v>0</v>
      </c>
      <c r="F500" s="70">
        <v>0.43</v>
      </c>
    </row>
    <row r="501" spans="1:6" x14ac:dyDescent="0.25">
      <c r="A501" s="11"/>
      <c r="B501" s="20" t="s">
        <v>356</v>
      </c>
      <c r="C501" s="70">
        <v>0.42</v>
      </c>
      <c r="D501" s="70">
        <v>0.42</v>
      </c>
      <c r="E501" s="70">
        <v>0</v>
      </c>
      <c r="F501" s="70">
        <v>0.43</v>
      </c>
    </row>
    <row r="502" spans="1:6" x14ac:dyDescent="0.25">
      <c r="A502" s="11"/>
      <c r="B502" s="15"/>
      <c r="C502" s="15"/>
      <c r="D502" s="15"/>
      <c r="E502" s="15"/>
      <c r="F502" s="15"/>
    </row>
    <row r="503" spans="1:6" ht="15.75" thickBot="1" x14ac:dyDescent="0.3">
      <c r="A503" s="11"/>
      <c r="B503" s="15"/>
      <c r="C503" s="74" t="s">
        <v>412</v>
      </c>
      <c r="D503" s="74"/>
      <c r="E503" s="74"/>
      <c r="F503" s="74"/>
    </row>
    <row r="504" spans="1:6" ht="15.75" thickBot="1" x14ac:dyDescent="0.3">
      <c r="A504" s="11"/>
      <c r="B504" s="15"/>
      <c r="C504" s="62" t="s">
        <v>316</v>
      </c>
      <c r="D504" s="62" t="s">
        <v>327</v>
      </c>
      <c r="E504" s="62" t="s">
        <v>229</v>
      </c>
      <c r="F504" s="62" t="s">
        <v>317</v>
      </c>
    </row>
    <row r="505" spans="1:6" x14ac:dyDescent="0.25">
      <c r="A505" s="11"/>
      <c r="B505" s="20" t="s">
        <v>182</v>
      </c>
      <c r="C505" s="54">
        <v>434440</v>
      </c>
      <c r="D505" s="54">
        <v>343321</v>
      </c>
      <c r="E505" s="50" t="s">
        <v>183</v>
      </c>
      <c r="F505" s="54">
        <v>343321</v>
      </c>
    </row>
    <row r="506" spans="1:6" x14ac:dyDescent="0.25">
      <c r="A506" s="11"/>
      <c r="B506" s="20" t="s">
        <v>413</v>
      </c>
      <c r="C506" s="38">
        <v>-47388</v>
      </c>
      <c r="D506" s="38">
        <v>20202</v>
      </c>
      <c r="E506" s="46">
        <v>-53</v>
      </c>
      <c r="F506" s="38">
        <v>20149</v>
      </c>
    </row>
    <row r="507" spans="1:6" x14ac:dyDescent="0.25">
      <c r="A507" s="11"/>
      <c r="B507" s="20" t="s">
        <v>352</v>
      </c>
      <c r="C507" s="15"/>
      <c r="D507" s="38">
        <v>23223</v>
      </c>
      <c r="E507" s="38">
        <v>1856</v>
      </c>
      <c r="F507" s="38">
        <v>25079</v>
      </c>
    </row>
    <row r="508" spans="1:6" ht="27.75" x14ac:dyDescent="0.25">
      <c r="A508" s="11"/>
      <c r="B508" s="20" t="s">
        <v>101</v>
      </c>
      <c r="C508" s="15"/>
      <c r="D508" s="38">
        <v>-78459</v>
      </c>
      <c r="E508" s="38">
        <v>-1760</v>
      </c>
      <c r="F508" s="38">
        <v>-80219</v>
      </c>
    </row>
    <row r="509" spans="1:6" x14ac:dyDescent="0.25">
      <c r="A509" s="11"/>
      <c r="B509" s="20" t="s">
        <v>414</v>
      </c>
      <c r="C509" s="38">
        <v>-55236</v>
      </c>
      <c r="D509" s="38">
        <v>-55236</v>
      </c>
      <c r="E509" s="46">
        <v>96</v>
      </c>
      <c r="F509" s="38">
        <v>-55140</v>
      </c>
    </row>
    <row r="510" spans="1:6" ht="27.75" x14ac:dyDescent="0.25">
      <c r="A510" s="11"/>
      <c r="B510" s="20" t="s">
        <v>354</v>
      </c>
      <c r="C510" s="15"/>
      <c r="D510" s="15"/>
      <c r="E510" s="15"/>
      <c r="F510" s="15"/>
    </row>
    <row r="511" spans="1:6" x14ac:dyDescent="0.25">
      <c r="A511" s="11"/>
      <c r="B511" s="20" t="s">
        <v>355</v>
      </c>
      <c r="C511" s="15"/>
      <c r="D511" s="70">
        <v>0.83</v>
      </c>
      <c r="E511" s="70">
        <v>7.0000000000000007E-2</v>
      </c>
      <c r="F511" s="70">
        <v>0.9</v>
      </c>
    </row>
    <row r="512" spans="1:6" x14ac:dyDescent="0.25">
      <c r="A512" s="11"/>
      <c r="B512" s="20" t="s">
        <v>356</v>
      </c>
      <c r="C512" s="15"/>
      <c r="D512" s="70">
        <v>0.83</v>
      </c>
      <c r="E512" s="70">
        <v>7.0000000000000007E-2</v>
      </c>
      <c r="F512" s="70">
        <v>0.89</v>
      </c>
    </row>
    <row r="513" spans="1:6" ht="27.75" x14ac:dyDescent="0.25">
      <c r="A513" s="11"/>
      <c r="B513" s="20" t="s">
        <v>362</v>
      </c>
      <c r="C513" s="15"/>
      <c r="D513" s="15"/>
      <c r="E513" s="15"/>
      <c r="F513" s="15"/>
    </row>
    <row r="514" spans="1:6" x14ac:dyDescent="0.25">
      <c r="A514" s="11"/>
      <c r="B514" s="20" t="s">
        <v>355</v>
      </c>
      <c r="C514" s="15"/>
      <c r="D514" s="70">
        <v>-2.8</v>
      </c>
      <c r="E514" s="70">
        <v>-0.06</v>
      </c>
      <c r="F514" s="70">
        <v>-2.87</v>
      </c>
    </row>
    <row r="515" spans="1:6" x14ac:dyDescent="0.25">
      <c r="A515" s="11"/>
      <c r="B515" s="20" t="s">
        <v>356</v>
      </c>
      <c r="C515" s="15"/>
      <c r="D515" s="70">
        <v>-2.79</v>
      </c>
      <c r="E515" s="70">
        <v>-0.06</v>
      </c>
      <c r="F515" s="70">
        <v>-2.85</v>
      </c>
    </row>
    <row r="516" spans="1:6" x14ac:dyDescent="0.25">
      <c r="A516" s="11"/>
      <c r="B516" s="20" t="s">
        <v>415</v>
      </c>
      <c r="C516" s="15"/>
      <c r="D516" s="15"/>
      <c r="E516" s="15"/>
      <c r="F516" s="15"/>
    </row>
    <row r="517" spans="1:6" x14ac:dyDescent="0.25">
      <c r="A517" s="11"/>
      <c r="B517" s="20" t="s">
        <v>355</v>
      </c>
      <c r="C517" s="70">
        <v>-1.97</v>
      </c>
      <c r="D517" s="70">
        <v>-1.97</v>
      </c>
      <c r="E517" s="70">
        <v>0</v>
      </c>
      <c r="F517" s="70">
        <v>-1.97</v>
      </c>
    </row>
    <row r="518" spans="1:6" x14ac:dyDescent="0.25">
      <c r="A518" s="11"/>
      <c r="B518" s="20" t="s">
        <v>356</v>
      </c>
      <c r="C518" s="70">
        <v>-1.97</v>
      </c>
      <c r="D518" s="70">
        <v>-1.96</v>
      </c>
      <c r="E518" s="70">
        <v>0</v>
      </c>
      <c r="F518" s="70">
        <v>-1.96</v>
      </c>
    </row>
    <row r="519" spans="1:6" x14ac:dyDescent="0.25">
      <c r="A519" s="11"/>
      <c r="B519" s="15"/>
      <c r="C519" s="15"/>
      <c r="D519" s="15"/>
      <c r="E519" s="15"/>
      <c r="F519" s="15"/>
    </row>
    <row r="520" spans="1:6" ht="15.75" thickBot="1" x14ac:dyDescent="0.3">
      <c r="A520" s="11"/>
      <c r="B520" s="15"/>
      <c r="C520" s="74" t="s">
        <v>416</v>
      </c>
      <c r="D520" s="74"/>
      <c r="E520" s="74"/>
      <c r="F520" s="74"/>
    </row>
    <row r="521" spans="1:6" ht="15.75" thickBot="1" x14ac:dyDescent="0.3">
      <c r="A521" s="11"/>
      <c r="B521" s="15"/>
      <c r="C521" s="62" t="s">
        <v>316</v>
      </c>
      <c r="D521" s="62" t="s">
        <v>327</v>
      </c>
      <c r="E521" s="62" t="s">
        <v>229</v>
      </c>
      <c r="F521" s="62" t="s">
        <v>317</v>
      </c>
    </row>
    <row r="522" spans="1:6" x14ac:dyDescent="0.25">
      <c r="A522" s="11"/>
      <c r="B522" s="20" t="s">
        <v>182</v>
      </c>
      <c r="C522" s="54">
        <v>428339</v>
      </c>
      <c r="D522" s="54">
        <v>333391</v>
      </c>
      <c r="E522" s="50" t="s">
        <v>183</v>
      </c>
      <c r="F522" s="54">
        <v>333391</v>
      </c>
    </row>
    <row r="523" spans="1:6" x14ac:dyDescent="0.25">
      <c r="A523" s="11"/>
      <c r="B523" s="20" t="s">
        <v>408</v>
      </c>
      <c r="C523" s="38">
        <v>30258</v>
      </c>
      <c r="D523" s="38">
        <v>26459</v>
      </c>
      <c r="E523" s="46">
        <v>-121</v>
      </c>
      <c r="F523" s="38">
        <v>26338</v>
      </c>
    </row>
    <row r="524" spans="1:6" x14ac:dyDescent="0.25">
      <c r="A524" s="11"/>
      <c r="B524" s="20" t="s">
        <v>352</v>
      </c>
      <c r="C524" s="15"/>
      <c r="D524" s="38">
        <v>17174</v>
      </c>
      <c r="E524" s="46">
        <v>-38</v>
      </c>
      <c r="F524" s="38">
        <v>17136</v>
      </c>
    </row>
    <row r="525" spans="1:6" ht="27.75" x14ac:dyDescent="0.25">
      <c r="A525" s="11"/>
      <c r="B525" s="20" t="s">
        <v>379</v>
      </c>
      <c r="C525" s="15"/>
      <c r="D525" s="38">
        <v>3081</v>
      </c>
      <c r="E525" s="46">
        <v>-19</v>
      </c>
      <c r="F525" s="38">
        <v>3062</v>
      </c>
    </row>
    <row r="526" spans="1:6" x14ac:dyDescent="0.25">
      <c r="A526" s="11"/>
      <c r="B526" s="20" t="s">
        <v>414</v>
      </c>
      <c r="C526" s="38">
        <v>20255</v>
      </c>
      <c r="D526" s="38">
        <v>20255</v>
      </c>
      <c r="E526" s="46">
        <v>-57</v>
      </c>
      <c r="F526" s="38">
        <v>20198</v>
      </c>
    </row>
    <row r="527" spans="1:6" ht="27.75" x14ac:dyDescent="0.25">
      <c r="A527" s="11"/>
      <c r="B527" s="20" t="s">
        <v>354</v>
      </c>
      <c r="C527" s="15"/>
      <c r="D527" s="15"/>
      <c r="E527" s="15"/>
      <c r="F527" s="15"/>
    </row>
    <row r="528" spans="1:6" x14ac:dyDescent="0.25">
      <c r="A528" s="11"/>
      <c r="B528" s="20" t="s">
        <v>355</v>
      </c>
      <c r="C528" s="15"/>
      <c r="D528" s="70">
        <v>0.59</v>
      </c>
      <c r="E528" s="70">
        <v>0</v>
      </c>
      <c r="F528" s="70">
        <v>0.57999999999999996</v>
      </c>
    </row>
    <row r="529" spans="1:6" x14ac:dyDescent="0.25">
      <c r="A529" s="11"/>
      <c r="B529" s="20" t="s">
        <v>356</v>
      </c>
      <c r="C529" s="15"/>
      <c r="D529" s="70">
        <v>0.57999999999999996</v>
      </c>
      <c r="E529" s="70">
        <v>0</v>
      </c>
      <c r="F529" s="70">
        <v>0.57999999999999996</v>
      </c>
    </row>
    <row r="530" spans="1:6" ht="27.75" x14ac:dyDescent="0.25">
      <c r="A530" s="11"/>
      <c r="B530" s="20" t="s">
        <v>362</v>
      </c>
      <c r="C530" s="15"/>
      <c r="D530" s="15"/>
      <c r="E530" s="15"/>
      <c r="F530" s="15"/>
    </row>
    <row r="531" spans="1:6" x14ac:dyDescent="0.25">
      <c r="A531" s="11"/>
      <c r="B531" s="20" t="s">
        <v>355</v>
      </c>
      <c r="C531" s="15"/>
      <c r="D531" s="70">
        <v>0.11</v>
      </c>
      <c r="E531" s="70">
        <v>0</v>
      </c>
      <c r="F531" s="70">
        <v>0.1</v>
      </c>
    </row>
    <row r="532" spans="1:6" x14ac:dyDescent="0.25">
      <c r="A532" s="11"/>
      <c r="B532" s="20" t="s">
        <v>356</v>
      </c>
      <c r="C532" s="15"/>
      <c r="D532" s="70">
        <v>0.1</v>
      </c>
      <c r="E532" s="70">
        <v>0</v>
      </c>
      <c r="F532" s="70">
        <v>0.1</v>
      </c>
    </row>
    <row r="533" spans="1:6" x14ac:dyDescent="0.25">
      <c r="A533" s="11"/>
      <c r="B533" s="20" t="s">
        <v>357</v>
      </c>
      <c r="C533" s="15"/>
      <c r="D533" s="15"/>
      <c r="E533" s="15"/>
      <c r="F533" s="15"/>
    </row>
    <row r="534" spans="1:6" x14ac:dyDescent="0.25">
      <c r="A534" s="11"/>
      <c r="B534" s="20" t="s">
        <v>355</v>
      </c>
      <c r="C534" s="70">
        <v>0.69</v>
      </c>
      <c r="D534" s="70">
        <v>0.69</v>
      </c>
      <c r="E534" s="70">
        <v>0</v>
      </c>
      <c r="F534" s="70">
        <v>0.69</v>
      </c>
    </row>
    <row r="535" spans="1:6" x14ac:dyDescent="0.25">
      <c r="A535" s="11"/>
      <c r="B535" s="20" t="s">
        <v>356</v>
      </c>
      <c r="C535" s="70">
        <v>0.69</v>
      </c>
      <c r="D535" s="70">
        <v>0.69</v>
      </c>
      <c r="E535" s="70">
        <v>0</v>
      </c>
      <c r="F535" s="70">
        <v>0.69</v>
      </c>
    </row>
    <row r="536" spans="1:6" x14ac:dyDescent="0.25">
      <c r="A536" s="11"/>
      <c r="B536" s="15"/>
      <c r="C536" s="15"/>
      <c r="D536" s="15"/>
      <c r="E536" s="15"/>
      <c r="F536" s="15"/>
    </row>
    <row r="537" spans="1:6" ht="15.75" thickBot="1" x14ac:dyDescent="0.3">
      <c r="A537" s="11"/>
      <c r="B537" s="15"/>
      <c r="C537" s="74" t="s">
        <v>417</v>
      </c>
      <c r="D537" s="74"/>
      <c r="E537" s="74"/>
      <c r="F537" s="74"/>
    </row>
    <row r="538" spans="1:6" ht="15.75" thickBot="1" x14ac:dyDescent="0.3">
      <c r="A538" s="11"/>
      <c r="B538" s="15"/>
      <c r="C538" s="62" t="s">
        <v>316</v>
      </c>
      <c r="D538" s="62" t="s">
        <v>327</v>
      </c>
      <c r="E538" s="62" t="s">
        <v>229</v>
      </c>
      <c r="F538" s="62" t="s">
        <v>317</v>
      </c>
    </row>
    <row r="539" spans="1:6" x14ac:dyDescent="0.25">
      <c r="A539" s="11"/>
      <c r="B539" s="20" t="s">
        <v>182</v>
      </c>
      <c r="C539" s="54">
        <v>353877</v>
      </c>
      <c r="D539" s="54">
        <v>333909</v>
      </c>
      <c r="E539" s="50" t="s">
        <v>183</v>
      </c>
      <c r="F539" s="54">
        <v>333909</v>
      </c>
    </row>
    <row r="540" spans="1:6" x14ac:dyDescent="0.25">
      <c r="A540" s="11"/>
      <c r="B540" s="20" t="s">
        <v>413</v>
      </c>
      <c r="C540" s="38">
        <v>-38490</v>
      </c>
      <c r="D540" s="38">
        <v>22968</v>
      </c>
      <c r="E540" s="46">
        <v>-53</v>
      </c>
      <c r="F540" s="38">
        <v>22915</v>
      </c>
    </row>
    <row r="541" spans="1:6" x14ac:dyDescent="0.25">
      <c r="A541" s="11"/>
      <c r="B541" s="20" t="s">
        <v>352</v>
      </c>
      <c r="C541" s="15"/>
      <c r="D541" s="38">
        <v>28711</v>
      </c>
      <c r="E541" s="38">
        <v>1222</v>
      </c>
      <c r="F541" s="38">
        <v>29933</v>
      </c>
    </row>
    <row r="542" spans="1:6" ht="27.75" x14ac:dyDescent="0.25">
      <c r="A542" s="11"/>
      <c r="B542" s="20" t="s">
        <v>101</v>
      </c>
      <c r="C542" s="15"/>
      <c r="D542" s="38">
        <v>-1687</v>
      </c>
      <c r="E542" s="38">
        <v>1885</v>
      </c>
      <c r="F542" s="46">
        <v>198</v>
      </c>
    </row>
    <row r="543" spans="1:6" x14ac:dyDescent="0.25">
      <c r="A543" s="11"/>
      <c r="B543" s="20" t="s">
        <v>414</v>
      </c>
      <c r="C543" s="38">
        <v>27024</v>
      </c>
      <c r="D543" s="38">
        <v>27024</v>
      </c>
      <c r="E543" s="38">
        <v>3107</v>
      </c>
      <c r="F543" s="38">
        <v>30131</v>
      </c>
    </row>
    <row r="544" spans="1:6" ht="27.75" x14ac:dyDescent="0.25">
      <c r="A544" s="11"/>
      <c r="B544" s="20" t="s">
        <v>354</v>
      </c>
      <c r="C544" s="15"/>
      <c r="D544" s="15"/>
      <c r="E544" s="15"/>
      <c r="F544" s="15"/>
    </row>
    <row r="545" spans="1:6" x14ac:dyDescent="0.25">
      <c r="A545" s="11"/>
      <c r="B545" s="20" t="s">
        <v>355</v>
      </c>
      <c r="C545" s="15"/>
      <c r="D545" s="70">
        <v>1.03</v>
      </c>
      <c r="E545" s="70">
        <v>0.04</v>
      </c>
      <c r="F545" s="70">
        <v>1.08</v>
      </c>
    </row>
    <row r="546" spans="1:6" x14ac:dyDescent="0.25">
      <c r="A546" s="11"/>
      <c r="B546" s="20" t="s">
        <v>356</v>
      </c>
      <c r="C546" s="15"/>
      <c r="D546" s="70">
        <v>1.03</v>
      </c>
      <c r="E546" s="70">
        <v>0.04</v>
      </c>
      <c r="F546" s="70">
        <v>1.07</v>
      </c>
    </row>
    <row r="547" spans="1:6" ht="27.75" x14ac:dyDescent="0.25">
      <c r="A547" s="11"/>
      <c r="B547" s="20" t="s">
        <v>362</v>
      </c>
      <c r="C547" s="15"/>
      <c r="D547" s="15"/>
      <c r="E547" s="15"/>
      <c r="F547" s="15"/>
    </row>
    <row r="548" spans="1:6" x14ac:dyDescent="0.25">
      <c r="A548" s="11"/>
      <c r="B548" s="20" t="s">
        <v>355</v>
      </c>
      <c r="C548" s="15"/>
      <c r="D548" s="70">
        <v>-0.06</v>
      </c>
      <c r="E548" s="70">
        <v>7.0000000000000007E-2</v>
      </c>
      <c r="F548" s="70">
        <v>0.01</v>
      </c>
    </row>
    <row r="549" spans="1:6" x14ac:dyDescent="0.25">
      <c r="A549" s="11"/>
      <c r="B549" s="20" t="s">
        <v>356</v>
      </c>
      <c r="C549" s="15"/>
      <c r="D549" s="70">
        <v>-0.06</v>
      </c>
      <c r="E549" s="70">
        <v>7.0000000000000007E-2</v>
      </c>
      <c r="F549" s="70">
        <v>0.01</v>
      </c>
    </row>
    <row r="550" spans="1:6" x14ac:dyDescent="0.25">
      <c r="A550" s="11"/>
      <c r="B550" s="20" t="s">
        <v>415</v>
      </c>
      <c r="C550" s="15"/>
      <c r="D550" s="15"/>
      <c r="E550" s="15"/>
      <c r="F550" s="15"/>
    </row>
    <row r="551" spans="1:6" x14ac:dyDescent="0.25">
      <c r="A551" s="11"/>
      <c r="B551" s="20" t="s">
        <v>355</v>
      </c>
      <c r="C551" s="70">
        <v>0.97</v>
      </c>
      <c r="D551" s="70">
        <v>0.97</v>
      </c>
      <c r="E551" s="70">
        <v>0.11</v>
      </c>
      <c r="F551" s="70">
        <v>1.0900000000000001</v>
      </c>
    </row>
    <row r="552" spans="1:6" x14ac:dyDescent="0.25">
      <c r="A552" s="11"/>
      <c r="B552" s="20" t="s">
        <v>356</v>
      </c>
      <c r="C552" s="70">
        <v>0.97</v>
      </c>
      <c r="D552" s="70">
        <v>0.97</v>
      </c>
      <c r="E552" s="70">
        <v>0.11</v>
      </c>
      <c r="F552" s="70">
        <v>1.08</v>
      </c>
    </row>
    <row r="553" spans="1:6" x14ac:dyDescent="0.25">
      <c r="A553" s="11"/>
      <c r="B553" s="15"/>
      <c r="C553" s="15"/>
      <c r="D553" s="15"/>
      <c r="E553" s="15"/>
      <c r="F553" s="15"/>
    </row>
    <row r="554" spans="1:6" ht="15.75" thickBot="1" x14ac:dyDescent="0.3">
      <c r="A554" s="11"/>
      <c r="B554" s="15"/>
      <c r="C554" s="74" t="s">
        <v>418</v>
      </c>
      <c r="D554" s="74"/>
      <c r="E554" s="74"/>
      <c r="F554" s="74"/>
    </row>
    <row r="555" spans="1:6" ht="15.75" thickBot="1" x14ac:dyDescent="0.3">
      <c r="A555" s="11"/>
      <c r="B555" s="15"/>
      <c r="C555" s="62" t="s">
        <v>316</v>
      </c>
      <c r="D555" s="62" t="s">
        <v>327</v>
      </c>
      <c r="E555" s="62" t="s">
        <v>229</v>
      </c>
      <c r="F555" s="62" t="s">
        <v>317</v>
      </c>
    </row>
    <row r="556" spans="1:6" x14ac:dyDescent="0.25">
      <c r="A556" s="11"/>
      <c r="B556" s="20" t="s">
        <v>182</v>
      </c>
      <c r="C556" s="54">
        <v>413528</v>
      </c>
      <c r="D556" s="54">
        <v>317898</v>
      </c>
      <c r="E556" s="50" t="s">
        <v>183</v>
      </c>
      <c r="F556" s="54">
        <v>317898</v>
      </c>
    </row>
    <row r="557" spans="1:6" x14ac:dyDescent="0.25">
      <c r="A557" s="11"/>
      <c r="B557" s="20" t="s">
        <v>408</v>
      </c>
      <c r="C557" s="38">
        <v>28791</v>
      </c>
      <c r="D557" s="38">
        <v>27975</v>
      </c>
      <c r="E557" s="46">
        <v>208</v>
      </c>
      <c r="F557" s="38">
        <v>28183</v>
      </c>
    </row>
    <row r="558" spans="1:6" x14ac:dyDescent="0.25">
      <c r="A558" s="11"/>
      <c r="B558" s="20" t="s">
        <v>352</v>
      </c>
      <c r="C558" s="15"/>
      <c r="D558" s="38">
        <v>21149</v>
      </c>
      <c r="E558" s="46">
        <v>-278</v>
      </c>
      <c r="F558" s="38">
        <v>20871</v>
      </c>
    </row>
    <row r="559" spans="1:6" ht="27.75" x14ac:dyDescent="0.25">
      <c r="A559" s="11"/>
      <c r="B559" s="20" t="s">
        <v>379</v>
      </c>
      <c r="C559" s="15"/>
      <c r="D559" s="46">
        <v>887</v>
      </c>
      <c r="E559" s="46">
        <v>56</v>
      </c>
      <c r="F559" s="46">
        <v>943</v>
      </c>
    </row>
    <row r="560" spans="1:6" x14ac:dyDescent="0.25">
      <c r="A560" s="11"/>
      <c r="B560" s="20" t="s">
        <v>353</v>
      </c>
      <c r="C560" s="38">
        <v>22036</v>
      </c>
      <c r="D560" s="38">
        <v>22036</v>
      </c>
      <c r="E560" s="46">
        <v>-222</v>
      </c>
      <c r="F560" s="38">
        <v>21814</v>
      </c>
    </row>
    <row r="561" spans="1:6" ht="27.75" x14ac:dyDescent="0.25">
      <c r="A561" s="11"/>
      <c r="B561" s="20" t="s">
        <v>354</v>
      </c>
      <c r="C561" s="15"/>
      <c r="D561" s="15"/>
      <c r="E561" s="15"/>
      <c r="F561" s="15"/>
    </row>
    <row r="562" spans="1:6" x14ac:dyDescent="0.25">
      <c r="A562" s="11"/>
      <c r="B562" s="20" t="s">
        <v>355</v>
      </c>
      <c r="C562" s="15"/>
      <c r="D562" s="70">
        <v>0.73</v>
      </c>
      <c r="E562" s="70">
        <v>-0.01</v>
      </c>
      <c r="F562" s="70">
        <v>0.72</v>
      </c>
    </row>
    <row r="563" spans="1:6" x14ac:dyDescent="0.25">
      <c r="A563" s="11"/>
      <c r="B563" s="20" t="s">
        <v>356</v>
      </c>
      <c r="C563" s="15"/>
      <c r="D563" s="70">
        <v>0.73</v>
      </c>
      <c r="E563" s="70">
        <v>-0.01</v>
      </c>
      <c r="F563" s="70">
        <v>0.72</v>
      </c>
    </row>
    <row r="564" spans="1:6" ht="27.75" x14ac:dyDescent="0.25">
      <c r="A564" s="11"/>
      <c r="B564" s="20" t="s">
        <v>380</v>
      </c>
      <c r="C564" s="15"/>
      <c r="D564" s="15"/>
      <c r="E564" s="15"/>
      <c r="F564" s="15"/>
    </row>
    <row r="565" spans="1:6" x14ac:dyDescent="0.25">
      <c r="A565" s="11"/>
      <c r="B565" s="20" t="s">
        <v>355</v>
      </c>
      <c r="C565" s="15"/>
      <c r="D565" s="70">
        <v>0.03</v>
      </c>
      <c r="E565" s="70">
        <v>0</v>
      </c>
      <c r="F565" s="70">
        <v>0.03</v>
      </c>
    </row>
    <row r="566" spans="1:6" x14ac:dyDescent="0.25">
      <c r="A566" s="11"/>
      <c r="B566" s="20" t="s">
        <v>356</v>
      </c>
      <c r="C566" s="15"/>
      <c r="D566" s="70">
        <v>0.03</v>
      </c>
      <c r="E566" s="70">
        <v>0</v>
      </c>
      <c r="F566" s="70">
        <v>0.03</v>
      </c>
    </row>
    <row r="567" spans="1:6" x14ac:dyDescent="0.25">
      <c r="A567" s="11"/>
      <c r="B567" s="20" t="s">
        <v>357</v>
      </c>
      <c r="C567" s="15"/>
      <c r="D567" s="15"/>
      <c r="E567" s="15"/>
      <c r="F567" s="15"/>
    </row>
    <row r="568" spans="1:6" x14ac:dyDescent="0.25">
      <c r="A568" s="11"/>
      <c r="B568" s="20" t="s">
        <v>355</v>
      </c>
      <c r="C568" s="70">
        <v>0.76</v>
      </c>
      <c r="D568" s="70">
        <v>0.76</v>
      </c>
      <c r="E568" s="70">
        <v>-0.01</v>
      </c>
      <c r="F568" s="70">
        <v>0.75</v>
      </c>
    </row>
    <row r="569" spans="1:6" x14ac:dyDescent="0.25">
      <c r="A569" s="11"/>
      <c r="B569" s="20" t="s">
        <v>356</v>
      </c>
      <c r="C569" s="70">
        <v>0.76</v>
      </c>
      <c r="D569" s="70">
        <v>0.76</v>
      </c>
      <c r="E569" s="70">
        <v>-0.01</v>
      </c>
      <c r="F569" s="70">
        <v>0.75</v>
      </c>
    </row>
  </sheetData>
  <mergeCells count="35">
    <mergeCell ref="B8:J8"/>
    <mergeCell ref="C554:F554"/>
    <mergeCell ref="A1:A2"/>
    <mergeCell ref="B1:J1"/>
    <mergeCell ref="B2:J2"/>
    <mergeCell ref="B3:J3"/>
    <mergeCell ref="A4:A569"/>
    <mergeCell ref="B4:J4"/>
    <mergeCell ref="B5:J5"/>
    <mergeCell ref="B6:J6"/>
    <mergeCell ref="B7:J7"/>
    <mergeCell ref="C452:F452"/>
    <mergeCell ref="C469:F469"/>
    <mergeCell ref="C486:F486"/>
    <mergeCell ref="C503:F503"/>
    <mergeCell ref="C520:F520"/>
    <mergeCell ref="C537:F537"/>
    <mergeCell ref="C261:E261"/>
    <mergeCell ref="C269:F269"/>
    <mergeCell ref="C280:F280"/>
    <mergeCell ref="C336:F336"/>
    <mergeCell ref="C385:F385"/>
    <mergeCell ref="C435:F435"/>
    <mergeCell ref="C115:F115"/>
    <mergeCell ref="C129:F129"/>
    <mergeCell ref="C151:F151"/>
    <mergeCell ref="C175:F175"/>
    <mergeCell ref="C205:F205"/>
    <mergeCell ref="C233:F233"/>
    <mergeCell ref="D9:H9"/>
    <mergeCell ref="D27:H27"/>
    <mergeCell ref="B44:H44"/>
    <mergeCell ref="D45:J45"/>
    <mergeCell ref="D102:H102"/>
    <mergeCell ref="D108:H10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419</v>
      </c>
      <c r="B1" s="1" t="s">
        <v>1</v>
      </c>
    </row>
    <row r="2" spans="1:2" x14ac:dyDescent="0.25">
      <c r="A2" s="7"/>
      <c r="B2" s="1" t="s">
        <v>2</v>
      </c>
    </row>
    <row r="3" spans="1:2" x14ac:dyDescent="0.25">
      <c r="A3" s="3" t="s">
        <v>155</v>
      </c>
      <c r="B3" s="4" t="s">
        <v>4</v>
      </c>
    </row>
    <row r="4" spans="1:2" x14ac:dyDescent="0.25">
      <c r="A4" s="11" t="s">
        <v>420</v>
      </c>
      <c r="B4" s="4" t="s">
        <v>4</v>
      </c>
    </row>
    <row r="5" spans="1:2" ht="409.6" x14ac:dyDescent="0.25">
      <c r="A5" s="11"/>
      <c r="B5" s="14" t="s">
        <v>421</v>
      </c>
    </row>
    <row r="6" spans="1:2" x14ac:dyDescent="0.25">
      <c r="A6" s="11" t="s">
        <v>422</v>
      </c>
      <c r="B6" s="4" t="s">
        <v>4</v>
      </c>
    </row>
    <row r="7" spans="1:2" ht="203.25" x14ac:dyDescent="0.25">
      <c r="A7" s="11"/>
      <c r="B7" s="14" t="s">
        <v>158</v>
      </c>
    </row>
    <row r="8" spans="1:2" ht="230.25" x14ac:dyDescent="0.25">
      <c r="A8" s="11"/>
      <c r="B8" s="13" t="s">
        <v>159</v>
      </c>
    </row>
    <row r="9" spans="1:2" x14ac:dyDescent="0.25">
      <c r="A9" s="11"/>
      <c r="B9" s="4"/>
    </row>
    <row r="10" spans="1:2" x14ac:dyDescent="0.25">
      <c r="A10" s="11" t="s">
        <v>423</v>
      </c>
      <c r="B10" s="4" t="s">
        <v>4</v>
      </c>
    </row>
    <row r="11" spans="1:2" ht="365.25" x14ac:dyDescent="0.25">
      <c r="A11" s="11"/>
      <c r="B11" s="14" t="s">
        <v>160</v>
      </c>
    </row>
    <row r="12" spans="1:2" x14ac:dyDescent="0.25">
      <c r="A12" s="11" t="s">
        <v>424</v>
      </c>
      <c r="B12" s="4" t="s">
        <v>4</v>
      </c>
    </row>
    <row r="13" spans="1:2" ht="108.75" x14ac:dyDescent="0.25">
      <c r="A13" s="11"/>
      <c r="B13" s="14" t="s">
        <v>161</v>
      </c>
    </row>
    <row r="14" spans="1:2" ht="81.75" x14ac:dyDescent="0.25">
      <c r="A14" s="11"/>
      <c r="B14" s="13" t="s">
        <v>162</v>
      </c>
    </row>
    <row r="15" spans="1:2" x14ac:dyDescent="0.25">
      <c r="A15" s="11" t="s">
        <v>425</v>
      </c>
      <c r="B15" s="4" t="s">
        <v>4</v>
      </c>
    </row>
    <row r="16" spans="1:2" x14ac:dyDescent="0.25">
      <c r="A16" s="11"/>
      <c r="B16" s="4"/>
    </row>
    <row r="17" spans="1:2" ht="122.25" x14ac:dyDescent="0.25">
      <c r="A17" s="11"/>
      <c r="B17" s="14" t="s">
        <v>163</v>
      </c>
    </row>
    <row r="18" spans="1:2" x14ac:dyDescent="0.25">
      <c r="A18" s="11" t="s">
        <v>426</v>
      </c>
      <c r="B18" s="4" t="s">
        <v>4</v>
      </c>
    </row>
    <row r="19" spans="1:2" ht="54.75" x14ac:dyDescent="0.25">
      <c r="A19" s="11"/>
      <c r="B19" s="14" t="s">
        <v>164</v>
      </c>
    </row>
    <row r="20" spans="1:2" ht="180" x14ac:dyDescent="0.25">
      <c r="A20" s="2" t="s">
        <v>427</v>
      </c>
      <c r="B20" s="4" t="s">
        <v>428</v>
      </c>
    </row>
    <row r="21" spans="1:2" x14ac:dyDescent="0.25">
      <c r="A21" s="11" t="s">
        <v>429</v>
      </c>
      <c r="B21" s="4" t="s">
        <v>4</v>
      </c>
    </row>
    <row r="22" spans="1:2" ht="81.75" x14ac:dyDescent="0.25">
      <c r="A22" s="11"/>
      <c r="B22" s="14" t="s">
        <v>166</v>
      </c>
    </row>
    <row r="23" spans="1:2" x14ac:dyDescent="0.25">
      <c r="A23" s="11" t="s">
        <v>430</v>
      </c>
      <c r="B23" s="4" t="s">
        <v>4</v>
      </c>
    </row>
    <row r="24" spans="1:2" ht="122.25" x14ac:dyDescent="0.25">
      <c r="A24" s="11"/>
      <c r="B24" s="14" t="s">
        <v>167</v>
      </c>
    </row>
    <row r="25" spans="1:2" ht="297.75" x14ac:dyDescent="0.25">
      <c r="A25" s="11"/>
      <c r="B25" s="13" t="s">
        <v>168</v>
      </c>
    </row>
    <row r="26" spans="1:2" x14ac:dyDescent="0.25">
      <c r="A26" s="11" t="s">
        <v>431</v>
      </c>
      <c r="B26" s="4" t="s">
        <v>4</v>
      </c>
    </row>
    <row r="27" spans="1:2" ht="365.25" x14ac:dyDescent="0.25">
      <c r="A27" s="11"/>
      <c r="B27" s="14" t="s">
        <v>432</v>
      </c>
    </row>
  </sheetData>
  <mergeCells count="10">
    <mergeCell ref="A18:A19"/>
    <mergeCell ref="A21:A22"/>
    <mergeCell ref="A23:A25"/>
    <mergeCell ref="A26:A27"/>
    <mergeCell ref="A1:A2"/>
    <mergeCell ref="A4:A5"/>
    <mergeCell ref="A6:A9"/>
    <mergeCell ref="A10:A11"/>
    <mergeCell ref="A12:A14"/>
    <mergeCell ref="A15: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2.28515625" bestFit="1" customWidth="1"/>
    <col min="5" max="5" width="12.28515625" bestFit="1" customWidth="1"/>
    <col min="7" max="7" width="12.28515625" bestFit="1" customWidth="1"/>
    <col min="9" max="9" width="12.28515625" bestFit="1" customWidth="1"/>
  </cols>
  <sheetData>
    <row r="1" spans="1:9" ht="15" customHeight="1" x14ac:dyDescent="0.25">
      <c r="A1" s="7" t="s">
        <v>4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2</v>
      </c>
      <c r="B3" s="10" t="s">
        <v>4</v>
      </c>
      <c r="C3" s="10"/>
      <c r="D3" s="10"/>
      <c r="E3" s="10"/>
      <c r="F3" s="10"/>
      <c r="G3" s="10"/>
      <c r="H3" s="10"/>
      <c r="I3" s="10"/>
    </row>
    <row r="4" spans="1:9" ht="15" customHeight="1" x14ac:dyDescent="0.25">
      <c r="A4" s="11" t="s">
        <v>434</v>
      </c>
      <c r="B4" s="10" t="s">
        <v>4</v>
      </c>
      <c r="C4" s="10"/>
      <c r="D4" s="10"/>
      <c r="E4" s="10"/>
      <c r="F4" s="10"/>
      <c r="G4" s="10"/>
      <c r="H4" s="10"/>
      <c r="I4" s="10"/>
    </row>
    <row r="5" spans="1:9" x14ac:dyDescent="0.25">
      <c r="A5" s="11"/>
      <c r="B5" s="15"/>
      <c r="C5" s="33" t="s">
        <v>179</v>
      </c>
      <c r="D5" s="33"/>
      <c r="E5" s="33"/>
      <c r="F5" s="16"/>
      <c r="G5" s="33" t="s">
        <v>179</v>
      </c>
      <c r="H5" s="33"/>
      <c r="I5" s="33"/>
    </row>
    <row r="6" spans="1:9" x14ac:dyDescent="0.25">
      <c r="A6" s="11"/>
      <c r="B6" s="15"/>
      <c r="C6" s="33" t="s">
        <v>180</v>
      </c>
      <c r="D6" s="33"/>
      <c r="E6" s="33"/>
      <c r="F6" s="16"/>
      <c r="G6" s="33" t="s">
        <v>181</v>
      </c>
      <c r="H6" s="33"/>
      <c r="I6" s="33"/>
    </row>
    <row r="7" spans="1:9" ht="15.75" thickBot="1" x14ac:dyDescent="0.3">
      <c r="A7" s="11"/>
      <c r="B7" s="15"/>
      <c r="C7" s="19" t="s">
        <v>2</v>
      </c>
      <c r="D7" s="18"/>
      <c r="E7" s="19" t="s">
        <v>87</v>
      </c>
      <c r="F7" s="16"/>
      <c r="G7" s="19" t="s">
        <v>2</v>
      </c>
      <c r="H7" s="18"/>
      <c r="I7" s="19" t="s">
        <v>87</v>
      </c>
    </row>
    <row r="8" spans="1:9" ht="15.75" thickBot="1" x14ac:dyDescent="0.3">
      <c r="A8" s="11"/>
      <c r="B8" s="20" t="s">
        <v>182</v>
      </c>
      <c r="C8" s="21" t="s">
        <v>183</v>
      </c>
      <c r="D8" s="22"/>
      <c r="E8" s="23">
        <v>81322</v>
      </c>
      <c r="F8" s="24"/>
      <c r="G8" s="21" t="s">
        <v>183</v>
      </c>
      <c r="H8" s="22"/>
      <c r="I8" s="23">
        <v>167596</v>
      </c>
    </row>
    <row r="9" spans="1:9" ht="15.75" thickTop="1" x14ac:dyDescent="0.25">
      <c r="A9" s="11"/>
      <c r="B9" s="15"/>
      <c r="C9" s="25"/>
      <c r="D9" s="25"/>
      <c r="E9" s="25"/>
      <c r="F9" s="25"/>
      <c r="G9" s="25"/>
      <c r="H9" s="25"/>
      <c r="I9" s="25"/>
    </row>
    <row r="10" spans="1:9" ht="27.75" x14ac:dyDescent="0.25">
      <c r="A10" s="11"/>
      <c r="B10" s="20" t="s">
        <v>184</v>
      </c>
      <c r="C10" s="26">
        <v>-180</v>
      </c>
      <c r="D10" s="15"/>
      <c r="E10" s="26">
        <v>-5229</v>
      </c>
      <c r="F10" s="15"/>
      <c r="G10" s="26">
        <v>-180</v>
      </c>
      <c r="H10" s="15"/>
      <c r="I10" s="26">
        <v>-5559</v>
      </c>
    </row>
    <row r="11" spans="1:9" x14ac:dyDescent="0.25">
      <c r="A11" s="11"/>
      <c r="B11" s="15"/>
      <c r="C11" s="15"/>
      <c r="D11" s="15"/>
      <c r="E11" s="15"/>
      <c r="F11" s="15"/>
      <c r="G11" s="15"/>
      <c r="H11" s="15"/>
      <c r="I11" s="15"/>
    </row>
    <row r="12" spans="1:9" ht="15.75" thickBot="1" x14ac:dyDescent="0.3">
      <c r="A12" s="11"/>
      <c r="B12" s="20" t="s">
        <v>185</v>
      </c>
      <c r="C12" s="28">
        <v>-46</v>
      </c>
      <c r="D12" s="29"/>
      <c r="E12" s="30">
        <v>-1990</v>
      </c>
      <c r="F12" s="15"/>
      <c r="G12" s="28">
        <v>-46</v>
      </c>
      <c r="H12" s="29"/>
      <c r="I12" s="30">
        <v>-2206</v>
      </c>
    </row>
    <row r="13" spans="1:9" x14ac:dyDescent="0.25">
      <c r="A13" s="11"/>
      <c r="B13" s="15"/>
      <c r="C13" s="31"/>
      <c r="D13" s="31"/>
      <c r="E13" s="31"/>
      <c r="F13" s="15"/>
      <c r="G13" s="31"/>
      <c r="H13" s="31"/>
      <c r="I13" s="31"/>
    </row>
    <row r="14" spans="1:9" ht="28.5" thickBot="1" x14ac:dyDescent="0.3">
      <c r="A14" s="11"/>
      <c r="B14" s="20" t="s">
        <v>101</v>
      </c>
      <c r="C14" s="32">
        <v>-134</v>
      </c>
      <c r="D14" s="24"/>
      <c r="E14" s="32">
        <v>-3239</v>
      </c>
      <c r="F14" s="15"/>
      <c r="G14" s="32">
        <v>-134</v>
      </c>
      <c r="H14" s="24"/>
      <c r="I14" s="32">
        <v>-3353</v>
      </c>
    </row>
  </sheetData>
  <mergeCells count="10">
    <mergeCell ref="C5:E5"/>
    <mergeCell ref="G5:I5"/>
    <mergeCell ref="C6:E6"/>
    <mergeCell ref="G6:I6"/>
    <mergeCell ref="A1:A2"/>
    <mergeCell ref="B1:I1"/>
    <mergeCell ref="B2:I2"/>
    <mergeCell ref="B3:I3"/>
    <mergeCell ref="A4:A14"/>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140625" bestFit="1" customWidth="1"/>
  </cols>
  <sheetData>
    <row r="1" spans="1:4" ht="30" x14ac:dyDescent="0.25">
      <c r="A1" s="1" t="s">
        <v>28</v>
      </c>
      <c r="B1" s="7" t="s">
        <v>2</v>
      </c>
      <c r="C1" s="7"/>
      <c r="D1" s="7" t="s">
        <v>30</v>
      </c>
    </row>
    <row r="2" spans="1:4" ht="30" x14ac:dyDescent="0.25">
      <c r="A2" s="1" t="s">
        <v>29</v>
      </c>
      <c r="B2" s="7"/>
      <c r="C2" s="7"/>
      <c r="D2" s="7"/>
    </row>
    <row r="3" spans="1:4" x14ac:dyDescent="0.25">
      <c r="A3" s="3" t="s">
        <v>31</v>
      </c>
      <c r="B3" s="4" t="s">
        <v>4</v>
      </c>
      <c r="C3" s="4"/>
      <c r="D3" s="4" t="s">
        <v>4</v>
      </c>
    </row>
    <row r="4" spans="1:4" ht="17.25" x14ac:dyDescent="0.25">
      <c r="A4" s="2" t="s">
        <v>32</v>
      </c>
      <c r="B4" s="8">
        <v>4934</v>
      </c>
      <c r="C4" s="9" t="s">
        <v>33</v>
      </c>
      <c r="D4" s="8">
        <v>9010</v>
      </c>
    </row>
    <row r="5" spans="1:4" ht="17.25" x14ac:dyDescent="0.25">
      <c r="A5" s="2" t="s">
        <v>34</v>
      </c>
      <c r="B5" s="6">
        <v>37671</v>
      </c>
      <c r="C5" s="9" t="s">
        <v>33</v>
      </c>
      <c r="D5" s="6">
        <v>33958</v>
      </c>
    </row>
    <row r="6" spans="1:4" ht="17.25" x14ac:dyDescent="0.25">
      <c r="A6" s="2" t="s">
        <v>35</v>
      </c>
      <c r="B6" s="6">
        <v>21815</v>
      </c>
      <c r="C6" s="9" t="s">
        <v>33</v>
      </c>
      <c r="D6" s="6">
        <v>22491</v>
      </c>
    </row>
    <row r="7" spans="1:4" ht="17.25" x14ac:dyDescent="0.25">
      <c r="A7" s="2" t="s">
        <v>36</v>
      </c>
      <c r="B7" s="6">
        <v>13089</v>
      </c>
      <c r="C7" s="9" t="s">
        <v>33</v>
      </c>
      <c r="D7" s="6">
        <v>13089</v>
      </c>
    </row>
    <row r="8" spans="1:4" ht="17.25" x14ac:dyDescent="0.25">
      <c r="A8" s="2" t="s">
        <v>37</v>
      </c>
      <c r="B8" s="6">
        <v>55359</v>
      </c>
      <c r="C8" s="9" t="s">
        <v>33</v>
      </c>
      <c r="D8" s="6">
        <v>63900</v>
      </c>
    </row>
    <row r="9" spans="1:4" ht="17.25" x14ac:dyDescent="0.25">
      <c r="A9" s="2" t="s">
        <v>38</v>
      </c>
      <c r="B9" s="6">
        <v>5834</v>
      </c>
      <c r="C9" s="9" t="s">
        <v>33</v>
      </c>
      <c r="D9" s="6">
        <v>5232</v>
      </c>
    </row>
    <row r="10" spans="1:4" ht="17.25" x14ac:dyDescent="0.25">
      <c r="A10" s="2" t="s">
        <v>39</v>
      </c>
      <c r="B10" s="6">
        <v>5697</v>
      </c>
      <c r="C10" s="9" t="s">
        <v>33</v>
      </c>
      <c r="D10" s="4">
        <v>0</v>
      </c>
    </row>
    <row r="11" spans="1:4" ht="17.25" x14ac:dyDescent="0.25">
      <c r="A11" s="2" t="s">
        <v>40</v>
      </c>
      <c r="B11" s="6">
        <v>144399</v>
      </c>
      <c r="C11" s="9" t="s">
        <v>33</v>
      </c>
      <c r="D11" s="6">
        <v>147680</v>
      </c>
    </row>
    <row r="12" spans="1:4" x14ac:dyDescent="0.25">
      <c r="A12" s="3" t="s">
        <v>41</v>
      </c>
      <c r="B12" s="4" t="s">
        <v>4</v>
      </c>
      <c r="C12" s="4"/>
      <c r="D12" s="4" t="s">
        <v>4</v>
      </c>
    </row>
    <row r="13" spans="1:4" ht="17.25" x14ac:dyDescent="0.25">
      <c r="A13" s="2" t="s">
        <v>42</v>
      </c>
      <c r="B13" s="6">
        <v>1546335</v>
      </c>
      <c r="C13" s="9" t="s">
        <v>33</v>
      </c>
      <c r="D13" s="6">
        <v>1462940</v>
      </c>
    </row>
    <row r="14" spans="1:4" ht="17.25" x14ac:dyDescent="0.25">
      <c r="A14" s="2" t="s">
        <v>43</v>
      </c>
      <c r="B14" s="6">
        <v>690318</v>
      </c>
      <c r="C14" s="9" t="s">
        <v>33</v>
      </c>
      <c r="D14" s="6">
        <v>675725</v>
      </c>
    </row>
    <row r="15" spans="1:4" ht="17.25" x14ac:dyDescent="0.25">
      <c r="A15" s="2" t="s">
        <v>44</v>
      </c>
      <c r="B15" s="6">
        <v>856017</v>
      </c>
      <c r="C15" s="9" t="s">
        <v>33</v>
      </c>
      <c r="D15" s="6">
        <v>787215</v>
      </c>
    </row>
    <row r="16" spans="1:4" x14ac:dyDescent="0.25">
      <c r="A16" s="3" t="s">
        <v>45</v>
      </c>
      <c r="B16" s="4" t="s">
        <v>4</v>
      </c>
      <c r="C16" s="4"/>
      <c r="D16" s="4" t="s">
        <v>4</v>
      </c>
    </row>
    <row r="17" spans="1:4" ht="17.25" x14ac:dyDescent="0.25">
      <c r="A17" s="2" t="s">
        <v>46</v>
      </c>
      <c r="B17" s="6">
        <v>6500</v>
      </c>
      <c r="C17" s="9" t="s">
        <v>33</v>
      </c>
      <c r="D17" s="6">
        <v>6624</v>
      </c>
    </row>
    <row r="18" spans="1:4" ht="17.25" x14ac:dyDescent="0.25">
      <c r="A18" s="2" t="s">
        <v>47</v>
      </c>
      <c r="B18" s="6">
        <v>15187</v>
      </c>
      <c r="C18" s="9" t="s">
        <v>33</v>
      </c>
      <c r="D18" s="6">
        <v>13815</v>
      </c>
    </row>
    <row r="19" spans="1:4" ht="17.25" x14ac:dyDescent="0.25">
      <c r="A19" s="2" t="s">
        <v>48</v>
      </c>
      <c r="B19" s="6">
        <v>30500</v>
      </c>
      <c r="C19" s="9" t="s">
        <v>33</v>
      </c>
      <c r="D19" s="6">
        <v>29723</v>
      </c>
    </row>
    <row r="20" spans="1:4" ht="17.25" x14ac:dyDescent="0.25">
      <c r="A20" s="2" t="s">
        <v>49</v>
      </c>
      <c r="B20" s="6">
        <v>19634</v>
      </c>
      <c r="C20" s="9" t="s">
        <v>33</v>
      </c>
      <c r="D20" s="6">
        <v>19634</v>
      </c>
    </row>
    <row r="21" spans="1:4" ht="17.25" x14ac:dyDescent="0.25">
      <c r="A21" s="2" t="s">
        <v>50</v>
      </c>
      <c r="B21" s="6">
        <v>3348</v>
      </c>
      <c r="C21" s="9" t="s">
        <v>33</v>
      </c>
      <c r="D21" s="6">
        <v>3427</v>
      </c>
    </row>
    <row r="22" spans="1:4" ht="17.25" x14ac:dyDescent="0.25">
      <c r="A22" s="2" t="s">
        <v>51</v>
      </c>
      <c r="B22" s="4">
        <v>0</v>
      </c>
      <c r="C22" s="9" t="s">
        <v>33</v>
      </c>
      <c r="D22" s="6">
        <v>11877</v>
      </c>
    </row>
    <row r="23" spans="1:4" ht="17.25" x14ac:dyDescent="0.25">
      <c r="A23" s="2" t="s">
        <v>52</v>
      </c>
      <c r="B23" s="6">
        <v>75169</v>
      </c>
      <c r="C23" s="9" t="s">
        <v>33</v>
      </c>
      <c r="D23" s="6">
        <v>85100</v>
      </c>
    </row>
    <row r="24" spans="1:4" ht="17.25" x14ac:dyDescent="0.25">
      <c r="A24" s="2" t="s">
        <v>53</v>
      </c>
      <c r="B24" s="6">
        <v>1075585</v>
      </c>
      <c r="C24" s="9" t="s">
        <v>33</v>
      </c>
      <c r="D24" s="6">
        <v>1019995</v>
      </c>
    </row>
    <row r="25" spans="1:4" x14ac:dyDescent="0.25">
      <c r="A25" s="3" t="s">
        <v>54</v>
      </c>
      <c r="B25" s="4" t="s">
        <v>4</v>
      </c>
      <c r="C25" s="4"/>
      <c r="D25" s="4" t="s">
        <v>4</v>
      </c>
    </row>
    <row r="26" spans="1:4" ht="17.25" x14ac:dyDescent="0.25">
      <c r="A26" s="2" t="s">
        <v>55</v>
      </c>
      <c r="B26" s="6">
        <v>318227</v>
      </c>
      <c r="C26" s="9" t="s">
        <v>33</v>
      </c>
      <c r="D26" s="6">
        <v>201433</v>
      </c>
    </row>
    <row r="27" spans="1:4" ht="17.25" x14ac:dyDescent="0.25">
      <c r="A27" s="2" t="s">
        <v>56</v>
      </c>
      <c r="B27" s="4">
        <v>0</v>
      </c>
      <c r="C27" s="9" t="s">
        <v>33</v>
      </c>
      <c r="D27" s="4">
        <v>0</v>
      </c>
    </row>
    <row r="28" spans="1:4" ht="17.25" x14ac:dyDescent="0.25">
      <c r="A28" s="2" t="s">
        <v>57</v>
      </c>
      <c r="B28" s="6">
        <v>21865</v>
      </c>
      <c r="C28" s="9" t="s">
        <v>33</v>
      </c>
      <c r="D28" s="6">
        <v>23058</v>
      </c>
    </row>
    <row r="29" spans="1:4" ht="17.25" x14ac:dyDescent="0.25">
      <c r="A29" s="2" t="s">
        <v>58</v>
      </c>
      <c r="B29" s="6">
        <v>11017</v>
      </c>
      <c r="C29" s="9" t="s">
        <v>33</v>
      </c>
      <c r="D29" s="6">
        <v>11078</v>
      </c>
    </row>
    <row r="30" spans="1:4" ht="17.25" x14ac:dyDescent="0.25">
      <c r="A30" s="2" t="s">
        <v>59</v>
      </c>
      <c r="B30" s="6">
        <v>20106</v>
      </c>
      <c r="C30" s="9" t="s">
        <v>33</v>
      </c>
      <c r="D30" s="6">
        <v>16346</v>
      </c>
    </row>
    <row r="31" spans="1:4" ht="17.25" x14ac:dyDescent="0.25">
      <c r="A31" s="2" t="s">
        <v>60</v>
      </c>
      <c r="B31" s="6">
        <v>27729</v>
      </c>
      <c r="C31" s="9" t="s">
        <v>33</v>
      </c>
      <c r="D31" s="6">
        <v>30219</v>
      </c>
    </row>
    <row r="32" spans="1:4" ht="17.25" x14ac:dyDescent="0.25">
      <c r="A32" s="2" t="s">
        <v>61</v>
      </c>
      <c r="B32" s="6">
        <v>21506</v>
      </c>
      <c r="C32" s="9" t="s">
        <v>33</v>
      </c>
      <c r="D32" s="6">
        <v>21072</v>
      </c>
    </row>
    <row r="33" spans="1:4" ht="17.25" x14ac:dyDescent="0.25">
      <c r="A33" s="2" t="s">
        <v>62</v>
      </c>
      <c r="B33" s="6">
        <v>11024</v>
      </c>
      <c r="C33" s="9" t="s">
        <v>33</v>
      </c>
      <c r="D33" s="6">
        <v>12915</v>
      </c>
    </row>
    <row r="34" spans="1:4" ht="17.25" x14ac:dyDescent="0.25">
      <c r="A34" s="2" t="s">
        <v>63</v>
      </c>
      <c r="B34" s="6">
        <v>27851</v>
      </c>
      <c r="C34" s="9" t="s">
        <v>33</v>
      </c>
      <c r="D34" s="6">
        <v>24763</v>
      </c>
    </row>
    <row r="35" spans="1:4" ht="17.25" x14ac:dyDescent="0.25">
      <c r="A35" s="2" t="s">
        <v>64</v>
      </c>
      <c r="B35" s="6">
        <v>459325</v>
      </c>
      <c r="C35" s="9" t="s">
        <v>33</v>
      </c>
      <c r="D35" s="6">
        <v>340884</v>
      </c>
    </row>
    <row r="36" spans="1:4" x14ac:dyDescent="0.25">
      <c r="A36" s="3" t="s">
        <v>65</v>
      </c>
      <c r="B36" s="4" t="s">
        <v>4</v>
      </c>
      <c r="C36" s="4"/>
      <c r="D36" s="4" t="s">
        <v>4</v>
      </c>
    </row>
    <row r="37" spans="1:4" ht="17.25" x14ac:dyDescent="0.25">
      <c r="A37" s="2" t="s">
        <v>66</v>
      </c>
      <c r="B37" s="6">
        <v>35883</v>
      </c>
      <c r="C37" s="9" t="s">
        <v>33</v>
      </c>
      <c r="D37" s="6">
        <v>32140</v>
      </c>
    </row>
    <row r="38" spans="1:4" ht="17.25" x14ac:dyDescent="0.25">
      <c r="A38" s="2" t="s">
        <v>37</v>
      </c>
      <c r="B38" s="6">
        <v>9515</v>
      </c>
      <c r="C38" s="9" t="s">
        <v>33</v>
      </c>
      <c r="D38" s="6">
        <v>9443</v>
      </c>
    </row>
    <row r="39" spans="1:4" ht="17.25" x14ac:dyDescent="0.25">
      <c r="A39" s="2" t="s">
        <v>36</v>
      </c>
      <c r="B39" s="6">
        <v>38601</v>
      </c>
      <c r="C39" s="9" t="s">
        <v>33</v>
      </c>
      <c r="D39" s="6">
        <v>38601</v>
      </c>
    </row>
    <row r="40" spans="1:4" ht="17.25" x14ac:dyDescent="0.25">
      <c r="A40" s="2" t="s">
        <v>67</v>
      </c>
      <c r="B40" s="6">
        <v>6456</v>
      </c>
      <c r="C40" s="9" t="s">
        <v>33</v>
      </c>
      <c r="D40" s="6">
        <v>6391</v>
      </c>
    </row>
    <row r="41" spans="1:4" ht="17.25" x14ac:dyDescent="0.25">
      <c r="A41" s="2" t="s">
        <v>68</v>
      </c>
      <c r="B41" s="4">
        <v>826</v>
      </c>
      <c r="C41" s="9" t="s">
        <v>33</v>
      </c>
      <c r="D41" s="4">
        <v>816</v>
      </c>
    </row>
    <row r="42" spans="1:4" ht="17.25" x14ac:dyDescent="0.25">
      <c r="A42" s="2" t="s">
        <v>69</v>
      </c>
      <c r="B42" s="6">
        <v>91281</v>
      </c>
      <c r="C42" s="9" t="s">
        <v>33</v>
      </c>
      <c r="D42" s="6">
        <v>87391</v>
      </c>
    </row>
    <row r="43" spans="1:4" x14ac:dyDescent="0.25">
      <c r="A43" s="3" t="s">
        <v>70</v>
      </c>
      <c r="B43" s="4" t="s">
        <v>4</v>
      </c>
      <c r="C43" s="4"/>
      <c r="D43" s="4" t="s">
        <v>4</v>
      </c>
    </row>
    <row r="44" spans="1:4" ht="60" x14ac:dyDescent="0.25">
      <c r="A44" s="2" t="s">
        <v>71</v>
      </c>
      <c r="B44" s="4">
        <v>426</v>
      </c>
      <c r="C44" s="9" t="s">
        <v>33</v>
      </c>
      <c r="D44" s="4">
        <v>426</v>
      </c>
    </row>
    <row r="45" spans="1:4" ht="17.25" x14ac:dyDescent="0.25">
      <c r="A45" s="2" t="s">
        <v>72</v>
      </c>
      <c r="B45" s="6">
        <v>221846</v>
      </c>
      <c r="C45" s="9" t="s">
        <v>33</v>
      </c>
      <c r="D45" s="6">
        <v>215593</v>
      </c>
    </row>
    <row r="46" spans="1:4" ht="17.25" x14ac:dyDescent="0.25">
      <c r="A46" s="2" t="s">
        <v>73</v>
      </c>
      <c r="B46" s="6">
        <v>842911</v>
      </c>
      <c r="C46" s="9" t="s">
        <v>33</v>
      </c>
      <c r="D46" s="6">
        <v>844312</v>
      </c>
    </row>
    <row r="47" spans="1:4" ht="45" x14ac:dyDescent="0.25">
      <c r="A47" s="2" t="s">
        <v>74</v>
      </c>
      <c r="B47" s="6">
        <v>-540204</v>
      </c>
      <c r="C47" s="9" t="s">
        <v>33</v>
      </c>
      <c r="D47" s="6">
        <v>-468611</v>
      </c>
    </row>
    <row r="48" spans="1:4" ht="17.25" x14ac:dyDescent="0.25">
      <c r="A48" s="2" t="s">
        <v>75</v>
      </c>
      <c r="B48" s="6">
        <v>524979</v>
      </c>
      <c r="C48" s="9" t="s">
        <v>33</v>
      </c>
      <c r="D48" s="6">
        <v>591720</v>
      </c>
    </row>
    <row r="49" spans="1:4" ht="30" x14ac:dyDescent="0.25">
      <c r="A49" s="2" t="s">
        <v>76</v>
      </c>
      <c r="B49" s="8">
        <v>1075585</v>
      </c>
      <c r="C49" s="9" t="s">
        <v>33</v>
      </c>
      <c r="D49" s="8">
        <v>1019995</v>
      </c>
    </row>
    <row r="50" spans="1:4" x14ac:dyDescent="0.25">
      <c r="A50" s="10"/>
      <c r="B50" s="10"/>
      <c r="C50" s="10"/>
      <c r="D50" s="10"/>
    </row>
    <row r="51" spans="1:4" ht="15" customHeight="1" x14ac:dyDescent="0.25">
      <c r="A51" s="2" t="s">
        <v>33</v>
      </c>
      <c r="B51" s="11" t="s">
        <v>77</v>
      </c>
      <c r="C51" s="11"/>
      <c r="D51" s="11"/>
    </row>
  </sheetData>
  <mergeCells count="4">
    <mergeCell ref="B1:C2"/>
    <mergeCell ref="D1:D2"/>
    <mergeCell ref="A50:D50"/>
    <mergeCell ref="B51:D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4" max="4" width="34.140625" bestFit="1" customWidth="1"/>
    <col min="5" max="6" width="12.28515625" bestFit="1" customWidth="1"/>
    <col min="7" max="7" width="1.7109375" bestFit="1" customWidth="1"/>
    <col min="8" max="9" width="12.28515625" bestFit="1" customWidth="1"/>
    <col min="10" max="10" width="1.7109375" bestFit="1"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0" t="s">
        <v>4</v>
      </c>
      <c r="C3" s="10"/>
      <c r="D3" s="10"/>
      <c r="E3" s="10"/>
      <c r="F3" s="10"/>
      <c r="G3" s="10"/>
      <c r="H3" s="10"/>
      <c r="I3" s="10"/>
      <c r="J3" s="10"/>
    </row>
    <row r="4" spans="1:10" ht="15" customHeight="1" x14ac:dyDescent="0.25">
      <c r="A4" s="11" t="s">
        <v>436</v>
      </c>
      <c r="B4" s="10" t="s">
        <v>4</v>
      </c>
      <c r="C4" s="10"/>
      <c r="D4" s="10"/>
      <c r="E4" s="10"/>
      <c r="F4" s="10"/>
      <c r="G4" s="10"/>
      <c r="H4" s="10"/>
      <c r="I4" s="10"/>
      <c r="J4" s="10"/>
    </row>
    <row r="5" spans="1:10" x14ac:dyDescent="0.25">
      <c r="A5" s="11"/>
      <c r="B5" s="15"/>
      <c r="C5" s="15"/>
      <c r="D5" s="15"/>
      <c r="E5" s="33" t="s">
        <v>179</v>
      </c>
      <c r="F5" s="33"/>
      <c r="G5" s="33"/>
      <c r="H5" s="33"/>
      <c r="I5" s="33"/>
      <c r="J5" s="16"/>
    </row>
    <row r="6" spans="1:10" x14ac:dyDescent="0.25">
      <c r="A6" s="11"/>
      <c r="B6" s="15"/>
      <c r="C6" s="15"/>
      <c r="D6" s="15"/>
      <c r="E6" s="33" t="s">
        <v>180</v>
      </c>
      <c r="F6" s="33"/>
      <c r="G6" s="15"/>
      <c r="H6" s="33" t="s">
        <v>181</v>
      </c>
      <c r="I6" s="33"/>
      <c r="J6" s="16"/>
    </row>
    <row r="7" spans="1:10" ht="15.75" thickBot="1" x14ac:dyDescent="0.3">
      <c r="A7" s="11"/>
      <c r="B7" s="15"/>
      <c r="C7" s="15"/>
      <c r="D7" s="15"/>
      <c r="E7" s="19" t="s">
        <v>2</v>
      </c>
      <c r="F7" s="19" t="s">
        <v>87</v>
      </c>
      <c r="G7" s="15"/>
      <c r="H7" s="19" t="s">
        <v>2</v>
      </c>
      <c r="I7" s="19" t="s">
        <v>87</v>
      </c>
      <c r="J7" s="16"/>
    </row>
    <row r="8" spans="1:10" x14ac:dyDescent="0.25">
      <c r="A8" s="11"/>
      <c r="B8" s="15"/>
      <c r="C8" s="15"/>
      <c r="D8" s="15"/>
      <c r="E8" s="31"/>
      <c r="F8" s="36" t="s">
        <v>195</v>
      </c>
      <c r="G8" s="15"/>
      <c r="H8" s="31"/>
      <c r="I8" s="36" t="s">
        <v>195</v>
      </c>
      <c r="J8" s="16"/>
    </row>
    <row r="9" spans="1:10" x14ac:dyDescent="0.25">
      <c r="A9" s="11"/>
      <c r="B9" s="43" t="s">
        <v>196</v>
      </c>
      <c r="C9" s="43"/>
      <c r="D9" s="43"/>
      <c r="E9" s="37"/>
      <c r="F9" s="37"/>
      <c r="G9" s="15"/>
      <c r="H9" s="37"/>
      <c r="I9" s="37"/>
      <c r="J9" s="37"/>
    </row>
    <row r="10" spans="1:10" x14ac:dyDescent="0.25">
      <c r="A10" s="11"/>
      <c r="B10" s="15"/>
      <c r="C10" s="43" t="s">
        <v>197</v>
      </c>
      <c r="D10" s="43"/>
      <c r="E10" s="26">
        <v>240500</v>
      </c>
      <c r="F10" s="26">
        <v>246302</v>
      </c>
      <c r="G10" s="15"/>
      <c r="H10" s="26">
        <v>485051</v>
      </c>
      <c r="I10" s="26">
        <v>494268</v>
      </c>
      <c r="J10" s="37"/>
    </row>
    <row r="11" spans="1:10" x14ac:dyDescent="0.25">
      <c r="A11" s="11"/>
      <c r="B11" s="15"/>
      <c r="C11" s="43" t="s">
        <v>198</v>
      </c>
      <c r="D11" s="43"/>
      <c r="E11" s="38">
        <v>95857</v>
      </c>
      <c r="F11" s="38">
        <v>91142</v>
      </c>
      <c r="G11" s="15"/>
      <c r="H11" s="38">
        <v>184038</v>
      </c>
      <c r="I11" s="38">
        <v>173814</v>
      </c>
      <c r="J11" s="37"/>
    </row>
    <row r="12" spans="1:10" ht="18" thickBot="1" x14ac:dyDescent="0.3">
      <c r="A12" s="11"/>
      <c r="B12" s="15"/>
      <c r="C12" s="15"/>
      <c r="D12" s="20" t="s">
        <v>199</v>
      </c>
      <c r="E12" s="30">
        <v>-3757</v>
      </c>
      <c r="F12" s="30">
        <v>-7889</v>
      </c>
      <c r="G12" s="39">
        <v>1</v>
      </c>
      <c r="H12" s="30">
        <v>-7040</v>
      </c>
      <c r="I12" s="30">
        <v>-15086</v>
      </c>
      <c r="J12" s="39">
        <v>2</v>
      </c>
    </row>
    <row r="13" spans="1:10" ht="15.75" thickBot="1" x14ac:dyDescent="0.3">
      <c r="A13" s="11"/>
      <c r="B13" s="15"/>
      <c r="C13" s="43" t="s">
        <v>200</v>
      </c>
      <c r="D13" s="43"/>
      <c r="E13" s="40">
        <v>92100</v>
      </c>
      <c r="F13" s="40">
        <v>83253</v>
      </c>
      <c r="G13" s="15"/>
      <c r="H13" s="40">
        <v>176998</v>
      </c>
      <c r="I13" s="40">
        <v>158728</v>
      </c>
      <c r="J13" s="37"/>
    </row>
    <row r="14" spans="1:10" ht="15.75" thickBot="1" x14ac:dyDescent="0.3">
      <c r="A14" s="11"/>
      <c r="B14" s="15"/>
      <c r="C14" s="15"/>
      <c r="D14" s="20" t="s">
        <v>201</v>
      </c>
      <c r="E14" s="23">
        <v>332600</v>
      </c>
      <c r="F14" s="23">
        <v>329555</v>
      </c>
      <c r="G14" s="15"/>
      <c r="H14" s="23">
        <v>662049</v>
      </c>
      <c r="I14" s="23">
        <v>652996</v>
      </c>
      <c r="J14" s="37"/>
    </row>
    <row r="15" spans="1:10" ht="15.75" thickTop="1" x14ac:dyDescent="0.25">
      <c r="A15" s="11"/>
      <c r="B15" s="15"/>
      <c r="C15" s="15"/>
      <c r="D15" s="15"/>
      <c r="E15" s="41"/>
      <c r="F15" s="41"/>
      <c r="G15" s="15"/>
      <c r="H15" s="41"/>
      <c r="I15" s="41"/>
      <c r="J15" s="37"/>
    </row>
    <row r="16" spans="1:10" x14ac:dyDescent="0.25">
      <c r="A16" s="11"/>
      <c r="B16" s="43" t="s">
        <v>202</v>
      </c>
      <c r="C16" s="43"/>
      <c r="D16" s="43"/>
      <c r="E16" s="37"/>
      <c r="F16" s="37"/>
      <c r="G16" s="15"/>
      <c r="H16" s="37"/>
      <c r="I16" s="37"/>
      <c r="J16" s="37"/>
    </row>
    <row r="17" spans="1:10" x14ac:dyDescent="0.25">
      <c r="A17" s="11"/>
      <c r="B17" s="15"/>
      <c r="C17" s="43" t="s">
        <v>197</v>
      </c>
      <c r="D17" s="43"/>
      <c r="E17" s="26">
        <v>11912</v>
      </c>
      <c r="F17" s="26">
        <v>19174</v>
      </c>
      <c r="G17" s="15"/>
      <c r="H17" s="26">
        <v>18394</v>
      </c>
      <c r="I17" s="26">
        <v>36452</v>
      </c>
      <c r="J17" s="37"/>
    </row>
    <row r="18" spans="1:10" ht="15.75" thickBot="1" x14ac:dyDescent="0.3">
      <c r="A18" s="11"/>
      <c r="B18" s="15"/>
      <c r="C18" s="43" t="s">
        <v>198</v>
      </c>
      <c r="D18" s="43"/>
      <c r="E18" s="30">
        <v>-3017</v>
      </c>
      <c r="F18" s="30">
        <v>4299</v>
      </c>
      <c r="G18" s="15"/>
      <c r="H18" s="30">
        <v>2500</v>
      </c>
      <c r="I18" s="30">
        <v>12149</v>
      </c>
      <c r="J18" s="37"/>
    </row>
    <row r="19" spans="1:10" ht="15.75" thickBot="1" x14ac:dyDescent="0.3">
      <c r="A19" s="11"/>
      <c r="B19" s="15"/>
      <c r="C19" s="15"/>
      <c r="D19" s="20" t="s">
        <v>201</v>
      </c>
      <c r="E19" s="23">
        <v>8895</v>
      </c>
      <c r="F19" s="23">
        <v>23473</v>
      </c>
      <c r="G19" s="15"/>
      <c r="H19" s="23">
        <v>20894</v>
      </c>
      <c r="I19" s="23">
        <v>48601</v>
      </c>
      <c r="J19" s="37"/>
    </row>
    <row r="20" spans="1:10" ht="15.75" thickTop="1" x14ac:dyDescent="0.25">
      <c r="A20" s="11"/>
      <c r="B20" s="15"/>
      <c r="C20" s="15"/>
      <c r="D20" s="15"/>
      <c r="E20" s="41"/>
      <c r="F20" s="41"/>
      <c r="G20" s="15"/>
      <c r="H20" s="41"/>
      <c r="I20" s="41"/>
      <c r="J20" s="37"/>
    </row>
    <row r="21" spans="1:10" ht="17.25" x14ac:dyDescent="0.25">
      <c r="A21" s="11"/>
      <c r="B21" s="44" t="s">
        <v>203</v>
      </c>
      <c r="C21" s="44"/>
      <c r="D21" s="44"/>
      <c r="E21" s="44"/>
      <c r="F21" s="44"/>
      <c r="G21" s="44"/>
      <c r="H21" s="44"/>
      <c r="I21" s="44"/>
      <c r="J21" s="37"/>
    </row>
    <row r="22" spans="1:10" ht="17.25" x14ac:dyDescent="0.25">
      <c r="A22" s="11"/>
      <c r="B22" s="44" t="s">
        <v>204</v>
      </c>
      <c r="C22" s="44"/>
      <c r="D22" s="44"/>
      <c r="E22" s="44"/>
      <c r="F22" s="44"/>
      <c r="G22" s="44"/>
      <c r="H22" s="44"/>
      <c r="I22" s="44"/>
      <c r="J22" s="37"/>
    </row>
  </sheetData>
  <mergeCells count="18">
    <mergeCell ref="A1:A2"/>
    <mergeCell ref="B1:J1"/>
    <mergeCell ref="B2:J2"/>
    <mergeCell ref="B3:J3"/>
    <mergeCell ref="A4:A22"/>
    <mergeCell ref="B4:J4"/>
    <mergeCell ref="C13:D13"/>
    <mergeCell ref="B16:D16"/>
    <mergeCell ref="C17:D17"/>
    <mergeCell ref="C18:D18"/>
    <mergeCell ref="B21:I21"/>
    <mergeCell ref="B22:I22"/>
    <mergeCell ref="E5:I5"/>
    <mergeCell ref="E6:F6"/>
    <mergeCell ref="H6:I6"/>
    <mergeCell ref="B9:D9"/>
    <mergeCell ref="C10:D10"/>
    <mergeCell ref="C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3" max="4" width="19.42578125" customWidth="1"/>
    <col min="5" max="5" width="2" bestFit="1" customWidth="1"/>
    <col min="6" max="6" width="19.85546875" bestFit="1" customWidth="1"/>
    <col min="7" max="7" width="2" bestFit="1" customWidth="1"/>
    <col min="8" max="8" width="10" bestFit="1" customWidth="1"/>
    <col min="9" max="9" width="2" bestFit="1" customWidth="1"/>
    <col min="10" max="10" width="6.28515625"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10" t="s">
        <v>4</v>
      </c>
      <c r="C3" s="10"/>
      <c r="D3" s="10"/>
      <c r="E3" s="10"/>
      <c r="F3" s="10"/>
      <c r="G3" s="10"/>
      <c r="H3" s="10"/>
      <c r="I3" s="10"/>
      <c r="J3" s="10"/>
    </row>
    <row r="4" spans="1:10" ht="15" customHeight="1" x14ac:dyDescent="0.25">
      <c r="A4" s="11" t="s">
        <v>438</v>
      </c>
      <c r="B4" s="10" t="s">
        <v>4</v>
      </c>
      <c r="C4" s="10"/>
      <c r="D4" s="10"/>
      <c r="E4" s="10"/>
      <c r="F4" s="10"/>
      <c r="G4" s="10"/>
      <c r="H4" s="10"/>
      <c r="I4" s="10"/>
      <c r="J4" s="10"/>
    </row>
    <row r="5" spans="1:10" ht="15.75" thickBot="1" x14ac:dyDescent="0.3">
      <c r="A5" s="11"/>
      <c r="B5" s="15"/>
      <c r="C5" s="15"/>
      <c r="D5" s="15"/>
      <c r="E5" s="15"/>
      <c r="F5" s="19" t="s">
        <v>225</v>
      </c>
      <c r="G5" s="16"/>
      <c r="H5" s="19" t="s">
        <v>198</v>
      </c>
      <c r="I5" s="16"/>
      <c r="J5" s="19" t="s">
        <v>201</v>
      </c>
    </row>
    <row r="6" spans="1:10" x14ac:dyDescent="0.25">
      <c r="A6" s="11"/>
      <c r="B6" s="43" t="s">
        <v>226</v>
      </c>
      <c r="C6" s="43"/>
      <c r="D6" s="43"/>
      <c r="E6" s="20" t="s">
        <v>227</v>
      </c>
      <c r="F6" s="45">
        <v>1260</v>
      </c>
      <c r="G6" s="20" t="s">
        <v>227</v>
      </c>
      <c r="H6" s="45">
        <v>2560</v>
      </c>
      <c r="I6" s="20" t="s">
        <v>227</v>
      </c>
      <c r="J6" s="45">
        <v>3820</v>
      </c>
    </row>
    <row r="7" spans="1:10" x14ac:dyDescent="0.25">
      <c r="A7" s="11"/>
      <c r="B7" s="15"/>
      <c r="C7" s="43" t="s">
        <v>228</v>
      </c>
      <c r="D7" s="43"/>
      <c r="E7" s="15"/>
      <c r="F7" s="38">
        <v>1345</v>
      </c>
      <c r="G7" s="15"/>
      <c r="H7" s="38">
        <v>1737</v>
      </c>
      <c r="I7" s="15"/>
      <c r="J7" s="38">
        <v>3082</v>
      </c>
    </row>
    <row r="8" spans="1:10" x14ac:dyDescent="0.25">
      <c r="A8" s="11"/>
      <c r="B8" s="15"/>
      <c r="C8" s="43" t="s">
        <v>229</v>
      </c>
      <c r="D8" s="43"/>
      <c r="E8" s="15"/>
      <c r="F8" s="46">
        <v>-131</v>
      </c>
      <c r="G8" s="15"/>
      <c r="H8" s="46">
        <v>0</v>
      </c>
      <c r="I8" s="15"/>
      <c r="J8" s="46">
        <v>-131</v>
      </c>
    </row>
    <row r="9" spans="1:10" ht="15.75" thickBot="1" x14ac:dyDescent="0.3">
      <c r="A9" s="11"/>
      <c r="B9" s="15"/>
      <c r="C9" s="43" t="s">
        <v>230</v>
      </c>
      <c r="D9" s="43"/>
      <c r="E9" s="15"/>
      <c r="F9" s="30">
        <v>-2035</v>
      </c>
      <c r="G9" s="15"/>
      <c r="H9" s="30">
        <v>-1366</v>
      </c>
      <c r="I9" s="15"/>
      <c r="J9" s="30">
        <v>-3401</v>
      </c>
    </row>
    <row r="10" spans="1:10" ht="15.75" thickBot="1" x14ac:dyDescent="0.3">
      <c r="A10" s="11"/>
      <c r="B10" s="43" t="s">
        <v>231</v>
      </c>
      <c r="C10" s="43"/>
      <c r="D10" s="43"/>
      <c r="E10" s="20" t="s">
        <v>227</v>
      </c>
      <c r="F10" s="21">
        <v>439</v>
      </c>
      <c r="G10" s="20" t="s">
        <v>227</v>
      </c>
      <c r="H10" s="47">
        <v>2931</v>
      </c>
      <c r="I10" s="20" t="s">
        <v>227</v>
      </c>
      <c r="J10" s="47">
        <v>3370</v>
      </c>
    </row>
    <row r="11" spans="1:10" ht="15.75" thickTop="1" x14ac:dyDescent="0.25">
      <c r="A11" s="11"/>
      <c r="B11" s="15"/>
      <c r="C11" s="15"/>
      <c r="D11" s="15"/>
      <c r="E11" s="15"/>
      <c r="F11" s="48"/>
      <c r="G11" s="16"/>
      <c r="H11" s="48"/>
      <c r="I11" s="16"/>
      <c r="J11" s="48"/>
    </row>
    <row r="12" spans="1:10" ht="15.75" thickBot="1" x14ac:dyDescent="0.3">
      <c r="A12" s="11"/>
      <c r="B12" s="15"/>
      <c r="C12" s="15"/>
      <c r="D12" s="15"/>
      <c r="E12" s="15"/>
      <c r="F12" s="19" t="s">
        <v>225</v>
      </c>
      <c r="G12" s="16"/>
      <c r="H12" s="19" t="s">
        <v>198</v>
      </c>
      <c r="I12" s="16"/>
      <c r="J12" s="19" t="s">
        <v>201</v>
      </c>
    </row>
    <row r="13" spans="1:10" x14ac:dyDescent="0.25">
      <c r="A13" s="11"/>
      <c r="B13" s="43" t="s">
        <v>232</v>
      </c>
      <c r="C13" s="43"/>
      <c r="D13" s="43"/>
      <c r="E13" s="20" t="s">
        <v>227</v>
      </c>
      <c r="F13" s="50" t="s">
        <v>233</v>
      </c>
      <c r="G13" s="20" t="s">
        <v>227</v>
      </c>
      <c r="H13" s="50" t="s">
        <v>233</v>
      </c>
      <c r="I13" s="20" t="s">
        <v>227</v>
      </c>
      <c r="J13" s="50" t="s">
        <v>233</v>
      </c>
    </row>
    <row r="14" spans="1:10" x14ac:dyDescent="0.25">
      <c r="A14" s="11"/>
      <c r="B14" s="15"/>
      <c r="C14" s="43" t="s">
        <v>228</v>
      </c>
      <c r="D14" s="43"/>
      <c r="E14" s="15"/>
      <c r="F14" s="46">
        <v>797</v>
      </c>
      <c r="G14" s="15"/>
      <c r="H14" s="38">
        <v>3945</v>
      </c>
      <c r="I14" s="15"/>
      <c r="J14" s="38">
        <v>4742</v>
      </c>
    </row>
    <row r="15" spans="1:10" ht="15.75" thickBot="1" x14ac:dyDescent="0.3">
      <c r="A15" s="11"/>
      <c r="B15" s="15"/>
      <c r="C15" s="43" t="s">
        <v>230</v>
      </c>
      <c r="D15" s="43"/>
      <c r="E15" s="15"/>
      <c r="F15" s="28">
        <v>-797</v>
      </c>
      <c r="G15" s="15"/>
      <c r="H15" s="30">
        <v>-2408</v>
      </c>
      <c r="I15" s="15"/>
      <c r="J15" s="30">
        <v>-3205</v>
      </c>
    </row>
    <row r="16" spans="1:10" ht="15.75" thickBot="1" x14ac:dyDescent="0.3">
      <c r="A16" s="11"/>
      <c r="B16" s="43" t="s">
        <v>234</v>
      </c>
      <c r="C16" s="43"/>
      <c r="D16" s="43"/>
      <c r="E16" s="20" t="s">
        <v>227</v>
      </c>
      <c r="F16" s="21" t="s">
        <v>233</v>
      </c>
      <c r="G16" s="20" t="s">
        <v>227</v>
      </c>
      <c r="H16" s="47">
        <v>1537</v>
      </c>
      <c r="I16" s="20" t="s">
        <v>227</v>
      </c>
      <c r="J16" s="47">
        <v>1537</v>
      </c>
    </row>
  </sheetData>
  <mergeCells count="15">
    <mergeCell ref="C14:D14"/>
    <mergeCell ref="C15:D15"/>
    <mergeCell ref="B16:D16"/>
    <mergeCell ref="A1:A2"/>
    <mergeCell ref="B1:J1"/>
    <mergeCell ref="B2:J2"/>
    <mergeCell ref="B3:J3"/>
    <mergeCell ref="A4:A16"/>
    <mergeCell ref="B4:J4"/>
    <mergeCell ref="B6:D6"/>
    <mergeCell ref="C7:D7"/>
    <mergeCell ref="C8:D8"/>
    <mergeCell ref="C9:D9"/>
    <mergeCell ref="B10:D10"/>
    <mergeCell ref="B13:D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30.5703125" customWidth="1"/>
    <col min="4" max="4" width="27.7109375" customWidth="1"/>
    <col min="5" max="5" width="10" customWidth="1"/>
    <col min="6" max="6" width="23.42578125" customWidth="1"/>
    <col min="7" max="7" width="11.5703125" customWidth="1"/>
    <col min="8" max="8" width="2" customWidth="1"/>
    <col min="9" max="9" width="9" customWidth="1"/>
    <col min="10" max="10" width="11.5703125" customWidth="1"/>
    <col min="11" max="11" width="10" customWidth="1"/>
    <col min="12" max="12" width="11.140625" customWidth="1"/>
    <col min="13" max="13" width="11.5703125" customWidth="1"/>
    <col min="14" max="14" width="2"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6</v>
      </c>
      <c r="B3" s="10" t="s">
        <v>4</v>
      </c>
      <c r="C3" s="10"/>
      <c r="D3" s="10"/>
      <c r="E3" s="10"/>
      <c r="F3" s="10"/>
      <c r="G3" s="10"/>
      <c r="H3" s="10"/>
      <c r="I3" s="10"/>
      <c r="J3" s="10"/>
      <c r="K3" s="10"/>
      <c r="L3" s="10"/>
      <c r="M3" s="10"/>
      <c r="N3" s="10"/>
    </row>
    <row r="4" spans="1:14" ht="15" customHeight="1" x14ac:dyDescent="0.25">
      <c r="A4" s="11" t="s">
        <v>440</v>
      </c>
      <c r="B4" s="10" t="s">
        <v>4</v>
      </c>
      <c r="C4" s="10"/>
      <c r="D4" s="10"/>
      <c r="E4" s="10"/>
      <c r="F4" s="10"/>
      <c r="G4" s="10"/>
      <c r="H4" s="10"/>
      <c r="I4" s="10"/>
      <c r="J4" s="10"/>
      <c r="K4" s="10"/>
      <c r="L4" s="10"/>
      <c r="M4" s="10"/>
      <c r="N4" s="10"/>
    </row>
    <row r="5" spans="1:14" x14ac:dyDescent="0.25">
      <c r="A5" s="11"/>
      <c r="B5" s="15"/>
      <c r="C5" s="15"/>
      <c r="D5" s="15"/>
      <c r="E5" s="33" t="s">
        <v>179</v>
      </c>
      <c r="F5" s="33"/>
      <c r="G5" s="33"/>
      <c r="H5" s="33"/>
      <c r="I5" s="33"/>
      <c r="J5" s="33"/>
      <c r="K5" s="33"/>
    </row>
    <row r="6" spans="1:14" ht="15.75" thickBot="1" x14ac:dyDescent="0.3">
      <c r="A6" s="11"/>
      <c r="B6" s="15"/>
      <c r="C6" s="15"/>
      <c r="D6" s="15"/>
      <c r="E6" s="55">
        <v>41572</v>
      </c>
      <c r="F6" s="55"/>
      <c r="G6" s="55"/>
      <c r="H6" s="55"/>
      <c r="I6" s="55"/>
      <c r="J6" s="55"/>
      <c r="K6" s="55"/>
    </row>
    <row r="7" spans="1:14" ht="15.75" thickBot="1" x14ac:dyDescent="0.3">
      <c r="A7" s="11"/>
      <c r="B7" s="15"/>
      <c r="C7" s="15"/>
      <c r="D7" s="15"/>
      <c r="E7" s="53" t="s">
        <v>201</v>
      </c>
      <c r="F7" s="35"/>
      <c r="G7" s="53" t="s">
        <v>244</v>
      </c>
      <c r="H7" s="35"/>
      <c r="I7" s="53" t="s">
        <v>245</v>
      </c>
      <c r="J7" s="35"/>
      <c r="K7" s="53" t="s">
        <v>246</v>
      </c>
    </row>
    <row r="8" spans="1:14" x14ac:dyDescent="0.25">
      <c r="A8" s="11"/>
      <c r="B8" s="43" t="s">
        <v>31</v>
      </c>
      <c r="C8" s="43"/>
      <c r="D8" s="15"/>
      <c r="E8" s="31"/>
      <c r="F8" s="15"/>
      <c r="G8" s="31"/>
      <c r="H8" s="15"/>
      <c r="I8" s="31"/>
      <c r="J8" s="15"/>
      <c r="K8" s="31"/>
    </row>
    <row r="9" spans="1:14" ht="16.5" x14ac:dyDescent="0.25">
      <c r="A9" s="11"/>
      <c r="B9" s="15"/>
      <c r="C9" s="20" t="s">
        <v>247</v>
      </c>
      <c r="D9" s="15"/>
      <c r="E9" s="26">
        <v>4934</v>
      </c>
      <c r="F9" s="15"/>
      <c r="G9" s="26">
        <v>4934</v>
      </c>
      <c r="H9" s="15"/>
      <c r="I9" s="46" t="s">
        <v>183</v>
      </c>
      <c r="J9" s="15"/>
      <c r="K9" s="46" t="s">
        <v>183</v>
      </c>
    </row>
    <row r="10" spans="1:14" ht="16.5" x14ac:dyDescent="0.25">
      <c r="A10" s="11"/>
      <c r="B10" s="15"/>
      <c r="C10" s="20" t="s">
        <v>248</v>
      </c>
      <c r="D10" s="15"/>
      <c r="E10" s="46">
        <v>18</v>
      </c>
      <c r="F10" s="15"/>
      <c r="G10" s="46" t="s">
        <v>233</v>
      </c>
      <c r="H10" s="15"/>
      <c r="I10" s="46">
        <v>18</v>
      </c>
      <c r="J10" s="15"/>
      <c r="K10" s="46" t="s">
        <v>233</v>
      </c>
    </row>
    <row r="11" spans="1:14" ht="16.5" x14ac:dyDescent="0.25">
      <c r="A11" s="11"/>
      <c r="B11" s="15"/>
      <c r="C11" s="20" t="s">
        <v>249</v>
      </c>
      <c r="D11" s="15"/>
      <c r="E11" s="38">
        <v>15187</v>
      </c>
      <c r="F11" s="15"/>
      <c r="G11" s="46" t="s">
        <v>233</v>
      </c>
      <c r="H11" s="15"/>
      <c r="I11" s="46">
        <v>234</v>
      </c>
      <c r="J11" s="15"/>
      <c r="K11" s="38">
        <v>14953</v>
      </c>
    </row>
    <row r="12" spans="1:14" ht="17.25" thickBot="1" x14ac:dyDescent="0.3">
      <c r="A12" s="11"/>
      <c r="B12" s="15"/>
      <c r="C12" s="20" t="s">
        <v>250</v>
      </c>
      <c r="D12" s="15"/>
      <c r="E12" s="30">
        <v>30500</v>
      </c>
      <c r="F12" s="15"/>
      <c r="G12" s="28" t="s">
        <v>233</v>
      </c>
      <c r="H12" s="15"/>
      <c r="I12" s="28" t="s">
        <v>233</v>
      </c>
      <c r="J12" s="15"/>
      <c r="K12" s="30">
        <v>30500</v>
      </c>
    </row>
    <row r="13" spans="1:14" x14ac:dyDescent="0.25">
      <c r="A13" s="11"/>
      <c r="B13" s="15"/>
      <c r="C13" s="15"/>
      <c r="D13" s="15"/>
      <c r="E13" s="54">
        <v>50639</v>
      </c>
      <c r="F13" s="15"/>
      <c r="G13" s="54">
        <v>4934</v>
      </c>
      <c r="H13" s="15"/>
      <c r="I13" s="54">
        <v>252</v>
      </c>
      <c r="J13" s="15"/>
      <c r="K13" s="54">
        <v>45453</v>
      </c>
    </row>
    <row r="14" spans="1:14" x14ac:dyDescent="0.25">
      <c r="A14" s="11"/>
      <c r="B14" s="15"/>
      <c r="C14" s="15"/>
      <c r="D14" s="15"/>
      <c r="E14" s="37"/>
      <c r="F14" s="15"/>
      <c r="G14" s="37"/>
      <c r="H14" s="15"/>
      <c r="I14" s="37"/>
      <c r="J14" s="15"/>
      <c r="K14" s="37"/>
    </row>
    <row r="15" spans="1:14" x14ac:dyDescent="0.25">
      <c r="A15" s="11"/>
      <c r="B15" s="43" t="s">
        <v>54</v>
      </c>
      <c r="C15" s="43"/>
      <c r="D15" s="15"/>
      <c r="E15" s="37"/>
      <c r="F15" s="15"/>
      <c r="G15" s="37"/>
      <c r="H15" s="15"/>
      <c r="I15" s="37"/>
      <c r="J15" s="15"/>
      <c r="K15" s="37"/>
    </row>
    <row r="16" spans="1:14" ht="16.5" x14ac:dyDescent="0.25">
      <c r="A16" s="11"/>
      <c r="B16" s="15"/>
      <c r="C16" s="20" t="s">
        <v>251</v>
      </c>
      <c r="D16" s="15"/>
      <c r="E16" s="26">
        <v>826</v>
      </c>
      <c r="F16" s="15"/>
      <c r="G16" s="46" t="s">
        <v>183</v>
      </c>
      <c r="H16" s="15"/>
      <c r="I16" s="26">
        <v>826</v>
      </c>
      <c r="J16" s="15"/>
      <c r="K16" s="46" t="s">
        <v>183</v>
      </c>
    </row>
    <row r="17" spans="1:14" x14ac:dyDescent="0.25">
      <c r="A17" s="11"/>
      <c r="B17" s="15"/>
      <c r="C17" s="15"/>
      <c r="D17" s="15"/>
      <c r="E17" s="15"/>
      <c r="F17" s="15"/>
      <c r="G17" s="15"/>
      <c r="H17" s="15"/>
      <c r="I17" s="15"/>
      <c r="J17" s="15"/>
      <c r="K17" s="37"/>
    </row>
    <row r="18" spans="1:14" x14ac:dyDescent="0.25">
      <c r="A18" s="11"/>
      <c r="B18" s="15"/>
      <c r="C18" s="15"/>
      <c r="D18" s="15"/>
      <c r="E18" s="33" t="s">
        <v>179</v>
      </c>
      <c r="F18" s="33"/>
      <c r="G18" s="33"/>
      <c r="H18" s="33"/>
      <c r="I18" s="33"/>
      <c r="J18" s="33"/>
      <c r="K18" s="33"/>
    </row>
    <row r="19" spans="1:14" ht="15.75" thickBot="1" x14ac:dyDescent="0.3">
      <c r="A19" s="11"/>
      <c r="B19" s="15"/>
      <c r="C19" s="15"/>
      <c r="D19" s="15"/>
      <c r="E19" s="55">
        <v>41390</v>
      </c>
      <c r="F19" s="55"/>
      <c r="G19" s="55"/>
      <c r="H19" s="55"/>
      <c r="I19" s="55"/>
      <c r="J19" s="55"/>
      <c r="K19" s="55"/>
    </row>
    <row r="20" spans="1:14" ht="15.75" thickBot="1" x14ac:dyDescent="0.3">
      <c r="A20" s="11"/>
      <c r="B20" s="15"/>
      <c r="C20" s="15"/>
      <c r="D20" s="15"/>
      <c r="E20" s="53" t="s">
        <v>201</v>
      </c>
      <c r="F20" s="35"/>
      <c r="G20" s="53" t="s">
        <v>244</v>
      </c>
      <c r="H20" s="35"/>
      <c r="I20" s="53" t="s">
        <v>245</v>
      </c>
      <c r="J20" s="35"/>
      <c r="K20" s="53" t="s">
        <v>246</v>
      </c>
    </row>
    <row r="21" spans="1:14" x14ac:dyDescent="0.25">
      <c r="A21" s="11"/>
      <c r="B21" s="43" t="s">
        <v>31</v>
      </c>
      <c r="C21" s="43"/>
      <c r="D21" s="15"/>
      <c r="E21" s="49"/>
      <c r="F21" s="15"/>
      <c r="G21" s="49"/>
      <c r="H21" s="15"/>
      <c r="I21" s="31"/>
      <c r="J21" s="15"/>
      <c r="K21" s="49"/>
    </row>
    <row r="22" spans="1:14" ht="16.5" x14ac:dyDescent="0.25">
      <c r="A22" s="11"/>
      <c r="B22" s="15"/>
      <c r="C22" s="20" t="s">
        <v>247</v>
      </c>
      <c r="D22" s="15"/>
      <c r="E22" s="26">
        <v>9010</v>
      </c>
      <c r="F22" s="15"/>
      <c r="G22" s="26">
        <v>9010</v>
      </c>
      <c r="H22" s="15"/>
      <c r="I22" s="46" t="s">
        <v>183</v>
      </c>
      <c r="J22" s="15"/>
      <c r="K22" s="46" t="s">
        <v>183</v>
      </c>
    </row>
    <row r="23" spans="1:14" ht="16.5" x14ac:dyDescent="0.25">
      <c r="A23" s="11"/>
      <c r="B23" s="15"/>
      <c r="C23" s="20" t="s">
        <v>248</v>
      </c>
      <c r="D23" s="15"/>
      <c r="E23" s="46">
        <v>18</v>
      </c>
      <c r="F23" s="15"/>
      <c r="G23" s="46" t="s">
        <v>233</v>
      </c>
      <c r="H23" s="15"/>
      <c r="I23" s="46">
        <v>18</v>
      </c>
      <c r="J23" s="15"/>
      <c r="K23" s="46" t="s">
        <v>233</v>
      </c>
    </row>
    <row r="24" spans="1:14" ht="16.5" x14ac:dyDescent="0.25">
      <c r="A24" s="11"/>
      <c r="B24" s="15"/>
      <c r="C24" s="20" t="s">
        <v>249</v>
      </c>
      <c r="D24" s="15"/>
      <c r="E24" s="38">
        <v>13815</v>
      </c>
      <c r="F24" s="15"/>
      <c r="G24" s="46" t="s">
        <v>233</v>
      </c>
      <c r="H24" s="15"/>
      <c r="I24" s="46">
        <v>245</v>
      </c>
      <c r="J24" s="15"/>
      <c r="K24" s="38">
        <v>13570</v>
      </c>
    </row>
    <row r="25" spans="1:14" ht="17.25" thickBot="1" x14ac:dyDescent="0.3">
      <c r="A25" s="11"/>
      <c r="B25" s="15"/>
      <c r="C25" s="20" t="s">
        <v>250</v>
      </c>
      <c r="D25" s="15"/>
      <c r="E25" s="30">
        <v>29723</v>
      </c>
      <c r="F25" s="15"/>
      <c r="G25" s="28" t="s">
        <v>233</v>
      </c>
      <c r="H25" s="15"/>
      <c r="I25" s="28" t="s">
        <v>233</v>
      </c>
      <c r="J25" s="15"/>
      <c r="K25" s="30">
        <v>29723</v>
      </c>
    </row>
    <row r="26" spans="1:14" x14ac:dyDescent="0.25">
      <c r="A26" s="11"/>
      <c r="B26" s="15"/>
      <c r="C26" s="15"/>
      <c r="D26" s="15"/>
      <c r="E26" s="54">
        <v>52566</v>
      </c>
      <c r="F26" s="15"/>
      <c r="G26" s="54">
        <v>9010</v>
      </c>
      <c r="H26" s="15"/>
      <c r="I26" s="54">
        <v>263</v>
      </c>
      <c r="J26" s="15"/>
      <c r="K26" s="54">
        <v>43293</v>
      </c>
    </row>
    <row r="27" spans="1:14" x14ac:dyDescent="0.25">
      <c r="A27" s="11"/>
      <c r="B27" s="15"/>
      <c r="C27" s="15"/>
      <c r="D27" s="15"/>
      <c r="E27" s="37"/>
      <c r="F27" s="15"/>
      <c r="G27" s="37"/>
      <c r="H27" s="15"/>
      <c r="I27" s="37"/>
      <c r="J27" s="15"/>
      <c r="K27" s="37"/>
    </row>
    <row r="28" spans="1:14" x14ac:dyDescent="0.25">
      <c r="A28" s="11"/>
      <c r="B28" s="43" t="s">
        <v>54</v>
      </c>
      <c r="C28" s="43"/>
      <c r="D28" s="15"/>
      <c r="E28" s="37"/>
      <c r="F28" s="15"/>
      <c r="G28" s="37"/>
      <c r="H28" s="15"/>
      <c r="I28" s="37"/>
      <c r="J28" s="15"/>
      <c r="K28" s="37"/>
    </row>
    <row r="29" spans="1:14" ht="16.5" x14ac:dyDescent="0.25">
      <c r="A29" s="11"/>
      <c r="B29" s="15"/>
      <c r="C29" s="20" t="s">
        <v>251</v>
      </c>
      <c r="D29" s="15"/>
      <c r="E29" s="26">
        <v>816</v>
      </c>
      <c r="F29" s="15"/>
      <c r="G29" s="46" t="s">
        <v>183</v>
      </c>
      <c r="H29" s="15"/>
      <c r="I29" s="26">
        <v>816</v>
      </c>
      <c r="J29" s="15"/>
      <c r="K29" s="46" t="s">
        <v>183</v>
      </c>
    </row>
    <row r="30" spans="1:14" x14ac:dyDescent="0.25">
      <c r="A30" s="11"/>
      <c r="B30" s="57"/>
      <c r="C30" s="57"/>
      <c r="D30" s="57"/>
      <c r="E30" s="57"/>
      <c r="F30" s="57"/>
      <c r="G30" s="57"/>
      <c r="H30" s="57"/>
      <c r="I30" s="57"/>
      <c r="J30" s="57"/>
      <c r="K30" s="57"/>
      <c r="L30" s="57"/>
      <c r="M30" s="57"/>
      <c r="N30" s="57"/>
    </row>
    <row r="31" spans="1:14" x14ac:dyDescent="0.25">
      <c r="A31" s="11"/>
      <c r="B31" s="58" t="s">
        <v>252</v>
      </c>
      <c r="C31" s="58"/>
      <c r="D31" s="58"/>
      <c r="E31" s="58"/>
      <c r="F31" s="58"/>
      <c r="G31" s="58"/>
      <c r="H31" s="58"/>
      <c r="I31" s="58"/>
      <c r="J31" s="58"/>
      <c r="K31" s="58"/>
      <c r="L31" s="58"/>
      <c r="M31" s="58"/>
      <c r="N31" s="58"/>
    </row>
    <row r="32" spans="1:14" x14ac:dyDescent="0.25">
      <c r="A32" s="11"/>
      <c r="B32" s="58" t="s">
        <v>253</v>
      </c>
      <c r="C32" s="58"/>
      <c r="D32" s="58"/>
      <c r="E32" s="58"/>
      <c r="F32" s="58"/>
      <c r="G32" s="58"/>
      <c r="H32" s="58"/>
      <c r="I32" s="58"/>
      <c r="J32" s="58"/>
      <c r="K32" s="58"/>
      <c r="L32" s="58"/>
      <c r="M32" s="58"/>
      <c r="N32" s="58"/>
    </row>
    <row r="33" spans="1:14" ht="27" customHeight="1" x14ac:dyDescent="0.25">
      <c r="A33" s="11"/>
      <c r="B33" s="58" t="s">
        <v>254</v>
      </c>
      <c r="C33" s="58"/>
      <c r="D33" s="58"/>
      <c r="E33" s="58"/>
      <c r="F33" s="58"/>
      <c r="G33" s="58"/>
      <c r="H33" s="58"/>
      <c r="I33" s="58"/>
      <c r="J33" s="58"/>
      <c r="K33" s="58"/>
      <c r="L33" s="58"/>
      <c r="M33" s="58"/>
      <c r="N33" s="58"/>
    </row>
    <row r="34" spans="1:14" x14ac:dyDescent="0.25">
      <c r="A34" s="11"/>
      <c r="B34" s="58" t="s">
        <v>255</v>
      </c>
      <c r="C34" s="58"/>
      <c r="D34" s="58"/>
      <c r="E34" s="58"/>
      <c r="F34" s="58"/>
      <c r="G34" s="58"/>
      <c r="H34" s="58"/>
      <c r="I34" s="58"/>
      <c r="J34" s="58"/>
      <c r="K34" s="58"/>
      <c r="L34" s="58"/>
      <c r="M34" s="58"/>
      <c r="N34" s="58"/>
    </row>
    <row r="35" spans="1:14" x14ac:dyDescent="0.25">
      <c r="A35" s="11"/>
      <c r="B35" s="58" t="s">
        <v>256</v>
      </c>
      <c r="C35" s="58"/>
      <c r="D35" s="58"/>
      <c r="E35" s="58"/>
      <c r="F35" s="58"/>
      <c r="G35" s="58"/>
      <c r="H35" s="58"/>
      <c r="I35" s="58"/>
      <c r="J35" s="58"/>
      <c r="K35" s="58"/>
      <c r="L35" s="58"/>
      <c r="M35" s="58"/>
      <c r="N35" s="58"/>
    </row>
    <row r="36" spans="1:14" x14ac:dyDescent="0.25">
      <c r="A36" s="11"/>
      <c r="B36" s="10"/>
      <c r="C36" s="10"/>
      <c r="D36" s="10"/>
      <c r="E36" s="10"/>
      <c r="F36" s="10"/>
      <c r="G36" s="10"/>
      <c r="H36" s="10"/>
      <c r="I36" s="10"/>
      <c r="J36" s="10"/>
      <c r="K36" s="10"/>
      <c r="L36" s="10"/>
      <c r="M36" s="10"/>
      <c r="N36" s="10"/>
    </row>
    <row r="37" spans="1:14" ht="15" customHeight="1" x14ac:dyDescent="0.25">
      <c r="A37" s="11" t="s">
        <v>441</v>
      </c>
      <c r="B37" s="10" t="s">
        <v>4</v>
      </c>
      <c r="C37" s="10"/>
      <c r="D37" s="10"/>
      <c r="E37" s="10"/>
      <c r="F37" s="10"/>
      <c r="G37" s="10"/>
      <c r="H37" s="10"/>
      <c r="I37" s="10"/>
      <c r="J37" s="10"/>
      <c r="K37" s="10"/>
      <c r="L37" s="10"/>
      <c r="M37" s="10"/>
      <c r="N37" s="10"/>
    </row>
    <row r="38" spans="1:14" x14ac:dyDescent="0.25">
      <c r="A38" s="11"/>
      <c r="B38" s="15"/>
      <c r="C38" s="15"/>
      <c r="D38" s="33" t="s">
        <v>179</v>
      </c>
      <c r="E38" s="33"/>
      <c r="F38" s="33"/>
    </row>
    <row r="39" spans="1:14" x14ac:dyDescent="0.25">
      <c r="A39" s="11"/>
      <c r="B39" s="15"/>
      <c r="C39" s="15"/>
      <c r="D39" s="56">
        <v>41572</v>
      </c>
      <c r="E39" s="56"/>
      <c r="F39" s="56"/>
    </row>
    <row r="40" spans="1:14" ht="15.75" thickBot="1" x14ac:dyDescent="0.3">
      <c r="A40" s="11"/>
      <c r="B40" s="15"/>
      <c r="C40" s="15"/>
      <c r="D40" s="19" t="s">
        <v>258</v>
      </c>
      <c r="E40" s="15"/>
      <c r="F40" s="19" t="s">
        <v>259</v>
      </c>
    </row>
    <row r="41" spans="1:14" ht="27.75" x14ac:dyDescent="0.25">
      <c r="A41" s="11"/>
      <c r="B41" s="20" t="s">
        <v>260</v>
      </c>
      <c r="C41" s="15"/>
      <c r="D41" s="54">
        <v>13570</v>
      </c>
      <c r="E41" s="15"/>
      <c r="F41" s="54">
        <v>29723</v>
      </c>
    </row>
    <row r="42" spans="1:14" x14ac:dyDescent="0.25">
      <c r="A42" s="11"/>
      <c r="B42" s="20" t="s">
        <v>261</v>
      </c>
      <c r="C42" s="15"/>
      <c r="D42" s="37"/>
      <c r="E42" s="15"/>
      <c r="F42" s="37"/>
    </row>
    <row r="43" spans="1:14" ht="16.5" x14ac:dyDescent="0.25">
      <c r="A43" s="11"/>
      <c r="B43" s="20" t="s">
        <v>262</v>
      </c>
      <c r="C43" s="15"/>
      <c r="D43" s="38">
        <v>1081</v>
      </c>
      <c r="E43" s="15"/>
      <c r="F43" s="46" t="s">
        <v>233</v>
      </c>
    </row>
    <row r="44" spans="1:14" x14ac:dyDescent="0.25">
      <c r="A44" s="11"/>
      <c r="B44" s="20" t="s">
        <v>263</v>
      </c>
      <c r="C44" s="15"/>
      <c r="D44" s="46" t="s">
        <v>233</v>
      </c>
      <c r="E44" s="15"/>
      <c r="F44" s="38">
        <v>1070</v>
      </c>
    </row>
    <row r="45" spans="1:14" ht="30" x14ac:dyDescent="0.25">
      <c r="A45" s="11"/>
      <c r="B45" s="20" t="s">
        <v>264</v>
      </c>
      <c r="C45" s="15"/>
      <c r="D45" s="46">
        <v>302</v>
      </c>
      <c r="E45" s="15"/>
      <c r="F45" s="46">
        <v>777</v>
      </c>
    </row>
    <row r="46" spans="1:14" x14ac:dyDescent="0.25">
      <c r="A46" s="11"/>
      <c r="B46" s="20" t="s">
        <v>265</v>
      </c>
      <c r="C46" s="15"/>
      <c r="D46" s="37"/>
      <c r="E46" s="15"/>
      <c r="F46" s="37"/>
    </row>
    <row r="47" spans="1:14" ht="15.75" thickBot="1" x14ac:dyDescent="0.3">
      <c r="A47" s="11"/>
      <c r="B47" s="20" t="s">
        <v>266</v>
      </c>
      <c r="C47" s="15"/>
      <c r="D47" s="28" t="s">
        <v>233</v>
      </c>
      <c r="E47" s="15"/>
      <c r="F47" s="30">
        <v>-1070</v>
      </c>
    </row>
    <row r="48" spans="1:14" x14ac:dyDescent="0.25">
      <c r="A48" s="11"/>
      <c r="B48" s="20" t="s">
        <v>267</v>
      </c>
      <c r="C48" s="15"/>
      <c r="D48" s="54">
        <v>14953</v>
      </c>
      <c r="E48" s="15"/>
      <c r="F48" s="54">
        <v>30500</v>
      </c>
    </row>
    <row r="49" spans="1:14" x14ac:dyDescent="0.25">
      <c r="A49" s="11"/>
      <c r="B49" s="15"/>
      <c r="C49" s="15"/>
      <c r="D49" s="37"/>
      <c r="E49" s="15"/>
      <c r="F49" s="37"/>
    </row>
    <row r="50" spans="1:14" x14ac:dyDescent="0.25">
      <c r="A50" s="11"/>
      <c r="B50" s="15"/>
      <c r="C50" s="15"/>
      <c r="D50" s="33" t="s">
        <v>179</v>
      </c>
      <c r="E50" s="33"/>
      <c r="F50" s="33"/>
    </row>
    <row r="51" spans="1:14" x14ac:dyDescent="0.25">
      <c r="A51" s="11"/>
      <c r="B51" s="15"/>
      <c r="C51" s="15"/>
      <c r="D51" s="56">
        <v>41390</v>
      </c>
      <c r="E51" s="56"/>
      <c r="F51" s="56"/>
    </row>
    <row r="52" spans="1:14" ht="15.75" thickBot="1" x14ac:dyDescent="0.3">
      <c r="A52" s="11"/>
      <c r="B52" s="15"/>
      <c r="C52" s="15"/>
      <c r="D52" s="19" t="s">
        <v>258</v>
      </c>
      <c r="E52" s="15"/>
      <c r="F52" s="19" t="s">
        <v>259</v>
      </c>
    </row>
    <row r="53" spans="1:14" ht="27.75" x14ac:dyDescent="0.25">
      <c r="A53" s="11"/>
      <c r="B53" s="20" t="s">
        <v>260</v>
      </c>
      <c r="C53" s="15"/>
      <c r="D53" s="50" t="s">
        <v>183</v>
      </c>
      <c r="E53" s="15"/>
      <c r="F53" s="54">
        <v>28132</v>
      </c>
    </row>
    <row r="54" spans="1:14" ht="27.75" x14ac:dyDescent="0.25">
      <c r="A54" s="11"/>
      <c r="B54" s="20" t="s">
        <v>268</v>
      </c>
      <c r="C54" s="15"/>
      <c r="D54" s="38">
        <v>13570</v>
      </c>
      <c r="E54" s="15"/>
      <c r="F54" s="46" t="s">
        <v>233</v>
      </c>
    </row>
    <row r="55" spans="1:14" x14ac:dyDescent="0.25">
      <c r="A55" s="11"/>
      <c r="B55" s="20" t="s">
        <v>261</v>
      </c>
      <c r="C55" s="15"/>
      <c r="D55" s="37"/>
      <c r="E55" s="15"/>
      <c r="F55" s="37"/>
    </row>
    <row r="56" spans="1:14" x14ac:dyDescent="0.25">
      <c r="A56" s="11"/>
      <c r="B56" s="20" t="s">
        <v>263</v>
      </c>
      <c r="C56" s="15"/>
      <c r="D56" s="46" t="s">
        <v>233</v>
      </c>
      <c r="E56" s="15"/>
      <c r="F56" s="38">
        <v>2722</v>
      </c>
    </row>
    <row r="57" spans="1:14" ht="30" x14ac:dyDescent="0.25">
      <c r="A57" s="11"/>
      <c r="B57" s="20" t="s">
        <v>269</v>
      </c>
      <c r="C57" s="15"/>
      <c r="D57" s="46" t="s">
        <v>233</v>
      </c>
      <c r="E57" s="15"/>
      <c r="F57" s="38">
        <v>1694</v>
      </c>
    </row>
    <row r="58" spans="1:14" x14ac:dyDescent="0.25">
      <c r="A58" s="11"/>
      <c r="B58" s="20" t="s">
        <v>265</v>
      </c>
      <c r="C58" s="15"/>
      <c r="D58" s="37"/>
      <c r="E58" s="15"/>
      <c r="F58" s="37"/>
    </row>
    <row r="59" spans="1:14" ht="15.75" thickBot="1" x14ac:dyDescent="0.3">
      <c r="A59" s="11"/>
      <c r="B59" s="20" t="s">
        <v>266</v>
      </c>
      <c r="C59" s="15"/>
      <c r="D59" s="28" t="s">
        <v>233</v>
      </c>
      <c r="E59" s="15"/>
      <c r="F59" s="30">
        <v>-2825</v>
      </c>
    </row>
    <row r="60" spans="1:14" x14ac:dyDescent="0.25">
      <c r="A60" s="11"/>
      <c r="B60" s="20" t="s">
        <v>267</v>
      </c>
      <c r="C60" s="15"/>
      <c r="D60" s="54">
        <v>13570</v>
      </c>
      <c r="E60" s="15"/>
      <c r="F60" s="54">
        <v>29723</v>
      </c>
    </row>
    <row r="61" spans="1:14" ht="15" customHeight="1" x14ac:dyDescent="0.25">
      <c r="A61" s="11" t="s">
        <v>442</v>
      </c>
      <c r="B61" s="10" t="s">
        <v>4</v>
      </c>
      <c r="C61" s="10"/>
      <c r="D61" s="10"/>
      <c r="E61" s="10"/>
      <c r="F61" s="10"/>
      <c r="G61" s="10"/>
      <c r="H61" s="10"/>
      <c r="I61" s="10"/>
      <c r="J61" s="10"/>
      <c r="K61" s="10"/>
      <c r="L61" s="10"/>
      <c r="M61" s="10"/>
      <c r="N61" s="10"/>
    </row>
    <row r="62" spans="1:14" x14ac:dyDescent="0.25">
      <c r="A62" s="11"/>
      <c r="B62" s="15"/>
      <c r="C62" s="15"/>
      <c r="D62" s="33" t="s">
        <v>179</v>
      </c>
      <c r="E62" s="33"/>
      <c r="F62" s="33"/>
      <c r="G62" s="33"/>
      <c r="H62" s="33"/>
      <c r="I62" s="33"/>
      <c r="J62" s="33"/>
      <c r="K62" s="33"/>
      <c r="L62" s="33"/>
      <c r="M62" s="33"/>
      <c r="N62" s="16"/>
    </row>
    <row r="63" spans="1:14" x14ac:dyDescent="0.25">
      <c r="A63" s="11"/>
      <c r="B63" s="15"/>
      <c r="C63" s="15"/>
      <c r="D63" s="33" t="s">
        <v>278</v>
      </c>
      <c r="E63" s="33"/>
      <c r="F63" s="33"/>
      <c r="G63" s="33"/>
      <c r="H63" s="16"/>
      <c r="I63" s="16"/>
      <c r="J63" s="33" t="s">
        <v>278</v>
      </c>
      <c r="K63" s="33"/>
      <c r="L63" s="33"/>
      <c r="M63" s="33"/>
      <c r="N63" s="16"/>
    </row>
    <row r="64" spans="1:14" x14ac:dyDescent="0.25">
      <c r="A64" s="11"/>
      <c r="B64" s="15"/>
      <c r="C64" s="15"/>
      <c r="D64" s="33" t="s">
        <v>180</v>
      </c>
      <c r="E64" s="33"/>
      <c r="F64" s="33"/>
      <c r="G64" s="33"/>
      <c r="H64" s="16"/>
      <c r="I64" s="16"/>
      <c r="J64" s="33" t="s">
        <v>181</v>
      </c>
      <c r="K64" s="33"/>
      <c r="L64" s="33"/>
      <c r="M64" s="33"/>
      <c r="N64" s="16"/>
    </row>
    <row r="65" spans="1:14" ht="15.75" thickBot="1" x14ac:dyDescent="0.3">
      <c r="A65" s="11"/>
      <c r="B65" s="15"/>
      <c r="C65" s="15"/>
      <c r="D65" s="51">
        <v>41572</v>
      </c>
      <c r="E65" s="15"/>
      <c r="F65" s="15"/>
      <c r="G65" s="51">
        <v>41208</v>
      </c>
      <c r="H65" s="16"/>
      <c r="I65" s="16"/>
      <c r="J65" s="51">
        <v>41572</v>
      </c>
      <c r="K65" s="15"/>
      <c r="L65" s="15"/>
      <c r="M65" s="51">
        <v>41208</v>
      </c>
      <c r="N65" s="16"/>
    </row>
    <row r="66" spans="1:14" x14ac:dyDescent="0.25">
      <c r="A66" s="11"/>
      <c r="B66" s="43" t="s">
        <v>225</v>
      </c>
      <c r="C66" s="43"/>
      <c r="D66" s="31"/>
      <c r="E66" s="15"/>
      <c r="F66" s="15"/>
      <c r="G66" s="31"/>
      <c r="H66" s="15"/>
      <c r="I66" s="15"/>
      <c r="J66" s="31"/>
      <c r="K66" s="15"/>
      <c r="L66" s="15"/>
      <c r="M66" s="31"/>
      <c r="N66" s="15"/>
    </row>
    <row r="67" spans="1:14" ht="17.25" x14ac:dyDescent="0.25">
      <c r="A67" s="11"/>
      <c r="B67" s="15"/>
      <c r="C67" s="20" t="s">
        <v>279</v>
      </c>
      <c r="D67" s="26">
        <v>1184</v>
      </c>
      <c r="E67" s="39">
        <v>1</v>
      </c>
      <c r="F67" s="15"/>
      <c r="G67" s="26">
        <v>1227</v>
      </c>
      <c r="H67" s="39">
        <v>4</v>
      </c>
      <c r="I67" s="15"/>
      <c r="J67" s="26">
        <v>2364</v>
      </c>
      <c r="K67" s="39">
        <v>5</v>
      </c>
      <c r="L67" s="15"/>
      <c r="M67" s="26">
        <v>1227</v>
      </c>
      <c r="N67" s="42">
        <v>4</v>
      </c>
    </row>
    <row r="68" spans="1:14" ht="17.25" x14ac:dyDescent="0.25">
      <c r="A68" s="11"/>
      <c r="B68" s="15"/>
      <c r="C68" s="20" t="s">
        <v>280</v>
      </c>
      <c r="D68" s="46">
        <v>771</v>
      </c>
      <c r="E68" s="39">
        <v>2</v>
      </c>
      <c r="F68" s="15"/>
      <c r="G68" s="46" t="s">
        <v>233</v>
      </c>
      <c r="H68" s="15"/>
      <c r="I68" s="15"/>
      <c r="J68" s="38">
        <v>9380</v>
      </c>
      <c r="K68" s="39">
        <v>6</v>
      </c>
      <c r="L68" s="15"/>
      <c r="M68" s="46" t="s">
        <v>233</v>
      </c>
      <c r="N68" s="15"/>
    </row>
    <row r="69" spans="1:14" x14ac:dyDescent="0.25">
      <c r="A69" s="11"/>
      <c r="B69" s="15"/>
      <c r="C69" s="15"/>
      <c r="D69" s="15"/>
      <c r="E69" s="15"/>
      <c r="F69" s="15"/>
      <c r="G69" s="15"/>
      <c r="H69" s="15"/>
      <c r="I69" s="15"/>
      <c r="J69" s="15"/>
      <c r="K69" s="15"/>
      <c r="L69" s="15"/>
      <c r="M69" s="15"/>
      <c r="N69" s="15"/>
    </row>
    <row r="70" spans="1:14" x14ac:dyDescent="0.25">
      <c r="A70" s="11"/>
      <c r="B70" s="43" t="s">
        <v>198</v>
      </c>
      <c r="C70" s="43"/>
      <c r="D70" s="15"/>
      <c r="E70" s="15"/>
      <c r="F70" s="15"/>
      <c r="G70" s="15"/>
      <c r="H70" s="15"/>
      <c r="I70" s="15"/>
      <c r="J70" s="15"/>
      <c r="K70" s="15"/>
      <c r="L70" s="15"/>
      <c r="M70" s="15"/>
      <c r="N70" s="15"/>
    </row>
    <row r="71" spans="1:14" ht="17.25" x14ac:dyDescent="0.25">
      <c r="A71" s="11"/>
      <c r="B71" s="15"/>
      <c r="C71" s="20" t="s">
        <v>280</v>
      </c>
      <c r="D71" s="26">
        <v>3000</v>
      </c>
      <c r="E71" s="39">
        <v>3</v>
      </c>
      <c r="F71" s="15"/>
      <c r="G71" s="46" t="s">
        <v>183</v>
      </c>
      <c r="H71" s="15"/>
      <c r="I71" s="15"/>
      <c r="J71" s="26">
        <v>3000</v>
      </c>
      <c r="K71" s="39">
        <v>3</v>
      </c>
      <c r="L71" s="15"/>
      <c r="M71" s="46" t="s">
        <v>183</v>
      </c>
      <c r="N71" s="15"/>
    </row>
    <row r="72" spans="1:14" x14ac:dyDescent="0.25">
      <c r="A72" s="11"/>
      <c r="B72" s="15"/>
      <c r="C72" s="15"/>
      <c r="D72" s="15"/>
      <c r="E72" s="15"/>
      <c r="F72" s="15"/>
      <c r="G72" s="15"/>
      <c r="H72" s="15"/>
      <c r="I72" s="15"/>
      <c r="J72" s="15"/>
      <c r="K72" s="15"/>
      <c r="L72" s="15"/>
      <c r="M72" s="15"/>
      <c r="N72" s="15"/>
    </row>
    <row r="73" spans="1:14" ht="17.25" x14ac:dyDescent="0.25">
      <c r="A73" s="11"/>
      <c r="B73" s="44" t="s">
        <v>281</v>
      </c>
      <c r="C73" s="44"/>
      <c r="D73" s="44"/>
      <c r="E73" s="44"/>
      <c r="F73" s="44"/>
      <c r="G73" s="44"/>
      <c r="H73" s="44"/>
      <c r="I73" s="44"/>
      <c r="J73" s="44"/>
      <c r="K73" s="44"/>
      <c r="L73" s="44"/>
      <c r="M73" s="44"/>
      <c r="N73" s="15"/>
    </row>
    <row r="74" spans="1:14" ht="17.25" x14ac:dyDescent="0.25">
      <c r="A74" s="11"/>
      <c r="B74" s="44" t="s">
        <v>282</v>
      </c>
      <c r="C74" s="44"/>
      <c r="D74" s="44"/>
      <c r="E74" s="44"/>
      <c r="F74" s="44"/>
      <c r="G74" s="44"/>
      <c r="H74" s="44"/>
      <c r="I74" s="44"/>
      <c r="J74" s="44"/>
      <c r="K74" s="44"/>
      <c r="L74" s="44"/>
      <c r="M74" s="44"/>
      <c r="N74" s="15"/>
    </row>
    <row r="75" spans="1:14" ht="17.25" x14ac:dyDescent="0.25">
      <c r="A75" s="11"/>
      <c r="B75" s="44" t="s">
        <v>283</v>
      </c>
      <c r="C75" s="44"/>
      <c r="D75" s="44"/>
      <c r="E75" s="44"/>
      <c r="F75" s="44"/>
      <c r="G75" s="44"/>
      <c r="H75" s="44"/>
      <c r="I75" s="44"/>
      <c r="J75" s="44"/>
      <c r="K75" s="44"/>
      <c r="L75" s="44"/>
      <c r="M75" s="44"/>
      <c r="N75" s="15"/>
    </row>
    <row r="76" spans="1:14" ht="17.25" x14ac:dyDescent="0.25">
      <c r="A76" s="11"/>
      <c r="B76" s="44" t="s">
        <v>284</v>
      </c>
      <c r="C76" s="44"/>
      <c r="D76" s="44"/>
      <c r="E76" s="44"/>
      <c r="F76" s="44"/>
      <c r="G76" s="44"/>
      <c r="H76" s="44"/>
      <c r="I76" s="44"/>
      <c r="J76" s="44"/>
      <c r="K76" s="44"/>
      <c r="L76" s="44"/>
      <c r="M76" s="44"/>
      <c r="N76" s="15"/>
    </row>
    <row r="77" spans="1:14" ht="17.25" x14ac:dyDescent="0.25">
      <c r="A77" s="11"/>
      <c r="B77" s="44" t="s">
        <v>285</v>
      </c>
      <c r="C77" s="44"/>
      <c r="D77" s="44"/>
      <c r="E77" s="44"/>
      <c r="F77" s="44"/>
      <c r="G77" s="44"/>
      <c r="H77" s="44"/>
      <c r="I77" s="44"/>
      <c r="J77" s="44"/>
      <c r="K77" s="44"/>
      <c r="L77" s="44"/>
      <c r="M77" s="44"/>
      <c r="N77" s="15"/>
    </row>
    <row r="78" spans="1:14" ht="17.25" x14ac:dyDescent="0.25">
      <c r="A78" s="11"/>
      <c r="B78" s="44" t="s">
        <v>286</v>
      </c>
      <c r="C78" s="44"/>
      <c r="D78" s="44"/>
      <c r="E78" s="44"/>
      <c r="F78" s="44"/>
      <c r="G78" s="44"/>
      <c r="H78" s="44"/>
      <c r="I78" s="44"/>
      <c r="J78" s="44"/>
      <c r="K78" s="44"/>
      <c r="L78" s="44"/>
      <c r="M78" s="44"/>
      <c r="N78" s="15"/>
    </row>
  </sheetData>
  <mergeCells count="42">
    <mergeCell ref="A37:A60"/>
    <mergeCell ref="B37:N37"/>
    <mergeCell ref="A61:A78"/>
    <mergeCell ref="B61:N61"/>
    <mergeCell ref="B78:M78"/>
    <mergeCell ref="A1:A2"/>
    <mergeCell ref="B1:N1"/>
    <mergeCell ref="B2:N2"/>
    <mergeCell ref="B3:N3"/>
    <mergeCell ref="A4:A36"/>
    <mergeCell ref="B4:N4"/>
    <mergeCell ref="B30:N30"/>
    <mergeCell ref="B31:N31"/>
    <mergeCell ref="B32:N32"/>
    <mergeCell ref="B70:C70"/>
    <mergeCell ref="B73:M73"/>
    <mergeCell ref="B74:M74"/>
    <mergeCell ref="B75:M75"/>
    <mergeCell ref="B76:M76"/>
    <mergeCell ref="B77:M77"/>
    <mergeCell ref="D62:M62"/>
    <mergeCell ref="D63:G63"/>
    <mergeCell ref="J63:M63"/>
    <mergeCell ref="D64:G64"/>
    <mergeCell ref="J64:M64"/>
    <mergeCell ref="B66:C66"/>
    <mergeCell ref="B21:C21"/>
    <mergeCell ref="B28:C28"/>
    <mergeCell ref="D38:F38"/>
    <mergeCell ref="D39:F39"/>
    <mergeCell ref="D50:F50"/>
    <mergeCell ref="D51:F51"/>
    <mergeCell ref="B33:N33"/>
    <mergeCell ref="B34:N34"/>
    <mergeCell ref="B35:N35"/>
    <mergeCell ref="B36:N36"/>
    <mergeCell ref="E5:K5"/>
    <mergeCell ref="E6:K6"/>
    <mergeCell ref="B8:C8"/>
    <mergeCell ref="B15:C15"/>
    <mergeCell ref="E18:K18"/>
    <mergeCell ref="E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 bestFit="1" customWidth="1"/>
    <col min="4" max="4" width="9.42578125" bestFit="1" customWidth="1"/>
    <col min="6" max="6" width="9.42578125" bestFit="1" customWidth="1"/>
  </cols>
  <sheetData>
    <row r="1" spans="1:7" ht="15" customHeight="1" x14ac:dyDescent="0.25">
      <c r="A1" s="7" t="s">
        <v>443</v>
      </c>
      <c r="B1" s="7" t="s">
        <v>1</v>
      </c>
      <c r="C1" s="7"/>
      <c r="D1" s="7"/>
      <c r="E1" s="7"/>
      <c r="F1" s="7"/>
      <c r="G1" s="7"/>
    </row>
    <row r="2" spans="1:7" ht="15" customHeight="1" x14ac:dyDescent="0.25">
      <c r="A2" s="7"/>
      <c r="B2" s="7" t="s">
        <v>2</v>
      </c>
      <c r="C2" s="7"/>
      <c r="D2" s="7"/>
      <c r="E2" s="7"/>
      <c r="F2" s="7"/>
      <c r="G2" s="7"/>
    </row>
    <row r="3" spans="1:7" ht="30" x14ac:dyDescent="0.25">
      <c r="A3" s="3" t="s">
        <v>296</v>
      </c>
      <c r="B3" s="10" t="s">
        <v>4</v>
      </c>
      <c r="C3" s="10"/>
      <c r="D3" s="10"/>
      <c r="E3" s="10"/>
      <c r="F3" s="10"/>
      <c r="G3" s="10"/>
    </row>
    <row r="4" spans="1:7" ht="15" customHeight="1" x14ac:dyDescent="0.25">
      <c r="A4" s="11" t="s">
        <v>444</v>
      </c>
      <c r="B4" s="10" t="s">
        <v>4</v>
      </c>
      <c r="C4" s="10"/>
      <c r="D4" s="10"/>
      <c r="E4" s="10"/>
      <c r="F4" s="10"/>
      <c r="G4" s="10"/>
    </row>
    <row r="5" spans="1:7" x14ac:dyDescent="0.25">
      <c r="A5" s="11"/>
      <c r="B5" s="15"/>
      <c r="C5" s="15"/>
      <c r="D5" s="33" t="s">
        <v>179</v>
      </c>
      <c r="E5" s="33"/>
      <c r="F5" s="33"/>
      <c r="G5" s="16"/>
    </row>
    <row r="6" spans="1:7" x14ac:dyDescent="0.25">
      <c r="A6" s="11"/>
      <c r="B6" s="15"/>
      <c r="C6" s="16"/>
      <c r="D6" s="33" t="s">
        <v>181</v>
      </c>
      <c r="E6" s="33"/>
      <c r="F6" s="33"/>
      <c r="G6" s="16"/>
    </row>
    <row r="7" spans="1:7" ht="15.75" thickBot="1" x14ac:dyDescent="0.3">
      <c r="A7" s="11"/>
      <c r="B7" s="15"/>
      <c r="C7" s="16"/>
      <c r="D7" s="51">
        <v>41572</v>
      </c>
      <c r="E7" s="16"/>
      <c r="F7" s="51">
        <v>41208</v>
      </c>
      <c r="G7" s="16"/>
    </row>
    <row r="8" spans="1:7" ht="15.75" thickBot="1" x14ac:dyDescent="0.3">
      <c r="A8" s="11"/>
      <c r="B8" s="20" t="s">
        <v>299</v>
      </c>
      <c r="C8" s="20" t="s">
        <v>227</v>
      </c>
      <c r="D8" s="47">
        <v>-4736</v>
      </c>
      <c r="E8" s="15"/>
      <c r="F8" s="23">
        <v>33985</v>
      </c>
      <c r="G8" s="37"/>
    </row>
    <row r="9" spans="1:7" ht="16.5" thickTop="1" thickBot="1" x14ac:dyDescent="0.3">
      <c r="A9" s="11"/>
      <c r="B9" s="20" t="s">
        <v>300</v>
      </c>
      <c r="C9" s="20" t="s">
        <v>227</v>
      </c>
      <c r="D9" s="59">
        <v>1732</v>
      </c>
      <c r="E9" s="15"/>
      <c r="F9" s="60">
        <v>3865</v>
      </c>
      <c r="G9" s="37"/>
    </row>
    <row r="10" spans="1:7" ht="15.75" thickTop="1" x14ac:dyDescent="0.25">
      <c r="A10" s="11"/>
      <c r="B10" s="15"/>
      <c r="C10" s="15"/>
      <c r="D10" s="41"/>
      <c r="E10" s="15"/>
      <c r="F10" s="41"/>
      <c r="G10" s="37"/>
    </row>
    <row r="11" spans="1:7" ht="27.75" x14ac:dyDescent="0.25">
      <c r="A11" s="11"/>
      <c r="B11" s="20" t="s">
        <v>301</v>
      </c>
      <c r="C11" s="15"/>
      <c r="D11" s="15"/>
      <c r="E11" s="15"/>
      <c r="F11" s="15"/>
      <c r="G11" s="37"/>
    </row>
    <row r="12" spans="1:7" x14ac:dyDescent="0.25">
      <c r="A12" s="11"/>
      <c r="B12" s="15"/>
      <c r="C12" s="15"/>
      <c r="D12" s="33" t="s">
        <v>179</v>
      </c>
      <c r="E12" s="33"/>
      <c r="F12" s="33"/>
      <c r="G12" s="37"/>
    </row>
    <row r="13" spans="1:7" x14ac:dyDescent="0.25">
      <c r="A13" s="11"/>
      <c r="B13" s="15"/>
      <c r="C13" s="15"/>
      <c r="D13" s="33" t="s">
        <v>181</v>
      </c>
      <c r="E13" s="33"/>
      <c r="F13" s="33"/>
      <c r="G13" s="37"/>
    </row>
    <row r="14" spans="1:7" ht="15.75" thickBot="1" x14ac:dyDescent="0.3">
      <c r="A14" s="11"/>
      <c r="B14" s="15"/>
      <c r="C14" s="15"/>
      <c r="D14" s="51">
        <v>41572</v>
      </c>
      <c r="E14" s="16"/>
      <c r="F14" s="51">
        <v>41208</v>
      </c>
      <c r="G14" s="37"/>
    </row>
    <row r="15" spans="1:7" ht="15.75" thickBot="1" x14ac:dyDescent="0.3">
      <c r="A15" s="11"/>
      <c r="B15" s="20" t="s">
        <v>302</v>
      </c>
      <c r="C15" s="15"/>
      <c r="D15" s="23">
        <v>1081</v>
      </c>
      <c r="E15" s="15"/>
      <c r="F15" s="21" t="s">
        <v>183</v>
      </c>
      <c r="G15" s="37"/>
    </row>
    <row r="16" spans="1:7" ht="15.75" thickTop="1" x14ac:dyDescent="0.25">
      <c r="A16" s="11"/>
      <c r="B16" s="15"/>
      <c r="C16" s="15"/>
      <c r="D16" s="41"/>
      <c r="E16" s="15"/>
      <c r="F16" s="41"/>
      <c r="G16" s="37"/>
    </row>
  </sheetData>
  <mergeCells count="10">
    <mergeCell ref="D5:F5"/>
    <mergeCell ref="D6:F6"/>
    <mergeCell ref="D12:F12"/>
    <mergeCell ref="D13:F13"/>
    <mergeCell ref="A1:A2"/>
    <mergeCell ref="B1:G1"/>
    <mergeCell ref="B2:G2"/>
    <mergeCell ref="B3:G3"/>
    <mergeCell ref="A4:A16"/>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5"/>
  <sheetViews>
    <sheetView showGridLines="0" workbookViewId="0"/>
  </sheetViews>
  <sheetFormatPr defaultRowHeight="15" x14ac:dyDescent="0.25"/>
  <cols>
    <col min="1" max="2" width="36.5703125" bestFit="1" customWidth="1"/>
    <col min="3" max="3" width="12.28515625" customWidth="1"/>
    <col min="4" max="4" width="12.5703125" customWidth="1"/>
    <col min="5" max="5" width="11.7109375" customWidth="1"/>
    <col min="6" max="6" width="11" bestFit="1" customWidth="1"/>
    <col min="7" max="7" width="2" bestFit="1" customWidth="1"/>
    <col min="8" max="8" width="11" bestFit="1" customWidth="1"/>
    <col min="10" max="10" width="10.7109375" bestFit="1"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10" t="s">
        <v>4</v>
      </c>
      <c r="C3" s="10"/>
      <c r="D3" s="10"/>
      <c r="E3" s="10"/>
      <c r="F3" s="10"/>
      <c r="G3" s="10"/>
      <c r="H3" s="10"/>
      <c r="I3" s="10"/>
      <c r="J3" s="10"/>
    </row>
    <row r="4" spans="1:10" ht="15" customHeight="1" x14ac:dyDescent="0.25">
      <c r="A4" s="11" t="s">
        <v>446</v>
      </c>
      <c r="B4" s="10" t="s">
        <v>4</v>
      </c>
      <c r="C4" s="10"/>
      <c r="D4" s="10"/>
      <c r="E4" s="10"/>
      <c r="F4" s="10"/>
      <c r="G4" s="10"/>
      <c r="H4" s="10"/>
      <c r="I4" s="10"/>
      <c r="J4" s="10"/>
    </row>
    <row r="5" spans="1:10" ht="16.5" thickBot="1" x14ac:dyDescent="0.3">
      <c r="A5" s="11"/>
      <c r="B5" s="61" t="s">
        <v>315</v>
      </c>
      <c r="C5" s="15"/>
      <c r="D5" s="55">
        <v>41481</v>
      </c>
      <c r="E5" s="55"/>
      <c r="F5" s="55"/>
      <c r="G5" s="55"/>
      <c r="H5" s="55"/>
      <c r="I5" s="15"/>
    </row>
    <row r="6" spans="1:10" ht="15.75" thickBot="1" x14ac:dyDescent="0.3">
      <c r="A6" s="11"/>
      <c r="B6" s="31"/>
      <c r="C6" s="15"/>
      <c r="D6" s="62" t="s">
        <v>316</v>
      </c>
      <c r="E6" s="35"/>
      <c r="F6" s="62" t="s">
        <v>229</v>
      </c>
      <c r="G6" s="35"/>
      <c r="H6" s="62" t="s">
        <v>317</v>
      </c>
      <c r="I6" s="16"/>
    </row>
    <row r="7" spans="1:10" x14ac:dyDescent="0.25">
      <c r="A7" s="11"/>
      <c r="B7" s="20" t="s">
        <v>37</v>
      </c>
      <c r="C7" s="15"/>
      <c r="D7" s="63">
        <v>44372</v>
      </c>
      <c r="E7" s="16"/>
      <c r="F7" s="63">
        <v>966</v>
      </c>
      <c r="G7" s="16"/>
      <c r="H7" s="54">
        <v>45338</v>
      </c>
      <c r="I7" s="16"/>
    </row>
    <row r="8" spans="1:10" x14ac:dyDescent="0.25">
      <c r="A8" s="11"/>
      <c r="B8" s="20" t="s">
        <v>40</v>
      </c>
      <c r="C8" s="15"/>
      <c r="D8" s="64">
        <v>129863</v>
      </c>
      <c r="E8" s="16"/>
      <c r="F8" s="17">
        <v>966</v>
      </c>
      <c r="G8" s="16"/>
      <c r="H8" s="38">
        <v>130829</v>
      </c>
      <c r="I8" s="16"/>
    </row>
    <row r="9" spans="1:10" x14ac:dyDescent="0.25">
      <c r="A9" s="11"/>
      <c r="B9" s="20" t="s">
        <v>318</v>
      </c>
      <c r="C9" s="15"/>
      <c r="D9" s="38">
        <v>1506421</v>
      </c>
      <c r="E9" s="15"/>
      <c r="F9" s="38">
        <v>15630</v>
      </c>
      <c r="G9" s="15"/>
      <c r="H9" s="38">
        <v>1522051</v>
      </c>
      <c r="I9" s="15"/>
    </row>
    <row r="10" spans="1:10" x14ac:dyDescent="0.25">
      <c r="A10" s="11"/>
      <c r="B10" s="20" t="s">
        <v>43</v>
      </c>
      <c r="C10" s="15"/>
      <c r="D10" s="38">
        <v>686081</v>
      </c>
      <c r="E10" s="15"/>
      <c r="F10" s="38">
        <v>10438</v>
      </c>
      <c r="G10" s="15"/>
      <c r="H10" s="38">
        <v>696519</v>
      </c>
      <c r="I10" s="15"/>
    </row>
    <row r="11" spans="1:10" x14ac:dyDescent="0.25">
      <c r="A11" s="11"/>
      <c r="B11" s="20" t="s">
        <v>319</v>
      </c>
      <c r="C11" s="15"/>
      <c r="D11" s="38">
        <v>820340</v>
      </c>
      <c r="E11" s="15"/>
      <c r="F11" s="38">
        <v>5192</v>
      </c>
      <c r="G11" s="15"/>
      <c r="H11" s="38">
        <v>825532</v>
      </c>
      <c r="I11" s="15"/>
    </row>
    <row r="12" spans="1:10" x14ac:dyDescent="0.25">
      <c r="A12" s="11"/>
      <c r="B12" s="20" t="s">
        <v>53</v>
      </c>
      <c r="C12" s="15"/>
      <c r="D12" s="38">
        <v>1023524</v>
      </c>
      <c r="E12" s="15"/>
      <c r="F12" s="38">
        <v>6158</v>
      </c>
      <c r="G12" s="15"/>
      <c r="H12" s="38">
        <v>1029682</v>
      </c>
      <c r="I12" s="15"/>
    </row>
    <row r="13" spans="1:10" x14ac:dyDescent="0.25">
      <c r="A13" s="11"/>
      <c r="B13" s="15"/>
      <c r="C13" s="15"/>
      <c r="D13" s="15"/>
      <c r="E13" s="15"/>
      <c r="F13" s="15"/>
      <c r="G13" s="15"/>
      <c r="H13" s="15"/>
      <c r="I13" s="15"/>
    </row>
    <row r="14" spans="1:10" x14ac:dyDescent="0.25">
      <c r="A14" s="11"/>
      <c r="B14" s="20" t="s">
        <v>37</v>
      </c>
      <c r="C14" s="15"/>
      <c r="D14" s="38">
        <v>9825</v>
      </c>
      <c r="E14" s="15"/>
      <c r="F14" s="46">
        <v>-382</v>
      </c>
      <c r="G14" s="15"/>
      <c r="H14" s="38">
        <v>9443</v>
      </c>
      <c r="I14" s="15"/>
    </row>
    <row r="15" spans="1:10" x14ac:dyDescent="0.25">
      <c r="A15" s="11"/>
      <c r="B15" s="20" t="s">
        <v>36</v>
      </c>
      <c r="C15" s="15"/>
      <c r="D15" s="38">
        <v>41873</v>
      </c>
      <c r="E15" s="15"/>
      <c r="F15" s="38">
        <v>-3272</v>
      </c>
      <c r="G15" s="15"/>
      <c r="H15" s="38">
        <v>38601</v>
      </c>
      <c r="I15" s="15"/>
    </row>
    <row r="16" spans="1:10" x14ac:dyDescent="0.25">
      <c r="A16" s="11"/>
      <c r="B16" s="20" t="s">
        <v>69</v>
      </c>
      <c r="C16" s="15"/>
      <c r="D16" s="38">
        <v>95152</v>
      </c>
      <c r="E16" s="15"/>
      <c r="F16" s="38">
        <v>-3654</v>
      </c>
      <c r="G16" s="15"/>
      <c r="H16" s="38">
        <v>91498</v>
      </c>
      <c r="I16" s="15"/>
    </row>
    <row r="17" spans="1:9" x14ac:dyDescent="0.25">
      <c r="A17" s="11"/>
      <c r="B17" s="15"/>
      <c r="C17" s="15"/>
      <c r="D17" s="15"/>
      <c r="E17" s="15"/>
      <c r="F17" s="15"/>
      <c r="G17" s="15"/>
      <c r="H17" s="15"/>
      <c r="I17" s="15"/>
    </row>
    <row r="18" spans="1:9" x14ac:dyDescent="0.25">
      <c r="A18" s="11"/>
      <c r="B18" s="20" t="s">
        <v>320</v>
      </c>
      <c r="C18" s="15"/>
      <c r="D18" s="38">
        <v>835442</v>
      </c>
      <c r="E18" s="15"/>
      <c r="F18" s="38">
        <v>9812</v>
      </c>
      <c r="G18" s="15"/>
      <c r="H18" s="38">
        <v>845254</v>
      </c>
      <c r="I18" s="15"/>
    </row>
    <row r="19" spans="1:9" x14ac:dyDescent="0.25">
      <c r="A19" s="11"/>
      <c r="B19" s="20" t="s">
        <v>321</v>
      </c>
      <c r="C19" s="15"/>
      <c r="D19" s="38">
        <v>575741</v>
      </c>
      <c r="E19" s="15"/>
      <c r="F19" s="38">
        <v>9812</v>
      </c>
      <c r="G19" s="15"/>
      <c r="H19" s="38">
        <v>585553</v>
      </c>
      <c r="I19" s="15"/>
    </row>
    <row r="20" spans="1:9" x14ac:dyDescent="0.25">
      <c r="A20" s="11"/>
      <c r="B20" s="20" t="s">
        <v>322</v>
      </c>
      <c r="C20" s="15"/>
      <c r="D20" s="38">
        <v>1023524</v>
      </c>
      <c r="E20" s="15"/>
      <c r="F20" s="38">
        <v>6158</v>
      </c>
      <c r="G20" s="15"/>
      <c r="H20" s="38">
        <v>1029682</v>
      </c>
      <c r="I20" s="15"/>
    </row>
    <row r="21" spans="1:9" x14ac:dyDescent="0.25">
      <c r="A21" s="11"/>
      <c r="B21" s="15"/>
      <c r="C21" s="15"/>
      <c r="D21" s="15"/>
      <c r="E21" s="15"/>
      <c r="F21" s="15"/>
      <c r="G21" s="15"/>
      <c r="H21" s="15"/>
      <c r="I21" s="15"/>
    </row>
    <row r="22" spans="1:9" x14ac:dyDescent="0.25">
      <c r="A22" s="11"/>
      <c r="B22" s="15"/>
      <c r="C22" s="15"/>
      <c r="D22" s="15"/>
      <c r="E22" s="15"/>
      <c r="F22" s="15"/>
      <c r="G22" s="15"/>
      <c r="H22" s="15"/>
    </row>
    <row r="23" spans="1:9" ht="15.75" thickBot="1" x14ac:dyDescent="0.3">
      <c r="A23" s="11"/>
      <c r="B23" s="15"/>
      <c r="C23" s="15"/>
      <c r="D23" s="55">
        <v>41390</v>
      </c>
      <c r="E23" s="55"/>
      <c r="F23" s="55"/>
      <c r="G23" s="55"/>
      <c r="H23" s="55"/>
    </row>
    <row r="24" spans="1:9" ht="15.75" thickBot="1" x14ac:dyDescent="0.3">
      <c r="A24" s="11"/>
      <c r="B24" s="15"/>
      <c r="C24" s="15"/>
      <c r="D24" s="62" t="s">
        <v>323</v>
      </c>
      <c r="E24" s="31"/>
      <c r="F24" s="62" t="s">
        <v>229</v>
      </c>
      <c r="G24" s="35"/>
      <c r="H24" s="62" t="s">
        <v>317</v>
      </c>
    </row>
    <row r="25" spans="1:9" x14ac:dyDescent="0.25">
      <c r="A25" s="11"/>
      <c r="B25" s="20" t="s">
        <v>37</v>
      </c>
      <c r="C25" s="15"/>
      <c r="D25" s="54">
        <v>62934</v>
      </c>
      <c r="E25" s="37"/>
      <c r="F25" s="54">
        <v>966</v>
      </c>
      <c r="G25" s="37"/>
      <c r="H25" s="54">
        <v>63900</v>
      </c>
    </row>
    <row r="26" spans="1:9" x14ac:dyDescent="0.25">
      <c r="A26" s="11"/>
      <c r="B26" s="20" t="s">
        <v>324</v>
      </c>
      <c r="C26" s="15"/>
      <c r="D26" s="38">
        <v>146714</v>
      </c>
      <c r="E26" s="37"/>
      <c r="F26" s="46">
        <v>966</v>
      </c>
      <c r="G26" s="37"/>
      <c r="H26" s="38">
        <v>147680</v>
      </c>
    </row>
    <row r="27" spans="1:9" x14ac:dyDescent="0.25">
      <c r="A27" s="11"/>
      <c r="B27" s="20" t="s">
        <v>325</v>
      </c>
      <c r="C27" s="15"/>
      <c r="D27" s="38">
        <v>232543</v>
      </c>
      <c r="E27" s="15"/>
      <c r="F27" s="38">
        <v>15630</v>
      </c>
      <c r="G27" s="15"/>
      <c r="H27" s="38">
        <v>248173</v>
      </c>
    </row>
    <row r="28" spans="1:9" x14ac:dyDescent="0.25">
      <c r="A28" s="11"/>
      <c r="B28" s="20" t="s">
        <v>43</v>
      </c>
      <c r="C28" s="15"/>
      <c r="D28" s="38">
        <v>665287</v>
      </c>
      <c r="E28" s="15"/>
      <c r="F28" s="38">
        <v>10438</v>
      </c>
      <c r="G28" s="15"/>
      <c r="H28" s="38">
        <v>675725</v>
      </c>
    </row>
    <row r="29" spans="1:9" x14ac:dyDescent="0.25">
      <c r="A29" s="11"/>
      <c r="B29" s="20" t="s">
        <v>44</v>
      </c>
      <c r="C29" s="15"/>
      <c r="D29" s="38">
        <v>782023</v>
      </c>
      <c r="E29" s="15"/>
      <c r="F29" s="38">
        <v>5192</v>
      </c>
      <c r="G29" s="15"/>
      <c r="H29" s="38">
        <v>787215</v>
      </c>
    </row>
    <row r="30" spans="1:9" x14ac:dyDescent="0.25">
      <c r="A30" s="11"/>
      <c r="B30" s="20" t="s">
        <v>53</v>
      </c>
      <c r="C30" s="15"/>
      <c r="D30" s="38">
        <v>1013837</v>
      </c>
      <c r="E30" s="15"/>
      <c r="F30" s="38">
        <v>6158</v>
      </c>
      <c r="G30" s="15"/>
      <c r="H30" s="38">
        <v>1019995</v>
      </c>
    </row>
    <row r="31" spans="1:9" x14ac:dyDescent="0.25">
      <c r="A31" s="11"/>
      <c r="B31" s="15"/>
      <c r="C31" s="15"/>
      <c r="D31" s="15"/>
      <c r="E31" s="15"/>
      <c r="F31" s="15"/>
      <c r="G31" s="15"/>
      <c r="H31" s="15"/>
    </row>
    <row r="32" spans="1:9" x14ac:dyDescent="0.25">
      <c r="A32" s="11"/>
      <c r="B32" s="20" t="s">
        <v>37</v>
      </c>
      <c r="C32" s="15"/>
      <c r="D32" s="38">
        <v>10602</v>
      </c>
      <c r="E32" s="15"/>
      <c r="F32" s="38">
        <v>-1159</v>
      </c>
      <c r="G32" s="15"/>
      <c r="H32" s="38">
        <v>9443</v>
      </c>
    </row>
    <row r="33" spans="1:10" x14ac:dyDescent="0.25">
      <c r="A33" s="11"/>
      <c r="B33" s="20" t="s">
        <v>36</v>
      </c>
      <c r="C33" s="15"/>
      <c r="D33" s="38">
        <v>41873</v>
      </c>
      <c r="E33" s="15"/>
      <c r="F33" s="38">
        <v>-3272</v>
      </c>
      <c r="G33" s="15"/>
      <c r="H33" s="38">
        <v>38601</v>
      </c>
    </row>
    <row r="34" spans="1:10" x14ac:dyDescent="0.25">
      <c r="A34" s="11"/>
      <c r="B34" s="20" t="s">
        <v>69</v>
      </c>
      <c r="C34" s="15"/>
      <c r="D34" s="38">
        <v>91822</v>
      </c>
      <c r="E34" s="15"/>
      <c r="F34" s="38">
        <v>-4431</v>
      </c>
      <c r="G34" s="15"/>
      <c r="H34" s="38">
        <v>87391</v>
      </c>
    </row>
    <row r="35" spans="1:10" x14ac:dyDescent="0.25">
      <c r="A35" s="11"/>
      <c r="B35" s="15"/>
      <c r="C35" s="15"/>
      <c r="D35" s="15"/>
      <c r="E35" s="15"/>
      <c r="F35" s="15"/>
      <c r="G35" s="15"/>
      <c r="H35" s="15"/>
    </row>
    <row r="36" spans="1:10" x14ac:dyDescent="0.25">
      <c r="A36" s="11"/>
      <c r="B36" s="20" t="s">
        <v>73</v>
      </c>
      <c r="C36" s="15"/>
      <c r="D36" s="38">
        <v>833723</v>
      </c>
      <c r="E36" s="15"/>
      <c r="F36" s="38">
        <v>10589</v>
      </c>
      <c r="G36" s="15"/>
      <c r="H36" s="38">
        <v>844312</v>
      </c>
    </row>
    <row r="37" spans="1:10" x14ac:dyDescent="0.25">
      <c r="A37" s="11"/>
      <c r="B37" s="20" t="s">
        <v>75</v>
      </c>
      <c r="C37" s="15"/>
      <c r="D37" s="38">
        <v>581131</v>
      </c>
      <c r="E37" s="15"/>
      <c r="F37" s="38">
        <v>10589</v>
      </c>
      <c r="G37" s="15"/>
      <c r="H37" s="38">
        <v>591720</v>
      </c>
    </row>
    <row r="38" spans="1:10" x14ac:dyDescent="0.25">
      <c r="A38" s="11"/>
      <c r="B38" s="20" t="s">
        <v>76</v>
      </c>
      <c r="C38" s="20" t="s">
        <v>227</v>
      </c>
      <c r="D38" s="38">
        <v>1013837</v>
      </c>
      <c r="E38" s="20" t="s">
        <v>227</v>
      </c>
      <c r="F38" s="38">
        <v>6158</v>
      </c>
      <c r="G38" s="20" t="s">
        <v>227</v>
      </c>
      <c r="H38" s="38">
        <v>1019995</v>
      </c>
    </row>
    <row r="39" spans="1:10" x14ac:dyDescent="0.25">
      <c r="A39" s="11"/>
      <c r="B39" s="15"/>
      <c r="C39" s="15"/>
      <c r="D39" s="15"/>
      <c r="E39" s="15"/>
      <c r="F39" s="15"/>
      <c r="G39" s="15"/>
      <c r="H39" s="15"/>
    </row>
    <row r="40" spans="1:10" ht="17.25" x14ac:dyDescent="0.25">
      <c r="A40" s="11"/>
      <c r="B40" s="44" t="s">
        <v>326</v>
      </c>
      <c r="C40" s="44"/>
      <c r="D40" s="44"/>
      <c r="E40" s="44"/>
      <c r="F40" s="44"/>
      <c r="G40" s="44"/>
      <c r="H40" s="44"/>
    </row>
    <row r="41" spans="1:10" ht="15.75" thickBot="1" x14ac:dyDescent="0.3">
      <c r="A41" s="11"/>
      <c r="B41" s="15"/>
      <c r="C41" s="15"/>
      <c r="D41" s="55">
        <v>41026</v>
      </c>
      <c r="E41" s="55"/>
      <c r="F41" s="55"/>
      <c r="G41" s="55"/>
      <c r="H41" s="55"/>
      <c r="I41" s="55"/>
      <c r="J41" s="55"/>
    </row>
    <row r="42" spans="1:10" ht="15.75" thickBot="1" x14ac:dyDescent="0.3">
      <c r="A42" s="11"/>
      <c r="B42" s="15"/>
      <c r="C42" s="15"/>
      <c r="D42" s="62" t="s">
        <v>316</v>
      </c>
      <c r="E42" s="35"/>
      <c r="F42" s="62" t="s">
        <v>327</v>
      </c>
      <c r="G42" s="35"/>
      <c r="H42" s="62" t="s">
        <v>229</v>
      </c>
      <c r="I42" s="35"/>
      <c r="J42" s="62" t="s">
        <v>317</v>
      </c>
    </row>
    <row r="43" spans="1:10" x14ac:dyDescent="0.25">
      <c r="A43" s="11"/>
      <c r="B43" s="65" t="s">
        <v>31</v>
      </c>
      <c r="C43" s="15"/>
      <c r="D43" s="35"/>
      <c r="E43" s="16"/>
      <c r="F43" s="35"/>
      <c r="G43" s="16"/>
      <c r="H43" s="35"/>
      <c r="I43" s="16"/>
      <c r="J43" s="35"/>
    </row>
    <row r="44" spans="1:10" x14ac:dyDescent="0.25">
      <c r="A44" s="11"/>
      <c r="B44" s="65" t="s">
        <v>328</v>
      </c>
      <c r="C44" s="15"/>
      <c r="D44" s="16"/>
      <c r="E44" s="16"/>
      <c r="F44" s="16"/>
      <c r="G44" s="16"/>
      <c r="H44" s="16"/>
      <c r="I44" s="16"/>
      <c r="J44" s="16"/>
    </row>
    <row r="45" spans="1:10" x14ac:dyDescent="0.25">
      <c r="A45" s="11"/>
      <c r="B45" s="20" t="s">
        <v>329</v>
      </c>
      <c r="C45" s="15"/>
      <c r="D45" s="66">
        <v>35946</v>
      </c>
      <c r="E45" s="16"/>
      <c r="F45" s="66">
        <v>32846</v>
      </c>
      <c r="G45" s="16"/>
      <c r="H45" s="17" t="s">
        <v>183</v>
      </c>
      <c r="I45" s="16"/>
      <c r="J45" s="66">
        <v>32846</v>
      </c>
    </row>
    <row r="46" spans="1:10" x14ac:dyDescent="0.25">
      <c r="A46" s="11"/>
      <c r="B46" s="20" t="s">
        <v>330</v>
      </c>
      <c r="C46" s="15"/>
      <c r="D46" s="38">
        <v>29850</v>
      </c>
      <c r="E46" s="15"/>
      <c r="F46" s="38">
        <v>27141</v>
      </c>
      <c r="G46" s="15"/>
      <c r="H46" s="46" t="s">
        <v>233</v>
      </c>
      <c r="I46" s="15"/>
      <c r="J46" s="64">
        <v>27141</v>
      </c>
    </row>
    <row r="47" spans="1:10" x14ac:dyDescent="0.25">
      <c r="A47" s="11"/>
      <c r="B47" s="20" t="s">
        <v>35</v>
      </c>
      <c r="C47" s="15"/>
      <c r="D47" s="38">
        <v>23388</v>
      </c>
      <c r="E47" s="15"/>
      <c r="F47" s="38">
        <v>19497</v>
      </c>
      <c r="G47" s="15"/>
      <c r="H47" s="46" t="s">
        <v>233</v>
      </c>
      <c r="I47" s="15"/>
      <c r="J47" s="64">
        <v>19497</v>
      </c>
    </row>
    <row r="48" spans="1:10" x14ac:dyDescent="0.25">
      <c r="A48" s="11"/>
      <c r="B48" s="20" t="s">
        <v>36</v>
      </c>
      <c r="C48" s="15"/>
      <c r="D48" s="38">
        <v>11738</v>
      </c>
      <c r="E48" s="15"/>
      <c r="F48" s="38">
        <v>11738</v>
      </c>
      <c r="G48" s="15"/>
      <c r="H48" s="46" t="s">
        <v>233</v>
      </c>
      <c r="I48" s="15"/>
      <c r="J48" s="64">
        <v>11738</v>
      </c>
    </row>
    <row r="49" spans="1:10" x14ac:dyDescent="0.25">
      <c r="A49" s="11"/>
      <c r="B49" s="20" t="s">
        <v>38</v>
      </c>
      <c r="C49" s="15"/>
      <c r="D49" s="38">
        <v>2725</v>
      </c>
      <c r="E49" s="15"/>
      <c r="F49" s="38">
        <v>2340</v>
      </c>
      <c r="G49" s="15"/>
      <c r="H49" s="46" t="s">
        <v>233</v>
      </c>
      <c r="I49" s="15"/>
      <c r="J49" s="64">
        <v>2340</v>
      </c>
    </row>
    <row r="50" spans="1:10" ht="15.75" thickBot="1" x14ac:dyDescent="0.3">
      <c r="A50" s="11"/>
      <c r="B50" s="20" t="s">
        <v>331</v>
      </c>
      <c r="C50" s="15"/>
      <c r="D50" s="28" t="s">
        <v>233</v>
      </c>
      <c r="E50" s="15"/>
      <c r="F50" s="30">
        <v>10085</v>
      </c>
      <c r="G50" s="15"/>
      <c r="H50" s="28" t="s">
        <v>233</v>
      </c>
      <c r="I50" s="15"/>
      <c r="J50" s="67">
        <v>10085</v>
      </c>
    </row>
    <row r="51" spans="1:10" x14ac:dyDescent="0.25">
      <c r="A51" s="11"/>
      <c r="B51" s="65" t="s">
        <v>40</v>
      </c>
      <c r="C51" s="15"/>
      <c r="D51" s="45">
        <v>103647</v>
      </c>
      <c r="E51" s="15"/>
      <c r="F51" s="45">
        <v>103647</v>
      </c>
      <c r="G51" s="15"/>
      <c r="H51" s="50" t="s">
        <v>233</v>
      </c>
      <c r="I51" s="15"/>
      <c r="J51" s="45">
        <v>103647</v>
      </c>
    </row>
    <row r="52" spans="1:10" x14ac:dyDescent="0.25">
      <c r="A52" s="11"/>
      <c r="B52" s="65" t="s">
        <v>332</v>
      </c>
      <c r="C52" s="15"/>
      <c r="D52" s="15"/>
      <c r="E52" s="15"/>
      <c r="F52" s="15"/>
      <c r="G52" s="15"/>
      <c r="H52" s="15"/>
      <c r="I52" s="15"/>
      <c r="J52" s="16"/>
    </row>
    <row r="53" spans="1:10" x14ac:dyDescent="0.25">
      <c r="A53" s="11"/>
      <c r="B53" s="20" t="s">
        <v>325</v>
      </c>
      <c r="C53" s="15"/>
      <c r="D53" s="38">
        <v>250408</v>
      </c>
      <c r="E53" s="15"/>
      <c r="F53" s="38">
        <v>242562</v>
      </c>
      <c r="G53" s="15"/>
      <c r="H53" s="38">
        <v>15630</v>
      </c>
      <c r="I53" s="15"/>
      <c r="J53" s="64">
        <v>258192</v>
      </c>
    </row>
    <row r="54" spans="1:10" x14ac:dyDescent="0.25">
      <c r="A54" s="11"/>
      <c r="B54" s="20" t="s">
        <v>333</v>
      </c>
      <c r="C54" s="15"/>
      <c r="D54" s="38">
        <v>946361</v>
      </c>
      <c r="E54" s="15"/>
      <c r="F54" s="38">
        <v>754508</v>
      </c>
      <c r="G54" s="15"/>
      <c r="H54" s="46" t="s">
        <v>233</v>
      </c>
      <c r="I54" s="15"/>
      <c r="J54" s="64">
        <v>754508</v>
      </c>
    </row>
    <row r="55" spans="1:10" x14ac:dyDescent="0.25">
      <c r="A55" s="11"/>
      <c r="B55" s="20" t="s">
        <v>334</v>
      </c>
      <c r="C55" s="15"/>
      <c r="D55" s="38">
        <v>504586</v>
      </c>
      <c r="E55" s="15"/>
      <c r="F55" s="38">
        <v>389946</v>
      </c>
      <c r="G55" s="15"/>
      <c r="H55" s="46" t="s">
        <v>233</v>
      </c>
      <c r="I55" s="15"/>
      <c r="J55" s="64">
        <v>389946</v>
      </c>
    </row>
    <row r="56" spans="1:10" x14ac:dyDescent="0.25">
      <c r="A56" s="11"/>
      <c r="B56" s="20" t="s">
        <v>335</v>
      </c>
      <c r="C56" s="15"/>
      <c r="D56" s="38">
        <v>5111</v>
      </c>
      <c r="E56" s="15"/>
      <c r="F56" s="38">
        <v>5046</v>
      </c>
      <c r="G56" s="15"/>
      <c r="H56" s="46" t="s">
        <v>233</v>
      </c>
      <c r="I56" s="15"/>
      <c r="J56" s="64">
        <v>5046</v>
      </c>
    </row>
    <row r="57" spans="1:10" ht="15.75" thickBot="1" x14ac:dyDescent="0.3">
      <c r="A57" s="11"/>
      <c r="B57" s="20" t="s">
        <v>43</v>
      </c>
      <c r="C57" s="15"/>
      <c r="D57" s="30">
        <v>823171</v>
      </c>
      <c r="E57" s="15"/>
      <c r="F57" s="30">
        <v>669161</v>
      </c>
      <c r="G57" s="15"/>
      <c r="H57" s="30">
        <v>10226</v>
      </c>
      <c r="I57" s="15"/>
      <c r="J57" s="67">
        <v>679387</v>
      </c>
    </row>
    <row r="58" spans="1:10" x14ac:dyDescent="0.25">
      <c r="A58" s="11"/>
      <c r="B58" s="65" t="s">
        <v>336</v>
      </c>
      <c r="C58" s="15"/>
      <c r="D58" s="45">
        <v>883295</v>
      </c>
      <c r="E58" s="15"/>
      <c r="F58" s="45">
        <v>722901</v>
      </c>
      <c r="G58" s="15"/>
      <c r="H58" s="45">
        <v>5404</v>
      </c>
      <c r="I58" s="15"/>
      <c r="J58" s="45">
        <v>728305</v>
      </c>
    </row>
    <row r="59" spans="1:10" x14ac:dyDescent="0.25">
      <c r="A59" s="11"/>
      <c r="B59" s="65" t="s">
        <v>45</v>
      </c>
      <c r="C59" s="15"/>
      <c r="D59" s="15"/>
      <c r="E59" s="15"/>
      <c r="F59" s="15"/>
      <c r="G59" s="15"/>
      <c r="H59" s="15"/>
      <c r="I59" s="15"/>
      <c r="J59" s="16"/>
    </row>
    <row r="60" spans="1:10" x14ac:dyDescent="0.25">
      <c r="A60" s="11"/>
      <c r="B60" s="20" t="s">
        <v>46</v>
      </c>
      <c r="C60" s="15"/>
      <c r="D60" s="38">
        <v>8996</v>
      </c>
      <c r="E60" s="15"/>
      <c r="F60" s="38">
        <v>6593</v>
      </c>
      <c r="G60" s="15"/>
      <c r="H60" s="46" t="s">
        <v>233</v>
      </c>
      <c r="I60" s="15"/>
      <c r="J60" s="64">
        <v>6593</v>
      </c>
    </row>
    <row r="61" spans="1:10" x14ac:dyDescent="0.25">
      <c r="A61" s="11"/>
      <c r="B61" s="20" t="s">
        <v>258</v>
      </c>
      <c r="C61" s="15"/>
      <c r="D61" s="46">
        <v>263</v>
      </c>
      <c r="E61" s="15"/>
      <c r="F61" s="46">
        <v>263</v>
      </c>
      <c r="G61" s="15"/>
      <c r="H61" s="46" t="s">
        <v>233</v>
      </c>
      <c r="I61" s="15"/>
      <c r="J61" s="17">
        <v>263</v>
      </c>
    </row>
    <row r="62" spans="1:10" x14ac:dyDescent="0.25">
      <c r="A62" s="11"/>
      <c r="B62" s="20" t="s">
        <v>48</v>
      </c>
      <c r="C62" s="15"/>
      <c r="D62" s="38">
        <v>28132</v>
      </c>
      <c r="E62" s="15"/>
      <c r="F62" s="38">
        <v>28132</v>
      </c>
      <c r="G62" s="15"/>
      <c r="H62" s="46" t="s">
        <v>233</v>
      </c>
      <c r="I62" s="15"/>
      <c r="J62" s="64">
        <v>28132</v>
      </c>
    </row>
    <row r="63" spans="1:10" x14ac:dyDescent="0.25">
      <c r="A63" s="11"/>
      <c r="B63" s="20" t="s">
        <v>337</v>
      </c>
      <c r="C63" s="15"/>
      <c r="D63" s="38">
        <v>1567</v>
      </c>
      <c r="E63" s="15"/>
      <c r="F63" s="38">
        <v>1567</v>
      </c>
      <c r="G63" s="15"/>
      <c r="H63" s="46" t="s">
        <v>233</v>
      </c>
      <c r="I63" s="15"/>
      <c r="J63" s="64">
        <v>1567</v>
      </c>
    </row>
    <row r="64" spans="1:10" x14ac:dyDescent="0.25">
      <c r="A64" s="11"/>
      <c r="B64" s="20" t="s">
        <v>50</v>
      </c>
      <c r="C64" s="15"/>
      <c r="D64" s="38">
        <v>39877</v>
      </c>
      <c r="E64" s="15"/>
      <c r="F64" s="46" t="s">
        <v>233</v>
      </c>
      <c r="G64" s="15"/>
      <c r="H64" s="46" t="s">
        <v>233</v>
      </c>
      <c r="I64" s="15"/>
      <c r="J64" s="17" t="s">
        <v>233</v>
      </c>
    </row>
    <row r="65" spans="1:10" ht="27.75" x14ac:dyDescent="0.25">
      <c r="A65" s="11"/>
      <c r="B65" s="20" t="s">
        <v>338</v>
      </c>
      <c r="C65" s="15"/>
      <c r="D65" s="46" t="s">
        <v>233</v>
      </c>
      <c r="E65" s="15"/>
      <c r="F65" s="38">
        <v>202674</v>
      </c>
      <c r="G65" s="15"/>
      <c r="H65" s="46" t="s">
        <v>233</v>
      </c>
      <c r="I65" s="15"/>
      <c r="J65" s="64">
        <v>202674</v>
      </c>
    </row>
    <row r="66" spans="1:10" ht="15.75" thickBot="1" x14ac:dyDescent="0.3">
      <c r="A66" s="11"/>
      <c r="B66" s="65" t="s">
        <v>52</v>
      </c>
      <c r="C66" s="15"/>
      <c r="D66" s="67">
        <v>78835</v>
      </c>
      <c r="E66" s="15"/>
      <c r="F66" s="67">
        <v>239229</v>
      </c>
      <c r="G66" s="15"/>
      <c r="H66" s="19" t="s">
        <v>233</v>
      </c>
      <c r="I66" s="15"/>
      <c r="J66" s="67">
        <v>239229</v>
      </c>
    </row>
    <row r="67" spans="1:10" ht="15.75" thickBot="1" x14ac:dyDescent="0.3">
      <c r="A67" s="11"/>
      <c r="B67" s="65" t="s">
        <v>53</v>
      </c>
      <c r="C67" s="15"/>
      <c r="D67" s="23">
        <v>1065777</v>
      </c>
      <c r="E67" s="15"/>
      <c r="F67" s="23">
        <v>1065777</v>
      </c>
      <c r="G67" s="15"/>
      <c r="H67" s="23">
        <v>5404</v>
      </c>
      <c r="I67" s="15"/>
      <c r="J67" s="23">
        <v>1071181</v>
      </c>
    </row>
    <row r="68" spans="1:10" ht="15.75" thickTop="1" x14ac:dyDescent="0.25">
      <c r="A68" s="11"/>
      <c r="B68" s="15"/>
      <c r="C68" s="15"/>
      <c r="D68" s="25"/>
      <c r="E68" s="15"/>
      <c r="F68" s="25"/>
      <c r="G68" s="15"/>
      <c r="H68" s="25"/>
      <c r="I68" s="15"/>
      <c r="J68" s="25"/>
    </row>
    <row r="69" spans="1:10" x14ac:dyDescent="0.25">
      <c r="A69" s="11"/>
      <c r="B69" s="65" t="s">
        <v>339</v>
      </c>
      <c r="C69" s="15"/>
      <c r="D69" s="15"/>
      <c r="E69" s="15"/>
      <c r="F69" s="15"/>
      <c r="G69" s="15"/>
      <c r="H69" s="15"/>
      <c r="I69" s="15"/>
      <c r="J69" s="15"/>
    </row>
    <row r="70" spans="1:10" x14ac:dyDescent="0.25">
      <c r="A70" s="11"/>
      <c r="B70" s="65" t="s">
        <v>340</v>
      </c>
      <c r="C70" s="15"/>
      <c r="D70" s="15"/>
      <c r="E70" s="15"/>
      <c r="F70" s="15"/>
      <c r="G70" s="15"/>
      <c r="H70" s="15"/>
      <c r="I70" s="15"/>
      <c r="J70" s="15"/>
    </row>
    <row r="71" spans="1:10" x14ac:dyDescent="0.25">
      <c r="A71" s="11"/>
      <c r="B71" s="20" t="s">
        <v>56</v>
      </c>
      <c r="C71" s="15"/>
      <c r="D71" s="26">
        <v>38571</v>
      </c>
      <c r="E71" s="15"/>
      <c r="F71" s="26">
        <v>38571</v>
      </c>
      <c r="G71" s="15"/>
      <c r="H71" s="46" t="s">
        <v>183</v>
      </c>
      <c r="I71" s="15"/>
      <c r="J71" s="26">
        <v>38571</v>
      </c>
    </row>
    <row r="72" spans="1:10" x14ac:dyDescent="0.25">
      <c r="A72" s="11"/>
      <c r="B72" s="20" t="s">
        <v>57</v>
      </c>
      <c r="C72" s="15"/>
      <c r="D72" s="38">
        <v>26085</v>
      </c>
      <c r="E72" s="15"/>
      <c r="F72" s="38">
        <v>26095</v>
      </c>
      <c r="G72" s="15"/>
      <c r="H72" s="46">
        <v>389</v>
      </c>
      <c r="I72" s="15"/>
      <c r="J72" s="38">
        <v>26484</v>
      </c>
    </row>
    <row r="73" spans="1:10" x14ac:dyDescent="0.25">
      <c r="A73" s="11"/>
      <c r="B73" s="20" t="s">
        <v>37</v>
      </c>
      <c r="C73" s="15"/>
      <c r="D73" s="38">
        <v>12469</v>
      </c>
      <c r="E73" s="15"/>
      <c r="F73" s="38">
        <v>12469</v>
      </c>
      <c r="G73" s="15"/>
      <c r="H73" s="38">
        <v>2796</v>
      </c>
      <c r="I73" s="15"/>
      <c r="J73" s="38">
        <v>15265</v>
      </c>
    </row>
    <row r="74" spans="1:10" x14ac:dyDescent="0.25">
      <c r="A74" s="11"/>
      <c r="B74" s="20" t="s">
        <v>59</v>
      </c>
      <c r="C74" s="15"/>
      <c r="D74" s="38">
        <v>21251</v>
      </c>
      <c r="E74" s="15"/>
      <c r="F74" s="38">
        <v>15738</v>
      </c>
      <c r="G74" s="15"/>
      <c r="H74" s="46" t="s">
        <v>233</v>
      </c>
      <c r="I74" s="15"/>
      <c r="J74" s="38">
        <v>15738</v>
      </c>
    </row>
    <row r="75" spans="1:10" x14ac:dyDescent="0.25">
      <c r="A75" s="11"/>
      <c r="B75" s="20" t="s">
        <v>60</v>
      </c>
      <c r="C75" s="15"/>
      <c r="D75" s="38">
        <v>33505</v>
      </c>
      <c r="E75" s="15"/>
      <c r="F75" s="38">
        <v>28429</v>
      </c>
      <c r="G75" s="15"/>
      <c r="H75" s="46">
        <v>-718</v>
      </c>
      <c r="I75" s="15"/>
      <c r="J75" s="38">
        <v>27711</v>
      </c>
    </row>
    <row r="76" spans="1:10" x14ac:dyDescent="0.25">
      <c r="A76" s="11"/>
      <c r="B76" s="20" t="s">
        <v>61</v>
      </c>
      <c r="C76" s="15"/>
      <c r="D76" s="38">
        <v>26079</v>
      </c>
      <c r="E76" s="15"/>
      <c r="F76" s="38">
        <v>21044</v>
      </c>
      <c r="G76" s="15"/>
      <c r="H76" s="46" t="s">
        <v>233</v>
      </c>
      <c r="I76" s="15"/>
      <c r="J76" s="38">
        <v>21044</v>
      </c>
    </row>
    <row r="77" spans="1:10" x14ac:dyDescent="0.25">
      <c r="A77" s="11"/>
      <c r="B77" s="20" t="s">
        <v>62</v>
      </c>
      <c r="C77" s="15"/>
      <c r="D77" s="38">
        <v>15476</v>
      </c>
      <c r="E77" s="15"/>
      <c r="F77" s="38">
        <v>12325</v>
      </c>
      <c r="G77" s="15"/>
      <c r="H77" s="46" t="s">
        <v>233</v>
      </c>
      <c r="I77" s="15"/>
      <c r="J77" s="38">
        <v>12325</v>
      </c>
    </row>
    <row r="78" spans="1:10" x14ac:dyDescent="0.25">
      <c r="A78" s="11"/>
      <c r="B78" s="20" t="s">
        <v>63</v>
      </c>
      <c r="C78" s="15"/>
      <c r="D78" s="38">
        <v>21453</v>
      </c>
      <c r="E78" s="15"/>
      <c r="F78" s="38">
        <v>18212</v>
      </c>
      <c r="G78" s="15"/>
      <c r="H78" s="46" t="s">
        <v>233</v>
      </c>
      <c r="I78" s="15"/>
      <c r="J78" s="38">
        <v>18212</v>
      </c>
    </row>
    <row r="79" spans="1:10" ht="28.5" thickBot="1" x14ac:dyDescent="0.3">
      <c r="A79" s="11"/>
      <c r="B79" s="20" t="s">
        <v>341</v>
      </c>
      <c r="C79" s="15"/>
      <c r="D79" s="28" t="s">
        <v>233</v>
      </c>
      <c r="E79" s="15"/>
      <c r="F79" s="30">
        <v>22006</v>
      </c>
      <c r="G79" s="15"/>
      <c r="H79" s="28">
        <v>-621</v>
      </c>
      <c r="I79" s="15"/>
      <c r="J79" s="30">
        <v>21385</v>
      </c>
    </row>
    <row r="80" spans="1:10" x14ac:dyDescent="0.25">
      <c r="A80" s="11"/>
      <c r="B80" s="65" t="s">
        <v>64</v>
      </c>
      <c r="C80" s="15"/>
      <c r="D80" s="45">
        <v>194889</v>
      </c>
      <c r="E80" s="15"/>
      <c r="F80" s="45">
        <v>194889</v>
      </c>
      <c r="G80" s="15"/>
      <c r="H80" s="45">
        <v>1846</v>
      </c>
      <c r="I80" s="15"/>
      <c r="J80" s="45">
        <v>196735</v>
      </c>
    </row>
    <row r="81" spans="1:10" x14ac:dyDescent="0.25">
      <c r="A81" s="11"/>
      <c r="B81" s="65" t="s">
        <v>342</v>
      </c>
      <c r="C81" s="15"/>
      <c r="D81" s="15"/>
      <c r="E81" s="15"/>
      <c r="F81" s="15"/>
      <c r="G81" s="15"/>
      <c r="H81" s="15"/>
      <c r="I81" s="15"/>
      <c r="J81" s="15"/>
    </row>
    <row r="82" spans="1:10" x14ac:dyDescent="0.25">
      <c r="A82" s="11"/>
      <c r="B82" s="20" t="s">
        <v>66</v>
      </c>
      <c r="C82" s="15"/>
      <c r="D82" s="38">
        <v>30688</v>
      </c>
      <c r="E82" s="15"/>
      <c r="F82" s="38">
        <v>27561</v>
      </c>
      <c r="G82" s="15"/>
      <c r="H82" s="46" t="s">
        <v>233</v>
      </c>
      <c r="I82" s="15"/>
      <c r="J82" s="38">
        <v>27561</v>
      </c>
    </row>
    <row r="83" spans="1:10" x14ac:dyDescent="0.25">
      <c r="A83" s="11"/>
      <c r="B83" s="20" t="s">
        <v>37</v>
      </c>
      <c r="C83" s="15"/>
      <c r="D83" s="38">
        <v>9633</v>
      </c>
      <c r="E83" s="15"/>
      <c r="F83" s="38">
        <v>9633</v>
      </c>
      <c r="G83" s="15"/>
      <c r="H83" s="38">
        <v>-1107</v>
      </c>
      <c r="I83" s="15"/>
      <c r="J83" s="38">
        <v>8526</v>
      </c>
    </row>
    <row r="84" spans="1:10" x14ac:dyDescent="0.25">
      <c r="A84" s="11"/>
      <c r="B84" s="20" t="s">
        <v>36</v>
      </c>
      <c r="C84" s="15"/>
      <c r="D84" s="38">
        <v>48089</v>
      </c>
      <c r="E84" s="15"/>
      <c r="F84" s="38">
        <v>48089</v>
      </c>
      <c r="G84" s="15"/>
      <c r="H84" s="38">
        <v>-3192</v>
      </c>
      <c r="I84" s="15"/>
      <c r="J84" s="38">
        <v>44897</v>
      </c>
    </row>
    <row r="85" spans="1:10" x14ac:dyDescent="0.25">
      <c r="A85" s="11"/>
      <c r="B85" s="20" t="s">
        <v>67</v>
      </c>
      <c r="C85" s="15"/>
      <c r="D85" s="38">
        <v>25097</v>
      </c>
      <c r="E85" s="15"/>
      <c r="F85" s="38">
        <v>5415</v>
      </c>
      <c r="G85" s="15"/>
      <c r="H85" s="46" t="s">
        <v>233</v>
      </c>
      <c r="I85" s="15"/>
      <c r="J85" s="38">
        <v>5415</v>
      </c>
    </row>
    <row r="86" spans="1:10" x14ac:dyDescent="0.25">
      <c r="A86" s="11"/>
      <c r="B86" s="20" t="s">
        <v>68</v>
      </c>
      <c r="C86" s="15"/>
      <c r="D86" s="38">
        <v>97145</v>
      </c>
      <c r="E86" s="15"/>
      <c r="F86" s="38">
        <v>97145</v>
      </c>
      <c r="G86" s="15"/>
      <c r="H86" s="46" t="s">
        <v>233</v>
      </c>
      <c r="I86" s="15"/>
      <c r="J86" s="38">
        <v>97145</v>
      </c>
    </row>
    <row r="87" spans="1:10" ht="15.75" thickBot="1" x14ac:dyDescent="0.3">
      <c r="A87" s="11"/>
      <c r="B87" s="20" t="s">
        <v>343</v>
      </c>
      <c r="C87" s="15"/>
      <c r="D87" s="28" t="s">
        <v>233</v>
      </c>
      <c r="E87" s="15"/>
      <c r="F87" s="30">
        <v>22809</v>
      </c>
      <c r="G87" s="15"/>
      <c r="H87" s="30">
        <v>1541</v>
      </c>
      <c r="I87" s="15"/>
      <c r="J87" s="30">
        <v>24350</v>
      </c>
    </row>
    <row r="88" spans="1:10" x14ac:dyDescent="0.25">
      <c r="A88" s="11"/>
      <c r="B88" s="65" t="s">
        <v>344</v>
      </c>
      <c r="C88" s="15"/>
      <c r="D88" s="45">
        <v>210652</v>
      </c>
      <c r="E88" s="15"/>
      <c r="F88" s="45">
        <v>210652</v>
      </c>
      <c r="G88" s="15"/>
      <c r="H88" s="45">
        <v>-2758</v>
      </c>
      <c r="I88" s="15"/>
      <c r="J88" s="45">
        <v>207894</v>
      </c>
    </row>
    <row r="89" spans="1:10" x14ac:dyDescent="0.25">
      <c r="A89" s="11"/>
      <c r="B89" s="65" t="s">
        <v>345</v>
      </c>
      <c r="C89" s="15"/>
      <c r="D89" s="15"/>
      <c r="E89" s="15"/>
      <c r="F89" s="15"/>
      <c r="G89" s="15"/>
      <c r="H89" s="15"/>
      <c r="I89" s="15"/>
      <c r="J89" s="15"/>
    </row>
    <row r="90" spans="1:10" x14ac:dyDescent="0.25">
      <c r="A90" s="11"/>
      <c r="B90" s="20" t="s">
        <v>346</v>
      </c>
      <c r="C90" s="15"/>
      <c r="D90" s="46">
        <v>426</v>
      </c>
      <c r="E90" s="15"/>
      <c r="F90" s="46">
        <v>426</v>
      </c>
      <c r="G90" s="15"/>
      <c r="H90" s="46" t="s">
        <v>233</v>
      </c>
      <c r="I90" s="15"/>
      <c r="J90" s="46">
        <v>426</v>
      </c>
    </row>
    <row r="91" spans="1:10" x14ac:dyDescent="0.25">
      <c r="A91" s="11"/>
      <c r="B91" s="20" t="s">
        <v>347</v>
      </c>
      <c r="C91" s="15"/>
      <c r="D91" s="38">
        <v>202365</v>
      </c>
      <c r="E91" s="15"/>
      <c r="F91" s="38">
        <v>202365</v>
      </c>
      <c r="G91" s="15"/>
      <c r="H91" s="46" t="s">
        <v>233</v>
      </c>
      <c r="I91" s="15"/>
      <c r="J91" s="38">
        <v>202365</v>
      </c>
    </row>
    <row r="92" spans="1:10" x14ac:dyDescent="0.25">
      <c r="A92" s="11"/>
      <c r="B92" s="20" t="s">
        <v>320</v>
      </c>
      <c r="C92" s="15"/>
      <c r="D92" s="38">
        <v>866799</v>
      </c>
      <c r="E92" s="15"/>
      <c r="F92" s="38">
        <v>866799</v>
      </c>
      <c r="G92" s="15"/>
      <c r="H92" s="38">
        <v>6316</v>
      </c>
      <c r="I92" s="15"/>
      <c r="J92" s="38">
        <v>873115</v>
      </c>
    </row>
    <row r="93" spans="1:10" x14ac:dyDescent="0.25">
      <c r="A93" s="11"/>
      <c r="B93" s="20" t="s">
        <v>348</v>
      </c>
      <c r="C93" s="15"/>
      <c r="D93" s="38">
        <v>-409354</v>
      </c>
      <c r="E93" s="15"/>
      <c r="F93" s="38">
        <v>-409354</v>
      </c>
      <c r="G93" s="15"/>
      <c r="H93" s="46" t="s">
        <v>233</v>
      </c>
      <c r="I93" s="15"/>
      <c r="J93" s="38">
        <v>-409354</v>
      </c>
    </row>
    <row r="94" spans="1:10" ht="15.75" thickBot="1" x14ac:dyDescent="0.3">
      <c r="A94" s="11"/>
      <c r="B94" s="65" t="s">
        <v>321</v>
      </c>
      <c r="C94" s="15"/>
      <c r="D94" s="30">
        <v>660236</v>
      </c>
      <c r="E94" s="15"/>
      <c r="F94" s="30">
        <v>660236</v>
      </c>
      <c r="G94" s="15"/>
      <c r="H94" s="30">
        <v>6316</v>
      </c>
      <c r="I94" s="15"/>
      <c r="J94" s="30">
        <v>666552</v>
      </c>
    </row>
    <row r="95" spans="1:10" ht="28.5" thickBot="1" x14ac:dyDescent="0.3">
      <c r="A95" s="11"/>
      <c r="B95" s="65" t="s">
        <v>322</v>
      </c>
      <c r="C95" s="15"/>
      <c r="D95" s="23">
        <v>1065777</v>
      </c>
      <c r="E95" s="15"/>
      <c r="F95" s="23">
        <v>1065777</v>
      </c>
      <c r="G95" s="15"/>
      <c r="H95" s="23">
        <v>5404</v>
      </c>
      <c r="I95" s="15"/>
      <c r="J95" s="23">
        <v>1071181</v>
      </c>
    </row>
    <row r="96" spans="1:10" ht="15.75" thickTop="1" x14ac:dyDescent="0.25">
      <c r="A96" s="11"/>
      <c r="B96" s="15"/>
      <c r="C96" s="15"/>
      <c r="D96" s="15"/>
      <c r="E96" s="15"/>
      <c r="F96" s="15"/>
      <c r="G96" s="15"/>
      <c r="H96" s="15"/>
      <c r="I96" s="15"/>
    </row>
    <row r="97" spans="1:9" ht="31.5" x14ac:dyDescent="0.25">
      <c r="A97" s="11"/>
      <c r="B97" s="68" t="s">
        <v>349</v>
      </c>
      <c r="C97" s="15"/>
      <c r="D97" s="15"/>
      <c r="E97" s="15"/>
      <c r="F97" s="15"/>
      <c r="G97" s="15"/>
      <c r="H97" s="15"/>
      <c r="I97" s="15"/>
    </row>
    <row r="98" spans="1:9" ht="15.75" thickBot="1" x14ac:dyDescent="0.3">
      <c r="A98" s="11"/>
      <c r="B98" s="15"/>
      <c r="C98" s="15"/>
      <c r="D98" s="55">
        <v>40662</v>
      </c>
      <c r="E98" s="55"/>
      <c r="F98" s="55"/>
      <c r="G98" s="55"/>
      <c r="H98" s="55"/>
      <c r="I98" s="15"/>
    </row>
    <row r="99" spans="1:9" ht="15.75" thickBot="1" x14ac:dyDescent="0.3">
      <c r="A99" s="11"/>
      <c r="B99" s="15"/>
      <c r="C99" s="15"/>
      <c r="D99" s="62" t="s">
        <v>316</v>
      </c>
      <c r="E99" s="35"/>
      <c r="F99" s="62" t="s">
        <v>229</v>
      </c>
      <c r="G99" s="35"/>
      <c r="H99" s="62" t="s">
        <v>317</v>
      </c>
      <c r="I99" s="15"/>
    </row>
    <row r="100" spans="1:9" x14ac:dyDescent="0.25">
      <c r="A100" s="11"/>
      <c r="B100" s="15"/>
      <c r="C100" s="15"/>
      <c r="D100" s="35"/>
      <c r="E100" s="16"/>
      <c r="F100" s="35"/>
      <c r="G100" s="16"/>
      <c r="H100" s="35"/>
      <c r="I100" s="15"/>
    </row>
    <row r="101" spans="1:9" x14ac:dyDescent="0.25">
      <c r="A101" s="11"/>
      <c r="B101" s="20" t="s">
        <v>320</v>
      </c>
      <c r="C101" s="15"/>
      <c r="D101" s="38">
        <v>822211</v>
      </c>
      <c r="E101" s="15"/>
      <c r="F101" s="38">
        <v>5802</v>
      </c>
      <c r="G101" s="15"/>
      <c r="H101" s="38">
        <v>828013</v>
      </c>
      <c r="I101" s="15"/>
    </row>
    <row r="102" spans="1:9" x14ac:dyDescent="0.25">
      <c r="A102" s="11"/>
      <c r="B102" s="20" t="s">
        <v>321</v>
      </c>
      <c r="C102" s="15"/>
      <c r="D102" s="38">
        <v>667760</v>
      </c>
      <c r="E102" s="15"/>
      <c r="F102" s="38">
        <v>5802</v>
      </c>
      <c r="G102" s="15"/>
      <c r="H102" s="38">
        <v>673562</v>
      </c>
      <c r="I102" s="15"/>
    </row>
    <row r="103" spans="1:9" x14ac:dyDescent="0.25">
      <c r="A103" s="11"/>
      <c r="B103" s="15"/>
      <c r="C103" s="15"/>
      <c r="D103" s="15"/>
      <c r="E103" s="15"/>
      <c r="F103" s="15"/>
      <c r="G103" s="15"/>
      <c r="H103" s="15"/>
      <c r="I103" s="15"/>
    </row>
    <row r="104" spans="1:9" ht="15.75" thickBot="1" x14ac:dyDescent="0.3">
      <c r="A104" s="11"/>
      <c r="B104" s="15"/>
      <c r="C104" s="15"/>
      <c r="D104" s="55">
        <v>40298</v>
      </c>
      <c r="E104" s="55"/>
      <c r="F104" s="55"/>
      <c r="G104" s="55"/>
      <c r="H104" s="55"/>
      <c r="I104" s="15"/>
    </row>
    <row r="105" spans="1:9" ht="15.75" thickBot="1" x14ac:dyDescent="0.3">
      <c r="A105" s="11"/>
      <c r="B105" s="15"/>
      <c r="C105" s="15"/>
      <c r="D105" s="62" t="s">
        <v>316</v>
      </c>
      <c r="E105" s="35"/>
      <c r="F105" s="62" t="s">
        <v>229</v>
      </c>
      <c r="G105" s="35"/>
      <c r="H105" s="62" t="s">
        <v>317</v>
      </c>
      <c r="I105" s="15"/>
    </row>
    <row r="106" spans="1:9" x14ac:dyDescent="0.25">
      <c r="A106" s="11"/>
      <c r="B106" s="15"/>
      <c r="C106" s="15"/>
      <c r="D106" s="35"/>
      <c r="E106" s="16"/>
      <c r="F106" s="35"/>
      <c r="G106" s="16"/>
      <c r="H106" s="35"/>
      <c r="I106" s="15"/>
    </row>
    <row r="107" spans="1:9" x14ac:dyDescent="0.25">
      <c r="A107" s="11"/>
      <c r="B107" s="20" t="s">
        <v>320</v>
      </c>
      <c r="C107" s="15"/>
      <c r="D107" s="38">
        <v>791699</v>
      </c>
      <c r="E107" s="15"/>
      <c r="F107" s="38">
        <v>5491</v>
      </c>
      <c r="G107" s="15"/>
      <c r="H107" s="38">
        <v>797190</v>
      </c>
      <c r="I107" s="15"/>
    </row>
    <row r="108" spans="1:9" x14ac:dyDescent="0.25">
      <c r="A108" s="11"/>
      <c r="B108" s="20" t="s">
        <v>321</v>
      </c>
      <c r="C108" s="15"/>
      <c r="D108" s="38">
        <v>641807</v>
      </c>
      <c r="E108" s="15"/>
      <c r="F108" s="38">
        <v>5491</v>
      </c>
      <c r="G108" s="15"/>
      <c r="H108" s="38">
        <v>647298</v>
      </c>
      <c r="I108" s="15"/>
    </row>
    <row r="109" spans="1:9" x14ac:dyDescent="0.25">
      <c r="A109" s="11"/>
      <c r="B109" s="15"/>
      <c r="C109" s="15"/>
      <c r="D109" s="15"/>
      <c r="E109" s="15"/>
      <c r="F109" s="15"/>
      <c r="G109" s="15"/>
      <c r="H109" s="15"/>
      <c r="I109" s="15"/>
    </row>
    <row r="110" spans="1:9" ht="16.5" thickBot="1" x14ac:dyDescent="0.3">
      <c r="A110" s="11"/>
      <c r="B110" s="69" t="s">
        <v>350</v>
      </c>
      <c r="C110" s="15"/>
      <c r="D110" s="15"/>
      <c r="E110" s="15"/>
      <c r="F110" s="15"/>
    </row>
    <row r="111" spans="1:9" ht="15.75" thickBot="1" x14ac:dyDescent="0.3">
      <c r="A111" s="11"/>
      <c r="B111" s="31"/>
      <c r="C111" s="72" t="s">
        <v>351</v>
      </c>
      <c r="D111" s="72"/>
      <c r="E111" s="72"/>
      <c r="F111" s="72"/>
    </row>
    <row r="112" spans="1:9" ht="15.75" thickBot="1" x14ac:dyDescent="0.3">
      <c r="A112" s="11"/>
      <c r="B112" s="15"/>
      <c r="C112" s="62" t="s">
        <v>316</v>
      </c>
      <c r="D112" s="52"/>
      <c r="E112" s="62" t="s">
        <v>229</v>
      </c>
      <c r="F112" s="62" t="s">
        <v>317</v>
      </c>
    </row>
    <row r="113" spans="1:6" x14ac:dyDescent="0.25">
      <c r="A113" s="11"/>
      <c r="B113" s="20" t="s">
        <v>99</v>
      </c>
      <c r="C113" s="54">
        <v>3002</v>
      </c>
      <c r="D113" s="49"/>
      <c r="E113" s="54">
        <v>777</v>
      </c>
      <c r="F113" s="54">
        <v>3779</v>
      </c>
    </row>
    <row r="114" spans="1:6" x14ac:dyDescent="0.25">
      <c r="A114" s="11"/>
      <c r="B114" s="20" t="s">
        <v>352</v>
      </c>
      <c r="C114" s="38">
        <v>9153</v>
      </c>
      <c r="D114" s="37"/>
      <c r="E114" s="46">
        <v>-777</v>
      </c>
      <c r="F114" s="38">
        <v>8376</v>
      </c>
    </row>
    <row r="115" spans="1:6" x14ac:dyDescent="0.25">
      <c r="A115" s="11"/>
      <c r="B115" s="20" t="s">
        <v>353</v>
      </c>
      <c r="C115" s="38">
        <v>9153</v>
      </c>
      <c r="D115" s="37"/>
      <c r="E115" s="46">
        <v>-777</v>
      </c>
      <c r="F115" s="38">
        <v>8376</v>
      </c>
    </row>
    <row r="116" spans="1:6" x14ac:dyDescent="0.25">
      <c r="A116" s="11"/>
      <c r="B116" s="15"/>
      <c r="C116" s="15"/>
      <c r="D116" s="15"/>
      <c r="E116" s="15"/>
      <c r="F116" s="15"/>
    </row>
    <row r="117" spans="1:6" ht="27.75" x14ac:dyDescent="0.25">
      <c r="A117" s="11"/>
      <c r="B117" s="20" t="s">
        <v>354</v>
      </c>
      <c r="C117" s="15"/>
      <c r="D117" s="15"/>
      <c r="E117" s="15"/>
      <c r="F117" s="15"/>
    </row>
    <row r="118" spans="1:6" x14ac:dyDescent="0.25">
      <c r="A118" s="11"/>
      <c r="B118" s="20" t="s">
        <v>355</v>
      </c>
      <c r="C118" s="70">
        <v>0.33</v>
      </c>
      <c r="D118" s="15"/>
      <c r="E118" s="70">
        <v>-0.03</v>
      </c>
      <c r="F118" s="70">
        <v>0.3</v>
      </c>
    </row>
    <row r="119" spans="1:6" x14ac:dyDescent="0.25">
      <c r="A119" s="11"/>
      <c r="B119" s="20" t="s">
        <v>356</v>
      </c>
      <c r="C119" s="70">
        <v>0.33</v>
      </c>
      <c r="D119" s="15"/>
      <c r="E119" s="70">
        <v>-0.03</v>
      </c>
      <c r="F119" s="70">
        <v>0.3</v>
      </c>
    </row>
    <row r="120" spans="1:6" x14ac:dyDescent="0.25">
      <c r="A120" s="11"/>
      <c r="B120" s="15"/>
      <c r="C120" s="15"/>
      <c r="D120" s="15"/>
      <c r="E120" s="15"/>
      <c r="F120" s="15"/>
    </row>
    <row r="121" spans="1:6" x14ac:dyDescent="0.25">
      <c r="A121" s="11"/>
      <c r="B121" s="20" t="s">
        <v>357</v>
      </c>
      <c r="C121" s="15"/>
      <c r="D121" s="15"/>
      <c r="E121" s="15"/>
      <c r="F121" s="15"/>
    </row>
    <row r="122" spans="1:6" x14ac:dyDescent="0.25">
      <c r="A122" s="11"/>
      <c r="B122" s="20" t="s">
        <v>355</v>
      </c>
      <c r="C122" s="70">
        <v>0.33</v>
      </c>
      <c r="D122" s="15"/>
      <c r="E122" s="70">
        <v>-0.03</v>
      </c>
      <c r="F122" s="70">
        <v>0.3</v>
      </c>
    </row>
    <row r="123" spans="1:6" x14ac:dyDescent="0.25">
      <c r="A123" s="11"/>
      <c r="B123" s="20" t="s">
        <v>356</v>
      </c>
      <c r="C123" s="70">
        <v>0.33</v>
      </c>
      <c r="D123" s="15"/>
      <c r="E123" s="70">
        <v>-0.03</v>
      </c>
      <c r="F123" s="70">
        <v>0.3</v>
      </c>
    </row>
    <row r="124" spans="1:6" x14ac:dyDescent="0.25">
      <c r="A124" s="11"/>
      <c r="B124" s="15"/>
      <c r="C124" s="15"/>
      <c r="D124" s="15"/>
      <c r="E124" s="15"/>
      <c r="F124" s="15"/>
    </row>
    <row r="125" spans="1:6" ht="15.75" thickBot="1" x14ac:dyDescent="0.3">
      <c r="A125" s="11"/>
      <c r="B125" s="15"/>
      <c r="C125" s="72" t="s">
        <v>358</v>
      </c>
      <c r="D125" s="72"/>
      <c r="E125" s="72"/>
      <c r="F125" s="72"/>
    </row>
    <row r="126" spans="1:6" ht="15.75" thickBot="1" x14ac:dyDescent="0.3">
      <c r="A126" s="11"/>
      <c r="B126" s="15"/>
      <c r="C126" s="62" t="s">
        <v>316</v>
      </c>
      <c r="D126" s="62" t="s">
        <v>327</v>
      </c>
      <c r="E126" s="62" t="s">
        <v>229</v>
      </c>
      <c r="F126" s="62" t="s">
        <v>317</v>
      </c>
    </row>
    <row r="127" spans="1:6" x14ac:dyDescent="0.25">
      <c r="A127" s="11"/>
      <c r="B127" s="20" t="s">
        <v>94</v>
      </c>
      <c r="C127" s="54">
        <v>21972</v>
      </c>
      <c r="D127" s="54">
        <v>16258</v>
      </c>
      <c r="E127" s="54">
        <v>53</v>
      </c>
      <c r="F127" s="54">
        <v>16311</v>
      </c>
    </row>
    <row r="128" spans="1:6" x14ac:dyDescent="0.25">
      <c r="A128" s="11"/>
      <c r="B128" s="20" t="s">
        <v>359</v>
      </c>
      <c r="C128" s="38">
        <v>16757</v>
      </c>
      <c r="D128" s="38">
        <v>23526</v>
      </c>
      <c r="E128" s="46">
        <v>-53</v>
      </c>
      <c r="F128" s="38">
        <v>23473</v>
      </c>
    </row>
    <row r="129" spans="1:6" ht="27.75" x14ac:dyDescent="0.25">
      <c r="A129" s="11"/>
      <c r="B129" s="20" t="s">
        <v>360</v>
      </c>
      <c r="C129" s="38">
        <v>15284</v>
      </c>
      <c r="D129" s="38">
        <v>22053</v>
      </c>
      <c r="E129" s="46">
        <v>-53</v>
      </c>
      <c r="F129" s="38">
        <v>22000</v>
      </c>
    </row>
    <row r="130" spans="1:6" ht="27.75" x14ac:dyDescent="0.25">
      <c r="A130" s="11"/>
      <c r="B130" s="20" t="s">
        <v>361</v>
      </c>
      <c r="C130" s="38">
        <v>4942</v>
      </c>
      <c r="D130" s="38">
        <v>7560</v>
      </c>
      <c r="E130" s="46">
        <v>-110</v>
      </c>
      <c r="F130" s="38">
        <v>7450</v>
      </c>
    </row>
    <row r="131" spans="1:6" x14ac:dyDescent="0.25">
      <c r="A131" s="11"/>
      <c r="B131" s="20" t="s">
        <v>352</v>
      </c>
      <c r="C131" s="46" t="s">
        <v>233</v>
      </c>
      <c r="D131" s="38">
        <v>14493</v>
      </c>
      <c r="E131" s="46">
        <v>57</v>
      </c>
      <c r="F131" s="38">
        <v>14550</v>
      </c>
    </row>
    <row r="132" spans="1:6" ht="27.75" x14ac:dyDescent="0.25">
      <c r="A132" s="11"/>
      <c r="B132" s="20" t="s">
        <v>101</v>
      </c>
      <c r="C132" s="46" t="s">
        <v>233</v>
      </c>
      <c r="D132" s="38">
        <v>-4151</v>
      </c>
      <c r="E132" s="46">
        <v>912</v>
      </c>
      <c r="F132" s="38">
        <v>-3239</v>
      </c>
    </row>
    <row r="133" spans="1:6" x14ac:dyDescent="0.25">
      <c r="A133" s="11"/>
      <c r="B133" s="20" t="s">
        <v>353</v>
      </c>
      <c r="C133" s="38">
        <v>10342</v>
      </c>
      <c r="D133" s="38">
        <v>10342</v>
      </c>
      <c r="E133" s="46">
        <v>969</v>
      </c>
      <c r="F133" s="38">
        <v>11311</v>
      </c>
    </row>
    <row r="134" spans="1:6" x14ac:dyDescent="0.25">
      <c r="A134" s="11"/>
      <c r="B134" s="15"/>
      <c r="C134" s="15"/>
      <c r="D134" s="15"/>
      <c r="E134" s="15"/>
      <c r="F134" s="15"/>
    </row>
    <row r="135" spans="1:6" ht="27.75" x14ac:dyDescent="0.25">
      <c r="A135" s="11"/>
      <c r="B135" s="20" t="s">
        <v>354</v>
      </c>
      <c r="C135" s="15"/>
      <c r="D135" s="15"/>
      <c r="E135" s="15"/>
      <c r="F135" s="15"/>
    </row>
    <row r="136" spans="1:6" x14ac:dyDescent="0.25">
      <c r="A136" s="11"/>
      <c r="B136" s="20" t="s">
        <v>355</v>
      </c>
      <c r="C136" s="15"/>
      <c r="D136" s="70">
        <v>0.51</v>
      </c>
      <c r="E136" s="70">
        <v>0</v>
      </c>
      <c r="F136" s="70">
        <v>0.51</v>
      </c>
    </row>
    <row r="137" spans="1:6" x14ac:dyDescent="0.25">
      <c r="A137" s="11"/>
      <c r="B137" s="20" t="s">
        <v>356</v>
      </c>
      <c r="C137" s="15"/>
      <c r="D137" s="70">
        <v>0.51</v>
      </c>
      <c r="E137" s="70">
        <v>0</v>
      </c>
      <c r="F137" s="70">
        <v>0.51</v>
      </c>
    </row>
    <row r="138" spans="1:6" x14ac:dyDescent="0.25">
      <c r="A138" s="11"/>
      <c r="B138" s="15"/>
      <c r="C138" s="15"/>
      <c r="D138" s="15"/>
      <c r="E138" s="15"/>
      <c r="F138" s="15"/>
    </row>
    <row r="139" spans="1:6" ht="27.75" x14ac:dyDescent="0.25">
      <c r="A139" s="11"/>
      <c r="B139" s="20" t="s">
        <v>362</v>
      </c>
      <c r="C139" s="15"/>
      <c r="D139" s="15"/>
      <c r="E139" s="15"/>
      <c r="F139" s="15"/>
    </row>
    <row r="140" spans="1:6" x14ac:dyDescent="0.25">
      <c r="A140" s="11"/>
      <c r="B140" s="20" t="s">
        <v>355</v>
      </c>
      <c r="C140" s="15"/>
      <c r="D140" s="70">
        <v>-0.15</v>
      </c>
      <c r="E140" s="70">
        <v>0.03</v>
      </c>
      <c r="F140" s="70">
        <v>-0.11</v>
      </c>
    </row>
    <row r="141" spans="1:6" x14ac:dyDescent="0.25">
      <c r="A141" s="11"/>
      <c r="B141" s="20" t="s">
        <v>356</v>
      </c>
      <c r="C141" s="15"/>
      <c r="D141" s="70">
        <v>-0.15</v>
      </c>
      <c r="E141" s="70">
        <v>0.03</v>
      </c>
      <c r="F141" s="70">
        <v>-0.11</v>
      </c>
    </row>
    <row r="142" spans="1:6" x14ac:dyDescent="0.25">
      <c r="A142" s="11"/>
      <c r="B142" s="15"/>
      <c r="C142" s="15"/>
      <c r="D142" s="15"/>
      <c r="E142" s="15"/>
      <c r="F142" s="15"/>
    </row>
    <row r="143" spans="1:6" x14ac:dyDescent="0.25">
      <c r="A143" s="11"/>
      <c r="B143" s="20" t="s">
        <v>357</v>
      </c>
      <c r="C143" s="15"/>
      <c r="D143" s="15"/>
      <c r="E143" s="15"/>
      <c r="F143" s="15"/>
    </row>
    <row r="144" spans="1:6" x14ac:dyDescent="0.25">
      <c r="A144" s="11"/>
      <c r="B144" s="20" t="s">
        <v>355</v>
      </c>
      <c r="C144" s="70">
        <v>0.36</v>
      </c>
      <c r="D144" s="70">
        <v>0.36</v>
      </c>
      <c r="E144" s="70">
        <v>0.03</v>
      </c>
      <c r="F144" s="70">
        <v>0.4</v>
      </c>
    </row>
    <row r="145" spans="1:6" x14ac:dyDescent="0.25">
      <c r="A145" s="11"/>
      <c r="B145" s="20" t="s">
        <v>356</v>
      </c>
      <c r="C145" s="70">
        <v>0.36</v>
      </c>
      <c r="D145" s="70">
        <v>0.36</v>
      </c>
      <c r="E145" s="70">
        <v>0.03</v>
      </c>
      <c r="F145" s="70">
        <v>0.4</v>
      </c>
    </row>
    <row r="146" spans="1:6" x14ac:dyDescent="0.25">
      <c r="A146" s="11"/>
      <c r="B146" s="15"/>
      <c r="C146" s="15"/>
      <c r="D146" s="15"/>
      <c r="E146" s="15"/>
      <c r="F146" s="15"/>
    </row>
    <row r="147" spans="1:6" ht="15.75" thickBot="1" x14ac:dyDescent="0.3">
      <c r="A147" s="11"/>
      <c r="B147" s="15"/>
      <c r="C147" s="72" t="s">
        <v>363</v>
      </c>
      <c r="D147" s="72"/>
      <c r="E147" s="72"/>
      <c r="F147" s="72"/>
    </row>
    <row r="148" spans="1:6" ht="15.75" thickBot="1" x14ac:dyDescent="0.3">
      <c r="A148" s="11"/>
      <c r="B148" s="15"/>
      <c r="C148" s="62" t="s">
        <v>316</v>
      </c>
      <c r="D148" s="62" t="s">
        <v>327</v>
      </c>
      <c r="E148" s="62" t="s">
        <v>229</v>
      </c>
      <c r="F148" s="62" t="s">
        <v>317</v>
      </c>
    </row>
    <row r="149" spans="1:6" ht="27.75" x14ac:dyDescent="0.25">
      <c r="A149" s="11"/>
      <c r="B149" s="20" t="s">
        <v>364</v>
      </c>
      <c r="C149" s="54">
        <v>266319</v>
      </c>
      <c r="D149" s="54">
        <v>202079</v>
      </c>
      <c r="E149" s="54">
        <v>718</v>
      </c>
      <c r="F149" s="54">
        <v>202797</v>
      </c>
    </row>
    <row r="150" spans="1:6" x14ac:dyDescent="0.25">
      <c r="A150" s="11"/>
      <c r="B150" s="20" t="s">
        <v>92</v>
      </c>
      <c r="C150" s="38">
        <v>145218</v>
      </c>
      <c r="D150" s="38">
        <v>103039</v>
      </c>
      <c r="E150" s="46">
        <v>-389</v>
      </c>
      <c r="F150" s="38">
        <v>102650</v>
      </c>
    </row>
    <row r="151" spans="1:6" x14ac:dyDescent="0.25">
      <c r="A151" s="11"/>
      <c r="B151" s="20" t="s">
        <v>94</v>
      </c>
      <c r="C151" s="38">
        <v>42983</v>
      </c>
      <c r="D151" s="38">
        <v>31514</v>
      </c>
      <c r="E151" s="46">
        <v>106</v>
      </c>
      <c r="F151" s="38">
        <v>31620</v>
      </c>
    </row>
    <row r="152" spans="1:6" x14ac:dyDescent="0.25">
      <c r="A152" s="11"/>
      <c r="B152" s="20" t="s">
        <v>359</v>
      </c>
      <c r="C152" s="38">
        <v>42021</v>
      </c>
      <c r="D152" s="38">
        <v>49036</v>
      </c>
      <c r="E152" s="46">
        <v>-435</v>
      </c>
      <c r="F152" s="38">
        <v>48601</v>
      </c>
    </row>
    <row r="153" spans="1:6" ht="27.75" x14ac:dyDescent="0.25">
      <c r="A153" s="11"/>
      <c r="B153" s="20" t="s">
        <v>360</v>
      </c>
      <c r="C153" s="38">
        <v>38492</v>
      </c>
      <c r="D153" s="38">
        <v>45507</v>
      </c>
      <c r="E153" s="46">
        <v>-435</v>
      </c>
      <c r="F153" s="38">
        <v>45072</v>
      </c>
    </row>
    <row r="154" spans="1:6" ht="27.75" x14ac:dyDescent="0.25">
      <c r="A154" s="11"/>
      <c r="B154" s="20" t="s">
        <v>361</v>
      </c>
      <c r="C154" s="38">
        <v>13142</v>
      </c>
      <c r="D154" s="38">
        <v>15986</v>
      </c>
      <c r="E154" s="46">
        <v>-687</v>
      </c>
      <c r="F154" s="38">
        <v>15299</v>
      </c>
    </row>
    <row r="155" spans="1:6" x14ac:dyDescent="0.25">
      <c r="A155" s="11"/>
      <c r="B155" s="20" t="s">
        <v>352</v>
      </c>
      <c r="C155" s="46" t="s">
        <v>233</v>
      </c>
      <c r="D155" s="38">
        <v>29521</v>
      </c>
      <c r="E155" s="46">
        <v>252</v>
      </c>
      <c r="F155" s="38">
        <v>29773</v>
      </c>
    </row>
    <row r="156" spans="1:6" ht="27.75" x14ac:dyDescent="0.25">
      <c r="A156" s="11"/>
      <c r="B156" s="20" t="s">
        <v>101</v>
      </c>
      <c r="C156" s="46" t="s">
        <v>233</v>
      </c>
      <c r="D156" s="38">
        <v>-4171</v>
      </c>
      <c r="E156" s="46">
        <v>818</v>
      </c>
      <c r="F156" s="38">
        <v>-3353</v>
      </c>
    </row>
    <row r="157" spans="1:6" x14ac:dyDescent="0.25">
      <c r="A157" s="11"/>
      <c r="B157" s="20" t="s">
        <v>353</v>
      </c>
      <c r="C157" s="38">
        <v>25350</v>
      </c>
      <c r="D157" s="38">
        <v>25350</v>
      </c>
      <c r="E157" s="38">
        <v>1070</v>
      </c>
      <c r="F157" s="38">
        <v>26420</v>
      </c>
    </row>
    <row r="158" spans="1:6" x14ac:dyDescent="0.25">
      <c r="A158" s="11"/>
      <c r="B158" s="15"/>
      <c r="C158" s="15"/>
      <c r="D158" s="37"/>
      <c r="E158" s="15"/>
      <c r="F158" s="15"/>
    </row>
    <row r="159" spans="1:6" ht="27.75" x14ac:dyDescent="0.25">
      <c r="A159" s="11"/>
      <c r="B159" s="20" t="s">
        <v>354</v>
      </c>
      <c r="C159" s="15"/>
      <c r="D159" s="15"/>
      <c r="E159" s="15"/>
      <c r="F159" s="15"/>
    </row>
    <row r="160" spans="1:6" x14ac:dyDescent="0.25">
      <c r="A160" s="11"/>
      <c r="B160" s="20" t="s">
        <v>355</v>
      </c>
      <c r="C160" s="15"/>
      <c r="D160" s="70">
        <v>1.04</v>
      </c>
      <c r="E160" s="70">
        <v>0.01</v>
      </c>
      <c r="F160" s="70">
        <v>1.05</v>
      </c>
    </row>
    <row r="161" spans="1:6" x14ac:dyDescent="0.25">
      <c r="A161" s="11"/>
      <c r="B161" s="20" t="s">
        <v>356</v>
      </c>
      <c r="C161" s="15"/>
      <c r="D161" s="70">
        <v>1.04</v>
      </c>
      <c r="E161" s="70">
        <v>0.01</v>
      </c>
      <c r="F161" s="70">
        <v>1.05</v>
      </c>
    </row>
    <row r="162" spans="1:6" x14ac:dyDescent="0.25">
      <c r="A162" s="11"/>
      <c r="B162" s="15"/>
      <c r="C162" s="15"/>
      <c r="D162" s="15"/>
      <c r="E162" s="15"/>
      <c r="F162" s="15"/>
    </row>
    <row r="163" spans="1:6" ht="27.75" x14ac:dyDescent="0.25">
      <c r="A163" s="11"/>
      <c r="B163" s="20" t="s">
        <v>362</v>
      </c>
      <c r="C163" s="15"/>
      <c r="D163" s="15"/>
      <c r="E163" s="15"/>
      <c r="F163" s="15"/>
    </row>
    <row r="164" spans="1:6" x14ac:dyDescent="0.25">
      <c r="A164" s="11"/>
      <c r="B164" s="20" t="s">
        <v>355</v>
      </c>
      <c r="C164" s="15"/>
      <c r="D164" s="70">
        <v>-0.15</v>
      </c>
      <c r="E164" s="70">
        <v>0.03</v>
      </c>
      <c r="F164" s="70">
        <v>-0.12</v>
      </c>
    </row>
    <row r="165" spans="1:6" x14ac:dyDescent="0.25">
      <c r="A165" s="11"/>
      <c r="B165" s="20" t="s">
        <v>356</v>
      </c>
      <c r="C165" s="15"/>
      <c r="D165" s="70">
        <v>-0.15</v>
      </c>
      <c r="E165" s="70">
        <v>0.03</v>
      </c>
      <c r="F165" s="70">
        <v>-0.12</v>
      </c>
    </row>
    <row r="166" spans="1:6" x14ac:dyDescent="0.25">
      <c r="A166" s="11"/>
      <c r="B166" s="15"/>
      <c r="C166" s="15"/>
      <c r="D166" s="15"/>
      <c r="E166" s="15"/>
      <c r="F166" s="15"/>
    </row>
    <row r="167" spans="1:6" x14ac:dyDescent="0.25">
      <c r="A167" s="11"/>
      <c r="B167" s="20" t="s">
        <v>357</v>
      </c>
      <c r="C167" s="15"/>
      <c r="D167" s="15"/>
      <c r="E167" s="15"/>
      <c r="F167" s="15"/>
    </row>
    <row r="168" spans="1:6" x14ac:dyDescent="0.25">
      <c r="A168" s="11"/>
      <c r="B168" s="20" t="s">
        <v>355</v>
      </c>
      <c r="C168" s="70">
        <v>0.9</v>
      </c>
      <c r="D168" s="70">
        <v>0.9</v>
      </c>
      <c r="E168" s="70">
        <v>0.04</v>
      </c>
      <c r="F168" s="70">
        <v>0.93</v>
      </c>
    </row>
    <row r="169" spans="1:6" x14ac:dyDescent="0.25">
      <c r="A169" s="11"/>
      <c r="B169" s="20" t="s">
        <v>356</v>
      </c>
      <c r="C169" s="70">
        <v>0.89</v>
      </c>
      <c r="D169" s="70">
        <v>0.89</v>
      </c>
      <c r="E169" s="70">
        <v>0.04</v>
      </c>
      <c r="F169" s="70">
        <v>0.93</v>
      </c>
    </row>
    <row r="170" spans="1:6" x14ac:dyDescent="0.25">
      <c r="A170" s="11"/>
      <c r="B170" s="15"/>
      <c r="C170" s="15"/>
      <c r="D170" s="15"/>
      <c r="E170" s="15"/>
      <c r="F170" s="15"/>
    </row>
    <row r="171" spans="1:6" ht="15.75" thickBot="1" x14ac:dyDescent="0.3">
      <c r="A171" s="11"/>
      <c r="B171" s="15"/>
      <c r="C171" s="72" t="s">
        <v>365</v>
      </c>
      <c r="D171" s="72"/>
      <c r="E171" s="72"/>
      <c r="F171" s="72"/>
    </row>
    <row r="172" spans="1:6" ht="15.75" thickBot="1" x14ac:dyDescent="0.3">
      <c r="A172" s="11"/>
      <c r="B172" s="15"/>
      <c r="C172" s="62" t="s">
        <v>316</v>
      </c>
      <c r="D172" s="62" t="s">
        <v>327</v>
      </c>
      <c r="E172" s="62" t="s">
        <v>229</v>
      </c>
      <c r="F172" s="62" t="s">
        <v>317</v>
      </c>
    </row>
    <row r="173" spans="1:6" x14ac:dyDescent="0.25">
      <c r="A173" s="11"/>
      <c r="B173" s="20" t="s">
        <v>89</v>
      </c>
      <c r="C173" s="63">
        <v>1608909</v>
      </c>
      <c r="D173" s="54">
        <v>1330226</v>
      </c>
      <c r="E173" s="71" t="s">
        <v>183</v>
      </c>
      <c r="F173" s="63">
        <v>1330226</v>
      </c>
    </row>
    <row r="174" spans="1:6" x14ac:dyDescent="0.25">
      <c r="A174" s="11"/>
      <c r="B174" s="20" t="s">
        <v>90</v>
      </c>
      <c r="C174" s="64">
        <v>486855</v>
      </c>
      <c r="D174" s="38">
        <v>413916</v>
      </c>
      <c r="E174" s="17" t="s">
        <v>233</v>
      </c>
      <c r="F174" s="64">
        <v>413916</v>
      </c>
    </row>
    <row r="175" spans="1:6" ht="27.75" x14ac:dyDescent="0.25">
      <c r="A175" s="11"/>
      <c r="B175" s="20" t="s">
        <v>366</v>
      </c>
      <c r="C175" s="38">
        <v>512292</v>
      </c>
      <c r="D175" s="38">
        <v>404395</v>
      </c>
      <c r="E175" s="46">
        <v>718</v>
      </c>
      <c r="F175" s="38">
        <v>405113</v>
      </c>
    </row>
    <row r="176" spans="1:6" x14ac:dyDescent="0.25">
      <c r="A176" s="11"/>
      <c r="B176" s="20" t="s">
        <v>92</v>
      </c>
      <c r="C176" s="38">
        <v>267827</v>
      </c>
      <c r="D176" s="38">
        <v>200488</v>
      </c>
      <c r="E176" s="46">
        <v>-389</v>
      </c>
      <c r="F176" s="38">
        <v>200099</v>
      </c>
    </row>
    <row r="177" spans="1:6" x14ac:dyDescent="0.25">
      <c r="A177" s="11"/>
      <c r="B177" s="20" t="s">
        <v>367</v>
      </c>
      <c r="C177" s="38">
        <v>180158</v>
      </c>
      <c r="D177" s="38">
        <v>153083</v>
      </c>
      <c r="E177" s="46" t="s">
        <v>233</v>
      </c>
      <c r="F177" s="38">
        <v>153083</v>
      </c>
    </row>
    <row r="178" spans="1:6" x14ac:dyDescent="0.25">
      <c r="A178" s="11"/>
      <c r="B178" s="20" t="s">
        <v>94</v>
      </c>
      <c r="C178" s="38">
        <v>79482</v>
      </c>
      <c r="D178" s="38">
        <v>66138</v>
      </c>
      <c r="E178" s="46">
        <v>212</v>
      </c>
      <c r="F178" s="38">
        <v>66350</v>
      </c>
    </row>
    <row r="179" spans="1:6" x14ac:dyDescent="0.25">
      <c r="A179" s="11"/>
      <c r="B179" s="20" t="s">
        <v>368</v>
      </c>
      <c r="C179" s="38">
        <v>68409</v>
      </c>
      <c r="D179" s="46" t="s">
        <v>369</v>
      </c>
      <c r="E179" s="46" t="s">
        <v>233</v>
      </c>
      <c r="F179" s="46" t="s">
        <v>369</v>
      </c>
    </row>
    <row r="180" spans="1:6" ht="15.75" thickBot="1" x14ac:dyDescent="0.3">
      <c r="A180" s="11"/>
      <c r="B180" s="20" t="s">
        <v>370</v>
      </c>
      <c r="C180" s="30">
        <v>57743</v>
      </c>
      <c r="D180" s="28" t="s">
        <v>233</v>
      </c>
      <c r="E180" s="28" t="s">
        <v>233</v>
      </c>
      <c r="F180" s="28" t="s">
        <v>233</v>
      </c>
    </row>
    <row r="181" spans="1:6" x14ac:dyDescent="0.25">
      <c r="A181" s="11"/>
      <c r="B181" s="20" t="s">
        <v>371</v>
      </c>
      <c r="C181" s="45">
        <v>-43857</v>
      </c>
      <c r="D181" s="45">
        <v>92206</v>
      </c>
      <c r="E181" s="50">
        <v>-541</v>
      </c>
      <c r="F181" s="45">
        <v>91665</v>
      </c>
    </row>
    <row r="182" spans="1:6" ht="15.75" thickBot="1" x14ac:dyDescent="0.3">
      <c r="A182" s="11"/>
      <c r="B182" s="20" t="s">
        <v>97</v>
      </c>
      <c r="C182" s="30">
        <v>11485</v>
      </c>
      <c r="D182" s="30">
        <v>11485</v>
      </c>
      <c r="E182" s="27"/>
      <c r="F182" s="30">
        <v>11485</v>
      </c>
    </row>
    <row r="183" spans="1:6" ht="27.75" x14ac:dyDescent="0.25">
      <c r="A183" s="11"/>
      <c r="B183" s="20" t="s">
        <v>372</v>
      </c>
      <c r="C183" s="45">
        <v>-55342</v>
      </c>
      <c r="D183" s="45">
        <v>80721</v>
      </c>
      <c r="E183" s="50">
        <v>-541</v>
      </c>
      <c r="F183" s="45">
        <v>80180</v>
      </c>
    </row>
    <row r="184" spans="1:6" ht="28.5" thickBot="1" x14ac:dyDescent="0.3">
      <c r="A184" s="11"/>
      <c r="B184" s="20" t="s">
        <v>373</v>
      </c>
      <c r="C184" s="30">
        <v>-52480</v>
      </c>
      <c r="D184" s="28">
        <v>-734</v>
      </c>
      <c r="E184" s="30">
        <v>-3871</v>
      </c>
      <c r="F184" s="30">
        <v>-4605</v>
      </c>
    </row>
    <row r="185" spans="1:6" x14ac:dyDescent="0.25">
      <c r="A185" s="11"/>
      <c r="B185" s="20" t="s">
        <v>374</v>
      </c>
      <c r="C185" s="45">
        <v>-2862</v>
      </c>
      <c r="D185" s="45">
        <v>81455</v>
      </c>
      <c r="E185" s="45">
        <v>3330</v>
      </c>
      <c r="F185" s="45">
        <v>84785</v>
      </c>
    </row>
    <row r="186" spans="1:6" ht="28.5" thickBot="1" x14ac:dyDescent="0.3">
      <c r="A186" s="11"/>
      <c r="B186" s="20" t="s">
        <v>101</v>
      </c>
      <c r="C186" s="27"/>
      <c r="D186" s="30">
        <v>-84317</v>
      </c>
      <c r="E186" s="28">
        <v>943</v>
      </c>
      <c r="F186" s="30">
        <v>-83374</v>
      </c>
    </row>
    <row r="187" spans="1:6" ht="15.75" thickBot="1" x14ac:dyDescent="0.3">
      <c r="A187" s="11"/>
      <c r="B187" s="20" t="s">
        <v>375</v>
      </c>
      <c r="C187" s="40">
        <v>-2862</v>
      </c>
      <c r="D187" s="40">
        <v>-2862</v>
      </c>
      <c r="E187" s="40">
        <v>4273</v>
      </c>
      <c r="F187" s="40">
        <v>1411</v>
      </c>
    </row>
    <row r="188" spans="1:6" x14ac:dyDescent="0.25">
      <c r="A188" s="11"/>
      <c r="B188" s="15"/>
      <c r="C188" s="31"/>
      <c r="D188" s="31"/>
      <c r="E188" s="31"/>
      <c r="F188" s="31"/>
    </row>
    <row r="189" spans="1:6" ht="27.75" x14ac:dyDescent="0.25">
      <c r="A189" s="11"/>
      <c r="B189" s="20" t="s">
        <v>354</v>
      </c>
      <c r="C189" s="15"/>
      <c r="D189" s="15"/>
      <c r="E189" s="15"/>
      <c r="F189" s="15"/>
    </row>
    <row r="190" spans="1:6" x14ac:dyDescent="0.25">
      <c r="A190" s="11"/>
      <c r="B190" s="20" t="s">
        <v>355</v>
      </c>
      <c r="C190" s="15"/>
      <c r="D190" s="70">
        <v>2.9</v>
      </c>
      <c r="E190" s="70">
        <v>0.12</v>
      </c>
      <c r="F190" s="70">
        <v>3.02</v>
      </c>
    </row>
    <row r="191" spans="1:6" x14ac:dyDescent="0.25">
      <c r="A191" s="11"/>
      <c r="B191" s="20" t="s">
        <v>356</v>
      </c>
      <c r="C191" s="15"/>
      <c r="D191" s="70">
        <v>2.88</v>
      </c>
      <c r="E191" s="70">
        <v>0.12</v>
      </c>
      <c r="F191" s="70">
        <v>3</v>
      </c>
    </row>
    <row r="192" spans="1:6" x14ac:dyDescent="0.25">
      <c r="A192" s="11"/>
      <c r="B192" s="15"/>
      <c r="C192" s="15"/>
      <c r="D192" s="15"/>
      <c r="E192" s="15"/>
      <c r="F192" s="15"/>
    </row>
    <row r="193" spans="1:6" ht="27.75" x14ac:dyDescent="0.25">
      <c r="A193" s="11"/>
      <c r="B193" s="20" t="s">
        <v>362</v>
      </c>
      <c r="C193" s="15"/>
      <c r="D193" s="15"/>
      <c r="E193" s="15"/>
      <c r="F193" s="15"/>
    </row>
    <row r="194" spans="1:6" x14ac:dyDescent="0.25">
      <c r="A194" s="11"/>
      <c r="B194" s="20" t="s">
        <v>355</v>
      </c>
      <c r="C194" s="15"/>
      <c r="D194" s="70">
        <v>-3</v>
      </c>
      <c r="E194" s="70">
        <v>0.03</v>
      </c>
      <c r="F194" s="70">
        <v>-2.97</v>
      </c>
    </row>
    <row r="195" spans="1:6" x14ac:dyDescent="0.25">
      <c r="A195" s="11"/>
      <c r="B195" s="20" t="s">
        <v>356</v>
      </c>
      <c r="C195" s="15"/>
      <c r="D195" s="70">
        <v>-2.99</v>
      </c>
      <c r="E195" s="70">
        <v>0.03</v>
      </c>
      <c r="F195" s="70">
        <v>-2.95</v>
      </c>
    </row>
    <row r="196" spans="1:6" x14ac:dyDescent="0.25">
      <c r="A196" s="11"/>
      <c r="B196" s="15"/>
      <c r="C196" s="15"/>
      <c r="D196" s="15"/>
      <c r="E196" s="15"/>
      <c r="F196" s="15"/>
    </row>
    <row r="197" spans="1:6" x14ac:dyDescent="0.25">
      <c r="A197" s="11"/>
      <c r="B197" s="20" t="s">
        <v>376</v>
      </c>
      <c r="C197" s="15"/>
      <c r="D197" s="15"/>
      <c r="E197" s="15"/>
      <c r="F197" s="15"/>
    </row>
    <row r="198" spans="1:6" x14ac:dyDescent="0.25">
      <c r="A198" s="11"/>
      <c r="B198" s="20" t="s">
        <v>355</v>
      </c>
      <c r="C198" s="70">
        <v>-0.1</v>
      </c>
      <c r="D198" s="70">
        <v>-0.1</v>
      </c>
      <c r="E198" s="70">
        <v>0.15</v>
      </c>
      <c r="F198" s="70">
        <v>0.05</v>
      </c>
    </row>
    <row r="199" spans="1:6" x14ac:dyDescent="0.25">
      <c r="A199" s="11"/>
      <c r="B199" s="20" t="s">
        <v>356</v>
      </c>
      <c r="C199" s="70">
        <v>-0.1</v>
      </c>
      <c r="D199" s="70">
        <v>-0.1</v>
      </c>
      <c r="E199" s="70">
        <v>0.15</v>
      </c>
      <c r="F199" s="70">
        <v>0.05</v>
      </c>
    </row>
    <row r="200" spans="1:6" x14ac:dyDescent="0.25">
      <c r="A200" s="11"/>
      <c r="B200" s="15"/>
      <c r="C200" s="15"/>
      <c r="D200" s="15"/>
      <c r="E200" s="15"/>
      <c r="F200" s="15"/>
    </row>
    <row r="201" spans="1:6" ht="15.75" thickBot="1" x14ac:dyDescent="0.3">
      <c r="A201" s="11"/>
      <c r="B201" s="15"/>
      <c r="C201" s="72" t="s">
        <v>377</v>
      </c>
      <c r="D201" s="72"/>
      <c r="E201" s="72"/>
      <c r="F201" s="72"/>
    </row>
    <row r="202" spans="1:6" ht="15.75" thickBot="1" x14ac:dyDescent="0.3">
      <c r="A202" s="11"/>
      <c r="B202" s="15"/>
      <c r="C202" s="62" t="s">
        <v>316</v>
      </c>
      <c r="D202" s="62" t="s">
        <v>327</v>
      </c>
      <c r="E202" s="62" t="s">
        <v>229</v>
      </c>
      <c r="F202" s="62" t="s">
        <v>317</v>
      </c>
    </row>
    <row r="203" spans="1:6" x14ac:dyDescent="0.25">
      <c r="A203" s="11"/>
      <c r="B203" s="20" t="s">
        <v>182</v>
      </c>
      <c r="C203" s="54">
        <v>1654413</v>
      </c>
      <c r="D203" s="54">
        <v>1288398</v>
      </c>
      <c r="E203" s="45">
        <v>-1188</v>
      </c>
      <c r="F203" s="54">
        <v>1287210</v>
      </c>
    </row>
    <row r="204" spans="1:6" x14ac:dyDescent="0.25">
      <c r="A204" s="11"/>
      <c r="B204" s="20" t="s">
        <v>90</v>
      </c>
      <c r="C204" s="38">
        <v>509816</v>
      </c>
      <c r="D204" s="38">
        <v>411735</v>
      </c>
      <c r="E204" s="46" t="s">
        <v>233</v>
      </c>
      <c r="F204" s="38">
        <v>411735</v>
      </c>
    </row>
    <row r="205" spans="1:6" ht="27.75" x14ac:dyDescent="0.25">
      <c r="A205" s="11"/>
      <c r="B205" s="20" t="s">
        <v>366</v>
      </c>
      <c r="C205" s="38">
        <v>535069</v>
      </c>
      <c r="D205" s="38">
        <v>398782</v>
      </c>
      <c r="E205" s="38">
        <v>-1431</v>
      </c>
      <c r="F205" s="38">
        <v>397351</v>
      </c>
    </row>
    <row r="206" spans="1:6" x14ac:dyDescent="0.25">
      <c r="A206" s="11"/>
      <c r="B206" s="20" t="s">
        <v>92</v>
      </c>
      <c r="C206" s="38">
        <v>268799</v>
      </c>
      <c r="D206" s="38">
        <v>187346</v>
      </c>
      <c r="E206" s="38">
        <v>-1655</v>
      </c>
      <c r="F206" s="38">
        <v>185691</v>
      </c>
    </row>
    <row r="207" spans="1:6" x14ac:dyDescent="0.25">
      <c r="A207" s="11"/>
      <c r="B207" s="20" t="s">
        <v>367</v>
      </c>
      <c r="C207" s="38">
        <v>150743</v>
      </c>
      <c r="D207" s="38">
        <v>125193</v>
      </c>
      <c r="E207" s="46" t="s">
        <v>233</v>
      </c>
      <c r="F207" s="38">
        <v>125193</v>
      </c>
    </row>
    <row r="208" spans="1:6" ht="15.75" thickBot="1" x14ac:dyDescent="0.3">
      <c r="A208" s="11"/>
      <c r="B208" s="20" t="s">
        <v>94</v>
      </c>
      <c r="C208" s="30">
        <v>82112</v>
      </c>
      <c r="D208" s="30">
        <v>58536</v>
      </c>
      <c r="E208" s="28">
        <v>486</v>
      </c>
      <c r="F208" s="30">
        <v>59022</v>
      </c>
    </row>
    <row r="209" spans="1:6" x14ac:dyDescent="0.25">
      <c r="A209" s="11"/>
      <c r="B209" s="20" t="s">
        <v>359</v>
      </c>
      <c r="C209" s="45">
        <v>107874</v>
      </c>
      <c r="D209" s="45">
        <v>106806</v>
      </c>
      <c r="E209" s="45">
        <v>1412</v>
      </c>
      <c r="F209" s="45">
        <v>108218</v>
      </c>
    </row>
    <row r="210" spans="1:6" ht="15.75" thickBot="1" x14ac:dyDescent="0.3">
      <c r="A210" s="11"/>
      <c r="B210" s="20" t="s">
        <v>97</v>
      </c>
      <c r="C210" s="30">
        <v>7884</v>
      </c>
      <c r="D210" s="30">
        <v>7884</v>
      </c>
      <c r="E210" s="28" t="s">
        <v>233</v>
      </c>
      <c r="F210" s="30">
        <v>7884</v>
      </c>
    </row>
    <row r="211" spans="1:6" ht="27.75" x14ac:dyDescent="0.25">
      <c r="A211" s="11"/>
      <c r="B211" s="20" t="s">
        <v>378</v>
      </c>
      <c r="C211" s="45">
        <v>99990</v>
      </c>
      <c r="D211" s="45">
        <v>98922</v>
      </c>
      <c r="E211" s="45">
        <v>1412</v>
      </c>
      <c r="F211" s="45">
        <v>100334</v>
      </c>
    </row>
    <row r="212" spans="1:6" ht="28.5" thickBot="1" x14ac:dyDescent="0.3">
      <c r="A212" s="11"/>
      <c r="B212" s="20" t="s">
        <v>361</v>
      </c>
      <c r="C212" s="30">
        <v>27140</v>
      </c>
      <c r="D212" s="30">
        <v>28372</v>
      </c>
      <c r="E212" s="30">
        <v>1355</v>
      </c>
      <c r="F212" s="30">
        <v>29727</v>
      </c>
    </row>
    <row r="213" spans="1:6" x14ac:dyDescent="0.25">
      <c r="A213" s="11"/>
      <c r="B213" s="20" t="s">
        <v>352</v>
      </c>
      <c r="C213" s="45">
        <v>72850</v>
      </c>
      <c r="D213" s="45">
        <v>70550</v>
      </c>
      <c r="E213" s="50">
        <v>57</v>
      </c>
      <c r="F213" s="45">
        <v>70607</v>
      </c>
    </row>
    <row r="214" spans="1:6" ht="28.5" thickBot="1" x14ac:dyDescent="0.3">
      <c r="A214" s="11"/>
      <c r="B214" s="20" t="s">
        <v>379</v>
      </c>
      <c r="C214" s="28" t="s">
        <v>233</v>
      </c>
      <c r="D214" s="30">
        <v>2300</v>
      </c>
      <c r="E214" s="28">
        <v>457</v>
      </c>
      <c r="F214" s="30">
        <v>2757</v>
      </c>
    </row>
    <row r="215" spans="1:6" ht="15.75" thickBot="1" x14ac:dyDescent="0.3">
      <c r="A215" s="11"/>
      <c r="B215" s="20" t="s">
        <v>353</v>
      </c>
      <c r="C215" s="47">
        <v>72850</v>
      </c>
      <c r="D215" s="47">
        <v>72850</v>
      </c>
      <c r="E215" s="21">
        <v>514</v>
      </c>
      <c r="F215" s="47">
        <v>73364</v>
      </c>
    </row>
    <row r="216" spans="1:6" ht="15.75" thickTop="1" x14ac:dyDescent="0.25">
      <c r="A216" s="11"/>
      <c r="B216" s="15"/>
      <c r="C216" s="25"/>
      <c r="D216" s="25"/>
      <c r="E216" s="25"/>
      <c r="F216" s="25"/>
    </row>
    <row r="217" spans="1:6" ht="27.75" x14ac:dyDescent="0.25">
      <c r="A217" s="11"/>
      <c r="B217" s="20" t="s">
        <v>354</v>
      </c>
      <c r="C217" s="15"/>
      <c r="D217" s="15"/>
      <c r="E217" s="15"/>
      <c r="F217" s="15"/>
    </row>
    <row r="218" spans="1:6" x14ac:dyDescent="0.25">
      <c r="A218" s="11"/>
      <c r="B218" s="20" t="s">
        <v>355</v>
      </c>
      <c r="C218" s="15"/>
      <c r="D218" s="70">
        <v>2.38</v>
      </c>
      <c r="E218" s="70">
        <v>0</v>
      </c>
      <c r="F218" s="70">
        <v>2.38</v>
      </c>
    </row>
    <row r="219" spans="1:6" x14ac:dyDescent="0.25">
      <c r="A219" s="11"/>
      <c r="B219" s="20" t="s">
        <v>356</v>
      </c>
      <c r="C219" s="15"/>
      <c r="D219" s="70">
        <v>2.37</v>
      </c>
      <c r="E219" s="70">
        <v>0</v>
      </c>
      <c r="F219" s="70">
        <v>2.37</v>
      </c>
    </row>
    <row r="220" spans="1:6" x14ac:dyDescent="0.25">
      <c r="A220" s="11"/>
      <c r="B220" s="15"/>
      <c r="C220" s="15"/>
      <c r="D220" s="15"/>
      <c r="E220" s="15"/>
      <c r="F220" s="15"/>
    </row>
    <row r="221" spans="1:6" ht="27.75" x14ac:dyDescent="0.25">
      <c r="A221" s="11"/>
      <c r="B221" s="20" t="s">
        <v>380</v>
      </c>
      <c r="C221" s="15"/>
      <c r="D221" s="15"/>
      <c r="E221" s="15"/>
      <c r="F221" s="15"/>
    </row>
    <row r="222" spans="1:6" x14ac:dyDescent="0.25">
      <c r="A222" s="11"/>
      <c r="B222" s="20" t="s">
        <v>355</v>
      </c>
      <c r="C222" s="15"/>
      <c r="D222" s="70">
        <v>0.08</v>
      </c>
      <c r="E222" s="70">
        <v>0.02</v>
      </c>
      <c r="F222" s="70">
        <v>0.09</v>
      </c>
    </row>
    <row r="223" spans="1:6" x14ac:dyDescent="0.25">
      <c r="A223" s="11"/>
      <c r="B223" s="20" t="s">
        <v>356</v>
      </c>
      <c r="C223" s="15"/>
      <c r="D223" s="70">
        <v>0.08</v>
      </c>
      <c r="E223" s="70">
        <v>0.02</v>
      </c>
      <c r="F223" s="70">
        <v>0.09</v>
      </c>
    </row>
    <row r="224" spans="1:6" x14ac:dyDescent="0.25">
      <c r="A224" s="11"/>
      <c r="B224" s="15"/>
      <c r="C224" s="15"/>
      <c r="D224" s="15"/>
      <c r="E224" s="15"/>
      <c r="F224" s="15"/>
    </row>
    <row r="225" spans="1:6" x14ac:dyDescent="0.25">
      <c r="A225" s="11"/>
      <c r="B225" s="20" t="s">
        <v>357</v>
      </c>
      <c r="C225" s="15"/>
      <c r="D225" s="15"/>
      <c r="E225" s="15"/>
      <c r="F225" s="15"/>
    </row>
    <row r="226" spans="1:6" x14ac:dyDescent="0.25">
      <c r="A226" s="11"/>
      <c r="B226" s="20" t="s">
        <v>355</v>
      </c>
      <c r="C226" s="70">
        <v>2.4500000000000002</v>
      </c>
      <c r="D226" s="70">
        <v>2.4500000000000002</v>
      </c>
      <c r="E226" s="70">
        <v>0.02</v>
      </c>
      <c r="F226" s="70">
        <v>2.4700000000000002</v>
      </c>
    </row>
    <row r="227" spans="1:6" x14ac:dyDescent="0.25">
      <c r="A227" s="11"/>
      <c r="B227" s="20" t="s">
        <v>356</v>
      </c>
      <c r="C227" s="70">
        <v>2.4500000000000002</v>
      </c>
      <c r="D227" s="70">
        <v>2.4500000000000002</v>
      </c>
      <c r="E227" s="70">
        <v>0.02</v>
      </c>
      <c r="F227" s="70">
        <v>2.46</v>
      </c>
    </row>
    <row r="228" spans="1:6" x14ac:dyDescent="0.25">
      <c r="A228" s="11"/>
      <c r="B228" s="15"/>
      <c r="C228" s="15"/>
      <c r="D228" s="15"/>
      <c r="E228" s="15"/>
      <c r="F228" s="15"/>
    </row>
    <row r="229" spans="1:6" ht="15.75" thickBot="1" x14ac:dyDescent="0.3">
      <c r="A229" s="11"/>
      <c r="B229" s="15"/>
      <c r="C229" s="72" t="s">
        <v>381</v>
      </c>
      <c r="D229" s="72"/>
      <c r="E229" s="72"/>
      <c r="F229" s="72"/>
    </row>
    <row r="230" spans="1:6" ht="15.75" thickBot="1" x14ac:dyDescent="0.3">
      <c r="A230" s="11"/>
      <c r="B230" s="15"/>
      <c r="C230" s="62" t="s">
        <v>316</v>
      </c>
      <c r="D230" s="62" t="s">
        <v>327</v>
      </c>
      <c r="E230" s="62" t="s">
        <v>229</v>
      </c>
      <c r="F230" s="62" t="s">
        <v>317</v>
      </c>
    </row>
    <row r="231" spans="1:6" x14ac:dyDescent="0.25">
      <c r="A231" s="11"/>
      <c r="B231" s="20" t="s">
        <v>182</v>
      </c>
      <c r="C231" s="54">
        <v>1676906</v>
      </c>
      <c r="D231" s="54">
        <v>1296639</v>
      </c>
      <c r="E231" s="54">
        <v>67</v>
      </c>
      <c r="F231" s="54">
        <v>1296706</v>
      </c>
    </row>
    <row r="232" spans="1:6" x14ac:dyDescent="0.25">
      <c r="A232" s="11"/>
      <c r="B232" s="20" t="s">
        <v>90</v>
      </c>
      <c r="C232" s="38">
        <v>509849</v>
      </c>
      <c r="D232" s="38">
        <v>406213</v>
      </c>
      <c r="E232" s="46" t="s">
        <v>233</v>
      </c>
      <c r="F232" s="38">
        <v>406213</v>
      </c>
    </row>
    <row r="233" spans="1:6" ht="27.75" x14ac:dyDescent="0.25">
      <c r="A233" s="11"/>
      <c r="B233" s="20" t="s">
        <v>366</v>
      </c>
      <c r="C233" s="38">
        <v>559193</v>
      </c>
      <c r="D233" s="38">
        <v>418211</v>
      </c>
      <c r="E233" s="46">
        <v>-497</v>
      </c>
      <c r="F233" s="38">
        <v>417714</v>
      </c>
    </row>
    <row r="234" spans="1:6" x14ac:dyDescent="0.25">
      <c r="A234" s="11"/>
      <c r="B234" s="20" t="s">
        <v>92</v>
      </c>
      <c r="C234" s="38">
        <v>270694</v>
      </c>
      <c r="D234" s="38">
        <v>187397</v>
      </c>
      <c r="E234" s="46">
        <v>680</v>
      </c>
      <c r="F234" s="38">
        <v>188077</v>
      </c>
    </row>
    <row r="235" spans="1:6" x14ac:dyDescent="0.25">
      <c r="A235" s="11"/>
      <c r="B235" s="20" t="s">
        <v>367</v>
      </c>
      <c r="C235" s="38">
        <v>165482</v>
      </c>
      <c r="D235" s="38">
        <v>132074</v>
      </c>
      <c r="E235" s="46" t="s">
        <v>233</v>
      </c>
      <c r="F235" s="38">
        <v>132074</v>
      </c>
    </row>
    <row r="236" spans="1:6" ht="15.75" thickBot="1" x14ac:dyDescent="0.3">
      <c r="A236" s="11"/>
      <c r="B236" s="20" t="s">
        <v>94</v>
      </c>
      <c r="C236" s="30">
        <v>83148</v>
      </c>
      <c r="D236" s="30">
        <v>58481</v>
      </c>
      <c r="E236" s="28">
        <v>695</v>
      </c>
      <c r="F236" s="30">
        <v>59176</v>
      </c>
    </row>
    <row r="237" spans="1:6" x14ac:dyDescent="0.25">
      <c r="A237" s="11"/>
      <c r="B237" s="20" t="s">
        <v>359</v>
      </c>
      <c r="C237" s="45">
        <v>88540</v>
      </c>
      <c r="D237" s="45">
        <v>94263</v>
      </c>
      <c r="E237" s="50">
        <v>-811</v>
      </c>
      <c r="F237" s="45">
        <v>93452</v>
      </c>
    </row>
    <row r="238" spans="1:6" ht="15.75" thickBot="1" x14ac:dyDescent="0.3">
      <c r="A238" s="11"/>
      <c r="B238" s="20" t="s">
        <v>97</v>
      </c>
      <c r="C238" s="30">
        <v>8867</v>
      </c>
      <c r="D238" s="30">
        <v>8867</v>
      </c>
      <c r="E238" s="28" t="s">
        <v>233</v>
      </c>
      <c r="F238" s="30">
        <v>8867</v>
      </c>
    </row>
    <row r="239" spans="1:6" ht="27.75" x14ac:dyDescent="0.25">
      <c r="A239" s="11"/>
      <c r="B239" s="20" t="s">
        <v>378</v>
      </c>
      <c r="C239" s="45">
        <v>79673</v>
      </c>
      <c r="D239" s="45">
        <v>85396</v>
      </c>
      <c r="E239" s="50">
        <v>-811</v>
      </c>
      <c r="F239" s="45">
        <v>84585</v>
      </c>
    </row>
    <row r="240" spans="1:6" ht="28.5" thickBot="1" x14ac:dyDescent="0.3">
      <c r="A240" s="11"/>
      <c r="B240" s="20" t="s">
        <v>361</v>
      </c>
      <c r="C240" s="30">
        <v>25510</v>
      </c>
      <c r="D240" s="30">
        <v>29141</v>
      </c>
      <c r="E240" s="30">
        <v>-1131</v>
      </c>
      <c r="F240" s="30">
        <v>28010</v>
      </c>
    </row>
    <row r="241" spans="1:6" x14ac:dyDescent="0.25">
      <c r="A241" s="11"/>
      <c r="B241" s="20" t="s">
        <v>352</v>
      </c>
      <c r="C241" s="45">
        <v>54163</v>
      </c>
      <c r="D241" s="45">
        <v>56255</v>
      </c>
      <c r="E241" s="50">
        <v>320</v>
      </c>
      <c r="F241" s="45">
        <v>56575</v>
      </c>
    </row>
    <row r="242" spans="1:6" ht="28.5" thickBot="1" x14ac:dyDescent="0.3">
      <c r="A242" s="11"/>
      <c r="B242" s="20" t="s">
        <v>101</v>
      </c>
      <c r="C242" s="28" t="s">
        <v>233</v>
      </c>
      <c r="D242" s="30">
        <v>-2092</v>
      </c>
      <c r="E242" s="28">
        <v>-9</v>
      </c>
      <c r="F242" s="30">
        <v>-2101</v>
      </c>
    </row>
    <row r="243" spans="1:6" ht="15.75" thickBot="1" x14ac:dyDescent="0.3">
      <c r="A243" s="11"/>
      <c r="B243" s="20" t="s">
        <v>353</v>
      </c>
      <c r="C243" s="47">
        <v>54163</v>
      </c>
      <c r="D243" s="47">
        <v>54163</v>
      </c>
      <c r="E243" s="21">
        <v>311</v>
      </c>
      <c r="F243" s="47">
        <v>54474</v>
      </c>
    </row>
    <row r="244" spans="1:6" ht="15.75" thickTop="1" x14ac:dyDescent="0.25">
      <c r="A244" s="11"/>
      <c r="B244" s="15"/>
      <c r="C244" s="25"/>
      <c r="D244" s="25"/>
      <c r="E244" s="25"/>
      <c r="F244" s="25"/>
    </row>
    <row r="245" spans="1:6" ht="27.75" x14ac:dyDescent="0.25">
      <c r="A245" s="11"/>
      <c r="B245" s="20" t="s">
        <v>354</v>
      </c>
      <c r="C245" s="15"/>
      <c r="D245" s="15"/>
      <c r="E245" s="15"/>
      <c r="F245" s="15"/>
    </row>
    <row r="246" spans="1:6" x14ac:dyDescent="0.25">
      <c r="A246" s="11"/>
      <c r="B246" s="20" t="s">
        <v>355</v>
      </c>
      <c r="C246" s="15"/>
      <c r="D246" s="70">
        <v>1.85</v>
      </c>
      <c r="E246" s="70">
        <v>0.01</v>
      </c>
      <c r="F246" s="70">
        <v>1.87</v>
      </c>
    </row>
    <row r="247" spans="1:6" x14ac:dyDescent="0.25">
      <c r="A247" s="11"/>
      <c r="B247" s="20" t="s">
        <v>356</v>
      </c>
      <c r="C247" s="15"/>
      <c r="D247" s="70">
        <v>1.85</v>
      </c>
      <c r="E247" s="70">
        <v>0.01</v>
      </c>
      <c r="F247" s="70">
        <v>1.86</v>
      </c>
    </row>
    <row r="248" spans="1:6" x14ac:dyDescent="0.25">
      <c r="A248" s="11"/>
      <c r="B248" s="15"/>
      <c r="C248" s="15"/>
      <c r="D248" s="15"/>
      <c r="E248" s="15"/>
      <c r="F248" s="15"/>
    </row>
    <row r="249" spans="1:6" ht="27.75" x14ac:dyDescent="0.25">
      <c r="A249" s="11"/>
      <c r="B249" s="20" t="s">
        <v>362</v>
      </c>
      <c r="C249" s="15"/>
      <c r="D249" s="15"/>
      <c r="E249" s="15"/>
      <c r="F249" s="15"/>
    </row>
    <row r="250" spans="1:6" x14ac:dyDescent="0.25">
      <c r="A250" s="11"/>
      <c r="B250" s="20" t="s">
        <v>355</v>
      </c>
      <c r="C250" s="15"/>
      <c r="D250" s="70">
        <v>-7.0000000000000007E-2</v>
      </c>
      <c r="E250" s="70">
        <v>0</v>
      </c>
      <c r="F250" s="70">
        <v>-7.0000000000000007E-2</v>
      </c>
    </row>
    <row r="251" spans="1:6" x14ac:dyDescent="0.25">
      <c r="A251" s="11"/>
      <c r="B251" s="20" t="s">
        <v>356</v>
      </c>
      <c r="C251" s="15"/>
      <c r="D251" s="70">
        <v>-7.0000000000000007E-2</v>
      </c>
      <c r="E251" s="70">
        <v>0</v>
      </c>
      <c r="F251" s="70">
        <v>-7.0000000000000007E-2</v>
      </c>
    </row>
    <row r="252" spans="1:6" x14ac:dyDescent="0.25">
      <c r="A252" s="11"/>
      <c r="B252" s="15"/>
      <c r="C252" s="15"/>
      <c r="D252" s="15"/>
      <c r="E252" s="15"/>
      <c r="F252" s="15"/>
    </row>
    <row r="253" spans="1:6" x14ac:dyDescent="0.25">
      <c r="A253" s="11"/>
      <c r="B253" s="20" t="s">
        <v>357</v>
      </c>
      <c r="C253" s="15"/>
      <c r="D253" s="15"/>
      <c r="E253" s="15"/>
      <c r="F253" s="15"/>
    </row>
    <row r="254" spans="1:6" x14ac:dyDescent="0.25">
      <c r="A254" s="11"/>
      <c r="B254" s="20" t="s">
        <v>355</v>
      </c>
      <c r="C254" s="70">
        <v>1.79</v>
      </c>
      <c r="D254" s="70">
        <v>1.79</v>
      </c>
      <c r="E254" s="70">
        <v>0.01</v>
      </c>
      <c r="F254" s="70">
        <v>1.8</v>
      </c>
    </row>
    <row r="255" spans="1:6" x14ac:dyDescent="0.25">
      <c r="A255" s="11"/>
      <c r="B255" s="20" t="s">
        <v>356</v>
      </c>
      <c r="C255" s="70">
        <v>1.78</v>
      </c>
      <c r="D255" s="70">
        <v>1.78</v>
      </c>
      <c r="E255" s="70">
        <v>0.01</v>
      </c>
      <c r="F255" s="70">
        <v>1.79</v>
      </c>
    </row>
    <row r="256" spans="1:6" ht="32.25" thickBot="1" x14ac:dyDescent="0.3">
      <c r="A256" s="11"/>
      <c r="B256" s="61" t="s">
        <v>382</v>
      </c>
      <c r="C256" s="15"/>
      <c r="D256" s="15"/>
      <c r="E256" s="15"/>
      <c r="F256" s="15"/>
    </row>
    <row r="257" spans="1:6" ht="15.75" thickBot="1" x14ac:dyDescent="0.3">
      <c r="A257" s="11"/>
      <c r="B257" s="31"/>
      <c r="C257" s="74" t="s">
        <v>351</v>
      </c>
      <c r="D257" s="74"/>
      <c r="E257" s="74"/>
      <c r="F257" s="16"/>
    </row>
    <row r="258" spans="1:6" ht="15.75" thickBot="1" x14ac:dyDescent="0.3">
      <c r="A258" s="11"/>
      <c r="B258" s="15"/>
      <c r="C258" s="62" t="s">
        <v>383</v>
      </c>
      <c r="D258" s="62" t="s">
        <v>229</v>
      </c>
      <c r="E258" s="62" t="s">
        <v>317</v>
      </c>
      <c r="F258" s="16"/>
    </row>
    <row r="259" spans="1:6" x14ac:dyDescent="0.25">
      <c r="A259" s="11"/>
      <c r="B259" s="73" t="s">
        <v>384</v>
      </c>
      <c r="C259" s="35"/>
      <c r="D259" s="35"/>
      <c r="E259" s="35"/>
      <c r="F259" s="16"/>
    </row>
    <row r="260" spans="1:6" ht="15.75" thickBot="1" x14ac:dyDescent="0.3">
      <c r="A260" s="11"/>
      <c r="B260" s="20" t="s">
        <v>385</v>
      </c>
      <c r="C260" s="26">
        <v>9153</v>
      </c>
      <c r="D260" s="26">
        <v>-777</v>
      </c>
      <c r="E260" s="26">
        <v>8376</v>
      </c>
      <c r="F260" s="37"/>
    </row>
    <row r="261" spans="1:6" x14ac:dyDescent="0.25">
      <c r="A261" s="11"/>
      <c r="B261" s="20" t="s">
        <v>352</v>
      </c>
      <c r="C261" s="45">
        <v>9153</v>
      </c>
      <c r="D261" s="50">
        <v>-777</v>
      </c>
      <c r="E261" s="45">
        <v>8376</v>
      </c>
      <c r="F261" s="37"/>
    </row>
    <row r="262" spans="1:6" ht="15.75" thickBot="1" x14ac:dyDescent="0.3">
      <c r="A262" s="11"/>
      <c r="B262" s="20" t="s">
        <v>37</v>
      </c>
      <c r="C262" s="30">
        <v>17785</v>
      </c>
      <c r="D262" s="28">
        <v>777</v>
      </c>
      <c r="E262" s="30">
        <v>18562</v>
      </c>
      <c r="F262" s="37"/>
    </row>
    <row r="263" spans="1:6" x14ac:dyDescent="0.25">
      <c r="A263" s="11"/>
      <c r="B263" s="20" t="s">
        <v>128</v>
      </c>
      <c r="C263" s="45">
        <v>47965</v>
      </c>
      <c r="D263" s="50" t="s">
        <v>233</v>
      </c>
      <c r="E263" s="45">
        <v>47965</v>
      </c>
      <c r="F263" s="37"/>
    </row>
    <row r="264" spans="1:6" x14ac:dyDescent="0.25">
      <c r="A264" s="11"/>
      <c r="B264" s="15"/>
      <c r="C264" s="37"/>
      <c r="D264" s="15"/>
      <c r="E264" s="37"/>
      <c r="F264" s="37"/>
    </row>
    <row r="265" spans="1:6" ht="15.75" thickBot="1" x14ac:dyDescent="0.3">
      <c r="A265" s="11"/>
      <c r="B265" s="15"/>
      <c r="C265" s="74" t="s">
        <v>363</v>
      </c>
      <c r="D265" s="74"/>
      <c r="E265" s="74"/>
      <c r="F265" s="74"/>
    </row>
    <row r="266" spans="1:6" ht="15.75" thickBot="1" x14ac:dyDescent="0.3">
      <c r="A266" s="11"/>
      <c r="B266" s="15"/>
      <c r="C266" s="62" t="s">
        <v>383</v>
      </c>
      <c r="D266" s="62" t="s">
        <v>327</v>
      </c>
      <c r="E266" s="62" t="s">
        <v>229</v>
      </c>
      <c r="F266" s="62" t="s">
        <v>317</v>
      </c>
    </row>
    <row r="267" spans="1:6" x14ac:dyDescent="0.25">
      <c r="A267" s="11"/>
      <c r="B267" s="73" t="s">
        <v>384</v>
      </c>
      <c r="C267" s="35"/>
      <c r="D267" s="35"/>
      <c r="E267" s="35"/>
      <c r="F267" s="35"/>
    </row>
    <row r="268" spans="1:6" x14ac:dyDescent="0.25">
      <c r="A268" s="11"/>
      <c r="B268" s="20" t="s">
        <v>353</v>
      </c>
      <c r="C268" s="26">
        <v>25350</v>
      </c>
      <c r="D268" s="26">
        <v>25350</v>
      </c>
      <c r="E268" s="26">
        <v>1070</v>
      </c>
      <c r="F268" s="26">
        <v>26420</v>
      </c>
    </row>
    <row r="269" spans="1:6" ht="15.75" thickBot="1" x14ac:dyDescent="0.3">
      <c r="A269" s="11"/>
      <c r="B269" s="20" t="s">
        <v>386</v>
      </c>
      <c r="C269" s="27"/>
      <c r="D269" s="30">
        <v>4171</v>
      </c>
      <c r="E269" s="28">
        <v>-818</v>
      </c>
      <c r="F269" s="30">
        <v>3353</v>
      </c>
    </row>
    <row r="270" spans="1:6" x14ac:dyDescent="0.25">
      <c r="A270" s="11"/>
      <c r="B270" s="20" t="s">
        <v>352</v>
      </c>
      <c r="C270" s="45">
        <v>25350</v>
      </c>
      <c r="D270" s="45">
        <v>29521</v>
      </c>
      <c r="E270" s="50">
        <v>252</v>
      </c>
      <c r="F270" s="45">
        <v>29773</v>
      </c>
    </row>
    <row r="271" spans="1:6" x14ac:dyDescent="0.25">
      <c r="A271" s="11"/>
      <c r="B271" s="20" t="s">
        <v>120</v>
      </c>
      <c r="C271" s="38">
        <v>42983</v>
      </c>
      <c r="D271" s="38">
        <v>31514</v>
      </c>
      <c r="E271" s="46">
        <v>106</v>
      </c>
      <c r="F271" s="38">
        <v>31620</v>
      </c>
    </row>
    <row r="272" spans="1:6" x14ac:dyDescent="0.25">
      <c r="A272" s="11"/>
      <c r="B272" s="20" t="s">
        <v>57</v>
      </c>
      <c r="C272" s="38">
        <v>-2276</v>
      </c>
      <c r="D272" s="38">
        <v>-2286</v>
      </c>
      <c r="E272" s="46">
        <v>-389</v>
      </c>
      <c r="F272" s="38">
        <v>-2675</v>
      </c>
    </row>
    <row r="273" spans="1:6" x14ac:dyDescent="0.25">
      <c r="A273" s="11"/>
      <c r="B273" s="20" t="s">
        <v>37</v>
      </c>
      <c r="C273" s="38">
        <v>-20701</v>
      </c>
      <c r="D273" s="38">
        <v>-20701</v>
      </c>
      <c r="E273" s="46">
        <v>-687</v>
      </c>
      <c r="F273" s="38">
        <v>-21388</v>
      </c>
    </row>
    <row r="274" spans="1:6" ht="15.75" thickBot="1" x14ac:dyDescent="0.3">
      <c r="A274" s="11"/>
      <c r="B274" s="20" t="s">
        <v>60</v>
      </c>
      <c r="C274" s="30">
        <v>-7393</v>
      </c>
      <c r="D274" s="30">
        <v>-6363</v>
      </c>
      <c r="E274" s="28">
        <v>718</v>
      </c>
      <c r="F274" s="30">
        <v>-5645</v>
      </c>
    </row>
    <row r="275" spans="1:6" x14ac:dyDescent="0.25">
      <c r="A275" s="11"/>
      <c r="B275" s="20" t="s">
        <v>128</v>
      </c>
      <c r="C275" s="45">
        <v>43101</v>
      </c>
      <c r="D275" s="45">
        <v>31460</v>
      </c>
      <c r="E275" s="50" t="s">
        <v>233</v>
      </c>
      <c r="F275" s="45">
        <v>31460</v>
      </c>
    </row>
    <row r="276" spans="1:6" ht="15.75" thickBot="1" x14ac:dyDescent="0.3">
      <c r="A276" s="11"/>
      <c r="B276" s="15"/>
      <c r="C276" s="74" t="s">
        <v>365</v>
      </c>
      <c r="D276" s="74"/>
      <c r="E276" s="74"/>
      <c r="F276" s="74"/>
    </row>
    <row r="277" spans="1:6" ht="15.75" thickBot="1" x14ac:dyDescent="0.3">
      <c r="A277" s="11"/>
      <c r="B277" s="15"/>
      <c r="C277" s="62" t="s">
        <v>383</v>
      </c>
      <c r="D277" s="62" t="s">
        <v>327</v>
      </c>
      <c r="E277" s="62" t="s">
        <v>229</v>
      </c>
      <c r="F277" s="62" t="s">
        <v>317</v>
      </c>
    </row>
    <row r="278" spans="1:6" x14ac:dyDescent="0.25">
      <c r="A278" s="11"/>
      <c r="B278" s="73" t="s">
        <v>384</v>
      </c>
      <c r="C278" s="31"/>
      <c r="D278" s="31"/>
      <c r="E278" s="31"/>
      <c r="F278" s="31"/>
    </row>
    <row r="279" spans="1:6" x14ac:dyDescent="0.25">
      <c r="A279" s="11"/>
      <c r="B279" s="20" t="s">
        <v>375</v>
      </c>
      <c r="C279" s="26">
        <v>-2862</v>
      </c>
      <c r="D279" s="26">
        <v>-2862</v>
      </c>
      <c r="E279" s="26">
        <v>4273</v>
      </c>
      <c r="F279" s="26">
        <v>1411</v>
      </c>
    </row>
    <row r="280" spans="1:6" ht="15.75" thickBot="1" x14ac:dyDescent="0.3">
      <c r="A280" s="11"/>
      <c r="B280" s="20" t="s">
        <v>386</v>
      </c>
      <c r="C280" s="28" t="s">
        <v>233</v>
      </c>
      <c r="D280" s="30">
        <v>84317</v>
      </c>
      <c r="E280" s="28">
        <v>-943</v>
      </c>
      <c r="F280" s="30">
        <v>83374</v>
      </c>
    </row>
    <row r="281" spans="1:6" x14ac:dyDescent="0.25">
      <c r="A281" s="11"/>
      <c r="B281" s="20" t="s">
        <v>374</v>
      </c>
      <c r="C281" s="45">
        <v>-2862</v>
      </c>
      <c r="D281" s="45">
        <v>81455</v>
      </c>
      <c r="E281" s="45">
        <v>3330</v>
      </c>
      <c r="F281" s="45">
        <v>84785</v>
      </c>
    </row>
    <row r="282" spans="1:6" ht="27.75" x14ac:dyDescent="0.25">
      <c r="A282" s="11"/>
      <c r="B282" s="20" t="s">
        <v>119</v>
      </c>
      <c r="C282" s="15"/>
      <c r="D282" s="15"/>
      <c r="E282" s="15"/>
      <c r="F282" s="15"/>
    </row>
    <row r="283" spans="1:6" x14ac:dyDescent="0.25">
      <c r="A283" s="11"/>
      <c r="B283" s="20" t="s">
        <v>120</v>
      </c>
      <c r="C283" s="38">
        <v>79482</v>
      </c>
      <c r="D283" s="38">
        <v>66138</v>
      </c>
      <c r="E283" s="46">
        <v>212</v>
      </c>
      <c r="F283" s="38">
        <v>66350</v>
      </c>
    </row>
    <row r="284" spans="1:6" x14ac:dyDescent="0.25">
      <c r="A284" s="11"/>
      <c r="B284" s="20" t="s">
        <v>387</v>
      </c>
      <c r="C284" s="38">
        <v>39398</v>
      </c>
      <c r="D284" s="46" t="s">
        <v>233</v>
      </c>
      <c r="E284" s="46" t="s">
        <v>233</v>
      </c>
      <c r="F284" s="46" t="s">
        <v>233</v>
      </c>
    </row>
    <row r="285" spans="1:6" ht="27.75" x14ac:dyDescent="0.25">
      <c r="A285" s="11"/>
      <c r="B285" s="20" t="s">
        <v>388</v>
      </c>
      <c r="C285" s="38">
        <v>38753</v>
      </c>
      <c r="D285" s="38">
        <v>7523</v>
      </c>
      <c r="E285" s="46" t="s">
        <v>233</v>
      </c>
      <c r="F285" s="38">
        <v>7523</v>
      </c>
    </row>
    <row r="286" spans="1:6" x14ac:dyDescent="0.25">
      <c r="A286" s="11"/>
      <c r="B286" s="20" t="s">
        <v>122</v>
      </c>
      <c r="C286" s="38">
        <v>-1277</v>
      </c>
      <c r="D286" s="38">
        <v>-1277</v>
      </c>
      <c r="E286" s="46" t="s">
        <v>233</v>
      </c>
      <c r="F286" s="38">
        <v>-1277</v>
      </c>
    </row>
    <row r="287" spans="1:6" x14ac:dyDescent="0.25">
      <c r="A287" s="11"/>
      <c r="B287" s="20" t="s">
        <v>389</v>
      </c>
      <c r="C287" s="38">
        <v>57743</v>
      </c>
      <c r="D287" s="46" t="s">
        <v>233</v>
      </c>
      <c r="E287" s="46" t="s">
        <v>233</v>
      </c>
      <c r="F287" s="46" t="s">
        <v>233</v>
      </c>
    </row>
    <row r="288" spans="1:6" x14ac:dyDescent="0.25">
      <c r="A288" s="11"/>
      <c r="B288" s="20" t="s">
        <v>66</v>
      </c>
      <c r="C288" s="38">
        <v>1452</v>
      </c>
      <c r="D288" s="38">
        <v>4579</v>
      </c>
      <c r="E288" s="46" t="s">
        <v>233</v>
      </c>
      <c r="F288" s="38">
        <v>4579</v>
      </c>
    </row>
    <row r="289" spans="1:6" x14ac:dyDescent="0.25">
      <c r="A289" s="11"/>
      <c r="B289" s="20" t="s">
        <v>390</v>
      </c>
      <c r="C289" s="38">
        <v>8606</v>
      </c>
      <c r="D289" s="38">
        <v>8606</v>
      </c>
      <c r="E289" s="46" t="s">
        <v>233</v>
      </c>
      <c r="F289" s="38">
        <v>8606</v>
      </c>
    </row>
    <row r="290" spans="1:6" x14ac:dyDescent="0.25">
      <c r="A290" s="11"/>
      <c r="B290" s="20" t="s">
        <v>36</v>
      </c>
      <c r="C290" s="38">
        <v>-7567</v>
      </c>
      <c r="D290" s="38">
        <v>-7567</v>
      </c>
      <c r="E290" s="46">
        <v>-80</v>
      </c>
      <c r="F290" s="38">
        <v>-7647</v>
      </c>
    </row>
    <row r="291" spans="1:6" x14ac:dyDescent="0.25">
      <c r="A291" s="11"/>
      <c r="B291" s="20" t="s">
        <v>124</v>
      </c>
      <c r="C291" s="38">
        <v>1410</v>
      </c>
      <c r="D291" s="46">
        <v>137</v>
      </c>
      <c r="E291" s="46" t="s">
        <v>233</v>
      </c>
      <c r="F291" s="46">
        <v>137</v>
      </c>
    </row>
    <row r="292" spans="1:6" ht="27.75" x14ac:dyDescent="0.25">
      <c r="A292" s="11"/>
      <c r="B292" s="20" t="s">
        <v>391</v>
      </c>
      <c r="C292" s="15"/>
      <c r="D292" s="15"/>
      <c r="E292" s="15"/>
      <c r="F292" s="46" t="s">
        <v>233</v>
      </c>
    </row>
    <row r="293" spans="1:6" x14ac:dyDescent="0.25">
      <c r="A293" s="11"/>
      <c r="B293" s="20" t="s">
        <v>126</v>
      </c>
      <c r="C293" s="38">
        <v>-4934</v>
      </c>
      <c r="D293" s="38">
        <v>-6344</v>
      </c>
      <c r="E293" s="46" t="s">
        <v>233</v>
      </c>
      <c r="F293" s="38">
        <v>-6344</v>
      </c>
    </row>
    <row r="294" spans="1:6" x14ac:dyDescent="0.25">
      <c r="A294" s="11"/>
      <c r="B294" s="20" t="s">
        <v>35</v>
      </c>
      <c r="C294" s="46">
        <v>-894</v>
      </c>
      <c r="D294" s="38">
        <v>-1571</v>
      </c>
      <c r="E294" s="46" t="s">
        <v>233</v>
      </c>
      <c r="F294" s="38">
        <v>-1571</v>
      </c>
    </row>
    <row r="295" spans="1:6" x14ac:dyDescent="0.25">
      <c r="A295" s="11"/>
      <c r="B295" s="20" t="s">
        <v>38</v>
      </c>
      <c r="C295" s="38">
        <v>-3872</v>
      </c>
      <c r="D295" s="38">
        <v>-2879</v>
      </c>
      <c r="E295" s="46" t="s">
        <v>233</v>
      </c>
      <c r="F295" s="38">
        <v>-2879</v>
      </c>
    </row>
    <row r="296" spans="1:6" x14ac:dyDescent="0.25">
      <c r="A296" s="11"/>
      <c r="B296" s="20" t="s">
        <v>57</v>
      </c>
      <c r="C296" s="38">
        <v>1577</v>
      </c>
      <c r="D296" s="38">
        <v>-3212</v>
      </c>
      <c r="E296" s="46">
        <v>-389</v>
      </c>
      <c r="F296" s="38">
        <v>-3601</v>
      </c>
    </row>
    <row r="297" spans="1:6" x14ac:dyDescent="0.25">
      <c r="A297" s="11"/>
      <c r="B297" s="20" t="s">
        <v>37</v>
      </c>
      <c r="C297" s="38">
        <v>-74434</v>
      </c>
      <c r="D297" s="38">
        <v>-22688</v>
      </c>
      <c r="E297" s="38">
        <v>-3791</v>
      </c>
      <c r="F297" s="38">
        <v>-26479</v>
      </c>
    </row>
    <row r="298" spans="1:6" x14ac:dyDescent="0.25">
      <c r="A298" s="11"/>
      <c r="B298" s="20" t="s">
        <v>60</v>
      </c>
      <c r="C298" s="46">
        <v>245</v>
      </c>
      <c r="D298" s="38">
        <v>1790</v>
      </c>
      <c r="E298" s="46">
        <v>718</v>
      </c>
      <c r="F298" s="38">
        <v>2508</v>
      </c>
    </row>
    <row r="299" spans="1:6" x14ac:dyDescent="0.25">
      <c r="A299" s="11"/>
      <c r="B299" s="20" t="s">
        <v>61</v>
      </c>
      <c r="C299" s="38">
        <v>1467</v>
      </c>
      <c r="D299" s="46">
        <v>28</v>
      </c>
      <c r="E299" s="46" t="s">
        <v>233</v>
      </c>
      <c r="F299" s="46">
        <v>28</v>
      </c>
    </row>
    <row r="300" spans="1:6" x14ac:dyDescent="0.25">
      <c r="A300" s="11"/>
      <c r="B300" s="20" t="s">
        <v>59</v>
      </c>
      <c r="C300" s="38">
        <v>1074</v>
      </c>
      <c r="D300" s="46">
        <v>608</v>
      </c>
      <c r="E300" s="46" t="s">
        <v>233</v>
      </c>
      <c r="F300" s="46">
        <v>608</v>
      </c>
    </row>
    <row r="301" spans="1:6" x14ac:dyDescent="0.25">
      <c r="A301" s="11"/>
      <c r="B301" s="20" t="s">
        <v>62</v>
      </c>
      <c r="C301" s="38">
        <v>1251</v>
      </c>
      <c r="D301" s="46">
        <v>590</v>
      </c>
      <c r="E301" s="46" t="s">
        <v>233</v>
      </c>
      <c r="F301" s="46">
        <v>590</v>
      </c>
    </row>
    <row r="302" spans="1:6" ht="15.75" thickBot="1" x14ac:dyDescent="0.3">
      <c r="A302" s="11"/>
      <c r="B302" s="20" t="s">
        <v>63</v>
      </c>
      <c r="C302" s="30">
        <v>7208</v>
      </c>
      <c r="D302" s="30">
        <v>11516</v>
      </c>
      <c r="E302" s="28" t="s">
        <v>233</v>
      </c>
      <c r="F302" s="30">
        <v>11516</v>
      </c>
    </row>
    <row r="303" spans="1:6" ht="15.75" thickBot="1" x14ac:dyDescent="0.3">
      <c r="A303" s="11"/>
      <c r="B303" s="20" t="s">
        <v>128</v>
      </c>
      <c r="C303" s="40">
        <v>143826</v>
      </c>
      <c r="D303" s="40">
        <v>137432</v>
      </c>
      <c r="E303" s="75" t="s">
        <v>233</v>
      </c>
      <c r="F303" s="40">
        <v>137432</v>
      </c>
    </row>
    <row r="304" spans="1:6" x14ac:dyDescent="0.25">
      <c r="A304" s="11"/>
      <c r="B304" s="15"/>
      <c r="C304" s="31"/>
      <c r="D304" s="31"/>
      <c r="E304" s="31"/>
      <c r="F304" s="31"/>
    </row>
    <row r="305" spans="1:6" x14ac:dyDescent="0.25">
      <c r="A305" s="11"/>
      <c r="B305" s="73" t="s">
        <v>392</v>
      </c>
      <c r="C305" s="15"/>
      <c r="D305" s="15"/>
      <c r="E305" s="15"/>
      <c r="F305" s="15"/>
    </row>
    <row r="306" spans="1:6" x14ac:dyDescent="0.25">
      <c r="A306" s="11"/>
      <c r="B306" s="20" t="s">
        <v>130</v>
      </c>
      <c r="C306" s="38">
        <v>-124346</v>
      </c>
      <c r="D306" s="38">
        <v>-118200</v>
      </c>
      <c r="E306" s="46" t="s">
        <v>233</v>
      </c>
      <c r="F306" s="38">
        <v>-118200</v>
      </c>
    </row>
    <row r="307" spans="1:6" x14ac:dyDescent="0.25">
      <c r="A307" s="11"/>
      <c r="B307" s="20" t="s">
        <v>393</v>
      </c>
      <c r="C307" s="38">
        <v>14517</v>
      </c>
      <c r="D307" s="46" t="s">
        <v>233</v>
      </c>
      <c r="E307" s="46" t="s">
        <v>233</v>
      </c>
      <c r="F307" s="46" t="s">
        <v>233</v>
      </c>
    </row>
    <row r="308" spans="1:6" x14ac:dyDescent="0.25">
      <c r="A308" s="11"/>
      <c r="B308" s="20" t="s">
        <v>131</v>
      </c>
      <c r="C308" s="38">
        <v>-52285</v>
      </c>
      <c r="D308" s="38">
        <v>-52285</v>
      </c>
      <c r="E308" s="46" t="s">
        <v>233</v>
      </c>
      <c r="F308" s="38">
        <v>-52285</v>
      </c>
    </row>
    <row r="309" spans="1:6" ht="27.75" x14ac:dyDescent="0.25">
      <c r="A309" s="11"/>
      <c r="B309" s="20" t="s">
        <v>132</v>
      </c>
      <c r="C309" s="38">
        <v>15955</v>
      </c>
      <c r="D309" s="38">
        <v>15512</v>
      </c>
      <c r="E309" s="46" t="s">
        <v>233</v>
      </c>
      <c r="F309" s="38">
        <v>15512</v>
      </c>
    </row>
    <row r="310" spans="1:6" x14ac:dyDescent="0.25">
      <c r="A310" s="11"/>
      <c r="B310" s="20" t="s">
        <v>133</v>
      </c>
      <c r="C310" s="46">
        <v>-314</v>
      </c>
      <c r="D310" s="46">
        <v>-314</v>
      </c>
      <c r="E310" s="46" t="s">
        <v>233</v>
      </c>
      <c r="F310" s="46">
        <v>-314</v>
      </c>
    </row>
    <row r="311" spans="1:6" ht="15.75" thickBot="1" x14ac:dyDescent="0.3">
      <c r="A311" s="11"/>
      <c r="B311" s="20" t="s">
        <v>46</v>
      </c>
      <c r="C311" s="28">
        <v>-7</v>
      </c>
      <c r="D311" s="28">
        <v>-9</v>
      </c>
      <c r="E311" s="28" t="s">
        <v>233</v>
      </c>
      <c r="F311" s="28">
        <v>-9</v>
      </c>
    </row>
    <row r="312" spans="1:6" ht="15.75" thickBot="1" x14ac:dyDescent="0.3">
      <c r="A312" s="11"/>
      <c r="B312" s="20" t="s">
        <v>135</v>
      </c>
      <c r="C312" s="40">
        <v>-146480</v>
      </c>
      <c r="D312" s="40">
        <v>-155296</v>
      </c>
      <c r="E312" s="75" t="s">
        <v>233</v>
      </c>
      <c r="F312" s="40">
        <v>-155296</v>
      </c>
    </row>
    <row r="313" spans="1:6" x14ac:dyDescent="0.25">
      <c r="A313" s="11"/>
      <c r="B313" s="15"/>
      <c r="C313" s="31"/>
      <c r="D313" s="31"/>
      <c r="E313" s="31"/>
      <c r="F313" s="31"/>
    </row>
    <row r="314" spans="1:6" x14ac:dyDescent="0.25">
      <c r="A314" s="11"/>
      <c r="B314" s="73" t="s">
        <v>394</v>
      </c>
      <c r="C314" s="15"/>
      <c r="D314" s="15"/>
      <c r="E314" s="15"/>
      <c r="F314" s="15"/>
    </row>
    <row r="315" spans="1:6" x14ac:dyDescent="0.25">
      <c r="A315" s="11"/>
      <c r="B315" s="20" t="s">
        <v>137</v>
      </c>
      <c r="C315" s="38">
        <v>-30214</v>
      </c>
      <c r="D315" s="38">
        <v>-30214</v>
      </c>
      <c r="E315" s="46" t="s">
        <v>233</v>
      </c>
      <c r="F315" s="38">
        <v>-30214</v>
      </c>
    </row>
    <row r="316" spans="1:6" x14ac:dyDescent="0.25">
      <c r="A316" s="11"/>
      <c r="B316" s="20" t="s">
        <v>138</v>
      </c>
      <c r="C316" s="38">
        <v>201433</v>
      </c>
      <c r="D316" s="38">
        <v>201433</v>
      </c>
      <c r="E316" s="46" t="s">
        <v>233</v>
      </c>
      <c r="F316" s="38">
        <v>201433</v>
      </c>
    </row>
    <row r="317" spans="1:6" x14ac:dyDescent="0.25">
      <c r="A317" s="11"/>
      <c r="B317" s="20" t="s">
        <v>139</v>
      </c>
      <c r="C317" s="38">
        <v>1000</v>
      </c>
      <c r="D317" s="38">
        <v>1000</v>
      </c>
      <c r="E317" s="46" t="s">
        <v>233</v>
      </c>
      <c r="F317" s="38">
        <v>1000</v>
      </c>
    </row>
    <row r="318" spans="1:6" x14ac:dyDescent="0.25">
      <c r="A318" s="11"/>
      <c r="B318" s="20" t="s">
        <v>140</v>
      </c>
      <c r="C318" s="38">
        <v>-135716</v>
      </c>
      <c r="D318" s="38">
        <v>-135716</v>
      </c>
      <c r="E318" s="46" t="s">
        <v>233</v>
      </c>
      <c r="F318" s="38">
        <v>-135716</v>
      </c>
    </row>
    <row r="319" spans="1:6" x14ac:dyDescent="0.25">
      <c r="A319" s="11"/>
      <c r="B319" s="20" t="s">
        <v>395</v>
      </c>
      <c r="C319" s="38">
        <v>-6150</v>
      </c>
      <c r="D319" s="38">
        <v>-6150</v>
      </c>
      <c r="E319" s="46" t="s">
        <v>233</v>
      </c>
      <c r="F319" s="38">
        <v>-6150</v>
      </c>
    </row>
    <row r="320" spans="1:6" x14ac:dyDescent="0.25">
      <c r="A320" s="11"/>
      <c r="B320" s="20" t="s">
        <v>141</v>
      </c>
      <c r="C320" s="38">
        <v>-63052</v>
      </c>
      <c r="D320" s="38">
        <v>-63052</v>
      </c>
      <c r="E320" s="46" t="s">
        <v>233</v>
      </c>
      <c r="F320" s="38">
        <v>-63052</v>
      </c>
    </row>
    <row r="321" spans="1:6" ht="27.75" x14ac:dyDescent="0.25">
      <c r="A321" s="11"/>
      <c r="B321" s="20" t="s">
        <v>142</v>
      </c>
      <c r="C321" s="38">
        <v>8642</v>
      </c>
      <c r="D321" s="38">
        <v>8642</v>
      </c>
      <c r="E321" s="46" t="s">
        <v>233</v>
      </c>
      <c r="F321" s="38">
        <v>8642</v>
      </c>
    </row>
    <row r="322" spans="1:6" ht="27.75" x14ac:dyDescent="0.25">
      <c r="A322" s="11"/>
      <c r="B322" s="20" t="s">
        <v>396</v>
      </c>
      <c r="C322" s="38">
        <v>-2615</v>
      </c>
      <c r="D322" s="38">
        <v>-2615</v>
      </c>
      <c r="E322" s="46" t="s">
        <v>233</v>
      </c>
      <c r="F322" s="38">
        <v>-2615</v>
      </c>
    </row>
    <row r="323" spans="1:6" ht="28.5" thickBot="1" x14ac:dyDescent="0.3">
      <c r="A323" s="11"/>
      <c r="B323" s="20" t="s">
        <v>144</v>
      </c>
      <c r="C323" s="30">
        <v>2390</v>
      </c>
      <c r="D323" s="30">
        <v>2390</v>
      </c>
      <c r="E323" s="28" t="s">
        <v>233</v>
      </c>
      <c r="F323" s="30">
        <v>2390</v>
      </c>
    </row>
    <row r="324" spans="1:6" ht="15.75" thickBot="1" x14ac:dyDescent="0.3">
      <c r="A324" s="11"/>
      <c r="B324" s="20" t="s">
        <v>145</v>
      </c>
      <c r="C324" s="40">
        <v>-24282</v>
      </c>
      <c r="D324" s="40">
        <v>-24282</v>
      </c>
      <c r="E324" s="75" t="s">
        <v>233</v>
      </c>
      <c r="F324" s="40">
        <v>-24282</v>
      </c>
    </row>
    <row r="325" spans="1:6" x14ac:dyDescent="0.25">
      <c r="A325" s="11"/>
      <c r="B325" s="65" t="s">
        <v>397</v>
      </c>
      <c r="C325" s="45">
        <v>-26936</v>
      </c>
      <c r="D325" s="45">
        <v>-42146</v>
      </c>
      <c r="E325" s="50" t="s">
        <v>233</v>
      </c>
      <c r="F325" s="45">
        <v>-42146</v>
      </c>
    </row>
    <row r="326" spans="1:6" ht="27.75" x14ac:dyDescent="0.25">
      <c r="A326" s="11"/>
      <c r="B326" s="20" t="s">
        <v>148</v>
      </c>
      <c r="C326" s="46" t="s">
        <v>233</v>
      </c>
      <c r="D326" s="38">
        <v>6394</v>
      </c>
      <c r="E326" s="46" t="s">
        <v>233</v>
      </c>
      <c r="F326" s="38">
        <v>6394</v>
      </c>
    </row>
    <row r="327" spans="1:6" ht="28.5" thickBot="1" x14ac:dyDescent="0.3">
      <c r="A327" s="11"/>
      <c r="B327" s="20" t="s">
        <v>398</v>
      </c>
      <c r="C327" s="28" t="s">
        <v>233</v>
      </c>
      <c r="D327" s="30">
        <v>8816</v>
      </c>
      <c r="E327" s="28" t="s">
        <v>233</v>
      </c>
      <c r="F327" s="30">
        <v>8816</v>
      </c>
    </row>
    <row r="328" spans="1:6" ht="28.5" thickBot="1" x14ac:dyDescent="0.3">
      <c r="A328" s="11"/>
      <c r="B328" s="20" t="s">
        <v>399</v>
      </c>
      <c r="C328" s="75" t="s">
        <v>233</v>
      </c>
      <c r="D328" s="40">
        <v>15210</v>
      </c>
      <c r="E328" s="75" t="s">
        <v>233</v>
      </c>
      <c r="F328" s="40">
        <v>15210</v>
      </c>
    </row>
    <row r="329" spans="1:6" x14ac:dyDescent="0.25">
      <c r="A329" s="11"/>
      <c r="B329" s="15"/>
      <c r="C329" s="31"/>
      <c r="D329" s="31"/>
      <c r="E329" s="31"/>
      <c r="F329" s="31"/>
    </row>
    <row r="330" spans="1:6" ht="28.5" thickBot="1" x14ac:dyDescent="0.3">
      <c r="A330" s="11"/>
      <c r="B330" s="20" t="s">
        <v>400</v>
      </c>
      <c r="C330" s="30">
        <v>35946</v>
      </c>
      <c r="D330" s="30">
        <v>35946</v>
      </c>
      <c r="E330" s="28" t="s">
        <v>233</v>
      </c>
      <c r="F330" s="30">
        <v>35946</v>
      </c>
    </row>
    <row r="331" spans="1:6" ht="28.5" thickBot="1" x14ac:dyDescent="0.3">
      <c r="A331" s="11"/>
      <c r="B331" s="20" t="s">
        <v>401</v>
      </c>
      <c r="C331" s="23">
        <v>9010</v>
      </c>
      <c r="D331" s="23">
        <v>9010</v>
      </c>
      <c r="E331" s="21" t="s">
        <v>183</v>
      </c>
      <c r="F331" s="23">
        <v>9010</v>
      </c>
    </row>
    <row r="332" spans="1:6" ht="16.5" thickTop="1" thickBot="1" x14ac:dyDescent="0.3">
      <c r="A332" s="11"/>
      <c r="B332" s="15"/>
      <c r="C332" s="76" t="s">
        <v>377</v>
      </c>
      <c r="D332" s="76"/>
      <c r="E332" s="76"/>
      <c r="F332" s="76"/>
    </row>
    <row r="333" spans="1:6" ht="15.75" thickBot="1" x14ac:dyDescent="0.3">
      <c r="A333" s="11"/>
      <c r="B333" s="15"/>
      <c r="C333" s="62" t="s">
        <v>383</v>
      </c>
      <c r="D333" s="62" t="s">
        <v>327</v>
      </c>
      <c r="E333" s="62" t="s">
        <v>229</v>
      </c>
      <c r="F333" s="62" t="s">
        <v>317</v>
      </c>
    </row>
    <row r="334" spans="1:6" x14ac:dyDescent="0.25">
      <c r="A334" s="11"/>
      <c r="B334" s="73" t="s">
        <v>384</v>
      </c>
      <c r="C334" s="31"/>
      <c r="D334" s="31"/>
      <c r="E334" s="31"/>
      <c r="F334" s="31"/>
    </row>
    <row r="335" spans="1:6" x14ac:dyDescent="0.25">
      <c r="A335" s="11"/>
      <c r="B335" s="20" t="s">
        <v>353</v>
      </c>
      <c r="C335" s="38">
        <v>72850</v>
      </c>
      <c r="D335" s="26">
        <v>72850</v>
      </c>
      <c r="E335" s="26">
        <v>514</v>
      </c>
      <c r="F335" s="26">
        <v>73364</v>
      </c>
    </row>
    <row r="336" spans="1:6" ht="15.75" thickBot="1" x14ac:dyDescent="0.3">
      <c r="A336" s="11"/>
      <c r="B336" s="20" t="s">
        <v>402</v>
      </c>
      <c r="C336" s="28" t="s">
        <v>233</v>
      </c>
      <c r="D336" s="30">
        <v>-2300</v>
      </c>
      <c r="E336" s="28">
        <v>-457</v>
      </c>
      <c r="F336" s="30">
        <v>-2757</v>
      </c>
    </row>
    <row r="337" spans="1:6" x14ac:dyDescent="0.25">
      <c r="A337" s="11"/>
      <c r="B337" s="20" t="s">
        <v>352</v>
      </c>
      <c r="C337" s="45">
        <v>72850</v>
      </c>
      <c r="D337" s="45">
        <v>70550</v>
      </c>
      <c r="E337" s="50">
        <v>57</v>
      </c>
      <c r="F337" s="45">
        <v>70607</v>
      </c>
    </row>
    <row r="338" spans="1:6" ht="27.75" x14ac:dyDescent="0.25">
      <c r="A338" s="11"/>
      <c r="B338" s="20" t="s">
        <v>119</v>
      </c>
      <c r="C338" s="15"/>
      <c r="D338" s="15"/>
      <c r="E338" s="15"/>
      <c r="F338" s="15"/>
    </row>
    <row r="339" spans="1:6" x14ac:dyDescent="0.25">
      <c r="A339" s="11"/>
      <c r="B339" s="20" t="s">
        <v>120</v>
      </c>
      <c r="C339" s="38">
        <v>82112</v>
      </c>
      <c r="D339" s="38">
        <v>58536</v>
      </c>
      <c r="E339" s="46">
        <v>486</v>
      </c>
      <c r="F339" s="38">
        <v>59022</v>
      </c>
    </row>
    <row r="340" spans="1:6" ht="27.75" x14ac:dyDescent="0.25">
      <c r="A340" s="11"/>
      <c r="B340" s="20" t="s">
        <v>388</v>
      </c>
      <c r="C340" s="38">
        <v>5331</v>
      </c>
      <c r="D340" s="38">
        <v>2993</v>
      </c>
      <c r="E340" s="46" t="s">
        <v>233</v>
      </c>
      <c r="F340" s="38">
        <v>2993</v>
      </c>
    </row>
    <row r="341" spans="1:6" x14ac:dyDescent="0.25">
      <c r="A341" s="11"/>
      <c r="B341" s="20" t="s">
        <v>122</v>
      </c>
      <c r="C341" s="46">
        <v>-34</v>
      </c>
      <c r="D341" s="46">
        <v>-34</v>
      </c>
      <c r="E341" s="46" t="s">
        <v>233</v>
      </c>
      <c r="F341" s="46">
        <v>-34</v>
      </c>
    </row>
    <row r="342" spans="1:6" x14ac:dyDescent="0.25">
      <c r="A342" s="11"/>
      <c r="B342" s="20" t="s">
        <v>66</v>
      </c>
      <c r="C342" s="38">
        <v>1003</v>
      </c>
      <c r="D342" s="38">
        <v>1333</v>
      </c>
      <c r="E342" s="46" t="s">
        <v>233</v>
      </c>
      <c r="F342" s="38">
        <v>1333</v>
      </c>
    </row>
    <row r="343" spans="1:6" x14ac:dyDescent="0.25">
      <c r="A343" s="11"/>
      <c r="B343" s="20" t="s">
        <v>390</v>
      </c>
      <c r="C343" s="38">
        <v>5610</v>
      </c>
      <c r="D343" s="38">
        <v>5196</v>
      </c>
      <c r="E343" s="46" t="s">
        <v>233</v>
      </c>
      <c r="F343" s="38">
        <v>5196</v>
      </c>
    </row>
    <row r="344" spans="1:6" x14ac:dyDescent="0.25">
      <c r="A344" s="11"/>
      <c r="B344" s="20" t="s">
        <v>36</v>
      </c>
      <c r="C344" s="38">
        <v>-5916</v>
      </c>
      <c r="D344" s="38">
        <v>-5916</v>
      </c>
      <c r="E344" s="46">
        <v>-185</v>
      </c>
      <c r="F344" s="38">
        <v>-6101</v>
      </c>
    </row>
    <row r="345" spans="1:6" x14ac:dyDescent="0.25">
      <c r="A345" s="11"/>
      <c r="B345" s="20" t="s">
        <v>124</v>
      </c>
      <c r="C345" s="46">
        <v>619</v>
      </c>
      <c r="D345" s="38">
        <v>1063</v>
      </c>
      <c r="E345" s="46" t="s">
        <v>233</v>
      </c>
      <c r="F345" s="38">
        <v>1063</v>
      </c>
    </row>
    <row r="346" spans="1:6" ht="27.75" x14ac:dyDescent="0.25">
      <c r="A346" s="11"/>
      <c r="B346" s="20" t="s">
        <v>391</v>
      </c>
      <c r="C346" s="15"/>
      <c r="D346" s="15"/>
      <c r="E346" s="15"/>
      <c r="F346" s="46" t="s">
        <v>233</v>
      </c>
    </row>
    <row r="347" spans="1:6" x14ac:dyDescent="0.25">
      <c r="A347" s="11"/>
      <c r="B347" s="20" t="s">
        <v>126</v>
      </c>
      <c r="C347" s="38">
        <v>-3807</v>
      </c>
      <c r="D347" s="38">
        <v>-2134</v>
      </c>
      <c r="E347" s="38">
        <v>1188</v>
      </c>
      <c r="F347" s="46">
        <v>-946</v>
      </c>
    </row>
    <row r="348" spans="1:6" x14ac:dyDescent="0.25">
      <c r="A348" s="11"/>
      <c r="B348" s="20" t="s">
        <v>35</v>
      </c>
      <c r="C348" s="46">
        <v>138</v>
      </c>
      <c r="D348" s="46">
        <v>-465</v>
      </c>
      <c r="E348" s="46" t="s">
        <v>233</v>
      </c>
      <c r="F348" s="46">
        <v>-465</v>
      </c>
    </row>
    <row r="349" spans="1:6" x14ac:dyDescent="0.25">
      <c r="A349" s="11"/>
      <c r="B349" s="20" t="s">
        <v>38</v>
      </c>
      <c r="C349" s="38">
        <v>-1279</v>
      </c>
      <c r="D349" s="38">
        <v>-1160</v>
      </c>
      <c r="E349" s="46" t="s">
        <v>233</v>
      </c>
      <c r="F349" s="38">
        <v>-1160</v>
      </c>
    </row>
    <row r="350" spans="1:6" x14ac:dyDescent="0.25">
      <c r="A350" s="11"/>
      <c r="B350" s="20" t="s">
        <v>57</v>
      </c>
      <c r="C350" s="38">
        <v>-4333</v>
      </c>
      <c r="D350" s="38">
        <v>-4309</v>
      </c>
      <c r="E350" s="38">
        <v>-1655</v>
      </c>
      <c r="F350" s="38">
        <v>-5964</v>
      </c>
    </row>
    <row r="351" spans="1:6" x14ac:dyDescent="0.25">
      <c r="A351" s="11"/>
      <c r="B351" s="20" t="s">
        <v>37</v>
      </c>
      <c r="C351" s="38">
        <v>-1043</v>
      </c>
      <c r="D351" s="38">
        <v>-1043</v>
      </c>
      <c r="E351" s="38">
        <v>1540</v>
      </c>
      <c r="F351" s="46">
        <v>497</v>
      </c>
    </row>
    <row r="352" spans="1:6" x14ac:dyDescent="0.25">
      <c r="A352" s="11"/>
      <c r="B352" s="20" t="s">
        <v>60</v>
      </c>
      <c r="C352" s="38">
        <v>-2519</v>
      </c>
      <c r="D352" s="38">
        <v>-2029</v>
      </c>
      <c r="E352" s="38">
        <v>-1431</v>
      </c>
      <c r="F352" s="38">
        <v>-3460</v>
      </c>
    </row>
    <row r="353" spans="1:6" x14ac:dyDescent="0.25">
      <c r="A353" s="11"/>
      <c r="B353" s="20" t="s">
        <v>61</v>
      </c>
      <c r="C353" s="46">
        <v>21</v>
      </c>
      <c r="D353" s="38">
        <v>-1302</v>
      </c>
      <c r="E353" s="46" t="s">
        <v>233</v>
      </c>
      <c r="F353" s="38">
        <v>-1302</v>
      </c>
    </row>
    <row r="354" spans="1:6" x14ac:dyDescent="0.25">
      <c r="A354" s="11"/>
      <c r="B354" s="20" t="s">
        <v>59</v>
      </c>
      <c r="C354" s="46">
        <v>732</v>
      </c>
      <c r="D354" s="46">
        <v>-376</v>
      </c>
      <c r="E354" s="46" t="s">
        <v>233</v>
      </c>
      <c r="F354" s="46">
        <v>-376</v>
      </c>
    </row>
    <row r="355" spans="1:6" x14ac:dyDescent="0.25">
      <c r="A355" s="11"/>
      <c r="B355" s="20" t="s">
        <v>62</v>
      </c>
      <c r="C355" s="46">
        <v>-813</v>
      </c>
      <c r="D355" s="46">
        <v>-933</v>
      </c>
      <c r="E355" s="46" t="s">
        <v>233</v>
      </c>
      <c r="F355" s="46">
        <v>-933</v>
      </c>
    </row>
    <row r="356" spans="1:6" ht="15.75" thickBot="1" x14ac:dyDescent="0.3">
      <c r="A356" s="11"/>
      <c r="B356" s="20" t="s">
        <v>63</v>
      </c>
      <c r="C356" s="30">
        <v>4013</v>
      </c>
      <c r="D356" s="30">
        <v>2996</v>
      </c>
      <c r="E356" s="28" t="s">
        <v>233</v>
      </c>
      <c r="F356" s="30">
        <v>2996</v>
      </c>
    </row>
    <row r="357" spans="1:6" ht="15.75" thickBot="1" x14ac:dyDescent="0.3">
      <c r="A357" s="11"/>
      <c r="B357" s="20" t="s">
        <v>128</v>
      </c>
      <c r="C357" s="40">
        <v>152685</v>
      </c>
      <c r="D357" s="40">
        <v>122966</v>
      </c>
      <c r="E357" s="75" t="s">
        <v>233</v>
      </c>
      <c r="F357" s="40">
        <v>122966</v>
      </c>
    </row>
    <row r="358" spans="1:6" x14ac:dyDescent="0.25">
      <c r="A358" s="11"/>
      <c r="B358" s="15"/>
      <c r="C358" s="31"/>
      <c r="D358" s="31"/>
      <c r="E358" s="31"/>
      <c r="F358" s="31"/>
    </row>
    <row r="359" spans="1:6" x14ac:dyDescent="0.25">
      <c r="A359" s="11"/>
      <c r="B359" s="73" t="s">
        <v>392</v>
      </c>
      <c r="C359" s="15"/>
      <c r="D359" s="15"/>
      <c r="E359" s="15"/>
      <c r="F359" s="15"/>
    </row>
    <row r="360" spans="1:6" x14ac:dyDescent="0.25">
      <c r="A360" s="11"/>
      <c r="B360" s="20" t="s">
        <v>130</v>
      </c>
      <c r="C360" s="38">
        <v>-88357</v>
      </c>
      <c r="D360" s="38">
        <v>-81863</v>
      </c>
      <c r="E360" s="46" t="s">
        <v>233</v>
      </c>
      <c r="F360" s="38">
        <v>-81863</v>
      </c>
    </row>
    <row r="361" spans="1:6" ht="27.75" x14ac:dyDescent="0.25">
      <c r="A361" s="11"/>
      <c r="B361" s="20" t="s">
        <v>132</v>
      </c>
      <c r="C361" s="38">
        <v>19308</v>
      </c>
      <c r="D361" s="38">
        <v>19301</v>
      </c>
      <c r="E361" s="46" t="s">
        <v>233</v>
      </c>
      <c r="F361" s="38">
        <v>19301</v>
      </c>
    </row>
    <row r="362" spans="1:6" x14ac:dyDescent="0.25">
      <c r="A362" s="11"/>
      <c r="B362" s="20" t="s">
        <v>133</v>
      </c>
      <c r="C362" s="46">
        <v>-469</v>
      </c>
      <c r="D362" s="46">
        <v>-469</v>
      </c>
      <c r="E362" s="46" t="s">
        <v>233</v>
      </c>
      <c r="F362" s="46">
        <v>-469</v>
      </c>
    </row>
    <row r="363" spans="1:6" ht="15.75" thickBot="1" x14ac:dyDescent="0.3">
      <c r="A363" s="11"/>
      <c r="B363" s="20" t="s">
        <v>46</v>
      </c>
      <c r="C363" s="30">
        <v>-4305</v>
      </c>
      <c r="D363" s="30">
        <v>-3667</v>
      </c>
      <c r="E363" s="28" t="s">
        <v>233</v>
      </c>
      <c r="F363" s="30">
        <v>-3667</v>
      </c>
    </row>
    <row r="364" spans="1:6" ht="15.75" thickBot="1" x14ac:dyDescent="0.3">
      <c r="A364" s="11"/>
      <c r="B364" s="20" t="s">
        <v>135</v>
      </c>
      <c r="C364" s="40">
        <v>-73823</v>
      </c>
      <c r="D364" s="40">
        <v>-66698</v>
      </c>
      <c r="E364" s="75" t="s">
        <v>233</v>
      </c>
      <c r="F364" s="40">
        <v>-66698</v>
      </c>
    </row>
    <row r="365" spans="1:6" x14ac:dyDescent="0.25">
      <c r="A365" s="11"/>
      <c r="B365" s="15"/>
      <c r="C365" s="31"/>
      <c r="D365" s="31"/>
      <c r="E365" s="31"/>
      <c r="F365" s="31"/>
    </row>
    <row r="366" spans="1:6" x14ac:dyDescent="0.25">
      <c r="A366" s="11"/>
      <c r="B366" s="73" t="s">
        <v>394</v>
      </c>
      <c r="C366" s="15"/>
      <c r="D366" s="15"/>
      <c r="E366" s="15"/>
      <c r="F366" s="15"/>
    </row>
    <row r="367" spans="1:6" x14ac:dyDescent="0.25">
      <c r="A367" s="11"/>
      <c r="B367" s="20" t="s">
        <v>137</v>
      </c>
      <c r="C367" s="38">
        <v>-28262</v>
      </c>
      <c r="D367" s="38">
        <v>-28262</v>
      </c>
      <c r="E367" s="46" t="s">
        <v>233</v>
      </c>
      <c r="F367" s="38">
        <v>-28262</v>
      </c>
    </row>
    <row r="368" spans="1:6" x14ac:dyDescent="0.25">
      <c r="A368" s="11"/>
      <c r="B368" s="20" t="s">
        <v>403</v>
      </c>
      <c r="C368" s="38">
        <v>-1000</v>
      </c>
      <c r="D368" s="38">
        <v>-1000</v>
      </c>
      <c r="E368" s="46" t="s">
        <v>233</v>
      </c>
      <c r="F368" s="38">
        <v>-1000</v>
      </c>
    </row>
    <row r="369" spans="1:6" x14ac:dyDescent="0.25">
      <c r="A369" s="11"/>
      <c r="B369" s="20" t="s">
        <v>140</v>
      </c>
      <c r="C369" s="38">
        <v>-13571</v>
      </c>
      <c r="D369" s="38">
        <v>-13571</v>
      </c>
      <c r="E369" s="46" t="s">
        <v>233</v>
      </c>
      <c r="F369" s="38">
        <v>-13571</v>
      </c>
    </row>
    <row r="370" spans="1:6" x14ac:dyDescent="0.25">
      <c r="A370" s="11"/>
      <c r="B370" s="20" t="s">
        <v>141</v>
      </c>
      <c r="C370" s="38">
        <v>-70269</v>
      </c>
      <c r="D370" s="38">
        <v>-70269</v>
      </c>
      <c r="E370" s="46" t="s">
        <v>233</v>
      </c>
      <c r="F370" s="38">
        <v>-70269</v>
      </c>
    </row>
    <row r="371" spans="1:6" ht="27.75" x14ac:dyDescent="0.25">
      <c r="A371" s="11"/>
      <c r="B371" s="20" t="s">
        <v>142</v>
      </c>
      <c r="C371" s="38">
        <v>13103</v>
      </c>
      <c r="D371" s="38">
        <v>13103</v>
      </c>
      <c r="E371" s="46" t="s">
        <v>233</v>
      </c>
      <c r="F371" s="38">
        <v>13103</v>
      </c>
    </row>
    <row r="372" spans="1:6" ht="27.75" x14ac:dyDescent="0.25">
      <c r="A372" s="11"/>
      <c r="B372" s="20" t="s">
        <v>396</v>
      </c>
      <c r="C372" s="38">
        <v>-1347</v>
      </c>
      <c r="D372" s="38">
        <v>-1347</v>
      </c>
      <c r="E372" s="46" t="s">
        <v>233</v>
      </c>
      <c r="F372" s="38">
        <v>-1347</v>
      </c>
    </row>
    <row r="373" spans="1:6" ht="28.5" thickBot="1" x14ac:dyDescent="0.3">
      <c r="A373" s="11"/>
      <c r="B373" s="20" t="s">
        <v>144</v>
      </c>
      <c r="C373" s="28">
        <v>700</v>
      </c>
      <c r="D373" s="28">
        <v>700</v>
      </c>
      <c r="E373" s="28" t="s">
        <v>233</v>
      </c>
      <c r="F373" s="28">
        <v>700</v>
      </c>
    </row>
    <row r="374" spans="1:6" ht="15.75" thickBot="1" x14ac:dyDescent="0.3">
      <c r="A374" s="11"/>
      <c r="B374" s="20" t="s">
        <v>145</v>
      </c>
      <c r="C374" s="40">
        <v>-100646</v>
      </c>
      <c r="D374" s="40">
        <v>-100646</v>
      </c>
      <c r="E374" s="75" t="s">
        <v>233</v>
      </c>
      <c r="F374" s="40">
        <v>-100646</v>
      </c>
    </row>
    <row r="375" spans="1:6" x14ac:dyDescent="0.25">
      <c r="A375" s="11"/>
      <c r="B375" s="65" t="s">
        <v>397</v>
      </c>
      <c r="C375" s="45">
        <v>-21784</v>
      </c>
      <c r="D375" s="45">
        <v>-44378</v>
      </c>
      <c r="E375" s="50" t="s">
        <v>233</v>
      </c>
      <c r="F375" s="45">
        <v>-44378</v>
      </c>
    </row>
    <row r="376" spans="1:6" ht="27.75" x14ac:dyDescent="0.25">
      <c r="A376" s="11"/>
      <c r="B376" s="20" t="s">
        <v>148</v>
      </c>
      <c r="C376" s="46" t="s">
        <v>233</v>
      </c>
      <c r="D376" s="38">
        <v>29719</v>
      </c>
      <c r="E376" s="46" t="s">
        <v>233</v>
      </c>
      <c r="F376" s="38">
        <v>29719</v>
      </c>
    </row>
    <row r="377" spans="1:6" ht="28.5" thickBot="1" x14ac:dyDescent="0.3">
      <c r="A377" s="11"/>
      <c r="B377" s="20" t="s">
        <v>149</v>
      </c>
      <c r="C377" s="28" t="s">
        <v>233</v>
      </c>
      <c r="D377" s="30">
        <v>-7125</v>
      </c>
      <c r="E377" s="28" t="s">
        <v>233</v>
      </c>
      <c r="F377" s="30">
        <v>-7125</v>
      </c>
    </row>
    <row r="378" spans="1:6" ht="28.5" thickBot="1" x14ac:dyDescent="0.3">
      <c r="A378" s="11"/>
      <c r="B378" s="20" t="s">
        <v>399</v>
      </c>
      <c r="C378" s="75" t="s">
        <v>233</v>
      </c>
      <c r="D378" s="40">
        <v>22594</v>
      </c>
      <c r="E378" s="75" t="s">
        <v>233</v>
      </c>
      <c r="F378" s="40">
        <v>22594</v>
      </c>
    </row>
    <row r="379" spans="1:6" ht="28.5" thickBot="1" x14ac:dyDescent="0.3">
      <c r="A379" s="11"/>
      <c r="B379" s="20" t="s">
        <v>400</v>
      </c>
      <c r="C379" s="40">
        <v>57730</v>
      </c>
      <c r="D379" s="40">
        <v>57730</v>
      </c>
      <c r="E379" s="75" t="s">
        <v>233</v>
      </c>
      <c r="F379" s="40">
        <v>57730</v>
      </c>
    </row>
    <row r="380" spans="1:6" ht="28.5" thickBot="1" x14ac:dyDescent="0.3">
      <c r="A380" s="11"/>
      <c r="B380" s="20" t="s">
        <v>401</v>
      </c>
      <c r="C380" s="23">
        <v>35946</v>
      </c>
      <c r="D380" s="23">
        <v>35946</v>
      </c>
      <c r="E380" s="21" t="s">
        <v>183</v>
      </c>
      <c r="F380" s="23">
        <v>35946</v>
      </c>
    </row>
    <row r="381" spans="1:6" ht="16.5" thickTop="1" thickBot="1" x14ac:dyDescent="0.3">
      <c r="A381" s="11"/>
      <c r="B381" s="15"/>
      <c r="C381" s="76" t="s">
        <v>381</v>
      </c>
      <c r="D381" s="76"/>
      <c r="E381" s="76"/>
      <c r="F381" s="76"/>
    </row>
    <row r="382" spans="1:6" ht="15.75" thickBot="1" x14ac:dyDescent="0.3">
      <c r="A382" s="11"/>
      <c r="B382" s="15"/>
      <c r="C382" s="62" t="s">
        <v>383</v>
      </c>
      <c r="D382" s="62" t="s">
        <v>327</v>
      </c>
      <c r="E382" s="62" t="s">
        <v>229</v>
      </c>
      <c r="F382" s="62" t="s">
        <v>317</v>
      </c>
    </row>
    <row r="383" spans="1:6" x14ac:dyDescent="0.25">
      <c r="A383" s="11"/>
      <c r="B383" s="73" t="s">
        <v>384</v>
      </c>
      <c r="C383" s="31"/>
      <c r="D383" s="31"/>
      <c r="E383" s="31"/>
      <c r="F383" s="31"/>
    </row>
    <row r="384" spans="1:6" x14ac:dyDescent="0.25">
      <c r="A384" s="11"/>
      <c r="B384" s="20" t="s">
        <v>353</v>
      </c>
      <c r="C384" s="26">
        <v>54163</v>
      </c>
      <c r="D384" s="26">
        <v>54163</v>
      </c>
      <c r="E384" s="26">
        <v>311</v>
      </c>
      <c r="F384" s="26">
        <v>54474</v>
      </c>
    </row>
    <row r="385" spans="1:6" ht="15.75" thickBot="1" x14ac:dyDescent="0.3">
      <c r="A385" s="11"/>
      <c r="B385" s="20" t="s">
        <v>386</v>
      </c>
      <c r="C385" s="28" t="s">
        <v>233</v>
      </c>
      <c r="D385" s="30">
        <v>2092</v>
      </c>
      <c r="E385" s="28">
        <v>9</v>
      </c>
      <c r="F385" s="30">
        <v>2101</v>
      </c>
    </row>
    <row r="386" spans="1:6" x14ac:dyDescent="0.25">
      <c r="A386" s="11"/>
      <c r="B386" s="20" t="s">
        <v>352</v>
      </c>
      <c r="C386" s="45">
        <v>54163</v>
      </c>
      <c r="D386" s="45">
        <v>56255</v>
      </c>
      <c r="E386" s="50">
        <v>320</v>
      </c>
      <c r="F386" s="45">
        <v>56575</v>
      </c>
    </row>
    <row r="387" spans="1:6" ht="27.75" x14ac:dyDescent="0.25">
      <c r="A387" s="11"/>
      <c r="B387" s="20" t="s">
        <v>119</v>
      </c>
      <c r="C387" s="15"/>
      <c r="D387" s="15"/>
      <c r="E387" s="15"/>
      <c r="F387" s="15"/>
    </row>
    <row r="388" spans="1:6" x14ac:dyDescent="0.25">
      <c r="A388" s="11"/>
      <c r="B388" s="20" t="s">
        <v>120</v>
      </c>
      <c r="C388" s="38">
        <v>83148</v>
      </c>
      <c r="D388" s="38">
        <v>58481</v>
      </c>
      <c r="E388" s="46">
        <v>695</v>
      </c>
      <c r="F388" s="38">
        <v>59176</v>
      </c>
    </row>
    <row r="389" spans="1:6" ht="27.75" x14ac:dyDescent="0.25">
      <c r="A389" s="11"/>
      <c r="B389" s="20" t="s">
        <v>388</v>
      </c>
      <c r="C389" s="38">
        <v>17238</v>
      </c>
      <c r="D389" s="38">
        <v>4330</v>
      </c>
      <c r="E389" s="46" t="s">
        <v>233</v>
      </c>
      <c r="F389" s="38">
        <v>4330</v>
      </c>
    </row>
    <row r="390" spans="1:6" x14ac:dyDescent="0.25">
      <c r="A390" s="11"/>
      <c r="B390" s="20" t="s">
        <v>122</v>
      </c>
      <c r="C390" s="38">
        <v>-2364</v>
      </c>
      <c r="D390" s="38">
        <v>-2364</v>
      </c>
      <c r="E390" s="46" t="s">
        <v>233</v>
      </c>
      <c r="F390" s="38">
        <v>-2364</v>
      </c>
    </row>
    <row r="391" spans="1:6" x14ac:dyDescent="0.25">
      <c r="A391" s="11"/>
      <c r="B391" s="20" t="s">
        <v>66</v>
      </c>
      <c r="C391" s="38">
        <v>3289</v>
      </c>
      <c r="D391" s="38">
        <v>3365</v>
      </c>
      <c r="E391" s="46" t="s">
        <v>233</v>
      </c>
      <c r="F391" s="38">
        <v>3365</v>
      </c>
    </row>
    <row r="392" spans="1:6" x14ac:dyDescent="0.25">
      <c r="A392" s="11"/>
      <c r="B392" s="20" t="s">
        <v>390</v>
      </c>
      <c r="C392" s="38">
        <v>7402</v>
      </c>
      <c r="D392" s="38">
        <v>7081</v>
      </c>
      <c r="E392" s="46" t="s">
        <v>233</v>
      </c>
      <c r="F392" s="38">
        <v>7081</v>
      </c>
    </row>
    <row r="393" spans="1:6" x14ac:dyDescent="0.25">
      <c r="A393" s="11"/>
      <c r="B393" s="20" t="s">
        <v>36</v>
      </c>
      <c r="C393" s="38">
        <v>-10446</v>
      </c>
      <c r="D393" s="38">
        <v>-10446</v>
      </c>
      <c r="E393" s="46" t="s">
        <v>233</v>
      </c>
      <c r="F393" s="38">
        <v>-10446</v>
      </c>
    </row>
    <row r="394" spans="1:6" x14ac:dyDescent="0.25">
      <c r="A394" s="11"/>
      <c r="B394" s="20" t="s">
        <v>124</v>
      </c>
      <c r="C394" s="46">
        <v>205</v>
      </c>
      <c r="D394" s="46">
        <v>425</v>
      </c>
      <c r="E394" s="46" t="s">
        <v>233</v>
      </c>
      <c r="F394" s="46">
        <v>425</v>
      </c>
    </row>
    <row r="395" spans="1:6" ht="27.75" x14ac:dyDescent="0.25">
      <c r="A395" s="11"/>
      <c r="B395" s="20" t="s">
        <v>391</v>
      </c>
      <c r="C395" s="15"/>
      <c r="D395" s="15"/>
      <c r="E395" s="15"/>
      <c r="F395" s="46" t="s">
        <v>233</v>
      </c>
    </row>
    <row r="396" spans="1:6" x14ac:dyDescent="0.25">
      <c r="A396" s="11"/>
      <c r="B396" s="20" t="s">
        <v>126</v>
      </c>
      <c r="C396" s="38">
        <v>-6186</v>
      </c>
      <c r="D396" s="38">
        <v>-6011</v>
      </c>
      <c r="E396" s="46">
        <v>-67</v>
      </c>
      <c r="F396" s="38">
        <v>-6078</v>
      </c>
    </row>
    <row r="397" spans="1:6" x14ac:dyDescent="0.25">
      <c r="A397" s="11"/>
      <c r="B397" s="20" t="s">
        <v>35</v>
      </c>
      <c r="C397" s="38">
        <v>2133</v>
      </c>
      <c r="D397" s="38">
        <v>2124</v>
      </c>
      <c r="E397" s="46" t="s">
        <v>233</v>
      </c>
      <c r="F397" s="38">
        <v>2124</v>
      </c>
    </row>
    <row r="398" spans="1:6" x14ac:dyDescent="0.25">
      <c r="A398" s="11"/>
      <c r="B398" s="20" t="s">
        <v>38</v>
      </c>
      <c r="C398" s="46">
        <v>723</v>
      </c>
      <c r="D398" s="46">
        <v>794</v>
      </c>
      <c r="E398" s="46" t="s">
        <v>233</v>
      </c>
      <c r="F398" s="46">
        <v>794</v>
      </c>
    </row>
    <row r="399" spans="1:6" x14ac:dyDescent="0.25">
      <c r="A399" s="11"/>
      <c r="B399" s="20" t="s">
        <v>57</v>
      </c>
      <c r="C399" s="38">
        <v>1364</v>
      </c>
      <c r="D399" s="38">
        <v>6750</v>
      </c>
      <c r="E399" s="46">
        <v>680</v>
      </c>
      <c r="F399" s="38">
        <v>7430</v>
      </c>
    </row>
    <row r="400" spans="1:6" x14ac:dyDescent="0.25">
      <c r="A400" s="11"/>
      <c r="B400" s="20" t="s">
        <v>37</v>
      </c>
      <c r="C400" s="38">
        <v>4310</v>
      </c>
      <c r="D400" s="38">
        <v>4310</v>
      </c>
      <c r="E400" s="38">
        <v>-1131</v>
      </c>
      <c r="F400" s="38">
        <v>3179</v>
      </c>
    </row>
    <row r="401" spans="1:6" x14ac:dyDescent="0.25">
      <c r="A401" s="11"/>
      <c r="B401" s="20" t="s">
        <v>60</v>
      </c>
      <c r="C401" s="38">
        <v>-3521</v>
      </c>
      <c r="D401" s="38">
        <v>-3747</v>
      </c>
      <c r="E401" s="46">
        <v>-497</v>
      </c>
      <c r="F401" s="38">
        <v>-4244</v>
      </c>
    </row>
    <row r="402" spans="1:6" x14ac:dyDescent="0.25">
      <c r="A402" s="11"/>
      <c r="B402" s="20" t="s">
        <v>61</v>
      </c>
      <c r="C402" s="38">
        <v>1893</v>
      </c>
      <c r="D402" s="38">
        <v>1767</v>
      </c>
      <c r="E402" s="46" t="s">
        <v>233</v>
      </c>
      <c r="F402" s="38">
        <v>1767</v>
      </c>
    </row>
    <row r="403" spans="1:6" x14ac:dyDescent="0.25">
      <c r="A403" s="11"/>
      <c r="B403" s="20" t="s">
        <v>59</v>
      </c>
      <c r="C403" s="46">
        <v>-566</v>
      </c>
      <c r="D403" s="46">
        <v>92</v>
      </c>
      <c r="E403" s="46" t="s">
        <v>233</v>
      </c>
      <c r="F403" s="46">
        <v>92</v>
      </c>
    </row>
    <row r="404" spans="1:6" x14ac:dyDescent="0.25">
      <c r="A404" s="11"/>
      <c r="B404" s="20" t="s">
        <v>62</v>
      </c>
      <c r="C404" s="38">
        <v>1842</v>
      </c>
      <c r="D404" s="38">
        <v>1987</v>
      </c>
      <c r="E404" s="46" t="s">
        <v>233</v>
      </c>
      <c r="F404" s="38">
        <v>1987</v>
      </c>
    </row>
    <row r="405" spans="1:6" ht="15.75" thickBot="1" x14ac:dyDescent="0.3">
      <c r="A405" s="11"/>
      <c r="B405" s="20" t="s">
        <v>63</v>
      </c>
      <c r="C405" s="30">
        <v>1810</v>
      </c>
      <c r="D405" s="30">
        <v>3097</v>
      </c>
      <c r="E405" s="28" t="s">
        <v>233</v>
      </c>
      <c r="F405" s="30">
        <v>3097</v>
      </c>
    </row>
    <row r="406" spans="1:6" x14ac:dyDescent="0.25">
      <c r="A406" s="11"/>
      <c r="B406" s="20" t="s">
        <v>128</v>
      </c>
      <c r="C406" s="45">
        <v>156437</v>
      </c>
      <c r="D406" s="45">
        <v>128290</v>
      </c>
      <c r="E406" s="50" t="s">
        <v>233</v>
      </c>
      <c r="F406" s="45">
        <v>128290</v>
      </c>
    </row>
    <row r="407" spans="1:6" x14ac:dyDescent="0.25">
      <c r="A407" s="11"/>
      <c r="B407" s="15"/>
      <c r="C407" s="15"/>
      <c r="D407" s="15"/>
      <c r="E407" s="15"/>
      <c r="F407" s="15"/>
    </row>
    <row r="408" spans="1:6" x14ac:dyDescent="0.25">
      <c r="A408" s="11"/>
      <c r="B408" s="73" t="s">
        <v>392</v>
      </c>
      <c r="C408" s="15"/>
      <c r="D408" s="15"/>
      <c r="E408" s="15"/>
      <c r="F408" s="15"/>
    </row>
    <row r="409" spans="1:6" x14ac:dyDescent="0.25">
      <c r="A409" s="11"/>
      <c r="B409" s="20" t="s">
        <v>130</v>
      </c>
      <c r="C409" s="38">
        <v>-43987</v>
      </c>
      <c r="D409" s="38">
        <v>-38739</v>
      </c>
      <c r="E409" s="46" t="s">
        <v>233</v>
      </c>
      <c r="F409" s="38">
        <v>-38739</v>
      </c>
    </row>
    <row r="410" spans="1:6" ht="27.75" x14ac:dyDescent="0.25">
      <c r="A410" s="11"/>
      <c r="B410" s="20" t="s">
        <v>132</v>
      </c>
      <c r="C410" s="38">
        <v>6407</v>
      </c>
      <c r="D410" s="38">
        <v>6407</v>
      </c>
      <c r="E410" s="46" t="s">
        <v>233</v>
      </c>
      <c r="F410" s="38">
        <v>6407</v>
      </c>
    </row>
    <row r="411" spans="1:6" x14ac:dyDescent="0.25">
      <c r="A411" s="11"/>
      <c r="B411" s="20" t="s">
        <v>133</v>
      </c>
      <c r="C411" s="38">
        <v>-2229</v>
      </c>
      <c r="D411" s="38">
        <v>-2229</v>
      </c>
      <c r="E411" s="46" t="s">
        <v>233</v>
      </c>
      <c r="F411" s="38">
        <v>-2229</v>
      </c>
    </row>
    <row r="412" spans="1:6" ht="15.75" thickBot="1" x14ac:dyDescent="0.3">
      <c r="A412" s="11"/>
      <c r="B412" s="20" t="s">
        <v>46</v>
      </c>
      <c r="C412" s="28">
        <v>-84</v>
      </c>
      <c r="D412" s="28">
        <v>-16</v>
      </c>
      <c r="E412" s="28" t="s">
        <v>233</v>
      </c>
      <c r="F412" s="28">
        <v>-16</v>
      </c>
    </row>
    <row r="413" spans="1:6" ht="15.75" thickBot="1" x14ac:dyDescent="0.3">
      <c r="A413" s="11"/>
      <c r="B413" s="20" t="s">
        <v>135</v>
      </c>
      <c r="C413" s="40">
        <v>-39893</v>
      </c>
      <c r="D413" s="40">
        <v>-34577</v>
      </c>
      <c r="E413" s="75" t="s">
        <v>233</v>
      </c>
      <c r="F413" s="40">
        <v>-34577</v>
      </c>
    </row>
    <row r="414" spans="1:6" x14ac:dyDescent="0.25">
      <c r="A414" s="11"/>
      <c r="B414" s="15"/>
      <c r="C414" s="31"/>
      <c r="D414" s="31"/>
      <c r="E414" s="31"/>
      <c r="F414" s="31"/>
    </row>
    <row r="415" spans="1:6" x14ac:dyDescent="0.25">
      <c r="A415" s="11"/>
      <c r="B415" s="73" t="s">
        <v>394</v>
      </c>
      <c r="C415" s="15"/>
      <c r="D415" s="15"/>
      <c r="E415" s="15"/>
      <c r="F415" s="15"/>
    </row>
    <row r="416" spans="1:6" x14ac:dyDescent="0.25">
      <c r="A416" s="11"/>
      <c r="B416" s="20" t="s">
        <v>137</v>
      </c>
      <c r="C416" s="38">
        <v>-23651</v>
      </c>
      <c r="D416" s="38">
        <v>-23651</v>
      </c>
      <c r="E416" s="46" t="s">
        <v>233</v>
      </c>
      <c r="F416" s="38">
        <v>-23651</v>
      </c>
    </row>
    <row r="417" spans="1:6" x14ac:dyDescent="0.25">
      <c r="A417" s="11"/>
      <c r="B417" s="20" t="s">
        <v>404</v>
      </c>
      <c r="C417" s="38">
        <v>-14000</v>
      </c>
      <c r="D417" s="38">
        <v>-14000</v>
      </c>
      <c r="E417" s="46" t="s">
        <v>233</v>
      </c>
      <c r="F417" s="38">
        <v>-14000</v>
      </c>
    </row>
    <row r="418" spans="1:6" x14ac:dyDescent="0.25">
      <c r="A418" s="11"/>
      <c r="B418" s="20" t="s">
        <v>140</v>
      </c>
      <c r="C418" s="38">
        <v>-26905</v>
      </c>
      <c r="D418" s="38">
        <v>-26905</v>
      </c>
      <c r="E418" s="46" t="s">
        <v>233</v>
      </c>
      <c r="F418" s="38">
        <v>-26905</v>
      </c>
    </row>
    <row r="419" spans="1:6" x14ac:dyDescent="0.25">
      <c r="A419" s="11"/>
      <c r="B419" s="20" t="s">
        <v>141</v>
      </c>
      <c r="C419" s="38">
        <v>-19010</v>
      </c>
      <c r="D419" s="38">
        <v>-19010</v>
      </c>
      <c r="E419" s="46" t="s">
        <v>233</v>
      </c>
      <c r="F419" s="38">
        <v>-19010</v>
      </c>
    </row>
    <row r="420" spans="1:6" ht="27.75" x14ac:dyDescent="0.25">
      <c r="A420" s="11"/>
      <c r="B420" s="20" t="s">
        <v>142</v>
      </c>
      <c r="C420" s="38">
        <v>8239</v>
      </c>
      <c r="D420" s="38">
        <v>8239</v>
      </c>
      <c r="E420" s="46" t="s">
        <v>233</v>
      </c>
      <c r="F420" s="38">
        <v>8239</v>
      </c>
    </row>
    <row r="421" spans="1:6" ht="27.75" x14ac:dyDescent="0.25">
      <c r="A421" s="11"/>
      <c r="B421" s="20" t="s">
        <v>396</v>
      </c>
      <c r="C421" s="38">
        <v>-1426</v>
      </c>
      <c r="D421" s="38">
        <v>-1426</v>
      </c>
      <c r="E421" s="46" t="s">
        <v>233</v>
      </c>
      <c r="F421" s="38">
        <v>-1426</v>
      </c>
    </row>
    <row r="422" spans="1:6" ht="28.5" thickBot="1" x14ac:dyDescent="0.3">
      <c r="A422" s="11"/>
      <c r="B422" s="20" t="s">
        <v>144</v>
      </c>
      <c r="C422" s="28">
        <v>404</v>
      </c>
      <c r="D422" s="28">
        <v>404</v>
      </c>
      <c r="E422" s="28" t="s">
        <v>233</v>
      </c>
      <c r="F422" s="28">
        <v>404</v>
      </c>
    </row>
    <row r="423" spans="1:6" ht="15.75" thickBot="1" x14ac:dyDescent="0.3">
      <c r="A423" s="11"/>
      <c r="B423" s="20" t="s">
        <v>145</v>
      </c>
      <c r="C423" s="40">
        <v>-76349</v>
      </c>
      <c r="D423" s="40">
        <v>-76349</v>
      </c>
      <c r="E423" s="75" t="s">
        <v>233</v>
      </c>
      <c r="F423" s="40">
        <v>-76349</v>
      </c>
    </row>
    <row r="424" spans="1:6" ht="27.75" x14ac:dyDescent="0.25">
      <c r="A424" s="11"/>
      <c r="B424" s="65" t="s">
        <v>405</v>
      </c>
      <c r="C424" s="45">
        <v>40195</v>
      </c>
      <c r="D424" s="45">
        <v>17364</v>
      </c>
      <c r="E424" s="77" t="s">
        <v>233</v>
      </c>
      <c r="F424" s="45">
        <v>17364</v>
      </c>
    </row>
    <row r="425" spans="1:6" ht="27.75" x14ac:dyDescent="0.25">
      <c r="A425" s="11"/>
      <c r="B425" s="20" t="s">
        <v>148</v>
      </c>
      <c r="C425" s="46" t="s">
        <v>233</v>
      </c>
      <c r="D425" s="38">
        <v>28147</v>
      </c>
      <c r="E425" s="46" t="s">
        <v>233</v>
      </c>
      <c r="F425" s="38">
        <v>28147</v>
      </c>
    </row>
    <row r="426" spans="1:6" ht="28.5" thickBot="1" x14ac:dyDescent="0.3">
      <c r="A426" s="11"/>
      <c r="B426" s="20" t="s">
        <v>149</v>
      </c>
      <c r="C426" s="28" t="s">
        <v>233</v>
      </c>
      <c r="D426" s="30">
        <v>-5316</v>
      </c>
      <c r="E426" s="28" t="s">
        <v>233</v>
      </c>
      <c r="F426" s="30">
        <v>-5316</v>
      </c>
    </row>
    <row r="427" spans="1:6" ht="28.5" thickBot="1" x14ac:dyDescent="0.3">
      <c r="A427" s="11"/>
      <c r="B427" s="20" t="s">
        <v>399</v>
      </c>
      <c r="C427" s="75" t="s">
        <v>233</v>
      </c>
      <c r="D427" s="40">
        <v>22831</v>
      </c>
      <c r="E427" s="75" t="s">
        <v>233</v>
      </c>
      <c r="F427" s="40">
        <v>22831</v>
      </c>
    </row>
    <row r="428" spans="1:6" ht="28.5" thickBot="1" x14ac:dyDescent="0.3">
      <c r="A428" s="11"/>
      <c r="B428" s="20" t="s">
        <v>400</v>
      </c>
      <c r="C428" s="40">
        <v>17535</v>
      </c>
      <c r="D428" s="40">
        <v>17535</v>
      </c>
      <c r="E428" s="75" t="s">
        <v>233</v>
      </c>
      <c r="F428" s="40">
        <v>17535</v>
      </c>
    </row>
    <row r="429" spans="1:6" ht="28.5" thickBot="1" x14ac:dyDescent="0.3">
      <c r="A429" s="11"/>
      <c r="B429" s="20" t="s">
        <v>401</v>
      </c>
      <c r="C429" s="23">
        <v>57730</v>
      </c>
      <c r="D429" s="23">
        <v>57730</v>
      </c>
      <c r="E429" s="21" t="s">
        <v>183</v>
      </c>
      <c r="F429" s="23">
        <v>57730</v>
      </c>
    </row>
    <row r="430" spans="1:6" ht="16.5" thickTop="1" thickBot="1" x14ac:dyDescent="0.3">
      <c r="A430" s="11"/>
      <c r="B430" s="78" t="s">
        <v>406</v>
      </c>
      <c r="C430" s="15"/>
      <c r="D430" s="15"/>
      <c r="E430" s="15"/>
      <c r="F430" s="15"/>
    </row>
    <row r="431" spans="1:6" ht="15.75" thickBot="1" x14ac:dyDescent="0.3">
      <c r="A431" s="11"/>
      <c r="B431" s="31"/>
      <c r="C431" s="74" t="s">
        <v>407</v>
      </c>
      <c r="D431" s="74"/>
      <c r="E431" s="74"/>
      <c r="F431" s="74"/>
    </row>
    <row r="432" spans="1:6" ht="15.75" thickBot="1" x14ac:dyDescent="0.3">
      <c r="A432" s="11"/>
      <c r="B432" s="15"/>
      <c r="C432" s="62" t="s">
        <v>316</v>
      </c>
      <c r="D432" s="62" t="s">
        <v>327</v>
      </c>
      <c r="E432" s="62" t="s">
        <v>229</v>
      </c>
      <c r="F432" s="62" t="s">
        <v>317</v>
      </c>
    </row>
    <row r="433" spans="1:6" x14ac:dyDescent="0.25">
      <c r="A433" s="11"/>
      <c r="B433" s="20" t="s">
        <v>182</v>
      </c>
      <c r="C433" s="54">
        <v>409715</v>
      </c>
      <c r="D433" s="54">
        <v>323441</v>
      </c>
      <c r="E433" s="50" t="s">
        <v>183</v>
      </c>
      <c r="F433" s="54">
        <v>323441</v>
      </c>
    </row>
    <row r="434" spans="1:6" x14ac:dyDescent="0.25">
      <c r="A434" s="11"/>
      <c r="B434" s="20" t="s">
        <v>408</v>
      </c>
      <c r="C434" s="38">
        <v>25264</v>
      </c>
      <c r="D434" s="38">
        <v>25510</v>
      </c>
      <c r="E434" s="46">
        <v>-382</v>
      </c>
      <c r="F434" s="38">
        <v>25128</v>
      </c>
    </row>
    <row r="435" spans="1:6" x14ac:dyDescent="0.25">
      <c r="A435" s="11"/>
      <c r="B435" s="20" t="s">
        <v>352</v>
      </c>
      <c r="C435" s="15"/>
      <c r="D435" s="38">
        <v>15028</v>
      </c>
      <c r="E435" s="46">
        <v>195</v>
      </c>
      <c r="F435" s="38">
        <v>15223</v>
      </c>
    </row>
    <row r="436" spans="1:6" ht="27.75" x14ac:dyDescent="0.25">
      <c r="A436" s="11"/>
      <c r="B436" s="20" t="s">
        <v>101</v>
      </c>
      <c r="C436" s="15"/>
      <c r="D436" s="46">
        <v>-20</v>
      </c>
      <c r="E436" s="46">
        <v>-94</v>
      </c>
      <c r="F436" s="46">
        <v>-114</v>
      </c>
    </row>
    <row r="437" spans="1:6" x14ac:dyDescent="0.25">
      <c r="A437" s="11"/>
      <c r="B437" s="20" t="s">
        <v>353</v>
      </c>
      <c r="C437" s="38">
        <v>15008</v>
      </c>
      <c r="D437" s="38">
        <v>15008</v>
      </c>
      <c r="E437" s="46">
        <v>101</v>
      </c>
      <c r="F437" s="38">
        <v>15109</v>
      </c>
    </row>
    <row r="438" spans="1:6" ht="27.75" x14ac:dyDescent="0.25">
      <c r="A438" s="11"/>
      <c r="B438" s="20" t="s">
        <v>354</v>
      </c>
      <c r="C438" s="15"/>
      <c r="D438" s="15"/>
      <c r="E438" s="15"/>
      <c r="F438" s="15"/>
    </row>
    <row r="439" spans="1:6" x14ac:dyDescent="0.25">
      <c r="A439" s="11"/>
      <c r="B439" s="20" t="s">
        <v>355</v>
      </c>
      <c r="C439" s="15"/>
      <c r="D439" s="70">
        <v>0.53</v>
      </c>
      <c r="E439" s="70">
        <v>0.01</v>
      </c>
      <c r="F439" s="70">
        <v>0.54</v>
      </c>
    </row>
    <row r="440" spans="1:6" x14ac:dyDescent="0.25">
      <c r="A440" s="11"/>
      <c r="B440" s="20" t="s">
        <v>356</v>
      </c>
      <c r="C440" s="15"/>
      <c r="D440" s="70">
        <v>0.53</v>
      </c>
      <c r="E440" s="70">
        <v>0.01</v>
      </c>
      <c r="F440" s="70">
        <v>0.54</v>
      </c>
    </row>
    <row r="441" spans="1:6" ht="27.75" x14ac:dyDescent="0.25">
      <c r="A441" s="11"/>
      <c r="B441" s="20" t="s">
        <v>362</v>
      </c>
      <c r="C441" s="15"/>
      <c r="D441" s="15"/>
      <c r="E441" s="15"/>
      <c r="F441" s="15"/>
    </row>
    <row r="442" spans="1:6" x14ac:dyDescent="0.25">
      <c r="A442" s="11"/>
      <c r="B442" s="20" t="s">
        <v>355</v>
      </c>
      <c r="C442" s="15"/>
      <c r="D442" s="70">
        <v>0</v>
      </c>
      <c r="E442" s="70">
        <v>0</v>
      </c>
      <c r="F442" s="70">
        <v>0</v>
      </c>
    </row>
    <row r="443" spans="1:6" x14ac:dyDescent="0.25">
      <c r="A443" s="11"/>
      <c r="B443" s="20" t="s">
        <v>356</v>
      </c>
      <c r="C443" s="15"/>
      <c r="D443" s="70">
        <v>0</v>
      </c>
      <c r="E443" s="70">
        <v>0</v>
      </c>
      <c r="F443" s="70">
        <v>0</v>
      </c>
    </row>
    <row r="444" spans="1:6" x14ac:dyDescent="0.25">
      <c r="A444" s="11"/>
      <c r="B444" s="20" t="s">
        <v>357</v>
      </c>
      <c r="C444" s="15"/>
      <c r="D444" s="15"/>
      <c r="E444" s="15"/>
      <c r="F444" s="15"/>
    </row>
    <row r="445" spans="1:6" x14ac:dyDescent="0.25">
      <c r="A445" s="11"/>
      <c r="B445" s="20" t="s">
        <v>355</v>
      </c>
      <c r="C445" s="70">
        <v>0.53</v>
      </c>
      <c r="D445" s="70">
        <v>0.53</v>
      </c>
      <c r="E445" s="70">
        <v>0</v>
      </c>
      <c r="F445" s="70">
        <v>0.54</v>
      </c>
    </row>
    <row r="446" spans="1:6" x14ac:dyDescent="0.25">
      <c r="A446" s="11"/>
      <c r="B446" s="20" t="s">
        <v>356</v>
      </c>
      <c r="C446" s="70">
        <v>0.53</v>
      </c>
      <c r="D446" s="70">
        <v>0.53</v>
      </c>
      <c r="E446" s="70">
        <v>0</v>
      </c>
      <c r="F446" s="70">
        <v>0.53</v>
      </c>
    </row>
    <row r="447" spans="1:6" x14ac:dyDescent="0.25">
      <c r="A447" s="11"/>
      <c r="B447" s="15"/>
      <c r="C447" s="15"/>
      <c r="D447" s="15"/>
      <c r="E447" s="15"/>
      <c r="F447" s="15"/>
    </row>
    <row r="448" spans="1:6" ht="15.75" thickBot="1" x14ac:dyDescent="0.3">
      <c r="A448" s="11"/>
      <c r="B448" s="15"/>
      <c r="C448" s="74" t="s">
        <v>409</v>
      </c>
      <c r="D448" s="74"/>
      <c r="E448" s="74"/>
      <c r="F448" s="74"/>
    </row>
    <row r="449" spans="1:6" ht="15.75" thickBot="1" x14ac:dyDescent="0.3">
      <c r="A449" s="11"/>
      <c r="B449" s="15"/>
      <c r="C449" s="62" t="s">
        <v>316</v>
      </c>
      <c r="D449" s="62" t="s">
        <v>327</v>
      </c>
      <c r="E449" s="62" t="s">
        <v>229</v>
      </c>
      <c r="F449" s="62" t="s">
        <v>317</v>
      </c>
    </row>
    <row r="450" spans="1:6" x14ac:dyDescent="0.25">
      <c r="A450" s="11"/>
      <c r="B450" s="20" t="s">
        <v>182</v>
      </c>
      <c r="C450" s="54">
        <v>405361</v>
      </c>
      <c r="D450" s="54">
        <v>315994</v>
      </c>
      <c r="E450" s="54">
        <v>-1188</v>
      </c>
      <c r="F450" s="54">
        <v>314806</v>
      </c>
    </row>
    <row r="451" spans="1:6" x14ac:dyDescent="0.25">
      <c r="A451" s="11"/>
      <c r="B451" s="20" t="s">
        <v>408</v>
      </c>
      <c r="C451" s="38">
        <v>27495</v>
      </c>
      <c r="D451" s="38">
        <v>27994</v>
      </c>
      <c r="E451" s="38">
        <v>1447</v>
      </c>
      <c r="F451" s="38">
        <v>29441</v>
      </c>
    </row>
    <row r="452" spans="1:6" x14ac:dyDescent="0.25">
      <c r="A452" s="11"/>
      <c r="B452" s="20" t="s">
        <v>352</v>
      </c>
      <c r="C452" s="15"/>
      <c r="D452" s="38">
        <v>17187</v>
      </c>
      <c r="E452" s="46">
        <v>259</v>
      </c>
      <c r="F452" s="38">
        <v>17446</v>
      </c>
    </row>
    <row r="453" spans="1:6" ht="27.75" x14ac:dyDescent="0.25">
      <c r="A453" s="11"/>
      <c r="B453" s="20" t="s">
        <v>379</v>
      </c>
      <c r="C453" s="15"/>
      <c r="D453" s="46">
        <v>625</v>
      </c>
      <c r="E453" s="46">
        <v>407</v>
      </c>
      <c r="F453" s="38">
        <v>1032</v>
      </c>
    </row>
    <row r="454" spans="1:6" x14ac:dyDescent="0.25">
      <c r="A454" s="11"/>
      <c r="B454" s="20" t="s">
        <v>353</v>
      </c>
      <c r="C454" s="38">
        <v>17812</v>
      </c>
      <c r="D454" s="38">
        <v>17812</v>
      </c>
      <c r="E454" s="46">
        <v>666</v>
      </c>
      <c r="F454" s="38">
        <v>18478</v>
      </c>
    </row>
    <row r="455" spans="1:6" ht="27.75" x14ac:dyDescent="0.25">
      <c r="A455" s="11"/>
      <c r="B455" s="20" t="s">
        <v>354</v>
      </c>
      <c r="C455" s="15"/>
      <c r="D455" s="15"/>
      <c r="E455" s="15"/>
      <c r="F455" s="15"/>
    </row>
    <row r="456" spans="1:6" x14ac:dyDescent="0.25">
      <c r="A456" s="11"/>
      <c r="B456" s="20" t="s">
        <v>355</v>
      </c>
      <c r="C456" s="15"/>
      <c r="D456" s="70">
        <v>0.56999999999999995</v>
      </c>
      <c r="E456" s="70">
        <v>0.01</v>
      </c>
      <c r="F456" s="70">
        <v>0.57999999999999996</v>
      </c>
    </row>
    <row r="457" spans="1:6" x14ac:dyDescent="0.25">
      <c r="A457" s="11"/>
      <c r="B457" s="20" t="s">
        <v>356</v>
      </c>
      <c r="C457" s="15"/>
      <c r="D457" s="70">
        <v>0.56000000000000005</v>
      </c>
      <c r="E457" s="70">
        <v>0.01</v>
      </c>
      <c r="F457" s="70">
        <v>0.56999999999999995</v>
      </c>
    </row>
    <row r="458" spans="1:6" ht="27.75" x14ac:dyDescent="0.25">
      <c r="A458" s="11"/>
      <c r="B458" s="20" t="s">
        <v>380</v>
      </c>
      <c r="C458" s="15"/>
      <c r="D458" s="15"/>
      <c r="E458" s="15"/>
      <c r="F458" s="15"/>
    </row>
    <row r="459" spans="1:6" x14ac:dyDescent="0.25">
      <c r="A459" s="11"/>
      <c r="B459" s="20" t="s">
        <v>355</v>
      </c>
      <c r="C459" s="15"/>
      <c r="D459" s="70">
        <v>0.02</v>
      </c>
      <c r="E459" s="70">
        <v>0.01</v>
      </c>
      <c r="F459" s="70">
        <v>0.03</v>
      </c>
    </row>
    <row r="460" spans="1:6" x14ac:dyDescent="0.25">
      <c r="A460" s="11"/>
      <c r="B460" s="20" t="s">
        <v>356</v>
      </c>
      <c r="C460" s="15"/>
      <c r="D460" s="70">
        <v>0.02</v>
      </c>
      <c r="E460" s="70">
        <v>0.01</v>
      </c>
      <c r="F460" s="70">
        <v>0.03</v>
      </c>
    </row>
    <row r="461" spans="1:6" x14ac:dyDescent="0.25">
      <c r="A461" s="11"/>
      <c r="B461" s="20" t="s">
        <v>357</v>
      </c>
      <c r="C461" s="15"/>
      <c r="D461" s="15"/>
      <c r="E461" s="15"/>
      <c r="F461" s="15"/>
    </row>
    <row r="462" spans="1:6" x14ac:dyDescent="0.25">
      <c r="A462" s="11"/>
      <c r="B462" s="20" t="s">
        <v>355</v>
      </c>
      <c r="C462" s="70">
        <v>0.59</v>
      </c>
      <c r="D462" s="70">
        <v>0.59</v>
      </c>
      <c r="E462" s="70">
        <v>0.02</v>
      </c>
      <c r="F462" s="70">
        <v>0.61</v>
      </c>
    </row>
    <row r="463" spans="1:6" x14ac:dyDescent="0.25">
      <c r="A463" s="11"/>
      <c r="B463" s="20" t="s">
        <v>356</v>
      </c>
      <c r="C463" s="70">
        <v>0.59</v>
      </c>
      <c r="D463" s="70">
        <v>0.59</v>
      </c>
      <c r="E463" s="70">
        <v>0.02</v>
      </c>
      <c r="F463" s="70">
        <v>0.61</v>
      </c>
    </row>
    <row r="464" spans="1:6" x14ac:dyDescent="0.25">
      <c r="A464" s="11"/>
      <c r="B464" s="15"/>
      <c r="C464" s="15"/>
      <c r="D464" s="15"/>
      <c r="E464" s="15"/>
      <c r="F464" s="15"/>
    </row>
    <row r="465" spans="1:6" ht="15.75" thickBot="1" x14ac:dyDescent="0.3">
      <c r="A465" s="11"/>
      <c r="B465" s="15"/>
      <c r="C465" s="74" t="s">
        <v>410</v>
      </c>
      <c r="D465" s="74"/>
      <c r="E465" s="74"/>
      <c r="F465" s="74"/>
    </row>
    <row r="466" spans="1:6" ht="15.75" thickBot="1" x14ac:dyDescent="0.3">
      <c r="A466" s="11"/>
      <c r="B466" s="15"/>
      <c r="C466" s="62" t="s">
        <v>316</v>
      </c>
      <c r="D466" s="62" t="s">
        <v>327</v>
      </c>
      <c r="E466" s="62" t="s">
        <v>229</v>
      </c>
      <c r="F466" s="62" t="s">
        <v>317</v>
      </c>
    </row>
    <row r="467" spans="1:6" x14ac:dyDescent="0.25">
      <c r="A467" s="11"/>
      <c r="B467" s="20" t="s">
        <v>182</v>
      </c>
      <c r="C467" s="54">
        <v>410877</v>
      </c>
      <c r="D467" s="54">
        <v>329555</v>
      </c>
      <c r="E467" s="50" t="s">
        <v>183</v>
      </c>
      <c r="F467" s="54">
        <v>329555</v>
      </c>
    </row>
    <row r="468" spans="1:6" x14ac:dyDescent="0.25">
      <c r="A468" s="11"/>
      <c r="B468" s="20" t="s">
        <v>408</v>
      </c>
      <c r="C468" s="38">
        <v>16757</v>
      </c>
      <c r="D468" s="38">
        <v>23526</v>
      </c>
      <c r="E468" s="46">
        <v>-53</v>
      </c>
      <c r="F468" s="38">
        <v>23473</v>
      </c>
    </row>
    <row r="469" spans="1:6" x14ac:dyDescent="0.25">
      <c r="A469" s="11"/>
      <c r="B469" s="20" t="s">
        <v>352</v>
      </c>
      <c r="C469" s="15"/>
      <c r="D469" s="38">
        <v>14493</v>
      </c>
      <c r="E469" s="46">
        <v>57</v>
      </c>
      <c r="F469" s="38">
        <v>14550</v>
      </c>
    </row>
    <row r="470" spans="1:6" ht="27.75" x14ac:dyDescent="0.25">
      <c r="A470" s="11"/>
      <c r="B470" s="20" t="s">
        <v>101</v>
      </c>
      <c r="C470" s="15"/>
      <c r="D470" s="38">
        <v>-4151</v>
      </c>
      <c r="E470" s="46">
        <v>912</v>
      </c>
      <c r="F470" s="38">
        <v>-3239</v>
      </c>
    </row>
    <row r="471" spans="1:6" x14ac:dyDescent="0.25">
      <c r="A471" s="11"/>
      <c r="B471" s="20" t="s">
        <v>353</v>
      </c>
      <c r="C471" s="38">
        <v>10342</v>
      </c>
      <c r="D471" s="38">
        <v>10342</v>
      </c>
      <c r="E471" s="46">
        <v>969</v>
      </c>
      <c r="F471" s="38">
        <v>11311</v>
      </c>
    </row>
    <row r="472" spans="1:6" ht="27.75" x14ac:dyDescent="0.25">
      <c r="A472" s="11"/>
      <c r="B472" s="20" t="s">
        <v>354</v>
      </c>
      <c r="C472" s="15"/>
      <c r="D472" s="15"/>
      <c r="E472" s="15"/>
      <c r="F472" s="15"/>
    </row>
    <row r="473" spans="1:6" x14ac:dyDescent="0.25">
      <c r="A473" s="11"/>
      <c r="B473" s="20" t="s">
        <v>355</v>
      </c>
      <c r="C473" s="15"/>
      <c r="D473" s="70">
        <v>0.51</v>
      </c>
      <c r="E473" s="70">
        <v>0</v>
      </c>
      <c r="F473" s="70">
        <v>0.51</v>
      </c>
    </row>
    <row r="474" spans="1:6" x14ac:dyDescent="0.25">
      <c r="A474" s="11"/>
      <c r="B474" s="20" t="s">
        <v>356</v>
      </c>
      <c r="C474" s="15"/>
      <c r="D474" s="70">
        <v>0.51</v>
      </c>
      <c r="E474" s="70">
        <v>0</v>
      </c>
      <c r="F474" s="70">
        <v>0.51</v>
      </c>
    </row>
    <row r="475" spans="1:6" ht="27.75" x14ac:dyDescent="0.25">
      <c r="A475" s="11"/>
      <c r="B475" s="20" t="s">
        <v>362</v>
      </c>
      <c r="C475" s="15"/>
      <c r="D475" s="15"/>
      <c r="E475" s="15"/>
      <c r="F475" s="15"/>
    </row>
    <row r="476" spans="1:6" x14ac:dyDescent="0.25">
      <c r="A476" s="11"/>
      <c r="B476" s="20" t="s">
        <v>355</v>
      </c>
      <c r="C476" s="15"/>
      <c r="D476" s="70">
        <v>-0.15</v>
      </c>
      <c r="E476" s="70">
        <v>0.03</v>
      </c>
      <c r="F476" s="70">
        <v>-0.11</v>
      </c>
    </row>
    <row r="477" spans="1:6" x14ac:dyDescent="0.25">
      <c r="A477" s="11"/>
      <c r="B477" s="20" t="s">
        <v>356</v>
      </c>
      <c r="C477" s="15"/>
      <c r="D477" s="70">
        <v>-0.15</v>
      </c>
      <c r="E477" s="70">
        <v>0.03</v>
      </c>
      <c r="F477" s="70">
        <v>-0.11</v>
      </c>
    </row>
    <row r="478" spans="1:6" x14ac:dyDescent="0.25">
      <c r="A478" s="11"/>
      <c r="B478" s="20" t="s">
        <v>357</v>
      </c>
      <c r="C478" s="15"/>
      <c r="D478" s="15"/>
      <c r="E478" s="15"/>
      <c r="F478" s="15"/>
    </row>
    <row r="479" spans="1:6" x14ac:dyDescent="0.25">
      <c r="A479" s="11"/>
      <c r="B479" s="20" t="s">
        <v>355</v>
      </c>
      <c r="C479" s="70">
        <v>0.36</v>
      </c>
      <c r="D479" s="70">
        <v>0.36</v>
      </c>
      <c r="E479" s="70">
        <v>0.03</v>
      </c>
      <c r="F479" s="70">
        <v>0.4</v>
      </c>
    </row>
    <row r="480" spans="1:6" x14ac:dyDescent="0.25">
      <c r="A480" s="11"/>
      <c r="B480" s="20" t="s">
        <v>356</v>
      </c>
      <c r="C480" s="70">
        <v>0.36</v>
      </c>
      <c r="D480" s="70">
        <v>0.36</v>
      </c>
      <c r="E480" s="70">
        <v>0.03</v>
      </c>
      <c r="F480" s="70">
        <v>0.4</v>
      </c>
    </row>
    <row r="481" spans="1:6" x14ac:dyDescent="0.25">
      <c r="A481" s="11"/>
      <c r="B481" s="15"/>
      <c r="C481" s="15"/>
      <c r="D481" s="15"/>
      <c r="E481" s="15"/>
      <c r="F481" s="15"/>
    </row>
    <row r="482" spans="1:6" ht="15.75" thickBot="1" x14ac:dyDescent="0.3">
      <c r="A482" s="11"/>
      <c r="B482" s="15"/>
      <c r="C482" s="74" t="s">
        <v>411</v>
      </c>
      <c r="D482" s="74"/>
      <c r="E482" s="74"/>
      <c r="F482" s="74"/>
    </row>
    <row r="483" spans="1:6" ht="15.75" thickBot="1" x14ac:dyDescent="0.3">
      <c r="A483" s="11"/>
      <c r="B483" s="15"/>
      <c r="C483" s="62" t="s">
        <v>316</v>
      </c>
      <c r="D483" s="62" t="s">
        <v>327</v>
      </c>
      <c r="E483" s="62" t="s">
        <v>229</v>
      </c>
      <c r="F483" s="62" t="s">
        <v>317</v>
      </c>
    </row>
    <row r="484" spans="1:6" x14ac:dyDescent="0.25">
      <c r="A484" s="11"/>
      <c r="B484" s="20" t="s">
        <v>182</v>
      </c>
      <c r="C484" s="54">
        <v>407185</v>
      </c>
      <c r="D484" s="54">
        <v>321115</v>
      </c>
      <c r="E484" s="50" t="s">
        <v>183</v>
      </c>
      <c r="F484" s="54">
        <v>321115</v>
      </c>
    </row>
    <row r="485" spans="1:6" x14ac:dyDescent="0.25">
      <c r="A485" s="11"/>
      <c r="B485" s="20" t="s">
        <v>408</v>
      </c>
      <c r="C485" s="38">
        <v>21330</v>
      </c>
      <c r="D485" s="38">
        <v>24378</v>
      </c>
      <c r="E485" s="46">
        <v>-122</v>
      </c>
      <c r="F485" s="38">
        <v>24256</v>
      </c>
    </row>
    <row r="486" spans="1:6" x14ac:dyDescent="0.25">
      <c r="A486" s="11"/>
      <c r="B486" s="20" t="s">
        <v>352</v>
      </c>
      <c r="C486" s="15"/>
      <c r="D486" s="38">
        <v>15040</v>
      </c>
      <c r="E486" s="46">
        <v>114</v>
      </c>
      <c r="F486" s="38">
        <v>15154</v>
      </c>
    </row>
    <row r="487" spans="1:6" ht="27.75" x14ac:dyDescent="0.25">
      <c r="A487" s="11"/>
      <c r="B487" s="20" t="s">
        <v>101</v>
      </c>
      <c r="C487" s="15"/>
      <c r="D487" s="38">
        <v>-2293</v>
      </c>
      <c r="E487" s="46">
        <v>13</v>
      </c>
      <c r="F487" s="38">
        <v>-2280</v>
      </c>
    </row>
    <row r="488" spans="1:6" x14ac:dyDescent="0.25">
      <c r="A488" s="11"/>
      <c r="B488" s="20" t="s">
        <v>353</v>
      </c>
      <c r="C488" s="38">
        <v>12747</v>
      </c>
      <c r="D488" s="38">
        <v>12747</v>
      </c>
      <c r="E488" s="46">
        <v>127</v>
      </c>
      <c r="F488" s="38">
        <v>12874</v>
      </c>
    </row>
    <row r="489" spans="1:6" ht="27.75" x14ac:dyDescent="0.25">
      <c r="A489" s="11"/>
      <c r="B489" s="20" t="s">
        <v>354</v>
      </c>
      <c r="C489" s="15"/>
      <c r="D489" s="15"/>
      <c r="E489" s="15"/>
      <c r="F489" s="15"/>
    </row>
    <row r="490" spans="1:6" x14ac:dyDescent="0.25">
      <c r="A490" s="11"/>
      <c r="B490" s="20" t="s">
        <v>355</v>
      </c>
      <c r="C490" s="15"/>
      <c r="D490" s="70">
        <v>0.5</v>
      </c>
      <c r="E490" s="70">
        <v>0</v>
      </c>
      <c r="F490" s="70">
        <v>0.5</v>
      </c>
    </row>
    <row r="491" spans="1:6" x14ac:dyDescent="0.25">
      <c r="A491" s="11"/>
      <c r="B491" s="20" t="s">
        <v>356</v>
      </c>
      <c r="C491" s="15"/>
      <c r="D491" s="70">
        <v>0.5</v>
      </c>
      <c r="E491" s="70">
        <v>0</v>
      </c>
      <c r="F491" s="70">
        <v>0.5</v>
      </c>
    </row>
    <row r="492" spans="1:6" ht="27.75" x14ac:dyDescent="0.25">
      <c r="A492" s="11"/>
      <c r="B492" s="20" t="s">
        <v>362</v>
      </c>
      <c r="C492" s="15"/>
      <c r="D492" s="15"/>
      <c r="E492" s="15"/>
      <c r="F492" s="15"/>
    </row>
    <row r="493" spans="1:6" x14ac:dyDescent="0.25">
      <c r="A493" s="11"/>
      <c r="B493" s="20" t="s">
        <v>355</v>
      </c>
      <c r="C493" s="15"/>
      <c r="D493" s="70">
        <v>-0.08</v>
      </c>
      <c r="E493" s="70">
        <v>0</v>
      </c>
      <c r="F493" s="70">
        <v>-0.08</v>
      </c>
    </row>
    <row r="494" spans="1:6" x14ac:dyDescent="0.25">
      <c r="A494" s="11"/>
      <c r="B494" s="20" t="s">
        <v>356</v>
      </c>
      <c r="C494" s="15"/>
      <c r="D494" s="70">
        <v>-0.08</v>
      </c>
      <c r="E494" s="70">
        <v>0</v>
      </c>
      <c r="F494" s="70">
        <v>-0.08</v>
      </c>
    </row>
    <row r="495" spans="1:6" x14ac:dyDescent="0.25">
      <c r="A495" s="11"/>
      <c r="B495" s="20" t="s">
        <v>357</v>
      </c>
      <c r="C495" s="15"/>
      <c r="D495" s="15"/>
      <c r="E495" s="15"/>
      <c r="F495" s="15"/>
    </row>
    <row r="496" spans="1:6" x14ac:dyDescent="0.25">
      <c r="A496" s="11"/>
      <c r="B496" s="20" t="s">
        <v>355</v>
      </c>
      <c r="C496" s="70">
        <v>0.42</v>
      </c>
      <c r="D496" s="70">
        <v>0.42</v>
      </c>
      <c r="E496" s="70">
        <v>0</v>
      </c>
      <c r="F496" s="70">
        <v>0.43</v>
      </c>
    </row>
    <row r="497" spans="1:6" x14ac:dyDescent="0.25">
      <c r="A497" s="11"/>
      <c r="B497" s="20" t="s">
        <v>356</v>
      </c>
      <c r="C497" s="70">
        <v>0.42</v>
      </c>
      <c r="D497" s="70">
        <v>0.42</v>
      </c>
      <c r="E497" s="70">
        <v>0</v>
      </c>
      <c r="F497" s="70">
        <v>0.43</v>
      </c>
    </row>
    <row r="498" spans="1:6" x14ac:dyDescent="0.25">
      <c r="A498" s="11"/>
      <c r="B498" s="15"/>
      <c r="C498" s="15"/>
      <c r="D498" s="15"/>
      <c r="E498" s="15"/>
      <c r="F498" s="15"/>
    </row>
    <row r="499" spans="1:6" ht="15.75" thickBot="1" x14ac:dyDescent="0.3">
      <c r="A499" s="11"/>
      <c r="B499" s="15"/>
      <c r="C499" s="74" t="s">
        <v>412</v>
      </c>
      <c r="D499" s="74"/>
      <c r="E499" s="74"/>
      <c r="F499" s="74"/>
    </row>
    <row r="500" spans="1:6" ht="15.75" thickBot="1" x14ac:dyDescent="0.3">
      <c r="A500" s="11"/>
      <c r="B500" s="15"/>
      <c r="C500" s="62" t="s">
        <v>316</v>
      </c>
      <c r="D500" s="62" t="s">
        <v>327</v>
      </c>
      <c r="E500" s="62" t="s">
        <v>229</v>
      </c>
      <c r="F500" s="62" t="s">
        <v>317</v>
      </c>
    </row>
    <row r="501" spans="1:6" x14ac:dyDescent="0.25">
      <c r="A501" s="11"/>
      <c r="B501" s="20" t="s">
        <v>182</v>
      </c>
      <c r="C501" s="54">
        <v>434440</v>
      </c>
      <c r="D501" s="54">
        <v>343321</v>
      </c>
      <c r="E501" s="50" t="s">
        <v>183</v>
      </c>
      <c r="F501" s="54">
        <v>343321</v>
      </c>
    </row>
    <row r="502" spans="1:6" x14ac:dyDescent="0.25">
      <c r="A502" s="11"/>
      <c r="B502" s="20" t="s">
        <v>413</v>
      </c>
      <c r="C502" s="38">
        <v>-47388</v>
      </c>
      <c r="D502" s="38">
        <v>20202</v>
      </c>
      <c r="E502" s="46">
        <v>-53</v>
      </c>
      <c r="F502" s="38">
        <v>20149</v>
      </c>
    </row>
    <row r="503" spans="1:6" x14ac:dyDescent="0.25">
      <c r="A503" s="11"/>
      <c r="B503" s="20" t="s">
        <v>352</v>
      </c>
      <c r="C503" s="15"/>
      <c r="D503" s="38">
        <v>23223</v>
      </c>
      <c r="E503" s="38">
        <v>1856</v>
      </c>
      <c r="F503" s="38">
        <v>25079</v>
      </c>
    </row>
    <row r="504" spans="1:6" ht="27.75" x14ac:dyDescent="0.25">
      <c r="A504" s="11"/>
      <c r="B504" s="20" t="s">
        <v>101</v>
      </c>
      <c r="C504" s="15"/>
      <c r="D504" s="38">
        <v>-78459</v>
      </c>
      <c r="E504" s="38">
        <v>-1760</v>
      </c>
      <c r="F504" s="38">
        <v>-80219</v>
      </c>
    </row>
    <row r="505" spans="1:6" x14ac:dyDescent="0.25">
      <c r="A505" s="11"/>
      <c r="B505" s="20" t="s">
        <v>414</v>
      </c>
      <c r="C505" s="38">
        <v>-55236</v>
      </c>
      <c r="D505" s="38">
        <v>-55236</v>
      </c>
      <c r="E505" s="46">
        <v>96</v>
      </c>
      <c r="F505" s="38">
        <v>-55140</v>
      </c>
    </row>
    <row r="506" spans="1:6" ht="27.75" x14ac:dyDescent="0.25">
      <c r="A506" s="11"/>
      <c r="B506" s="20" t="s">
        <v>354</v>
      </c>
      <c r="C506" s="15"/>
      <c r="D506" s="15"/>
      <c r="E506" s="15"/>
      <c r="F506" s="15"/>
    </row>
    <row r="507" spans="1:6" x14ac:dyDescent="0.25">
      <c r="A507" s="11"/>
      <c r="B507" s="20" t="s">
        <v>355</v>
      </c>
      <c r="C507" s="15"/>
      <c r="D507" s="70">
        <v>0.83</v>
      </c>
      <c r="E507" s="70">
        <v>7.0000000000000007E-2</v>
      </c>
      <c r="F507" s="70">
        <v>0.9</v>
      </c>
    </row>
    <row r="508" spans="1:6" x14ac:dyDescent="0.25">
      <c r="A508" s="11"/>
      <c r="B508" s="20" t="s">
        <v>356</v>
      </c>
      <c r="C508" s="15"/>
      <c r="D508" s="70">
        <v>0.83</v>
      </c>
      <c r="E508" s="70">
        <v>7.0000000000000007E-2</v>
      </c>
      <c r="F508" s="70">
        <v>0.89</v>
      </c>
    </row>
    <row r="509" spans="1:6" ht="27.75" x14ac:dyDescent="0.25">
      <c r="A509" s="11"/>
      <c r="B509" s="20" t="s">
        <v>362</v>
      </c>
      <c r="C509" s="15"/>
      <c r="D509" s="15"/>
      <c r="E509" s="15"/>
      <c r="F509" s="15"/>
    </row>
    <row r="510" spans="1:6" x14ac:dyDescent="0.25">
      <c r="A510" s="11"/>
      <c r="B510" s="20" t="s">
        <v>355</v>
      </c>
      <c r="C510" s="15"/>
      <c r="D510" s="70">
        <v>-2.8</v>
      </c>
      <c r="E510" s="70">
        <v>-0.06</v>
      </c>
      <c r="F510" s="70">
        <v>-2.87</v>
      </c>
    </row>
    <row r="511" spans="1:6" x14ac:dyDescent="0.25">
      <c r="A511" s="11"/>
      <c r="B511" s="20" t="s">
        <v>356</v>
      </c>
      <c r="C511" s="15"/>
      <c r="D511" s="70">
        <v>-2.79</v>
      </c>
      <c r="E511" s="70">
        <v>-0.06</v>
      </c>
      <c r="F511" s="70">
        <v>-2.85</v>
      </c>
    </row>
    <row r="512" spans="1:6" x14ac:dyDescent="0.25">
      <c r="A512" s="11"/>
      <c r="B512" s="20" t="s">
        <v>415</v>
      </c>
      <c r="C512" s="15"/>
      <c r="D512" s="15"/>
      <c r="E512" s="15"/>
      <c r="F512" s="15"/>
    </row>
    <row r="513" spans="1:6" x14ac:dyDescent="0.25">
      <c r="A513" s="11"/>
      <c r="B513" s="20" t="s">
        <v>355</v>
      </c>
      <c r="C513" s="70">
        <v>-1.97</v>
      </c>
      <c r="D513" s="70">
        <v>-1.97</v>
      </c>
      <c r="E513" s="70">
        <v>0</v>
      </c>
      <c r="F513" s="70">
        <v>-1.97</v>
      </c>
    </row>
    <row r="514" spans="1:6" x14ac:dyDescent="0.25">
      <c r="A514" s="11"/>
      <c r="B514" s="20" t="s">
        <v>356</v>
      </c>
      <c r="C514" s="70">
        <v>-1.97</v>
      </c>
      <c r="D514" s="70">
        <v>-1.96</v>
      </c>
      <c r="E514" s="70">
        <v>0</v>
      </c>
      <c r="F514" s="70">
        <v>-1.96</v>
      </c>
    </row>
    <row r="515" spans="1:6" x14ac:dyDescent="0.25">
      <c r="A515" s="11"/>
      <c r="B515" s="15"/>
      <c r="C515" s="15"/>
      <c r="D515" s="15"/>
      <c r="E515" s="15"/>
      <c r="F515" s="15"/>
    </row>
    <row r="516" spans="1:6" ht="15.75" thickBot="1" x14ac:dyDescent="0.3">
      <c r="A516" s="11"/>
      <c r="B516" s="15"/>
      <c r="C516" s="74" t="s">
        <v>416</v>
      </c>
      <c r="D516" s="74"/>
      <c r="E516" s="74"/>
      <c r="F516" s="74"/>
    </row>
    <row r="517" spans="1:6" ht="15.75" thickBot="1" x14ac:dyDescent="0.3">
      <c r="A517" s="11"/>
      <c r="B517" s="15"/>
      <c r="C517" s="62" t="s">
        <v>316</v>
      </c>
      <c r="D517" s="62" t="s">
        <v>327</v>
      </c>
      <c r="E517" s="62" t="s">
        <v>229</v>
      </c>
      <c r="F517" s="62" t="s">
        <v>317</v>
      </c>
    </row>
    <row r="518" spans="1:6" x14ac:dyDescent="0.25">
      <c r="A518" s="11"/>
      <c r="B518" s="20" t="s">
        <v>182</v>
      </c>
      <c r="C518" s="54">
        <v>428339</v>
      </c>
      <c r="D518" s="54">
        <v>333391</v>
      </c>
      <c r="E518" s="50" t="s">
        <v>183</v>
      </c>
      <c r="F518" s="54">
        <v>333391</v>
      </c>
    </row>
    <row r="519" spans="1:6" x14ac:dyDescent="0.25">
      <c r="A519" s="11"/>
      <c r="B519" s="20" t="s">
        <v>408</v>
      </c>
      <c r="C519" s="38">
        <v>30258</v>
      </c>
      <c r="D519" s="38">
        <v>26459</v>
      </c>
      <c r="E519" s="46">
        <v>-121</v>
      </c>
      <c r="F519" s="38">
        <v>26338</v>
      </c>
    </row>
    <row r="520" spans="1:6" x14ac:dyDescent="0.25">
      <c r="A520" s="11"/>
      <c r="B520" s="20" t="s">
        <v>352</v>
      </c>
      <c r="C520" s="15"/>
      <c r="D520" s="38">
        <v>17174</v>
      </c>
      <c r="E520" s="46">
        <v>-38</v>
      </c>
      <c r="F520" s="38">
        <v>17136</v>
      </c>
    </row>
    <row r="521" spans="1:6" ht="27.75" x14ac:dyDescent="0.25">
      <c r="A521" s="11"/>
      <c r="B521" s="20" t="s">
        <v>379</v>
      </c>
      <c r="C521" s="15"/>
      <c r="D521" s="38">
        <v>3081</v>
      </c>
      <c r="E521" s="46">
        <v>-19</v>
      </c>
      <c r="F521" s="38">
        <v>3062</v>
      </c>
    </row>
    <row r="522" spans="1:6" x14ac:dyDescent="0.25">
      <c r="A522" s="11"/>
      <c r="B522" s="20" t="s">
        <v>414</v>
      </c>
      <c r="C522" s="38">
        <v>20255</v>
      </c>
      <c r="D522" s="38">
        <v>20255</v>
      </c>
      <c r="E522" s="46">
        <v>-57</v>
      </c>
      <c r="F522" s="38">
        <v>20198</v>
      </c>
    </row>
    <row r="523" spans="1:6" ht="27.75" x14ac:dyDescent="0.25">
      <c r="A523" s="11"/>
      <c r="B523" s="20" t="s">
        <v>354</v>
      </c>
      <c r="C523" s="15"/>
      <c r="D523" s="15"/>
      <c r="E523" s="15"/>
      <c r="F523" s="15"/>
    </row>
    <row r="524" spans="1:6" x14ac:dyDescent="0.25">
      <c r="A524" s="11"/>
      <c r="B524" s="20" t="s">
        <v>355</v>
      </c>
      <c r="C524" s="15"/>
      <c r="D524" s="70">
        <v>0.59</v>
      </c>
      <c r="E524" s="70">
        <v>0</v>
      </c>
      <c r="F524" s="70">
        <v>0.57999999999999996</v>
      </c>
    </row>
    <row r="525" spans="1:6" x14ac:dyDescent="0.25">
      <c r="A525" s="11"/>
      <c r="B525" s="20" t="s">
        <v>356</v>
      </c>
      <c r="C525" s="15"/>
      <c r="D525" s="70">
        <v>0.57999999999999996</v>
      </c>
      <c r="E525" s="70">
        <v>0</v>
      </c>
      <c r="F525" s="70">
        <v>0.57999999999999996</v>
      </c>
    </row>
    <row r="526" spans="1:6" ht="27.75" x14ac:dyDescent="0.25">
      <c r="A526" s="11"/>
      <c r="B526" s="20" t="s">
        <v>362</v>
      </c>
      <c r="C526" s="15"/>
      <c r="D526" s="15"/>
      <c r="E526" s="15"/>
      <c r="F526" s="15"/>
    </row>
    <row r="527" spans="1:6" x14ac:dyDescent="0.25">
      <c r="A527" s="11"/>
      <c r="B527" s="20" t="s">
        <v>355</v>
      </c>
      <c r="C527" s="15"/>
      <c r="D527" s="70">
        <v>0.11</v>
      </c>
      <c r="E527" s="70">
        <v>0</v>
      </c>
      <c r="F527" s="70">
        <v>0.1</v>
      </c>
    </row>
    <row r="528" spans="1:6" x14ac:dyDescent="0.25">
      <c r="A528" s="11"/>
      <c r="B528" s="20" t="s">
        <v>356</v>
      </c>
      <c r="C528" s="15"/>
      <c r="D528" s="70">
        <v>0.1</v>
      </c>
      <c r="E528" s="70">
        <v>0</v>
      </c>
      <c r="F528" s="70">
        <v>0.1</v>
      </c>
    </row>
    <row r="529" spans="1:6" x14ac:dyDescent="0.25">
      <c r="A529" s="11"/>
      <c r="B529" s="20" t="s">
        <v>357</v>
      </c>
      <c r="C529" s="15"/>
      <c r="D529" s="15"/>
      <c r="E529" s="15"/>
      <c r="F529" s="15"/>
    </row>
    <row r="530" spans="1:6" x14ac:dyDescent="0.25">
      <c r="A530" s="11"/>
      <c r="B530" s="20" t="s">
        <v>355</v>
      </c>
      <c r="C530" s="70">
        <v>0.69</v>
      </c>
      <c r="D530" s="70">
        <v>0.69</v>
      </c>
      <c r="E530" s="70">
        <v>0</v>
      </c>
      <c r="F530" s="70">
        <v>0.69</v>
      </c>
    </row>
    <row r="531" spans="1:6" x14ac:dyDescent="0.25">
      <c r="A531" s="11"/>
      <c r="B531" s="20" t="s">
        <v>356</v>
      </c>
      <c r="C531" s="70">
        <v>0.69</v>
      </c>
      <c r="D531" s="70">
        <v>0.69</v>
      </c>
      <c r="E531" s="70">
        <v>0</v>
      </c>
      <c r="F531" s="70">
        <v>0.69</v>
      </c>
    </row>
    <row r="532" spans="1:6" x14ac:dyDescent="0.25">
      <c r="A532" s="11"/>
      <c r="B532" s="15"/>
      <c r="C532" s="15"/>
      <c r="D532" s="15"/>
      <c r="E532" s="15"/>
      <c r="F532" s="15"/>
    </row>
    <row r="533" spans="1:6" ht="15.75" thickBot="1" x14ac:dyDescent="0.3">
      <c r="A533" s="11"/>
      <c r="B533" s="15"/>
      <c r="C533" s="74" t="s">
        <v>417</v>
      </c>
      <c r="D533" s="74"/>
      <c r="E533" s="74"/>
      <c r="F533" s="74"/>
    </row>
    <row r="534" spans="1:6" ht="15.75" thickBot="1" x14ac:dyDescent="0.3">
      <c r="A534" s="11"/>
      <c r="B534" s="15"/>
      <c r="C534" s="62" t="s">
        <v>316</v>
      </c>
      <c r="D534" s="62" t="s">
        <v>327</v>
      </c>
      <c r="E534" s="62" t="s">
        <v>229</v>
      </c>
      <c r="F534" s="62" t="s">
        <v>317</v>
      </c>
    </row>
    <row r="535" spans="1:6" x14ac:dyDescent="0.25">
      <c r="A535" s="11"/>
      <c r="B535" s="20" t="s">
        <v>182</v>
      </c>
      <c r="C535" s="54">
        <v>353877</v>
      </c>
      <c r="D535" s="54">
        <v>333909</v>
      </c>
      <c r="E535" s="50" t="s">
        <v>183</v>
      </c>
      <c r="F535" s="54">
        <v>333909</v>
      </c>
    </row>
    <row r="536" spans="1:6" x14ac:dyDescent="0.25">
      <c r="A536" s="11"/>
      <c r="B536" s="20" t="s">
        <v>413</v>
      </c>
      <c r="C536" s="38">
        <v>-38490</v>
      </c>
      <c r="D536" s="38">
        <v>22968</v>
      </c>
      <c r="E536" s="46">
        <v>-53</v>
      </c>
      <c r="F536" s="38">
        <v>22915</v>
      </c>
    </row>
    <row r="537" spans="1:6" x14ac:dyDescent="0.25">
      <c r="A537" s="11"/>
      <c r="B537" s="20" t="s">
        <v>352</v>
      </c>
      <c r="C537" s="15"/>
      <c r="D537" s="38">
        <v>28711</v>
      </c>
      <c r="E537" s="38">
        <v>1222</v>
      </c>
      <c r="F537" s="38">
        <v>29933</v>
      </c>
    </row>
    <row r="538" spans="1:6" ht="27.75" x14ac:dyDescent="0.25">
      <c r="A538" s="11"/>
      <c r="B538" s="20" t="s">
        <v>101</v>
      </c>
      <c r="C538" s="15"/>
      <c r="D538" s="38">
        <v>-1687</v>
      </c>
      <c r="E538" s="38">
        <v>1885</v>
      </c>
      <c r="F538" s="46">
        <v>198</v>
      </c>
    </row>
    <row r="539" spans="1:6" x14ac:dyDescent="0.25">
      <c r="A539" s="11"/>
      <c r="B539" s="20" t="s">
        <v>414</v>
      </c>
      <c r="C539" s="38">
        <v>27024</v>
      </c>
      <c r="D539" s="38">
        <v>27024</v>
      </c>
      <c r="E539" s="38">
        <v>3107</v>
      </c>
      <c r="F539" s="38">
        <v>30131</v>
      </c>
    </row>
    <row r="540" spans="1:6" ht="27.75" x14ac:dyDescent="0.25">
      <c r="A540" s="11"/>
      <c r="B540" s="20" t="s">
        <v>354</v>
      </c>
      <c r="C540" s="15"/>
      <c r="D540" s="15"/>
      <c r="E540" s="15"/>
      <c r="F540" s="15"/>
    </row>
    <row r="541" spans="1:6" x14ac:dyDescent="0.25">
      <c r="A541" s="11"/>
      <c r="B541" s="20" t="s">
        <v>355</v>
      </c>
      <c r="C541" s="15"/>
      <c r="D541" s="70">
        <v>1.03</v>
      </c>
      <c r="E541" s="70">
        <v>0.04</v>
      </c>
      <c r="F541" s="70">
        <v>1.08</v>
      </c>
    </row>
    <row r="542" spans="1:6" x14ac:dyDescent="0.25">
      <c r="A542" s="11"/>
      <c r="B542" s="20" t="s">
        <v>356</v>
      </c>
      <c r="C542" s="15"/>
      <c r="D542" s="70">
        <v>1.03</v>
      </c>
      <c r="E542" s="70">
        <v>0.04</v>
      </c>
      <c r="F542" s="70">
        <v>1.07</v>
      </c>
    </row>
    <row r="543" spans="1:6" ht="27.75" x14ac:dyDescent="0.25">
      <c r="A543" s="11"/>
      <c r="B543" s="20" t="s">
        <v>362</v>
      </c>
      <c r="C543" s="15"/>
      <c r="D543" s="15"/>
      <c r="E543" s="15"/>
      <c r="F543" s="15"/>
    </row>
    <row r="544" spans="1:6" x14ac:dyDescent="0.25">
      <c r="A544" s="11"/>
      <c r="B544" s="20" t="s">
        <v>355</v>
      </c>
      <c r="C544" s="15"/>
      <c r="D544" s="70">
        <v>-0.06</v>
      </c>
      <c r="E544" s="70">
        <v>7.0000000000000007E-2</v>
      </c>
      <c r="F544" s="70">
        <v>0.01</v>
      </c>
    </row>
    <row r="545" spans="1:6" x14ac:dyDescent="0.25">
      <c r="A545" s="11"/>
      <c r="B545" s="20" t="s">
        <v>356</v>
      </c>
      <c r="C545" s="15"/>
      <c r="D545" s="70">
        <v>-0.06</v>
      </c>
      <c r="E545" s="70">
        <v>7.0000000000000007E-2</v>
      </c>
      <c r="F545" s="70">
        <v>0.01</v>
      </c>
    </row>
    <row r="546" spans="1:6" x14ac:dyDescent="0.25">
      <c r="A546" s="11"/>
      <c r="B546" s="20" t="s">
        <v>415</v>
      </c>
      <c r="C546" s="15"/>
      <c r="D546" s="15"/>
      <c r="E546" s="15"/>
      <c r="F546" s="15"/>
    </row>
    <row r="547" spans="1:6" x14ac:dyDescent="0.25">
      <c r="A547" s="11"/>
      <c r="B547" s="20" t="s">
        <v>355</v>
      </c>
      <c r="C547" s="70">
        <v>0.97</v>
      </c>
      <c r="D547" s="70">
        <v>0.97</v>
      </c>
      <c r="E547" s="70">
        <v>0.11</v>
      </c>
      <c r="F547" s="70">
        <v>1.0900000000000001</v>
      </c>
    </row>
    <row r="548" spans="1:6" x14ac:dyDescent="0.25">
      <c r="A548" s="11"/>
      <c r="B548" s="20" t="s">
        <v>356</v>
      </c>
      <c r="C548" s="70">
        <v>0.97</v>
      </c>
      <c r="D548" s="70">
        <v>0.97</v>
      </c>
      <c r="E548" s="70">
        <v>0.11</v>
      </c>
      <c r="F548" s="70">
        <v>1.08</v>
      </c>
    </row>
    <row r="549" spans="1:6" x14ac:dyDescent="0.25">
      <c r="A549" s="11"/>
      <c r="B549" s="15"/>
      <c r="C549" s="15"/>
      <c r="D549" s="15"/>
      <c r="E549" s="15"/>
      <c r="F549" s="15"/>
    </row>
    <row r="550" spans="1:6" ht="15.75" thickBot="1" x14ac:dyDescent="0.3">
      <c r="A550" s="11"/>
      <c r="B550" s="15"/>
      <c r="C550" s="74" t="s">
        <v>418</v>
      </c>
      <c r="D550" s="74"/>
      <c r="E550" s="74"/>
      <c r="F550" s="74"/>
    </row>
    <row r="551" spans="1:6" ht="15.75" thickBot="1" x14ac:dyDescent="0.3">
      <c r="A551" s="11"/>
      <c r="B551" s="15"/>
      <c r="C551" s="62" t="s">
        <v>316</v>
      </c>
      <c r="D551" s="62" t="s">
        <v>327</v>
      </c>
      <c r="E551" s="62" t="s">
        <v>229</v>
      </c>
      <c r="F551" s="62" t="s">
        <v>317</v>
      </c>
    </row>
    <row r="552" spans="1:6" x14ac:dyDescent="0.25">
      <c r="A552" s="11"/>
      <c r="B552" s="20" t="s">
        <v>182</v>
      </c>
      <c r="C552" s="54">
        <v>413528</v>
      </c>
      <c r="D552" s="54">
        <v>317898</v>
      </c>
      <c r="E552" s="50" t="s">
        <v>183</v>
      </c>
      <c r="F552" s="54">
        <v>317898</v>
      </c>
    </row>
    <row r="553" spans="1:6" x14ac:dyDescent="0.25">
      <c r="A553" s="11"/>
      <c r="B553" s="20" t="s">
        <v>408</v>
      </c>
      <c r="C553" s="38">
        <v>28791</v>
      </c>
      <c r="D553" s="38">
        <v>27975</v>
      </c>
      <c r="E553" s="46">
        <v>208</v>
      </c>
      <c r="F553" s="38">
        <v>28183</v>
      </c>
    </row>
    <row r="554" spans="1:6" x14ac:dyDescent="0.25">
      <c r="A554" s="11"/>
      <c r="B554" s="20" t="s">
        <v>352</v>
      </c>
      <c r="C554" s="15"/>
      <c r="D554" s="38">
        <v>21149</v>
      </c>
      <c r="E554" s="46">
        <v>-278</v>
      </c>
      <c r="F554" s="38">
        <v>20871</v>
      </c>
    </row>
    <row r="555" spans="1:6" ht="27.75" x14ac:dyDescent="0.25">
      <c r="A555" s="11"/>
      <c r="B555" s="20" t="s">
        <v>379</v>
      </c>
      <c r="C555" s="15"/>
      <c r="D555" s="46">
        <v>887</v>
      </c>
      <c r="E555" s="46">
        <v>56</v>
      </c>
      <c r="F555" s="46">
        <v>943</v>
      </c>
    </row>
    <row r="556" spans="1:6" x14ac:dyDescent="0.25">
      <c r="A556" s="11"/>
      <c r="B556" s="20" t="s">
        <v>353</v>
      </c>
      <c r="C556" s="38">
        <v>22036</v>
      </c>
      <c r="D556" s="38">
        <v>22036</v>
      </c>
      <c r="E556" s="46">
        <v>-222</v>
      </c>
      <c r="F556" s="38">
        <v>21814</v>
      </c>
    </row>
    <row r="557" spans="1:6" ht="27.75" x14ac:dyDescent="0.25">
      <c r="A557" s="11"/>
      <c r="B557" s="20" t="s">
        <v>354</v>
      </c>
      <c r="C557" s="15"/>
      <c r="D557" s="15"/>
      <c r="E557" s="15"/>
      <c r="F557" s="15"/>
    </row>
    <row r="558" spans="1:6" x14ac:dyDescent="0.25">
      <c r="A558" s="11"/>
      <c r="B558" s="20" t="s">
        <v>355</v>
      </c>
      <c r="C558" s="15"/>
      <c r="D558" s="70">
        <v>0.73</v>
      </c>
      <c r="E558" s="70">
        <v>-0.01</v>
      </c>
      <c r="F558" s="70">
        <v>0.72</v>
      </c>
    </row>
    <row r="559" spans="1:6" x14ac:dyDescent="0.25">
      <c r="A559" s="11"/>
      <c r="B559" s="20" t="s">
        <v>356</v>
      </c>
      <c r="C559" s="15"/>
      <c r="D559" s="70">
        <v>0.73</v>
      </c>
      <c r="E559" s="70">
        <v>-0.01</v>
      </c>
      <c r="F559" s="70">
        <v>0.72</v>
      </c>
    </row>
    <row r="560" spans="1:6" ht="27.75" x14ac:dyDescent="0.25">
      <c r="A560" s="11"/>
      <c r="B560" s="20" t="s">
        <v>380</v>
      </c>
      <c r="C560" s="15"/>
      <c r="D560" s="15"/>
      <c r="E560" s="15"/>
      <c r="F560" s="15"/>
    </row>
    <row r="561" spans="1:6" x14ac:dyDescent="0.25">
      <c r="A561" s="11"/>
      <c r="B561" s="20" t="s">
        <v>355</v>
      </c>
      <c r="C561" s="15"/>
      <c r="D561" s="70">
        <v>0.03</v>
      </c>
      <c r="E561" s="70">
        <v>0</v>
      </c>
      <c r="F561" s="70">
        <v>0.03</v>
      </c>
    </row>
    <row r="562" spans="1:6" x14ac:dyDescent="0.25">
      <c r="A562" s="11"/>
      <c r="B562" s="20" t="s">
        <v>356</v>
      </c>
      <c r="C562" s="15"/>
      <c r="D562" s="70">
        <v>0.03</v>
      </c>
      <c r="E562" s="70">
        <v>0</v>
      </c>
      <c r="F562" s="70">
        <v>0.03</v>
      </c>
    </row>
    <row r="563" spans="1:6" x14ac:dyDescent="0.25">
      <c r="A563" s="11"/>
      <c r="B563" s="20" t="s">
        <v>357</v>
      </c>
      <c r="C563" s="15"/>
      <c r="D563" s="15"/>
      <c r="E563" s="15"/>
      <c r="F563" s="15"/>
    </row>
    <row r="564" spans="1:6" x14ac:dyDescent="0.25">
      <c r="A564" s="11"/>
      <c r="B564" s="20" t="s">
        <v>355</v>
      </c>
      <c r="C564" s="70">
        <v>0.76</v>
      </c>
      <c r="D564" s="70">
        <v>0.76</v>
      </c>
      <c r="E564" s="70">
        <v>-0.01</v>
      </c>
      <c r="F564" s="70">
        <v>0.75</v>
      </c>
    </row>
    <row r="565" spans="1:6" x14ac:dyDescent="0.25">
      <c r="A565" s="11"/>
      <c r="B565" s="20" t="s">
        <v>356</v>
      </c>
      <c r="C565" s="70">
        <v>0.76</v>
      </c>
      <c r="D565" s="70">
        <v>0.76</v>
      </c>
      <c r="E565" s="70">
        <v>-0.01</v>
      </c>
      <c r="F565" s="70">
        <v>0.75</v>
      </c>
    </row>
  </sheetData>
  <mergeCells count="31">
    <mergeCell ref="C550:F550"/>
    <mergeCell ref="A1:A2"/>
    <mergeCell ref="B1:J1"/>
    <mergeCell ref="B2:J2"/>
    <mergeCell ref="B3:J3"/>
    <mergeCell ref="A4:A565"/>
    <mergeCell ref="B4:J4"/>
    <mergeCell ref="C448:F448"/>
    <mergeCell ref="C465:F465"/>
    <mergeCell ref="C482:F482"/>
    <mergeCell ref="C499:F499"/>
    <mergeCell ref="C516:F516"/>
    <mergeCell ref="C533:F533"/>
    <mergeCell ref="C257:E257"/>
    <mergeCell ref="C265:F265"/>
    <mergeCell ref="C276:F276"/>
    <mergeCell ref="C332:F332"/>
    <mergeCell ref="C381:F381"/>
    <mergeCell ref="C431:F431"/>
    <mergeCell ref="C111:F111"/>
    <mergeCell ref="C125:F125"/>
    <mergeCell ref="C147:F147"/>
    <mergeCell ref="C171:F171"/>
    <mergeCell ref="C201:F201"/>
    <mergeCell ref="C229:F229"/>
    <mergeCell ref="D5:H5"/>
    <mergeCell ref="D23:H23"/>
    <mergeCell ref="B40:H40"/>
    <mergeCell ref="D41:J41"/>
    <mergeCell ref="D98:H98"/>
    <mergeCell ref="D104:H10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8.85546875" customWidth="1"/>
    <col min="3" max="3" width="2.85546875" customWidth="1"/>
    <col min="4" max="4" width="12.140625" bestFit="1" customWidth="1"/>
    <col min="5" max="5" width="34.28515625" bestFit="1" customWidth="1"/>
    <col min="6" max="6" width="36.5703125" bestFit="1" customWidth="1"/>
  </cols>
  <sheetData>
    <row r="1" spans="1:6" ht="30" x14ac:dyDescent="0.25">
      <c r="A1" s="1" t="s">
        <v>447</v>
      </c>
      <c r="B1" s="7" t="s">
        <v>2</v>
      </c>
      <c r="C1" s="7"/>
      <c r="D1" s="7" t="s">
        <v>30</v>
      </c>
      <c r="E1" s="1" t="s">
        <v>2</v>
      </c>
      <c r="F1" s="1" t="s">
        <v>2</v>
      </c>
    </row>
    <row r="2" spans="1:6" ht="30" x14ac:dyDescent="0.25">
      <c r="A2" s="1" t="s">
        <v>29</v>
      </c>
      <c r="B2" s="7"/>
      <c r="C2" s="7"/>
      <c r="D2" s="7"/>
      <c r="E2" s="1" t="s">
        <v>448</v>
      </c>
      <c r="F2" s="1" t="s">
        <v>449</v>
      </c>
    </row>
    <row r="3" spans="1:6" x14ac:dyDescent="0.25">
      <c r="A3" s="3" t="s">
        <v>155</v>
      </c>
      <c r="B3" s="4" t="s">
        <v>4</v>
      </c>
      <c r="C3" s="4"/>
      <c r="D3" s="4" t="s">
        <v>4</v>
      </c>
      <c r="E3" s="4" t="s">
        <v>4</v>
      </c>
      <c r="F3" s="4" t="s">
        <v>4</v>
      </c>
    </row>
    <row r="4" spans="1:6" ht="17.25" x14ac:dyDescent="0.25">
      <c r="A4" s="2" t="s">
        <v>49</v>
      </c>
      <c r="B4" s="8">
        <v>19634</v>
      </c>
      <c r="C4" s="9" t="s">
        <v>33</v>
      </c>
      <c r="D4" s="8">
        <v>19634</v>
      </c>
      <c r="E4" s="4" t="s">
        <v>4</v>
      </c>
      <c r="F4" s="4" t="s">
        <v>4</v>
      </c>
    </row>
    <row r="5" spans="1:6" x14ac:dyDescent="0.25">
      <c r="A5" s="3" t="s">
        <v>450</v>
      </c>
      <c r="B5" s="4" t="s">
        <v>4</v>
      </c>
      <c r="C5" s="4"/>
      <c r="D5" s="4" t="s">
        <v>4</v>
      </c>
      <c r="E5" s="4" t="s">
        <v>4</v>
      </c>
      <c r="F5" s="4" t="s">
        <v>4</v>
      </c>
    </row>
    <row r="6" spans="1:6" ht="17.25" x14ac:dyDescent="0.25">
      <c r="A6" s="2" t="s">
        <v>50</v>
      </c>
      <c r="B6" s="8">
        <v>3348</v>
      </c>
      <c r="C6" s="9" t="s">
        <v>33</v>
      </c>
      <c r="D6" s="8">
        <v>3427</v>
      </c>
      <c r="E6" s="8">
        <v>587</v>
      </c>
      <c r="F6" s="8">
        <v>2761</v>
      </c>
    </row>
    <row r="7" spans="1:6" ht="30" x14ac:dyDescent="0.25">
      <c r="A7" s="2" t="s">
        <v>451</v>
      </c>
      <c r="B7" s="4" t="s">
        <v>4</v>
      </c>
      <c r="C7" s="4"/>
      <c r="D7" s="4" t="s">
        <v>4</v>
      </c>
      <c r="E7" s="4" t="s">
        <v>452</v>
      </c>
      <c r="F7" s="4" t="s">
        <v>4</v>
      </c>
    </row>
    <row r="8" spans="1:6" x14ac:dyDescent="0.25">
      <c r="A8" s="10"/>
      <c r="B8" s="10"/>
      <c r="C8" s="10"/>
      <c r="D8" s="10"/>
      <c r="E8" s="10"/>
      <c r="F8" s="10"/>
    </row>
    <row r="9" spans="1:6" ht="15" customHeight="1" x14ac:dyDescent="0.25">
      <c r="A9" s="2" t="s">
        <v>33</v>
      </c>
      <c r="B9" s="11" t="s">
        <v>77</v>
      </c>
      <c r="C9" s="11"/>
      <c r="D9" s="11"/>
      <c r="E9" s="11"/>
      <c r="F9" s="11"/>
    </row>
  </sheetData>
  <mergeCells count="4">
    <mergeCell ref="B1:C2"/>
    <mergeCell ref="D1:D2"/>
    <mergeCell ref="A8:F8"/>
    <mergeCell ref="B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3</v>
      </c>
      <c r="B1" s="7" t="s">
        <v>86</v>
      </c>
      <c r="C1" s="7"/>
      <c r="D1" s="7" t="s">
        <v>1</v>
      </c>
      <c r="E1" s="7"/>
    </row>
    <row r="2" spans="1:5" ht="30" x14ac:dyDescent="0.25">
      <c r="A2" s="1" t="s">
        <v>29</v>
      </c>
      <c r="B2" s="1" t="s">
        <v>2</v>
      </c>
      <c r="C2" s="1" t="s">
        <v>87</v>
      </c>
      <c r="D2" s="1" t="s">
        <v>2</v>
      </c>
      <c r="E2" s="1" t="s">
        <v>87</v>
      </c>
    </row>
    <row r="3" spans="1:5" x14ac:dyDescent="0.25">
      <c r="A3" s="3" t="s">
        <v>454</v>
      </c>
      <c r="B3" s="4" t="s">
        <v>4</v>
      </c>
      <c r="C3" s="4" t="s">
        <v>4</v>
      </c>
      <c r="D3" s="4" t="s">
        <v>4</v>
      </c>
      <c r="E3" s="4" t="s">
        <v>4</v>
      </c>
    </row>
    <row r="4" spans="1:5" x14ac:dyDescent="0.25">
      <c r="A4" s="2" t="s">
        <v>455</v>
      </c>
      <c r="B4" s="8">
        <v>134</v>
      </c>
      <c r="C4" s="8">
        <v>3239</v>
      </c>
      <c r="D4" s="4" t="s">
        <v>4</v>
      </c>
      <c r="E4" s="8">
        <v>3353</v>
      </c>
    </row>
    <row r="5" spans="1:5" ht="30" x14ac:dyDescent="0.25">
      <c r="A5" s="2" t="s">
        <v>456</v>
      </c>
      <c r="B5" s="4" t="s">
        <v>4</v>
      </c>
      <c r="C5" s="4" t="s">
        <v>4</v>
      </c>
      <c r="D5" s="4" t="s">
        <v>4</v>
      </c>
      <c r="E5" s="4" t="s">
        <v>4</v>
      </c>
    </row>
    <row r="6" spans="1:5" x14ac:dyDescent="0.25">
      <c r="A6" s="3" t="s">
        <v>454</v>
      </c>
      <c r="B6" s="4" t="s">
        <v>4</v>
      </c>
      <c r="C6" s="4" t="s">
        <v>4</v>
      </c>
      <c r="D6" s="4" t="s">
        <v>4</v>
      </c>
      <c r="E6" s="4" t="s">
        <v>4</v>
      </c>
    </row>
    <row r="7" spans="1:5" x14ac:dyDescent="0.25">
      <c r="A7" s="2" t="s">
        <v>457</v>
      </c>
      <c r="B7" s="4">
        <v>0</v>
      </c>
      <c r="C7" s="6">
        <v>81322</v>
      </c>
      <c r="D7" s="4">
        <v>0</v>
      </c>
      <c r="E7" s="6">
        <v>167596</v>
      </c>
    </row>
    <row r="8" spans="1:5" ht="30" x14ac:dyDescent="0.25">
      <c r="A8" s="2" t="s">
        <v>458</v>
      </c>
      <c r="B8" s="4">
        <v>-180</v>
      </c>
      <c r="C8" s="6">
        <v>-5229</v>
      </c>
      <c r="D8" s="4">
        <v>-180</v>
      </c>
      <c r="E8" s="6">
        <v>-5559</v>
      </c>
    </row>
    <row r="9" spans="1:5" x14ac:dyDescent="0.25">
      <c r="A9" s="2" t="s">
        <v>459</v>
      </c>
      <c r="B9" s="4">
        <v>-46</v>
      </c>
      <c r="C9" s="6">
        <v>-1990</v>
      </c>
      <c r="D9" s="4">
        <v>-46</v>
      </c>
      <c r="E9" s="6">
        <v>-2206</v>
      </c>
    </row>
    <row r="10" spans="1:5" x14ac:dyDescent="0.25">
      <c r="A10" s="2" t="s">
        <v>455</v>
      </c>
      <c r="B10" s="4">
        <v>-134</v>
      </c>
      <c r="C10" s="6">
        <v>-3239</v>
      </c>
      <c r="D10" s="4">
        <v>-134</v>
      </c>
      <c r="E10" s="6">
        <v>-3353</v>
      </c>
    </row>
    <row r="11" spans="1:5" ht="30" x14ac:dyDescent="0.25">
      <c r="A11" s="2" t="s">
        <v>460</v>
      </c>
      <c r="B11" s="4" t="s">
        <v>4</v>
      </c>
      <c r="C11" s="8">
        <v>738</v>
      </c>
      <c r="D11" s="4" t="s">
        <v>4</v>
      </c>
      <c r="E11" s="8">
        <v>134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1</v>
      </c>
      <c r="B1" s="7" t="s">
        <v>86</v>
      </c>
      <c r="C1" s="7"/>
      <c r="D1" s="7" t="s">
        <v>1</v>
      </c>
      <c r="E1" s="7"/>
    </row>
    <row r="2" spans="1:5" ht="30" x14ac:dyDescent="0.25">
      <c r="A2" s="1" t="s">
        <v>29</v>
      </c>
      <c r="B2" s="1" t="s">
        <v>2</v>
      </c>
      <c r="C2" s="1" t="s">
        <v>87</v>
      </c>
      <c r="D2" s="1" t="s">
        <v>2</v>
      </c>
      <c r="E2" s="1" t="s">
        <v>87</v>
      </c>
    </row>
    <row r="3" spans="1:5" x14ac:dyDescent="0.25">
      <c r="A3" s="3" t="s">
        <v>462</v>
      </c>
      <c r="B3" s="4" t="s">
        <v>4</v>
      </c>
      <c r="C3" s="4" t="s">
        <v>4</v>
      </c>
      <c r="D3" s="4" t="s">
        <v>4</v>
      </c>
      <c r="E3" s="4" t="s">
        <v>4</v>
      </c>
    </row>
    <row r="4" spans="1:5" x14ac:dyDescent="0.25">
      <c r="A4" s="2" t="s">
        <v>355</v>
      </c>
      <c r="B4" s="6">
        <v>27086</v>
      </c>
      <c r="C4" s="6">
        <v>28398</v>
      </c>
      <c r="D4" s="6">
        <v>27287</v>
      </c>
      <c r="E4" s="6">
        <v>28307</v>
      </c>
    </row>
    <row r="5" spans="1:5" x14ac:dyDescent="0.25">
      <c r="A5" s="2" t="s">
        <v>463</v>
      </c>
      <c r="B5" s="4">
        <v>98</v>
      </c>
      <c r="C5" s="4">
        <v>138</v>
      </c>
      <c r="D5" s="4">
        <v>115</v>
      </c>
      <c r="E5" s="4">
        <v>142</v>
      </c>
    </row>
    <row r="6" spans="1:5" x14ac:dyDescent="0.25">
      <c r="A6" s="2" t="s">
        <v>356</v>
      </c>
      <c r="B6" s="6">
        <v>27184</v>
      </c>
      <c r="C6" s="6">
        <v>28536</v>
      </c>
      <c r="D6" s="6">
        <v>27402</v>
      </c>
      <c r="E6" s="6">
        <v>2844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4</v>
      </c>
      <c r="B1" s="7" t="s">
        <v>86</v>
      </c>
      <c r="C1" s="7"/>
      <c r="D1" s="7" t="s">
        <v>1</v>
      </c>
      <c r="E1" s="7"/>
    </row>
    <row r="2" spans="1:5" ht="30" x14ac:dyDescent="0.25">
      <c r="A2" s="1" t="s">
        <v>29</v>
      </c>
      <c r="B2" s="1" t="s">
        <v>2</v>
      </c>
      <c r="C2" s="1" t="s">
        <v>87</v>
      </c>
      <c r="D2" s="1" t="s">
        <v>2</v>
      </c>
      <c r="E2" s="1" t="s">
        <v>87</v>
      </c>
    </row>
    <row r="3" spans="1:5" x14ac:dyDescent="0.25">
      <c r="A3" s="3" t="s">
        <v>465</v>
      </c>
      <c r="B3" s="4" t="s">
        <v>4</v>
      </c>
      <c r="C3" s="4" t="s">
        <v>4</v>
      </c>
      <c r="D3" s="4" t="s">
        <v>4</v>
      </c>
      <c r="E3" s="4" t="s">
        <v>4</v>
      </c>
    </row>
    <row r="4" spans="1:5" x14ac:dyDescent="0.25">
      <c r="A4" s="2" t="s">
        <v>466</v>
      </c>
      <c r="B4" s="8">
        <v>1948</v>
      </c>
      <c r="C4" s="8">
        <v>1957</v>
      </c>
      <c r="D4" s="8">
        <v>3578</v>
      </c>
      <c r="E4" s="8">
        <v>3376</v>
      </c>
    </row>
    <row r="5" spans="1:5" x14ac:dyDescent="0.25">
      <c r="A5" s="2" t="s">
        <v>467</v>
      </c>
      <c r="B5" s="6">
        <v>5724</v>
      </c>
      <c r="C5" s="6">
        <v>7410</v>
      </c>
      <c r="D5" s="6">
        <v>81725</v>
      </c>
      <c r="E5" s="6">
        <v>10884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6.7109375" customWidth="1"/>
    <col min="3" max="3" width="4.5703125" customWidth="1"/>
    <col min="4" max="4" width="16.7109375" customWidth="1"/>
    <col min="5" max="5" width="4.5703125" customWidth="1"/>
    <col min="6" max="6" width="16.7109375" customWidth="1"/>
    <col min="7" max="7" width="4.5703125" customWidth="1"/>
    <col min="8" max="8" width="16.7109375" customWidth="1"/>
    <col min="9" max="9" width="4.5703125" customWidth="1"/>
  </cols>
  <sheetData>
    <row r="1" spans="1:9" ht="15" customHeight="1" x14ac:dyDescent="0.25">
      <c r="A1" s="1" t="s">
        <v>468</v>
      </c>
      <c r="B1" s="7" t="s">
        <v>86</v>
      </c>
      <c r="C1" s="7"/>
      <c r="D1" s="7"/>
      <c r="E1" s="7"/>
      <c r="F1" s="7" t="s">
        <v>1</v>
      </c>
      <c r="G1" s="7"/>
      <c r="H1" s="7"/>
      <c r="I1" s="7"/>
    </row>
    <row r="2" spans="1:9" ht="30" x14ac:dyDescent="0.25">
      <c r="A2" s="1" t="s">
        <v>29</v>
      </c>
      <c r="B2" s="7" t="s">
        <v>2</v>
      </c>
      <c r="C2" s="7"/>
      <c r="D2" s="7" t="s">
        <v>87</v>
      </c>
      <c r="E2" s="7"/>
      <c r="F2" s="7" t="s">
        <v>2</v>
      </c>
      <c r="G2" s="7"/>
      <c r="H2" s="7" t="s">
        <v>87</v>
      </c>
      <c r="I2" s="7"/>
    </row>
    <row r="3" spans="1:9" ht="30" x14ac:dyDescent="0.25">
      <c r="A3" s="3" t="s">
        <v>469</v>
      </c>
      <c r="B3" s="4" t="s">
        <v>4</v>
      </c>
      <c r="C3" s="4"/>
      <c r="D3" s="4" t="s">
        <v>4</v>
      </c>
      <c r="E3" s="4"/>
      <c r="F3" s="4" t="s">
        <v>4</v>
      </c>
      <c r="G3" s="4"/>
      <c r="H3" s="4" t="s">
        <v>4</v>
      </c>
      <c r="I3" s="4"/>
    </row>
    <row r="4" spans="1:9" x14ac:dyDescent="0.25">
      <c r="A4" s="2" t="s">
        <v>89</v>
      </c>
      <c r="B4" s="8">
        <v>332600</v>
      </c>
      <c r="C4" s="4"/>
      <c r="D4" s="8">
        <v>329555</v>
      </c>
      <c r="E4" s="4"/>
      <c r="F4" s="8">
        <v>662049</v>
      </c>
      <c r="G4" s="4"/>
      <c r="H4" s="8">
        <v>652996</v>
      </c>
      <c r="I4" s="4"/>
    </row>
    <row r="5" spans="1:9" x14ac:dyDescent="0.25">
      <c r="A5" s="2" t="s">
        <v>470</v>
      </c>
      <c r="B5" s="6">
        <v>8895</v>
      </c>
      <c r="C5" s="4"/>
      <c r="D5" s="6">
        <v>23473</v>
      </c>
      <c r="E5" s="4"/>
      <c r="F5" s="6">
        <v>20894</v>
      </c>
      <c r="G5" s="4"/>
      <c r="H5" s="6">
        <v>48601</v>
      </c>
      <c r="I5" s="4"/>
    </row>
    <row r="6" spans="1:9" ht="30" x14ac:dyDescent="0.25">
      <c r="A6" s="2" t="s">
        <v>471</v>
      </c>
      <c r="B6" s="4" t="s">
        <v>4</v>
      </c>
      <c r="C6" s="4"/>
      <c r="D6" s="4" t="s">
        <v>4</v>
      </c>
      <c r="E6" s="4"/>
      <c r="F6" s="4" t="s">
        <v>4</v>
      </c>
      <c r="G6" s="4"/>
      <c r="H6" s="4" t="s">
        <v>4</v>
      </c>
      <c r="I6" s="4"/>
    </row>
    <row r="7" spans="1:9" ht="30" x14ac:dyDescent="0.25">
      <c r="A7" s="3" t="s">
        <v>469</v>
      </c>
      <c r="B7" s="4" t="s">
        <v>4</v>
      </c>
      <c r="C7" s="4"/>
      <c r="D7" s="4" t="s">
        <v>4</v>
      </c>
      <c r="E7" s="4"/>
      <c r="F7" s="4" t="s">
        <v>4</v>
      </c>
      <c r="G7" s="4"/>
      <c r="H7" s="4" t="s">
        <v>4</v>
      </c>
      <c r="I7" s="4"/>
    </row>
    <row r="8" spans="1:9" x14ac:dyDescent="0.25">
      <c r="A8" s="2" t="s">
        <v>472</v>
      </c>
      <c r="B8" s="6">
        <v>-3624</v>
      </c>
      <c r="C8" s="4"/>
      <c r="D8" s="4" t="s">
        <v>4</v>
      </c>
      <c r="E8" s="4"/>
      <c r="F8" s="6">
        <v>-7363</v>
      </c>
      <c r="G8" s="4"/>
      <c r="H8" s="4" t="s">
        <v>4</v>
      </c>
      <c r="I8" s="4"/>
    </row>
    <row r="9" spans="1:9" x14ac:dyDescent="0.25">
      <c r="A9" s="2" t="s">
        <v>473</v>
      </c>
      <c r="B9" s="4" t="s">
        <v>4</v>
      </c>
      <c r="C9" s="4"/>
      <c r="D9" s="4" t="s">
        <v>4</v>
      </c>
      <c r="E9" s="4"/>
      <c r="F9" s="4" t="s">
        <v>4</v>
      </c>
      <c r="G9" s="4"/>
      <c r="H9" s="4" t="s">
        <v>4</v>
      </c>
      <c r="I9" s="4"/>
    </row>
    <row r="10" spans="1:9" ht="30" x14ac:dyDescent="0.25">
      <c r="A10" s="3" t="s">
        <v>469</v>
      </c>
      <c r="B10" s="4" t="s">
        <v>4</v>
      </c>
      <c r="C10" s="4"/>
      <c r="D10" s="4" t="s">
        <v>4</v>
      </c>
      <c r="E10" s="4"/>
      <c r="F10" s="4" t="s">
        <v>4</v>
      </c>
      <c r="G10" s="4"/>
      <c r="H10" s="4" t="s">
        <v>4</v>
      </c>
      <c r="I10" s="4"/>
    </row>
    <row r="11" spans="1:9" x14ac:dyDescent="0.25">
      <c r="A11" s="2" t="s">
        <v>474</v>
      </c>
      <c r="B11" s="6">
        <v>240500</v>
      </c>
      <c r="C11" s="4"/>
      <c r="D11" s="6">
        <v>246302</v>
      </c>
      <c r="E11" s="4"/>
      <c r="F11" s="6">
        <v>485051</v>
      </c>
      <c r="G11" s="4"/>
      <c r="H11" s="6">
        <v>494268</v>
      </c>
      <c r="I11" s="4"/>
    </row>
    <row r="12" spans="1:9" x14ac:dyDescent="0.25">
      <c r="A12" s="2" t="s">
        <v>470</v>
      </c>
      <c r="B12" s="6">
        <v>11912</v>
      </c>
      <c r="C12" s="4"/>
      <c r="D12" s="6">
        <v>19174</v>
      </c>
      <c r="E12" s="4"/>
      <c r="F12" s="6">
        <v>18394</v>
      </c>
      <c r="G12" s="4"/>
      <c r="H12" s="6">
        <v>36452</v>
      </c>
      <c r="I12" s="4"/>
    </row>
    <row r="13" spans="1:9" x14ac:dyDescent="0.25">
      <c r="A13" s="2" t="s">
        <v>475</v>
      </c>
      <c r="B13" s="4" t="s">
        <v>4</v>
      </c>
      <c r="C13" s="4"/>
      <c r="D13" s="4" t="s">
        <v>4</v>
      </c>
      <c r="E13" s="4"/>
      <c r="F13" s="4" t="s">
        <v>4</v>
      </c>
      <c r="G13" s="4"/>
      <c r="H13" s="4" t="s">
        <v>4</v>
      </c>
      <c r="I13" s="4"/>
    </row>
    <row r="14" spans="1:9" ht="30" x14ac:dyDescent="0.25">
      <c r="A14" s="3" t="s">
        <v>469</v>
      </c>
      <c r="B14" s="4" t="s">
        <v>4</v>
      </c>
      <c r="C14" s="4"/>
      <c r="D14" s="4" t="s">
        <v>4</v>
      </c>
      <c r="E14" s="4"/>
      <c r="F14" s="4" t="s">
        <v>4</v>
      </c>
      <c r="G14" s="4"/>
      <c r="H14" s="4" t="s">
        <v>4</v>
      </c>
      <c r="I14" s="4"/>
    </row>
    <row r="15" spans="1:9" x14ac:dyDescent="0.25">
      <c r="A15" s="2" t="s">
        <v>474</v>
      </c>
      <c r="B15" s="6">
        <v>95857</v>
      </c>
      <c r="C15" s="4"/>
      <c r="D15" s="6">
        <v>91142</v>
      </c>
      <c r="E15" s="4"/>
      <c r="F15" s="6">
        <v>184038</v>
      </c>
      <c r="G15" s="4"/>
      <c r="H15" s="6">
        <v>173814</v>
      </c>
      <c r="I15" s="4"/>
    </row>
    <row r="16" spans="1:9" ht="17.25" x14ac:dyDescent="0.25">
      <c r="A16" s="2" t="s">
        <v>472</v>
      </c>
      <c r="B16" s="6">
        <v>-3757</v>
      </c>
      <c r="C16" s="9" t="s">
        <v>33</v>
      </c>
      <c r="D16" s="6">
        <v>-7889</v>
      </c>
      <c r="E16" s="9" t="s">
        <v>33</v>
      </c>
      <c r="F16" s="6">
        <v>-7040</v>
      </c>
      <c r="G16" s="9" t="s">
        <v>476</v>
      </c>
      <c r="H16" s="6">
        <v>-15086</v>
      </c>
      <c r="I16" s="9" t="s">
        <v>476</v>
      </c>
    </row>
    <row r="17" spans="1:9" x14ac:dyDescent="0.25">
      <c r="A17" s="2" t="s">
        <v>89</v>
      </c>
      <c r="B17" s="6">
        <v>92100</v>
      </c>
      <c r="C17" s="4"/>
      <c r="D17" s="6">
        <v>83253</v>
      </c>
      <c r="E17" s="4"/>
      <c r="F17" s="6">
        <v>176998</v>
      </c>
      <c r="G17" s="4"/>
      <c r="H17" s="6">
        <v>158728</v>
      </c>
      <c r="I17" s="4"/>
    </row>
    <row r="18" spans="1:9" x14ac:dyDescent="0.25">
      <c r="A18" s="2" t="s">
        <v>470</v>
      </c>
      <c r="B18" s="8">
        <v>-3017</v>
      </c>
      <c r="C18" s="4"/>
      <c r="D18" s="8">
        <v>4299</v>
      </c>
      <c r="E18" s="4"/>
      <c r="F18" s="8">
        <v>2500</v>
      </c>
      <c r="G18" s="4"/>
      <c r="H18" s="8">
        <v>12149</v>
      </c>
      <c r="I18" s="4"/>
    </row>
    <row r="19" spans="1:9" x14ac:dyDescent="0.25">
      <c r="A19" s="10"/>
      <c r="B19" s="10"/>
      <c r="C19" s="10"/>
      <c r="D19" s="10"/>
      <c r="E19" s="10"/>
      <c r="F19" s="10"/>
      <c r="G19" s="10"/>
      <c r="H19" s="10"/>
      <c r="I19" s="10"/>
    </row>
    <row r="20" spans="1:9" ht="15" customHeight="1" x14ac:dyDescent="0.25">
      <c r="A20" s="2" t="s">
        <v>33</v>
      </c>
      <c r="B20" s="11" t="s">
        <v>477</v>
      </c>
      <c r="C20" s="11"/>
      <c r="D20" s="11"/>
      <c r="E20" s="11"/>
      <c r="F20" s="11"/>
      <c r="G20" s="11"/>
      <c r="H20" s="11"/>
      <c r="I20" s="11"/>
    </row>
    <row r="21" spans="1:9" ht="15" customHeight="1" x14ac:dyDescent="0.25">
      <c r="A21" s="2" t="s">
        <v>476</v>
      </c>
      <c r="B21" s="11" t="s">
        <v>478</v>
      </c>
      <c r="C21" s="11"/>
      <c r="D21" s="11"/>
      <c r="E21" s="11"/>
      <c r="F21" s="11"/>
      <c r="G21" s="11"/>
      <c r="H21" s="11"/>
      <c r="I21" s="11"/>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140625" bestFit="1" customWidth="1"/>
  </cols>
  <sheetData>
    <row r="1" spans="1:4" ht="15" customHeight="1" x14ac:dyDescent="0.25">
      <c r="A1" s="1" t="s">
        <v>78</v>
      </c>
      <c r="B1" s="7" t="s">
        <v>2</v>
      </c>
      <c r="C1" s="7"/>
      <c r="D1" s="1" t="s">
        <v>30</v>
      </c>
    </row>
    <row r="2" spans="1:4" x14ac:dyDescent="0.25">
      <c r="A2" s="3" t="s">
        <v>79</v>
      </c>
      <c r="B2" s="4" t="s">
        <v>4</v>
      </c>
      <c r="C2" s="4"/>
      <c r="D2" s="4" t="s">
        <v>4</v>
      </c>
    </row>
    <row r="3" spans="1:4" ht="17.25" x14ac:dyDescent="0.25">
      <c r="A3" s="2" t="s">
        <v>80</v>
      </c>
      <c r="B3" s="12">
        <v>0.01</v>
      </c>
      <c r="C3" s="9" t="s">
        <v>33</v>
      </c>
      <c r="D3" s="12">
        <v>0.01</v>
      </c>
    </row>
    <row r="4" spans="1:4" ht="17.25" x14ac:dyDescent="0.25">
      <c r="A4" s="2" t="s">
        <v>81</v>
      </c>
      <c r="B4" s="6">
        <v>100000000</v>
      </c>
      <c r="C4" s="9" t="s">
        <v>33</v>
      </c>
      <c r="D4" s="6">
        <v>100000000</v>
      </c>
    </row>
    <row r="5" spans="1:4" ht="17.25" x14ac:dyDescent="0.25">
      <c r="A5" s="2" t="s">
        <v>82</v>
      </c>
      <c r="B5" s="6">
        <v>42638118</v>
      </c>
      <c r="C5" s="9" t="s">
        <v>33</v>
      </c>
      <c r="D5" s="6">
        <v>42638118</v>
      </c>
    </row>
    <row r="6" spans="1:4" ht="17.25" x14ac:dyDescent="0.25">
      <c r="A6" s="2" t="s">
        <v>83</v>
      </c>
      <c r="B6" s="6">
        <v>16166258</v>
      </c>
      <c r="C6" s="9" t="s">
        <v>33</v>
      </c>
      <c r="D6" s="6">
        <v>15220014</v>
      </c>
    </row>
    <row r="7" spans="1:4" x14ac:dyDescent="0.25">
      <c r="A7" s="10"/>
      <c r="B7" s="10"/>
      <c r="C7" s="10"/>
      <c r="D7" s="10"/>
    </row>
    <row r="8" spans="1:4" ht="15" customHeight="1" x14ac:dyDescent="0.25">
      <c r="A8" s="2" t="s">
        <v>33</v>
      </c>
      <c r="B8" s="11" t="s">
        <v>77</v>
      </c>
      <c r="C8" s="11"/>
      <c r="D8" s="11"/>
    </row>
  </sheetData>
  <mergeCells count="3">
    <mergeCell ref="B1:C1"/>
    <mergeCell ref="A7:D7"/>
    <mergeCell ref="B8:D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9</v>
      </c>
      <c r="B1" s="7" t="s">
        <v>86</v>
      </c>
      <c r="C1" s="7"/>
      <c r="D1" s="7" t="s">
        <v>1</v>
      </c>
      <c r="E1" s="7"/>
    </row>
    <row r="2" spans="1:5" x14ac:dyDescent="0.25">
      <c r="A2" s="7"/>
      <c r="B2" s="1" t="s">
        <v>2</v>
      </c>
      <c r="C2" s="1" t="s">
        <v>87</v>
      </c>
      <c r="D2" s="1" t="s">
        <v>2</v>
      </c>
      <c r="E2" s="1" t="s">
        <v>87</v>
      </c>
    </row>
    <row r="3" spans="1:5" x14ac:dyDescent="0.25">
      <c r="A3" s="3" t="s">
        <v>480</v>
      </c>
      <c r="B3" s="4" t="s">
        <v>4</v>
      </c>
      <c r="C3" s="4" t="s">
        <v>4</v>
      </c>
      <c r="D3" s="4" t="s">
        <v>4</v>
      </c>
      <c r="E3" s="4" t="s">
        <v>4</v>
      </c>
    </row>
    <row r="4" spans="1:5" ht="30" x14ac:dyDescent="0.25">
      <c r="A4" s="2" t="s">
        <v>481</v>
      </c>
      <c r="B4" s="80">
        <v>0.28599999999999998</v>
      </c>
      <c r="C4" s="80">
        <v>0.33900000000000002</v>
      </c>
      <c r="D4" s="80">
        <v>0.3</v>
      </c>
      <c r="E4" s="80">
        <v>0.339000000000000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30" x14ac:dyDescent="0.25">
      <c r="A1" s="1" t="s">
        <v>482</v>
      </c>
      <c r="B1" s="1" t="s">
        <v>1</v>
      </c>
      <c r="C1" s="1"/>
      <c r="D1" s="1"/>
    </row>
    <row r="2" spans="1:4" ht="30" x14ac:dyDescent="0.25">
      <c r="A2" s="1" t="s">
        <v>29</v>
      </c>
      <c r="B2" s="1" t="s">
        <v>2</v>
      </c>
      <c r="C2" s="1" t="s">
        <v>30</v>
      </c>
      <c r="D2" s="1" t="s">
        <v>483</v>
      </c>
    </row>
    <row r="3" spans="1:4" x14ac:dyDescent="0.25">
      <c r="A3" s="3" t="s">
        <v>484</v>
      </c>
      <c r="B3" s="4" t="s">
        <v>4</v>
      </c>
      <c r="C3" s="4" t="s">
        <v>4</v>
      </c>
      <c r="D3" s="4" t="s">
        <v>4</v>
      </c>
    </row>
    <row r="4" spans="1:4" ht="30" x14ac:dyDescent="0.25">
      <c r="A4" s="2" t="s">
        <v>485</v>
      </c>
      <c r="B4" s="8">
        <v>450000</v>
      </c>
      <c r="C4" s="4" t="s">
        <v>4</v>
      </c>
      <c r="D4" s="8">
        <v>300000</v>
      </c>
    </row>
    <row r="5" spans="1:4" ht="30" x14ac:dyDescent="0.25">
      <c r="A5" s="2" t="s">
        <v>486</v>
      </c>
      <c r="B5" s="6">
        <v>318227</v>
      </c>
      <c r="C5" s="4" t="s">
        <v>4</v>
      </c>
      <c r="D5" s="4" t="s">
        <v>4</v>
      </c>
    </row>
    <row r="6" spans="1:4" x14ac:dyDescent="0.25">
      <c r="A6" s="2" t="s">
        <v>487</v>
      </c>
      <c r="B6" s="6">
        <v>13799</v>
      </c>
      <c r="C6" s="6">
        <v>16249</v>
      </c>
      <c r="D6" s="4" t="s">
        <v>4</v>
      </c>
    </row>
    <row r="7" spans="1:4" x14ac:dyDescent="0.25">
      <c r="A7" s="2" t="s">
        <v>488</v>
      </c>
      <c r="B7" s="4" t="s">
        <v>489</v>
      </c>
      <c r="C7" s="4" t="s">
        <v>4</v>
      </c>
      <c r="D7" s="4" t="s">
        <v>4</v>
      </c>
    </row>
    <row r="8" spans="1:4" ht="45" x14ac:dyDescent="0.25">
      <c r="A8" s="2" t="s">
        <v>490</v>
      </c>
      <c r="B8" s="80">
        <v>1.5E-3</v>
      </c>
      <c r="C8" s="4" t="s">
        <v>4</v>
      </c>
      <c r="D8" s="4" t="s">
        <v>4</v>
      </c>
    </row>
    <row r="9" spans="1:4" ht="45" x14ac:dyDescent="0.25">
      <c r="A9" s="2" t="s">
        <v>491</v>
      </c>
      <c r="B9" s="80">
        <v>2.8E-3</v>
      </c>
      <c r="C9" s="4" t="s">
        <v>4</v>
      </c>
      <c r="D9" s="4" t="s">
        <v>4</v>
      </c>
    </row>
    <row r="10" spans="1:4" ht="30" x14ac:dyDescent="0.25">
      <c r="A10" s="2" t="s">
        <v>492</v>
      </c>
      <c r="B10" s="6">
        <v>1000</v>
      </c>
      <c r="C10" s="4" t="s">
        <v>4</v>
      </c>
      <c r="D10" s="4" t="s">
        <v>4</v>
      </c>
    </row>
    <row r="11" spans="1:4" x14ac:dyDescent="0.25">
      <c r="A11" s="2" t="s">
        <v>493</v>
      </c>
      <c r="B11" s="6">
        <v>1000</v>
      </c>
      <c r="C11" s="4" t="s">
        <v>4</v>
      </c>
      <c r="D11" s="4" t="s">
        <v>4</v>
      </c>
    </row>
    <row r="12" spans="1:4" x14ac:dyDescent="0.25">
      <c r="A12" s="3" t="s">
        <v>494</v>
      </c>
      <c r="B12" s="4" t="s">
        <v>4</v>
      </c>
      <c r="C12" s="4" t="s">
        <v>4</v>
      </c>
      <c r="D12" s="4" t="s">
        <v>4</v>
      </c>
    </row>
    <row r="13" spans="1:4" x14ac:dyDescent="0.25">
      <c r="A13" s="2" t="s">
        <v>495</v>
      </c>
      <c r="B13" s="4" t="s">
        <v>496</v>
      </c>
      <c r="C13" s="4" t="s">
        <v>4</v>
      </c>
      <c r="D13" s="4" t="s">
        <v>4</v>
      </c>
    </row>
    <row r="14" spans="1:4" x14ac:dyDescent="0.25">
      <c r="A14" s="2" t="s">
        <v>497</v>
      </c>
      <c r="B14" s="80">
        <v>1.4999999999999999E-2</v>
      </c>
      <c r="C14" s="4" t="s">
        <v>4</v>
      </c>
      <c r="D14" s="4" t="s">
        <v>4</v>
      </c>
    </row>
    <row r="15" spans="1:4" x14ac:dyDescent="0.25">
      <c r="A15" s="2" t="s">
        <v>498</v>
      </c>
      <c r="B15" s="4" t="s">
        <v>4</v>
      </c>
      <c r="C15" s="8">
        <v>150000</v>
      </c>
      <c r="D15" s="4" t="s">
        <v>4</v>
      </c>
    </row>
    <row r="16" spans="1:4" x14ac:dyDescent="0.25">
      <c r="A16" s="2" t="s">
        <v>499</v>
      </c>
      <c r="B16" s="4" t="s">
        <v>4</v>
      </c>
      <c r="C16" s="4" t="s">
        <v>4</v>
      </c>
      <c r="D16" s="4" t="s">
        <v>4</v>
      </c>
    </row>
    <row r="17" spans="1:4" x14ac:dyDescent="0.25">
      <c r="A17" s="3" t="s">
        <v>494</v>
      </c>
      <c r="B17" s="4" t="s">
        <v>4</v>
      </c>
      <c r="C17" s="4" t="s">
        <v>4</v>
      </c>
      <c r="D17" s="4" t="s">
        <v>4</v>
      </c>
    </row>
    <row r="18" spans="1:4" ht="30" x14ac:dyDescent="0.25">
      <c r="A18" s="2" t="s">
        <v>500</v>
      </c>
      <c r="B18" s="80">
        <v>5.0000000000000001E-3</v>
      </c>
      <c r="C18" s="4" t="s">
        <v>4</v>
      </c>
      <c r="D18" s="4" t="s">
        <v>4</v>
      </c>
    </row>
    <row r="19" spans="1:4" x14ac:dyDescent="0.25">
      <c r="A19" s="2" t="s">
        <v>501</v>
      </c>
      <c r="B19" s="4" t="s">
        <v>4</v>
      </c>
      <c r="C19" s="4" t="s">
        <v>4</v>
      </c>
      <c r="D19" s="4" t="s">
        <v>4</v>
      </c>
    </row>
    <row r="20" spans="1:4" x14ac:dyDescent="0.25">
      <c r="A20" s="3" t="s">
        <v>494</v>
      </c>
      <c r="B20" s="4" t="s">
        <v>4</v>
      </c>
      <c r="C20" s="4" t="s">
        <v>4</v>
      </c>
      <c r="D20" s="4" t="s">
        <v>4</v>
      </c>
    </row>
    <row r="21" spans="1:4" ht="30" x14ac:dyDescent="0.25">
      <c r="A21" s="2" t="s">
        <v>500</v>
      </c>
      <c r="B21" s="80">
        <v>0.01</v>
      </c>
      <c r="C21" s="4" t="s">
        <v>4</v>
      </c>
      <c r="D21" s="4" t="s">
        <v>4</v>
      </c>
    </row>
    <row r="22" spans="1:4" x14ac:dyDescent="0.25">
      <c r="A22" s="2" t="s">
        <v>502</v>
      </c>
      <c r="B22" s="4" t="s">
        <v>4</v>
      </c>
      <c r="C22" s="4" t="s">
        <v>4</v>
      </c>
      <c r="D22" s="4" t="s">
        <v>4</v>
      </c>
    </row>
    <row r="23" spans="1:4" x14ac:dyDescent="0.25">
      <c r="A23" s="3" t="s">
        <v>494</v>
      </c>
      <c r="B23" s="4" t="s">
        <v>4</v>
      </c>
      <c r="C23" s="4" t="s">
        <v>4</v>
      </c>
      <c r="D23" s="4" t="s">
        <v>4</v>
      </c>
    </row>
    <row r="24" spans="1:4" x14ac:dyDescent="0.25">
      <c r="A24" s="2" t="s">
        <v>503</v>
      </c>
      <c r="B24" s="80">
        <v>7.4999999999999997E-3</v>
      </c>
      <c r="C24" s="4" t="s">
        <v>4</v>
      </c>
      <c r="D24" s="4" t="s">
        <v>4</v>
      </c>
    </row>
    <row r="25" spans="1:4" x14ac:dyDescent="0.25">
      <c r="A25" s="2" t="s">
        <v>504</v>
      </c>
      <c r="B25" s="4" t="s">
        <v>4</v>
      </c>
      <c r="C25" s="4" t="s">
        <v>4</v>
      </c>
      <c r="D25" s="4" t="s">
        <v>4</v>
      </c>
    </row>
    <row r="26" spans="1:4" x14ac:dyDescent="0.25">
      <c r="A26" s="3" t="s">
        <v>494</v>
      </c>
      <c r="B26" s="4" t="s">
        <v>4</v>
      </c>
      <c r="C26" s="4" t="s">
        <v>4</v>
      </c>
      <c r="D26" s="4" t="s">
        <v>4</v>
      </c>
    </row>
    <row r="27" spans="1:4" x14ac:dyDescent="0.25">
      <c r="A27" s="2" t="s">
        <v>505</v>
      </c>
      <c r="B27" s="80">
        <v>0.02</v>
      </c>
      <c r="C27" s="4" t="s">
        <v>4</v>
      </c>
      <c r="D27" s="4" t="s">
        <v>4</v>
      </c>
    </row>
    <row r="28" spans="1:4" ht="30" x14ac:dyDescent="0.25">
      <c r="A28" s="2" t="s">
        <v>506</v>
      </c>
      <c r="B28" s="4" t="s">
        <v>4</v>
      </c>
      <c r="C28" s="4" t="s">
        <v>4</v>
      </c>
      <c r="D28" s="4" t="s">
        <v>4</v>
      </c>
    </row>
    <row r="29" spans="1:4" x14ac:dyDescent="0.25">
      <c r="A29" s="3" t="s">
        <v>494</v>
      </c>
      <c r="B29" s="4" t="s">
        <v>4</v>
      </c>
      <c r="C29" s="4" t="s">
        <v>4</v>
      </c>
      <c r="D29" s="4" t="s">
        <v>4</v>
      </c>
    </row>
    <row r="30" spans="1:4" ht="30" x14ac:dyDescent="0.25">
      <c r="A30" s="2" t="s">
        <v>500</v>
      </c>
      <c r="B30" s="80">
        <v>0</v>
      </c>
      <c r="C30" s="4" t="s">
        <v>4</v>
      </c>
      <c r="D30" s="4" t="s">
        <v>4</v>
      </c>
    </row>
    <row r="31" spans="1:4" ht="30" x14ac:dyDescent="0.25">
      <c r="A31" s="2" t="s">
        <v>507</v>
      </c>
      <c r="B31" s="4" t="s">
        <v>4</v>
      </c>
      <c r="C31" s="4" t="s">
        <v>4</v>
      </c>
      <c r="D31" s="4" t="s">
        <v>4</v>
      </c>
    </row>
    <row r="32" spans="1:4" x14ac:dyDescent="0.25">
      <c r="A32" s="3" t="s">
        <v>494</v>
      </c>
      <c r="B32" s="4" t="s">
        <v>4</v>
      </c>
      <c r="C32" s="4" t="s">
        <v>4</v>
      </c>
      <c r="D32" s="4" t="s">
        <v>4</v>
      </c>
    </row>
    <row r="33" spans="1:4" ht="30" x14ac:dyDescent="0.25">
      <c r="A33" s="2" t="s">
        <v>500</v>
      </c>
      <c r="B33" s="80">
        <v>0.01</v>
      </c>
      <c r="C33" s="4" t="s">
        <v>4</v>
      </c>
      <c r="D33"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8</v>
      </c>
      <c r="B1" s="7" t="s">
        <v>86</v>
      </c>
      <c r="C1" s="7"/>
      <c r="D1" s="7" t="s">
        <v>1</v>
      </c>
      <c r="E1" s="7"/>
    </row>
    <row r="2" spans="1:5" ht="30" x14ac:dyDescent="0.25">
      <c r="A2" s="1" t="s">
        <v>29</v>
      </c>
      <c r="B2" s="1" t="s">
        <v>2</v>
      </c>
      <c r="C2" s="1" t="s">
        <v>87</v>
      </c>
      <c r="D2" s="1" t="s">
        <v>2</v>
      </c>
      <c r="E2" s="1" t="s">
        <v>87</v>
      </c>
    </row>
    <row r="3" spans="1:5" ht="30" x14ac:dyDescent="0.25">
      <c r="A3" s="3" t="s">
        <v>509</v>
      </c>
      <c r="B3" s="4" t="s">
        <v>4</v>
      </c>
      <c r="C3" s="4" t="s">
        <v>4</v>
      </c>
      <c r="D3" s="4" t="s">
        <v>4</v>
      </c>
      <c r="E3" s="4" t="s">
        <v>4</v>
      </c>
    </row>
    <row r="4" spans="1:5" x14ac:dyDescent="0.25">
      <c r="A4" s="2" t="s">
        <v>510</v>
      </c>
      <c r="B4" s="8">
        <v>2114</v>
      </c>
      <c r="C4" s="8">
        <v>3198</v>
      </c>
      <c r="D4" s="8">
        <v>2527</v>
      </c>
      <c r="E4" s="8">
        <v>4742</v>
      </c>
    </row>
    <row r="5" spans="1:5" x14ac:dyDescent="0.25">
      <c r="A5" s="2" t="s">
        <v>511</v>
      </c>
      <c r="B5" s="4">
        <v>-453</v>
      </c>
      <c r="C5" s="4" t="s">
        <v>4</v>
      </c>
      <c r="D5" s="4" t="s">
        <v>4</v>
      </c>
      <c r="E5" s="4" t="s">
        <v>4</v>
      </c>
    </row>
    <row r="6" spans="1:5" x14ac:dyDescent="0.25">
      <c r="A6" s="3" t="s">
        <v>512</v>
      </c>
      <c r="B6" s="4" t="s">
        <v>4</v>
      </c>
      <c r="C6" s="4" t="s">
        <v>4</v>
      </c>
      <c r="D6" s="4" t="s">
        <v>4</v>
      </c>
      <c r="E6" s="4" t="s">
        <v>4</v>
      </c>
    </row>
    <row r="7" spans="1:5" x14ac:dyDescent="0.25">
      <c r="A7" s="2" t="s">
        <v>513</v>
      </c>
      <c r="B7" s="4" t="s">
        <v>4</v>
      </c>
      <c r="C7" s="4" t="s">
        <v>4</v>
      </c>
      <c r="D7" s="6">
        <v>3820</v>
      </c>
      <c r="E7" s="4">
        <v>0</v>
      </c>
    </row>
    <row r="8" spans="1:5" ht="30" x14ac:dyDescent="0.25">
      <c r="A8" s="2" t="s">
        <v>514</v>
      </c>
      <c r="B8" s="4" t="s">
        <v>4</v>
      </c>
      <c r="C8" s="4" t="s">
        <v>4</v>
      </c>
      <c r="D8" s="6">
        <v>3082</v>
      </c>
      <c r="E8" s="6">
        <v>4742</v>
      </c>
    </row>
    <row r="9" spans="1:5" x14ac:dyDescent="0.25">
      <c r="A9" s="2" t="s">
        <v>229</v>
      </c>
      <c r="B9" s="4" t="s">
        <v>4</v>
      </c>
      <c r="C9" s="4" t="s">
        <v>4</v>
      </c>
      <c r="D9" s="4">
        <v>-131</v>
      </c>
      <c r="E9" s="4" t="s">
        <v>4</v>
      </c>
    </row>
    <row r="10" spans="1:5" x14ac:dyDescent="0.25">
      <c r="A10" s="2" t="s">
        <v>515</v>
      </c>
      <c r="B10" s="4" t="s">
        <v>4</v>
      </c>
      <c r="C10" s="4" t="s">
        <v>4</v>
      </c>
      <c r="D10" s="6">
        <v>-3401</v>
      </c>
      <c r="E10" s="6">
        <v>-3205</v>
      </c>
    </row>
    <row r="11" spans="1:5" x14ac:dyDescent="0.25">
      <c r="A11" s="2" t="s">
        <v>513</v>
      </c>
      <c r="B11" s="6">
        <v>3370</v>
      </c>
      <c r="C11" s="6">
        <v>1537</v>
      </c>
      <c r="D11" s="6">
        <v>3370</v>
      </c>
      <c r="E11" s="6">
        <v>1537</v>
      </c>
    </row>
    <row r="12" spans="1:5" x14ac:dyDescent="0.25">
      <c r="A12" s="2" t="s">
        <v>475</v>
      </c>
      <c r="B12" s="4" t="s">
        <v>4</v>
      </c>
      <c r="C12" s="4" t="s">
        <v>4</v>
      </c>
      <c r="D12" s="4" t="s">
        <v>4</v>
      </c>
      <c r="E12" s="4" t="s">
        <v>4</v>
      </c>
    </row>
    <row r="13" spans="1:5" x14ac:dyDescent="0.25">
      <c r="A13" s="3" t="s">
        <v>512</v>
      </c>
      <c r="B13" s="4" t="s">
        <v>4</v>
      </c>
      <c r="C13" s="4" t="s">
        <v>4</v>
      </c>
      <c r="D13" s="4" t="s">
        <v>4</v>
      </c>
      <c r="E13" s="4" t="s">
        <v>4</v>
      </c>
    </row>
    <row r="14" spans="1:5" x14ac:dyDescent="0.25">
      <c r="A14" s="2" t="s">
        <v>513</v>
      </c>
      <c r="B14" s="4" t="s">
        <v>4</v>
      </c>
      <c r="C14" s="4" t="s">
        <v>4</v>
      </c>
      <c r="D14" s="6">
        <v>2560</v>
      </c>
      <c r="E14" s="4">
        <v>0</v>
      </c>
    </row>
    <row r="15" spans="1:5" ht="30" x14ac:dyDescent="0.25">
      <c r="A15" s="2" t="s">
        <v>514</v>
      </c>
      <c r="B15" s="4" t="s">
        <v>4</v>
      </c>
      <c r="C15" s="4" t="s">
        <v>4</v>
      </c>
      <c r="D15" s="6">
        <v>1737</v>
      </c>
      <c r="E15" s="6">
        <v>3945</v>
      </c>
    </row>
    <row r="16" spans="1:5" x14ac:dyDescent="0.25">
      <c r="A16" s="2" t="s">
        <v>229</v>
      </c>
      <c r="B16" s="4" t="s">
        <v>4</v>
      </c>
      <c r="C16" s="4" t="s">
        <v>4</v>
      </c>
      <c r="D16" s="4">
        <v>0</v>
      </c>
      <c r="E16" s="4" t="s">
        <v>4</v>
      </c>
    </row>
    <row r="17" spans="1:5" x14ac:dyDescent="0.25">
      <c r="A17" s="2" t="s">
        <v>515</v>
      </c>
      <c r="B17" s="4" t="s">
        <v>4</v>
      </c>
      <c r="C17" s="4" t="s">
        <v>4</v>
      </c>
      <c r="D17" s="6">
        <v>-1366</v>
      </c>
      <c r="E17" s="6">
        <v>-2408</v>
      </c>
    </row>
    <row r="18" spans="1:5" x14ac:dyDescent="0.25">
      <c r="A18" s="2" t="s">
        <v>513</v>
      </c>
      <c r="B18" s="6">
        <v>2931</v>
      </c>
      <c r="C18" s="6">
        <v>1537</v>
      </c>
      <c r="D18" s="6">
        <v>2931</v>
      </c>
      <c r="E18" s="6">
        <v>1537</v>
      </c>
    </row>
    <row r="19" spans="1:5" x14ac:dyDescent="0.25">
      <c r="A19" s="2" t="s">
        <v>516</v>
      </c>
      <c r="B19" s="4" t="s">
        <v>4</v>
      </c>
      <c r="C19" s="4" t="s">
        <v>4</v>
      </c>
      <c r="D19" s="4">
        <v>485</v>
      </c>
      <c r="E19" s="4">
        <v>172</v>
      </c>
    </row>
    <row r="20" spans="1:5" x14ac:dyDescent="0.25">
      <c r="A20" s="2" t="s">
        <v>517</v>
      </c>
      <c r="B20" s="4" t="s">
        <v>4</v>
      </c>
      <c r="C20" s="4" t="s">
        <v>4</v>
      </c>
      <c r="D20" s="4" t="s">
        <v>4</v>
      </c>
      <c r="E20" s="4">
        <v>172</v>
      </c>
    </row>
    <row r="21" spans="1:5" x14ac:dyDescent="0.25">
      <c r="A21" s="2" t="s">
        <v>473</v>
      </c>
      <c r="B21" s="4" t="s">
        <v>4</v>
      </c>
      <c r="C21" s="4" t="s">
        <v>4</v>
      </c>
      <c r="D21" s="4" t="s">
        <v>4</v>
      </c>
      <c r="E21" s="4" t="s">
        <v>4</v>
      </c>
    </row>
    <row r="22" spans="1:5" x14ac:dyDescent="0.25">
      <c r="A22" s="3" t="s">
        <v>512</v>
      </c>
      <c r="B22" s="4" t="s">
        <v>4</v>
      </c>
      <c r="C22" s="4" t="s">
        <v>4</v>
      </c>
      <c r="D22" s="4" t="s">
        <v>4</v>
      </c>
      <c r="E22" s="4" t="s">
        <v>4</v>
      </c>
    </row>
    <row r="23" spans="1:5" x14ac:dyDescent="0.25">
      <c r="A23" s="2" t="s">
        <v>513</v>
      </c>
      <c r="B23" s="4" t="s">
        <v>4</v>
      </c>
      <c r="C23" s="4" t="s">
        <v>4</v>
      </c>
      <c r="D23" s="6">
        <v>1260</v>
      </c>
      <c r="E23" s="4">
        <v>0</v>
      </c>
    </row>
    <row r="24" spans="1:5" ht="30" x14ac:dyDescent="0.25">
      <c r="A24" s="2" t="s">
        <v>514</v>
      </c>
      <c r="B24" s="4" t="s">
        <v>4</v>
      </c>
      <c r="C24" s="4" t="s">
        <v>4</v>
      </c>
      <c r="D24" s="6">
        <v>1345</v>
      </c>
      <c r="E24" s="4">
        <v>797</v>
      </c>
    </row>
    <row r="25" spans="1:5" x14ac:dyDescent="0.25">
      <c r="A25" s="2" t="s">
        <v>229</v>
      </c>
      <c r="B25" s="4" t="s">
        <v>4</v>
      </c>
      <c r="C25" s="4" t="s">
        <v>4</v>
      </c>
      <c r="D25" s="4">
        <v>-131</v>
      </c>
      <c r="E25" s="4" t="s">
        <v>4</v>
      </c>
    </row>
    <row r="26" spans="1:5" x14ac:dyDescent="0.25">
      <c r="A26" s="2" t="s">
        <v>515</v>
      </c>
      <c r="B26" s="4" t="s">
        <v>4</v>
      </c>
      <c r="C26" s="4" t="s">
        <v>4</v>
      </c>
      <c r="D26" s="6">
        <v>-2035</v>
      </c>
      <c r="E26" s="4">
        <v>-797</v>
      </c>
    </row>
    <row r="27" spans="1:5" x14ac:dyDescent="0.25">
      <c r="A27" s="2" t="s">
        <v>513</v>
      </c>
      <c r="B27" s="4">
        <v>439</v>
      </c>
      <c r="C27" s="4">
        <v>0</v>
      </c>
      <c r="D27" s="4">
        <v>439</v>
      </c>
      <c r="E27" s="4">
        <v>0</v>
      </c>
    </row>
    <row r="28" spans="1:5" x14ac:dyDescent="0.25">
      <c r="A28" s="2" t="s">
        <v>516</v>
      </c>
      <c r="B28" s="4" t="s">
        <v>4</v>
      </c>
      <c r="C28" s="4" t="s">
        <v>4</v>
      </c>
      <c r="D28" s="4">
        <v>515</v>
      </c>
      <c r="E28" s="4" t="s">
        <v>4</v>
      </c>
    </row>
    <row r="29" spans="1:5" x14ac:dyDescent="0.25">
      <c r="A29" s="2" t="s">
        <v>517</v>
      </c>
      <c r="B29" s="4" t="s">
        <v>4</v>
      </c>
      <c r="C29" s="4" t="s">
        <v>4</v>
      </c>
      <c r="D29" s="4">
        <v>515</v>
      </c>
      <c r="E29" s="4" t="s">
        <v>4</v>
      </c>
    </row>
    <row r="30" spans="1:5" x14ac:dyDescent="0.25">
      <c r="A30" s="2" t="s">
        <v>518</v>
      </c>
      <c r="B30" s="4" t="s">
        <v>4</v>
      </c>
      <c r="C30" s="4" t="s">
        <v>4</v>
      </c>
      <c r="D30" s="4" t="s">
        <v>4</v>
      </c>
      <c r="E30" s="4" t="s">
        <v>4</v>
      </c>
    </row>
    <row r="31" spans="1:5" ht="30" x14ac:dyDescent="0.25">
      <c r="A31" s="3" t="s">
        <v>509</v>
      </c>
      <c r="B31" s="4" t="s">
        <v>4</v>
      </c>
      <c r="C31" s="4" t="s">
        <v>4</v>
      </c>
      <c r="D31" s="4" t="s">
        <v>4</v>
      </c>
      <c r="E31" s="4" t="s">
        <v>4</v>
      </c>
    </row>
    <row r="32" spans="1:5" x14ac:dyDescent="0.25">
      <c r="A32" s="2" t="s">
        <v>510</v>
      </c>
      <c r="B32" s="4" t="s">
        <v>4</v>
      </c>
      <c r="C32" s="4" t="s">
        <v>4</v>
      </c>
      <c r="D32" s="8">
        <v>339</v>
      </c>
      <c r="E32"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x14ac:dyDescent="0.25">
      <c r="A1" s="1" t="s">
        <v>519</v>
      </c>
      <c r="B1" s="7" t="s">
        <v>2</v>
      </c>
      <c r="C1" s="7"/>
      <c r="D1" s="7" t="s">
        <v>30</v>
      </c>
      <c r="E1" s="7"/>
    </row>
    <row r="2" spans="1:5" ht="30" x14ac:dyDescent="0.25">
      <c r="A2" s="1" t="s">
        <v>29</v>
      </c>
      <c r="B2" s="7"/>
      <c r="C2" s="7"/>
      <c r="D2" s="7"/>
      <c r="E2" s="7"/>
    </row>
    <row r="3" spans="1:5" ht="45" x14ac:dyDescent="0.25">
      <c r="A3" s="3" t="s">
        <v>520</v>
      </c>
      <c r="B3" s="4" t="s">
        <v>4</v>
      </c>
      <c r="C3" s="4"/>
      <c r="D3" s="4" t="s">
        <v>4</v>
      </c>
      <c r="E3" s="4"/>
    </row>
    <row r="4" spans="1:5" ht="30" x14ac:dyDescent="0.25">
      <c r="A4" s="2" t="s">
        <v>521</v>
      </c>
      <c r="B4" s="8">
        <v>4934</v>
      </c>
      <c r="C4" s="9" t="s">
        <v>33</v>
      </c>
      <c r="D4" s="8">
        <v>9010</v>
      </c>
      <c r="E4" s="9" t="s">
        <v>33</v>
      </c>
    </row>
    <row r="5" spans="1:5" ht="17.25" x14ac:dyDescent="0.25">
      <c r="A5" s="2" t="s">
        <v>522</v>
      </c>
      <c r="B5" s="4">
        <v>18</v>
      </c>
      <c r="C5" s="9" t="s">
        <v>476</v>
      </c>
      <c r="D5" s="4">
        <v>18</v>
      </c>
      <c r="E5" s="9" t="s">
        <v>476</v>
      </c>
    </row>
    <row r="6" spans="1:5" ht="17.25" x14ac:dyDescent="0.25">
      <c r="A6" s="2" t="s">
        <v>523</v>
      </c>
      <c r="B6" s="6">
        <v>15187</v>
      </c>
      <c r="C6" s="9" t="s">
        <v>524</v>
      </c>
      <c r="D6" s="6">
        <v>13815</v>
      </c>
      <c r="E6" s="9" t="s">
        <v>524</v>
      </c>
    </row>
    <row r="7" spans="1:5" ht="17.25" x14ac:dyDescent="0.25">
      <c r="A7" s="2" t="s">
        <v>525</v>
      </c>
      <c r="B7" s="6">
        <v>30500</v>
      </c>
      <c r="C7" s="9" t="s">
        <v>526</v>
      </c>
      <c r="D7" s="6">
        <v>29723</v>
      </c>
      <c r="E7" s="9" t="s">
        <v>526</v>
      </c>
    </row>
    <row r="8" spans="1:5" x14ac:dyDescent="0.25">
      <c r="A8" s="2" t="s">
        <v>527</v>
      </c>
      <c r="B8" s="6">
        <v>50639</v>
      </c>
      <c r="C8" s="4"/>
      <c r="D8" s="6">
        <v>52566</v>
      </c>
      <c r="E8" s="4"/>
    </row>
    <row r="9" spans="1:5" ht="17.25" x14ac:dyDescent="0.25">
      <c r="A9" s="2" t="s">
        <v>528</v>
      </c>
      <c r="B9" s="4">
        <v>826</v>
      </c>
      <c r="C9" s="9" t="s">
        <v>529</v>
      </c>
      <c r="D9" s="4">
        <v>816</v>
      </c>
      <c r="E9" s="9" t="s">
        <v>529</v>
      </c>
    </row>
    <row r="10" spans="1:5" ht="30" x14ac:dyDescent="0.25">
      <c r="A10" s="2" t="s">
        <v>530</v>
      </c>
      <c r="B10" s="80">
        <v>7.0000000000000007E-2</v>
      </c>
      <c r="C10" s="4"/>
      <c r="D10" s="4" t="s">
        <v>4</v>
      </c>
      <c r="E10" s="4"/>
    </row>
    <row r="11" spans="1:5" x14ac:dyDescent="0.25">
      <c r="A11" s="2" t="s">
        <v>531</v>
      </c>
      <c r="B11" s="4" t="s">
        <v>4</v>
      </c>
      <c r="C11" s="4"/>
      <c r="D11" s="4" t="s">
        <v>4</v>
      </c>
      <c r="E11" s="4"/>
    </row>
    <row r="12" spans="1:5" ht="45" x14ac:dyDescent="0.25">
      <c r="A12" s="3" t="s">
        <v>520</v>
      </c>
      <c r="B12" s="4" t="s">
        <v>4</v>
      </c>
      <c r="C12" s="4"/>
      <c r="D12" s="4" t="s">
        <v>4</v>
      </c>
      <c r="E12" s="4"/>
    </row>
    <row r="13" spans="1:5" ht="30" x14ac:dyDescent="0.25">
      <c r="A13" s="2" t="s">
        <v>521</v>
      </c>
      <c r="B13" s="6">
        <v>4934</v>
      </c>
      <c r="C13" s="9" t="s">
        <v>33</v>
      </c>
      <c r="D13" s="6">
        <v>9010</v>
      </c>
      <c r="E13" s="9" t="s">
        <v>33</v>
      </c>
    </row>
    <row r="14" spans="1:5" ht="17.25" x14ac:dyDescent="0.25">
      <c r="A14" s="2" t="s">
        <v>523</v>
      </c>
      <c r="B14" s="4">
        <v>0</v>
      </c>
      <c r="C14" s="9" t="s">
        <v>524</v>
      </c>
      <c r="D14" s="4">
        <v>0</v>
      </c>
      <c r="E14" s="9" t="s">
        <v>524</v>
      </c>
    </row>
    <row r="15" spans="1:5" ht="17.25" x14ac:dyDescent="0.25">
      <c r="A15" s="2" t="s">
        <v>525</v>
      </c>
      <c r="B15" s="4">
        <v>0</v>
      </c>
      <c r="C15" s="9" t="s">
        <v>526</v>
      </c>
      <c r="D15" s="4">
        <v>0</v>
      </c>
      <c r="E15" s="9" t="s">
        <v>526</v>
      </c>
    </row>
    <row r="16" spans="1:5" x14ac:dyDescent="0.25">
      <c r="A16" s="2" t="s">
        <v>527</v>
      </c>
      <c r="B16" s="6">
        <v>4934</v>
      </c>
      <c r="C16" s="4"/>
      <c r="D16" s="6">
        <v>9010</v>
      </c>
      <c r="E16" s="4"/>
    </row>
    <row r="17" spans="1:5" ht="17.25" x14ac:dyDescent="0.25">
      <c r="A17" s="2" t="s">
        <v>528</v>
      </c>
      <c r="B17" s="4">
        <v>0</v>
      </c>
      <c r="C17" s="9" t="s">
        <v>529</v>
      </c>
      <c r="D17" s="4">
        <v>0</v>
      </c>
      <c r="E17" s="9" t="s">
        <v>529</v>
      </c>
    </row>
    <row r="18" spans="1:5" x14ac:dyDescent="0.25">
      <c r="A18" s="2" t="s">
        <v>532</v>
      </c>
      <c r="B18" s="4" t="s">
        <v>4</v>
      </c>
      <c r="C18" s="4"/>
      <c r="D18" s="4" t="s">
        <v>4</v>
      </c>
      <c r="E18" s="4"/>
    </row>
    <row r="19" spans="1:5" ht="45" x14ac:dyDescent="0.25">
      <c r="A19" s="3" t="s">
        <v>520</v>
      </c>
      <c r="B19" s="4" t="s">
        <v>4</v>
      </c>
      <c r="C19" s="4"/>
      <c r="D19" s="4" t="s">
        <v>4</v>
      </c>
      <c r="E19" s="4"/>
    </row>
    <row r="20" spans="1:5" ht="30" x14ac:dyDescent="0.25">
      <c r="A20" s="2" t="s">
        <v>521</v>
      </c>
      <c r="B20" s="4">
        <v>0</v>
      </c>
      <c r="C20" s="9" t="s">
        <v>33</v>
      </c>
      <c r="D20" s="4">
        <v>0</v>
      </c>
      <c r="E20" s="9" t="s">
        <v>33</v>
      </c>
    </row>
    <row r="21" spans="1:5" ht="17.25" x14ac:dyDescent="0.25">
      <c r="A21" s="2" t="s">
        <v>522</v>
      </c>
      <c r="B21" s="4">
        <v>18</v>
      </c>
      <c r="C21" s="9" t="s">
        <v>476</v>
      </c>
      <c r="D21" s="4">
        <v>18</v>
      </c>
      <c r="E21" s="9" t="s">
        <v>476</v>
      </c>
    </row>
    <row r="22" spans="1:5" ht="17.25" x14ac:dyDescent="0.25">
      <c r="A22" s="2" t="s">
        <v>523</v>
      </c>
      <c r="B22" s="4">
        <v>234</v>
      </c>
      <c r="C22" s="9" t="s">
        <v>524</v>
      </c>
      <c r="D22" s="4">
        <v>245</v>
      </c>
      <c r="E22" s="9" t="s">
        <v>524</v>
      </c>
    </row>
    <row r="23" spans="1:5" ht="17.25" x14ac:dyDescent="0.25">
      <c r="A23" s="2" t="s">
        <v>525</v>
      </c>
      <c r="B23" s="4">
        <v>0</v>
      </c>
      <c r="C23" s="9" t="s">
        <v>526</v>
      </c>
      <c r="D23" s="4">
        <v>0</v>
      </c>
      <c r="E23" s="9" t="s">
        <v>526</v>
      </c>
    </row>
    <row r="24" spans="1:5" x14ac:dyDescent="0.25">
      <c r="A24" s="2" t="s">
        <v>527</v>
      </c>
      <c r="B24" s="4">
        <v>252</v>
      </c>
      <c r="C24" s="4"/>
      <c r="D24" s="4">
        <v>263</v>
      </c>
      <c r="E24" s="4"/>
    </row>
    <row r="25" spans="1:5" ht="17.25" x14ac:dyDescent="0.25">
      <c r="A25" s="2" t="s">
        <v>528</v>
      </c>
      <c r="B25" s="4">
        <v>826</v>
      </c>
      <c r="C25" s="9" t="s">
        <v>529</v>
      </c>
      <c r="D25" s="4">
        <v>816</v>
      </c>
      <c r="E25" s="9" t="s">
        <v>529</v>
      </c>
    </row>
    <row r="26" spans="1:5" ht="30" x14ac:dyDescent="0.25">
      <c r="A26" s="2" t="s">
        <v>530</v>
      </c>
      <c r="B26" s="80">
        <v>7.0000000000000007E-2</v>
      </c>
      <c r="C26" s="4"/>
      <c r="D26" s="4" t="s">
        <v>4</v>
      </c>
      <c r="E26" s="4"/>
    </row>
    <row r="27" spans="1:5" x14ac:dyDescent="0.25">
      <c r="A27" s="2" t="s">
        <v>533</v>
      </c>
      <c r="B27" s="4" t="s">
        <v>4</v>
      </c>
      <c r="C27" s="4"/>
      <c r="D27" s="4" t="s">
        <v>4</v>
      </c>
      <c r="E27" s="4"/>
    </row>
    <row r="28" spans="1:5" ht="45" x14ac:dyDescent="0.25">
      <c r="A28" s="3" t="s">
        <v>520</v>
      </c>
      <c r="B28" s="4" t="s">
        <v>4</v>
      </c>
      <c r="C28" s="4"/>
      <c r="D28" s="4" t="s">
        <v>4</v>
      </c>
      <c r="E28" s="4"/>
    </row>
    <row r="29" spans="1:5" ht="30" x14ac:dyDescent="0.25">
      <c r="A29" s="2" t="s">
        <v>521</v>
      </c>
      <c r="B29" s="4">
        <v>0</v>
      </c>
      <c r="C29" s="9" t="s">
        <v>33</v>
      </c>
      <c r="D29" s="4">
        <v>0</v>
      </c>
      <c r="E29" s="9" t="s">
        <v>33</v>
      </c>
    </row>
    <row r="30" spans="1:5" ht="17.25" x14ac:dyDescent="0.25">
      <c r="A30" s="2" t="s">
        <v>523</v>
      </c>
      <c r="B30" s="6">
        <v>14953</v>
      </c>
      <c r="C30" s="9" t="s">
        <v>524</v>
      </c>
      <c r="D30" s="6">
        <v>13570</v>
      </c>
      <c r="E30" s="9" t="s">
        <v>524</v>
      </c>
    </row>
    <row r="31" spans="1:5" ht="17.25" x14ac:dyDescent="0.25">
      <c r="A31" s="2" t="s">
        <v>525</v>
      </c>
      <c r="B31" s="6">
        <v>30500</v>
      </c>
      <c r="C31" s="9" t="s">
        <v>526</v>
      </c>
      <c r="D31" s="6">
        <v>29723</v>
      </c>
      <c r="E31" s="9" t="s">
        <v>526</v>
      </c>
    </row>
    <row r="32" spans="1:5" x14ac:dyDescent="0.25">
      <c r="A32" s="2" t="s">
        <v>527</v>
      </c>
      <c r="B32" s="6">
        <v>45453</v>
      </c>
      <c r="C32" s="4"/>
      <c r="D32" s="6">
        <v>43293</v>
      </c>
      <c r="E32" s="4"/>
    </row>
    <row r="33" spans="1:5" ht="17.25" x14ac:dyDescent="0.25">
      <c r="A33" s="2" t="s">
        <v>528</v>
      </c>
      <c r="B33" s="8">
        <v>0</v>
      </c>
      <c r="C33" s="9" t="s">
        <v>529</v>
      </c>
      <c r="D33" s="8">
        <v>0</v>
      </c>
      <c r="E33" s="9" t="s">
        <v>529</v>
      </c>
    </row>
    <row r="34" spans="1:5" x14ac:dyDescent="0.25">
      <c r="A34" s="10"/>
      <c r="B34" s="10"/>
      <c r="C34" s="10"/>
      <c r="D34" s="10"/>
      <c r="E34" s="10"/>
    </row>
    <row r="35" spans="1:5" ht="30" customHeight="1" x14ac:dyDescent="0.25">
      <c r="A35" s="2" t="s">
        <v>33</v>
      </c>
      <c r="B35" s="11" t="s">
        <v>534</v>
      </c>
      <c r="C35" s="11"/>
      <c r="D35" s="11"/>
      <c r="E35" s="11"/>
    </row>
    <row r="36" spans="1:5" ht="30" customHeight="1" x14ac:dyDescent="0.25">
      <c r="A36" s="2" t="s">
        <v>476</v>
      </c>
      <c r="B36" s="11" t="s">
        <v>253</v>
      </c>
      <c r="C36" s="11"/>
      <c r="D36" s="11"/>
      <c r="E36" s="11"/>
    </row>
    <row r="37" spans="1:5" ht="45" customHeight="1" x14ac:dyDescent="0.25">
      <c r="A37" s="2" t="s">
        <v>524</v>
      </c>
      <c r="B37" s="11" t="s">
        <v>535</v>
      </c>
      <c r="C37" s="11"/>
      <c r="D37" s="11"/>
      <c r="E37" s="11"/>
    </row>
    <row r="38" spans="1:5" ht="30" customHeight="1" x14ac:dyDescent="0.25">
      <c r="A38" s="2" t="s">
        <v>526</v>
      </c>
      <c r="B38" s="11" t="s">
        <v>536</v>
      </c>
      <c r="C38" s="11"/>
      <c r="D38" s="11"/>
      <c r="E38" s="11"/>
    </row>
    <row r="39" spans="1:5" ht="30" customHeight="1" x14ac:dyDescent="0.25">
      <c r="A39" s="2" t="s">
        <v>529</v>
      </c>
      <c r="B39" s="11" t="s">
        <v>537</v>
      </c>
      <c r="C39" s="11"/>
      <c r="D39" s="11"/>
      <c r="E39" s="11"/>
    </row>
  </sheetData>
  <mergeCells count="8">
    <mergeCell ref="B38:E38"/>
    <mergeCell ref="B39:E39"/>
    <mergeCell ref="B1:C2"/>
    <mergeCell ref="D1:E2"/>
    <mergeCell ref="A34:E34"/>
    <mergeCell ref="B35:E35"/>
    <mergeCell ref="B36:E36"/>
    <mergeCell ref="B37:E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28515625" customWidth="1"/>
    <col min="3" max="3" width="8.85546875" customWidth="1"/>
    <col min="4" max="5" width="36.42578125" bestFit="1" customWidth="1"/>
    <col min="6" max="6" width="28.140625" customWidth="1"/>
    <col min="7" max="7" width="9.140625" customWidth="1"/>
    <col min="8" max="8" width="28.42578125" customWidth="1"/>
    <col min="9" max="9" width="8.85546875" customWidth="1"/>
  </cols>
  <sheetData>
    <row r="1" spans="1:9" ht="15" customHeight="1" x14ac:dyDescent="0.25">
      <c r="A1" s="1" t="s">
        <v>538</v>
      </c>
      <c r="B1" s="7" t="s">
        <v>1</v>
      </c>
      <c r="C1" s="7"/>
      <c r="D1" s="1"/>
      <c r="E1" s="1"/>
      <c r="F1" s="7" t="s">
        <v>1</v>
      </c>
      <c r="G1" s="7"/>
      <c r="H1" s="7" t="s">
        <v>539</v>
      </c>
      <c r="I1" s="7"/>
    </row>
    <row r="2" spans="1:9" ht="30" x14ac:dyDescent="0.25">
      <c r="A2" s="1" t="s">
        <v>29</v>
      </c>
      <c r="B2" s="7" t="s">
        <v>2</v>
      </c>
      <c r="C2" s="7"/>
      <c r="D2" s="1" t="s">
        <v>30</v>
      </c>
      <c r="E2" s="1" t="s">
        <v>483</v>
      </c>
      <c r="F2" s="7" t="s">
        <v>2</v>
      </c>
      <c r="G2" s="7"/>
      <c r="H2" s="7" t="s">
        <v>30</v>
      </c>
      <c r="I2" s="7"/>
    </row>
    <row r="3" spans="1:9" ht="15" customHeight="1" x14ac:dyDescent="0.25">
      <c r="A3" s="1"/>
      <c r="B3" s="7" t="s">
        <v>540</v>
      </c>
      <c r="C3" s="7"/>
      <c r="D3" s="1" t="s">
        <v>540</v>
      </c>
      <c r="E3" s="1" t="s">
        <v>540</v>
      </c>
      <c r="F3" s="7" t="s">
        <v>541</v>
      </c>
      <c r="G3" s="7"/>
      <c r="H3" s="7" t="s">
        <v>541</v>
      </c>
      <c r="I3" s="7"/>
    </row>
    <row r="4" spans="1:9" ht="45" x14ac:dyDescent="0.25">
      <c r="A4" s="3" t="s">
        <v>542</v>
      </c>
      <c r="B4" s="4" t="s">
        <v>4</v>
      </c>
      <c r="C4" s="4"/>
      <c r="D4" s="4" t="s">
        <v>4</v>
      </c>
      <c r="E4" s="4" t="s">
        <v>4</v>
      </c>
      <c r="F4" s="4" t="s">
        <v>4</v>
      </c>
      <c r="G4" s="4"/>
      <c r="H4" s="4" t="s">
        <v>4</v>
      </c>
      <c r="I4" s="4"/>
    </row>
    <row r="5" spans="1:9" ht="30" x14ac:dyDescent="0.25">
      <c r="A5" s="2" t="s">
        <v>543</v>
      </c>
      <c r="B5" s="8">
        <v>13570</v>
      </c>
      <c r="C5" s="4"/>
      <c r="D5" s="4" t="s">
        <v>4</v>
      </c>
      <c r="E5" s="8">
        <v>0</v>
      </c>
      <c r="F5" s="8">
        <v>29723</v>
      </c>
      <c r="G5" s="4"/>
      <c r="H5" s="8">
        <v>28132</v>
      </c>
      <c r="I5" s="4"/>
    </row>
    <row r="6" spans="1:9" x14ac:dyDescent="0.25">
      <c r="A6" s="2" t="s">
        <v>544</v>
      </c>
      <c r="B6" s="4" t="s">
        <v>4</v>
      </c>
      <c r="C6" s="4"/>
      <c r="D6" s="4" t="s">
        <v>4</v>
      </c>
      <c r="E6" s="4" t="s">
        <v>4</v>
      </c>
      <c r="F6" s="6">
        <v>1070</v>
      </c>
      <c r="G6" s="4"/>
      <c r="H6" s="6">
        <v>2722</v>
      </c>
      <c r="I6" s="4"/>
    </row>
    <row r="7" spans="1:9" ht="17.25" x14ac:dyDescent="0.25">
      <c r="A7" s="2" t="s">
        <v>545</v>
      </c>
      <c r="B7" s="6">
        <v>1081</v>
      </c>
      <c r="C7" s="9" t="s">
        <v>33</v>
      </c>
      <c r="D7" s="4" t="s">
        <v>4</v>
      </c>
      <c r="E7" s="4" t="s">
        <v>4</v>
      </c>
      <c r="F7" s="4" t="s">
        <v>4</v>
      </c>
      <c r="G7" s="4"/>
      <c r="H7" s="4" t="s">
        <v>4</v>
      </c>
      <c r="I7" s="4"/>
    </row>
    <row r="8" spans="1:9" ht="17.25" x14ac:dyDescent="0.25">
      <c r="A8" s="2" t="s">
        <v>546</v>
      </c>
      <c r="B8" s="4">
        <v>0</v>
      </c>
      <c r="C8" s="9" t="s">
        <v>33</v>
      </c>
      <c r="D8" s="4" t="s">
        <v>4</v>
      </c>
      <c r="E8" s="4" t="s">
        <v>4</v>
      </c>
      <c r="F8" s="4" t="s">
        <v>4</v>
      </c>
      <c r="G8" s="4"/>
      <c r="H8" s="4" t="s">
        <v>4</v>
      </c>
      <c r="I8" s="4"/>
    </row>
    <row r="9" spans="1:9" x14ac:dyDescent="0.25">
      <c r="A9" s="2" t="s">
        <v>547</v>
      </c>
      <c r="B9" s="4" t="s">
        <v>4</v>
      </c>
      <c r="C9" s="4"/>
      <c r="D9" s="6">
        <v>13570</v>
      </c>
      <c r="E9" s="4" t="s">
        <v>4</v>
      </c>
      <c r="F9" s="4" t="s">
        <v>4</v>
      </c>
      <c r="G9" s="4"/>
      <c r="H9" s="4" t="s">
        <v>4</v>
      </c>
      <c r="I9" s="4"/>
    </row>
    <row r="10" spans="1:9" ht="17.25" x14ac:dyDescent="0.25">
      <c r="A10" s="2" t="s">
        <v>548</v>
      </c>
      <c r="B10" s="4">
        <v>302</v>
      </c>
      <c r="C10" s="9" t="s">
        <v>33</v>
      </c>
      <c r="D10" s="4" t="s">
        <v>4</v>
      </c>
      <c r="E10" s="4" t="s">
        <v>4</v>
      </c>
      <c r="F10" s="4">
        <v>777</v>
      </c>
      <c r="G10" s="9" t="s">
        <v>33</v>
      </c>
      <c r="H10" s="6">
        <v>1694</v>
      </c>
      <c r="I10" s="9" t="s">
        <v>33</v>
      </c>
    </row>
    <row r="11" spans="1:9" x14ac:dyDescent="0.25">
      <c r="A11" s="2" t="s">
        <v>549</v>
      </c>
      <c r="B11" s="4" t="s">
        <v>4</v>
      </c>
      <c r="C11" s="4"/>
      <c r="D11" s="4" t="s">
        <v>4</v>
      </c>
      <c r="E11" s="4" t="s">
        <v>4</v>
      </c>
      <c r="F11" s="6">
        <v>-1070</v>
      </c>
      <c r="G11" s="4"/>
      <c r="H11" s="6">
        <v>-2825</v>
      </c>
      <c r="I11" s="4"/>
    </row>
    <row r="12" spans="1:9" x14ac:dyDescent="0.25">
      <c r="A12" s="2" t="s">
        <v>550</v>
      </c>
      <c r="B12" s="8">
        <v>14953</v>
      </c>
      <c r="C12" s="4"/>
      <c r="D12" s="4" t="s">
        <v>4</v>
      </c>
      <c r="E12" s="8">
        <v>0</v>
      </c>
      <c r="F12" s="8">
        <v>30500</v>
      </c>
      <c r="G12" s="4"/>
      <c r="H12" s="8">
        <v>29723</v>
      </c>
      <c r="I12" s="4"/>
    </row>
    <row r="13" spans="1:9" x14ac:dyDescent="0.25">
      <c r="A13" s="10"/>
      <c r="B13" s="10"/>
      <c r="C13" s="10"/>
      <c r="D13" s="10"/>
      <c r="E13" s="10"/>
      <c r="F13" s="10"/>
      <c r="G13" s="10"/>
      <c r="H13" s="10"/>
      <c r="I13" s="10"/>
    </row>
    <row r="14" spans="1:9" ht="15" customHeight="1" x14ac:dyDescent="0.25">
      <c r="A14" s="2" t="s">
        <v>33</v>
      </c>
      <c r="B14" s="11" t="s">
        <v>551</v>
      </c>
      <c r="C14" s="11"/>
      <c r="D14" s="11"/>
      <c r="E14" s="11"/>
      <c r="F14" s="11"/>
      <c r="G14" s="11"/>
      <c r="H14" s="11"/>
      <c r="I14" s="11"/>
    </row>
  </sheetData>
  <mergeCells count="11">
    <mergeCell ref="A13:I13"/>
    <mergeCell ref="B14:I14"/>
    <mergeCell ref="B1:C1"/>
    <mergeCell ref="F1:G1"/>
    <mergeCell ref="H1:I1"/>
    <mergeCell ref="B2:C2"/>
    <mergeCell ref="B3:C3"/>
    <mergeCell ref="F2:G2"/>
    <mergeCell ref="F3:G3"/>
    <mergeCell ref="H2:I2"/>
    <mergeCell ref="H3: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0.140625" bestFit="1" customWidth="1"/>
    <col min="3" max="3" width="11.42578125" bestFit="1" customWidth="1"/>
    <col min="4" max="5" width="20.140625" bestFit="1" customWidth="1"/>
    <col min="6" max="6" width="12" bestFit="1" customWidth="1"/>
  </cols>
  <sheetData>
    <row r="1" spans="1:6" ht="15" customHeight="1" x14ac:dyDescent="0.25">
      <c r="A1" s="1" t="s">
        <v>552</v>
      </c>
      <c r="B1" s="7" t="s">
        <v>86</v>
      </c>
      <c r="C1" s="7"/>
      <c r="D1" s="7"/>
      <c r="E1" s="7" t="s">
        <v>1</v>
      </c>
      <c r="F1" s="7"/>
    </row>
    <row r="2" spans="1:6" ht="30" x14ac:dyDescent="0.25">
      <c r="A2" s="1" t="s">
        <v>29</v>
      </c>
      <c r="B2" s="1" t="s">
        <v>2</v>
      </c>
      <c r="C2" s="7" t="s">
        <v>554</v>
      </c>
      <c r="D2" s="1" t="s">
        <v>87</v>
      </c>
      <c r="E2" s="1" t="s">
        <v>2</v>
      </c>
      <c r="F2" s="7" t="s">
        <v>87</v>
      </c>
    </row>
    <row r="3" spans="1:6" x14ac:dyDescent="0.25">
      <c r="A3" s="1"/>
      <c r="B3" s="1" t="s">
        <v>553</v>
      </c>
      <c r="C3" s="7"/>
      <c r="D3" s="1" t="s">
        <v>553</v>
      </c>
      <c r="E3" s="1" t="s">
        <v>553</v>
      </c>
      <c r="F3" s="7"/>
    </row>
    <row r="4" spans="1:6" ht="30" x14ac:dyDescent="0.25">
      <c r="A4" s="3" t="s">
        <v>555</v>
      </c>
      <c r="B4" s="4" t="s">
        <v>4</v>
      </c>
      <c r="C4" s="4" t="s">
        <v>4</v>
      </c>
      <c r="D4" s="4" t="s">
        <v>4</v>
      </c>
      <c r="E4" s="4" t="s">
        <v>4</v>
      </c>
      <c r="F4" s="4" t="s">
        <v>4</v>
      </c>
    </row>
    <row r="5" spans="1:6" ht="30" x14ac:dyDescent="0.25">
      <c r="A5" s="2" t="s">
        <v>556</v>
      </c>
      <c r="B5" s="8">
        <v>3771</v>
      </c>
      <c r="C5" s="4" t="s">
        <v>4</v>
      </c>
      <c r="D5" s="8">
        <v>0</v>
      </c>
      <c r="E5" s="8">
        <v>12380</v>
      </c>
      <c r="F5" s="8">
        <v>0</v>
      </c>
    </row>
    <row r="6" spans="1:6" x14ac:dyDescent="0.25">
      <c r="A6" s="2" t="s">
        <v>557</v>
      </c>
      <c r="B6" s="4" t="s">
        <v>4</v>
      </c>
      <c r="C6" s="4" t="s">
        <v>4</v>
      </c>
      <c r="D6" s="4" t="s">
        <v>4</v>
      </c>
      <c r="E6" s="4">
        <v>27</v>
      </c>
      <c r="F6" s="4" t="s">
        <v>4</v>
      </c>
    </row>
    <row r="7" spans="1:6" x14ac:dyDescent="0.25">
      <c r="A7" s="2" t="s">
        <v>558</v>
      </c>
      <c r="B7" s="4" t="s">
        <v>4</v>
      </c>
      <c r="C7" s="4" t="s">
        <v>4</v>
      </c>
      <c r="D7" s="4" t="s">
        <v>4</v>
      </c>
      <c r="E7" s="4" t="s">
        <v>4</v>
      </c>
      <c r="F7" s="4" t="s">
        <v>4</v>
      </c>
    </row>
    <row r="8" spans="1:6" ht="30" x14ac:dyDescent="0.25">
      <c r="A8" s="3" t="s">
        <v>555</v>
      </c>
      <c r="B8" s="4" t="s">
        <v>4</v>
      </c>
      <c r="C8" s="4" t="s">
        <v>4</v>
      </c>
      <c r="D8" s="4" t="s">
        <v>4</v>
      </c>
      <c r="E8" s="4" t="s">
        <v>4</v>
      </c>
      <c r="F8" s="4" t="s">
        <v>4</v>
      </c>
    </row>
    <row r="9" spans="1:6" ht="30" x14ac:dyDescent="0.25">
      <c r="A9" s="2" t="s">
        <v>559</v>
      </c>
      <c r="B9" s="4">
        <v>771</v>
      </c>
      <c r="C9" s="4" t="s">
        <v>4</v>
      </c>
      <c r="D9" s="4">
        <v>0</v>
      </c>
      <c r="E9" s="6">
        <v>9380</v>
      </c>
      <c r="F9" s="4">
        <v>0</v>
      </c>
    </row>
    <row r="10" spans="1:6" ht="30" x14ac:dyDescent="0.25">
      <c r="A10" s="2" t="s">
        <v>556</v>
      </c>
      <c r="B10" s="6">
        <v>1184</v>
      </c>
      <c r="C10" s="6">
        <v>8609</v>
      </c>
      <c r="D10" s="6">
        <v>1227</v>
      </c>
      <c r="E10" s="6">
        <v>2364</v>
      </c>
      <c r="F10" s="6">
        <v>1227</v>
      </c>
    </row>
    <row r="11" spans="1:6" ht="30" x14ac:dyDescent="0.25">
      <c r="A11" s="2" t="s">
        <v>560</v>
      </c>
      <c r="B11" s="4">
        <v>2</v>
      </c>
      <c r="C11" s="4" t="s">
        <v>4</v>
      </c>
      <c r="D11" s="4">
        <v>1</v>
      </c>
      <c r="E11" s="4">
        <v>29</v>
      </c>
      <c r="F11" s="4" t="s">
        <v>4</v>
      </c>
    </row>
    <row r="12" spans="1:6" ht="30" x14ac:dyDescent="0.25">
      <c r="A12" s="2" t="s">
        <v>561</v>
      </c>
      <c r="B12" s="4">
        <v>1</v>
      </c>
      <c r="C12" s="4" t="s">
        <v>4</v>
      </c>
      <c r="D12" s="4" t="s">
        <v>4</v>
      </c>
      <c r="E12" s="4">
        <v>2</v>
      </c>
      <c r="F12" s="4" t="s">
        <v>4</v>
      </c>
    </row>
    <row r="13" spans="1:6" x14ac:dyDescent="0.25">
      <c r="A13" s="2" t="s">
        <v>475</v>
      </c>
      <c r="B13" s="4" t="s">
        <v>4</v>
      </c>
      <c r="C13" s="4" t="s">
        <v>4</v>
      </c>
      <c r="D13" s="4" t="s">
        <v>4</v>
      </c>
      <c r="E13" s="4" t="s">
        <v>4</v>
      </c>
      <c r="F13" s="4" t="s">
        <v>4</v>
      </c>
    </row>
    <row r="14" spans="1:6" ht="30" x14ac:dyDescent="0.25">
      <c r="A14" s="3" t="s">
        <v>555</v>
      </c>
      <c r="B14" s="4" t="s">
        <v>4</v>
      </c>
      <c r="C14" s="4" t="s">
        <v>4</v>
      </c>
      <c r="D14" s="4" t="s">
        <v>4</v>
      </c>
      <c r="E14" s="4" t="s">
        <v>4</v>
      </c>
      <c r="F14" s="4" t="s">
        <v>4</v>
      </c>
    </row>
    <row r="15" spans="1:6" ht="30" x14ac:dyDescent="0.25">
      <c r="A15" s="2" t="s">
        <v>559</v>
      </c>
      <c r="B15" s="8">
        <v>3000</v>
      </c>
      <c r="C15" s="4" t="s">
        <v>4</v>
      </c>
      <c r="D15" s="8">
        <v>0</v>
      </c>
      <c r="E15" s="8">
        <v>3000</v>
      </c>
      <c r="F15" s="8">
        <v>0</v>
      </c>
    </row>
    <row r="16" spans="1:6" ht="30" x14ac:dyDescent="0.25">
      <c r="A16" s="2" t="s">
        <v>560</v>
      </c>
      <c r="B16" s="4">
        <v>1</v>
      </c>
      <c r="C16" s="4" t="s">
        <v>4</v>
      </c>
      <c r="D16" s="4" t="s">
        <v>4</v>
      </c>
      <c r="E16" s="4" t="s">
        <v>4</v>
      </c>
      <c r="F16" s="4" t="s">
        <v>4</v>
      </c>
    </row>
  </sheetData>
  <mergeCells count="4">
    <mergeCell ref="B1:D1"/>
    <mergeCell ref="E1:F1"/>
    <mergeCell ref="C2:C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62</v>
      </c>
      <c r="B1" s="1" t="s">
        <v>86</v>
      </c>
    </row>
    <row r="2" spans="1:2" ht="30" x14ac:dyDescent="0.25">
      <c r="A2" s="1" t="s">
        <v>29</v>
      </c>
      <c r="B2" s="1" t="s">
        <v>554</v>
      </c>
    </row>
    <row r="3" spans="1:2" ht="30" x14ac:dyDescent="0.25">
      <c r="A3" s="3" t="s">
        <v>563</v>
      </c>
      <c r="B3" s="4" t="s">
        <v>4</v>
      </c>
    </row>
    <row r="4" spans="1:2" ht="30" x14ac:dyDescent="0.25">
      <c r="A4" s="2" t="s">
        <v>564</v>
      </c>
      <c r="B4" s="8">
        <v>3450</v>
      </c>
    </row>
    <row r="5" spans="1:2" ht="30" x14ac:dyDescent="0.25">
      <c r="A5" s="2" t="s">
        <v>565</v>
      </c>
      <c r="B5" s="6">
        <v>11969</v>
      </c>
    </row>
    <row r="6" spans="1:2" ht="30" x14ac:dyDescent="0.25">
      <c r="A6" s="2" t="s">
        <v>566</v>
      </c>
      <c r="B6" s="8">
        <v>33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1.42578125" bestFit="1" customWidth="1"/>
  </cols>
  <sheetData>
    <row r="1" spans="1:6" ht="15" customHeight="1" x14ac:dyDescent="0.25">
      <c r="A1" s="1" t="s">
        <v>567</v>
      </c>
      <c r="B1" s="7" t="s">
        <v>86</v>
      </c>
      <c r="C1" s="7"/>
      <c r="D1" s="7" t="s">
        <v>1</v>
      </c>
      <c r="E1" s="7"/>
      <c r="F1" s="1"/>
    </row>
    <row r="2" spans="1:6" ht="30" x14ac:dyDescent="0.25">
      <c r="A2" s="1" t="s">
        <v>29</v>
      </c>
      <c r="B2" s="1" t="s">
        <v>2</v>
      </c>
      <c r="C2" s="1" t="s">
        <v>87</v>
      </c>
      <c r="D2" s="1" t="s">
        <v>2</v>
      </c>
      <c r="E2" s="1" t="s">
        <v>87</v>
      </c>
      <c r="F2" s="1" t="s">
        <v>554</v>
      </c>
    </row>
    <row r="3" spans="1:6" ht="30" x14ac:dyDescent="0.25">
      <c r="A3" s="3" t="s">
        <v>568</v>
      </c>
      <c r="B3" s="4" t="s">
        <v>4</v>
      </c>
      <c r="C3" s="4" t="s">
        <v>4</v>
      </c>
      <c r="D3" s="4" t="s">
        <v>4</v>
      </c>
      <c r="E3" s="4" t="s">
        <v>4</v>
      </c>
      <c r="F3" s="4" t="s">
        <v>4</v>
      </c>
    </row>
    <row r="4" spans="1:6" ht="30" x14ac:dyDescent="0.25">
      <c r="A4" s="2" t="s">
        <v>556</v>
      </c>
      <c r="B4" s="8">
        <v>3771</v>
      </c>
      <c r="C4" s="8">
        <v>0</v>
      </c>
      <c r="D4" s="8">
        <v>12380</v>
      </c>
      <c r="E4" s="8">
        <v>0</v>
      </c>
      <c r="F4" s="4" t="s">
        <v>4</v>
      </c>
    </row>
    <row r="5" spans="1:6" ht="30" x14ac:dyDescent="0.25">
      <c r="A5" s="2" t="s">
        <v>565</v>
      </c>
      <c r="B5" s="4" t="s">
        <v>4</v>
      </c>
      <c r="C5" s="4" t="s">
        <v>4</v>
      </c>
      <c r="D5" s="4" t="s">
        <v>4</v>
      </c>
      <c r="E5" s="4" t="s">
        <v>4</v>
      </c>
      <c r="F5" s="6">
        <v>11969</v>
      </c>
    </row>
    <row r="6" spans="1:6" ht="30" x14ac:dyDescent="0.25">
      <c r="A6" s="2" t="s">
        <v>566</v>
      </c>
      <c r="B6" s="4" t="s">
        <v>4</v>
      </c>
      <c r="C6" s="4" t="s">
        <v>4</v>
      </c>
      <c r="D6" s="4" t="s">
        <v>4</v>
      </c>
      <c r="E6" s="4" t="s">
        <v>4</v>
      </c>
      <c r="F6" s="6">
        <v>3360</v>
      </c>
    </row>
    <row r="7" spans="1:6" ht="30" x14ac:dyDescent="0.25">
      <c r="A7" s="2" t="s">
        <v>530</v>
      </c>
      <c r="B7" s="80">
        <v>7.0000000000000007E-2</v>
      </c>
      <c r="C7" s="4" t="s">
        <v>4</v>
      </c>
      <c r="D7" s="80">
        <v>7.0000000000000007E-2</v>
      </c>
      <c r="E7" s="4" t="s">
        <v>4</v>
      </c>
      <c r="F7" s="4" t="s">
        <v>4</v>
      </c>
    </row>
    <row r="8" spans="1:6" x14ac:dyDescent="0.25">
      <c r="A8" s="2" t="s">
        <v>518</v>
      </c>
      <c r="B8" s="4" t="s">
        <v>4</v>
      </c>
      <c r="C8" s="4" t="s">
        <v>4</v>
      </c>
      <c r="D8" s="4" t="s">
        <v>4</v>
      </c>
      <c r="E8" s="4" t="s">
        <v>4</v>
      </c>
      <c r="F8" s="4" t="s">
        <v>4</v>
      </c>
    </row>
    <row r="9" spans="1:6" ht="30" x14ac:dyDescent="0.25">
      <c r="A9" s="3" t="s">
        <v>568</v>
      </c>
      <c r="B9" s="4" t="s">
        <v>4</v>
      </c>
      <c r="C9" s="4" t="s">
        <v>4</v>
      </c>
      <c r="D9" s="4" t="s">
        <v>4</v>
      </c>
      <c r="E9" s="4" t="s">
        <v>4</v>
      </c>
      <c r="F9" s="4" t="s">
        <v>4</v>
      </c>
    </row>
    <row r="10" spans="1:6" ht="30" x14ac:dyDescent="0.25">
      <c r="A10" s="2" t="s">
        <v>565</v>
      </c>
      <c r="B10" s="6">
        <v>8111</v>
      </c>
      <c r="C10" s="4" t="s">
        <v>4</v>
      </c>
      <c r="D10" s="6">
        <v>8111</v>
      </c>
      <c r="E10" s="4" t="s">
        <v>4</v>
      </c>
      <c r="F10" s="4" t="s">
        <v>4</v>
      </c>
    </row>
    <row r="11" spans="1:6" ht="30" x14ac:dyDescent="0.25">
      <c r="A11" s="2" t="s">
        <v>566</v>
      </c>
      <c r="B11" s="8">
        <v>5111</v>
      </c>
      <c r="C11" s="4" t="s">
        <v>4</v>
      </c>
      <c r="D11" s="8">
        <v>5111</v>
      </c>
      <c r="E11" s="4" t="s">
        <v>4</v>
      </c>
      <c r="F11"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69</v>
      </c>
      <c r="B1" s="7" t="s">
        <v>2</v>
      </c>
      <c r="C1" s="7" t="s">
        <v>30</v>
      </c>
    </row>
    <row r="2" spans="1:3" ht="30" x14ac:dyDescent="0.25">
      <c r="A2" s="1" t="s">
        <v>29</v>
      </c>
      <c r="B2" s="7"/>
      <c r="C2" s="7"/>
    </row>
    <row r="3" spans="1:3" ht="30" x14ac:dyDescent="0.25">
      <c r="A3" s="3" t="s">
        <v>288</v>
      </c>
      <c r="B3" s="4" t="s">
        <v>4</v>
      </c>
      <c r="C3" s="4" t="s">
        <v>4</v>
      </c>
    </row>
    <row r="4" spans="1:3" ht="30" x14ac:dyDescent="0.25">
      <c r="A4" s="2" t="s">
        <v>570</v>
      </c>
      <c r="B4" s="8">
        <v>69544</v>
      </c>
      <c r="C4" s="4" t="s">
        <v>4</v>
      </c>
    </row>
    <row r="5" spans="1:3" x14ac:dyDescent="0.25">
      <c r="A5" s="2" t="s">
        <v>571</v>
      </c>
      <c r="B5" s="6">
        <v>21881</v>
      </c>
      <c r="C5" s="4" t="s">
        <v>4</v>
      </c>
    </row>
    <row r="6" spans="1:3" x14ac:dyDescent="0.25">
      <c r="A6" s="2" t="s">
        <v>487</v>
      </c>
      <c r="B6" s="8">
        <v>13799</v>
      </c>
      <c r="C6" s="8">
        <v>1624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2</v>
      </c>
      <c r="B1" s="7" t="s">
        <v>1</v>
      </c>
      <c r="C1" s="7"/>
    </row>
    <row r="2" spans="1:3" ht="30" x14ac:dyDescent="0.25">
      <c r="A2" s="1" t="s">
        <v>29</v>
      </c>
      <c r="B2" s="1" t="s">
        <v>2</v>
      </c>
      <c r="C2" s="1" t="s">
        <v>87</v>
      </c>
    </row>
    <row r="3" spans="1:3" ht="30" x14ac:dyDescent="0.25">
      <c r="A3" s="3" t="s">
        <v>296</v>
      </c>
      <c r="B3" s="4" t="s">
        <v>4</v>
      </c>
      <c r="C3" s="4" t="s">
        <v>4</v>
      </c>
    </row>
    <row r="4" spans="1:3" x14ac:dyDescent="0.25">
      <c r="A4" s="2" t="s">
        <v>573</v>
      </c>
      <c r="B4" s="8">
        <v>-4736</v>
      </c>
      <c r="C4" s="8">
        <v>33985</v>
      </c>
    </row>
    <row r="5" spans="1:3" x14ac:dyDescent="0.25">
      <c r="A5" s="2" t="s">
        <v>574</v>
      </c>
      <c r="B5" s="6">
        <v>1732</v>
      </c>
      <c r="C5" s="6">
        <v>3865</v>
      </c>
    </row>
    <row r="6" spans="1:3" x14ac:dyDescent="0.25">
      <c r="A6" s="2" t="s">
        <v>575</v>
      </c>
      <c r="B6" s="8">
        <v>1081</v>
      </c>
      <c r="C6"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ht="30" x14ac:dyDescent="0.25">
      <c r="A3" s="3" t="s">
        <v>88</v>
      </c>
      <c r="B3" s="4" t="s">
        <v>4</v>
      </c>
      <c r="C3" s="4" t="s">
        <v>4</v>
      </c>
      <c r="D3" s="4" t="s">
        <v>4</v>
      </c>
      <c r="E3" s="4" t="s">
        <v>4</v>
      </c>
    </row>
    <row r="4" spans="1:5" x14ac:dyDescent="0.25">
      <c r="A4" s="2" t="s">
        <v>89</v>
      </c>
      <c r="B4" s="8">
        <v>332600</v>
      </c>
      <c r="C4" s="8">
        <v>329555</v>
      </c>
      <c r="D4" s="8">
        <v>662049</v>
      </c>
      <c r="E4" s="8">
        <v>652996</v>
      </c>
    </row>
    <row r="5" spans="1:5" x14ac:dyDescent="0.25">
      <c r="A5" s="2" t="s">
        <v>90</v>
      </c>
      <c r="B5" s="6">
        <v>111071</v>
      </c>
      <c r="C5" s="6">
        <v>98064</v>
      </c>
      <c r="D5" s="6">
        <v>215576</v>
      </c>
      <c r="E5" s="6">
        <v>195818</v>
      </c>
    </row>
    <row r="6" spans="1:5" ht="30" x14ac:dyDescent="0.25">
      <c r="A6" s="2" t="s">
        <v>91</v>
      </c>
      <c r="B6" s="6">
        <v>100656</v>
      </c>
      <c r="C6" s="6">
        <v>101470</v>
      </c>
      <c r="D6" s="6">
        <v>202368</v>
      </c>
      <c r="E6" s="6">
        <v>202797</v>
      </c>
    </row>
    <row r="7" spans="1:5" x14ac:dyDescent="0.25">
      <c r="A7" s="2" t="s">
        <v>92</v>
      </c>
      <c r="B7" s="6">
        <v>51993</v>
      </c>
      <c r="C7" s="6">
        <v>51372</v>
      </c>
      <c r="D7" s="6">
        <v>102976</v>
      </c>
      <c r="E7" s="6">
        <v>102650</v>
      </c>
    </row>
    <row r="8" spans="1:5" ht="30" x14ac:dyDescent="0.25">
      <c r="A8" s="2" t="s">
        <v>93</v>
      </c>
      <c r="B8" s="6">
        <v>37933</v>
      </c>
      <c r="C8" s="6">
        <v>38865</v>
      </c>
      <c r="D8" s="6">
        <v>72344</v>
      </c>
      <c r="E8" s="6">
        <v>71510</v>
      </c>
    </row>
    <row r="9" spans="1:5" ht="30" x14ac:dyDescent="0.25">
      <c r="A9" s="2" t="s">
        <v>94</v>
      </c>
      <c r="B9" s="6">
        <v>18281</v>
      </c>
      <c r="C9" s="6">
        <v>16311</v>
      </c>
      <c r="D9" s="6">
        <v>35511</v>
      </c>
      <c r="E9" s="6">
        <v>31620</v>
      </c>
    </row>
    <row r="10" spans="1:5" x14ac:dyDescent="0.25">
      <c r="A10" s="2" t="s">
        <v>95</v>
      </c>
      <c r="B10" s="6">
        <v>3771</v>
      </c>
      <c r="C10" s="4">
        <v>0</v>
      </c>
      <c r="D10" s="6">
        <v>12380</v>
      </c>
      <c r="E10" s="4">
        <v>0</v>
      </c>
    </row>
    <row r="11" spans="1:5" x14ac:dyDescent="0.25">
      <c r="A11" s="2" t="s">
        <v>96</v>
      </c>
      <c r="B11" s="6">
        <v>8895</v>
      </c>
      <c r="C11" s="6">
        <v>23473</v>
      </c>
      <c r="D11" s="6">
        <v>20894</v>
      </c>
      <c r="E11" s="6">
        <v>48601</v>
      </c>
    </row>
    <row r="12" spans="1:5" x14ac:dyDescent="0.25">
      <c r="A12" s="2" t="s">
        <v>97</v>
      </c>
      <c r="B12" s="4">
        <v>140</v>
      </c>
      <c r="C12" s="6">
        <v>1473</v>
      </c>
      <c r="D12" s="4">
        <v>-16</v>
      </c>
      <c r="E12" s="6">
        <v>3529</v>
      </c>
    </row>
    <row r="13" spans="1:5" ht="30" x14ac:dyDescent="0.25">
      <c r="A13" s="2" t="s">
        <v>98</v>
      </c>
      <c r="B13" s="6">
        <v>8755</v>
      </c>
      <c r="C13" s="6">
        <v>22000</v>
      </c>
      <c r="D13" s="6">
        <v>20910</v>
      </c>
      <c r="E13" s="6">
        <v>45072</v>
      </c>
    </row>
    <row r="14" spans="1:5" x14ac:dyDescent="0.25">
      <c r="A14" s="2" t="s">
        <v>99</v>
      </c>
      <c r="B14" s="6">
        <v>2502</v>
      </c>
      <c r="C14" s="6">
        <v>7450</v>
      </c>
      <c r="D14" s="6">
        <v>6281</v>
      </c>
      <c r="E14" s="6">
        <v>15299</v>
      </c>
    </row>
    <row r="15" spans="1:5" x14ac:dyDescent="0.25">
      <c r="A15" s="2" t="s">
        <v>100</v>
      </c>
      <c r="B15" s="6">
        <v>6253</v>
      </c>
      <c r="C15" s="6">
        <v>14550</v>
      </c>
      <c r="D15" s="6">
        <v>14629</v>
      </c>
      <c r="E15" s="6">
        <v>29773</v>
      </c>
    </row>
    <row r="16" spans="1:5" ht="30" x14ac:dyDescent="0.25">
      <c r="A16" s="2" t="s">
        <v>101</v>
      </c>
      <c r="B16" s="4">
        <v>-134</v>
      </c>
      <c r="C16" s="6">
        <v>-3239</v>
      </c>
      <c r="D16" s="4">
        <v>-134</v>
      </c>
      <c r="E16" s="6">
        <v>-3353</v>
      </c>
    </row>
    <row r="17" spans="1:5" x14ac:dyDescent="0.25">
      <c r="A17" s="2" t="s">
        <v>102</v>
      </c>
      <c r="B17" s="8">
        <v>6119</v>
      </c>
      <c r="C17" s="8">
        <v>11311</v>
      </c>
      <c r="D17" s="8">
        <v>14495</v>
      </c>
      <c r="E17" s="8">
        <v>26420</v>
      </c>
    </row>
    <row r="18" spans="1:5" ht="30" x14ac:dyDescent="0.25">
      <c r="A18" s="2" t="s">
        <v>103</v>
      </c>
      <c r="B18" s="12">
        <v>0.23</v>
      </c>
      <c r="C18" s="12">
        <v>0.51</v>
      </c>
      <c r="D18" s="12">
        <v>0.54</v>
      </c>
      <c r="E18" s="12">
        <v>1.05</v>
      </c>
    </row>
    <row r="19" spans="1:5" ht="30" x14ac:dyDescent="0.25">
      <c r="A19" s="2" t="s">
        <v>104</v>
      </c>
      <c r="B19" s="12">
        <v>0.23</v>
      </c>
      <c r="C19" s="12">
        <v>0.51</v>
      </c>
      <c r="D19" s="12">
        <v>0.53</v>
      </c>
      <c r="E19" s="12">
        <v>1.05</v>
      </c>
    </row>
    <row r="20" spans="1:5" ht="30" x14ac:dyDescent="0.25">
      <c r="A20" s="2" t="s">
        <v>105</v>
      </c>
      <c r="B20" s="8">
        <v>0</v>
      </c>
      <c r="C20" s="12">
        <v>-0.11</v>
      </c>
      <c r="D20" s="8">
        <v>0</v>
      </c>
      <c r="E20" s="12">
        <v>-0.12</v>
      </c>
    </row>
    <row r="21" spans="1:5" ht="30" x14ac:dyDescent="0.25">
      <c r="A21" s="2" t="s">
        <v>106</v>
      </c>
      <c r="B21" s="8">
        <v>0</v>
      </c>
      <c r="C21" s="12">
        <v>-0.11</v>
      </c>
      <c r="D21" s="8">
        <v>0</v>
      </c>
      <c r="E21" s="12">
        <v>-0.12</v>
      </c>
    </row>
    <row r="22" spans="1:5" ht="30" x14ac:dyDescent="0.25">
      <c r="A22" s="3" t="s">
        <v>107</v>
      </c>
      <c r="B22" s="4" t="s">
        <v>4</v>
      </c>
      <c r="C22" s="4" t="s">
        <v>4</v>
      </c>
      <c r="D22" s="4" t="s">
        <v>4</v>
      </c>
      <c r="E22" s="4" t="s">
        <v>4</v>
      </c>
    </row>
    <row r="23" spans="1:5" x14ac:dyDescent="0.25">
      <c r="A23" s="2" t="s">
        <v>108</v>
      </c>
      <c r="B23" s="12">
        <v>0.23</v>
      </c>
      <c r="C23" s="12">
        <v>0.4</v>
      </c>
      <c r="D23" s="12">
        <v>0.53</v>
      </c>
      <c r="E23" s="12">
        <v>0.93</v>
      </c>
    </row>
    <row r="24" spans="1:5" ht="30" x14ac:dyDescent="0.25">
      <c r="A24" s="2" t="s">
        <v>109</v>
      </c>
      <c r="B24" s="12">
        <v>0.23</v>
      </c>
      <c r="C24" s="12">
        <v>0.4</v>
      </c>
      <c r="D24" s="12">
        <v>0.53</v>
      </c>
      <c r="E24" s="12">
        <v>0.93</v>
      </c>
    </row>
    <row r="25" spans="1:5" x14ac:dyDescent="0.25">
      <c r="A25" s="2" t="s">
        <v>110</v>
      </c>
      <c r="B25" s="12">
        <v>0.31</v>
      </c>
      <c r="C25" s="12">
        <v>0.27500000000000002</v>
      </c>
      <c r="D25" s="12">
        <v>0.58499999999999996</v>
      </c>
      <c r="E25" s="12">
        <v>0.52500000000000002</v>
      </c>
    </row>
    <row r="26" spans="1:5" ht="30" x14ac:dyDescent="0.25">
      <c r="A26" s="2" t="s">
        <v>111</v>
      </c>
      <c r="B26" s="6">
        <v>27086</v>
      </c>
      <c r="C26" s="6">
        <v>28398</v>
      </c>
      <c r="D26" s="6">
        <v>27287</v>
      </c>
      <c r="E26" s="6">
        <v>28307</v>
      </c>
    </row>
    <row r="27" spans="1:5" x14ac:dyDescent="0.25">
      <c r="A27" s="2" t="s">
        <v>112</v>
      </c>
      <c r="B27" s="4">
        <v>98</v>
      </c>
      <c r="C27" s="4">
        <v>138</v>
      </c>
      <c r="D27" s="4">
        <v>115</v>
      </c>
      <c r="E27" s="4">
        <v>142</v>
      </c>
    </row>
    <row r="28" spans="1:5" ht="30" x14ac:dyDescent="0.25">
      <c r="A28" s="2" t="s">
        <v>113</v>
      </c>
      <c r="B28" s="6">
        <v>27184</v>
      </c>
      <c r="C28" s="6">
        <v>28536</v>
      </c>
      <c r="D28" s="6">
        <v>27402</v>
      </c>
      <c r="E28" s="6">
        <v>284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32.140625" bestFit="1" customWidth="1"/>
    <col min="5" max="5" width="34.7109375" bestFit="1" customWidth="1"/>
    <col min="6" max="6" width="31.140625" bestFit="1" customWidth="1"/>
  </cols>
  <sheetData>
    <row r="1" spans="1:6" x14ac:dyDescent="0.25">
      <c r="A1" s="7" t="s">
        <v>576</v>
      </c>
      <c r="B1" s="7" t="s">
        <v>2</v>
      </c>
      <c r="C1" s="7" t="s">
        <v>483</v>
      </c>
      <c r="D1" s="1" t="s">
        <v>577</v>
      </c>
      <c r="E1" s="1" t="s">
        <v>580</v>
      </c>
      <c r="F1" s="1" t="s">
        <v>582</v>
      </c>
    </row>
    <row r="2" spans="1:6" x14ac:dyDescent="0.25">
      <c r="A2" s="7"/>
      <c r="B2" s="7"/>
      <c r="C2" s="7"/>
      <c r="D2" s="1" t="s">
        <v>578</v>
      </c>
      <c r="E2" s="1" t="s">
        <v>578</v>
      </c>
      <c r="F2" s="1" t="s">
        <v>578</v>
      </c>
    </row>
    <row r="3" spans="1:6" x14ac:dyDescent="0.25">
      <c r="A3" s="7"/>
      <c r="B3" s="7"/>
      <c r="C3" s="7"/>
      <c r="D3" s="1" t="s">
        <v>579</v>
      </c>
      <c r="E3" s="1" t="s">
        <v>581</v>
      </c>
      <c r="F3" s="1" t="s">
        <v>583</v>
      </c>
    </row>
    <row r="4" spans="1:6" x14ac:dyDescent="0.25">
      <c r="A4" s="3" t="s">
        <v>584</v>
      </c>
      <c r="B4" s="4" t="s">
        <v>4</v>
      </c>
      <c r="C4" s="4" t="s">
        <v>4</v>
      </c>
      <c r="D4" s="4" t="s">
        <v>4</v>
      </c>
      <c r="E4" s="4" t="s">
        <v>4</v>
      </c>
      <c r="F4" s="4" t="s">
        <v>4</v>
      </c>
    </row>
    <row r="5" spans="1:6" x14ac:dyDescent="0.25">
      <c r="A5" s="2" t="s">
        <v>585</v>
      </c>
      <c r="B5" s="4" t="s">
        <v>4</v>
      </c>
      <c r="C5" s="4" t="s">
        <v>4</v>
      </c>
      <c r="D5" s="4" t="s">
        <v>4</v>
      </c>
      <c r="E5" s="5">
        <v>41612</v>
      </c>
      <c r="F5" s="4" t="s">
        <v>4</v>
      </c>
    </row>
    <row r="6" spans="1:6" x14ac:dyDescent="0.25">
      <c r="A6" s="2" t="s">
        <v>586</v>
      </c>
      <c r="B6" s="4" t="s">
        <v>4</v>
      </c>
      <c r="C6" s="4" t="s">
        <v>4</v>
      </c>
      <c r="D6" s="4" t="s">
        <v>4</v>
      </c>
      <c r="E6" s="8">
        <v>225000</v>
      </c>
      <c r="F6" s="4" t="s">
        <v>4</v>
      </c>
    </row>
    <row r="7" spans="1:6" x14ac:dyDescent="0.25">
      <c r="A7" s="2" t="s">
        <v>587</v>
      </c>
      <c r="B7" s="4" t="s">
        <v>4</v>
      </c>
      <c r="C7" s="4" t="s">
        <v>4</v>
      </c>
      <c r="D7" s="4" t="s">
        <v>4</v>
      </c>
      <c r="E7" s="6">
        <v>75500</v>
      </c>
      <c r="F7" s="4" t="s">
        <v>4</v>
      </c>
    </row>
    <row r="8" spans="1:6" x14ac:dyDescent="0.25">
      <c r="A8" s="2" t="s">
        <v>588</v>
      </c>
      <c r="B8" s="4" t="s">
        <v>4</v>
      </c>
      <c r="C8" s="4" t="s">
        <v>4</v>
      </c>
      <c r="D8" s="4" t="s">
        <v>4</v>
      </c>
      <c r="E8" s="6">
        <v>149500</v>
      </c>
      <c r="F8" s="4" t="s">
        <v>4</v>
      </c>
    </row>
    <row r="9" spans="1:6" x14ac:dyDescent="0.25">
      <c r="A9" s="2" t="s">
        <v>589</v>
      </c>
      <c r="B9" s="4" t="s">
        <v>4</v>
      </c>
      <c r="C9" s="4" t="s">
        <v>4</v>
      </c>
      <c r="D9" s="12">
        <v>0.31</v>
      </c>
      <c r="E9" s="4" t="s">
        <v>4</v>
      </c>
      <c r="F9" s="4" t="s">
        <v>4</v>
      </c>
    </row>
    <row r="10" spans="1:6" x14ac:dyDescent="0.25">
      <c r="A10" s="2" t="s">
        <v>590</v>
      </c>
      <c r="B10" s="4" t="s">
        <v>4</v>
      </c>
      <c r="C10" s="4" t="s">
        <v>4</v>
      </c>
      <c r="D10" s="5">
        <v>41599</v>
      </c>
      <c r="E10" s="4" t="s">
        <v>4</v>
      </c>
      <c r="F10" s="4" t="s">
        <v>4</v>
      </c>
    </row>
    <row r="11" spans="1:6" x14ac:dyDescent="0.25">
      <c r="A11" s="2" t="s">
        <v>591</v>
      </c>
      <c r="B11" s="4" t="s">
        <v>4</v>
      </c>
      <c r="C11" s="4" t="s">
        <v>4</v>
      </c>
      <c r="D11" s="5">
        <v>41624</v>
      </c>
      <c r="E11" s="4" t="s">
        <v>4</v>
      </c>
      <c r="F11" s="4" t="s">
        <v>4</v>
      </c>
    </row>
    <row r="12" spans="1:6" x14ac:dyDescent="0.25">
      <c r="A12" s="2" t="s">
        <v>592</v>
      </c>
      <c r="B12" s="4" t="s">
        <v>4</v>
      </c>
      <c r="C12" s="4" t="s">
        <v>4</v>
      </c>
      <c r="D12" s="5">
        <v>41610</v>
      </c>
      <c r="E12" s="4" t="s">
        <v>4</v>
      </c>
      <c r="F12" s="4" t="s">
        <v>4</v>
      </c>
    </row>
    <row r="13" spans="1:6" ht="30" x14ac:dyDescent="0.25">
      <c r="A13" s="2" t="s">
        <v>485</v>
      </c>
      <c r="B13" s="6">
        <v>450000000</v>
      </c>
      <c r="C13" s="6">
        <v>300000000</v>
      </c>
      <c r="D13" s="4" t="s">
        <v>4</v>
      </c>
      <c r="E13" s="4" t="s">
        <v>4</v>
      </c>
      <c r="F13" s="6">
        <v>750000000</v>
      </c>
    </row>
    <row r="14" spans="1:6" ht="30" x14ac:dyDescent="0.25">
      <c r="A14" s="2" t="s">
        <v>593</v>
      </c>
      <c r="B14" s="4" t="s">
        <v>4</v>
      </c>
      <c r="C14" s="4" t="s">
        <v>4</v>
      </c>
      <c r="D14" s="4" t="s">
        <v>4</v>
      </c>
      <c r="E14" s="4" t="s">
        <v>4</v>
      </c>
      <c r="F14" s="8">
        <v>300000000</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140625" bestFit="1" customWidth="1"/>
    <col min="5" max="5" width="12" bestFit="1" customWidth="1"/>
    <col min="6" max="6" width="12.140625" bestFit="1" customWidth="1"/>
    <col min="7" max="7" width="21.85546875" bestFit="1" customWidth="1"/>
    <col min="8" max="8" width="17.42578125" customWidth="1"/>
    <col min="9" max="9" width="4.140625" customWidth="1"/>
    <col min="10" max="12" width="21.85546875" bestFit="1" customWidth="1"/>
    <col min="13" max="13" width="19.140625" bestFit="1" customWidth="1"/>
    <col min="14" max="18" width="21.42578125" bestFit="1" customWidth="1"/>
    <col min="19" max="23" width="21.5703125" bestFit="1" customWidth="1"/>
  </cols>
  <sheetData>
    <row r="1" spans="1:23" ht="15" customHeight="1" x14ac:dyDescent="0.25">
      <c r="A1" s="1" t="s">
        <v>594</v>
      </c>
      <c r="B1" s="7" t="s">
        <v>2</v>
      </c>
      <c r="C1" s="7"/>
      <c r="D1" s="7" t="s">
        <v>30</v>
      </c>
      <c r="E1" s="7" t="s">
        <v>87</v>
      </c>
      <c r="F1" s="7" t="s">
        <v>483</v>
      </c>
      <c r="G1" s="1" t="s">
        <v>554</v>
      </c>
      <c r="H1" s="7" t="s">
        <v>30</v>
      </c>
      <c r="I1" s="7"/>
      <c r="J1" s="1" t="s">
        <v>483</v>
      </c>
      <c r="K1" s="1" t="s">
        <v>596</v>
      </c>
      <c r="L1" s="1" t="s">
        <v>597</v>
      </c>
      <c r="M1" s="1" t="s">
        <v>483</v>
      </c>
      <c r="N1" s="1" t="s">
        <v>554</v>
      </c>
      <c r="O1" s="1" t="s">
        <v>30</v>
      </c>
      <c r="P1" s="1" t="s">
        <v>483</v>
      </c>
      <c r="Q1" s="1" t="s">
        <v>596</v>
      </c>
      <c r="R1" s="1" t="s">
        <v>597</v>
      </c>
      <c r="S1" s="1" t="s">
        <v>554</v>
      </c>
      <c r="T1" s="1" t="s">
        <v>30</v>
      </c>
      <c r="U1" s="1" t="s">
        <v>483</v>
      </c>
      <c r="V1" s="1" t="s">
        <v>596</v>
      </c>
      <c r="W1" s="1" t="s">
        <v>597</v>
      </c>
    </row>
    <row r="2" spans="1:23" ht="30" x14ac:dyDescent="0.25">
      <c r="A2" s="1" t="s">
        <v>29</v>
      </c>
      <c r="B2" s="7"/>
      <c r="C2" s="7"/>
      <c r="D2" s="7"/>
      <c r="E2" s="7"/>
      <c r="F2" s="7"/>
      <c r="G2" s="1" t="s">
        <v>595</v>
      </c>
      <c r="H2" s="7" t="s">
        <v>595</v>
      </c>
      <c r="I2" s="7"/>
      <c r="J2" s="1" t="s">
        <v>595</v>
      </c>
      <c r="K2" s="1" t="s">
        <v>595</v>
      </c>
      <c r="L2" s="1" t="s">
        <v>595</v>
      </c>
      <c r="M2" s="1" t="s">
        <v>598</v>
      </c>
      <c r="N2" s="1" t="s">
        <v>599</v>
      </c>
      <c r="O2" s="1" t="s">
        <v>599</v>
      </c>
      <c r="P2" s="1" t="s">
        <v>599</v>
      </c>
      <c r="Q2" s="1" t="s">
        <v>599</v>
      </c>
      <c r="R2" s="1" t="s">
        <v>599</v>
      </c>
      <c r="S2" s="1" t="s">
        <v>600</v>
      </c>
      <c r="T2" s="1" t="s">
        <v>600</v>
      </c>
      <c r="U2" s="1" t="s">
        <v>600</v>
      </c>
      <c r="V2" s="1" t="s">
        <v>600</v>
      </c>
      <c r="W2" s="1" t="s">
        <v>600</v>
      </c>
    </row>
    <row r="3" spans="1:23" x14ac:dyDescent="0.25">
      <c r="A3" s="3" t="s">
        <v>328</v>
      </c>
      <c r="B3" s="4" t="s">
        <v>4</v>
      </c>
      <c r="C3" s="4"/>
      <c r="D3" s="4" t="s">
        <v>4</v>
      </c>
      <c r="E3" s="4" t="s">
        <v>4</v>
      </c>
      <c r="F3" s="4" t="s">
        <v>4</v>
      </c>
      <c r="G3" s="4" t="s">
        <v>4</v>
      </c>
      <c r="H3" s="4" t="s">
        <v>4</v>
      </c>
      <c r="I3" s="4"/>
      <c r="J3" s="4" t="s">
        <v>4</v>
      </c>
      <c r="K3" s="4" t="s">
        <v>4</v>
      </c>
      <c r="L3" s="4" t="s">
        <v>4</v>
      </c>
      <c r="M3" s="4" t="s">
        <v>4</v>
      </c>
      <c r="N3" s="4" t="s">
        <v>4</v>
      </c>
      <c r="O3" s="4" t="s">
        <v>4</v>
      </c>
      <c r="P3" s="4" t="s">
        <v>4</v>
      </c>
      <c r="Q3" s="4" t="s">
        <v>4</v>
      </c>
      <c r="R3" s="4" t="s">
        <v>4</v>
      </c>
      <c r="S3" s="4" t="s">
        <v>4</v>
      </c>
      <c r="T3" s="4" t="s">
        <v>4</v>
      </c>
      <c r="U3" s="4" t="s">
        <v>4</v>
      </c>
      <c r="V3" s="4" t="s">
        <v>4</v>
      </c>
      <c r="W3" s="4" t="s">
        <v>4</v>
      </c>
    </row>
    <row r="4" spans="1:23" ht="17.25" x14ac:dyDescent="0.25">
      <c r="A4" s="2" t="s">
        <v>32</v>
      </c>
      <c r="B4" s="8">
        <v>4934</v>
      </c>
      <c r="C4" s="9" t="s">
        <v>33</v>
      </c>
      <c r="D4" s="8">
        <v>9010</v>
      </c>
      <c r="E4" s="8">
        <v>4820</v>
      </c>
      <c r="F4" s="8">
        <v>35946</v>
      </c>
      <c r="G4" s="4" t="s">
        <v>4</v>
      </c>
      <c r="H4" s="4" t="s">
        <v>4</v>
      </c>
      <c r="I4" s="4"/>
      <c r="J4" s="8">
        <v>35946</v>
      </c>
      <c r="K4" s="4" t="s">
        <v>4</v>
      </c>
      <c r="L4" s="4" t="s">
        <v>4</v>
      </c>
      <c r="M4" s="8">
        <v>32846</v>
      </c>
      <c r="N4" s="4" t="s">
        <v>4</v>
      </c>
      <c r="O4" s="4" t="s">
        <v>4</v>
      </c>
      <c r="P4" s="4" t="s">
        <v>4</v>
      </c>
      <c r="Q4" s="4" t="s">
        <v>4</v>
      </c>
      <c r="R4" s="4" t="s">
        <v>4</v>
      </c>
      <c r="S4" s="4" t="s">
        <v>4</v>
      </c>
      <c r="T4" s="4" t="s">
        <v>4</v>
      </c>
      <c r="U4" s="8">
        <v>32846</v>
      </c>
      <c r="V4" s="4" t="s">
        <v>4</v>
      </c>
      <c r="W4" s="4" t="s">
        <v>4</v>
      </c>
    </row>
    <row r="5" spans="1:23" ht="17.25" x14ac:dyDescent="0.25">
      <c r="A5" s="2" t="s">
        <v>126</v>
      </c>
      <c r="B5" s="6">
        <v>37671</v>
      </c>
      <c r="C5" s="9" t="s">
        <v>33</v>
      </c>
      <c r="D5" s="6">
        <v>33958</v>
      </c>
      <c r="E5" s="4" t="s">
        <v>4</v>
      </c>
      <c r="F5" s="4" t="s">
        <v>4</v>
      </c>
      <c r="G5" s="4" t="s">
        <v>4</v>
      </c>
      <c r="H5" s="4" t="s">
        <v>4</v>
      </c>
      <c r="I5" s="4"/>
      <c r="J5" s="6">
        <v>29850</v>
      </c>
      <c r="K5" s="4" t="s">
        <v>4</v>
      </c>
      <c r="L5" s="4" t="s">
        <v>4</v>
      </c>
      <c r="M5" s="6">
        <v>27141</v>
      </c>
      <c r="N5" s="4" t="s">
        <v>4</v>
      </c>
      <c r="O5" s="4" t="s">
        <v>4</v>
      </c>
      <c r="P5" s="4" t="s">
        <v>4</v>
      </c>
      <c r="Q5" s="4" t="s">
        <v>4</v>
      </c>
      <c r="R5" s="4" t="s">
        <v>4</v>
      </c>
      <c r="S5" s="4" t="s">
        <v>4</v>
      </c>
      <c r="T5" s="4" t="s">
        <v>4</v>
      </c>
      <c r="U5" s="6">
        <v>27141</v>
      </c>
      <c r="V5" s="4" t="s">
        <v>4</v>
      </c>
      <c r="W5" s="4" t="s">
        <v>4</v>
      </c>
    </row>
    <row r="6" spans="1:23" ht="17.25" x14ac:dyDescent="0.25">
      <c r="A6" s="2" t="s">
        <v>35</v>
      </c>
      <c r="B6" s="6">
        <v>21815</v>
      </c>
      <c r="C6" s="9" t="s">
        <v>33</v>
      </c>
      <c r="D6" s="6">
        <v>22491</v>
      </c>
      <c r="E6" s="4" t="s">
        <v>4</v>
      </c>
      <c r="F6" s="4" t="s">
        <v>4</v>
      </c>
      <c r="G6" s="4" t="s">
        <v>4</v>
      </c>
      <c r="H6" s="4" t="s">
        <v>4</v>
      </c>
      <c r="I6" s="4"/>
      <c r="J6" s="6">
        <v>23388</v>
      </c>
      <c r="K6" s="4" t="s">
        <v>4</v>
      </c>
      <c r="L6" s="4" t="s">
        <v>4</v>
      </c>
      <c r="M6" s="6">
        <v>19497</v>
      </c>
      <c r="N6" s="4" t="s">
        <v>4</v>
      </c>
      <c r="O6" s="4" t="s">
        <v>4</v>
      </c>
      <c r="P6" s="4" t="s">
        <v>4</v>
      </c>
      <c r="Q6" s="4" t="s">
        <v>4</v>
      </c>
      <c r="R6" s="4" t="s">
        <v>4</v>
      </c>
      <c r="S6" s="4" t="s">
        <v>4</v>
      </c>
      <c r="T6" s="4" t="s">
        <v>4</v>
      </c>
      <c r="U6" s="6">
        <v>19497</v>
      </c>
      <c r="V6" s="4" t="s">
        <v>4</v>
      </c>
      <c r="W6" s="4" t="s">
        <v>4</v>
      </c>
    </row>
    <row r="7" spans="1:23" ht="17.25" x14ac:dyDescent="0.25">
      <c r="A7" s="2" t="s">
        <v>36</v>
      </c>
      <c r="B7" s="6">
        <v>13089</v>
      </c>
      <c r="C7" s="9" t="s">
        <v>33</v>
      </c>
      <c r="D7" s="6">
        <v>13089</v>
      </c>
      <c r="E7" s="4" t="s">
        <v>4</v>
      </c>
      <c r="F7" s="4" t="s">
        <v>4</v>
      </c>
      <c r="G7" s="4" t="s">
        <v>4</v>
      </c>
      <c r="H7" s="4" t="s">
        <v>4</v>
      </c>
      <c r="I7" s="4"/>
      <c r="J7" s="6">
        <v>11738</v>
      </c>
      <c r="K7" s="4" t="s">
        <v>4</v>
      </c>
      <c r="L7" s="4" t="s">
        <v>4</v>
      </c>
      <c r="M7" s="6">
        <v>11738</v>
      </c>
      <c r="N7" s="4" t="s">
        <v>4</v>
      </c>
      <c r="O7" s="4" t="s">
        <v>4</v>
      </c>
      <c r="P7" s="4" t="s">
        <v>4</v>
      </c>
      <c r="Q7" s="4" t="s">
        <v>4</v>
      </c>
      <c r="R7" s="4" t="s">
        <v>4</v>
      </c>
      <c r="S7" s="4" t="s">
        <v>4</v>
      </c>
      <c r="T7" s="4" t="s">
        <v>4</v>
      </c>
      <c r="U7" s="6">
        <v>11738</v>
      </c>
      <c r="V7" s="4" t="s">
        <v>4</v>
      </c>
      <c r="W7" s="4" t="s">
        <v>4</v>
      </c>
    </row>
    <row r="8" spans="1:23" ht="17.25" x14ac:dyDescent="0.25">
      <c r="A8" s="2" t="s">
        <v>37</v>
      </c>
      <c r="B8" s="6">
        <v>55359</v>
      </c>
      <c r="C8" s="9" t="s">
        <v>33</v>
      </c>
      <c r="D8" s="6">
        <v>63900</v>
      </c>
      <c r="E8" s="4" t="s">
        <v>4</v>
      </c>
      <c r="F8" s="4" t="s">
        <v>4</v>
      </c>
      <c r="G8" s="6">
        <v>44372</v>
      </c>
      <c r="H8" s="6">
        <v>62934</v>
      </c>
      <c r="I8" s="9" t="s">
        <v>476</v>
      </c>
      <c r="J8" s="4" t="s">
        <v>4</v>
      </c>
      <c r="K8" s="4" t="s">
        <v>4</v>
      </c>
      <c r="L8" s="4" t="s">
        <v>4</v>
      </c>
      <c r="M8" s="4" t="s">
        <v>4</v>
      </c>
      <c r="N8" s="4">
        <v>966</v>
      </c>
      <c r="O8" s="4">
        <v>966</v>
      </c>
      <c r="P8" s="4" t="s">
        <v>4</v>
      </c>
      <c r="Q8" s="4" t="s">
        <v>4</v>
      </c>
      <c r="R8" s="4" t="s">
        <v>4</v>
      </c>
      <c r="S8" s="6">
        <v>45338</v>
      </c>
      <c r="T8" s="6">
        <v>63900</v>
      </c>
      <c r="U8" s="4" t="s">
        <v>4</v>
      </c>
      <c r="V8" s="4" t="s">
        <v>4</v>
      </c>
      <c r="W8" s="4" t="s">
        <v>4</v>
      </c>
    </row>
    <row r="9" spans="1:23" ht="17.25" x14ac:dyDescent="0.25">
      <c r="A9" s="2" t="s">
        <v>38</v>
      </c>
      <c r="B9" s="6">
        <v>5834</v>
      </c>
      <c r="C9" s="9" t="s">
        <v>33</v>
      </c>
      <c r="D9" s="6">
        <v>5232</v>
      </c>
      <c r="E9" s="4" t="s">
        <v>4</v>
      </c>
      <c r="F9" s="4" t="s">
        <v>4</v>
      </c>
      <c r="G9" s="4" t="s">
        <v>4</v>
      </c>
      <c r="H9" s="4" t="s">
        <v>4</v>
      </c>
      <c r="I9" s="4"/>
      <c r="J9" s="6">
        <v>2725</v>
      </c>
      <c r="K9" s="4" t="s">
        <v>4</v>
      </c>
      <c r="L9" s="4" t="s">
        <v>4</v>
      </c>
      <c r="M9" s="6">
        <v>2340</v>
      </c>
      <c r="N9" s="4" t="s">
        <v>4</v>
      </c>
      <c r="O9" s="4" t="s">
        <v>4</v>
      </c>
      <c r="P9" s="4" t="s">
        <v>4</v>
      </c>
      <c r="Q9" s="4" t="s">
        <v>4</v>
      </c>
      <c r="R9" s="4" t="s">
        <v>4</v>
      </c>
      <c r="S9" s="4" t="s">
        <v>4</v>
      </c>
      <c r="T9" s="4" t="s">
        <v>4</v>
      </c>
      <c r="U9" s="6">
        <v>2340</v>
      </c>
      <c r="V9" s="4" t="s">
        <v>4</v>
      </c>
      <c r="W9" s="4" t="s">
        <v>4</v>
      </c>
    </row>
    <row r="10" spans="1:23" ht="17.25" x14ac:dyDescent="0.25">
      <c r="A10" s="2" t="s">
        <v>39</v>
      </c>
      <c r="B10" s="6">
        <v>5697</v>
      </c>
      <c r="C10" s="9" t="s">
        <v>33</v>
      </c>
      <c r="D10" s="4">
        <v>0</v>
      </c>
      <c r="E10" s="4" t="s">
        <v>4</v>
      </c>
      <c r="F10" s="4" t="s">
        <v>4</v>
      </c>
      <c r="G10" s="4" t="s">
        <v>4</v>
      </c>
      <c r="H10" s="4" t="s">
        <v>4</v>
      </c>
      <c r="I10" s="4"/>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601</v>
      </c>
      <c r="B11" s="4" t="s">
        <v>4</v>
      </c>
      <c r="C11" s="4"/>
      <c r="D11" s="4" t="s">
        <v>4</v>
      </c>
      <c r="E11" s="4" t="s">
        <v>4</v>
      </c>
      <c r="F11" s="4" t="s">
        <v>4</v>
      </c>
      <c r="G11" s="4" t="s">
        <v>4</v>
      </c>
      <c r="H11" s="4" t="s">
        <v>4</v>
      </c>
      <c r="I11" s="4"/>
      <c r="J11" s="4">
        <v>0</v>
      </c>
      <c r="K11" s="4" t="s">
        <v>4</v>
      </c>
      <c r="L11" s="4" t="s">
        <v>4</v>
      </c>
      <c r="M11" s="6">
        <v>10085</v>
      </c>
      <c r="N11" s="4" t="s">
        <v>4</v>
      </c>
      <c r="O11" s="4" t="s">
        <v>4</v>
      </c>
      <c r="P11" s="4" t="s">
        <v>4</v>
      </c>
      <c r="Q11" s="4" t="s">
        <v>4</v>
      </c>
      <c r="R11" s="4" t="s">
        <v>4</v>
      </c>
      <c r="S11" s="4" t="s">
        <v>4</v>
      </c>
      <c r="T11" s="4" t="s">
        <v>4</v>
      </c>
      <c r="U11" s="6">
        <v>10085</v>
      </c>
      <c r="V11" s="4" t="s">
        <v>4</v>
      </c>
      <c r="W11" s="4" t="s">
        <v>4</v>
      </c>
    </row>
    <row r="12" spans="1:23" ht="17.25" x14ac:dyDescent="0.25">
      <c r="A12" s="2" t="s">
        <v>40</v>
      </c>
      <c r="B12" s="6">
        <v>144399</v>
      </c>
      <c r="C12" s="9" t="s">
        <v>33</v>
      </c>
      <c r="D12" s="6">
        <v>147680</v>
      </c>
      <c r="E12" s="4" t="s">
        <v>4</v>
      </c>
      <c r="F12" s="4" t="s">
        <v>4</v>
      </c>
      <c r="G12" s="6">
        <v>129863</v>
      </c>
      <c r="H12" s="6">
        <v>146714</v>
      </c>
      <c r="I12" s="9" t="s">
        <v>476</v>
      </c>
      <c r="J12" s="6">
        <v>103647</v>
      </c>
      <c r="K12" s="4" t="s">
        <v>4</v>
      </c>
      <c r="L12" s="4" t="s">
        <v>4</v>
      </c>
      <c r="M12" s="6">
        <v>103647</v>
      </c>
      <c r="N12" s="4">
        <v>966</v>
      </c>
      <c r="O12" s="4">
        <v>966</v>
      </c>
      <c r="P12" s="4">
        <v>0</v>
      </c>
      <c r="Q12" s="4" t="s">
        <v>4</v>
      </c>
      <c r="R12" s="4" t="s">
        <v>4</v>
      </c>
      <c r="S12" s="6">
        <v>130829</v>
      </c>
      <c r="T12" s="6">
        <v>147680</v>
      </c>
      <c r="U12" s="6">
        <v>103647</v>
      </c>
      <c r="V12" s="4" t="s">
        <v>4</v>
      </c>
      <c r="W12" s="4" t="s">
        <v>4</v>
      </c>
    </row>
    <row r="13" spans="1:23" x14ac:dyDescent="0.25">
      <c r="A13" s="3" t="s">
        <v>602</v>
      </c>
      <c r="B13" s="4" t="s">
        <v>4</v>
      </c>
      <c r="C13" s="4"/>
      <c r="D13" s="4" t="s">
        <v>4</v>
      </c>
      <c r="E13" s="4" t="s">
        <v>4</v>
      </c>
      <c r="F13" s="4" t="s">
        <v>4</v>
      </c>
      <c r="G13" s="4" t="s">
        <v>4</v>
      </c>
      <c r="H13" s="4" t="s">
        <v>4</v>
      </c>
      <c r="I13" s="4"/>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17.25" x14ac:dyDescent="0.25">
      <c r="A14" s="2" t="s">
        <v>325</v>
      </c>
      <c r="B14" s="4" t="s">
        <v>4</v>
      </c>
      <c r="C14" s="4"/>
      <c r="D14" s="4" t="s">
        <v>4</v>
      </c>
      <c r="E14" s="4" t="s">
        <v>4</v>
      </c>
      <c r="F14" s="4" t="s">
        <v>4</v>
      </c>
      <c r="G14" s="4" t="s">
        <v>4</v>
      </c>
      <c r="H14" s="6">
        <v>232543</v>
      </c>
      <c r="I14" s="9" t="s">
        <v>476</v>
      </c>
      <c r="J14" s="6">
        <v>250408</v>
      </c>
      <c r="K14" s="4" t="s">
        <v>4</v>
      </c>
      <c r="L14" s="4" t="s">
        <v>4</v>
      </c>
      <c r="M14" s="6">
        <v>242562</v>
      </c>
      <c r="N14" s="4" t="s">
        <v>4</v>
      </c>
      <c r="O14" s="6">
        <v>15630</v>
      </c>
      <c r="P14" s="6">
        <v>15630</v>
      </c>
      <c r="Q14" s="4" t="s">
        <v>4</v>
      </c>
      <c r="R14" s="4" t="s">
        <v>4</v>
      </c>
      <c r="S14" s="4" t="s">
        <v>4</v>
      </c>
      <c r="T14" s="6">
        <v>248173</v>
      </c>
      <c r="U14" s="6">
        <v>258192</v>
      </c>
      <c r="V14" s="4" t="s">
        <v>4</v>
      </c>
      <c r="W14" s="4" t="s">
        <v>4</v>
      </c>
    </row>
    <row r="15" spans="1:23" x14ac:dyDescent="0.25">
      <c r="A15" s="2" t="s">
        <v>603</v>
      </c>
      <c r="B15" s="4" t="s">
        <v>4</v>
      </c>
      <c r="C15" s="4"/>
      <c r="D15" s="4" t="s">
        <v>4</v>
      </c>
      <c r="E15" s="4" t="s">
        <v>4</v>
      </c>
      <c r="F15" s="4" t="s">
        <v>4</v>
      </c>
      <c r="G15" s="4" t="s">
        <v>4</v>
      </c>
      <c r="H15" s="4" t="s">
        <v>4</v>
      </c>
      <c r="I15" s="4"/>
      <c r="J15" s="6">
        <v>946361</v>
      </c>
      <c r="K15" s="4" t="s">
        <v>4</v>
      </c>
      <c r="L15" s="4" t="s">
        <v>4</v>
      </c>
      <c r="M15" s="6">
        <v>754508</v>
      </c>
      <c r="N15" s="4" t="s">
        <v>4</v>
      </c>
      <c r="O15" s="4" t="s">
        <v>4</v>
      </c>
      <c r="P15" s="4" t="s">
        <v>4</v>
      </c>
      <c r="Q15" s="4" t="s">
        <v>4</v>
      </c>
      <c r="R15" s="4" t="s">
        <v>4</v>
      </c>
      <c r="S15" s="4" t="s">
        <v>4</v>
      </c>
      <c r="T15" s="4" t="s">
        <v>4</v>
      </c>
      <c r="U15" s="6">
        <v>754508</v>
      </c>
      <c r="V15" s="4" t="s">
        <v>4</v>
      </c>
      <c r="W15" s="4" t="s">
        <v>4</v>
      </c>
    </row>
    <row r="16" spans="1:23" x14ac:dyDescent="0.25">
      <c r="A16" s="2" t="s">
        <v>604</v>
      </c>
      <c r="B16" s="4" t="s">
        <v>4</v>
      </c>
      <c r="C16" s="4"/>
      <c r="D16" s="4" t="s">
        <v>4</v>
      </c>
      <c r="E16" s="4" t="s">
        <v>4</v>
      </c>
      <c r="F16" s="4" t="s">
        <v>4</v>
      </c>
      <c r="G16" s="4" t="s">
        <v>4</v>
      </c>
      <c r="H16" s="4" t="s">
        <v>4</v>
      </c>
      <c r="I16" s="4"/>
      <c r="J16" s="6">
        <v>504586</v>
      </c>
      <c r="K16" s="4" t="s">
        <v>4</v>
      </c>
      <c r="L16" s="4" t="s">
        <v>4</v>
      </c>
      <c r="M16" s="6">
        <v>389946</v>
      </c>
      <c r="N16" s="4" t="s">
        <v>4</v>
      </c>
      <c r="O16" s="4" t="s">
        <v>4</v>
      </c>
      <c r="P16" s="4" t="s">
        <v>4</v>
      </c>
      <c r="Q16" s="4" t="s">
        <v>4</v>
      </c>
      <c r="R16" s="4" t="s">
        <v>4</v>
      </c>
      <c r="S16" s="4" t="s">
        <v>4</v>
      </c>
      <c r="T16" s="4" t="s">
        <v>4</v>
      </c>
      <c r="U16" s="6">
        <v>389946</v>
      </c>
      <c r="V16" s="4" t="s">
        <v>4</v>
      </c>
      <c r="W16" s="4" t="s">
        <v>4</v>
      </c>
    </row>
    <row r="17" spans="1:23" x14ac:dyDescent="0.25">
      <c r="A17" s="2" t="s">
        <v>605</v>
      </c>
      <c r="B17" s="4" t="s">
        <v>4</v>
      </c>
      <c r="C17" s="4"/>
      <c r="D17" s="4" t="s">
        <v>4</v>
      </c>
      <c r="E17" s="4" t="s">
        <v>4</v>
      </c>
      <c r="F17" s="4" t="s">
        <v>4</v>
      </c>
      <c r="G17" s="4" t="s">
        <v>4</v>
      </c>
      <c r="H17" s="4" t="s">
        <v>4</v>
      </c>
      <c r="I17" s="4"/>
      <c r="J17" s="6">
        <v>5111</v>
      </c>
      <c r="K17" s="4" t="s">
        <v>4</v>
      </c>
      <c r="L17" s="4" t="s">
        <v>4</v>
      </c>
      <c r="M17" s="6">
        <v>5046</v>
      </c>
      <c r="N17" s="4" t="s">
        <v>4</v>
      </c>
      <c r="O17" s="4" t="s">
        <v>4</v>
      </c>
      <c r="P17" s="4" t="s">
        <v>4</v>
      </c>
      <c r="Q17" s="4" t="s">
        <v>4</v>
      </c>
      <c r="R17" s="4" t="s">
        <v>4</v>
      </c>
      <c r="S17" s="4" t="s">
        <v>4</v>
      </c>
      <c r="T17" s="4" t="s">
        <v>4</v>
      </c>
      <c r="U17" s="6">
        <v>5046</v>
      </c>
      <c r="V17" s="4" t="s">
        <v>4</v>
      </c>
      <c r="W17" s="4" t="s">
        <v>4</v>
      </c>
    </row>
    <row r="18" spans="1:23" ht="17.25" x14ac:dyDescent="0.25">
      <c r="A18" s="2" t="s">
        <v>318</v>
      </c>
      <c r="B18" s="6">
        <v>1546335</v>
      </c>
      <c r="C18" s="9" t="s">
        <v>33</v>
      </c>
      <c r="D18" s="6">
        <v>1462940</v>
      </c>
      <c r="E18" s="4" t="s">
        <v>4</v>
      </c>
      <c r="F18" s="4" t="s">
        <v>4</v>
      </c>
      <c r="G18" s="6">
        <v>1506421</v>
      </c>
      <c r="H18" s="4" t="s">
        <v>4</v>
      </c>
      <c r="I18" s="4"/>
      <c r="J18" s="4" t="s">
        <v>4</v>
      </c>
      <c r="K18" s="4" t="s">
        <v>4</v>
      </c>
      <c r="L18" s="4" t="s">
        <v>4</v>
      </c>
      <c r="M18" s="4" t="s">
        <v>4</v>
      </c>
      <c r="N18" s="6">
        <v>15630</v>
      </c>
      <c r="O18" s="4" t="s">
        <v>4</v>
      </c>
      <c r="P18" s="4" t="s">
        <v>4</v>
      </c>
      <c r="Q18" s="4" t="s">
        <v>4</v>
      </c>
      <c r="R18" s="4" t="s">
        <v>4</v>
      </c>
      <c r="S18" s="6">
        <v>1522051</v>
      </c>
      <c r="T18" s="4" t="s">
        <v>4</v>
      </c>
      <c r="U18" s="4" t="s">
        <v>4</v>
      </c>
      <c r="V18" s="4" t="s">
        <v>4</v>
      </c>
      <c r="W18" s="4" t="s">
        <v>4</v>
      </c>
    </row>
    <row r="19" spans="1:23" ht="17.25" x14ac:dyDescent="0.25">
      <c r="A19" s="2" t="s">
        <v>606</v>
      </c>
      <c r="B19" s="6">
        <v>-690318</v>
      </c>
      <c r="C19" s="9" t="s">
        <v>33</v>
      </c>
      <c r="D19" s="6">
        <v>-675725</v>
      </c>
      <c r="E19" s="4" t="s">
        <v>4</v>
      </c>
      <c r="F19" s="4" t="s">
        <v>4</v>
      </c>
      <c r="G19" s="6">
        <v>-686081</v>
      </c>
      <c r="H19" s="6">
        <v>665287</v>
      </c>
      <c r="I19" s="9" t="s">
        <v>476</v>
      </c>
      <c r="J19" s="6">
        <v>-823171</v>
      </c>
      <c r="K19" s="4" t="s">
        <v>4</v>
      </c>
      <c r="L19" s="4" t="s">
        <v>4</v>
      </c>
      <c r="M19" s="6">
        <v>-669161</v>
      </c>
      <c r="N19" s="6">
        <v>-10438</v>
      </c>
      <c r="O19" s="6">
        <v>10438</v>
      </c>
      <c r="P19" s="6">
        <v>-10226</v>
      </c>
      <c r="Q19" s="4" t="s">
        <v>4</v>
      </c>
      <c r="R19" s="4" t="s">
        <v>4</v>
      </c>
      <c r="S19" s="6">
        <v>-696519</v>
      </c>
      <c r="T19" s="6">
        <v>675725</v>
      </c>
      <c r="U19" s="6">
        <v>-679387</v>
      </c>
      <c r="V19" s="4" t="s">
        <v>4</v>
      </c>
      <c r="W19" s="4" t="s">
        <v>4</v>
      </c>
    </row>
    <row r="20" spans="1:23" ht="17.25" x14ac:dyDescent="0.25">
      <c r="A20" s="2" t="s">
        <v>44</v>
      </c>
      <c r="B20" s="6">
        <v>856017</v>
      </c>
      <c r="C20" s="9" t="s">
        <v>33</v>
      </c>
      <c r="D20" s="6">
        <v>787215</v>
      </c>
      <c r="E20" s="4" t="s">
        <v>4</v>
      </c>
      <c r="F20" s="4" t="s">
        <v>4</v>
      </c>
      <c r="G20" s="6">
        <v>820340</v>
      </c>
      <c r="H20" s="6">
        <v>782023</v>
      </c>
      <c r="I20" s="9" t="s">
        <v>476</v>
      </c>
      <c r="J20" s="6">
        <v>883295</v>
      </c>
      <c r="K20" s="4" t="s">
        <v>4</v>
      </c>
      <c r="L20" s="4" t="s">
        <v>4</v>
      </c>
      <c r="M20" s="6">
        <v>722901</v>
      </c>
      <c r="N20" s="6">
        <v>5192</v>
      </c>
      <c r="O20" s="6">
        <v>5192</v>
      </c>
      <c r="P20" s="6">
        <v>5404</v>
      </c>
      <c r="Q20" s="4" t="s">
        <v>4</v>
      </c>
      <c r="R20" s="4" t="s">
        <v>4</v>
      </c>
      <c r="S20" s="6">
        <v>825532</v>
      </c>
      <c r="T20" s="6">
        <v>787215</v>
      </c>
      <c r="U20" s="6">
        <v>728305</v>
      </c>
      <c r="V20" s="4" t="s">
        <v>4</v>
      </c>
      <c r="W20" s="4" t="s">
        <v>4</v>
      </c>
    </row>
    <row r="21" spans="1:23" x14ac:dyDescent="0.25">
      <c r="A21" s="3" t="s">
        <v>45</v>
      </c>
      <c r="B21" s="4" t="s">
        <v>4</v>
      </c>
      <c r="C21" s="4"/>
      <c r="D21" s="4" t="s">
        <v>4</v>
      </c>
      <c r="E21" s="4" t="s">
        <v>4</v>
      </c>
      <c r="F21" s="4" t="s">
        <v>4</v>
      </c>
      <c r="G21" s="4" t="s">
        <v>4</v>
      </c>
      <c r="H21" s="4" t="s">
        <v>4</v>
      </c>
      <c r="I21" s="4"/>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ht="17.25" x14ac:dyDescent="0.25">
      <c r="A22" s="2" t="s">
        <v>46</v>
      </c>
      <c r="B22" s="6">
        <v>6500</v>
      </c>
      <c r="C22" s="9" t="s">
        <v>33</v>
      </c>
      <c r="D22" s="6">
        <v>6624</v>
      </c>
      <c r="E22" s="4" t="s">
        <v>4</v>
      </c>
      <c r="F22" s="4" t="s">
        <v>4</v>
      </c>
      <c r="G22" s="4" t="s">
        <v>4</v>
      </c>
      <c r="H22" s="4" t="s">
        <v>4</v>
      </c>
      <c r="I22" s="4"/>
      <c r="J22" s="6">
        <v>8996</v>
      </c>
      <c r="K22" s="4" t="s">
        <v>4</v>
      </c>
      <c r="L22" s="4" t="s">
        <v>4</v>
      </c>
      <c r="M22" s="6">
        <v>6593</v>
      </c>
      <c r="N22" s="4" t="s">
        <v>4</v>
      </c>
      <c r="O22" s="4" t="s">
        <v>4</v>
      </c>
      <c r="P22" s="4" t="s">
        <v>4</v>
      </c>
      <c r="Q22" s="4" t="s">
        <v>4</v>
      </c>
      <c r="R22" s="4" t="s">
        <v>4</v>
      </c>
      <c r="S22" s="4" t="s">
        <v>4</v>
      </c>
      <c r="T22" s="4" t="s">
        <v>4</v>
      </c>
      <c r="U22" s="6">
        <v>6593</v>
      </c>
      <c r="V22" s="4" t="s">
        <v>4</v>
      </c>
      <c r="W22" s="4" t="s">
        <v>4</v>
      </c>
    </row>
    <row r="23" spans="1:23" ht="17.25" x14ac:dyDescent="0.25">
      <c r="A23" s="2" t="s">
        <v>47</v>
      </c>
      <c r="B23" s="6">
        <v>15187</v>
      </c>
      <c r="C23" s="9" t="s">
        <v>33</v>
      </c>
      <c r="D23" s="6">
        <v>13815</v>
      </c>
      <c r="E23" s="4" t="s">
        <v>4</v>
      </c>
      <c r="F23" s="4" t="s">
        <v>4</v>
      </c>
      <c r="G23" s="4" t="s">
        <v>4</v>
      </c>
      <c r="H23" s="4" t="s">
        <v>4</v>
      </c>
      <c r="I23" s="4"/>
      <c r="J23" s="4">
        <v>263</v>
      </c>
      <c r="K23" s="4" t="s">
        <v>4</v>
      </c>
      <c r="L23" s="4" t="s">
        <v>4</v>
      </c>
      <c r="M23" s="4">
        <v>263</v>
      </c>
      <c r="N23" s="4" t="s">
        <v>4</v>
      </c>
      <c r="O23" s="4" t="s">
        <v>4</v>
      </c>
      <c r="P23" s="4" t="s">
        <v>4</v>
      </c>
      <c r="Q23" s="4" t="s">
        <v>4</v>
      </c>
      <c r="R23" s="4" t="s">
        <v>4</v>
      </c>
      <c r="S23" s="4" t="s">
        <v>4</v>
      </c>
      <c r="T23" s="4" t="s">
        <v>4</v>
      </c>
      <c r="U23" s="4">
        <v>263</v>
      </c>
      <c r="V23" s="4" t="s">
        <v>4</v>
      </c>
      <c r="W23" s="4" t="s">
        <v>4</v>
      </c>
    </row>
    <row r="24" spans="1:23" x14ac:dyDescent="0.25">
      <c r="A24" s="2" t="s">
        <v>607</v>
      </c>
      <c r="B24" s="4" t="s">
        <v>4</v>
      </c>
      <c r="C24" s="4"/>
      <c r="D24" s="4" t="s">
        <v>4</v>
      </c>
      <c r="E24" s="4" t="s">
        <v>4</v>
      </c>
      <c r="F24" s="4" t="s">
        <v>4</v>
      </c>
      <c r="G24" s="4" t="s">
        <v>4</v>
      </c>
      <c r="H24" s="4" t="s">
        <v>4</v>
      </c>
      <c r="I24" s="4"/>
      <c r="J24" s="6">
        <v>28132</v>
      </c>
      <c r="K24" s="4" t="s">
        <v>4</v>
      </c>
      <c r="L24" s="4" t="s">
        <v>4</v>
      </c>
      <c r="M24" s="6">
        <v>28132</v>
      </c>
      <c r="N24" s="4" t="s">
        <v>4</v>
      </c>
      <c r="O24" s="4" t="s">
        <v>4</v>
      </c>
      <c r="P24" s="4" t="s">
        <v>4</v>
      </c>
      <c r="Q24" s="4" t="s">
        <v>4</v>
      </c>
      <c r="R24" s="4" t="s">
        <v>4</v>
      </c>
      <c r="S24" s="4" t="s">
        <v>4</v>
      </c>
      <c r="T24" s="4" t="s">
        <v>4</v>
      </c>
      <c r="U24" s="6">
        <v>28132</v>
      </c>
      <c r="V24" s="4" t="s">
        <v>4</v>
      </c>
      <c r="W24" s="4" t="s">
        <v>4</v>
      </c>
    </row>
    <row r="25" spans="1:23" ht="17.25" x14ac:dyDescent="0.25">
      <c r="A25" s="2" t="s">
        <v>49</v>
      </c>
      <c r="B25" s="6">
        <v>19634</v>
      </c>
      <c r="C25" s="9" t="s">
        <v>33</v>
      </c>
      <c r="D25" s="6">
        <v>19634</v>
      </c>
      <c r="E25" s="4" t="s">
        <v>4</v>
      </c>
      <c r="F25" s="4" t="s">
        <v>4</v>
      </c>
      <c r="G25" s="4" t="s">
        <v>4</v>
      </c>
      <c r="H25" s="4" t="s">
        <v>4</v>
      </c>
      <c r="I25" s="4"/>
      <c r="J25" s="6">
        <v>1567</v>
      </c>
      <c r="K25" s="4" t="s">
        <v>4</v>
      </c>
      <c r="L25" s="4" t="s">
        <v>4</v>
      </c>
      <c r="M25" s="6">
        <v>1567</v>
      </c>
      <c r="N25" s="4" t="s">
        <v>4</v>
      </c>
      <c r="O25" s="4" t="s">
        <v>4</v>
      </c>
      <c r="P25" s="4" t="s">
        <v>4</v>
      </c>
      <c r="Q25" s="4" t="s">
        <v>4</v>
      </c>
      <c r="R25" s="4" t="s">
        <v>4</v>
      </c>
      <c r="S25" s="4" t="s">
        <v>4</v>
      </c>
      <c r="T25" s="4" t="s">
        <v>4</v>
      </c>
      <c r="U25" s="6">
        <v>1567</v>
      </c>
      <c r="V25" s="4" t="s">
        <v>4</v>
      </c>
      <c r="W25" s="4" t="s">
        <v>4</v>
      </c>
    </row>
    <row r="26" spans="1:23" ht="17.25" x14ac:dyDescent="0.25">
      <c r="A26" s="2" t="s">
        <v>50</v>
      </c>
      <c r="B26" s="6">
        <v>3348</v>
      </c>
      <c r="C26" s="9" t="s">
        <v>33</v>
      </c>
      <c r="D26" s="6">
        <v>3427</v>
      </c>
      <c r="E26" s="4" t="s">
        <v>4</v>
      </c>
      <c r="F26" s="4" t="s">
        <v>4</v>
      </c>
      <c r="G26" s="4" t="s">
        <v>4</v>
      </c>
      <c r="H26" s="4" t="s">
        <v>4</v>
      </c>
      <c r="I26" s="4"/>
      <c r="J26" s="6">
        <v>39877</v>
      </c>
      <c r="K26" s="4" t="s">
        <v>4</v>
      </c>
      <c r="L26" s="4" t="s">
        <v>4</v>
      </c>
      <c r="M26" s="4" t="s">
        <v>4</v>
      </c>
      <c r="N26" s="4" t="s">
        <v>4</v>
      </c>
      <c r="O26" s="4" t="s">
        <v>4</v>
      </c>
      <c r="P26" s="4" t="s">
        <v>4</v>
      </c>
      <c r="Q26" s="4" t="s">
        <v>4</v>
      </c>
      <c r="R26" s="4" t="s">
        <v>4</v>
      </c>
      <c r="S26" s="4" t="s">
        <v>4</v>
      </c>
      <c r="T26" s="4" t="s">
        <v>4</v>
      </c>
      <c r="U26" s="4">
        <v>0</v>
      </c>
      <c r="V26" s="4" t="s">
        <v>4</v>
      </c>
      <c r="W26" s="4" t="s">
        <v>4</v>
      </c>
    </row>
    <row r="27" spans="1:23" ht="17.25" x14ac:dyDescent="0.25">
      <c r="A27" s="2" t="s">
        <v>608</v>
      </c>
      <c r="B27" s="4">
        <v>0</v>
      </c>
      <c r="C27" s="9" t="s">
        <v>33</v>
      </c>
      <c r="D27" s="6">
        <v>11877</v>
      </c>
      <c r="E27" s="4" t="s">
        <v>4</v>
      </c>
      <c r="F27" s="4" t="s">
        <v>4</v>
      </c>
      <c r="G27" s="4" t="s">
        <v>4</v>
      </c>
      <c r="H27" s="4" t="s">
        <v>4</v>
      </c>
      <c r="I27" s="4"/>
      <c r="J27" s="4">
        <v>0</v>
      </c>
      <c r="K27" s="4" t="s">
        <v>4</v>
      </c>
      <c r="L27" s="4" t="s">
        <v>4</v>
      </c>
      <c r="M27" s="4" t="s">
        <v>4</v>
      </c>
      <c r="N27" s="4" t="s">
        <v>4</v>
      </c>
      <c r="O27" s="4" t="s">
        <v>4</v>
      </c>
      <c r="P27" s="4" t="s">
        <v>4</v>
      </c>
      <c r="Q27" s="4" t="s">
        <v>4</v>
      </c>
      <c r="R27" s="4" t="s">
        <v>4</v>
      </c>
      <c r="S27" s="4" t="s">
        <v>4</v>
      </c>
      <c r="T27" s="4" t="s">
        <v>4</v>
      </c>
      <c r="U27" s="4">
        <v>0</v>
      </c>
      <c r="V27" s="4" t="s">
        <v>4</v>
      </c>
      <c r="W27" s="4" t="s">
        <v>4</v>
      </c>
    </row>
    <row r="28" spans="1:23" ht="30" x14ac:dyDescent="0.25">
      <c r="A28" s="2" t="s">
        <v>609</v>
      </c>
      <c r="B28" s="4" t="s">
        <v>4</v>
      </c>
      <c r="C28" s="4"/>
      <c r="D28" s="4" t="s">
        <v>4</v>
      </c>
      <c r="E28" s="4" t="s">
        <v>4</v>
      </c>
      <c r="F28" s="4" t="s">
        <v>4</v>
      </c>
      <c r="G28" s="4" t="s">
        <v>4</v>
      </c>
      <c r="H28" s="4" t="s">
        <v>4</v>
      </c>
      <c r="I28" s="4"/>
      <c r="J28" s="4" t="s">
        <v>4</v>
      </c>
      <c r="K28" s="4" t="s">
        <v>4</v>
      </c>
      <c r="L28" s="4" t="s">
        <v>4</v>
      </c>
      <c r="M28" s="6">
        <v>202674</v>
      </c>
      <c r="N28" s="4" t="s">
        <v>4</v>
      </c>
      <c r="O28" s="4" t="s">
        <v>4</v>
      </c>
      <c r="P28" s="4" t="s">
        <v>4</v>
      </c>
      <c r="Q28" s="4" t="s">
        <v>4</v>
      </c>
      <c r="R28" s="4" t="s">
        <v>4</v>
      </c>
      <c r="S28" s="4" t="s">
        <v>4</v>
      </c>
      <c r="T28" s="4" t="s">
        <v>4</v>
      </c>
      <c r="U28" s="6">
        <v>202674</v>
      </c>
      <c r="V28" s="4" t="s">
        <v>4</v>
      </c>
      <c r="W28" s="4" t="s">
        <v>4</v>
      </c>
    </row>
    <row r="29" spans="1:23" ht="17.25" x14ac:dyDescent="0.25">
      <c r="A29" s="2" t="s">
        <v>52</v>
      </c>
      <c r="B29" s="6">
        <v>75169</v>
      </c>
      <c r="C29" s="9" t="s">
        <v>33</v>
      </c>
      <c r="D29" s="6">
        <v>85100</v>
      </c>
      <c r="E29" s="4" t="s">
        <v>4</v>
      </c>
      <c r="F29" s="4" t="s">
        <v>4</v>
      </c>
      <c r="G29" s="4" t="s">
        <v>4</v>
      </c>
      <c r="H29" s="4" t="s">
        <v>4</v>
      </c>
      <c r="I29" s="4"/>
      <c r="J29" s="6">
        <v>78835</v>
      </c>
      <c r="K29" s="4" t="s">
        <v>4</v>
      </c>
      <c r="L29" s="4" t="s">
        <v>4</v>
      </c>
      <c r="M29" s="6">
        <v>239229</v>
      </c>
      <c r="N29" s="4" t="s">
        <v>4</v>
      </c>
      <c r="O29" s="4" t="s">
        <v>4</v>
      </c>
      <c r="P29" s="4">
        <v>0</v>
      </c>
      <c r="Q29" s="4" t="s">
        <v>4</v>
      </c>
      <c r="R29" s="4" t="s">
        <v>4</v>
      </c>
      <c r="S29" s="4" t="s">
        <v>4</v>
      </c>
      <c r="T29" s="4" t="s">
        <v>4</v>
      </c>
      <c r="U29" s="6">
        <v>239229</v>
      </c>
      <c r="V29" s="4" t="s">
        <v>4</v>
      </c>
      <c r="W29" s="4" t="s">
        <v>4</v>
      </c>
    </row>
    <row r="30" spans="1:23" ht="17.25" x14ac:dyDescent="0.25">
      <c r="A30" s="2" t="s">
        <v>53</v>
      </c>
      <c r="B30" s="6">
        <v>1075585</v>
      </c>
      <c r="C30" s="9" t="s">
        <v>33</v>
      </c>
      <c r="D30" s="6">
        <v>1019995</v>
      </c>
      <c r="E30" s="4" t="s">
        <v>4</v>
      </c>
      <c r="F30" s="4" t="s">
        <v>4</v>
      </c>
      <c r="G30" s="6">
        <v>1023524</v>
      </c>
      <c r="H30" s="6">
        <v>1013837</v>
      </c>
      <c r="I30" s="9" t="s">
        <v>476</v>
      </c>
      <c r="J30" s="6">
        <v>1065777</v>
      </c>
      <c r="K30" s="4" t="s">
        <v>4</v>
      </c>
      <c r="L30" s="4" t="s">
        <v>4</v>
      </c>
      <c r="M30" s="6">
        <v>1065777</v>
      </c>
      <c r="N30" s="6">
        <v>6158</v>
      </c>
      <c r="O30" s="6">
        <v>6158</v>
      </c>
      <c r="P30" s="6">
        <v>5404</v>
      </c>
      <c r="Q30" s="4" t="s">
        <v>4</v>
      </c>
      <c r="R30" s="4" t="s">
        <v>4</v>
      </c>
      <c r="S30" s="6">
        <v>1029682</v>
      </c>
      <c r="T30" s="6">
        <v>1019995</v>
      </c>
      <c r="U30" s="6">
        <v>1071181</v>
      </c>
      <c r="V30" s="4" t="s">
        <v>4</v>
      </c>
      <c r="W30" s="4" t="s">
        <v>4</v>
      </c>
    </row>
    <row r="31" spans="1:23" x14ac:dyDescent="0.25">
      <c r="A31" s="3" t="s">
        <v>340</v>
      </c>
      <c r="B31" s="4" t="s">
        <v>4</v>
      </c>
      <c r="C31" s="4"/>
      <c r="D31" s="4" t="s">
        <v>4</v>
      </c>
      <c r="E31" s="4" t="s">
        <v>4</v>
      </c>
      <c r="F31" s="4" t="s">
        <v>4</v>
      </c>
      <c r="G31" s="4" t="s">
        <v>4</v>
      </c>
      <c r="H31" s="4" t="s">
        <v>4</v>
      </c>
      <c r="I31" s="4"/>
      <c r="J31" s="4" t="s">
        <v>4</v>
      </c>
      <c r="K31" s="4" t="s">
        <v>4</v>
      </c>
      <c r="L31" s="4" t="s">
        <v>4</v>
      </c>
      <c r="M31" s="4" t="s">
        <v>4</v>
      </c>
      <c r="N31" s="4" t="s">
        <v>4</v>
      </c>
      <c r="O31" s="4" t="s">
        <v>4</v>
      </c>
      <c r="P31" s="4" t="s">
        <v>4</v>
      </c>
      <c r="Q31" s="4" t="s">
        <v>4</v>
      </c>
      <c r="R31" s="4" t="s">
        <v>4</v>
      </c>
      <c r="S31" s="4" t="s">
        <v>4</v>
      </c>
      <c r="T31" s="4" t="s">
        <v>4</v>
      </c>
      <c r="U31" s="4" t="s">
        <v>4</v>
      </c>
      <c r="V31" s="4" t="s">
        <v>4</v>
      </c>
      <c r="W31" s="4" t="s">
        <v>4</v>
      </c>
    </row>
    <row r="32" spans="1:23" ht="17.25" x14ac:dyDescent="0.25">
      <c r="A32" s="2" t="s">
        <v>610</v>
      </c>
      <c r="B32" s="6">
        <v>318227</v>
      </c>
      <c r="C32" s="9" t="s">
        <v>33</v>
      </c>
      <c r="D32" s="6">
        <v>201433</v>
      </c>
      <c r="E32" s="4" t="s">
        <v>4</v>
      </c>
      <c r="F32" s="4" t="s">
        <v>4</v>
      </c>
      <c r="G32" s="4" t="s">
        <v>4</v>
      </c>
      <c r="H32" s="4" t="s">
        <v>4</v>
      </c>
      <c r="I32" s="4"/>
      <c r="J32" s="4" t="s">
        <v>4</v>
      </c>
      <c r="K32" s="4" t="s">
        <v>4</v>
      </c>
      <c r="L32" s="4" t="s">
        <v>4</v>
      </c>
      <c r="M32" s="4" t="s">
        <v>4</v>
      </c>
      <c r="N32" s="4" t="s">
        <v>4</v>
      </c>
      <c r="O32" s="4" t="s">
        <v>4</v>
      </c>
      <c r="P32" s="4" t="s">
        <v>4</v>
      </c>
      <c r="Q32" s="4" t="s">
        <v>4</v>
      </c>
      <c r="R32" s="4" t="s">
        <v>4</v>
      </c>
      <c r="S32" s="4" t="s">
        <v>4</v>
      </c>
      <c r="T32" s="4" t="s">
        <v>4</v>
      </c>
      <c r="U32" s="4" t="s">
        <v>4</v>
      </c>
      <c r="V32" s="4" t="s">
        <v>4</v>
      </c>
      <c r="W32" s="4" t="s">
        <v>4</v>
      </c>
    </row>
    <row r="33" spans="1:23" ht="17.25" x14ac:dyDescent="0.25">
      <c r="A33" s="2" t="s">
        <v>56</v>
      </c>
      <c r="B33" s="4">
        <v>0</v>
      </c>
      <c r="C33" s="9" t="s">
        <v>33</v>
      </c>
      <c r="D33" s="4">
        <v>0</v>
      </c>
      <c r="E33" s="4" t="s">
        <v>4</v>
      </c>
      <c r="F33" s="4" t="s">
        <v>4</v>
      </c>
      <c r="G33" s="4" t="s">
        <v>4</v>
      </c>
      <c r="H33" s="4" t="s">
        <v>4</v>
      </c>
      <c r="I33" s="4"/>
      <c r="J33" s="6">
        <v>38571</v>
      </c>
      <c r="K33" s="4" t="s">
        <v>4</v>
      </c>
      <c r="L33" s="4" t="s">
        <v>4</v>
      </c>
      <c r="M33" s="6">
        <v>38571</v>
      </c>
      <c r="N33" s="4" t="s">
        <v>4</v>
      </c>
      <c r="O33" s="4" t="s">
        <v>4</v>
      </c>
      <c r="P33" s="4">
        <v>0</v>
      </c>
      <c r="Q33" s="4" t="s">
        <v>4</v>
      </c>
      <c r="R33" s="4" t="s">
        <v>4</v>
      </c>
      <c r="S33" s="4" t="s">
        <v>4</v>
      </c>
      <c r="T33" s="4" t="s">
        <v>4</v>
      </c>
      <c r="U33" s="6">
        <v>38571</v>
      </c>
      <c r="V33" s="4" t="s">
        <v>4</v>
      </c>
      <c r="W33" s="4" t="s">
        <v>4</v>
      </c>
    </row>
    <row r="34" spans="1:23" ht="17.25" x14ac:dyDescent="0.25">
      <c r="A34" s="2" t="s">
        <v>57</v>
      </c>
      <c r="B34" s="6">
        <v>21865</v>
      </c>
      <c r="C34" s="9" t="s">
        <v>33</v>
      </c>
      <c r="D34" s="6">
        <v>23058</v>
      </c>
      <c r="E34" s="4" t="s">
        <v>4</v>
      </c>
      <c r="F34" s="4" t="s">
        <v>4</v>
      </c>
      <c r="G34" s="4" t="s">
        <v>4</v>
      </c>
      <c r="H34" s="4" t="s">
        <v>4</v>
      </c>
      <c r="I34" s="4"/>
      <c r="J34" s="6">
        <v>26085</v>
      </c>
      <c r="K34" s="4" t="s">
        <v>4</v>
      </c>
      <c r="L34" s="4" t="s">
        <v>4</v>
      </c>
      <c r="M34" s="6">
        <v>26095</v>
      </c>
      <c r="N34" s="4" t="s">
        <v>4</v>
      </c>
      <c r="O34" s="4" t="s">
        <v>4</v>
      </c>
      <c r="P34" s="4">
        <v>389</v>
      </c>
      <c r="Q34" s="4" t="s">
        <v>4</v>
      </c>
      <c r="R34" s="4" t="s">
        <v>4</v>
      </c>
      <c r="S34" s="4" t="s">
        <v>4</v>
      </c>
      <c r="T34" s="4" t="s">
        <v>4</v>
      </c>
      <c r="U34" s="6">
        <v>26484</v>
      </c>
      <c r="V34" s="4" t="s">
        <v>4</v>
      </c>
      <c r="W34" s="4" t="s">
        <v>4</v>
      </c>
    </row>
    <row r="35" spans="1:23" ht="17.25" x14ac:dyDescent="0.25">
      <c r="A35" s="2" t="s">
        <v>37</v>
      </c>
      <c r="B35" s="4" t="s">
        <v>4</v>
      </c>
      <c r="C35" s="4"/>
      <c r="D35" s="4" t="s">
        <v>4</v>
      </c>
      <c r="E35" s="4" t="s">
        <v>4</v>
      </c>
      <c r="F35" s="4" t="s">
        <v>4</v>
      </c>
      <c r="G35" s="6">
        <v>9825</v>
      </c>
      <c r="H35" s="6">
        <v>10602</v>
      </c>
      <c r="I35" s="9" t="s">
        <v>476</v>
      </c>
      <c r="J35" s="6">
        <v>12469</v>
      </c>
      <c r="K35" s="4" t="s">
        <v>4</v>
      </c>
      <c r="L35" s="4" t="s">
        <v>4</v>
      </c>
      <c r="M35" s="6">
        <v>12469</v>
      </c>
      <c r="N35" s="4">
        <v>-382</v>
      </c>
      <c r="O35" s="6">
        <v>-1159</v>
      </c>
      <c r="P35" s="6">
        <v>2796</v>
      </c>
      <c r="Q35" s="4" t="s">
        <v>4</v>
      </c>
      <c r="R35" s="4" t="s">
        <v>4</v>
      </c>
      <c r="S35" s="6">
        <v>9443</v>
      </c>
      <c r="T35" s="6">
        <v>9443</v>
      </c>
      <c r="U35" s="6">
        <v>15265</v>
      </c>
      <c r="V35" s="4" t="s">
        <v>4</v>
      </c>
      <c r="W35" s="4" t="s">
        <v>4</v>
      </c>
    </row>
    <row r="36" spans="1:23" ht="17.25" x14ac:dyDescent="0.25">
      <c r="A36" s="2" t="s">
        <v>58</v>
      </c>
      <c r="B36" s="6">
        <v>11017</v>
      </c>
      <c r="C36" s="9" t="s">
        <v>33</v>
      </c>
      <c r="D36" s="6">
        <v>11078</v>
      </c>
      <c r="E36" s="4" t="s">
        <v>4</v>
      </c>
      <c r="F36" s="4" t="s">
        <v>4</v>
      </c>
      <c r="G36" s="4" t="s">
        <v>4</v>
      </c>
      <c r="H36" s="4" t="s">
        <v>4</v>
      </c>
      <c r="I36" s="4"/>
      <c r="J36" s="4" t="s">
        <v>4</v>
      </c>
      <c r="K36" s="4" t="s">
        <v>4</v>
      </c>
      <c r="L36" s="4" t="s">
        <v>4</v>
      </c>
      <c r="M36" s="4" t="s">
        <v>4</v>
      </c>
      <c r="N36" s="4" t="s">
        <v>4</v>
      </c>
      <c r="O36" s="4" t="s">
        <v>4</v>
      </c>
      <c r="P36" s="4" t="s">
        <v>4</v>
      </c>
      <c r="Q36" s="4" t="s">
        <v>4</v>
      </c>
      <c r="R36" s="4" t="s">
        <v>4</v>
      </c>
      <c r="S36" s="4" t="s">
        <v>4</v>
      </c>
      <c r="T36" s="4" t="s">
        <v>4</v>
      </c>
      <c r="U36" s="4" t="s">
        <v>4</v>
      </c>
      <c r="V36" s="4" t="s">
        <v>4</v>
      </c>
      <c r="W36" s="4" t="s">
        <v>4</v>
      </c>
    </row>
    <row r="37" spans="1:23" ht="30" x14ac:dyDescent="0.25">
      <c r="A37" s="2" t="s">
        <v>611</v>
      </c>
      <c r="B37" s="6">
        <v>20106</v>
      </c>
      <c r="C37" s="9" t="s">
        <v>33</v>
      </c>
      <c r="D37" s="6">
        <v>16346</v>
      </c>
      <c r="E37" s="4" t="s">
        <v>4</v>
      </c>
      <c r="F37" s="4" t="s">
        <v>4</v>
      </c>
      <c r="G37" s="4" t="s">
        <v>4</v>
      </c>
      <c r="H37" s="4" t="s">
        <v>4</v>
      </c>
      <c r="I37" s="4"/>
      <c r="J37" s="6">
        <v>21251</v>
      </c>
      <c r="K37" s="4" t="s">
        <v>4</v>
      </c>
      <c r="L37" s="4" t="s">
        <v>4</v>
      </c>
      <c r="M37" s="6">
        <v>15738</v>
      </c>
      <c r="N37" s="4" t="s">
        <v>4</v>
      </c>
      <c r="O37" s="4" t="s">
        <v>4</v>
      </c>
      <c r="P37" s="4">
        <v>0</v>
      </c>
      <c r="Q37" s="4" t="s">
        <v>4</v>
      </c>
      <c r="R37" s="4" t="s">
        <v>4</v>
      </c>
      <c r="S37" s="4" t="s">
        <v>4</v>
      </c>
      <c r="T37" s="4" t="s">
        <v>4</v>
      </c>
      <c r="U37" s="6">
        <v>15738</v>
      </c>
      <c r="V37" s="4" t="s">
        <v>4</v>
      </c>
      <c r="W37" s="4" t="s">
        <v>4</v>
      </c>
    </row>
    <row r="38" spans="1:23" ht="17.25" x14ac:dyDescent="0.25">
      <c r="A38" s="2" t="s">
        <v>60</v>
      </c>
      <c r="B38" s="6">
        <v>27729</v>
      </c>
      <c r="C38" s="9" t="s">
        <v>33</v>
      </c>
      <c r="D38" s="6">
        <v>30219</v>
      </c>
      <c r="E38" s="4" t="s">
        <v>4</v>
      </c>
      <c r="F38" s="4" t="s">
        <v>4</v>
      </c>
      <c r="G38" s="4" t="s">
        <v>4</v>
      </c>
      <c r="H38" s="4" t="s">
        <v>4</v>
      </c>
      <c r="I38" s="4"/>
      <c r="J38" s="6">
        <v>33505</v>
      </c>
      <c r="K38" s="4" t="s">
        <v>4</v>
      </c>
      <c r="L38" s="4" t="s">
        <v>4</v>
      </c>
      <c r="M38" s="6">
        <v>28429</v>
      </c>
      <c r="N38" s="4" t="s">
        <v>4</v>
      </c>
      <c r="O38" s="4" t="s">
        <v>4</v>
      </c>
      <c r="P38" s="4">
        <v>-718</v>
      </c>
      <c r="Q38" s="4" t="s">
        <v>4</v>
      </c>
      <c r="R38" s="4" t="s">
        <v>4</v>
      </c>
      <c r="S38" s="4" t="s">
        <v>4</v>
      </c>
      <c r="T38" s="4" t="s">
        <v>4</v>
      </c>
      <c r="U38" s="6">
        <v>27711</v>
      </c>
      <c r="V38" s="4" t="s">
        <v>4</v>
      </c>
      <c r="W38" s="4" t="s">
        <v>4</v>
      </c>
    </row>
    <row r="39" spans="1:23" ht="17.25" x14ac:dyDescent="0.25">
      <c r="A39" s="2" t="s">
        <v>61</v>
      </c>
      <c r="B39" s="6">
        <v>21506</v>
      </c>
      <c r="C39" s="9" t="s">
        <v>33</v>
      </c>
      <c r="D39" s="6">
        <v>21072</v>
      </c>
      <c r="E39" s="4" t="s">
        <v>4</v>
      </c>
      <c r="F39" s="4" t="s">
        <v>4</v>
      </c>
      <c r="G39" s="4" t="s">
        <v>4</v>
      </c>
      <c r="H39" s="4" t="s">
        <v>4</v>
      </c>
      <c r="I39" s="4"/>
      <c r="J39" s="6">
        <v>26079</v>
      </c>
      <c r="K39" s="4" t="s">
        <v>4</v>
      </c>
      <c r="L39" s="4" t="s">
        <v>4</v>
      </c>
      <c r="M39" s="6">
        <v>21044</v>
      </c>
      <c r="N39" s="4" t="s">
        <v>4</v>
      </c>
      <c r="O39" s="4" t="s">
        <v>4</v>
      </c>
      <c r="P39" s="4">
        <v>0</v>
      </c>
      <c r="Q39" s="4" t="s">
        <v>4</v>
      </c>
      <c r="R39" s="4" t="s">
        <v>4</v>
      </c>
      <c r="S39" s="4" t="s">
        <v>4</v>
      </c>
      <c r="T39" s="4" t="s">
        <v>4</v>
      </c>
      <c r="U39" s="6">
        <v>21044</v>
      </c>
      <c r="V39" s="4" t="s">
        <v>4</v>
      </c>
      <c r="W39" s="4" t="s">
        <v>4</v>
      </c>
    </row>
    <row r="40" spans="1:23" ht="17.25" x14ac:dyDescent="0.25">
      <c r="A40" s="2" t="s">
        <v>62</v>
      </c>
      <c r="B40" s="6">
        <v>11024</v>
      </c>
      <c r="C40" s="9" t="s">
        <v>33</v>
      </c>
      <c r="D40" s="6">
        <v>12915</v>
      </c>
      <c r="E40" s="4" t="s">
        <v>4</v>
      </c>
      <c r="F40" s="4" t="s">
        <v>4</v>
      </c>
      <c r="G40" s="4" t="s">
        <v>4</v>
      </c>
      <c r="H40" s="4" t="s">
        <v>4</v>
      </c>
      <c r="I40" s="4"/>
      <c r="J40" s="6">
        <v>15476</v>
      </c>
      <c r="K40" s="4" t="s">
        <v>4</v>
      </c>
      <c r="L40" s="4" t="s">
        <v>4</v>
      </c>
      <c r="M40" s="6">
        <v>12325</v>
      </c>
      <c r="N40" s="4" t="s">
        <v>4</v>
      </c>
      <c r="O40" s="4" t="s">
        <v>4</v>
      </c>
      <c r="P40" s="4">
        <v>0</v>
      </c>
      <c r="Q40" s="4" t="s">
        <v>4</v>
      </c>
      <c r="R40" s="4" t="s">
        <v>4</v>
      </c>
      <c r="S40" s="4" t="s">
        <v>4</v>
      </c>
      <c r="T40" s="4" t="s">
        <v>4</v>
      </c>
      <c r="U40" s="6">
        <v>12325</v>
      </c>
      <c r="V40" s="4" t="s">
        <v>4</v>
      </c>
      <c r="W40" s="4" t="s">
        <v>4</v>
      </c>
    </row>
    <row r="41" spans="1:23" ht="17.25" x14ac:dyDescent="0.25">
      <c r="A41" s="2" t="s">
        <v>63</v>
      </c>
      <c r="B41" s="6">
        <v>27851</v>
      </c>
      <c r="C41" s="9" t="s">
        <v>33</v>
      </c>
      <c r="D41" s="6">
        <v>24763</v>
      </c>
      <c r="E41" s="4" t="s">
        <v>4</v>
      </c>
      <c r="F41" s="4" t="s">
        <v>4</v>
      </c>
      <c r="G41" s="4" t="s">
        <v>4</v>
      </c>
      <c r="H41" s="4" t="s">
        <v>4</v>
      </c>
      <c r="I41" s="4"/>
      <c r="J41" s="6">
        <v>21453</v>
      </c>
      <c r="K41" s="4" t="s">
        <v>4</v>
      </c>
      <c r="L41" s="4" t="s">
        <v>4</v>
      </c>
      <c r="M41" s="6">
        <v>18212</v>
      </c>
      <c r="N41" s="4" t="s">
        <v>4</v>
      </c>
      <c r="O41" s="4" t="s">
        <v>4</v>
      </c>
      <c r="P41" s="4">
        <v>0</v>
      </c>
      <c r="Q41" s="4" t="s">
        <v>4</v>
      </c>
      <c r="R41" s="4" t="s">
        <v>4</v>
      </c>
      <c r="S41" s="4" t="s">
        <v>4</v>
      </c>
      <c r="T41" s="4" t="s">
        <v>4</v>
      </c>
      <c r="U41" s="6">
        <v>18212</v>
      </c>
      <c r="V41" s="4" t="s">
        <v>4</v>
      </c>
      <c r="W41" s="4" t="s">
        <v>4</v>
      </c>
    </row>
    <row r="42" spans="1:23" x14ac:dyDescent="0.25">
      <c r="A42" s="2" t="s">
        <v>343</v>
      </c>
      <c r="B42" s="4" t="s">
        <v>4</v>
      </c>
      <c r="C42" s="4"/>
      <c r="D42" s="4" t="s">
        <v>4</v>
      </c>
      <c r="E42" s="4" t="s">
        <v>4</v>
      </c>
      <c r="F42" s="4" t="s">
        <v>4</v>
      </c>
      <c r="G42" s="4" t="s">
        <v>4</v>
      </c>
      <c r="H42" s="4" t="s">
        <v>4</v>
      </c>
      <c r="I42" s="4"/>
      <c r="J42" s="4">
        <v>0</v>
      </c>
      <c r="K42" s="4" t="s">
        <v>4</v>
      </c>
      <c r="L42" s="4" t="s">
        <v>4</v>
      </c>
      <c r="M42" s="6">
        <v>22006</v>
      </c>
      <c r="N42" s="4" t="s">
        <v>4</v>
      </c>
      <c r="O42" s="4" t="s">
        <v>4</v>
      </c>
      <c r="P42" s="4">
        <v>-621</v>
      </c>
      <c r="Q42" s="4" t="s">
        <v>4</v>
      </c>
      <c r="R42" s="4" t="s">
        <v>4</v>
      </c>
      <c r="S42" s="4" t="s">
        <v>4</v>
      </c>
      <c r="T42" s="4" t="s">
        <v>4</v>
      </c>
      <c r="U42" s="6">
        <v>21385</v>
      </c>
      <c r="V42" s="4" t="s">
        <v>4</v>
      </c>
      <c r="W42" s="4" t="s">
        <v>4</v>
      </c>
    </row>
    <row r="43" spans="1:23" ht="17.25" x14ac:dyDescent="0.25">
      <c r="A43" s="2" t="s">
        <v>64</v>
      </c>
      <c r="B43" s="6">
        <v>459325</v>
      </c>
      <c r="C43" s="9" t="s">
        <v>33</v>
      </c>
      <c r="D43" s="6">
        <v>340884</v>
      </c>
      <c r="E43" s="4" t="s">
        <v>4</v>
      </c>
      <c r="F43" s="4" t="s">
        <v>4</v>
      </c>
      <c r="G43" s="6">
        <v>95152</v>
      </c>
      <c r="H43" s="4" t="s">
        <v>4</v>
      </c>
      <c r="I43" s="4"/>
      <c r="J43" s="6">
        <v>194889</v>
      </c>
      <c r="K43" s="4" t="s">
        <v>4</v>
      </c>
      <c r="L43" s="4" t="s">
        <v>4</v>
      </c>
      <c r="M43" s="6">
        <v>194889</v>
      </c>
      <c r="N43" s="6">
        <v>-3654</v>
      </c>
      <c r="O43" s="4" t="s">
        <v>4</v>
      </c>
      <c r="P43" s="6">
        <v>1846</v>
      </c>
      <c r="Q43" s="4" t="s">
        <v>4</v>
      </c>
      <c r="R43" s="4" t="s">
        <v>4</v>
      </c>
      <c r="S43" s="6">
        <v>91498</v>
      </c>
      <c r="T43" s="4" t="s">
        <v>4</v>
      </c>
      <c r="U43" s="6">
        <v>196735</v>
      </c>
      <c r="V43" s="4" t="s">
        <v>4</v>
      </c>
      <c r="W43" s="4" t="s">
        <v>4</v>
      </c>
    </row>
    <row r="44" spans="1:23" x14ac:dyDescent="0.25">
      <c r="A44" s="3" t="s">
        <v>65</v>
      </c>
      <c r="B44" s="4" t="s">
        <v>4</v>
      </c>
      <c r="C44" s="4"/>
      <c r="D44" s="4" t="s">
        <v>4</v>
      </c>
      <c r="E44" s="4" t="s">
        <v>4</v>
      </c>
      <c r="F44" s="4" t="s">
        <v>4</v>
      </c>
      <c r="G44" s="4" t="s">
        <v>4</v>
      </c>
      <c r="H44" s="4" t="s">
        <v>4</v>
      </c>
      <c r="I44" s="4"/>
      <c r="J44" s="4" t="s">
        <v>4</v>
      </c>
      <c r="K44" s="4" t="s">
        <v>4</v>
      </c>
      <c r="L44" s="4" t="s">
        <v>4</v>
      </c>
      <c r="M44" s="4" t="s">
        <v>4</v>
      </c>
      <c r="N44" s="4" t="s">
        <v>4</v>
      </c>
      <c r="O44" s="4" t="s">
        <v>4</v>
      </c>
      <c r="P44" s="4" t="s">
        <v>4</v>
      </c>
      <c r="Q44" s="4" t="s">
        <v>4</v>
      </c>
      <c r="R44" s="4" t="s">
        <v>4</v>
      </c>
      <c r="S44" s="4" t="s">
        <v>4</v>
      </c>
      <c r="T44" s="4" t="s">
        <v>4</v>
      </c>
      <c r="U44" s="4" t="s">
        <v>4</v>
      </c>
      <c r="V44" s="4" t="s">
        <v>4</v>
      </c>
      <c r="W44" s="4" t="s">
        <v>4</v>
      </c>
    </row>
    <row r="45" spans="1:23" x14ac:dyDescent="0.25">
      <c r="A45" s="2" t="s">
        <v>66</v>
      </c>
      <c r="B45" s="4" t="s">
        <v>4</v>
      </c>
      <c r="C45" s="4"/>
      <c r="D45" s="4" t="s">
        <v>4</v>
      </c>
      <c r="E45" s="4" t="s">
        <v>4</v>
      </c>
      <c r="F45" s="4" t="s">
        <v>4</v>
      </c>
      <c r="G45" s="4" t="s">
        <v>4</v>
      </c>
      <c r="H45" s="4" t="s">
        <v>4</v>
      </c>
      <c r="I45" s="4"/>
      <c r="J45" s="6">
        <v>30688</v>
      </c>
      <c r="K45" s="4" t="s">
        <v>4</v>
      </c>
      <c r="L45" s="4" t="s">
        <v>4</v>
      </c>
      <c r="M45" s="6">
        <v>27561</v>
      </c>
      <c r="N45" s="4" t="s">
        <v>4</v>
      </c>
      <c r="O45" s="4" t="s">
        <v>4</v>
      </c>
      <c r="P45" s="4">
        <v>0</v>
      </c>
      <c r="Q45" s="4" t="s">
        <v>4</v>
      </c>
      <c r="R45" s="4" t="s">
        <v>4</v>
      </c>
      <c r="S45" s="4" t="s">
        <v>4</v>
      </c>
      <c r="T45" s="4" t="s">
        <v>4</v>
      </c>
      <c r="U45" s="6">
        <v>27561</v>
      </c>
      <c r="V45" s="4" t="s">
        <v>4</v>
      </c>
      <c r="W45" s="4" t="s">
        <v>4</v>
      </c>
    </row>
    <row r="46" spans="1:23" ht="17.25" x14ac:dyDescent="0.25">
      <c r="A46" s="2" t="s">
        <v>37</v>
      </c>
      <c r="B46" s="6">
        <v>9515</v>
      </c>
      <c r="C46" s="9" t="s">
        <v>33</v>
      </c>
      <c r="D46" s="6">
        <v>9443</v>
      </c>
      <c r="E46" s="4" t="s">
        <v>4</v>
      </c>
      <c r="F46" s="4" t="s">
        <v>4</v>
      </c>
      <c r="G46" s="4" t="s">
        <v>4</v>
      </c>
      <c r="H46" s="4" t="s">
        <v>4</v>
      </c>
      <c r="I46" s="4"/>
      <c r="J46" s="6">
        <v>9633</v>
      </c>
      <c r="K46" s="4" t="s">
        <v>4</v>
      </c>
      <c r="L46" s="4" t="s">
        <v>4</v>
      </c>
      <c r="M46" s="6">
        <v>9633</v>
      </c>
      <c r="N46" s="4" t="s">
        <v>4</v>
      </c>
      <c r="O46" s="4" t="s">
        <v>4</v>
      </c>
      <c r="P46" s="6">
        <v>-1107</v>
      </c>
      <c r="Q46" s="4" t="s">
        <v>4</v>
      </c>
      <c r="R46" s="4" t="s">
        <v>4</v>
      </c>
      <c r="S46" s="4" t="s">
        <v>4</v>
      </c>
      <c r="T46" s="4" t="s">
        <v>4</v>
      </c>
      <c r="U46" s="6">
        <v>8526</v>
      </c>
      <c r="V46" s="4" t="s">
        <v>4</v>
      </c>
      <c r="W46" s="4" t="s">
        <v>4</v>
      </c>
    </row>
    <row r="47" spans="1:23" ht="17.25" x14ac:dyDescent="0.25">
      <c r="A47" s="2" t="s">
        <v>36</v>
      </c>
      <c r="B47" s="6">
        <v>38601</v>
      </c>
      <c r="C47" s="9" t="s">
        <v>33</v>
      </c>
      <c r="D47" s="6">
        <v>38601</v>
      </c>
      <c r="E47" s="4" t="s">
        <v>4</v>
      </c>
      <c r="F47" s="4" t="s">
        <v>4</v>
      </c>
      <c r="G47" s="6">
        <v>41873</v>
      </c>
      <c r="H47" s="6">
        <v>41873</v>
      </c>
      <c r="I47" s="9" t="s">
        <v>476</v>
      </c>
      <c r="J47" s="6">
        <v>48089</v>
      </c>
      <c r="K47" s="4" t="s">
        <v>4</v>
      </c>
      <c r="L47" s="4" t="s">
        <v>4</v>
      </c>
      <c r="M47" s="6">
        <v>48089</v>
      </c>
      <c r="N47" s="6">
        <v>-3272</v>
      </c>
      <c r="O47" s="6">
        <v>-3272</v>
      </c>
      <c r="P47" s="6">
        <v>-3192</v>
      </c>
      <c r="Q47" s="4" t="s">
        <v>4</v>
      </c>
      <c r="R47" s="4" t="s">
        <v>4</v>
      </c>
      <c r="S47" s="6">
        <v>38601</v>
      </c>
      <c r="T47" s="6">
        <v>38601</v>
      </c>
      <c r="U47" s="6">
        <v>44897</v>
      </c>
      <c r="V47" s="4" t="s">
        <v>4</v>
      </c>
      <c r="W47" s="4" t="s">
        <v>4</v>
      </c>
    </row>
    <row r="48" spans="1:23" ht="17.25" x14ac:dyDescent="0.25">
      <c r="A48" s="2" t="s">
        <v>67</v>
      </c>
      <c r="B48" s="6">
        <v>6456</v>
      </c>
      <c r="C48" s="9" t="s">
        <v>33</v>
      </c>
      <c r="D48" s="6">
        <v>6391</v>
      </c>
      <c r="E48" s="4" t="s">
        <v>4</v>
      </c>
      <c r="F48" s="4" t="s">
        <v>4</v>
      </c>
      <c r="G48" s="4" t="s">
        <v>4</v>
      </c>
      <c r="H48" s="4" t="s">
        <v>4</v>
      </c>
      <c r="I48" s="4"/>
      <c r="J48" s="6">
        <v>25097</v>
      </c>
      <c r="K48" s="4" t="s">
        <v>4</v>
      </c>
      <c r="L48" s="4" t="s">
        <v>4</v>
      </c>
      <c r="M48" s="6">
        <v>5415</v>
      </c>
      <c r="N48" s="4" t="s">
        <v>4</v>
      </c>
      <c r="O48" s="4" t="s">
        <v>4</v>
      </c>
      <c r="P48" s="4">
        <v>0</v>
      </c>
      <c r="Q48" s="4" t="s">
        <v>4</v>
      </c>
      <c r="R48" s="4" t="s">
        <v>4</v>
      </c>
      <c r="S48" s="4" t="s">
        <v>4</v>
      </c>
      <c r="T48" s="4" t="s">
        <v>4</v>
      </c>
      <c r="U48" s="6">
        <v>5415</v>
      </c>
      <c r="V48" s="4" t="s">
        <v>4</v>
      </c>
      <c r="W48" s="4" t="s">
        <v>4</v>
      </c>
    </row>
    <row r="49" spans="1:23" ht="17.25" x14ac:dyDescent="0.25">
      <c r="A49" s="2" t="s">
        <v>68</v>
      </c>
      <c r="B49" s="4">
        <v>826</v>
      </c>
      <c r="C49" s="9" t="s">
        <v>33</v>
      </c>
      <c r="D49" s="4">
        <v>816</v>
      </c>
      <c r="E49" s="4" t="s">
        <v>4</v>
      </c>
      <c r="F49" s="4" t="s">
        <v>4</v>
      </c>
      <c r="G49" s="4" t="s">
        <v>4</v>
      </c>
      <c r="H49" s="4" t="s">
        <v>4</v>
      </c>
      <c r="I49" s="4"/>
      <c r="J49" s="6">
        <v>97145</v>
      </c>
      <c r="K49" s="4" t="s">
        <v>4</v>
      </c>
      <c r="L49" s="4" t="s">
        <v>4</v>
      </c>
      <c r="M49" s="6">
        <v>97145</v>
      </c>
      <c r="N49" s="4" t="s">
        <v>4</v>
      </c>
      <c r="O49" s="4" t="s">
        <v>4</v>
      </c>
      <c r="P49" s="4">
        <v>0</v>
      </c>
      <c r="Q49" s="4" t="s">
        <v>4</v>
      </c>
      <c r="R49" s="4" t="s">
        <v>4</v>
      </c>
      <c r="S49" s="4" t="s">
        <v>4</v>
      </c>
      <c r="T49" s="4" t="s">
        <v>4</v>
      </c>
      <c r="U49" s="6">
        <v>97145</v>
      </c>
      <c r="V49" s="4" t="s">
        <v>4</v>
      </c>
      <c r="W49" s="4" t="s">
        <v>4</v>
      </c>
    </row>
    <row r="50" spans="1:23" x14ac:dyDescent="0.25">
      <c r="A50" s="2" t="s">
        <v>343</v>
      </c>
      <c r="B50" s="4" t="s">
        <v>4</v>
      </c>
      <c r="C50" s="4"/>
      <c r="D50" s="4" t="s">
        <v>4</v>
      </c>
      <c r="E50" s="4" t="s">
        <v>4</v>
      </c>
      <c r="F50" s="4" t="s">
        <v>4</v>
      </c>
      <c r="G50" s="4" t="s">
        <v>4</v>
      </c>
      <c r="H50" s="4" t="s">
        <v>4</v>
      </c>
      <c r="I50" s="4"/>
      <c r="J50" s="4">
        <v>0</v>
      </c>
      <c r="K50" s="4" t="s">
        <v>4</v>
      </c>
      <c r="L50" s="4" t="s">
        <v>4</v>
      </c>
      <c r="M50" s="6">
        <v>22809</v>
      </c>
      <c r="N50" s="4" t="s">
        <v>4</v>
      </c>
      <c r="O50" s="4" t="s">
        <v>4</v>
      </c>
      <c r="P50" s="6">
        <v>1541</v>
      </c>
      <c r="Q50" s="4" t="s">
        <v>4</v>
      </c>
      <c r="R50" s="4" t="s">
        <v>4</v>
      </c>
      <c r="S50" s="4" t="s">
        <v>4</v>
      </c>
      <c r="T50" s="4" t="s">
        <v>4</v>
      </c>
      <c r="U50" s="6">
        <v>24350</v>
      </c>
      <c r="V50" s="4" t="s">
        <v>4</v>
      </c>
      <c r="W50" s="4" t="s">
        <v>4</v>
      </c>
    </row>
    <row r="51" spans="1:23" ht="17.25" x14ac:dyDescent="0.25">
      <c r="A51" s="2" t="s">
        <v>69</v>
      </c>
      <c r="B51" s="6">
        <v>91281</v>
      </c>
      <c r="C51" s="9" t="s">
        <v>33</v>
      </c>
      <c r="D51" s="6">
        <v>87391</v>
      </c>
      <c r="E51" s="4" t="s">
        <v>4</v>
      </c>
      <c r="F51" s="4" t="s">
        <v>4</v>
      </c>
      <c r="G51" s="4" t="s">
        <v>4</v>
      </c>
      <c r="H51" s="6">
        <v>91822</v>
      </c>
      <c r="I51" s="9" t="s">
        <v>476</v>
      </c>
      <c r="J51" s="6">
        <v>210652</v>
      </c>
      <c r="K51" s="4" t="s">
        <v>4</v>
      </c>
      <c r="L51" s="4" t="s">
        <v>4</v>
      </c>
      <c r="M51" s="6">
        <v>210652</v>
      </c>
      <c r="N51" s="4" t="s">
        <v>4</v>
      </c>
      <c r="O51" s="6">
        <v>-4431</v>
      </c>
      <c r="P51" s="6">
        <v>-2758</v>
      </c>
      <c r="Q51" s="4" t="s">
        <v>4</v>
      </c>
      <c r="R51" s="4" t="s">
        <v>4</v>
      </c>
      <c r="S51" s="4" t="s">
        <v>4</v>
      </c>
      <c r="T51" s="6">
        <v>87391</v>
      </c>
      <c r="U51" s="6">
        <v>207894</v>
      </c>
      <c r="V51" s="4" t="s">
        <v>4</v>
      </c>
      <c r="W51" s="4" t="s">
        <v>4</v>
      </c>
    </row>
    <row r="52" spans="1:23" x14ac:dyDescent="0.25">
      <c r="A52" s="3" t="s">
        <v>70</v>
      </c>
      <c r="B52" s="4" t="s">
        <v>4</v>
      </c>
      <c r="C52" s="4"/>
      <c r="D52" s="4" t="s">
        <v>4</v>
      </c>
      <c r="E52" s="4" t="s">
        <v>4</v>
      </c>
      <c r="F52" s="4" t="s">
        <v>4</v>
      </c>
      <c r="G52" s="4" t="s">
        <v>4</v>
      </c>
      <c r="H52" s="4" t="s">
        <v>4</v>
      </c>
      <c r="I52" s="4"/>
      <c r="J52" s="4" t="s">
        <v>4</v>
      </c>
      <c r="K52" s="4" t="s">
        <v>4</v>
      </c>
      <c r="L52" s="4" t="s">
        <v>4</v>
      </c>
      <c r="M52" s="4" t="s">
        <v>4</v>
      </c>
      <c r="N52" s="4" t="s">
        <v>4</v>
      </c>
      <c r="O52" s="4" t="s">
        <v>4</v>
      </c>
      <c r="P52" s="4" t="s">
        <v>4</v>
      </c>
      <c r="Q52" s="4" t="s">
        <v>4</v>
      </c>
      <c r="R52" s="4" t="s">
        <v>4</v>
      </c>
      <c r="S52" s="4" t="s">
        <v>4</v>
      </c>
      <c r="T52" s="4" t="s">
        <v>4</v>
      </c>
      <c r="U52" s="4" t="s">
        <v>4</v>
      </c>
      <c r="V52" s="4" t="s">
        <v>4</v>
      </c>
      <c r="W52" s="4" t="s">
        <v>4</v>
      </c>
    </row>
    <row r="53" spans="1:23" ht="17.25" x14ac:dyDescent="0.25">
      <c r="A53" s="2" t="s">
        <v>346</v>
      </c>
      <c r="B53" s="4">
        <v>426</v>
      </c>
      <c r="C53" s="9" t="s">
        <v>33</v>
      </c>
      <c r="D53" s="4">
        <v>426</v>
      </c>
      <c r="E53" s="4" t="s">
        <v>4</v>
      </c>
      <c r="F53" s="4" t="s">
        <v>4</v>
      </c>
      <c r="G53" s="4" t="s">
        <v>4</v>
      </c>
      <c r="H53" s="4" t="s">
        <v>4</v>
      </c>
      <c r="I53" s="4"/>
      <c r="J53" s="4">
        <v>426</v>
      </c>
      <c r="K53" s="4" t="s">
        <v>4</v>
      </c>
      <c r="L53" s="4" t="s">
        <v>4</v>
      </c>
      <c r="M53" s="4">
        <v>426</v>
      </c>
      <c r="N53" s="4" t="s">
        <v>4</v>
      </c>
      <c r="O53" s="4" t="s">
        <v>4</v>
      </c>
      <c r="P53" s="4" t="s">
        <v>4</v>
      </c>
      <c r="Q53" s="4" t="s">
        <v>4</v>
      </c>
      <c r="R53" s="4" t="s">
        <v>4</v>
      </c>
      <c r="S53" s="4" t="s">
        <v>4</v>
      </c>
      <c r="T53" s="4" t="s">
        <v>4</v>
      </c>
      <c r="U53" s="4">
        <v>426</v>
      </c>
      <c r="V53" s="4" t="s">
        <v>4</v>
      </c>
      <c r="W53" s="4" t="s">
        <v>4</v>
      </c>
    </row>
    <row r="54" spans="1:23" ht="17.25" x14ac:dyDescent="0.25">
      <c r="A54" s="2" t="s">
        <v>72</v>
      </c>
      <c r="B54" s="6">
        <v>221846</v>
      </c>
      <c r="C54" s="9" t="s">
        <v>33</v>
      </c>
      <c r="D54" s="6">
        <v>215593</v>
      </c>
      <c r="E54" s="4" t="s">
        <v>4</v>
      </c>
      <c r="F54" s="4" t="s">
        <v>4</v>
      </c>
      <c r="G54" s="4" t="s">
        <v>4</v>
      </c>
      <c r="H54" s="4" t="s">
        <v>4</v>
      </c>
      <c r="I54" s="4"/>
      <c r="J54" s="6">
        <v>202365</v>
      </c>
      <c r="K54" s="4" t="s">
        <v>4</v>
      </c>
      <c r="L54" s="4" t="s">
        <v>4</v>
      </c>
      <c r="M54" s="6">
        <v>202365</v>
      </c>
      <c r="N54" s="4" t="s">
        <v>4</v>
      </c>
      <c r="O54" s="4" t="s">
        <v>4</v>
      </c>
      <c r="P54" s="4" t="s">
        <v>4</v>
      </c>
      <c r="Q54" s="4" t="s">
        <v>4</v>
      </c>
      <c r="R54" s="4" t="s">
        <v>4</v>
      </c>
      <c r="S54" s="4" t="s">
        <v>4</v>
      </c>
      <c r="T54" s="4" t="s">
        <v>4</v>
      </c>
      <c r="U54" s="6">
        <v>202365</v>
      </c>
      <c r="V54" s="4" t="s">
        <v>4</v>
      </c>
      <c r="W54" s="4" t="s">
        <v>4</v>
      </c>
    </row>
    <row r="55" spans="1:23" ht="17.25" x14ac:dyDescent="0.25">
      <c r="A55" s="2" t="s">
        <v>73</v>
      </c>
      <c r="B55" s="6">
        <v>842911</v>
      </c>
      <c r="C55" s="9" t="s">
        <v>33</v>
      </c>
      <c r="D55" s="6">
        <v>844312</v>
      </c>
      <c r="E55" s="4" t="s">
        <v>4</v>
      </c>
      <c r="F55" s="4" t="s">
        <v>4</v>
      </c>
      <c r="G55" s="6">
        <v>835442</v>
      </c>
      <c r="H55" s="6">
        <v>833723</v>
      </c>
      <c r="I55" s="9" t="s">
        <v>476</v>
      </c>
      <c r="J55" s="6">
        <v>866799</v>
      </c>
      <c r="K55" s="6">
        <v>822211</v>
      </c>
      <c r="L55" s="6">
        <v>791699</v>
      </c>
      <c r="M55" s="6">
        <v>866799</v>
      </c>
      <c r="N55" s="6">
        <v>9812</v>
      </c>
      <c r="O55" s="6">
        <v>10589</v>
      </c>
      <c r="P55" s="6">
        <v>6316</v>
      </c>
      <c r="Q55" s="6">
        <v>5802</v>
      </c>
      <c r="R55" s="6">
        <v>5491</v>
      </c>
      <c r="S55" s="6">
        <v>845254</v>
      </c>
      <c r="T55" s="6">
        <v>844312</v>
      </c>
      <c r="U55" s="6">
        <v>873115</v>
      </c>
      <c r="V55" s="6">
        <v>828013</v>
      </c>
      <c r="W55" s="6">
        <v>797190</v>
      </c>
    </row>
    <row r="56" spans="1:23" ht="17.25" x14ac:dyDescent="0.25">
      <c r="A56" s="2" t="s">
        <v>612</v>
      </c>
      <c r="B56" s="6">
        <v>540204</v>
      </c>
      <c r="C56" s="9" t="s">
        <v>33</v>
      </c>
      <c r="D56" s="6">
        <v>468611</v>
      </c>
      <c r="E56" s="4" t="s">
        <v>4</v>
      </c>
      <c r="F56" s="4" t="s">
        <v>4</v>
      </c>
      <c r="G56" s="4" t="s">
        <v>4</v>
      </c>
      <c r="H56" s="4" t="s">
        <v>4</v>
      </c>
      <c r="I56" s="4"/>
      <c r="J56" s="6">
        <v>409354</v>
      </c>
      <c r="K56" s="4" t="s">
        <v>4</v>
      </c>
      <c r="L56" s="4" t="s">
        <v>4</v>
      </c>
      <c r="M56" s="6">
        <v>409354</v>
      </c>
      <c r="N56" s="4" t="s">
        <v>4</v>
      </c>
      <c r="O56" s="4" t="s">
        <v>4</v>
      </c>
      <c r="P56" s="4" t="s">
        <v>4</v>
      </c>
      <c r="Q56" s="4" t="s">
        <v>4</v>
      </c>
      <c r="R56" s="4" t="s">
        <v>4</v>
      </c>
      <c r="S56" s="4" t="s">
        <v>4</v>
      </c>
      <c r="T56" s="4" t="s">
        <v>4</v>
      </c>
      <c r="U56" s="6">
        <v>409354</v>
      </c>
      <c r="V56" s="4" t="s">
        <v>4</v>
      </c>
      <c r="W56" s="4" t="s">
        <v>4</v>
      </c>
    </row>
    <row r="57" spans="1:23" ht="17.25" x14ac:dyDescent="0.25">
      <c r="A57" s="2" t="s">
        <v>75</v>
      </c>
      <c r="B57" s="6">
        <v>524979</v>
      </c>
      <c r="C57" s="9" t="s">
        <v>33</v>
      </c>
      <c r="D57" s="6">
        <v>591720</v>
      </c>
      <c r="E57" s="4" t="s">
        <v>4</v>
      </c>
      <c r="F57" s="4" t="s">
        <v>4</v>
      </c>
      <c r="G57" s="6">
        <v>575741</v>
      </c>
      <c r="H57" s="6">
        <v>581131</v>
      </c>
      <c r="I57" s="9" t="s">
        <v>476</v>
      </c>
      <c r="J57" s="6">
        <v>660236</v>
      </c>
      <c r="K57" s="6">
        <v>667760</v>
      </c>
      <c r="L57" s="6">
        <v>641807</v>
      </c>
      <c r="M57" s="6">
        <v>660236</v>
      </c>
      <c r="N57" s="6">
        <v>9812</v>
      </c>
      <c r="O57" s="6">
        <v>10589</v>
      </c>
      <c r="P57" s="6">
        <v>6316</v>
      </c>
      <c r="Q57" s="6">
        <v>5802</v>
      </c>
      <c r="R57" s="6">
        <v>5491</v>
      </c>
      <c r="S57" s="6">
        <v>585553</v>
      </c>
      <c r="T57" s="6">
        <v>591720</v>
      </c>
      <c r="U57" s="6">
        <v>666552</v>
      </c>
      <c r="V57" s="6">
        <v>673562</v>
      </c>
      <c r="W57" s="6">
        <v>647298</v>
      </c>
    </row>
    <row r="58" spans="1:23" ht="30" x14ac:dyDescent="0.25">
      <c r="A58" s="2" t="s">
        <v>76</v>
      </c>
      <c r="B58" s="8">
        <v>1075585</v>
      </c>
      <c r="C58" s="9" t="s">
        <v>33</v>
      </c>
      <c r="D58" s="8">
        <v>1019995</v>
      </c>
      <c r="E58" s="4" t="s">
        <v>4</v>
      </c>
      <c r="F58" s="4" t="s">
        <v>4</v>
      </c>
      <c r="G58" s="8">
        <v>1023524</v>
      </c>
      <c r="H58" s="8">
        <v>1013837</v>
      </c>
      <c r="I58" s="9" t="s">
        <v>476</v>
      </c>
      <c r="J58" s="8">
        <v>1065777</v>
      </c>
      <c r="K58" s="4" t="s">
        <v>4</v>
      </c>
      <c r="L58" s="4" t="s">
        <v>4</v>
      </c>
      <c r="M58" s="8">
        <v>1065777</v>
      </c>
      <c r="N58" s="8">
        <v>6158</v>
      </c>
      <c r="O58" s="8">
        <v>6158</v>
      </c>
      <c r="P58" s="8">
        <v>5404</v>
      </c>
      <c r="Q58" s="4" t="s">
        <v>4</v>
      </c>
      <c r="R58" s="4" t="s">
        <v>4</v>
      </c>
      <c r="S58" s="8">
        <v>1029682</v>
      </c>
      <c r="T58" s="8">
        <v>1019995</v>
      </c>
      <c r="U58" s="8">
        <v>1071181</v>
      </c>
      <c r="V58" s="4" t="s">
        <v>4</v>
      </c>
      <c r="W58" s="4" t="s">
        <v>4</v>
      </c>
    </row>
    <row r="59" spans="1:23" x14ac:dyDescent="0.25">
      <c r="A59" s="10"/>
      <c r="B59" s="10"/>
      <c r="C59" s="10"/>
      <c r="D59" s="10"/>
      <c r="E59" s="10"/>
      <c r="F59" s="10"/>
      <c r="G59" s="10"/>
      <c r="H59" s="10"/>
      <c r="I59" s="10"/>
      <c r="J59" s="10"/>
      <c r="K59" s="10"/>
      <c r="L59" s="10"/>
      <c r="M59" s="10"/>
      <c r="N59" s="10"/>
      <c r="O59" s="10"/>
      <c r="P59" s="10"/>
      <c r="Q59" s="10"/>
      <c r="R59" s="10"/>
      <c r="S59" s="10"/>
      <c r="T59" s="10"/>
      <c r="U59" s="10"/>
      <c r="V59" s="10"/>
      <c r="W59" s="10"/>
    </row>
    <row r="60" spans="1:23" ht="15" customHeight="1" x14ac:dyDescent="0.25">
      <c r="A60" s="2" t="s">
        <v>33</v>
      </c>
      <c r="B60" s="11" t="s">
        <v>77</v>
      </c>
      <c r="C60" s="11"/>
      <c r="D60" s="11"/>
      <c r="E60" s="11"/>
      <c r="F60" s="11"/>
      <c r="G60" s="11"/>
      <c r="H60" s="11"/>
      <c r="I60" s="11"/>
      <c r="J60" s="11"/>
      <c r="K60" s="11"/>
      <c r="L60" s="11"/>
      <c r="M60" s="11"/>
      <c r="N60" s="11"/>
      <c r="O60" s="11"/>
      <c r="P60" s="11"/>
      <c r="Q60" s="11"/>
      <c r="R60" s="11"/>
      <c r="S60" s="11"/>
      <c r="T60" s="11"/>
      <c r="U60" s="11"/>
      <c r="V60" s="11"/>
      <c r="W60" s="11"/>
    </row>
    <row r="61" spans="1:23" ht="15" customHeight="1" x14ac:dyDescent="0.25">
      <c r="A61" s="2" t="s">
        <v>476</v>
      </c>
      <c r="B61" s="11" t="s">
        <v>613</v>
      </c>
      <c r="C61" s="11"/>
      <c r="D61" s="11"/>
      <c r="E61" s="11"/>
      <c r="F61" s="11"/>
      <c r="G61" s="11"/>
      <c r="H61" s="11"/>
      <c r="I61" s="11"/>
      <c r="J61" s="11"/>
      <c r="K61" s="11"/>
      <c r="L61" s="11"/>
      <c r="M61" s="11"/>
      <c r="N61" s="11"/>
      <c r="O61" s="11"/>
      <c r="P61" s="11"/>
      <c r="Q61" s="11"/>
      <c r="R61" s="11"/>
      <c r="S61" s="11"/>
      <c r="T61" s="11"/>
      <c r="U61" s="11"/>
      <c r="V61" s="11"/>
      <c r="W61" s="11"/>
    </row>
  </sheetData>
  <mergeCells count="9">
    <mergeCell ref="A59:W59"/>
    <mergeCell ref="B60:W60"/>
    <mergeCell ref="B61:W61"/>
    <mergeCell ref="B1:C2"/>
    <mergeCell ref="D1:D2"/>
    <mergeCell ref="E1:E2"/>
    <mergeCell ref="F1:F2"/>
    <mergeCell ref="H1:I1"/>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9"/>
  <sheetViews>
    <sheetView showGridLines="0" workbookViewId="0"/>
  </sheetViews>
  <sheetFormatPr defaultRowHeight="15" x14ac:dyDescent="0.25"/>
  <cols>
    <col min="1" max="1" width="36.5703125" bestFit="1" customWidth="1"/>
    <col min="2" max="3" width="12" bestFit="1" customWidth="1"/>
    <col min="4" max="4" width="11.42578125" bestFit="1" customWidth="1"/>
    <col min="5" max="6" width="12" bestFit="1" customWidth="1"/>
    <col min="7" max="19" width="21.85546875" bestFit="1" customWidth="1"/>
    <col min="20" max="31" width="19.140625" bestFit="1" customWidth="1"/>
    <col min="32" max="44" width="21.42578125" bestFit="1" customWidth="1"/>
    <col min="45" max="57" width="21.5703125" bestFit="1" customWidth="1"/>
  </cols>
  <sheetData>
    <row r="1" spans="1:57" ht="15" customHeight="1" x14ac:dyDescent="0.25">
      <c r="A1" s="1" t="s">
        <v>614</v>
      </c>
      <c r="B1" s="7" t="s">
        <v>86</v>
      </c>
      <c r="C1" s="7"/>
      <c r="D1" s="7"/>
      <c r="E1" s="7" t="s">
        <v>1</v>
      </c>
      <c r="F1" s="7"/>
      <c r="G1" s="7" t="s">
        <v>86</v>
      </c>
      <c r="H1" s="7"/>
      <c r="I1" s="7"/>
      <c r="J1" s="7"/>
      <c r="K1" s="7"/>
      <c r="L1" s="7"/>
      <c r="M1" s="7"/>
      <c r="N1" s="7"/>
      <c r="O1" s="7"/>
      <c r="P1" s="1" t="s">
        <v>1</v>
      </c>
      <c r="Q1" s="7" t="s">
        <v>539</v>
      </c>
      <c r="R1" s="7"/>
      <c r="S1" s="7"/>
      <c r="T1" s="7" t="s">
        <v>86</v>
      </c>
      <c r="U1" s="7"/>
      <c r="V1" s="7"/>
      <c r="W1" s="7"/>
      <c r="X1" s="7"/>
      <c r="Y1" s="7"/>
      <c r="Z1" s="7"/>
      <c r="AA1" s="7"/>
      <c r="AB1" s="1" t="s">
        <v>1</v>
      </c>
      <c r="AC1" s="7" t="s">
        <v>539</v>
      </c>
      <c r="AD1" s="7"/>
      <c r="AE1" s="7"/>
      <c r="AF1" s="7" t="s">
        <v>86</v>
      </c>
      <c r="AG1" s="7"/>
      <c r="AH1" s="7"/>
      <c r="AI1" s="7"/>
      <c r="AJ1" s="7"/>
      <c r="AK1" s="7"/>
      <c r="AL1" s="7"/>
      <c r="AM1" s="7"/>
      <c r="AN1" s="7"/>
      <c r="AO1" s="1" t="s">
        <v>1</v>
      </c>
      <c r="AP1" s="7" t="s">
        <v>539</v>
      </c>
      <c r="AQ1" s="7"/>
      <c r="AR1" s="7"/>
      <c r="AS1" s="7" t="s">
        <v>86</v>
      </c>
      <c r="AT1" s="7"/>
      <c r="AU1" s="7"/>
      <c r="AV1" s="7"/>
      <c r="AW1" s="7"/>
      <c r="AX1" s="7"/>
      <c r="AY1" s="7"/>
      <c r="AZ1" s="7"/>
      <c r="BA1" s="7"/>
      <c r="BB1" s="1" t="s">
        <v>1</v>
      </c>
      <c r="BC1" s="7" t="s">
        <v>539</v>
      </c>
      <c r="BD1" s="7"/>
      <c r="BE1" s="7"/>
    </row>
    <row r="2" spans="1:57" ht="30" x14ac:dyDescent="0.25">
      <c r="A2" s="1" t="s">
        <v>85</v>
      </c>
      <c r="B2" s="7" t="s">
        <v>2</v>
      </c>
      <c r="C2" s="7" t="s">
        <v>87</v>
      </c>
      <c r="D2" s="7" t="s">
        <v>615</v>
      </c>
      <c r="E2" s="7" t="s">
        <v>2</v>
      </c>
      <c r="F2" s="7" t="s">
        <v>87</v>
      </c>
      <c r="G2" s="1" t="s">
        <v>554</v>
      </c>
      <c r="H2" s="1" t="s">
        <v>30</v>
      </c>
      <c r="I2" s="1" t="s">
        <v>616</v>
      </c>
      <c r="J2" s="1" t="s">
        <v>87</v>
      </c>
      <c r="K2" s="1" t="s">
        <v>615</v>
      </c>
      <c r="L2" s="1" t="s">
        <v>483</v>
      </c>
      <c r="M2" s="1" t="s">
        <v>617</v>
      </c>
      <c r="N2" s="1" t="s">
        <v>618</v>
      </c>
      <c r="O2" s="1" t="s">
        <v>619</v>
      </c>
      <c r="P2" s="1" t="s">
        <v>87</v>
      </c>
      <c r="Q2" s="1" t="s">
        <v>30</v>
      </c>
      <c r="R2" s="1" t="s">
        <v>483</v>
      </c>
      <c r="S2" s="1" t="s">
        <v>596</v>
      </c>
      <c r="T2" s="1" t="s">
        <v>30</v>
      </c>
      <c r="U2" s="1" t="s">
        <v>616</v>
      </c>
      <c r="V2" s="1" t="s">
        <v>87</v>
      </c>
      <c r="W2" s="1" t="s">
        <v>615</v>
      </c>
      <c r="X2" s="1" t="s">
        <v>483</v>
      </c>
      <c r="Y2" s="1" t="s">
        <v>617</v>
      </c>
      <c r="Z2" s="1" t="s">
        <v>618</v>
      </c>
      <c r="AA2" s="1" t="s">
        <v>619</v>
      </c>
      <c r="AB2" s="1" t="s">
        <v>87</v>
      </c>
      <c r="AC2" s="1" t="s">
        <v>30</v>
      </c>
      <c r="AD2" s="1" t="s">
        <v>483</v>
      </c>
      <c r="AE2" s="1" t="s">
        <v>596</v>
      </c>
      <c r="AF2" s="1" t="s">
        <v>554</v>
      </c>
      <c r="AG2" s="1" t="s">
        <v>30</v>
      </c>
      <c r="AH2" s="1" t="s">
        <v>616</v>
      </c>
      <c r="AI2" s="1" t="s">
        <v>87</v>
      </c>
      <c r="AJ2" s="1" t="s">
        <v>615</v>
      </c>
      <c r="AK2" s="1" t="s">
        <v>483</v>
      </c>
      <c r="AL2" s="1" t="s">
        <v>617</v>
      </c>
      <c r="AM2" s="1" t="s">
        <v>618</v>
      </c>
      <c r="AN2" s="1" t="s">
        <v>619</v>
      </c>
      <c r="AO2" s="1" t="s">
        <v>87</v>
      </c>
      <c r="AP2" s="1" t="s">
        <v>30</v>
      </c>
      <c r="AQ2" s="1" t="s">
        <v>483</v>
      </c>
      <c r="AR2" s="1" t="s">
        <v>596</v>
      </c>
      <c r="AS2" s="1" t="s">
        <v>554</v>
      </c>
      <c r="AT2" s="1" t="s">
        <v>30</v>
      </c>
      <c r="AU2" s="1" t="s">
        <v>616</v>
      </c>
      <c r="AV2" s="1" t="s">
        <v>87</v>
      </c>
      <c r="AW2" s="1" t="s">
        <v>615</v>
      </c>
      <c r="AX2" s="1" t="s">
        <v>483</v>
      </c>
      <c r="AY2" s="1" t="s">
        <v>617</v>
      </c>
      <c r="AZ2" s="1" t="s">
        <v>618</v>
      </c>
      <c r="BA2" s="1" t="s">
        <v>619</v>
      </c>
      <c r="BB2" s="1" t="s">
        <v>87</v>
      </c>
      <c r="BC2" s="1" t="s">
        <v>30</v>
      </c>
      <c r="BD2" s="1" t="s">
        <v>483</v>
      </c>
      <c r="BE2" s="1" t="s">
        <v>596</v>
      </c>
    </row>
    <row r="3" spans="1:57" x14ac:dyDescent="0.25">
      <c r="A3" s="1"/>
      <c r="B3" s="7"/>
      <c r="C3" s="7"/>
      <c r="D3" s="7"/>
      <c r="E3" s="7"/>
      <c r="F3" s="7"/>
      <c r="G3" s="1" t="s">
        <v>595</v>
      </c>
      <c r="H3" s="1" t="s">
        <v>595</v>
      </c>
      <c r="I3" s="1" t="s">
        <v>595</v>
      </c>
      <c r="J3" s="1" t="s">
        <v>595</v>
      </c>
      <c r="K3" s="1" t="s">
        <v>595</v>
      </c>
      <c r="L3" s="1" t="s">
        <v>595</v>
      </c>
      <c r="M3" s="1" t="s">
        <v>595</v>
      </c>
      <c r="N3" s="1" t="s">
        <v>595</v>
      </c>
      <c r="O3" s="1" t="s">
        <v>595</v>
      </c>
      <c r="P3" s="1" t="s">
        <v>595</v>
      </c>
      <c r="Q3" s="1" t="s">
        <v>595</v>
      </c>
      <c r="R3" s="1" t="s">
        <v>595</v>
      </c>
      <c r="S3" s="1" t="s">
        <v>595</v>
      </c>
      <c r="T3" s="1" t="s">
        <v>598</v>
      </c>
      <c r="U3" s="1" t="s">
        <v>598</v>
      </c>
      <c r="V3" s="1" t="s">
        <v>598</v>
      </c>
      <c r="W3" s="1" t="s">
        <v>598</v>
      </c>
      <c r="X3" s="1" t="s">
        <v>598</v>
      </c>
      <c r="Y3" s="1" t="s">
        <v>598</v>
      </c>
      <c r="Z3" s="1" t="s">
        <v>598</v>
      </c>
      <c r="AA3" s="1" t="s">
        <v>598</v>
      </c>
      <c r="AB3" s="1" t="s">
        <v>598</v>
      </c>
      <c r="AC3" s="1" t="s">
        <v>598</v>
      </c>
      <c r="AD3" s="1" t="s">
        <v>598</v>
      </c>
      <c r="AE3" s="1" t="s">
        <v>598</v>
      </c>
      <c r="AF3" s="1" t="s">
        <v>599</v>
      </c>
      <c r="AG3" s="1" t="s">
        <v>599</v>
      </c>
      <c r="AH3" s="1" t="s">
        <v>599</v>
      </c>
      <c r="AI3" s="1" t="s">
        <v>599</v>
      </c>
      <c r="AJ3" s="1" t="s">
        <v>599</v>
      </c>
      <c r="AK3" s="1" t="s">
        <v>599</v>
      </c>
      <c r="AL3" s="1" t="s">
        <v>599</v>
      </c>
      <c r="AM3" s="1" t="s">
        <v>599</v>
      </c>
      <c r="AN3" s="1" t="s">
        <v>599</v>
      </c>
      <c r="AO3" s="1" t="s">
        <v>599</v>
      </c>
      <c r="AP3" s="1" t="s">
        <v>599</v>
      </c>
      <c r="AQ3" s="1" t="s">
        <v>599</v>
      </c>
      <c r="AR3" s="1" t="s">
        <v>599</v>
      </c>
      <c r="AS3" s="1" t="s">
        <v>600</v>
      </c>
      <c r="AT3" s="1" t="s">
        <v>600</v>
      </c>
      <c r="AU3" s="1" t="s">
        <v>600</v>
      </c>
      <c r="AV3" s="1" t="s">
        <v>600</v>
      </c>
      <c r="AW3" s="1" t="s">
        <v>600</v>
      </c>
      <c r="AX3" s="1" t="s">
        <v>600</v>
      </c>
      <c r="AY3" s="1" t="s">
        <v>600</v>
      </c>
      <c r="AZ3" s="1" t="s">
        <v>600</v>
      </c>
      <c r="BA3" s="1" t="s">
        <v>600</v>
      </c>
      <c r="BB3" s="1" t="s">
        <v>600</v>
      </c>
      <c r="BC3" s="1" t="s">
        <v>600</v>
      </c>
      <c r="BD3" s="1" t="s">
        <v>600</v>
      </c>
      <c r="BE3" s="1" t="s">
        <v>600</v>
      </c>
    </row>
    <row r="4" spans="1:57" ht="30" x14ac:dyDescent="0.25">
      <c r="A4" s="3" t="s">
        <v>8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c r="BD4" s="4" t="s">
        <v>4</v>
      </c>
      <c r="BE4" s="4" t="s">
        <v>4</v>
      </c>
    </row>
    <row r="5" spans="1:57" x14ac:dyDescent="0.25">
      <c r="A5" s="2" t="s">
        <v>89</v>
      </c>
      <c r="B5" s="8">
        <v>332600</v>
      </c>
      <c r="C5" s="8">
        <v>329555</v>
      </c>
      <c r="D5" s="4" t="s">
        <v>4</v>
      </c>
      <c r="E5" s="8">
        <v>662049</v>
      </c>
      <c r="F5" s="8">
        <v>652996</v>
      </c>
      <c r="G5" s="4" t="s">
        <v>4</v>
      </c>
      <c r="H5" s="8">
        <v>353877</v>
      </c>
      <c r="I5" s="8">
        <v>434440</v>
      </c>
      <c r="J5" s="8">
        <v>410877</v>
      </c>
      <c r="K5" s="8">
        <v>409715</v>
      </c>
      <c r="L5" s="8">
        <v>413528</v>
      </c>
      <c r="M5" s="8">
        <v>428339</v>
      </c>
      <c r="N5" s="8">
        <v>407185</v>
      </c>
      <c r="O5" s="8">
        <v>405361</v>
      </c>
      <c r="P5" s="4" t="s">
        <v>4</v>
      </c>
      <c r="Q5" s="8">
        <v>1608909</v>
      </c>
      <c r="R5" s="8">
        <v>1654413</v>
      </c>
      <c r="S5" s="8">
        <v>1676906</v>
      </c>
      <c r="T5" s="8">
        <v>333909</v>
      </c>
      <c r="U5" s="8">
        <v>343321</v>
      </c>
      <c r="V5" s="8">
        <v>329555</v>
      </c>
      <c r="W5" s="8">
        <v>323441</v>
      </c>
      <c r="X5" s="8">
        <v>317898</v>
      </c>
      <c r="Y5" s="8">
        <v>333391</v>
      </c>
      <c r="Z5" s="8">
        <v>321115</v>
      </c>
      <c r="AA5" s="8">
        <v>315994</v>
      </c>
      <c r="AB5" s="4" t="s">
        <v>4</v>
      </c>
      <c r="AC5" s="8">
        <v>1330226</v>
      </c>
      <c r="AD5" s="8">
        <v>1288398</v>
      </c>
      <c r="AE5" s="8">
        <v>1296639</v>
      </c>
      <c r="AF5" s="4" t="s">
        <v>4</v>
      </c>
      <c r="AG5" s="8">
        <v>0</v>
      </c>
      <c r="AH5" s="8">
        <v>0</v>
      </c>
      <c r="AI5" s="8">
        <v>0</v>
      </c>
      <c r="AJ5" s="8">
        <v>0</v>
      </c>
      <c r="AK5" s="8">
        <v>0</v>
      </c>
      <c r="AL5" s="8">
        <v>0</v>
      </c>
      <c r="AM5" s="8">
        <v>0</v>
      </c>
      <c r="AN5" s="8">
        <v>-1188</v>
      </c>
      <c r="AO5" s="4" t="s">
        <v>4</v>
      </c>
      <c r="AP5" s="4" t="s">
        <v>4</v>
      </c>
      <c r="AQ5" s="8">
        <v>-1188</v>
      </c>
      <c r="AR5" s="8">
        <v>67</v>
      </c>
      <c r="AS5" s="4" t="s">
        <v>4</v>
      </c>
      <c r="AT5" s="8">
        <v>333909</v>
      </c>
      <c r="AU5" s="8">
        <v>343321</v>
      </c>
      <c r="AV5" s="8">
        <v>329555</v>
      </c>
      <c r="AW5" s="8">
        <v>323441</v>
      </c>
      <c r="AX5" s="8">
        <v>317898</v>
      </c>
      <c r="AY5" s="8">
        <v>333391</v>
      </c>
      <c r="AZ5" s="8">
        <v>321115</v>
      </c>
      <c r="BA5" s="8">
        <v>314806</v>
      </c>
      <c r="BB5" s="4" t="s">
        <v>4</v>
      </c>
      <c r="BC5" s="8">
        <v>1330226</v>
      </c>
      <c r="BD5" s="8">
        <v>1287210</v>
      </c>
      <c r="BE5" s="8">
        <v>1296706</v>
      </c>
    </row>
    <row r="6" spans="1:57" x14ac:dyDescent="0.25">
      <c r="A6" s="2" t="s">
        <v>90</v>
      </c>
      <c r="B6" s="6">
        <v>111071</v>
      </c>
      <c r="C6" s="6">
        <v>98064</v>
      </c>
      <c r="D6" s="4" t="s">
        <v>4</v>
      </c>
      <c r="E6" s="6">
        <v>215576</v>
      </c>
      <c r="F6" s="6">
        <v>195818</v>
      </c>
      <c r="G6" s="4" t="s">
        <v>4</v>
      </c>
      <c r="H6" s="4" t="s">
        <v>4</v>
      </c>
      <c r="I6" s="4" t="s">
        <v>4</v>
      </c>
      <c r="J6" s="4" t="s">
        <v>4</v>
      </c>
      <c r="K6" s="4" t="s">
        <v>4</v>
      </c>
      <c r="L6" s="4" t="s">
        <v>4</v>
      </c>
      <c r="M6" s="4" t="s">
        <v>4</v>
      </c>
      <c r="N6" s="4" t="s">
        <v>4</v>
      </c>
      <c r="O6" s="4" t="s">
        <v>4</v>
      </c>
      <c r="P6" s="4" t="s">
        <v>4</v>
      </c>
      <c r="Q6" s="6">
        <v>486855</v>
      </c>
      <c r="R6" s="6">
        <v>509816</v>
      </c>
      <c r="S6" s="6">
        <v>509849</v>
      </c>
      <c r="T6" s="4" t="s">
        <v>4</v>
      </c>
      <c r="U6" s="4" t="s">
        <v>4</v>
      </c>
      <c r="V6" s="4" t="s">
        <v>4</v>
      </c>
      <c r="W6" s="4" t="s">
        <v>4</v>
      </c>
      <c r="X6" s="4" t="s">
        <v>4</v>
      </c>
      <c r="Y6" s="4" t="s">
        <v>4</v>
      </c>
      <c r="Z6" s="4" t="s">
        <v>4</v>
      </c>
      <c r="AA6" s="4" t="s">
        <v>4</v>
      </c>
      <c r="AB6" s="4" t="s">
        <v>4</v>
      </c>
      <c r="AC6" s="6">
        <v>413916</v>
      </c>
      <c r="AD6" s="6">
        <v>411735</v>
      </c>
      <c r="AE6" s="6">
        <v>406213</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6">
        <v>413916</v>
      </c>
      <c r="BD6" s="6">
        <v>411735</v>
      </c>
      <c r="BE6" s="6">
        <v>406213</v>
      </c>
    </row>
    <row r="7" spans="1:57" ht="30" x14ac:dyDescent="0.25">
      <c r="A7" s="2" t="s">
        <v>91</v>
      </c>
      <c r="B7" s="6">
        <v>100656</v>
      </c>
      <c r="C7" s="6">
        <v>101470</v>
      </c>
      <c r="D7" s="4" t="s">
        <v>4</v>
      </c>
      <c r="E7" s="6">
        <v>202368</v>
      </c>
      <c r="F7" s="6">
        <v>202797</v>
      </c>
      <c r="G7" s="4" t="s">
        <v>4</v>
      </c>
      <c r="H7" s="4" t="s">
        <v>4</v>
      </c>
      <c r="I7" s="4" t="s">
        <v>4</v>
      </c>
      <c r="J7" s="4" t="s">
        <v>4</v>
      </c>
      <c r="K7" s="4" t="s">
        <v>4</v>
      </c>
      <c r="L7" s="4" t="s">
        <v>4</v>
      </c>
      <c r="M7" s="4" t="s">
        <v>4</v>
      </c>
      <c r="N7" s="4" t="s">
        <v>4</v>
      </c>
      <c r="O7" s="4" t="s">
        <v>4</v>
      </c>
      <c r="P7" s="6">
        <v>266319</v>
      </c>
      <c r="Q7" s="6">
        <v>512292</v>
      </c>
      <c r="R7" s="6">
        <v>535069</v>
      </c>
      <c r="S7" s="6">
        <v>559193</v>
      </c>
      <c r="T7" s="4" t="s">
        <v>4</v>
      </c>
      <c r="U7" s="4" t="s">
        <v>4</v>
      </c>
      <c r="V7" s="4" t="s">
        <v>4</v>
      </c>
      <c r="W7" s="4" t="s">
        <v>4</v>
      </c>
      <c r="X7" s="4" t="s">
        <v>4</v>
      </c>
      <c r="Y7" s="4" t="s">
        <v>4</v>
      </c>
      <c r="Z7" s="4" t="s">
        <v>4</v>
      </c>
      <c r="AA7" s="4" t="s">
        <v>4</v>
      </c>
      <c r="AB7" s="6">
        <v>202079</v>
      </c>
      <c r="AC7" s="6">
        <v>404395</v>
      </c>
      <c r="AD7" s="6">
        <v>398782</v>
      </c>
      <c r="AE7" s="6">
        <v>418211</v>
      </c>
      <c r="AF7" s="4" t="s">
        <v>4</v>
      </c>
      <c r="AG7" s="4" t="s">
        <v>4</v>
      </c>
      <c r="AH7" s="4" t="s">
        <v>4</v>
      </c>
      <c r="AI7" s="4" t="s">
        <v>4</v>
      </c>
      <c r="AJ7" s="4" t="s">
        <v>4</v>
      </c>
      <c r="AK7" s="4" t="s">
        <v>4</v>
      </c>
      <c r="AL7" s="4" t="s">
        <v>4</v>
      </c>
      <c r="AM7" s="4" t="s">
        <v>4</v>
      </c>
      <c r="AN7" s="4" t="s">
        <v>4</v>
      </c>
      <c r="AO7" s="4">
        <v>718</v>
      </c>
      <c r="AP7" s="4">
        <v>718</v>
      </c>
      <c r="AQ7" s="6">
        <v>-1431</v>
      </c>
      <c r="AR7" s="4">
        <v>-497</v>
      </c>
      <c r="AS7" s="4" t="s">
        <v>4</v>
      </c>
      <c r="AT7" s="4" t="s">
        <v>4</v>
      </c>
      <c r="AU7" s="4" t="s">
        <v>4</v>
      </c>
      <c r="AV7" s="4" t="s">
        <v>4</v>
      </c>
      <c r="AW7" s="4" t="s">
        <v>4</v>
      </c>
      <c r="AX7" s="4" t="s">
        <v>4</v>
      </c>
      <c r="AY7" s="4" t="s">
        <v>4</v>
      </c>
      <c r="AZ7" s="4" t="s">
        <v>4</v>
      </c>
      <c r="BA7" s="4" t="s">
        <v>4</v>
      </c>
      <c r="BB7" s="6">
        <v>202797</v>
      </c>
      <c r="BC7" s="6">
        <v>405113</v>
      </c>
      <c r="BD7" s="6">
        <v>397351</v>
      </c>
      <c r="BE7" s="6">
        <v>417714</v>
      </c>
    </row>
    <row r="8" spans="1:57" x14ac:dyDescent="0.25">
      <c r="A8" s="2" t="s">
        <v>92</v>
      </c>
      <c r="B8" s="6">
        <v>51993</v>
      </c>
      <c r="C8" s="6">
        <v>51372</v>
      </c>
      <c r="D8" s="4" t="s">
        <v>4</v>
      </c>
      <c r="E8" s="6">
        <v>102976</v>
      </c>
      <c r="F8" s="6">
        <v>102650</v>
      </c>
      <c r="G8" s="4" t="s">
        <v>4</v>
      </c>
      <c r="H8" s="4" t="s">
        <v>4</v>
      </c>
      <c r="I8" s="4" t="s">
        <v>4</v>
      </c>
      <c r="J8" s="4" t="s">
        <v>4</v>
      </c>
      <c r="K8" s="4" t="s">
        <v>4</v>
      </c>
      <c r="L8" s="4" t="s">
        <v>4</v>
      </c>
      <c r="M8" s="4" t="s">
        <v>4</v>
      </c>
      <c r="N8" s="4" t="s">
        <v>4</v>
      </c>
      <c r="O8" s="4" t="s">
        <v>4</v>
      </c>
      <c r="P8" s="6">
        <v>145218</v>
      </c>
      <c r="Q8" s="6">
        <v>267827</v>
      </c>
      <c r="R8" s="6">
        <v>268799</v>
      </c>
      <c r="S8" s="6">
        <v>270694</v>
      </c>
      <c r="T8" s="4" t="s">
        <v>4</v>
      </c>
      <c r="U8" s="4" t="s">
        <v>4</v>
      </c>
      <c r="V8" s="4" t="s">
        <v>4</v>
      </c>
      <c r="W8" s="4" t="s">
        <v>4</v>
      </c>
      <c r="X8" s="4" t="s">
        <v>4</v>
      </c>
      <c r="Y8" s="4" t="s">
        <v>4</v>
      </c>
      <c r="Z8" s="4" t="s">
        <v>4</v>
      </c>
      <c r="AA8" s="4" t="s">
        <v>4</v>
      </c>
      <c r="AB8" s="6">
        <v>103039</v>
      </c>
      <c r="AC8" s="6">
        <v>200488</v>
      </c>
      <c r="AD8" s="6">
        <v>187346</v>
      </c>
      <c r="AE8" s="6">
        <v>187397</v>
      </c>
      <c r="AF8" s="4" t="s">
        <v>4</v>
      </c>
      <c r="AG8" s="4" t="s">
        <v>4</v>
      </c>
      <c r="AH8" s="4" t="s">
        <v>4</v>
      </c>
      <c r="AI8" s="4" t="s">
        <v>4</v>
      </c>
      <c r="AJ8" s="4" t="s">
        <v>4</v>
      </c>
      <c r="AK8" s="4" t="s">
        <v>4</v>
      </c>
      <c r="AL8" s="4" t="s">
        <v>4</v>
      </c>
      <c r="AM8" s="4" t="s">
        <v>4</v>
      </c>
      <c r="AN8" s="4" t="s">
        <v>4</v>
      </c>
      <c r="AO8" s="4">
        <v>-389</v>
      </c>
      <c r="AP8" s="4">
        <v>-389</v>
      </c>
      <c r="AQ8" s="6">
        <v>-1655</v>
      </c>
      <c r="AR8" s="4">
        <v>680</v>
      </c>
      <c r="AS8" s="4" t="s">
        <v>4</v>
      </c>
      <c r="AT8" s="4" t="s">
        <v>4</v>
      </c>
      <c r="AU8" s="4" t="s">
        <v>4</v>
      </c>
      <c r="AV8" s="4" t="s">
        <v>4</v>
      </c>
      <c r="AW8" s="4" t="s">
        <v>4</v>
      </c>
      <c r="AX8" s="4" t="s">
        <v>4</v>
      </c>
      <c r="AY8" s="4" t="s">
        <v>4</v>
      </c>
      <c r="AZ8" s="4" t="s">
        <v>4</v>
      </c>
      <c r="BA8" s="4" t="s">
        <v>4</v>
      </c>
      <c r="BB8" s="6">
        <v>102650</v>
      </c>
      <c r="BC8" s="6">
        <v>200099</v>
      </c>
      <c r="BD8" s="6">
        <v>185691</v>
      </c>
      <c r="BE8" s="6">
        <v>188077</v>
      </c>
    </row>
    <row r="9" spans="1:57" ht="30" x14ac:dyDescent="0.25">
      <c r="A9" s="2" t="s">
        <v>93</v>
      </c>
      <c r="B9" s="6">
        <v>37933</v>
      </c>
      <c r="C9" s="6">
        <v>38865</v>
      </c>
      <c r="D9" s="4" t="s">
        <v>4</v>
      </c>
      <c r="E9" s="6">
        <v>72344</v>
      </c>
      <c r="F9" s="6">
        <v>71510</v>
      </c>
      <c r="G9" s="4" t="s">
        <v>4</v>
      </c>
      <c r="H9" s="4" t="s">
        <v>4</v>
      </c>
      <c r="I9" s="4" t="s">
        <v>4</v>
      </c>
      <c r="J9" s="4" t="s">
        <v>4</v>
      </c>
      <c r="K9" s="4" t="s">
        <v>4</v>
      </c>
      <c r="L9" s="4" t="s">
        <v>4</v>
      </c>
      <c r="M9" s="4" t="s">
        <v>4</v>
      </c>
      <c r="N9" s="4" t="s">
        <v>4</v>
      </c>
      <c r="O9" s="4" t="s">
        <v>4</v>
      </c>
      <c r="P9" s="4" t="s">
        <v>4</v>
      </c>
      <c r="Q9" s="6">
        <v>180158</v>
      </c>
      <c r="R9" s="6">
        <v>150743</v>
      </c>
      <c r="S9" s="6">
        <v>165482</v>
      </c>
      <c r="T9" s="4" t="s">
        <v>4</v>
      </c>
      <c r="U9" s="4" t="s">
        <v>4</v>
      </c>
      <c r="V9" s="4" t="s">
        <v>4</v>
      </c>
      <c r="W9" s="4" t="s">
        <v>4</v>
      </c>
      <c r="X9" s="4" t="s">
        <v>4</v>
      </c>
      <c r="Y9" s="4" t="s">
        <v>4</v>
      </c>
      <c r="Z9" s="4" t="s">
        <v>4</v>
      </c>
      <c r="AA9" s="4" t="s">
        <v>4</v>
      </c>
      <c r="AB9" s="4" t="s">
        <v>4</v>
      </c>
      <c r="AC9" s="6">
        <v>153083</v>
      </c>
      <c r="AD9" s="6">
        <v>125193</v>
      </c>
      <c r="AE9" s="6">
        <v>13207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6">
        <v>153083</v>
      </c>
      <c r="BD9" s="6">
        <v>125193</v>
      </c>
      <c r="BE9" s="6">
        <v>132074</v>
      </c>
    </row>
    <row r="10" spans="1:57" x14ac:dyDescent="0.25">
      <c r="A10" s="2" t="s">
        <v>620</v>
      </c>
      <c r="B10" s="6">
        <v>18281</v>
      </c>
      <c r="C10" s="6">
        <v>16311</v>
      </c>
      <c r="D10" s="4" t="s">
        <v>4</v>
      </c>
      <c r="E10" s="6">
        <v>35511</v>
      </c>
      <c r="F10" s="6">
        <v>31620</v>
      </c>
      <c r="G10" s="4" t="s">
        <v>4</v>
      </c>
      <c r="H10" s="4" t="s">
        <v>4</v>
      </c>
      <c r="I10" s="4" t="s">
        <v>4</v>
      </c>
      <c r="J10" s="6">
        <v>21972</v>
      </c>
      <c r="K10" s="4" t="s">
        <v>4</v>
      </c>
      <c r="L10" s="4" t="s">
        <v>4</v>
      </c>
      <c r="M10" s="4" t="s">
        <v>4</v>
      </c>
      <c r="N10" s="4" t="s">
        <v>4</v>
      </c>
      <c r="O10" s="4" t="s">
        <v>4</v>
      </c>
      <c r="P10" s="6">
        <v>42983</v>
      </c>
      <c r="Q10" s="6">
        <v>79482</v>
      </c>
      <c r="R10" s="6">
        <v>82112</v>
      </c>
      <c r="S10" s="6">
        <v>83148</v>
      </c>
      <c r="T10" s="4" t="s">
        <v>4</v>
      </c>
      <c r="U10" s="4" t="s">
        <v>4</v>
      </c>
      <c r="V10" s="6">
        <v>16258</v>
      </c>
      <c r="W10" s="4" t="s">
        <v>4</v>
      </c>
      <c r="X10" s="4" t="s">
        <v>4</v>
      </c>
      <c r="Y10" s="4" t="s">
        <v>4</v>
      </c>
      <c r="Z10" s="4" t="s">
        <v>4</v>
      </c>
      <c r="AA10" s="4" t="s">
        <v>4</v>
      </c>
      <c r="AB10" s="6">
        <v>31514</v>
      </c>
      <c r="AC10" s="6">
        <v>66138</v>
      </c>
      <c r="AD10" s="6">
        <v>58536</v>
      </c>
      <c r="AE10" s="6">
        <v>58481</v>
      </c>
      <c r="AF10" s="4" t="s">
        <v>4</v>
      </c>
      <c r="AG10" s="4" t="s">
        <v>4</v>
      </c>
      <c r="AH10" s="4" t="s">
        <v>4</v>
      </c>
      <c r="AI10" s="4">
        <v>53</v>
      </c>
      <c r="AJ10" s="4" t="s">
        <v>4</v>
      </c>
      <c r="AK10" s="4" t="s">
        <v>4</v>
      </c>
      <c r="AL10" s="4" t="s">
        <v>4</v>
      </c>
      <c r="AM10" s="4" t="s">
        <v>4</v>
      </c>
      <c r="AN10" s="4" t="s">
        <v>4</v>
      </c>
      <c r="AO10" s="4">
        <v>106</v>
      </c>
      <c r="AP10" s="4">
        <v>212</v>
      </c>
      <c r="AQ10" s="4">
        <v>486</v>
      </c>
      <c r="AR10" s="4">
        <v>695</v>
      </c>
      <c r="AS10" s="4" t="s">
        <v>4</v>
      </c>
      <c r="AT10" s="4" t="s">
        <v>4</v>
      </c>
      <c r="AU10" s="4" t="s">
        <v>4</v>
      </c>
      <c r="AV10" s="6">
        <v>16311</v>
      </c>
      <c r="AW10" s="4" t="s">
        <v>4</v>
      </c>
      <c r="AX10" s="4" t="s">
        <v>4</v>
      </c>
      <c r="AY10" s="4" t="s">
        <v>4</v>
      </c>
      <c r="AZ10" s="4" t="s">
        <v>4</v>
      </c>
      <c r="BA10" s="4" t="s">
        <v>4</v>
      </c>
      <c r="BB10" s="6">
        <v>31620</v>
      </c>
      <c r="BC10" s="6">
        <v>66350</v>
      </c>
      <c r="BD10" s="6">
        <v>59022</v>
      </c>
      <c r="BE10" s="6">
        <v>59176</v>
      </c>
    </row>
    <row r="11" spans="1:57" x14ac:dyDescent="0.25">
      <c r="A11" s="2" t="s">
        <v>95</v>
      </c>
      <c r="B11" s="6">
        <v>3771</v>
      </c>
      <c r="C11" s="4">
        <v>0</v>
      </c>
      <c r="D11" s="4" t="s">
        <v>4</v>
      </c>
      <c r="E11" s="6">
        <v>12380</v>
      </c>
      <c r="F11" s="4">
        <v>0</v>
      </c>
      <c r="G11" s="4" t="s">
        <v>4</v>
      </c>
      <c r="H11" s="4" t="s">
        <v>4</v>
      </c>
      <c r="I11" s="4" t="s">
        <v>4</v>
      </c>
      <c r="J11" s="4" t="s">
        <v>4</v>
      </c>
      <c r="K11" s="4" t="s">
        <v>4</v>
      </c>
      <c r="L11" s="4" t="s">
        <v>4</v>
      </c>
      <c r="M11" s="4" t="s">
        <v>4</v>
      </c>
      <c r="N11" s="4" t="s">
        <v>4</v>
      </c>
      <c r="O11" s="4" t="s">
        <v>4</v>
      </c>
      <c r="P11" s="4" t="s">
        <v>4</v>
      </c>
      <c r="Q11" s="6">
        <v>68409</v>
      </c>
      <c r="R11" s="4" t="s">
        <v>4</v>
      </c>
      <c r="S11" s="4" t="s">
        <v>4</v>
      </c>
      <c r="T11" s="4" t="s">
        <v>4</v>
      </c>
      <c r="U11" s="4" t="s">
        <v>4</v>
      </c>
      <c r="V11" s="4" t="s">
        <v>4</v>
      </c>
      <c r="W11" s="4" t="s">
        <v>4</v>
      </c>
      <c r="X11" s="4" t="s">
        <v>4</v>
      </c>
      <c r="Y11" s="4" t="s">
        <v>4</v>
      </c>
      <c r="Z11" s="4" t="s">
        <v>4</v>
      </c>
      <c r="AA11" s="4" t="s">
        <v>4</v>
      </c>
      <c r="AB11" s="4" t="s">
        <v>4</v>
      </c>
      <c r="AC11" s="4" t="s">
        <v>621</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621</v>
      </c>
      <c r="BD11" s="4" t="s">
        <v>4</v>
      </c>
      <c r="BE11" s="4" t="s">
        <v>4</v>
      </c>
    </row>
    <row r="12" spans="1:57" x14ac:dyDescent="0.25">
      <c r="A12" s="2" t="s">
        <v>62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57743</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row>
    <row r="13" spans="1:57" x14ac:dyDescent="0.25">
      <c r="A13" s="2" t="s">
        <v>96</v>
      </c>
      <c r="B13" s="6">
        <v>8895</v>
      </c>
      <c r="C13" s="6">
        <v>23473</v>
      </c>
      <c r="D13" s="4" t="s">
        <v>4</v>
      </c>
      <c r="E13" s="6">
        <v>20894</v>
      </c>
      <c r="F13" s="6">
        <v>48601</v>
      </c>
      <c r="G13" s="4" t="s">
        <v>4</v>
      </c>
      <c r="H13" s="6">
        <v>-38490</v>
      </c>
      <c r="I13" s="6">
        <v>-47388</v>
      </c>
      <c r="J13" s="6">
        <v>16757</v>
      </c>
      <c r="K13" s="6">
        <v>25264</v>
      </c>
      <c r="L13" s="6">
        <v>28791</v>
      </c>
      <c r="M13" s="6">
        <v>30258</v>
      </c>
      <c r="N13" s="6">
        <v>21330</v>
      </c>
      <c r="O13" s="6">
        <v>27495</v>
      </c>
      <c r="P13" s="6">
        <v>42021</v>
      </c>
      <c r="Q13" s="6">
        <v>-43857</v>
      </c>
      <c r="R13" s="6">
        <v>107874</v>
      </c>
      <c r="S13" s="6">
        <v>88540</v>
      </c>
      <c r="T13" s="6">
        <v>22968</v>
      </c>
      <c r="U13" s="6">
        <v>20202</v>
      </c>
      <c r="V13" s="6">
        <v>23526</v>
      </c>
      <c r="W13" s="6">
        <v>25510</v>
      </c>
      <c r="X13" s="6">
        <v>27975</v>
      </c>
      <c r="Y13" s="6">
        <v>26459</v>
      </c>
      <c r="Z13" s="6">
        <v>24378</v>
      </c>
      <c r="AA13" s="6">
        <v>27994</v>
      </c>
      <c r="AB13" s="6">
        <v>49036</v>
      </c>
      <c r="AC13" s="6">
        <v>92206</v>
      </c>
      <c r="AD13" s="6">
        <v>106806</v>
      </c>
      <c r="AE13" s="6">
        <v>94263</v>
      </c>
      <c r="AF13" s="4" t="s">
        <v>4</v>
      </c>
      <c r="AG13" s="4">
        <v>-53</v>
      </c>
      <c r="AH13" s="4">
        <v>-53</v>
      </c>
      <c r="AI13" s="4">
        <v>-53</v>
      </c>
      <c r="AJ13" s="4">
        <v>-382</v>
      </c>
      <c r="AK13" s="4">
        <v>208</v>
      </c>
      <c r="AL13" s="4">
        <v>-121</v>
      </c>
      <c r="AM13" s="4">
        <v>-122</v>
      </c>
      <c r="AN13" s="6">
        <v>1447</v>
      </c>
      <c r="AO13" s="4">
        <v>-435</v>
      </c>
      <c r="AP13" s="4">
        <v>-541</v>
      </c>
      <c r="AQ13" s="6">
        <v>1412</v>
      </c>
      <c r="AR13" s="4">
        <v>-811</v>
      </c>
      <c r="AS13" s="4" t="s">
        <v>4</v>
      </c>
      <c r="AT13" s="6">
        <v>22915</v>
      </c>
      <c r="AU13" s="6">
        <v>20149</v>
      </c>
      <c r="AV13" s="6">
        <v>23473</v>
      </c>
      <c r="AW13" s="6">
        <v>25128</v>
      </c>
      <c r="AX13" s="6">
        <v>28183</v>
      </c>
      <c r="AY13" s="6">
        <v>26338</v>
      </c>
      <c r="AZ13" s="6">
        <v>24256</v>
      </c>
      <c r="BA13" s="6">
        <v>29441</v>
      </c>
      <c r="BB13" s="6">
        <v>48601</v>
      </c>
      <c r="BC13" s="6">
        <v>91665</v>
      </c>
      <c r="BD13" s="6">
        <v>108218</v>
      </c>
      <c r="BE13" s="6">
        <v>93452</v>
      </c>
    </row>
    <row r="14" spans="1:57" x14ac:dyDescent="0.25">
      <c r="A14" s="2" t="s">
        <v>97</v>
      </c>
      <c r="B14" s="4">
        <v>-140</v>
      </c>
      <c r="C14" s="6">
        <v>-1473</v>
      </c>
      <c r="D14" s="4" t="s">
        <v>4</v>
      </c>
      <c r="E14" s="4">
        <v>16</v>
      </c>
      <c r="F14" s="6">
        <v>-3529</v>
      </c>
      <c r="G14" s="4" t="s">
        <v>4</v>
      </c>
      <c r="H14" s="4" t="s">
        <v>4</v>
      </c>
      <c r="I14" s="4" t="s">
        <v>4</v>
      </c>
      <c r="J14" s="4" t="s">
        <v>4</v>
      </c>
      <c r="K14" s="4" t="s">
        <v>4</v>
      </c>
      <c r="L14" s="4" t="s">
        <v>4</v>
      </c>
      <c r="M14" s="4" t="s">
        <v>4</v>
      </c>
      <c r="N14" s="4" t="s">
        <v>4</v>
      </c>
      <c r="O14" s="4" t="s">
        <v>4</v>
      </c>
      <c r="P14" s="4" t="s">
        <v>4</v>
      </c>
      <c r="Q14" s="6">
        <v>11485</v>
      </c>
      <c r="R14" s="6">
        <v>7884</v>
      </c>
      <c r="S14" s="6">
        <v>8867</v>
      </c>
      <c r="T14" s="4" t="s">
        <v>4</v>
      </c>
      <c r="U14" s="4" t="s">
        <v>4</v>
      </c>
      <c r="V14" s="4" t="s">
        <v>4</v>
      </c>
      <c r="W14" s="4" t="s">
        <v>4</v>
      </c>
      <c r="X14" s="4" t="s">
        <v>4</v>
      </c>
      <c r="Y14" s="4" t="s">
        <v>4</v>
      </c>
      <c r="Z14" s="4" t="s">
        <v>4</v>
      </c>
      <c r="AA14" s="4" t="s">
        <v>4</v>
      </c>
      <c r="AB14" s="4" t="s">
        <v>4</v>
      </c>
      <c r="AC14" s="6">
        <v>11485</v>
      </c>
      <c r="AD14" s="6">
        <v>7884</v>
      </c>
      <c r="AE14" s="6">
        <v>8867</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6">
        <v>11485</v>
      </c>
      <c r="BD14" s="6">
        <v>7884</v>
      </c>
      <c r="BE14" s="6">
        <v>8867</v>
      </c>
    </row>
    <row r="15" spans="1:57" ht="30" x14ac:dyDescent="0.25">
      <c r="A15" s="2" t="s">
        <v>98</v>
      </c>
      <c r="B15" s="6">
        <v>8755</v>
      </c>
      <c r="C15" s="6">
        <v>22000</v>
      </c>
      <c r="D15" s="4" t="s">
        <v>4</v>
      </c>
      <c r="E15" s="6">
        <v>20910</v>
      </c>
      <c r="F15" s="6">
        <v>45072</v>
      </c>
      <c r="G15" s="4" t="s">
        <v>4</v>
      </c>
      <c r="H15" s="4" t="s">
        <v>4</v>
      </c>
      <c r="I15" s="4" t="s">
        <v>4</v>
      </c>
      <c r="J15" s="6">
        <v>15284</v>
      </c>
      <c r="K15" s="4" t="s">
        <v>4</v>
      </c>
      <c r="L15" s="4" t="s">
        <v>4</v>
      </c>
      <c r="M15" s="4" t="s">
        <v>4</v>
      </c>
      <c r="N15" s="4" t="s">
        <v>4</v>
      </c>
      <c r="O15" s="4" t="s">
        <v>4</v>
      </c>
      <c r="P15" s="6">
        <v>38492</v>
      </c>
      <c r="Q15" s="6">
        <v>-55342</v>
      </c>
      <c r="R15" s="6">
        <v>99990</v>
      </c>
      <c r="S15" s="6">
        <v>79673</v>
      </c>
      <c r="T15" s="4" t="s">
        <v>4</v>
      </c>
      <c r="U15" s="4" t="s">
        <v>4</v>
      </c>
      <c r="V15" s="6">
        <v>22053</v>
      </c>
      <c r="W15" s="4" t="s">
        <v>4</v>
      </c>
      <c r="X15" s="4" t="s">
        <v>4</v>
      </c>
      <c r="Y15" s="4" t="s">
        <v>4</v>
      </c>
      <c r="Z15" s="4" t="s">
        <v>4</v>
      </c>
      <c r="AA15" s="4" t="s">
        <v>4</v>
      </c>
      <c r="AB15" s="6">
        <v>45507</v>
      </c>
      <c r="AC15" s="6">
        <v>80721</v>
      </c>
      <c r="AD15" s="6">
        <v>98922</v>
      </c>
      <c r="AE15" s="6">
        <v>85396</v>
      </c>
      <c r="AF15" s="4" t="s">
        <v>4</v>
      </c>
      <c r="AG15" s="4" t="s">
        <v>4</v>
      </c>
      <c r="AH15" s="4" t="s">
        <v>4</v>
      </c>
      <c r="AI15" s="4">
        <v>-53</v>
      </c>
      <c r="AJ15" s="4" t="s">
        <v>4</v>
      </c>
      <c r="AK15" s="4" t="s">
        <v>4</v>
      </c>
      <c r="AL15" s="4" t="s">
        <v>4</v>
      </c>
      <c r="AM15" s="4" t="s">
        <v>4</v>
      </c>
      <c r="AN15" s="4" t="s">
        <v>4</v>
      </c>
      <c r="AO15" s="4">
        <v>-435</v>
      </c>
      <c r="AP15" s="4">
        <v>-541</v>
      </c>
      <c r="AQ15" s="6">
        <v>1412</v>
      </c>
      <c r="AR15" s="4">
        <v>-811</v>
      </c>
      <c r="AS15" s="4" t="s">
        <v>4</v>
      </c>
      <c r="AT15" s="4" t="s">
        <v>4</v>
      </c>
      <c r="AU15" s="4" t="s">
        <v>4</v>
      </c>
      <c r="AV15" s="6">
        <v>22000</v>
      </c>
      <c r="AW15" s="4" t="s">
        <v>4</v>
      </c>
      <c r="AX15" s="4" t="s">
        <v>4</v>
      </c>
      <c r="AY15" s="4" t="s">
        <v>4</v>
      </c>
      <c r="AZ15" s="4" t="s">
        <v>4</v>
      </c>
      <c r="BA15" s="4" t="s">
        <v>4</v>
      </c>
      <c r="BB15" s="6">
        <v>45072</v>
      </c>
      <c r="BC15" s="6">
        <v>80180</v>
      </c>
      <c r="BD15" s="6">
        <v>100334</v>
      </c>
      <c r="BE15" s="6">
        <v>84585</v>
      </c>
    </row>
    <row r="16" spans="1:57" x14ac:dyDescent="0.25">
      <c r="A16" s="2" t="s">
        <v>99</v>
      </c>
      <c r="B16" s="6">
        <v>2502</v>
      </c>
      <c r="C16" s="6">
        <v>7450</v>
      </c>
      <c r="D16" s="4" t="s">
        <v>4</v>
      </c>
      <c r="E16" s="6">
        <v>6281</v>
      </c>
      <c r="F16" s="6">
        <v>15299</v>
      </c>
      <c r="G16" s="6">
        <v>3002</v>
      </c>
      <c r="H16" s="4" t="s">
        <v>4</v>
      </c>
      <c r="I16" s="4" t="s">
        <v>4</v>
      </c>
      <c r="J16" s="6">
        <v>4942</v>
      </c>
      <c r="K16" s="4" t="s">
        <v>4</v>
      </c>
      <c r="L16" s="4" t="s">
        <v>4</v>
      </c>
      <c r="M16" s="4" t="s">
        <v>4</v>
      </c>
      <c r="N16" s="4" t="s">
        <v>4</v>
      </c>
      <c r="O16" s="4" t="s">
        <v>4</v>
      </c>
      <c r="P16" s="6">
        <v>13142</v>
      </c>
      <c r="Q16" s="6">
        <v>-52480</v>
      </c>
      <c r="R16" s="6">
        <v>27140</v>
      </c>
      <c r="S16" s="6">
        <v>25510</v>
      </c>
      <c r="T16" s="4" t="s">
        <v>4</v>
      </c>
      <c r="U16" s="4" t="s">
        <v>4</v>
      </c>
      <c r="V16" s="6">
        <v>7560</v>
      </c>
      <c r="W16" s="4" t="s">
        <v>4</v>
      </c>
      <c r="X16" s="4" t="s">
        <v>4</v>
      </c>
      <c r="Y16" s="4" t="s">
        <v>4</v>
      </c>
      <c r="Z16" s="4" t="s">
        <v>4</v>
      </c>
      <c r="AA16" s="4" t="s">
        <v>4</v>
      </c>
      <c r="AB16" s="6">
        <v>15986</v>
      </c>
      <c r="AC16" s="4">
        <v>-734</v>
      </c>
      <c r="AD16" s="6">
        <v>28372</v>
      </c>
      <c r="AE16" s="6">
        <v>29141</v>
      </c>
      <c r="AF16" s="4">
        <v>777</v>
      </c>
      <c r="AG16" s="4" t="s">
        <v>4</v>
      </c>
      <c r="AH16" s="4" t="s">
        <v>4</v>
      </c>
      <c r="AI16" s="4">
        <v>-110</v>
      </c>
      <c r="AJ16" s="4" t="s">
        <v>4</v>
      </c>
      <c r="AK16" s="4" t="s">
        <v>4</v>
      </c>
      <c r="AL16" s="4" t="s">
        <v>4</v>
      </c>
      <c r="AM16" s="4" t="s">
        <v>4</v>
      </c>
      <c r="AN16" s="4" t="s">
        <v>4</v>
      </c>
      <c r="AO16" s="4">
        <v>-687</v>
      </c>
      <c r="AP16" s="6">
        <v>-3871</v>
      </c>
      <c r="AQ16" s="6">
        <v>1355</v>
      </c>
      <c r="AR16" s="6">
        <v>-1131</v>
      </c>
      <c r="AS16" s="6">
        <v>3779</v>
      </c>
      <c r="AT16" s="4" t="s">
        <v>4</v>
      </c>
      <c r="AU16" s="4" t="s">
        <v>4</v>
      </c>
      <c r="AV16" s="6">
        <v>7450</v>
      </c>
      <c r="AW16" s="4" t="s">
        <v>4</v>
      </c>
      <c r="AX16" s="4" t="s">
        <v>4</v>
      </c>
      <c r="AY16" s="4" t="s">
        <v>4</v>
      </c>
      <c r="AZ16" s="4" t="s">
        <v>4</v>
      </c>
      <c r="BA16" s="4" t="s">
        <v>4</v>
      </c>
      <c r="BB16" s="6">
        <v>15299</v>
      </c>
      <c r="BC16" s="6">
        <v>-4605</v>
      </c>
      <c r="BD16" s="6">
        <v>29727</v>
      </c>
      <c r="BE16" s="6">
        <v>28010</v>
      </c>
    </row>
    <row r="17" spans="1:57" ht="30" x14ac:dyDescent="0.25">
      <c r="A17" s="2" t="s">
        <v>116</v>
      </c>
      <c r="B17" s="6">
        <v>6253</v>
      </c>
      <c r="C17" s="6">
        <v>14550</v>
      </c>
      <c r="D17" s="4" t="s">
        <v>4</v>
      </c>
      <c r="E17" s="6">
        <v>14629</v>
      </c>
      <c r="F17" s="6">
        <v>29773</v>
      </c>
      <c r="G17" s="6">
        <v>9153</v>
      </c>
      <c r="H17" s="4" t="s">
        <v>4</v>
      </c>
      <c r="I17" s="4" t="s">
        <v>4</v>
      </c>
      <c r="J17" s="4" t="s">
        <v>4</v>
      </c>
      <c r="K17" s="4" t="s">
        <v>4</v>
      </c>
      <c r="L17" s="4" t="s">
        <v>4</v>
      </c>
      <c r="M17" s="4" t="s">
        <v>4</v>
      </c>
      <c r="N17" s="4" t="s">
        <v>4</v>
      </c>
      <c r="O17" s="4" t="s">
        <v>4</v>
      </c>
      <c r="P17" s="6">
        <v>25350</v>
      </c>
      <c r="Q17" s="6">
        <v>-2862</v>
      </c>
      <c r="R17" s="6">
        <v>72850</v>
      </c>
      <c r="S17" s="6">
        <v>54163</v>
      </c>
      <c r="T17" s="6">
        <v>28711</v>
      </c>
      <c r="U17" s="6">
        <v>23223</v>
      </c>
      <c r="V17" s="6">
        <v>14493</v>
      </c>
      <c r="W17" s="6">
        <v>15028</v>
      </c>
      <c r="X17" s="6">
        <v>21149</v>
      </c>
      <c r="Y17" s="6">
        <v>17174</v>
      </c>
      <c r="Z17" s="6">
        <v>15040</v>
      </c>
      <c r="AA17" s="6">
        <v>17187</v>
      </c>
      <c r="AB17" s="6">
        <v>29521</v>
      </c>
      <c r="AC17" s="6">
        <v>81455</v>
      </c>
      <c r="AD17" s="6">
        <v>70550</v>
      </c>
      <c r="AE17" s="6">
        <v>56255</v>
      </c>
      <c r="AF17" s="4">
        <v>-777</v>
      </c>
      <c r="AG17" s="6">
        <v>1222</v>
      </c>
      <c r="AH17" s="6">
        <v>1856</v>
      </c>
      <c r="AI17" s="4">
        <v>57</v>
      </c>
      <c r="AJ17" s="4">
        <v>195</v>
      </c>
      <c r="AK17" s="4">
        <v>-278</v>
      </c>
      <c r="AL17" s="4">
        <v>-38</v>
      </c>
      <c r="AM17" s="4">
        <v>114</v>
      </c>
      <c r="AN17" s="4">
        <v>259</v>
      </c>
      <c r="AO17" s="4">
        <v>252</v>
      </c>
      <c r="AP17" s="6">
        <v>3330</v>
      </c>
      <c r="AQ17" s="4">
        <v>57</v>
      </c>
      <c r="AR17" s="4">
        <v>320</v>
      </c>
      <c r="AS17" s="6">
        <v>8376</v>
      </c>
      <c r="AT17" s="6">
        <v>29933</v>
      </c>
      <c r="AU17" s="6">
        <v>25079</v>
      </c>
      <c r="AV17" s="6">
        <v>14550</v>
      </c>
      <c r="AW17" s="6">
        <v>15223</v>
      </c>
      <c r="AX17" s="6">
        <v>20871</v>
      </c>
      <c r="AY17" s="6">
        <v>17136</v>
      </c>
      <c r="AZ17" s="6">
        <v>15154</v>
      </c>
      <c r="BA17" s="6">
        <v>17446</v>
      </c>
      <c r="BB17" s="6">
        <v>29773</v>
      </c>
      <c r="BC17" s="6">
        <v>84785</v>
      </c>
      <c r="BD17" s="6">
        <v>70607</v>
      </c>
      <c r="BE17" s="6">
        <v>56575</v>
      </c>
    </row>
    <row r="18" spans="1:57" ht="30" x14ac:dyDescent="0.25">
      <c r="A18" s="2" t="s">
        <v>101</v>
      </c>
      <c r="B18" s="4">
        <v>-134</v>
      </c>
      <c r="C18" s="6">
        <v>-3239</v>
      </c>
      <c r="D18" s="4" t="s">
        <v>4</v>
      </c>
      <c r="E18" s="4">
        <v>-134</v>
      </c>
      <c r="F18" s="6">
        <v>-3353</v>
      </c>
      <c r="G18" s="4">
        <v>0</v>
      </c>
      <c r="H18" s="4" t="s">
        <v>4</v>
      </c>
      <c r="I18" s="4" t="s">
        <v>4</v>
      </c>
      <c r="J18" s="4" t="s">
        <v>4</v>
      </c>
      <c r="K18" s="4" t="s">
        <v>4</v>
      </c>
      <c r="L18" s="4" t="s">
        <v>4</v>
      </c>
      <c r="M18" s="4" t="s">
        <v>4</v>
      </c>
      <c r="N18" s="4" t="s">
        <v>4</v>
      </c>
      <c r="O18" s="4" t="s">
        <v>4</v>
      </c>
      <c r="P18" s="4" t="s">
        <v>4</v>
      </c>
      <c r="Q18" s="4">
        <v>0</v>
      </c>
      <c r="R18" s="4">
        <v>0</v>
      </c>
      <c r="S18" s="4">
        <v>0</v>
      </c>
      <c r="T18" s="6">
        <v>-1687</v>
      </c>
      <c r="U18" s="6">
        <v>-78459</v>
      </c>
      <c r="V18" s="6">
        <v>-4151</v>
      </c>
      <c r="W18" s="4">
        <v>-20</v>
      </c>
      <c r="X18" s="4">
        <v>887</v>
      </c>
      <c r="Y18" s="6">
        <v>3081</v>
      </c>
      <c r="Z18" s="6">
        <v>-2293</v>
      </c>
      <c r="AA18" s="4">
        <v>625</v>
      </c>
      <c r="AB18" s="6">
        <v>-4171</v>
      </c>
      <c r="AC18" s="6">
        <v>-84317</v>
      </c>
      <c r="AD18" s="6">
        <v>2300</v>
      </c>
      <c r="AE18" s="6">
        <v>-2092</v>
      </c>
      <c r="AF18" s="4">
        <v>0</v>
      </c>
      <c r="AG18" s="6">
        <v>1885</v>
      </c>
      <c r="AH18" s="6">
        <v>-1760</v>
      </c>
      <c r="AI18" s="4">
        <v>912</v>
      </c>
      <c r="AJ18" s="4">
        <v>-94</v>
      </c>
      <c r="AK18" s="4">
        <v>56</v>
      </c>
      <c r="AL18" s="4">
        <v>-19</v>
      </c>
      <c r="AM18" s="4">
        <v>13</v>
      </c>
      <c r="AN18" s="4">
        <v>407</v>
      </c>
      <c r="AO18" s="4">
        <v>818</v>
      </c>
      <c r="AP18" s="4">
        <v>943</v>
      </c>
      <c r="AQ18" s="4">
        <v>457</v>
      </c>
      <c r="AR18" s="4">
        <v>-9</v>
      </c>
      <c r="AS18" s="4">
        <v>0</v>
      </c>
      <c r="AT18" s="4">
        <v>198</v>
      </c>
      <c r="AU18" s="6">
        <v>-80219</v>
      </c>
      <c r="AV18" s="6">
        <v>-3239</v>
      </c>
      <c r="AW18" s="4">
        <v>-114</v>
      </c>
      <c r="AX18" s="4">
        <v>943</v>
      </c>
      <c r="AY18" s="6">
        <v>3062</v>
      </c>
      <c r="AZ18" s="6">
        <v>-2280</v>
      </c>
      <c r="BA18" s="6">
        <v>1032</v>
      </c>
      <c r="BB18" s="6">
        <v>-3353</v>
      </c>
      <c r="BC18" s="6">
        <v>-83374</v>
      </c>
      <c r="BD18" s="6">
        <v>2757</v>
      </c>
      <c r="BE18" s="6">
        <v>-2101</v>
      </c>
    </row>
    <row r="19" spans="1:57" x14ac:dyDescent="0.25">
      <c r="A19" s="2" t="s">
        <v>623</v>
      </c>
      <c r="B19" s="4" t="s">
        <v>4</v>
      </c>
      <c r="C19" s="4" t="s">
        <v>4</v>
      </c>
      <c r="D19" s="8">
        <v>101</v>
      </c>
      <c r="E19" s="4" t="s">
        <v>4</v>
      </c>
      <c r="F19" s="4" t="s">
        <v>4</v>
      </c>
      <c r="G19" s="8">
        <v>9153</v>
      </c>
      <c r="H19" s="8">
        <v>27024</v>
      </c>
      <c r="I19" s="8">
        <v>-55236</v>
      </c>
      <c r="J19" s="8">
        <v>10342</v>
      </c>
      <c r="K19" s="8">
        <v>15008</v>
      </c>
      <c r="L19" s="8">
        <v>22036</v>
      </c>
      <c r="M19" s="8">
        <v>20255</v>
      </c>
      <c r="N19" s="8">
        <v>12747</v>
      </c>
      <c r="O19" s="8">
        <v>17812</v>
      </c>
      <c r="P19" s="8">
        <v>25350</v>
      </c>
      <c r="Q19" s="8">
        <v>-2862</v>
      </c>
      <c r="R19" s="8">
        <v>72850</v>
      </c>
      <c r="S19" s="8">
        <v>54163</v>
      </c>
      <c r="T19" s="8">
        <v>27024</v>
      </c>
      <c r="U19" s="8">
        <v>-55236</v>
      </c>
      <c r="V19" s="8">
        <v>10342</v>
      </c>
      <c r="W19" s="8">
        <v>15008</v>
      </c>
      <c r="X19" s="8">
        <v>22036</v>
      </c>
      <c r="Y19" s="8">
        <v>20255</v>
      </c>
      <c r="Z19" s="8">
        <v>12747</v>
      </c>
      <c r="AA19" s="8">
        <v>17812</v>
      </c>
      <c r="AB19" s="8">
        <v>25350</v>
      </c>
      <c r="AC19" s="8">
        <v>-2862</v>
      </c>
      <c r="AD19" s="8">
        <v>72850</v>
      </c>
      <c r="AE19" s="8">
        <v>54163</v>
      </c>
      <c r="AF19" s="8">
        <v>-777</v>
      </c>
      <c r="AG19" s="8">
        <v>3107</v>
      </c>
      <c r="AH19" s="8">
        <v>96</v>
      </c>
      <c r="AI19" s="8">
        <v>969</v>
      </c>
      <c r="AJ19" s="4" t="s">
        <v>4</v>
      </c>
      <c r="AK19" s="8">
        <v>-222</v>
      </c>
      <c r="AL19" s="8">
        <v>-57</v>
      </c>
      <c r="AM19" s="8">
        <v>127</v>
      </c>
      <c r="AN19" s="8">
        <v>666</v>
      </c>
      <c r="AO19" s="8">
        <v>1070</v>
      </c>
      <c r="AP19" s="8">
        <v>4273</v>
      </c>
      <c r="AQ19" s="8">
        <v>514</v>
      </c>
      <c r="AR19" s="8">
        <v>311</v>
      </c>
      <c r="AS19" s="8">
        <v>8376</v>
      </c>
      <c r="AT19" s="8">
        <v>30131</v>
      </c>
      <c r="AU19" s="8">
        <v>-55140</v>
      </c>
      <c r="AV19" s="8">
        <v>11311</v>
      </c>
      <c r="AW19" s="8">
        <v>15109</v>
      </c>
      <c r="AX19" s="8">
        <v>21814</v>
      </c>
      <c r="AY19" s="8">
        <v>20198</v>
      </c>
      <c r="AZ19" s="8">
        <v>12874</v>
      </c>
      <c r="BA19" s="8">
        <v>18478</v>
      </c>
      <c r="BB19" s="8">
        <v>26420</v>
      </c>
      <c r="BC19" s="8">
        <v>1411</v>
      </c>
      <c r="BD19" s="8">
        <v>73364</v>
      </c>
      <c r="BE19" s="8">
        <v>54474</v>
      </c>
    </row>
    <row r="20" spans="1:57" ht="30" x14ac:dyDescent="0.25">
      <c r="A20" s="2" t="s">
        <v>103</v>
      </c>
      <c r="B20" s="12">
        <v>0.23</v>
      </c>
      <c r="C20" s="12">
        <v>0.51</v>
      </c>
      <c r="D20" s="4" t="s">
        <v>4</v>
      </c>
      <c r="E20" s="12">
        <v>0.54</v>
      </c>
      <c r="F20" s="12">
        <v>1.05</v>
      </c>
      <c r="G20" s="12">
        <v>0.33</v>
      </c>
      <c r="H20" s="4" t="s">
        <v>4</v>
      </c>
      <c r="I20" s="4" t="s">
        <v>4</v>
      </c>
      <c r="J20" s="4" t="s">
        <v>4</v>
      </c>
      <c r="K20" s="4" t="s">
        <v>4</v>
      </c>
      <c r="L20" s="4" t="s">
        <v>4</v>
      </c>
      <c r="M20" s="4" t="s">
        <v>4</v>
      </c>
      <c r="N20" s="4" t="s">
        <v>4</v>
      </c>
      <c r="O20" s="4" t="s">
        <v>4</v>
      </c>
      <c r="P20" s="4" t="s">
        <v>4</v>
      </c>
      <c r="Q20" s="4" t="s">
        <v>4</v>
      </c>
      <c r="R20" s="4" t="s">
        <v>4</v>
      </c>
      <c r="S20" s="4" t="s">
        <v>4</v>
      </c>
      <c r="T20" s="12">
        <v>1.03</v>
      </c>
      <c r="U20" s="12">
        <v>0.83</v>
      </c>
      <c r="V20" s="12">
        <v>0.51</v>
      </c>
      <c r="W20" s="12">
        <v>0.53</v>
      </c>
      <c r="X20" s="12">
        <v>0.73</v>
      </c>
      <c r="Y20" s="12">
        <v>0.59</v>
      </c>
      <c r="Z20" s="12">
        <v>0.5</v>
      </c>
      <c r="AA20" s="12">
        <v>0.56999999999999995</v>
      </c>
      <c r="AB20" s="12">
        <v>1.04</v>
      </c>
      <c r="AC20" s="12">
        <v>2.9</v>
      </c>
      <c r="AD20" s="12">
        <v>2.38</v>
      </c>
      <c r="AE20" s="12">
        <v>1.85</v>
      </c>
      <c r="AF20" s="12">
        <v>-0.03</v>
      </c>
      <c r="AG20" s="12">
        <v>0.04</v>
      </c>
      <c r="AH20" s="12">
        <v>7.0000000000000007E-2</v>
      </c>
      <c r="AI20" s="8">
        <v>0</v>
      </c>
      <c r="AJ20" s="12">
        <v>0.01</v>
      </c>
      <c r="AK20" s="12">
        <v>-0.01</v>
      </c>
      <c r="AL20" s="8">
        <v>0</v>
      </c>
      <c r="AM20" s="8">
        <v>0</v>
      </c>
      <c r="AN20" s="12">
        <v>0.01</v>
      </c>
      <c r="AO20" s="12">
        <v>0.01</v>
      </c>
      <c r="AP20" s="12">
        <v>0.12</v>
      </c>
      <c r="AQ20" s="8">
        <v>0</v>
      </c>
      <c r="AR20" s="12">
        <v>0.01</v>
      </c>
      <c r="AS20" s="12">
        <v>0.3</v>
      </c>
      <c r="AT20" s="12">
        <v>1.08</v>
      </c>
      <c r="AU20" s="12">
        <v>0.9</v>
      </c>
      <c r="AV20" s="12">
        <v>0.51</v>
      </c>
      <c r="AW20" s="12">
        <v>0.54</v>
      </c>
      <c r="AX20" s="12">
        <v>0.72</v>
      </c>
      <c r="AY20" s="12">
        <v>0.57999999999999996</v>
      </c>
      <c r="AZ20" s="12">
        <v>0.5</v>
      </c>
      <c r="BA20" s="12">
        <v>0.57999999999999996</v>
      </c>
      <c r="BB20" s="12">
        <v>1.05</v>
      </c>
      <c r="BC20" s="12">
        <v>3.02</v>
      </c>
      <c r="BD20" s="12">
        <v>2.38</v>
      </c>
      <c r="BE20" s="12">
        <v>1.87</v>
      </c>
    </row>
    <row r="21" spans="1:57" ht="30" x14ac:dyDescent="0.25">
      <c r="A21" s="2" t="s">
        <v>104</v>
      </c>
      <c r="B21" s="12">
        <v>0.23</v>
      </c>
      <c r="C21" s="12">
        <v>0.51</v>
      </c>
      <c r="D21" s="4" t="s">
        <v>4</v>
      </c>
      <c r="E21" s="12">
        <v>0.53</v>
      </c>
      <c r="F21" s="12">
        <v>1.05</v>
      </c>
      <c r="G21" s="12">
        <v>0.33</v>
      </c>
      <c r="H21" s="4" t="s">
        <v>4</v>
      </c>
      <c r="I21" s="4" t="s">
        <v>4</v>
      </c>
      <c r="J21" s="4" t="s">
        <v>4</v>
      </c>
      <c r="K21" s="4" t="s">
        <v>4</v>
      </c>
      <c r="L21" s="4" t="s">
        <v>4</v>
      </c>
      <c r="M21" s="4" t="s">
        <v>4</v>
      </c>
      <c r="N21" s="4" t="s">
        <v>4</v>
      </c>
      <c r="O21" s="4" t="s">
        <v>4</v>
      </c>
      <c r="P21" s="4" t="s">
        <v>4</v>
      </c>
      <c r="Q21" s="4" t="s">
        <v>4</v>
      </c>
      <c r="R21" s="4" t="s">
        <v>4</v>
      </c>
      <c r="S21" s="4" t="s">
        <v>4</v>
      </c>
      <c r="T21" s="12">
        <v>1.03</v>
      </c>
      <c r="U21" s="12">
        <v>0.83</v>
      </c>
      <c r="V21" s="12">
        <v>0.51</v>
      </c>
      <c r="W21" s="12">
        <v>0.53</v>
      </c>
      <c r="X21" s="12">
        <v>0.73</v>
      </c>
      <c r="Y21" s="12">
        <v>0.57999999999999996</v>
      </c>
      <c r="Z21" s="12">
        <v>0.5</v>
      </c>
      <c r="AA21" s="12">
        <v>0.56000000000000005</v>
      </c>
      <c r="AB21" s="12">
        <v>1.04</v>
      </c>
      <c r="AC21" s="12">
        <v>2.88</v>
      </c>
      <c r="AD21" s="12">
        <v>2.37</v>
      </c>
      <c r="AE21" s="12">
        <v>1.85</v>
      </c>
      <c r="AF21" s="12">
        <v>-0.03</v>
      </c>
      <c r="AG21" s="12">
        <v>0.04</v>
      </c>
      <c r="AH21" s="12">
        <v>7.0000000000000007E-2</v>
      </c>
      <c r="AI21" s="8">
        <v>0</v>
      </c>
      <c r="AJ21" s="12">
        <v>0.01</v>
      </c>
      <c r="AK21" s="12">
        <v>-0.01</v>
      </c>
      <c r="AL21" s="8">
        <v>0</v>
      </c>
      <c r="AM21" s="8">
        <v>0</v>
      </c>
      <c r="AN21" s="12">
        <v>0.01</v>
      </c>
      <c r="AO21" s="12">
        <v>0.01</v>
      </c>
      <c r="AP21" s="12">
        <v>0.12</v>
      </c>
      <c r="AQ21" s="8">
        <v>0</v>
      </c>
      <c r="AR21" s="12">
        <v>0.01</v>
      </c>
      <c r="AS21" s="12">
        <v>0.3</v>
      </c>
      <c r="AT21" s="12">
        <v>1.07</v>
      </c>
      <c r="AU21" s="12">
        <v>0.89</v>
      </c>
      <c r="AV21" s="12">
        <v>0.51</v>
      </c>
      <c r="AW21" s="12">
        <v>0.54</v>
      </c>
      <c r="AX21" s="12">
        <v>0.72</v>
      </c>
      <c r="AY21" s="12">
        <v>0.57999999999999996</v>
      </c>
      <c r="AZ21" s="12">
        <v>0.5</v>
      </c>
      <c r="BA21" s="12">
        <v>0.56999999999999995</v>
      </c>
      <c r="BB21" s="12">
        <v>1.05</v>
      </c>
      <c r="BC21" s="8">
        <v>3</v>
      </c>
      <c r="BD21" s="12">
        <v>2.37</v>
      </c>
      <c r="BE21" s="12">
        <v>1.86</v>
      </c>
    </row>
    <row r="22" spans="1:57" ht="30" x14ac:dyDescent="0.25">
      <c r="A22" s="2" t="s">
        <v>105</v>
      </c>
      <c r="B22" s="8">
        <v>0</v>
      </c>
      <c r="C22" s="12">
        <v>-0.11</v>
      </c>
      <c r="D22" s="4" t="s">
        <v>4</v>
      </c>
      <c r="E22" s="8">
        <v>0</v>
      </c>
      <c r="F22" s="12">
        <v>-0.12</v>
      </c>
      <c r="G22" s="12">
        <v>0.33</v>
      </c>
      <c r="H22" s="4" t="s">
        <v>4</v>
      </c>
      <c r="I22" s="4" t="s">
        <v>4</v>
      </c>
      <c r="J22" s="4" t="s">
        <v>4</v>
      </c>
      <c r="K22" s="4" t="s">
        <v>4</v>
      </c>
      <c r="L22" s="4" t="s">
        <v>4</v>
      </c>
      <c r="M22" s="4" t="s">
        <v>4</v>
      </c>
      <c r="N22" s="4" t="s">
        <v>4</v>
      </c>
      <c r="O22" s="4" t="s">
        <v>4</v>
      </c>
      <c r="P22" s="4" t="s">
        <v>4</v>
      </c>
      <c r="Q22" s="4" t="s">
        <v>4</v>
      </c>
      <c r="R22" s="4" t="s">
        <v>4</v>
      </c>
      <c r="S22" s="4" t="s">
        <v>4</v>
      </c>
      <c r="T22" s="12">
        <v>-0.06</v>
      </c>
      <c r="U22" s="12">
        <v>-2.8</v>
      </c>
      <c r="V22" s="12">
        <v>-0.15</v>
      </c>
      <c r="W22" s="8">
        <v>0</v>
      </c>
      <c r="X22" s="12">
        <v>0.03</v>
      </c>
      <c r="Y22" s="12">
        <v>0.11</v>
      </c>
      <c r="Z22" s="12">
        <v>-0.08</v>
      </c>
      <c r="AA22" s="12">
        <v>0.02</v>
      </c>
      <c r="AB22" s="12">
        <v>-0.15</v>
      </c>
      <c r="AC22" s="8">
        <v>-3</v>
      </c>
      <c r="AD22" s="12">
        <v>0.08</v>
      </c>
      <c r="AE22" s="12">
        <v>-7.0000000000000007E-2</v>
      </c>
      <c r="AF22" s="12">
        <v>-0.03</v>
      </c>
      <c r="AG22" s="12">
        <v>7.0000000000000007E-2</v>
      </c>
      <c r="AH22" s="12">
        <v>-0.06</v>
      </c>
      <c r="AI22" s="12">
        <v>0.03</v>
      </c>
      <c r="AJ22" s="8">
        <v>0</v>
      </c>
      <c r="AK22" s="8">
        <v>0</v>
      </c>
      <c r="AL22" s="8">
        <v>0</v>
      </c>
      <c r="AM22" s="8">
        <v>0</v>
      </c>
      <c r="AN22" s="12">
        <v>0.01</v>
      </c>
      <c r="AO22" s="12">
        <v>0.03</v>
      </c>
      <c r="AP22" s="12">
        <v>0.03</v>
      </c>
      <c r="AQ22" s="12">
        <v>0.02</v>
      </c>
      <c r="AR22" s="8">
        <v>0</v>
      </c>
      <c r="AS22" s="12">
        <v>0.3</v>
      </c>
      <c r="AT22" s="12">
        <v>0.01</v>
      </c>
      <c r="AU22" s="12">
        <v>-2.87</v>
      </c>
      <c r="AV22" s="12">
        <v>-0.11</v>
      </c>
      <c r="AW22" s="8">
        <v>0</v>
      </c>
      <c r="AX22" s="12">
        <v>0.03</v>
      </c>
      <c r="AY22" s="12">
        <v>0.1</v>
      </c>
      <c r="AZ22" s="12">
        <v>-0.08</v>
      </c>
      <c r="BA22" s="12">
        <v>0.03</v>
      </c>
      <c r="BB22" s="12">
        <v>-0.12</v>
      </c>
      <c r="BC22" s="12">
        <v>-2.97</v>
      </c>
      <c r="BD22" s="12">
        <v>0.09</v>
      </c>
      <c r="BE22" s="12">
        <v>-7.0000000000000007E-2</v>
      </c>
    </row>
    <row r="23" spans="1:57" ht="30" x14ac:dyDescent="0.25">
      <c r="A23" s="2" t="s">
        <v>106</v>
      </c>
      <c r="B23" s="8">
        <v>0</v>
      </c>
      <c r="C23" s="12">
        <v>-0.11</v>
      </c>
      <c r="D23" s="4" t="s">
        <v>4</v>
      </c>
      <c r="E23" s="8">
        <v>0</v>
      </c>
      <c r="F23" s="12">
        <v>-0.12</v>
      </c>
      <c r="G23" s="12">
        <v>0.33</v>
      </c>
      <c r="H23" s="4" t="s">
        <v>4</v>
      </c>
      <c r="I23" s="4" t="s">
        <v>4</v>
      </c>
      <c r="J23" s="4" t="s">
        <v>4</v>
      </c>
      <c r="K23" s="4" t="s">
        <v>4</v>
      </c>
      <c r="L23" s="4" t="s">
        <v>4</v>
      </c>
      <c r="M23" s="4" t="s">
        <v>4</v>
      </c>
      <c r="N23" s="4" t="s">
        <v>4</v>
      </c>
      <c r="O23" s="4" t="s">
        <v>4</v>
      </c>
      <c r="P23" s="4" t="s">
        <v>4</v>
      </c>
      <c r="Q23" s="4" t="s">
        <v>4</v>
      </c>
      <c r="R23" s="4" t="s">
        <v>4</v>
      </c>
      <c r="S23" s="4" t="s">
        <v>4</v>
      </c>
      <c r="T23" s="12">
        <v>-0.06</v>
      </c>
      <c r="U23" s="12">
        <v>-2.79</v>
      </c>
      <c r="V23" s="12">
        <v>-0.15</v>
      </c>
      <c r="W23" s="8">
        <v>0</v>
      </c>
      <c r="X23" s="12">
        <v>0.03</v>
      </c>
      <c r="Y23" s="12">
        <v>0.1</v>
      </c>
      <c r="Z23" s="12">
        <v>-0.08</v>
      </c>
      <c r="AA23" s="12">
        <v>0.02</v>
      </c>
      <c r="AB23" s="12">
        <v>-0.15</v>
      </c>
      <c r="AC23" s="12">
        <v>-2.99</v>
      </c>
      <c r="AD23" s="12">
        <v>0.08</v>
      </c>
      <c r="AE23" s="12">
        <v>-7.0000000000000007E-2</v>
      </c>
      <c r="AF23" s="12">
        <v>-0.03</v>
      </c>
      <c r="AG23" s="12">
        <v>7.0000000000000007E-2</v>
      </c>
      <c r="AH23" s="12">
        <v>-0.06</v>
      </c>
      <c r="AI23" s="12">
        <v>0.03</v>
      </c>
      <c r="AJ23" s="8">
        <v>0</v>
      </c>
      <c r="AK23" s="8">
        <v>0</v>
      </c>
      <c r="AL23" s="8">
        <v>0</v>
      </c>
      <c r="AM23" s="8">
        <v>0</v>
      </c>
      <c r="AN23" s="12">
        <v>0.01</v>
      </c>
      <c r="AO23" s="12">
        <v>0.03</v>
      </c>
      <c r="AP23" s="12">
        <v>0.03</v>
      </c>
      <c r="AQ23" s="12">
        <v>0.02</v>
      </c>
      <c r="AR23" s="8">
        <v>0</v>
      </c>
      <c r="AS23" s="12">
        <v>0.3</v>
      </c>
      <c r="AT23" s="12">
        <v>0.01</v>
      </c>
      <c r="AU23" s="12">
        <v>-2.85</v>
      </c>
      <c r="AV23" s="12">
        <v>-0.11</v>
      </c>
      <c r="AW23" s="8">
        <v>0</v>
      </c>
      <c r="AX23" s="12">
        <v>0.03</v>
      </c>
      <c r="AY23" s="12">
        <v>0.1</v>
      </c>
      <c r="AZ23" s="12">
        <v>-0.08</v>
      </c>
      <c r="BA23" s="12">
        <v>0.03</v>
      </c>
      <c r="BB23" s="12">
        <v>-0.12</v>
      </c>
      <c r="BC23" s="12">
        <v>-2.95</v>
      </c>
      <c r="BD23" s="12">
        <v>0.09</v>
      </c>
      <c r="BE23" s="12">
        <v>-7.0000000000000007E-2</v>
      </c>
    </row>
    <row r="24" spans="1:57" x14ac:dyDescent="0.25">
      <c r="A24" s="2" t="s">
        <v>108</v>
      </c>
      <c r="B24" s="12">
        <v>0.23</v>
      </c>
      <c r="C24" s="12">
        <v>0.4</v>
      </c>
      <c r="D24" s="4" t="s">
        <v>4</v>
      </c>
      <c r="E24" s="12">
        <v>0.53</v>
      </c>
      <c r="F24" s="12">
        <v>0.93</v>
      </c>
      <c r="G24" s="4" t="s">
        <v>4</v>
      </c>
      <c r="H24" s="12">
        <v>0.97</v>
      </c>
      <c r="I24" s="12">
        <v>-1.97</v>
      </c>
      <c r="J24" s="12">
        <v>0.36</v>
      </c>
      <c r="K24" s="12">
        <v>0.53</v>
      </c>
      <c r="L24" s="12">
        <v>0.76</v>
      </c>
      <c r="M24" s="12">
        <v>0.69</v>
      </c>
      <c r="N24" s="12">
        <v>0.42</v>
      </c>
      <c r="O24" s="12">
        <v>0.59</v>
      </c>
      <c r="P24" s="12">
        <v>0.9</v>
      </c>
      <c r="Q24" s="12">
        <v>-0.1</v>
      </c>
      <c r="R24" s="12">
        <v>2.4500000000000002</v>
      </c>
      <c r="S24" s="12">
        <v>1.79</v>
      </c>
      <c r="T24" s="12">
        <v>0.97</v>
      </c>
      <c r="U24" s="12">
        <v>-1.97</v>
      </c>
      <c r="V24" s="12">
        <v>0.36</v>
      </c>
      <c r="W24" s="12">
        <v>0.53</v>
      </c>
      <c r="X24" s="12">
        <v>0.76</v>
      </c>
      <c r="Y24" s="12">
        <v>0.69</v>
      </c>
      <c r="Z24" s="12">
        <v>0.42</v>
      </c>
      <c r="AA24" s="12">
        <v>0.59</v>
      </c>
      <c r="AB24" s="12">
        <v>0.9</v>
      </c>
      <c r="AC24" s="12">
        <v>-0.1</v>
      </c>
      <c r="AD24" s="12">
        <v>2.4500000000000002</v>
      </c>
      <c r="AE24" s="12">
        <v>1.79</v>
      </c>
      <c r="AF24" s="4" t="s">
        <v>4</v>
      </c>
      <c r="AG24" s="12">
        <v>0.11</v>
      </c>
      <c r="AH24" s="8">
        <v>0</v>
      </c>
      <c r="AI24" s="12">
        <v>0.03</v>
      </c>
      <c r="AJ24" s="8">
        <v>0</v>
      </c>
      <c r="AK24" s="12">
        <v>-0.01</v>
      </c>
      <c r="AL24" s="8">
        <v>0</v>
      </c>
      <c r="AM24" s="8">
        <v>0</v>
      </c>
      <c r="AN24" s="12">
        <v>0.02</v>
      </c>
      <c r="AO24" s="12">
        <v>0.04</v>
      </c>
      <c r="AP24" s="12">
        <v>0.15</v>
      </c>
      <c r="AQ24" s="12">
        <v>0.02</v>
      </c>
      <c r="AR24" s="12">
        <v>0.01</v>
      </c>
      <c r="AS24" s="4" t="s">
        <v>4</v>
      </c>
      <c r="AT24" s="12">
        <v>1.0900000000000001</v>
      </c>
      <c r="AU24" s="12">
        <v>-1.97</v>
      </c>
      <c r="AV24" s="12">
        <v>0.4</v>
      </c>
      <c r="AW24" s="12">
        <v>0.54</v>
      </c>
      <c r="AX24" s="12">
        <v>0.75</v>
      </c>
      <c r="AY24" s="12">
        <v>0.69</v>
      </c>
      <c r="AZ24" s="12">
        <v>0.43</v>
      </c>
      <c r="BA24" s="12">
        <v>0.61</v>
      </c>
      <c r="BB24" s="12">
        <v>0.93</v>
      </c>
      <c r="BC24" s="12">
        <v>0.05</v>
      </c>
      <c r="BD24" s="12">
        <v>2.4700000000000002</v>
      </c>
      <c r="BE24" s="12">
        <v>1.8</v>
      </c>
    </row>
    <row r="25" spans="1:57" ht="30" x14ac:dyDescent="0.25">
      <c r="A25" s="2" t="s">
        <v>109</v>
      </c>
      <c r="B25" s="12">
        <v>0.23</v>
      </c>
      <c r="C25" s="12">
        <v>0.4</v>
      </c>
      <c r="D25" s="4" t="s">
        <v>4</v>
      </c>
      <c r="E25" s="12">
        <v>0.53</v>
      </c>
      <c r="F25" s="12">
        <v>0.93</v>
      </c>
      <c r="G25" s="4" t="s">
        <v>4</v>
      </c>
      <c r="H25" s="12">
        <v>0.97</v>
      </c>
      <c r="I25" s="12">
        <v>-1.97</v>
      </c>
      <c r="J25" s="12">
        <v>0.36</v>
      </c>
      <c r="K25" s="12">
        <v>0.53</v>
      </c>
      <c r="L25" s="12">
        <v>0.76</v>
      </c>
      <c r="M25" s="12">
        <v>0.69</v>
      </c>
      <c r="N25" s="12">
        <v>0.42</v>
      </c>
      <c r="O25" s="12">
        <v>0.59</v>
      </c>
      <c r="P25" s="12">
        <v>0.89</v>
      </c>
      <c r="Q25" s="12">
        <v>-0.1</v>
      </c>
      <c r="R25" s="12">
        <v>2.4500000000000002</v>
      </c>
      <c r="S25" s="12">
        <v>1.78</v>
      </c>
      <c r="T25" s="12">
        <v>0.97</v>
      </c>
      <c r="U25" s="12">
        <v>-1.96</v>
      </c>
      <c r="V25" s="12">
        <v>0.36</v>
      </c>
      <c r="W25" s="12">
        <v>0.53</v>
      </c>
      <c r="X25" s="12">
        <v>0.76</v>
      </c>
      <c r="Y25" s="12">
        <v>0.69</v>
      </c>
      <c r="Z25" s="12">
        <v>0.42</v>
      </c>
      <c r="AA25" s="12">
        <v>0.59</v>
      </c>
      <c r="AB25" s="12">
        <v>0.89</v>
      </c>
      <c r="AC25" s="12">
        <v>-0.1</v>
      </c>
      <c r="AD25" s="12">
        <v>2.4500000000000002</v>
      </c>
      <c r="AE25" s="12">
        <v>1.78</v>
      </c>
      <c r="AF25" s="4" t="s">
        <v>4</v>
      </c>
      <c r="AG25" s="12">
        <v>0.11</v>
      </c>
      <c r="AH25" s="8">
        <v>0</v>
      </c>
      <c r="AI25" s="12">
        <v>0.03</v>
      </c>
      <c r="AJ25" s="8">
        <v>0</v>
      </c>
      <c r="AK25" s="12">
        <v>-0.01</v>
      </c>
      <c r="AL25" s="8">
        <v>0</v>
      </c>
      <c r="AM25" s="8">
        <v>0</v>
      </c>
      <c r="AN25" s="12">
        <v>0.02</v>
      </c>
      <c r="AO25" s="12">
        <v>0.04</v>
      </c>
      <c r="AP25" s="12">
        <v>0.15</v>
      </c>
      <c r="AQ25" s="12">
        <v>0.02</v>
      </c>
      <c r="AR25" s="12">
        <v>0.01</v>
      </c>
      <c r="AS25" s="4" t="s">
        <v>4</v>
      </c>
      <c r="AT25" s="12">
        <v>1.08</v>
      </c>
      <c r="AU25" s="12">
        <v>-1.96</v>
      </c>
      <c r="AV25" s="12">
        <v>0.4</v>
      </c>
      <c r="AW25" s="12">
        <v>0.53</v>
      </c>
      <c r="AX25" s="12">
        <v>0.75</v>
      </c>
      <c r="AY25" s="12">
        <v>0.69</v>
      </c>
      <c r="AZ25" s="12">
        <v>0.43</v>
      </c>
      <c r="BA25" s="12">
        <v>0.61</v>
      </c>
      <c r="BB25" s="12">
        <v>0.93</v>
      </c>
      <c r="BC25" s="12">
        <v>0.05</v>
      </c>
      <c r="BD25" s="12">
        <v>2.46</v>
      </c>
      <c r="BE25" s="12">
        <v>1.79</v>
      </c>
    </row>
    <row r="26" spans="1:57" x14ac:dyDescent="0.25">
      <c r="A26" s="2" t="s">
        <v>110</v>
      </c>
      <c r="B26" s="12">
        <v>0.31</v>
      </c>
      <c r="C26" s="12">
        <v>0.27500000000000002</v>
      </c>
      <c r="D26" s="4" t="s">
        <v>4</v>
      </c>
      <c r="E26" s="12">
        <v>0.58499999999999996</v>
      </c>
      <c r="F26" s="12">
        <v>0.52500000000000002</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row>
    <row r="27" spans="1:57" ht="30" x14ac:dyDescent="0.25">
      <c r="A27" s="2" t="s">
        <v>111</v>
      </c>
      <c r="B27" s="6">
        <v>27086</v>
      </c>
      <c r="C27" s="6">
        <v>28398</v>
      </c>
      <c r="D27" s="4" t="s">
        <v>4</v>
      </c>
      <c r="E27" s="6">
        <v>27287</v>
      </c>
      <c r="F27" s="6">
        <v>28307</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row>
    <row r="28" spans="1:57" x14ac:dyDescent="0.25">
      <c r="A28" s="2" t="s">
        <v>112</v>
      </c>
      <c r="B28" s="4">
        <v>98</v>
      </c>
      <c r="C28" s="4">
        <v>138</v>
      </c>
      <c r="D28" s="4" t="s">
        <v>4</v>
      </c>
      <c r="E28" s="4">
        <v>115</v>
      </c>
      <c r="F28" s="4">
        <v>142</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row>
    <row r="29" spans="1:57" ht="30" x14ac:dyDescent="0.25">
      <c r="A29" s="2" t="s">
        <v>113</v>
      </c>
      <c r="B29" s="6">
        <v>27184</v>
      </c>
      <c r="C29" s="6">
        <v>28536</v>
      </c>
      <c r="D29" s="4" t="s">
        <v>4</v>
      </c>
      <c r="E29" s="6">
        <v>27402</v>
      </c>
      <c r="F29" s="6">
        <v>28449</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row>
  </sheetData>
  <mergeCells count="15">
    <mergeCell ref="AF1:AN1"/>
    <mergeCell ref="AP1:AR1"/>
    <mergeCell ref="AS1:BA1"/>
    <mergeCell ref="BC1:BE1"/>
    <mergeCell ref="B2:B3"/>
    <mergeCell ref="C2:C3"/>
    <mergeCell ref="D2:D3"/>
    <mergeCell ref="E2:E3"/>
    <mergeCell ref="F2:F3"/>
    <mergeCell ref="B1:D1"/>
    <mergeCell ref="E1:F1"/>
    <mergeCell ref="G1:O1"/>
    <mergeCell ref="Q1:S1"/>
    <mergeCell ref="T1:AA1"/>
    <mergeCell ref="AC1:A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2" width="9.140625" customWidth="1"/>
    <col min="3" max="3" width="2.5703125" customWidth="1"/>
    <col min="4" max="4" width="12.140625" bestFit="1" customWidth="1"/>
    <col min="5" max="5" width="21.85546875" bestFit="1" customWidth="1"/>
    <col min="6" max="6" width="17" customWidth="1"/>
    <col min="7" max="7" width="4.5703125" customWidth="1"/>
    <col min="8" max="10" width="21.85546875" bestFit="1" customWidth="1"/>
    <col min="11" max="11" width="19.140625" bestFit="1" customWidth="1"/>
    <col min="12" max="16" width="21.42578125" bestFit="1" customWidth="1"/>
    <col min="17" max="21" width="21.5703125" bestFit="1" customWidth="1"/>
  </cols>
  <sheetData>
    <row r="1" spans="1:21" ht="15" customHeight="1" x14ac:dyDescent="0.25">
      <c r="A1" s="1" t="s">
        <v>624</v>
      </c>
      <c r="B1" s="7" t="s">
        <v>2</v>
      </c>
      <c r="C1" s="7"/>
      <c r="D1" s="7" t="s">
        <v>30</v>
      </c>
      <c r="E1" s="1" t="s">
        <v>554</v>
      </c>
      <c r="F1" s="7" t="s">
        <v>30</v>
      </c>
      <c r="G1" s="7"/>
      <c r="H1" s="1" t="s">
        <v>483</v>
      </c>
      <c r="I1" s="1" t="s">
        <v>596</v>
      </c>
      <c r="J1" s="1" t="s">
        <v>597</v>
      </c>
      <c r="K1" s="1" t="s">
        <v>483</v>
      </c>
      <c r="L1" s="1" t="s">
        <v>554</v>
      </c>
      <c r="M1" s="1" t="s">
        <v>30</v>
      </c>
      <c r="N1" s="1" t="s">
        <v>483</v>
      </c>
      <c r="O1" s="1" t="s">
        <v>596</v>
      </c>
      <c r="P1" s="1" t="s">
        <v>597</v>
      </c>
      <c r="Q1" s="1" t="s">
        <v>554</v>
      </c>
      <c r="R1" s="1" t="s">
        <v>30</v>
      </c>
      <c r="S1" s="1" t="s">
        <v>483</v>
      </c>
      <c r="T1" s="1" t="s">
        <v>596</v>
      </c>
      <c r="U1" s="1" t="s">
        <v>597</v>
      </c>
    </row>
    <row r="2" spans="1:21" ht="30" x14ac:dyDescent="0.25">
      <c r="A2" s="1" t="s">
        <v>29</v>
      </c>
      <c r="B2" s="7"/>
      <c r="C2" s="7"/>
      <c r="D2" s="7"/>
      <c r="E2" s="1" t="s">
        <v>595</v>
      </c>
      <c r="F2" s="7" t="s">
        <v>595</v>
      </c>
      <c r="G2" s="7"/>
      <c r="H2" s="1" t="s">
        <v>595</v>
      </c>
      <c r="I2" s="1" t="s">
        <v>595</v>
      </c>
      <c r="J2" s="1" t="s">
        <v>595</v>
      </c>
      <c r="K2" s="1" t="s">
        <v>598</v>
      </c>
      <c r="L2" s="1" t="s">
        <v>599</v>
      </c>
      <c r="M2" s="1" t="s">
        <v>599</v>
      </c>
      <c r="N2" s="1" t="s">
        <v>599</v>
      </c>
      <c r="O2" s="1" t="s">
        <v>599</v>
      </c>
      <c r="P2" s="1" t="s">
        <v>599</v>
      </c>
      <c r="Q2" s="1" t="s">
        <v>600</v>
      </c>
      <c r="R2" s="1" t="s">
        <v>600</v>
      </c>
      <c r="S2" s="1" t="s">
        <v>600</v>
      </c>
      <c r="T2" s="1" t="s">
        <v>600</v>
      </c>
      <c r="U2" s="1" t="s">
        <v>600</v>
      </c>
    </row>
    <row r="3" spans="1:21" x14ac:dyDescent="0.25">
      <c r="A3" s="3" t="s">
        <v>70</v>
      </c>
      <c r="B3" s="4" t="s">
        <v>4</v>
      </c>
      <c r="C3" s="4"/>
      <c r="D3" s="4" t="s">
        <v>4</v>
      </c>
      <c r="E3" s="4" t="s">
        <v>4</v>
      </c>
      <c r="F3" s="4" t="s">
        <v>4</v>
      </c>
      <c r="G3" s="4"/>
      <c r="H3" s="4" t="s">
        <v>4</v>
      </c>
      <c r="I3" s="4" t="s">
        <v>4</v>
      </c>
      <c r="J3" s="4" t="s">
        <v>4</v>
      </c>
      <c r="K3" s="4" t="s">
        <v>4</v>
      </c>
      <c r="L3" s="4" t="s">
        <v>4</v>
      </c>
      <c r="M3" s="4" t="s">
        <v>4</v>
      </c>
      <c r="N3" s="4" t="s">
        <v>4</v>
      </c>
      <c r="O3" s="4" t="s">
        <v>4</v>
      </c>
      <c r="P3" s="4" t="s">
        <v>4</v>
      </c>
      <c r="Q3" s="4" t="s">
        <v>4</v>
      </c>
      <c r="R3" s="4" t="s">
        <v>4</v>
      </c>
      <c r="S3" s="4" t="s">
        <v>4</v>
      </c>
      <c r="T3" s="4" t="s">
        <v>4</v>
      </c>
      <c r="U3" s="4" t="s">
        <v>4</v>
      </c>
    </row>
    <row r="4" spans="1:21" ht="17.25" x14ac:dyDescent="0.25">
      <c r="A4" s="2" t="s">
        <v>73</v>
      </c>
      <c r="B4" s="8">
        <v>842911</v>
      </c>
      <c r="C4" s="9" t="s">
        <v>33</v>
      </c>
      <c r="D4" s="8">
        <v>844312</v>
      </c>
      <c r="E4" s="8">
        <v>835442</v>
      </c>
      <c r="F4" s="8">
        <v>833723</v>
      </c>
      <c r="G4" s="9" t="s">
        <v>476</v>
      </c>
      <c r="H4" s="8">
        <v>866799</v>
      </c>
      <c r="I4" s="8">
        <v>822211</v>
      </c>
      <c r="J4" s="8">
        <v>791699</v>
      </c>
      <c r="K4" s="8">
        <v>866799</v>
      </c>
      <c r="L4" s="8">
        <v>9812</v>
      </c>
      <c r="M4" s="8">
        <v>10589</v>
      </c>
      <c r="N4" s="8">
        <v>6316</v>
      </c>
      <c r="O4" s="8">
        <v>5802</v>
      </c>
      <c r="P4" s="8">
        <v>5491</v>
      </c>
      <c r="Q4" s="8">
        <v>845254</v>
      </c>
      <c r="R4" s="8">
        <v>844312</v>
      </c>
      <c r="S4" s="8">
        <v>873115</v>
      </c>
      <c r="T4" s="8">
        <v>828013</v>
      </c>
      <c r="U4" s="8">
        <v>797190</v>
      </c>
    </row>
    <row r="5" spans="1:21" ht="17.25" x14ac:dyDescent="0.25">
      <c r="A5" s="2" t="s">
        <v>75</v>
      </c>
      <c r="B5" s="8">
        <v>524979</v>
      </c>
      <c r="C5" s="9" t="s">
        <v>33</v>
      </c>
      <c r="D5" s="8">
        <v>591720</v>
      </c>
      <c r="E5" s="8">
        <v>575741</v>
      </c>
      <c r="F5" s="8">
        <v>581131</v>
      </c>
      <c r="G5" s="9" t="s">
        <v>476</v>
      </c>
      <c r="H5" s="8">
        <v>660236</v>
      </c>
      <c r="I5" s="8">
        <v>667760</v>
      </c>
      <c r="J5" s="8">
        <v>641807</v>
      </c>
      <c r="K5" s="8">
        <v>660236</v>
      </c>
      <c r="L5" s="8">
        <v>9812</v>
      </c>
      <c r="M5" s="8">
        <v>10589</v>
      </c>
      <c r="N5" s="8">
        <v>6316</v>
      </c>
      <c r="O5" s="8">
        <v>5802</v>
      </c>
      <c r="P5" s="8">
        <v>5491</v>
      </c>
      <c r="Q5" s="8">
        <v>585553</v>
      </c>
      <c r="R5" s="8">
        <v>591720</v>
      </c>
      <c r="S5" s="8">
        <v>666552</v>
      </c>
      <c r="T5" s="8">
        <v>673562</v>
      </c>
      <c r="U5" s="8">
        <v>647298</v>
      </c>
    </row>
    <row r="6" spans="1:21" x14ac:dyDescent="0.25">
      <c r="A6" s="10"/>
      <c r="B6" s="10"/>
      <c r="C6" s="10"/>
      <c r="D6" s="10"/>
      <c r="E6" s="10"/>
      <c r="F6" s="10"/>
      <c r="G6" s="10"/>
      <c r="H6" s="10"/>
      <c r="I6" s="10"/>
      <c r="J6" s="10"/>
      <c r="K6" s="10"/>
      <c r="L6" s="10"/>
      <c r="M6" s="10"/>
      <c r="N6" s="10"/>
      <c r="O6" s="10"/>
      <c r="P6" s="10"/>
      <c r="Q6" s="10"/>
      <c r="R6" s="10"/>
      <c r="S6" s="10"/>
      <c r="T6" s="10"/>
      <c r="U6" s="10"/>
    </row>
    <row r="7" spans="1:21" ht="15" customHeight="1" x14ac:dyDescent="0.25">
      <c r="A7" s="2" t="s">
        <v>33</v>
      </c>
      <c r="B7" s="11" t="s">
        <v>77</v>
      </c>
      <c r="C7" s="11"/>
      <c r="D7" s="11"/>
      <c r="E7" s="11"/>
      <c r="F7" s="11"/>
      <c r="G7" s="11"/>
      <c r="H7" s="11"/>
      <c r="I7" s="11"/>
      <c r="J7" s="11"/>
      <c r="K7" s="11"/>
      <c r="L7" s="11"/>
      <c r="M7" s="11"/>
      <c r="N7" s="11"/>
      <c r="O7" s="11"/>
      <c r="P7" s="11"/>
      <c r="Q7" s="11"/>
      <c r="R7" s="11"/>
      <c r="S7" s="11"/>
      <c r="T7" s="11"/>
      <c r="U7" s="11"/>
    </row>
    <row r="8" spans="1:21" ht="15" customHeight="1" x14ac:dyDescent="0.25">
      <c r="A8" s="2" t="s">
        <v>476</v>
      </c>
      <c r="B8" s="11" t="s">
        <v>613</v>
      </c>
      <c r="C8" s="11"/>
      <c r="D8" s="11"/>
      <c r="E8" s="11"/>
      <c r="F8" s="11"/>
      <c r="G8" s="11"/>
      <c r="H8" s="11"/>
      <c r="I8" s="11"/>
      <c r="J8" s="11"/>
      <c r="K8" s="11"/>
      <c r="L8" s="11"/>
      <c r="M8" s="11"/>
      <c r="N8" s="11"/>
      <c r="O8" s="11"/>
      <c r="P8" s="11"/>
      <c r="Q8" s="11"/>
      <c r="R8" s="11"/>
      <c r="S8" s="11"/>
      <c r="T8" s="11"/>
      <c r="U8" s="11"/>
    </row>
  </sheetData>
  <mergeCells count="7">
    <mergeCell ref="B8:U8"/>
    <mergeCell ref="B1:C2"/>
    <mergeCell ref="D1:D2"/>
    <mergeCell ref="F1:G1"/>
    <mergeCell ref="F2:G2"/>
    <mergeCell ref="A6:U6"/>
    <mergeCell ref="B7:U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36.5703125" bestFit="1" customWidth="1"/>
    <col min="2" max="2" width="9" customWidth="1"/>
    <col min="3" max="3" width="2.7109375" customWidth="1"/>
    <col min="4" max="4" width="12" bestFit="1" customWidth="1"/>
    <col min="5" max="7" width="21.85546875" bestFit="1" customWidth="1"/>
    <col min="8" max="10" width="19.140625" bestFit="1" customWidth="1"/>
    <col min="11" max="13" width="21.42578125" bestFit="1" customWidth="1"/>
    <col min="14" max="16" width="21.5703125" bestFit="1" customWidth="1"/>
  </cols>
  <sheetData>
    <row r="1" spans="1:16" ht="15" customHeight="1" x14ac:dyDescent="0.25">
      <c r="A1" s="1" t="s">
        <v>625</v>
      </c>
      <c r="B1" s="7" t="s">
        <v>1</v>
      </c>
      <c r="C1" s="7"/>
      <c r="D1" s="7"/>
      <c r="E1" s="7" t="s">
        <v>539</v>
      </c>
      <c r="F1" s="7"/>
      <c r="G1" s="7"/>
      <c r="H1" s="7"/>
      <c r="I1" s="7"/>
      <c r="J1" s="7"/>
      <c r="K1" s="7"/>
      <c r="L1" s="7"/>
      <c r="M1" s="7"/>
      <c r="N1" s="7"/>
      <c r="O1" s="7"/>
      <c r="P1" s="7"/>
    </row>
    <row r="2" spans="1:16" ht="30" x14ac:dyDescent="0.25">
      <c r="A2" s="1" t="s">
        <v>29</v>
      </c>
      <c r="B2" s="7" t="s">
        <v>2</v>
      </c>
      <c r="C2" s="7"/>
      <c r="D2" s="7" t="s">
        <v>87</v>
      </c>
      <c r="E2" s="1" t="s">
        <v>30</v>
      </c>
      <c r="F2" s="1" t="s">
        <v>483</v>
      </c>
      <c r="G2" s="1" t="s">
        <v>596</v>
      </c>
      <c r="H2" s="1" t="s">
        <v>30</v>
      </c>
      <c r="I2" s="1" t="s">
        <v>483</v>
      </c>
      <c r="J2" s="1" t="s">
        <v>596</v>
      </c>
      <c r="K2" s="1" t="s">
        <v>30</v>
      </c>
      <c r="L2" s="1" t="s">
        <v>483</v>
      </c>
      <c r="M2" s="1" t="s">
        <v>596</v>
      </c>
      <c r="N2" s="1" t="s">
        <v>30</v>
      </c>
      <c r="O2" s="1" t="s">
        <v>483</v>
      </c>
      <c r="P2" s="1" t="s">
        <v>596</v>
      </c>
    </row>
    <row r="3" spans="1:16" x14ac:dyDescent="0.25">
      <c r="A3" s="1"/>
      <c r="B3" s="7"/>
      <c r="C3" s="7"/>
      <c r="D3" s="7"/>
      <c r="E3" s="1" t="s">
        <v>595</v>
      </c>
      <c r="F3" s="1" t="s">
        <v>595</v>
      </c>
      <c r="G3" s="1" t="s">
        <v>595</v>
      </c>
      <c r="H3" s="1" t="s">
        <v>598</v>
      </c>
      <c r="I3" s="1" t="s">
        <v>598</v>
      </c>
      <c r="J3" s="1" t="s">
        <v>598</v>
      </c>
      <c r="K3" s="1" t="s">
        <v>599</v>
      </c>
      <c r="L3" s="1" t="s">
        <v>599</v>
      </c>
      <c r="M3" s="1" t="s">
        <v>599</v>
      </c>
      <c r="N3" s="1" t="s">
        <v>600</v>
      </c>
      <c r="O3" s="1" t="s">
        <v>600</v>
      </c>
      <c r="P3" s="1" t="s">
        <v>600</v>
      </c>
    </row>
    <row r="4" spans="1:16" ht="30" x14ac:dyDescent="0.25">
      <c r="A4" s="3" t="s">
        <v>626</v>
      </c>
      <c r="B4" s="4" t="s">
        <v>4</v>
      </c>
      <c r="C4" s="4"/>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118</v>
      </c>
      <c r="B5" s="8">
        <v>14495</v>
      </c>
      <c r="C5" s="4"/>
      <c r="D5" s="8">
        <v>26420</v>
      </c>
      <c r="E5" s="8">
        <v>-2862</v>
      </c>
      <c r="F5" s="8">
        <v>72850</v>
      </c>
      <c r="G5" s="8">
        <v>54163</v>
      </c>
      <c r="H5" s="8">
        <v>-2862</v>
      </c>
      <c r="I5" s="8">
        <v>72850</v>
      </c>
      <c r="J5" s="8">
        <v>54163</v>
      </c>
      <c r="K5" s="8">
        <v>4273</v>
      </c>
      <c r="L5" s="8">
        <v>514</v>
      </c>
      <c r="M5" s="8">
        <v>311</v>
      </c>
      <c r="N5" s="8">
        <v>1411</v>
      </c>
      <c r="O5" s="8">
        <v>73364</v>
      </c>
      <c r="P5" s="8">
        <v>54474</v>
      </c>
    </row>
    <row r="6" spans="1:16" x14ac:dyDescent="0.25">
      <c r="A6" s="2" t="s">
        <v>117</v>
      </c>
      <c r="B6" s="4">
        <v>134</v>
      </c>
      <c r="C6" s="4"/>
      <c r="D6" s="6">
        <v>3353</v>
      </c>
      <c r="E6" s="4">
        <v>0</v>
      </c>
      <c r="F6" s="4">
        <v>0</v>
      </c>
      <c r="G6" s="4">
        <v>0</v>
      </c>
      <c r="H6" s="6">
        <v>84317</v>
      </c>
      <c r="I6" s="6">
        <v>-2300</v>
      </c>
      <c r="J6" s="6">
        <v>2092</v>
      </c>
      <c r="K6" s="4">
        <v>-943</v>
      </c>
      <c r="L6" s="4">
        <v>-457</v>
      </c>
      <c r="M6" s="4">
        <v>9</v>
      </c>
      <c r="N6" s="6">
        <v>83374</v>
      </c>
      <c r="O6" s="6">
        <v>-2757</v>
      </c>
      <c r="P6" s="6">
        <v>2101</v>
      </c>
    </row>
    <row r="7" spans="1:16" ht="30" x14ac:dyDescent="0.25">
      <c r="A7" s="2" t="s">
        <v>116</v>
      </c>
      <c r="B7" s="6">
        <v>14629</v>
      </c>
      <c r="C7" s="4"/>
      <c r="D7" s="6">
        <v>29773</v>
      </c>
      <c r="E7" s="6">
        <v>-2862</v>
      </c>
      <c r="F7" s="6">
        <v>72850</v>
      </c>
      <c r="G7" s="6">
        <v>54163</v>
      </c>
      <c r="H7" s="6">
        <v>81455</v>
      </c>
      <c r="I7" s="6">
        <v>70550</v>
      </c>
      <c r="J7" s="6">
        <v>56255</v>
      </c>
      <c r="K7" s="6">
        <v>3330</v>
      </c>
      <c r="L7" s="4">
        <v>57</v>
      </c>
      <c r="M7" s="4">
        <v>320</v>
      </c>
      <c r="N7" s="6">
        <v>84785</v>
      </c>
      <c r="O7" s="6">
        <v>70607</v>
      </c>
      <c r="P7" s="6">
        <v>56575</v>
      </c>
    </row>
    <row r="8" spans="1:16" ht="45" x14ac:dyDescent="0.25">
      <c r="A8" s="3" t="s">
        <v>119</v>
      </c>
      <c r="B8" s="4" t="s">
        <v>4</v>
      </c>
      <c r="C8" s="4"/>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120</v>
      </c>
      <c r="B9" s="6">
        <v>35511</v>
      </c>
      <c r="C9" s="4"/>
      <c r="D9" s="6">
        <v>31620</v>
      </c>
      <c r="E9" s="6">
        <v>79482</v>
      </c>
      <c r="F9" s="6">
        <v>82112</v>
      </c>
      <c r="G9" s="6">
        <v>83148</v>
      </c>
      <c r="H9" s="6">
        <v>66138</v>
      </c>
      <c r="I9" s="6">
        <v>58536</v>
      </c>
      <c r="J9" s="6">
        <v>58481</v>
      </c>
      <c r="K9" s="4">
        <v>212</v>
      </c>
      <c r="L9" s="4">
        <v>486</v>
      </c>
      <c r="M9" s="4">
        <v>695</v>
      </c>
      <c r="N9" s="6">
        <v>66350</v>
      </c>
      <c r="O9" s="6">
        <v>59022</v>
      </c>
      <c r="P9" s="6">
        <v>59176</v>
      </c>
    </row>
    <row r="10" spans="1:16" x14ac:dyDescent="0.25">
      <c r="A10" s="2" t="s">
        <v>387</v>
      </c>
      <c r="B10" s="4" t="s">
        <v>4</v>
      </c>
      <c r="C10" s="4"/>
      <c r="D10" s="4" t="s">
        <v>4</v>
      </c>
      <c r="E10" s="6">
        <v>39398</v>
      </c>
      <c r="F10" s="4" t="s">
        <v>4</v>
      </c>
      <c r="G10" s="4" t="s">
        <v>4</v>
      </c>
      <c r="H10" s="4">
        <v>0</v>
      </c>
      <c r="I10" s="4" t="s">
        <v>4</v>
      </c>
      <c r="J10" s="4" t="s">
        <v>4</v>
      </c>
      <c r="K10" s="4">
        <v>0</v>
      </c>
      <c r="L10" s="4" t="s">
        <v>4</v>
      </c>
      <c r="M10" s="4" t="s">
        <v>4</v>
      </c>
      <c r="N10" s="4">
        <v>0</v>
      </c>
      <c r="O10" s="4" t="s">
        <v>4</v>
      </c>
      <c r="P10" s="4" t="s">
        <v>4</v>
      </c>
    </row>
    <row r="11" spans="1:16" ht="30" x14ac:dyDescent="0.25">
      <c r="A11" s="2" t="s">
        <v>388</v>
      </c>
      <c r="B11" s="4" t="s">
        <v>4</v>
      </c>
      <c r="C11" s="4"/>
      <c r="D11" s="4" t="s">
        <v>4</v>
      </c>
      <c r="E11" s="6">
        <v>38753</v>
      </c>
      <c r="F11" s="6">
        <v>5331</v>
      </c>
      <c r="G11" s="6">
        <v>17238</v>
      </c>
      <c r="H11" s="6">
        <v>7523</v>
      </c>
      <c r="I11" s="6">
        <v>2993</v>
      </c>
      <c r="J11" s="6">
        <v>4330</v>
      </c>
      <c r="K11" s="4">
        <v>0</v>
      </c>
      <c r="L11" s="4">
        <v>0</v>
      </c>
      <c r="M11" s="4" t="s">
        <v>4</v>
      </c>
      <c r="N11" s="6">
        <v>7523</v>
      </c>
      <c r="O11" s="6">
        <v>2993</v>
      </c>
      <c r="P11" s="6">
        <v>4330</v>
      </c>
    </row>
    <row r="12" spans="1:16" x14ac:dyDescent="0.25">
      <c r="A12" s="2" t="s">
        <v>122</v>
      </c>
      <c r="B12" s="4">
        <v>-777</v>
      </c>
      <c r="C12" s="4"/>
      <c r="D12" s="4">
        <v>-202</v>
      </c>
      <c r="E12" s="6">
        <v>-1277</v>
      </c>
      <c r="F12" s="4">
        <v>-34</v>
      </c>
      <c r="G12" s="6">
        <v>-2364</v>
      </c>
      <c r="H12" s="6">
        <v>-1277</v>
      </c>
      <c r="I12" s="4">
        <v>-34</v>
      </c>
      <c r="J12" s="6">
        <v>-2364</v>
      </c>
      <c r="K12" s="4">
        <v>0</v>
      </c>
      <c r="L12" s="4">
        <v>0</v>
      </c>
      <c r="M12" s="4" t="s">
        <v>4</v>
      </c>
      <c r="N12" s="6">
        <v>-1277</v>
      </c>
      <c r="O12" s="4">
        <v>-34</v>
      </c>
      <c r="P12" s="6">
        <v>-2364</v>
      </c>
    </row>
    <row r="13" spans="1:16" x14ac:dyDescent="0.25">
      <c r="A13" s="2" t="s">
        <v>389</v>
      </c>
      <c r="B13" s="4" t="s">
        <v>4</v>
      </c>
      <c r="C13" s="4"/>
      <c r="D13" s="4" t="s">
        <v>4</v>
      </c>
      <c r="E13" s="6">
        <v>57743</v>
      </c>
      <c r="F13" s="4" t="s">
        <v>4</v>
      </c>
      <c r="G13" s="4" t="s">
        <v>4</v>
      </c>
      <c r="H13" s="4">
        <v>0</v>
      </c>
      <c r="I13" s="4" t="s">
        <v>4</v>
      </c>
      <c r="J13" s="4" t="s">
        <v>4</v>
      </c>
      <c r="K13" s="4">
        <v>0</v>
      </c>
      <c r="L13" s="4" t="s">
        <v>4</v>
      </c>
      <c r="M13" s="4" t="s">
        <v>4</v>
      </c>
      <c r="N13" s="4">
        <v>0</v>
      </c>
      <c r="O13" s="4" t="s">
        <v>4</v>
      </c>
      <c r="P13" s="4" t="s">
        <v>4</v>
      </c>
    </row>
    <row r="14" spans="1:16" x14ac:dyDescent="0.25">
      <c r="A14" s="2" t="s">
        <v>66</v>
      </c>
      <c r="B14" s="6">
        <v>-1066</v>
      </c>
      <c r="C14" s="4"/>
      <c r="D14" s="6">
        <v>1052</v>
      </c>
      <c r="E14" s="6">
        <v>1452</v>
      </c>
      <c r="F14" s="6">
        <v>1003</v>
      </c>
      <c r="G14" s="6">
        <v>3289</v>
      </c>
      <c r="H14" s="6">
        <v>4579</v>
      </c>
      <c r="I14" s="6">
        <v>1333</v>
      </c>
      <c r="J14" s="6">
        <v>3365</v>
      </c>
      <c r="K14" s="4">
        <v>0</v>
      </c>
      <c r="L14" s="4">
        <v>0</v>
      </c>
      <c r="M14" s="4" t="s">
        <v>4</v>
      </c>
      <c r="N14" s="6">
        <v>4579</v>
      </c>
      <c r="O14" s="6">
        <v>1333</v>
      </c>
      <c r="P14" s="6">
        <v>3365</v>
      </c>
    </row>
    <row r="15" spans="1:16" x14ac:dyDescent="0.25">
      <c r="A15" s="2" t="s">
        <v>390</v>
      </c>
      <c r="B15" s="6">
        <v>3578</v>
      </c>
      <c r="C15" s="4"/>
      <c r="D15" s="6">
        <v>3376</v>
      </c>
      <c r="E15" s="6">
        <v>8606</v>
      </c>
      <c r="F15" s="6">
        <v>5610</v>
      </c>
      <c r="G15" s="6">
        <v>7402</v>
      </c>
      <c r="H15" s="6">
        <v>8606</v>
      </c>
      <c r="I15" s="6">
        <v>5196</v>
      </c>
      <c r="J15" s="6">
        <v>7081</v>
      </c>
      <c r="K15" s="4">
        <v>0</v>
      </c>
      <c r="L15" s="4">
        <v>0</v>
      </c>
      <c r="M15" s="4" t="s">
        <v>4</v>
      </c>
      <c r="N15" s="6">
        <v>8606</v>
      </c>
      <c r="O15" s="6">
        <v>5196</v>
      </c>
      <c r="P15" s="6">
        <v>7081</v>
      </c>
    </row>
    <row r="16" spans="1:16" x14ac:dyDescent="0.25">
      <c r="A16" s="2" t="s">
        <v>124</v>
      </c>
      <c r="B16" s="4">
        <v>220</v>
      </c>
      <c r="C16" s="4"/>
      <c r="D16" s="4">
        <v>144</v>
      </c>
      <c r="E16" s="6">
        <v>1410</v>
      </c>
      <c r="F16" s="4">
        <v>619</v>
      </c>
      <c r="G16" s="4">
        <v>205</v>
      </c>
      <c r="H16" s="4">
        <v>137</v>
      </c>
      <c r="I16" s="6">
        <v>1063</v>
      </c>
      <c r="J16" s="4">
        <v>425</v>
      </c>
      <c r="K16" s="4">
        <v>0</v>
      </c>
      <c r="L16" s="4">
        <v>0</v>
      </c>
      <c r="M16" s="4" t="s">
        <v>4</v>
      </c>
      <c r="N16" s="4">
        <v>137</v>
      </c>
      <c r="O16" s="6">
        <v>1063</v>
      </c>
      <c r="P16" s="4">
        <v>425</v>
      </c>
    </row>
    <row r="17" spans="1:16" x14ac:dyDescent="0.25">
      <c r="A17" s="2" t="s">
        <v>36</v>
      </c>
      <c r="B17" s="4">
        <v>0</v>
      </c>
      <c r="C17" s="4"/>
      <c r="D17" s="4">
        <v>0</v>
      </c>
      <c r="E17" s="6">
        <v>-7567</v>
      </c>
      <c r="F17" s="6">
        <v>-5916</v>
      </c>
      <c r="G17" s="6">
        <v>-10446</v>
      </c>
      <c r="H17" s="6">
        <v>-7567</v>
      </c>
      <c r="I17" s="6">
        <v>-5916</v>
      </c>
      <c r="J17" s="6">
        <v>-10446</v>
      </c>
      <c r="K17" s="4">
        <v>-80</v>
      </c>
      <c r="L17" s="4">
        <v>-185</v>
      </c>
      <c r="M17" s="4" t="s">
        <v>4</v>
      </c>
      <c r="N17" s="6">
        <v>-7647</v>
      </c>
      <c r="O17" s="6">
        <v>-6101</v>
      </c>
      <c r="P17" s="6">
        <v>-10446</v>
      </c>
    </row>
    <row r="18" spans="1:16" ht="30" x14ac:dyDescent="0.25">
      <c r="A18" s="3" t="s">
        <v>125</v>
      </c>
      <c r="B18" s="4" t="s">
        <v>4</v>
      </c>
      <c r="C18" s="4"/>
      <c r="D18" s="4" t="s">
        <v>4</v>
      </c>
      <c r="E18" s="4" t="s">
        <v>4</v>
      </c>
      <c r="F18" s="4" t="s">
        <v>4</v>
      </c>
      <c r="G18" s="4" t="s">
        <v>4</v>
      </c>
      <c r="H18" s="4" t="s">
        <v>4</v>
      </c>
      <c r="I18" s="4" t="s">
        <v>4</v>
      </c>
      <c r="J18" s="4" t="s">
        <v>4</v>
      </c>
      <c r="K18" s="4" t="s">
        <v>4</v>
      </c>
      <c r="L18" s="4" t="s">
        <v>4</v>
      </c>
      <c r="M18" s="4" t="s">
        <v>4</v>
      </c>
      <c r="N18" s="4" t="s">
        <v>4</v>
      </c>
      <c r="O18" s="4" t="s">
        <v>4</v>
      </c>
      <c r="P18" s="4" t="s">
        <v>4</v>
      </c>
    </row>
    <row r="19" spans="1:16" x14ac:dyDescent="0.25">
      <c r="A19" s="2" t="s">
        <v>126</v>
      </c>
      <c r="B19" s="6">
        <v>-3713</v>
      </c>
      <c r="C19" s="4"/>
      <c r="D19" s="6">
        <v>-10047</v>
      </c>
      <c r="E19" s="6">
        <v>-4934</v>
      </c>
      <c r="F19" s="6">
        <v>-3807</v>
      </c>
      <c r="G19" s="6">
        <v>-6186</v>
      </c>
      <c r="H19" s="6">
        <v>-6344</v>
      </c>
      <c r="I19" s="6">
        <v>-2134</v>
      </c>
      <c r="J19" s="6">
        <v>-6011</v>
      </c>
      <c r="K19" s="4">
        <v>0</v>
      </c>
      <c r="L19" s="6">
        <v>1188</v>
      </c>
      <c r="M19" s="4">
        <v>-67</v>
      </c>
      <c r="N19" s="6">
        <v>-6344</v>
      </c>
      <c r="O19" s="4">
        <v>-946</v>
      </c>
      <c r="P19" s="6">
        <v>-6078</v>
      </c>
    </row>
    <row r="20" spans="1:16" x14ac:dyDescent="0.25">
      <c r="A20" s="2" t="s">
        <v>35</v>
      </c>
      <c r="B20" s="4">
        <v>676</v>
      </c>
      <c r="C20" s="4"/>
      <c r="D20" s="6">
        <v>-3145</v>
      </c>
      <c r="E20" s="4">
        <v>-894</v>
      </c>
      <c r="F20" s="4">
        <v>138</v>
      </c>
      <c r="G20" s="6">
        <v>2133</v>
      </c>
      <c r="H20" s="6">
        <v>-1571</v>
      </c>
      <c r="I20" s="4">
        <v>-465</v>
      </c>
      <c r="J20" s="6">
        <v>2124</v>
      </c>
      <c r="K20" s="4">
        <v>0</v>
      </c>
      <c r="L20" s="4">
        <v>0</v>
      </c>
      <c r="M20" s="4">
        <v>0</v>
      </c>
      <c r="N20" s="6">
        <v>-1571</v>
      </c>
      <c r="O20" s="4">
        <v>-465</v>
      </c>
      <c r="P20" s="6">
        <v>2124</v>
      </c>
    </row>
    <row r="21" spans="1:16" x14ac:dyDescent="0.25">
      <c r="A21" s="2" t="s">
        <v>38</v>
      </c>
      <c r="B21" s="4">
        <v>-602</v>
      </c>
      <c r="C21" s="4"/>
      <c r="D21" s="6">
        <v>-2751</v>
      </c>
      <c r="E21" s="6">
        <v>-3872</v>
      </c>
      <c r="F21" s="6">
        <v>-1279</v>
      </c>
      <c r="G21" s="4">
        <v>723</v>
      </c>
      <c r="H21" s="6">
        <v>-2879</v>
      </c>
      <c r="I21" s="6">
        <v>-1160</v>
      </c>
      <c r="J21" s="4">
        <v>794</v>
      </c>
      <c r="K21" s="4">
        <v>0</v>
      </c>
      <c r="L21" s="4">
        <v>0</v>
      </c>
      <c r="M21" s="4">
        <v>0</v>
      </c>
      <c r="N21" s="6">
        <v>-2879</v>
      </c>
      <c r="O21" s="6">
        <v>-1160</v>
      </c>
      <c r="P21" s="4">
        <v>794</v>
      </c>
    </row>
    <row r="22" spans="1:16" x14ac:dyDescent="0.25">
      <c r="A22" s="2" t="s">
        <v>57</v>
      </c>
      <c r="B22" s="6">
        <v>-1193</v>
      </c>
      <c r="C22" s="4"/>
      <c r="D22" s="6">
        <v>-2675</v>
      </c>
      <c r="E22" s="6">
        <v>1577</v>
      </c>
      <c r="F22" s="6">
        <v>-4333</v>
      </c>
      <c r="G22" s="6">
        <v>1364</v>
      </c>
      <c r="H22" s="6">
        <v>-3212</v>
      </c>
      <c r="I22" s="6">
        <v>-4309</v>
      </c>
      <c r="J22" s="6">
        <v>6750</v>
      </c>
      <c r="K22" s="4">
        <v>-389</v>
      </c>
      <c r="L22" s="6">
        <v>-1655</v>
      </c>
      <c r="M22" s="4">
        <v>680</v>
      </c>
      <c r="N22" s="6">
        <v>-3601</v>
      </c>
      <c r="O22" s="6">
        <v>-5964</v>
      </c>
      <c r="P22" s="6">
        <v>7430</v>
      </c>
    </row>
    <row r="23" spans="1:16" x14ac:dyDescent="0.25">
      <c r="A23" s="2" t="s">
        <v>37</v>
      </c>
      <c r="B23" s="6">
        <v>8614</v>
      </c>
      <c r="C23" s="4"/>
      <c r="D23" s="6">
        <v>-21388</v>
      </c>
      <c r="E23" s="6">
        <v>-74434</v>
      </c>
      <c r="F23" s="6">
        <v>-1043</v>
      </c>
      <c r="G23" s="6">
        <v>4310</v>
      </c>
      <c r="H23" s="6">
        <v>-22688</v>
      </c>
      <c r="I23" s="6">
        <v>-1043</v>
      </c>
      <c r="J23" s="6">
        <v>4310</v>
      </c>
      <c r="K23" s="6">
        <v>-3791</v>
      </c>
      <c r="L23" s="6">
        <v>1540</v>
      </c>
      <c r="M23" s="6">
        <v>-1131</v>
      </c>
      <c r="N23" s="6">
        <v>-26479</v>
      </c>
      <c r="O23" s="4">
        <v>497</v>
      </c>
      <c r="P23" s="6">
        <v>3179</v>
      </c>
    </row>
    <row r="24" spans="1:16" x14ac:dyDescent="0.25">
      <c r="A24" s="2" t="s">
        <v>60</v>
      </c>
      <c r="B24" s="6">
        <v>-2490</v>
      </c>
      <c r="C24" s="4"/>
      <c r="D24" s="6">
        <v>-5645</v>
      </c>
      <c r="E24" s="4">
        <v>245</v>
      </c>
      <c r="F24" s="6">
        <v>-2519</v>
      </c>
      <c r="G24" s="6">
        <v>-3521</v>
      </c>
      <c r="H24" s="6">
        <v>1790</v>
      </c>
      <c r="I24" s="6">
        <v>-2029</v>
      </c>
      <c r="J24" s="6">
        <v>-3747</v>
      </c>
      <c r="K24" s="4">
        <v>718</v>
      </c>
      <c r="L24" s="6">
        <v>-1431</v>
      </c>
      <c r="M24" s="4">
        <v>-497</v>
      </c>
      <c r="N24" s="6">
        <v>2508</v>
      </c>
      <c r="O24" s="6">
        <v>-3460</v>
      </c>
      <c r="P24" s="6">
        <v>-4244</v>
      </c>
    </row>
    <row r="25" spans="1:16" x14ac:dyDescent="0.25">
      <c r="A25" s="2" t="s">
        <v>61</v>
      </c>
      <c r="B25" s="4">
        <v>434</v>
      </c>
      <c r="C25" s="4"/>
      <c r="D25" s="6">
        <v>-1137</v>
      </c>
      <c r="E25" s="6">
        <v>1467</v>
      </c>
      <c r="F25" s="4">
        <v>21</v>
      </c>
      <c r="G25" s="6">
        <v>1893</v>
      </c>
      <c r="H25" s="4">
        <v>28</v>
      </c>
      <c r="I25" s="6">
        <v>-1302</v>
      </c>
      <c r="J25" s="6">
        <v>1767</v>
      </c>
      <c r="K25" s="4">
        <v>0</v>
      </c>
      <c r="L25" s="4">
        <v>0</v>
      </c>
      <c r="M25" s="4">
        <v>0</v>
      </c>
      <c r="N25" s="4">
        <v>28</v>
      </c>
      <c r="O25" s="6">
        <v>-1302</v>
      </c>
      <c r="P25" s="6">
        <v>1767</v>
      </c>
    </row>
    <row r="26" spans="1:16" x14ac:dyDescent="0.25">
      <c r="A26" s="2" t="s">
        <v>127</v>
      </c>
      <c r="B26" s="6">
        <v>3760</v>
      </c>
      <c r="C26" s="4"/>
      <c r="D26" s="6">
        <v>2517</v>
      </c>
      <c r="E26" s="6">
        <v>1074</v>
      </c>
      <c r="F26" s="4">
        <v>732</v>
      </c>
      <c r="G26" s="4">
        <v>-566</v>
      </c>
      <c r="H26" s="4">
        <v>608</v>
      </c>
      <c r="I26" s="4">
        <v>-376</v>
      </c>
      <c r="J26" s="4">
        <v>92</v>
      </c>
      <c r="K26" s="4">
        <v>0</v>
      </c>
      <c r="L26" s="4">
        <v>0</v>
      </c>
      <c r="M26" s="4">
        <v>0</v>
      </c>
      <c r="N26" s="4">
        <v>608</v>
      </c>
      <c r="O26" s="4">
        <v>-376</v>
      </c>
      <c r="P26" s="4">
        <v>92</v>
      </c>
    </row>
    <row r="27" spans="1:16" x14ac:dyDescent="0.25">
      <c r="A27" s="2" t="s">
        <v>62</v>
      </c>
      <c r="B27" s="6">
        <v>-1891</v>
      </c>
      <c r="C27" s="4"/>
      <c r="D27" s="6">
        <v>-1725</v>
      </c>
      <c r="E27" s="6">
        <v>1251</v>
      </c>
      <c r="F27" s="4">
        <v>-813</v>
      </c>
      <c r="G27" s="6">
        <v>1842</v>
      </c>
      <c r="H27" s="4">
        <v>590</v>
      </c>
      <c r="I27" s="4">
        <v>-933</v>
      </c>
      <c r="J27" s="6">
        <v>1987</v>
      </c>
      <c r="K27" s="4">
        <v>0</v>
      </c>
      <c r="L27" s="4">
        <v>0</v>
      </c>
      <c r="M27" s="4">
        <v>0</v>
      </c>
      <c r="N27" s="4">
        <v>590</v>
      </c>
      <c r="O27" s="4">
        <v>-933</v>
      </c>
      <c r="P27" s="6">
        <v>1987</v>
      </c>
    </row>
    <row r="28" spans="1:16" x14ac:dyDescent="0.25">
      <c r="A28" s="2" t="s">
        <v>63</v>
      </c>
      <c r="B28" s="6">
        <v>1615</v>
      </c>
      <c r="C28" s="4"/>
      <c r="D28" s="6">
        <v>10598</v>
      </c>
      <c r="E28" s="6">
        <v>7208</v>
      </c>
      <c r="F28" s="6">
        <v>4013</v>
      </c>
      <c r="G28" s="6">
        <v>1810</v>
      </c>
      <c r="H28" s="6">
        <v>11516</v>
      </c>
      <c r="I28" s="6">
        <v>2996</v>
      </c>
      <c r="J28" s="6">
        <v>3097</v>
      </c>
      <c r="K28" s="4">
        <v>0</v>
      </c>
      <c r="L28" s="4">
        <v>0</v>
      </c>
      <c r="M28" s="4">
        <v>0</v>
      </c>
      <c r="N28" s="6">
        <v>11516</v>
      </c>
      <c r="O28" s="6">
        <v>2996</v>
      </c>
      <c r="P28" s="6">
        <v>3097</v>
      </c>
    </row>
    <row r="29" spans="1:16" ht="30" x14ac:dyDescent="0.25">
      <c r="A29" s="2" t="s">
        <v>128</v>
      </c>
      <c r="B29" s="6">
        <v>71169</v>
      </c>
      <c r="C29" s="4"/>
      <c r="D29" s="6">
        <v>31460</v>
      </c>
      <c r="E29" s="6">
        <v>143826</v>
      </c>
      <c r="F29" s="6">
        <v>152685</v>
      </c>
      <c r="G29" s="6">
        <v>156437</v>
      </c>
      <c r="H29" s="6">
        <v>137432</v>
      </c>
      <c r="I29" s="6">
        <v>122966</v>
      </c>
      <c r="J29" s="6">
        <v>128290</v>
      </c>
      <c r="K29" s="4">
        <v>0</v>
      </c>
      <c r="L29" s="4">
        <v>0</v>
      </c>
      <c r="M29" s="4">
        <v>0</v>
      </c>
      <c r="N29" s="6">
        <v>137432</v>
      </c>
      <c r="O29" s="6">
        <v>122966</v>
      </c>
      <c r="P29" s="6">
        <v>128290</v>
      </c>
    </row>
    <row r="30" spans="1:16" x14ac:dyDescent="0.25">
      <c r="A30" s="3" t="s">
        <v>129</v>
      </c>
      <c r="B30" s="4" t="s">
        <v>4</v>
      </c>
      <c r="C30" s="4"/>
      <c r="D30" s="4" t="s">
        <v>4</v>
      </c>
      <c r="E30" s="4" t="s">
        <v>4</v>
      </c>
      <c r="F30" s="4" t="s">
        <v>4</v>
      </c>
      <c r="G30" s="4" t="s">
        <v>4</v>
      </c>
      <c r="H30" s="4" t="s">
        <v>4</v>
      </c>
      <c r="I30" s="4" t="s">
        <v>4</v>
      </c>
      <c r="J30" s="4" t="s">
        <v>4</v>
      </c>
      <c r="K30" s="4" t="s">
        <v>4</v>
      </c>
      <c r="L30" s="4" t="s">
        <v>4</v>
      </c>
      <c r="M30" s="4" t="s">
        <v>4</v>
      </c>
      <c r="N30" s="4" t="s">
        <v>4</v>
      </c>
      <c r="O30" s="4" t="s">
        <v>4</v>
      </c>
      <c r="P30" s="4" t="s">
        <v>4</v>
      </c>
    </row>
    <row r="31" spans="1:16" ht="30" x14ac:dyDescent="0.25">
      <c r="A31" s="2" t="s">
        <v>130</v>
      </c>
      <c r="B31" s="6">
        <v>-117673</v>
      </c>
      <c r="C31" s="4"/>
      <c r="D31" s="6">
        <v>-46800</v>
      </c>
      <c r="E31" s="6">
        <v>-124346</v>
      </c>
      <c r="F31" s="6">
        <v>-88357</v>
      </c>
      <c r="G31" s="6">
        <v>-43987</v>
      </c>
      <c r="H31" s="6">
        <v>-118200</v>
      </c>
      <c r="I31" s="6">
        <v>-81863</v>
      </c>
      <c r="J31" s="6">
        <v>-38739</v>
      </c>
      <c r="K31" s="4" t="s">
        <v>4</v>
      </c>
      <c r="L31" s="4" t="s">
        <v>4</v>
      </c>
      <c r="M31" s="4">
        <v>0</v>
      </c>
      <c r="N31" s="6">
        <v>-118200</v>
      </c>
      <c r="O31" s="6">
        <v>-81863</v>
      </c>
      <c r="P31" s="6">
        <v>-38739</v>
      </c>
    </row>
    <row r="32" spans="1:16" x14ac:dyDescent="0.25">
      <c r="A32" s="2" t="s">
        <v>627</v>
      </c>
      <c r="B32" s="4" t="s">
        <v>4</v>
      </c>
      <c r="C32" s="4"/>
      <c r="D32" s="4" t="s">
        <v>4</v>
      </c>
      <c r="E32" s="6">
        <v>14517</v>
      </c>
      <c r="F32" s="6">
        <v>19308</v>
      </c>
      <c r="G32" s="4" t="s">
        <v>4</v>
      </c>
      <c r="H32" s="4">
        <v>0</v>
      </c>
      <c r="I32" s="6">
        <v>19301</v>
      </c>
      <c r="J32" s="4" t="s">
        <v>4</v>
      </c>
      <c r="K32" s="4" t="s">
        <v>4</v>
      </c>
      <c r="L32" s="4" t="s">
        <v>4</v>
      </c>
      <c r="M32" s="4" t="s">
        <v>4</v>
      </c>
      <c r="N32" s="4">
        <v>0</v>
      </c>
      <c r="O32" s="6">
        <v>19301</v>
      </c>
      <c r="P32" s="4" t="s">
        <v>4</v>
      </c>
    </row>
    <row r="33" spans="1:16" x14ac:dyDescent="0.25">
      <c r="A33" s="2" t="s">
        <v>131</v>
      </c>
      <c r="B33" s="4">
        <v>0</v>
      </c>
      <c r="C33" s="4"/>
      <c r="D33" s="6">
        <v>-53208</v>
      </c>
      <c r="E33" s="6">
        <v>-52285</v>
      </c>
      <c r="F33" s="4" t="s">
        <v>4</v>
      </c>
      <c r="G33" s="4" t="s">
        <v>4</v>
      </c>
      <c r="H33" s="6">
        <v>-52285</v>
      </c>
      <c r="I33" s="4" t="s">
        <v>4</v>
      </c>
      <c r="J33" s="4" t="s">
        <v>4</v>
      </c>
      <c r="K33" s="4" t="s">
        <v>4</v>
      </c>
      <c r="L33" s="4" t="s">
        <v>4</v>
      </c>
      <c r="M33" s="4" t="s">
        <v>4</v>
      </c>
      <c r="N33" s="6">
        <v>-52285</v>
      </c>
      <c r="O33" s="4" t="s">
        <v>4</v>
      </c>
      <c r="P33" s="4" t="s">
        <v>4</v>
      </c>
    </row>
    <row r="34" spans="1:16" ht="30" x14ac:dyDescent="0.25">
      <c r="A34" s="2" t="s">
        <v>132</v>
      </c>
      <c r="B34" s="6">
        <v>5638</v>
      </c>
      <c r="C34" s="4"/>
      <c r="D34" s="6">
        <v>8662</v>
      </c>
      <c r="E34" s="6">
        <v>15955</v>
      </c>
      <c r="F34" s="4" t="s">
        <v>4</v>
      </c>
      <c r="G34" s="6">
        <v>6407</v>
      </c>
      <c r="H34" s="6">
        <v>15512</v>
      </c>
      <c r="I34" s="4" t="s">
        <v>4</v>
      </c>
      <c r="J34" s="6">
        <v>6407</v>
      </c>
      <c r="K34" s="4" t="s">
        <v>4</v>
      </c>
      <c r="L34" s="4" t="s">
        <v>4</v>
      </c>
      <c r="M34" s="4">
        <v>0</v>
      </c>
      <c r="N34" s="6">
        <v>15512</v>
      </c>
      <c r="O34" s="4" t="s">
        <v>4</v>
      </c>
      <c r="P34" s="6">
        <v>6407</v>
      </c>
    </row>
    <row r="35" spans="1:16" x14ac:dyDescent="0.25">
      <c r="A35" s="2" t="s">
        <v>133</v>
      </c>
      <c r="B35" s="4">
        <v>0</v>
      </c>
      <c r="C35" s="4"/>
      <c r="D35" s="4">
        <v>-315</v>
      </c>
      <c r="E35" s="4">
        <v>-314</v>
      </c>
      <c r="F35" s="4">
        <v>-469</v>
      </c>
      <c r="G35" s="6">
        <v>-2229</v>
      </c>
      <c r="H35" s="4">
        <v>-314</v>
      </c>
      <c r="I35" s="4">
        <v>-469</v>
      </c>
      <c r="J35" s="6">
        <v>-2229</v>
      </c>
      <c r="K35" s="4" t="s">
        <v>4</v>
      </c>
      <c r="L35" s="4" t="s">
        <v>4</v>
      </c>
      <c r="M35" s="4">
        <v>0</v>
      </c>
      <c r="N35" s="4">
        <v>-314</v>
      </c>
      <c r="O35" s="4">
        <v>-469</v>
      </c>
      <c r="P35" s="6">
        <v>-2229</v>
      </c>
    </row>
    <row r="36" spans="1:16" x14ac:dyDescent="0.25">
      <c r="A36" s="2" t="s">
        <v>134</v>
      </c>
      <c r="B36" s="4">
        <v>135</v>
      </c>
      <c r="C36" s="4"/>
      <c r="D36" s="6">
        <v>-1790</v>
      </c>
      <c r="E36" s="4">
        <v>-7</v>
      </c>
      <c r="F36" s="6">
        <v>-4305</v>
      </c>
      <c r="G36" s="4">
        <v>-84</v>
      </c>
      <c r="H36" s="4">
        <v>-9</v>
      </c>
      <c r="I36" s="6">
        <v>-3667</v>
      </c>
      <c r="J36" s="4">
        <v>-16</v>
      </c>
      <c r="K36" s="4" t="s">
        <v>4</v>
      </c>
      <c r="L36" s="4" t="s">
        <v>4</v>
      </c>
      <c r="M36" s="4">
        <v>0</v>
      </c>
      <c r="N36" s="4">
        <v>-9</v>
      </c>
      <c r="O36" s="6">
        <v>-3667</v>
      </c>
      <c r="P36" s="4">
        <v>-16</v>
      </c>
    </row>
    <row r="37" spans="1:16" x14ac:dyDescent="0.25">
      <c r="A37" s="2" t="s">
        <v>135</v>
      </c>
      <c r="B37" s="6">
        <v>-111900</v>
      </c>
      <c r="C37" s="4"/>
      <c r="D37" s="6">
        <v>-93451</v>
      </c>
      <c r="E37" s="6">
        <v>-146480</v>
      </c>
      <c r="F37" s="6">
        <v>-73823</v>
      </c>
      <c r="G37" s="6">
        <v>-39893</v>
      </c>
      <c r="H37" s="6">
        <v>-155296</v>
      </c>
      <c r="I37" s="6">
        <v>-66698</v>
      </c>
      <c r="J37" s="6">
        <v>-34577</v>
      </c>
      <c r="K37" s="4" t="s">
        <v>4</v>
      </c>
      <c r="L37" s="4" t="s">
        <v>4</v>
      </c>
      <c r="M37" s="4">
        <v>0</v>
      </c>
      <c r="N37" s="6">
        <v>-155296</v>
      </c>
      <c r="O37" s="6">
        <v>-66698</v>
      </c>
      <c r="P37" s="6">
        <v>-34577</v>
      </c>
    </row>
    <row r="38" spans="1:16" x14ac:dyDescent="0.25">
      <c r="A38" s="3" t="s">
        <v>136</v>
      </c>
      <c r="B38" s="4" t="s">
        <v>4</v>
      </c>
      <c r="C38" s="4"/>
      <c r="D38" s="4" t="s">
        <v>4</v>
      </c>
      <c r="E38" s="4" t="s">
        <v>4</v>
      </c>
      <c r="F38" s="4" t="s">
        <v>4</v>
      </c>
      <c r="G38" s="4" t="s">
        <v>4</v>
      </c>
      <c r="H38" s="4" t="s">
        <v>4</v>
      </c>
      <c r="I38" s="4" t="s">
        <v>4</v>
      </c>
      <c r="J38" s="4" t="s">
        <v>4</v>
      </c>
      <c r="K38" s="4" t="s">
        <v>4</v>
      </c>
      <c r="L38" s="4" t="s">
        <v>4</v>
      </c>
      <c r="M38" s="4" t="s">
        <v>4</v>
      </c>
      <c r="N38" s="4" t="s">
        <v>4</v>
      </c>
      <c r="O38" s="4" t="s">
        <v>4</v>
      </c>
      <c r="P38" s="4" t="s">
        <v>4</v>
      </c>
    </row>
    <row r="39" spans="1:16" x14ac:dyDescent="0.25">
      <c r="A39" s="2" t="s">
        <v>137</v>
      </c>
      <c r="B39" s="6">
        <v>-16008</v>
      </c>
      <c r="C39" s="4"/>
      <c r="D39" s="6">
        <v>-14810</v>
      </c>
      <c r="E39" s="6">
        <v>-30214</v>
      </c>
      <c r="F39" s="6">
        <v>-28262</v>
      </c>
      <c r="G39" s="6">
        <v>-23651</v>
      </c>
      <c r="H39" s="6">
        <v>-30214</v>
      </c>
      <c r="I39" s="6">
        <v>-28262</v>
      </c>
      <c r="J39" s="6">
        <v>-23651</v>
      </c>
      <c r="K39" s="4" t="s">
        <v>4</v>
      </c>
      <c r="L39" s="4" t="s">
        <v>4</v>
      </c>
      <c r="M39" s="4">
        <v>0</v>
      </c>
      <c r="N39" s="6">
        <v>-30214</v>
      </c>
      <c r="O39" s="6">
        <v>-28262</v>
      </c>
      <c r="P39" s="6">
        <v>-23651</v>
      </c>
    </row>
    <row r="40" spans="1:16" ht="30" x14ac:dyDescent="0.25">
      <c r="A40" s="2" t="s">
        <v>138</v>
      </c>
      <c r="B40" s="6">
        <v>116794</v>
      </c>
      <c r="C40" s="4"/>
      <c r="D40" s="6">
        <v>99759</v>
      </c>
      <c r="E40" s="6">
        <v>201433</v>
      </c>
      <c r="F40" s="4" t="s">
        <v>4</v>
      </c>
      <c r="G40" s="6">
        <v>-14000</v>
      </c>
      <c r="H40" s="6">
        <v>201433</v>
      </c>
      <c r="I40" s="4" t="s">
        <v>4</v>
      </c>
      <c r="J40" s="6">
        <v>-14000</v>
      </c>
      <c r="K40" s="4" t="s">
        <v>4</v>
      </c>
      <c r="L40" s="4" t="s">
        <v>4</v>
      </c>
      <c r="M40" s="4">
        <v>0</v>
      </c>
      <c r="N40" s="6">
        <v>201433</v>
      </c>
      <c r="O40" s="4" t="s">
        <v>4</v>
      </c>
      <c r="P40" s="6">
        <v>-14000</v>
      </c>
    </row>
    <row r="41" spans="1:16" x14ac:dyDescent="0.25">
      <c r="A41" s="2" t="s">
        <v>628</v>
      </c>
      <c r="B41" s="4" t="s">
        <v>4</v>
      </c>
      <c r="C41" s="4"/>
      <c r="D41" s="4" t="s">
        <v>4</v>
      </c>
      <c r="E41" s="4" t="s">
        <v>4</v>
      </c>
      <c r="F41" s="6">
        <v>-1000</v>
      </c>
      <c r="G41" s="4" t="s">
        <v>4</v>
      </c>
      <c r="H41" s="4" t="s">
        <v>4</v>
      </c>
      <c r="I41" s="6">
        <v>-1000</v>
      </c>
      <c r="J41" s="4" t="s">
        <v>4</v>
      </c>
      <c r="K41" s="4" t="s">
        <v>4</v>
      </c>
      <c r="L41" s="4" t="s">
        <v>4</v>
      </c>
      <c r="M41" s="4" t="s">
        <v>4</v>
      </c>
      <c r="N41" s="4" t="s">
        <v>4</v>
      </c>
      <c r="O41" s="6">
        <v>-1000</v>
      </c>
      <c r="P41" s="4" t="s">
        <v>4</v>
      </c>
    </row>
    <row r="42" spans="1:16" x14ac:dyDescent="0.25">
      <c r="A42" s="2" t="s">
        <v>139</v>
      </c>
      <c r="B42" s="4">
        <v>0</v>
      </c>
      <c r="C42" s="4"/>
      <c r="D42" s="6">
        <v>1000</v>
      </c>
      <c r="E42" s="6">
        <v>1000</v>
      </c>
      <c r="F42" s="4" t="s">
        <v>4</v>
      </c>
      <c r="G42" s="4" t="s">
        <v>4</v>
      </c>
      <c r="H42" s="6">
        <v>1000</v>
      </c>
      <c r="I42" s="4" t="s">
        <v>4</v>
      </c>
      <c r="J42" s="4" t="s">
        <v>4</v>
      </c>
      <c r="K42" s="4" t="s">
        <v>4</v>
      </c>
      <c r="L42" s="4" t="s">
        <v>4</v>
      </c>
      <c r="M42" s="4" t="s">
        <v>4</v>
      </c>
      <c r="N42" s="6">
        <v>1000</v>
      </c>
      <c r="O42" s="4" t="s">
        <v>4</v>
      </c>
      <c r="P42" s="4" t="s">
        <v>4</v>
      </c>
    </row>
    <row r="43" spans="1:16" x14ac:dyDescent="0.25">
      <c r="A43" s="2" t="s">
        <v>140</v>
      </c>
      <c r="B43" s="4">
        <v>0</v>
      </c>
      <c r="C43" s="4"/>
      <c r="D43" s="6">
        <v>-38571</v>
      </c>
      <c r="E43" s="6">
        <v>-135716</v>
      </c>
      <c r="F43" s="6">
        <v>-13571</v>
      </c>
      <c r="G43" s="6">
        <v>-26905</v>
      </c>
      <c r="H43" s="6">
        <v>-135716</v>
      </c>
      <c r="I43" s="6">
        <v>-13571</v>
      </c>
      <c r="J43" s="6">
        <v>-26905</v>
      </c>
      <c r="K43" s="4" t="s">
        <v>4</v>
      </c>
      <c r="L43" s="4" t="s">
        <v>4</v>
      </c>
      <c r="M43" s="4">
        <v>0</v>
      </c>
      <c r="N43" s="6">
        <v>-135716</v>
      </c>
      <c r="O43" s="6">
        <v>-13571</v>
      </c>
      <c r="P43" s="6">
        <v>-26905</v>
      </c>
    </row>
    <row r="44" spans="1:16" x14ac:dyDescent="0.25">
      <c r="A44" s="2" t="s">
        <v>395</v>
      </c>
      <c r="B44" s="4" t="s">
        <v>4</v>
      </c>
      <c r="C44" s="4"/>
      <c r="D44" s="4" t="s">
        <v>4</v>
      </c>
      <c r="E44" s="6">
        <v>-6150</v>
      </c>
      <c r="F44" s="4" t="s">
        <v>4</v>
      </c>
      <c r="G44" s="4" t="s">
        <v>4</v>
      </c>
      <c r="H44" s="6">
        <v>-6150</v>
      </c>
      <c r="I44" s="4" t="s">
        <v>4</v>
      </c>
      <c r="J44" s="4" t="s">
        <v>4</v>
      </c>
      <c r="K44" s="4" t="s">
        <v>4</v>
      </c>
      <c r="L44" s="4" t="s">
        <v>4</v>
      </c>
      <c r="M44" s="4" t="s">
        <v>4</v>
      </c>
      <c r="N44" s="6">
        <v>-6150</v>
      </c>
      <c r="O44" s="4" t="s">
        <v>4</v>
      </c>
      <c r="P44" s="4" t="s">
        <v>4</v>
      </c>
    </row>
    <row r="45" spans="1:16" x14ac:dyDescent="0.25">
      <c r="A45" s="2" t="s">
        <v>141</v>
      </c>
      <c r="B45" s="6">
        <v>-75490</v>
      </c>
      <c r="C45" s="4"/>
      <c r="D45" s="6">
        <v>-28010</v>
      </c>
      <c r="E45" s="6">
        <v>-63052</v>
      </c>
      <c r="F45" s="6">
        <v>-70269</v>
      </c>
      <c r="G45" s="6">
        <v>19010</v>
      </c>
      <c r="H45" s="6">
        <v>-63052</v>
      </c>
      <c r="I45" s="6">
        <v>-70269</v>
      </c>
      <c r="J45" s="6">
        <v>19010</v>
      </c>
      <c r="K45" s="4" t="s">
        <v>4</v>
      </c>
      <c r="L45" s="4" t="s">
        <v>4</v>
      </c>
      <c r="M45" s="4">
        <v>0</v>
      </c>
      <c r="N45" s="6">
        <v>-63052</v>
      </c>
      <c r="O45" s="6">
        <v>-70269</v>
      </c>
      <c r="P45" s="6">
        <v>19010</v>
      </c>
    </row>
    <row r="46" spans="1:16" ht="30" x14ac:dyDescent="0.25">
      <c r="A46" s="2" t="s">
        <v>142</v>
      </c>
      <c r="B46" s="6">
        <v>11148</v>
      </c>
      <c r="C46" s="4"/>
      <c r="D46" s="6">
        <v>3438</v>
      </c>
      <c r="E46" s="6">
        <v>8642</v>
      </c>
      <c r="F46" s="6">
        <v>13103</v>
      </c>
      <c r="G46" s="6">
        <v>8239</v>
      </c>
      <c r="H46" s="6">
        <v>8642</v>
      </c>
      <c r="I46" s="6">
        <v>13103</v>
      </c>
      <c r="J46" s="6">
        <v>8239</v>
      </c>
      <c r="K46" s="4" t="s">
        <v>4</v>
      </c>
      <c r="L46" s="4" t="s">
        <v>4</v>
      </c>
      <c r="M46" s="4">
        <v>0</v>
      </c>
      <c r="N46" s="6">
        <v>8642</v>
      </c>
      <c r="O46" s="6">
        <v>13103</v>
      </c>
      <c r="P46" s="6">
        <v>8239</v>
      </c>
    </row>
    <row r="47" spans="1:16" x14ac:dyDescent="0.25">
      <c r="A47" s="2" t="s">
        <v>143</v>
      </c>
      <c r="B47" s="6">
        <v>-2306</v>
      </c>
      <c r="C47" s="4"/>
      <c r="D47" s="6">
        <v>-1913</v>
      </c>
      <c r="E47" s="6">
        <v>-2615</v>
      </c>
      <c r="F47" s="6">
        <v>-1347</v>
      </c>
      <c r="G47" s="6">
        <v>-1426</v>
      </c>
      <c r="H47" s="6">
        <v>-2615</v>
      </c>
      <c r="I47" s="6">
        <v>-1347</v>
      </c>
      <c r="J47" s="6">
        <v>-1426</v>
      </c>
      <c r="K47" s="4" t="s">
        <v>4</v>
      </c>
      <c r="L47" s="4" t="s">
        <v>4</v>
      </c>
      <c r="M47" s="4">
        <v>0</v>
      </c>
      <c r="N47" s="6">
        <v>-2615</v>
      </c>
      <c r="O47" s="6">
        <v>-1347</v>
      </c>
      <c r="P47" s="6">
        <v>-1426</v>
      </c>
    </row>
    <row r="48" spans="1:16" ht="30" x14ac:dyDescent="0.25">
      <c r="A48" s="2" t="s">
        <v>144</v>
      </c>
      <c r="B48" s="6">
        <v>2651</v>
      </c>
      <c r="C48" s="4"/>
      <c r="D48" s="4">
        <v>233</v>
      </c>
      <c r="E48" s="6">
        <v>2390</v>
      </c>
      <c r="F48" s="4">
        <v>700</v>
      </c>
      <c r="G48" s="4">
        <v>404</v>
      </c>
      <c r="H48" s="6">
        <v>2390</v>
      </c>
      <c r="I48" s="4">
        <v>700</v>
      </c>
      <c r="J48" s="4">
        <v>404</v>
      </c>
      <c r="K48" s="4" t="s">
        <v>4</v>
      </c>
      <c r="L48" s="4" t="s">
        <v>4</v>
      </c>
      <c r="M48" s="4">
        <v>0</v>
      </c>
      <c r="N48" s="6">
        <v>2390</v>
      </c>
      <c r="O48" s="4">
        <v>700</v>
      </c>
      <c r="P48" s="4">
        <v>404</v>
      </c>
    </row>
    <row r="49" spans="1:16" x14ac:dyDescent="0.25">
      <c r="A49" s="2" t="s">
        <v>145</v>
      </c>
      <c r="B49" s="6">
        <v>36789</v>
      </c>
      <c r="C49" s="4"/>
      <c r="D49" s="6">
        <v>21126</v>
      </c>
      <c r="E49" s="6">
        <v>-24282</v>
      </c>
      <c r="F49" s="6">
        <v>-100646</v>
      </c>
      <c r="G49" s="6">
        <v>-76349</v>
      </c>
      <c r="H49" s="6">
        <v>-24282</v>
      </c>
      <c r="I49" s="6">
        <v>-100646</v>
      </c>
      <c r="J49" s="6">
        <v>-76349</v>
      </c>
      <c r="K49" s="4" t="s">
        <v>4</v>
      </c>
      <c r="L49" s="4" t="s">
        <v>4</v>
      </c>
      <c r="M49" s="4">
        <v>0</v>
      </c>
      <c r="N49" s="6">
        <v>-24282</v>
      </c>
      <c r="O49" s="6">
        <v>-100646</v>
      </c>
      <c r="P49" s="6">
        <v>-76349</v>
      </c>
    </row>
    <row r="50" spans="1:16" ht="30" x14ac:dyDescent="0.25">
      <c r="A50" s="2" t="s">
        <v>629</v>
      </c>
      <c r="B50" s="6">
        <v>-3942</v>
      </c>
      <c r="C50" s="4"/>
      <c r="D50" s="6">
        <v>-40865</v>
      </c>
      <c r="E50" s="6">
        <v>-26936</v>
      </c>
      <c r="F50" s="6">
        <v>-21784</v>
      </c>
      <c r="G50" s="6">
        <v>40195</v>
      </c>
      <c r="H50" s="6">
        <v>-42146</v>
      </c>
      <c r="I50" s="6">
        <v>-44378</v>
      </c>
      <c r="J50" s="6">
        <v>17364</v>
      </c>
      <c r="K50" s="4" t="s">
        <v>4</v>
      </c>
      <c r="L50" s="4" t="s">
        <v>4</v>
      </c>
      <c r="M50" s="4">
        <v>0</v>
      </c>
      <c r="N50" s="6">
        <v>-42146</v>
      </c>
      <c r="O50" s="6">
        <v>-44378</v>
      </c>
      <c r="P50" s="6">
        <v>17364</v>
      </c>
    </row>
    <row r="51" spans="1:16" ht="30" x14ac:dyDescent="0.25">
      <c r="A51" s="2" t="s">
        <v>148</v>
      </c>
      <c r="B51" s="4">
        <v>-134</v>
      </c>
      <c r="C51" s="4"/>
      <c r="D51" s="6">
        <v>11641</v>
      </c>
      <c r="E51" s="4">
        <v>0</v>
      </c>
      <c r="F51" s="4">
        <v>0</v>
      </c>
      <c r="G51" s="4">
        <v>0</v>
      </c>
      <c r="H51" s="6">
        <v>6394</v>
      </c>
      <c r="I51" s="6">
        <v>29719</v>
      </c>
      <c r="J51" s="6">
        <v>28147</v>
      </c>
      <c r="K51" s="4" t="s">
        <v>4</v>
      </c>
      <c r="L51" s="4">
        <v>0</v>
      </c>
      <c r="M51" s="4">
        <v>0</v>
      </c>
      <c r="N51" s="6">
        <v>6394</v>
      </c>
      <c r="O51" s="6">
        <v>29719</v>
      </c>
      <c r="P51" s="6">
        <v>28147</v>
      </c>
    </row>
    <row r="52" spans="1:16" ht="30" x14ac:dyDescent="0.25">
      <c r="A52" s="2" t="s">
        <v>149</v>
      </c>
      <c r="B52" s="4">
        <v>0</v>
      </c>
      <c r="C52" s="4"/>
      <c r="D52" s="6">
        <v>-1902</v>
      </c>
      <c r="E52" s="4">
        <v>0</v>
      </c>
      <c r="F52" s="4">
        <v>0</v>
      </c>
      <c r="G52" s="4">
        <v>0</v>
      </c>
      <c r="H52" s="6">
        <v>8816</v>
      </c>
      <c r="I52" s="6">
        <v>-7125</v>
      </c>
      <c r="J52" s="6">
        <v>-5316</v>
      </c>
      <c r="K52" s="4" t="s">
        <v>4</v>
      </c>
      <c r="L52" s="4">
        <v>0</v>
      </c>
      <c r="M52" s="4">
        <v>0</v>
      </c>
      <c r="N52" s="6">
        <v>8816</v>
      </c>
      <c r="O52" s="6">
        <v>-7125</v>
      </c>
      <c r="P52" s="6">
        <v>-5316</v>
      </c>
    </row>
    <row r="53" spans="1:16" ht="30" x14ac:dyDescent="0.25">
      <c r="A53" s="2" t="s">
        <v>630</v>
      </c>
      <c r="B53" s="4">
        <v>-134</v>
      </c>
      <c r="C53" s="4"/>
      <c r="D53" s="6">
        <v>9739</v>
      </c>
      <c r="E53" s="4">
        <v>0</v>
      </c>
      <c r="F53" s="4">
        <v>0</v>
      </c>
      <c r="G53" s="4">
        <v>0</v>
      </c>
      <c r="H53" s="6">
        <v>15210</v>
      </c>
      <c r="I53" s="6">
        <v>22594</v>
      </c>
      <c r="J53" s="6">
        <v>22831</v>
      </c>
      <c r="K53" s="4" t="s">
        <v>4</v>
      </c>
      <c r="L53" s="4">
        <v>0</v>
      </c>
      <c r="M53" s="4">
        <v>0</v>
      </c>
      <c r="N53" s="6">
        <v>15210</v>
      </c>
      <c r="O53" s="6">
        <v>22594</v>
      </c>
      <c r="P53" s="6">
        <v>22831</v>
      </c>
    </row>
    <row r="54" spans="1:16" ht="30" x14ac:dyDescent="0.25">
      <c r="A54" s="2" t="s">
        <v>152</v>
      </c>
      <c r="B54" s="6">
        <v>9010</v>
      </c>
      <c r="C54" s="4"/>
      <c r="D54" s="6">
        <v>35946</v>
      </c>
      <c r="E54" s="6">
        <v>35946</v>
      </c>
      <c r="F54" s="4" t="s">
        <v>4</v>
      </c>
      <c r="G54" s="4" t="s">
        <v>4</v>
      </c>
      <c r="H54" s="6">
        <v>32846</v>
      </c>
      <c r="I54" s="4" t="s">
        <v>4</v>
      </c>
      <c r="J54" s="4" t="s">
        <v>4</v>
      </c>
      <c r="K54" s="4" t="s">
        <v>4</v>
      </c>
      <c r="L54" s="4" t="s">
        <v>4</v>
      </c>
      <c r="M54" s="4" t="s">
        <v>4</v>
      </c>
      <c r="N54" s="6">
        <v>32846</v>
      </c>
      <c r="O54" s="4" t="s">
        <v>4</v>
      </c>
      <c r="P54" s="4" t="s">
        <v>4</v>
      </c>
    </row>
    <row r="55" spans="1:16" ht="30" x14ac:dyDescent="0.25">
      <c r="A55" s="2" t="s">
        <v>153</v>
      </c>
      <c r="B55" s="8">
        <v>4934</v>
      </c>
      <c r="C55" s="9" t="s">
        <v>33</v>
      </c>
      <c r="D55" s="8">
        <v>4820</v>
      </c>
      <c r="E55" s="4" t="s">
        <v>4</v>
      </c>
      <c r="F55" s="8">
        <v>35946</v>
      </c>
      <c r="G55" s="4" t="s">
        <v>4</v>
      </c>
      <c r="H55" s="4" t="s">
        <v>4</v>
      </c>
      <c r="I55" s="8">
        <v>32846</v>
      </c>
      <c r="J55" s="4" t="s">
        <v>4</v>
      </c>
      <c r="K55" s="4" t="s">
        <v>4</v>
      </c>
      <c r="L55" s="4" t="s">
        <v>4</v>
      </c>
      <c r="M55" s="4" t="s">
        <v>4</v>
      </c>
      <c r="N55" s="4" t="s">
        <v>4</v>
      </c>
      <c r="O55" s="8">
        <v>32846</v>
      </c>
      <c r="P55" s="4" t="s">
        <v>4</v>
      </c>
    </row>
    <row r="56" spans="1:16" x14ac:dyDescent="0.25">
      <c r="A56" s="10"/>
      <c r="B56" s="10"/>
      <c r="C56" s="10"/>
      <c r="D56" s="10"/>
      <c r="E56" s="10"/>
      <c r="F56" s="10"/>
      <c r="G56" s="10"/>
      <c r="H56" s="10"/>
      <c r="I56" s="10"/>
      <c r="J56" s="10"/>
      <c r="K56" s="10"/>
      <c r="L56" s="10"/>
      <c r="M56" s="10"/>
      <c r="N56" s="10"/>
      <c r="O56" s="10"/>
      <c r="P56" s="10"/>
    </row>
    <row r="57" spans="1:16" ht="15" customHeight="1" x14ac:dyDescent="0.25">
      <c r="A57" s="2" t="s">
        <v>33</v>
      </c>
      <c r="B57" s="11" t="s">
        <v>77</v>
      </c>
      <c r="C57" s="11"/>
      <c r="D57" s="11"/>
      <c r="E57" s="11"/>
      <c r="F57" s="11"/>
      <c r="G57" s="11"/>
      <c r="H57" s="11"/>
      <c r="I57" s="11"/>
      <c r="J57" s="11"/>
      <c r="K57" s="11"/>
      <c r="L57" s="11"/>
      <c r="M57" s="11"/>
      <c r="N57" s="11"/>
      <c r="O57" s="11"/>
      <c r="P57" s="11"/>
    </row>
  </sheetData>
  <mergeCells count="6">
    <mergeCell ref="B1:D1"/>
    <mergeCell ref="E1:P1"/>
    <mergeCell ref="B2:C3"/>
    <mergeCell ref="D2:D3"/>
    <mergeCell ref="A56:P56"/>
    <mergeCell ref="B57:P5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9" customWidth="1"/>
    <col min="3" max="3" width="2.7109375" customWidth="1"/>
    <col min="4" max="4" width="12" bestFit="1" customWidth="1"/>
  </cols>
  <sheetData>
    <row r="1" spans="1:4" ht="15" customHeight="1" x14ac:dyDescent="0.25">
      <c r="A1" s="1" t="s">
        <v>114</v>
      </c>
      <c r="B1" s="7" t="s">
        <v>1</v>
      </c>
      <c r="C1" s="7"/>
      <c r="D1" s="7"/>
    </row>
    <row r="2" spans="1:4" ht="30" x14ac:dyDescent="0.25">
      <c r="A2" s="1" t="s">
        <v>29</v>
      </c>
      <c r="B2" s="7" t="s">
        <v>2</v>
      </c>
      <c r="C2" s="7"/>
      <c r="D2" s="1" t="s">
        <v>87</v>
      </c>
    </row>
    <row r="3" spans="1:4" x14ac:dyDescent="0.25">
      <c r="A3" s="3" t="s">
        <v>115</v>
      </c>
      <c r="B3" s="4" t="s">
        <v>4</v>
      </c>
      <c r="C3" s="4"/>
      <c r="D3" s="4" t="s">
        <v>4</v>
      </c>
    </row>
    <row r="4" spans="1:4" ht="30" x14ac:dyDescent="0.25">
      <c r="A4" s="2" t="s">
        <v>116</v>
      </c>
      <c r="B4" s="8">
        <v>14629</v>
      </c>
      <c r="C4" s="4"/>
      <c r="D4" s="8">
        <v>29773</v>
      </c>
    </row>
    <row r="5" spans="1:4" x14ac:dyDescent="0.25">
      <c r="A5" s="2" t="s">
        <v>117</v>
      </c>
      <c r="B5" s="4">
        <v>134</v>
      </c>
      <c r="C5" s="4"/>
      <c r="D5" s="6">
        <v>3353</v>
      </c>
    </row>
    <row r="6" spans="1:4" ht="30" x14ac:dyDescent="0.25">
      <c r="A6" s="2" t="s">
        <v>118</v>
      </c>
      <c r="B6" s="6">
        <v>14495</v>
      </c>
      <c r="C6" s="4"/>
      <c r="D6" s="6">
        <v>26420</v>
      </c>
    </row>
    <row r="7" spans="1:4" ht="45" x14ac:dyDescent="0.25">
      <c r="A7" s="3" t="s">
        <v>119</v>
      </c>
      <c r="B7" s="4" t="s">
        <v>4</v>
      </c>
      <c r="C7" s="4"/>
      <c r="D7" s="4" t="s">
        <v>4</v>
      </c>
    </row>
    <row r="8" spans="1:4" x14ac:dyDescent="0.25">
      <c r="A8" s="2" t="s">
        <v>120</v>
      </c>
      <c r="B8" s="6">
        <v>35511</v>
      </c>
      <c r="C8" s="4"/>
      <c r="D8" s="6">
        <v>31620</v>
      </c>
    </row>
    <row r="9" spans="1:4" x14ac:dyDescent="0.25">
      <c r="A9" s="2" t="s">
        <v>121</v>
      </c>
      <c r="B9" s="6">
        <v>13864</v>
      </c>
      <c r="C9" s="4"/>
      <c r="D9" s="6">
        <v>1095</v>
      </c>
    </row>
    <row r="10" spans="1:4" x14ac:dyDescent="0.25">
      <c r="A10" s="2" t="s">
        <v>122</v>
      </c>
      <c r="B10" s="4">
        <v>-777</v>
      </c>
      <c r="C10" s="4"/>
      <c r="D10" s="4">
        <v>-202</v>
      </c>
    </row>
    <row r="11" spans="1:4" x14ac:dyDescent="0.25">
      <c r="A11" s="2" t="s">
        <v>66</v>
      </c>
      <c r="B11" s="6">
        <v>-1066</v>
      </c>
      <c r="C11" s="4"/>
      <c r="D11" s="6">
        <v>1052</v>
      </c>
    </row>
    <row r="12" spans="1:4" ht="30" x14ac:dyDescent="0.25">
      <c r="A12" s="2" t="s">
        <v>123</v>
      </c>
      <c r="B12" s="6">
        <v>3578</v>
      </c>
      <c r="C12" s="4"/>
      <c r="D12" s="6">
        <v>3376</v>
      </c>
    </row>
    <row r="13" spans="1:4" x14ac:dyDescent="0.25">
      <c r="A13" s="2" t="s">
        <v>36</v>
      </c>
      <c r="B13" s="4">
        <v>0</v>
      </c>
      <c r="C13" s="4"/>
      <c r="D13" s="4">
        <v>0</v>
      </c>
    </row>
    <row r="14" spans="1:4" x14ac:dyDescent="0.25">
      <c r="A14" s="2" t="s">
        <v>124</v>
      </c>
      <c r="B14" s="4">
        <v>220</v>
      </c>
      <c r="C14" s="4"/>
      <c r="D14" s="4">
        <v>144</v>
      </c>
    </row>
    <row r="15" spans="1:4" ht="30" x14ac:dyDescent="0.25">
      <c r="A15" s="3" t="s">
        <v>125</v>
      </c>
      <c r="B15" s="4" t="s">
        <v>4</v>
      </c>
      <c r="C15" s="4"/>
      <c r="D15" s="4" t="s">
        <v>4</v>
      </c>
    </row>
    <row r="16" spans="1:4" x14ac:dyDescent="0.25">
      <c r="A16" s="2" t="s">
        <v>126</v>
      </c>
      <c r="B16" s="6">
        <v>-3713</v>
      </c>
      <c r="C16" s="4"/>
      <c r="D16" s="6">
        <v>-10047</v>
      </c>
    </row>
    <row r="17" spans="1:4" x14ac:dyDescent="0.25">
      <c r="A17" s="2" t="s">
        <v>35</v>
      </c>
      <c r="B17" s="4">
        <v>676</v>
      </c>
      <c r="C17" s="4"/>
      <c r="D17" s="6">
        <v>-3145</v>
      </c>
    </row>
    <row r="18" spans="1:4" x14ac:dyDescent="0.25">
      <c r="A18" s="2" t="s">
        <v>38</v>
      </c>
      <c r="B18" s="4">
        <v>-602</v>
      </c>
      <c r="C18" s="4"/>
      <c r="D18" s="6">
        <v>-2751</v>
      </c>
    </row>
    <row r="19" spans="1:4" x14ac:dyDescent="0.25">
      <c r="A19" s="2" t="s">
        <v>57</v>
      </c>
      <c r="B19" s="6">
        <v>-1193</v>
      </c>
      <c r="C19" s="4"/>
      <c r="D19" s="6">
        <v>-2675</v>
      </c>
    </row>
    <row r="20" spans="1:4" x14ac:dyDescent="0.25">
      <c r="A20" s="2" t="s">
        <v>37</v>
      </c>
      <c r="B20" s="6">
        <v>8614</v>
      </c>
      <c r="C20" s="4"/>
      <c r="D20" s="6">
        <v>-21388</v>
      </c>
    </row>
    <row r="21" spans="1:4" x14ac:dyDescent="0.25">
      <c r="A21" s="2" t="s">
        <v>60</v>
      </c>
      <c r="B21" s="6">
        <v>-2490</v>
      </c>
      <c r="C21" s="4"/>
      <c r="D21" s="6">
        <v>-5645</v>
      </c>
    </row>
    <row r="22" spans="1:4" x14ac:dyDescent="0.25">
      <c r="A22" s="2" t="s">
        <v>61</v>
      </c>
      <c r="B22" s="4">
        <v>434</v>
      </c>
      <c r="C22" s="4"/>
      <c r="D22" s="6">
        <v>-1137</v>
      </c>
    </row>
    <row r="23" spans="1:4" x14ac:dyDescent="0.25">
      <c r="A23" s="2" t="s">
        <v>127</v>
      </c>
      <c r="B23" s="6">
        <v>3760</v>
      </c>
      <c r="C23" s="4"/>
      <c r="D23" s="6">
        <v>2517</v>
      </c>
    </row>
    <row r="24" spans="1:4" x14ac:dyDescent="0.25">
      <c r="A24" s="2" t="s">
        <v>62</v>
      </c>
      <c r="B24" s="6">
        <v>-1891</v>
      </c>
      <c r="C24" s="4"/>
      <c r="D24" s="6">
        <v>-1725</v>
      </c>
    </row>
    <row r="25" spans="1:4" x14ac:dyDescent="0.25">
      <c r="A25" s="2" t="s">
        <v>63</v>
      </c>
      <c r="B25" s="6">
        <v>1615</v>
      </c>
      <c r="C25" s="4"/>
      <c r="D25" s="6">
        <v>10598</v>
      </c>
    </row>
    <row r="26" spans="1:4" ht="30" x14ac:dyDescent="0.25">
      <c r="A26" s="2" t="s">
        <v>128</v>
      </c>
      <c r="B26" s="6">
        <v>71169</v>
      </c>
      <c r="C26" s="4"/>
      <c r="D26" s="6">
        <v>31460</v>
      </c>
    </row>
    <row r="27" spans="1:4" x14ac:dyDescent="0.25">
      <c r="A27" s="3" t="s">
        <v>129</v>
      </c>
      <c r="B27" s="4" t="s">
        <v>4</v>
      </c>
      <c r="C27" s="4"/>
      <c r="D27" s="4" t="s">
        <v>4</v>
      </c>
    </row>
    <row r="28" spans="1:4" ht="30" x14ac:dyDescent="0.25">
      <c r="A28" s="2" t="s">
        <v>130</v>
      </c>
      <c r="B28" s="6">
        <v>-117673</v>
      </c>
      <c r="C28" s="4"/>
      <c r="D28" s="6">
        <v>-46800</v>
      </c>
    </row>
    <row r="29" spans="1:4" x14ac:dyDescent="0.25">
      <c r="A29" s="2" t="s">
        <v>131</v>
      </c>
      <c r="B29" s="4">
        <v>0</v>
      </c>
      <c r="C29" s="4"/>
      <c r="D29" s="6">
        <v>-53208</v>
      </c>
    </row>
    <row r="30" spans="1:4" ht="30" x14ac:dyDescent="0.25">
      <c r="A30" s="2" t="s">
        <v>132</v>
      </c>
      <c r="B30" s="6">
        <v>5638</v>
      </c>
      <c r="C30" s="4"/>
      <c r="D30" s="6">
        <v>8662</v>
      </c>
    </row>
    <row r="31" spans="1:4" x14ac:dyDescent="0.25">
      <c r="A31" s="2" t="s">
        <v>133</v>
      </c>
      <c r="B31" s="4">
        <v>0</v>
      </c>
      <c r="C31" s="4"/>
      <c r="D31" s="4">
        <v>-315</v>
      </c>
    </row>
    <row r="32" spans="1:4" x14ac:dyDescent="0.25">
      <c r="A32" s="2" t="s">
        <v>134</v>
      </c>
      <c r="B32" s="4">
        <v>135</v>
      </c>
      <c r="C32" s="4"/>
      <c r="D32" s="6">
        <v>-1790</v>
      </c>
    </row>
    <row r="33" spans="1:4" x14ac:dyDescent="0.25">
      <c r="A33" s="2" t="s">
        <v>135</v>
      </c>
      <c r="B33" s="6">
        <v>-111900</v>
      </c>
      <c r="C33" s="4"/>
      <c r="D33" s="6">
        <v>-93451</v>
      </c>
    </row>
    <row r="34" spans="1:4" x14ac:dyDescent="0.25">
      <c r="A34" s="3" t="s">
        <v>136</v>
      </c>
      <c r="B34" s="4" t="s">
        <v>4</v>
      </c>
      <c r="C34" s="4"/>
      <c r="D34" s="4" t="s">
        <v>4</v>
      </c>
    </row>
    <row r="35" spans="1:4" x14ac:dyDescent="0.25">
      <c r="A35" s="2" t="s">
        <v>137</v>
      </c>
      <c r="B35" s="6">
        <v>-16008</v>
      </c>
      <c r="C35" s="4"/>
      <c r="D35" s="6">
        <v>-14810</v>
      </c>
    </row>
    <row r="36" spans="1:4" ht="30" x14ac:dyDescent="0.25">
      <c r="A36" s="2" t="s">
        <v>138</v>
      </c>
      <c r="B36" s="6">
        <v>116794</v>
      </c>
      <c r="C36" s="4"/>
      <c r="D36" s="6">
        <v>99759</v>
      </c>
    </row>
    <row r="37" spans="1:4" x14ac:dyDescent="0.25">
      <c r="A37" s="2" t="s">
        <v>139</v>
      </c>
      <c r="B37" s="4">
        <v>0</v>
      </c>
      <c r="C37" s="4"/>
      <c r="D37" s="6">
        <v>1000</v>
      </c>
    </row>
    <row r="38" spans="1:4" x14ac:dyDescent="0.25">
      <c r="A38" s="2" t="s">
        <v>140</v>
      </c>
      <c r="B38" s="4">
        <v>0</v>
      </c>
      <c r="C38" s="4"/>
      <c r="D38" s="6">
        <v>-38571</v>
      </c>
    </row>
    <row r="39" spans="1:4" x14ac:dyDescent="0.25">
      <c r="A39" s="2" t="s">
        <v>141</v>
      </c>
      <c r="B39" s="6">
        <v>-75490</v>
      </c>
      <c r="C39" s="4"/>
      <c r="D39" s="6">
        <v>-28010</v>
      </c>
    </row>
    <row r="40" spans="1:4" ht="30" x14ac:dyDescent="0.25">
      <c r="A40" s="2" t="s">
        <v>142</v>
      </c>
      <c r="B40" s="6">
        <v>11148</v>
      </c>
      <c r="C40" s="4"/>
      <c r="D40" s="6">
        <v>3438</v>
      </c>
    </row>
    <row r="41" spans="1:4" x14ac:dyDescent="0.25">
      <c r="A41" s="2" t="s">
        <v>143</v>
      </c>
      <c r="B41" s="6">
        <v>-2306</v>
      </c>
      <c r="C41" s="4"/>
      <c r="D41" s="6">
        <v>-1913</v>
      </c>
    </row>
    <row r="42" spans="1:4" ht="30" x14ac:dyDescent="0.25">
      <c r="A42" s="2" t="s">
        <v>144</v>
      </c>
      <c r="B42" s="6">
        <v>2651</v>
      </c>
      <c r="C42" s="4"/>
      <c r="D42" s="4">
        <v>233</v>
      </c>
    </row>
    <row r="43" spans="1:4" x14ac:dyDescent="0.25">
      <c r="A43" s="2" t="s">
        <v>145</v>
      </c>
      <c r="B43" s="6">
        <v>36789</v>
      </c>
      <c r="C43" s="4"/>
      <c r="D43" s="6">
        <v>21126</v>
      </c>
    </row>
    <row r="44" spans="1:4" ht="30" x14ac:dyDescent="0.25">
      <c r="A44" s="2" t="s">
        <v>146</v>
      </c>
      <c r="B44" s="6">
        <v>-3942</v>
      </c>
      <c r="C44" s="4"/>
      <c r="D44" s="6">
        <v>-40865</v>
      </c>
    </row>
    <row r="45" spans="1:4" x14ac:dyDescent="0.25">
      <c r="A45" s="3" t="s">
        <v>147</v>
      </c>
      <c r="B45" s="4" t="s">
        <v>4</v>
      </c>
      <c r="C45" s="4"/>
      <c r="D45" s="4" t="s">
        <v>4</v>
      </c>
    </row>
    <row r="46" spans="1:4" ht="30" x14ac:dyDescent="0.25">
      <c r="A46" s="2" t="s">
        <v>148</v>
      </c>
      <c r="B46" s="4">
        <v>-134</v>
      </c>
      <c r="C46" s="4"/>
      <c r="D46" s="6">
        <v>11641</v>
      </c>
    </row>
    <row r="47" spans="1:4" ht="30" x14ac:dyDescent="0.25">
      <c r="A47" s="2" t="s">
        <v>149</v>
      </c>
      <c r="B47" s="4">
        <v>0</v>
      </c>
      <c r="C47" s="4"/>
      <c r="D47" s="6">
        <v>-1902</v>
      </c>
    </row>
    <row r="48" spans="1:4" ht="30" x14ac:dyDescent="0.25">
      <c r="A48" s="2" t="s">
        <v>150</v>
      </c>
      <c r="B48" s="4">
        <v>0</v>
      </c>
      <c r="C48" s="4"/>
      <c r="D48" s="4">
        <v>0</v>
      </c>
    </row>
    <row r="49" spans="1:4" ht="30" x14ac:dyDescent="0.25">
      <c r="A49" s="2" t="s">
        <v>151</v>
      </c>
      <c r="B49" s="4">
        <v>-134</v>
      </c>
      <c r="C49" s="4"/>
      <c r="D49" s="6">
        <v>9739</v>
      </c>
    </row>
    <row r="50" spans="1:4" ht="30" x14ac:dyDescent="0.25">
      <c r="A50" s="2" t="s">
        <v>152</v>
      </c>
      <c r="B50" s="6">
        <v>9010</v>
      </c>
      <c r="C50" s="4"/>
      <c r="D50" s="6">
        <v>35946</v>
      </c>
    </row>
    <row r="51" spans="1:4" ht="30" x14ac:dyDescent="0.25">
      <c r="A51" s="2" t="s">
        <v>153</v>
      </c>
      <c r="B51" s="8">
        <v>4934</v>
      </c>
      <c r="C51" s="9" t="s">
        <v>33</v>
      </c>
      <c r="D51" s="8">
        <v>4820</v>
      </c>
    </row>
    <row r="52" spans="1:4" x14ac:dyDescent="0.25">
      <c r="A52" s="10"/>
      <c r="B52" s="10"/>
      <c r="C52" s="10"/>
      <c r="D52" s="10"/>
    </row>
    <row r="53" spans="1:4" ht="15" customHeight="1" x14ac:dyDescent="0.25">
      <c r="A53" s="2" t="s">
        <v>33</v>
      </c>
      <c r="B53" s="11" t="s">
        <v>77</v>
      </c>
      <c r="C53" s="11"/>
      <c r="D53" s="11"/>
    </row>
  </sheetData>
  <mergeCells count="4">
    <mergeCell ref="B1:D1"/>
    <mergeCell ref="B2:C2"/>
    <mergeCell ref="A52:D52"/>
    <mergeCell ref="B53:D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5</v>
      </c>
      <c r="B3" s="4" t="s">
        <v>4</v>
      </c>
    </row>
    <row r="4" spans="1:2" x14ac:dyDescent="0.25">
      <c r="A4" s="11" t="s">
        <v>154</v>
      </c>
      <c r="B4" s="4" t="s">
        <v>4</v>
      </c>
    </row>
    <row r="5" spans="1:2" ht="27.75" x14ac:dyDescent="0.25">
      <c r="A5" s="11"/>
      <c r="B5" s="13" t="s">
        <v>156</v>
      </c>
    </row>
    <row r="6" spans="1:2" ht="409.6" x14ac:dyDescent="0.25">
      <c r="A6" s="11"/>
      <c r="B6" s="14" t="s">
        <v>157</v>
      </c>
    </row>
    <row r="7" spans="1:2" ht="203.25" x14ac:dyDescent="0.25">
      <c r="A7" s="11"/>
      <c r="B7" s="14" t="s">
        <v>158</v>
      </c>
    </row>
    <row r="8" spans="1:2" ht="230.25" x14ac:dyDescent="0.25">
      <c r="A8" s="11"/>
      <c r="B8" s="13" t="s">
        <v>159</v>
      </c>
    </row>
    <row r="9" spans="1:2" ht="365.25" x14ac:dyDescent="0.25">
      <c r="A9" s="11"/>
      <c r="B9" s="14" t="s">
        <v>160</v>
      </c>
    </row>
    <row r="10" spans="1:2" ht="108.75" x14ac:dyDescent="0.25">
      <c r="A10" s="11"/>
      <c r="B10" s="14" t="s">
        <v>161</v>
      </c>
    </row>
    <row r="11" spans="1:2" ht="81.75" x14ac:dyDescent="0.25">
      <c r="A11" s="11"/>
      <c r="B11" s="13" t="s">
        <v>162</v>
      </c>
    </row>
    <row r="12" spans="1:2" ht="122.25" x14ac:dyDescent="0.25">
      <c r="A12" s="11"/>
      <c r="B12" s="14" t="s">
        <v>163</v>
      </c>
    </row>
    <row r="13" spans="1:2" ht="54.75" x14ac:dyDescent="0.25">
      <c r="A13" s="11"/>
      <c r="B13" s="14" t="s">
        <v>164</v>
      </c>
    </row>
    <row r="14" spans="1:2" ht="149.25" x14ac:dyDescent="0.25">
      <c r="A14" s="11"/>
      <c r="B14" s="14" t="s">
        <v>165</v>
      </c>
    </row>
    <row r="15" spans="1:2" ht="81.75" x14ac:dyDescent="0.25">
      <c r="A15" s="11"/>
      <c r="B15" s="14" t="s">
        <v>166</v>
      </c>
    </row>
    <row r="16" spans="1:2" ht="122.25" x14ac:dyDescent="0.25">
      <c r="A16" s="11"/>
      <c r="B16" s="14" t="s">
        <v>167</v>
      </c>
    </row>
    <row r="17" spans="1:2" ht="297.75" x14ac:dyDescent="0.25">
      <c r="A17" s="11"/>
      <c r="B17" s="13" t="s">
        <v>168</v>
      </c>
    </row>
    <row r="18" spans="1:2" ht="230.25" x14ac:dyDescent="0.25">
      <c r="A18" s="11"/>
      <c r="B18" s="14" t="s">
        <v>169</v>
      </c>
    </row>
    <row r="19" spans="1:2" ht="365.25" x14ac:dyDescent="0.25">
      <c r="A19" s="11"/>
      <c r="B19" s="14" t="s">
        <v>170</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9.42578125" customWidth="1"/>
    <col min="4" max="4" width="14.42578125" customWidth="1"/>
    <col min="5" max="5" width="19.42578125" customWidth="1"/>
    <col min="6" max="6" width="14.42578125" customWidth="1"/>
    <col min="7" max="7" width="19.42578125" customWidth="1"/>
    <col min="8" max="8" width="14.42578125" customWidth="1"/>
    <col min="9" max="9" width="19.4257812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2</v>
      </c>
      <c r="B3" s="10" t="s">
        <v>4</v>
      </c>
      <c r="C3" s="10"/>
      <c r="D3" s="10"/>
      <c r="E3" s="10"/>
      <c r="F3" s="10"/>
      <c r="G3" s="10"/>
      <c r="H3" s="10"/>
      <c r="I3" s="10"/>
    </row>
    <row r="4" spans="1:9" ht="15" customHeight="1" x14ac:dyDescent="0.25">
      <c r="A4" s="11" t="s">
        <v>171</v>
      </c>
      <c r="B4" s="10" t="s">
        <v>4</v>
      </c>
      <c r="C4" s="10"/>
      <c r="D4" s="10"/>
      <c r="E4" s="10"/>
      <c r="F4" s="10"/>
      <c r="G4" s="10"/>
      <c r="H4" s="10"/>
      <c r="I4" s="10"/>
    </row>
    <row r="5" spans="1:9" x14ac:dyDescent="0.25">
      <c r="A5" s="11"/>
      <c r="B5" s="34" t="s">
        <v>173</v>
      </c>
      <c r="C5" s="34"/>
      <c r="D5" s="34"/>
      <c r="E5" s="34"/>
      <c r="F5" s="34"/>
      <c r="G5" s="34"/>
      <c r="H5" s="34"/>
      <c r="I5" s="34"/>
    </row>
    <row r="6" spans="1:9" ht="54" customHeight="1" x14ac:dyDescent="0.25">
      <c r="A6" s="11"/>
      <c r="B6" s="34" t="s">
        <v>174</v>
      </c>
      <c r="C6" s="34"/>
      <c r="D6" s="34"/>
      <c r="E6" s="34"/>
      <c r="F6" s="34"/>
      <c r="G6" s="34"/>
      <c r="H6" s="34"/>
      <c r="I6" s="34"/>
    </row>
    <row r="7" spans="1:9" ht="94.5" customHeight="1" x14ac:dyDescent="0.25">
      <c r="A7" s="11"/>
      <c r="B7" s="34" t="s">
        <v>175</v>
      </c>
      <c r="C7" s="34"/>
      <c r="D7" s="34"/>
      <c r="E7" s="34"/>
      <c r="F7" s="34"/>
      <c r="G7" s="34"/>
      <c r="H7" s="34"/>
      <c r="I7" s="34"/>
    </row>
    <row r="8" spans="1:9" ht="27" customHeight="1" x14ac:dyDescent="0.25">
      <c r="A8" s="11"/>
      <c r="B8" s="34" t="s">
        <v>176</v>
      </c>
      <c r="C8" s="34"/>
      <c r="D8" s="34"/>
      <c r="E8" s="34"/>
      <c r="F8" s="34"/>
      <c r="G8" s="34"/>
      <c r="H8" s="34"/>
      <c r="I8" s="34"/>
    </row>
    <row r="9" spans="1:9" ht="27" customHeight="1" x14ac:dyDescent="0.25">
      <c r="A9" s="11"/>
      <c r="B9" s="34" t="s">
        <v>177</v>
      </c>
      <c r="C9" s="34"/>
      <c r="D9" s="34"/>
      <c r="E9" s="34"/>
      <c r="F9" s="34"/>
      <c r="G9" s="34"/>
      <c r="H9" s="34"/>
      <c r="I9" s="34"/>
    </row>
    <row r="10" spans="1:9" x14ac:dyDescent="0.25">
      <c r="A10" s="11"/>
      <c r="B10" s="34" t="s">
        <v>178</v>
      </c>
      <c r="C10" s="34"/>
      <c r="D10" s="34"/>
      <c r="E10" s="34"/>
      <c r="F10" s="34"/>
      <c r="G10" s="34"/>
      <c r="H10" s="34"/>
      <c r="I10" s="34"/>
    </row>
    <row r="11" spans="1:9" x14ac:dyDescent="0.25">
      <c r="A11" s="11"/>
      <c r="B11" s="15"/>
      <c r="C11" s="33" t="s">
        <v>179</v>
      </c>
      <c r="D11" s="33"/>
      <c r="E11" s="33"/>
      <c r="F11" s="16"/>
      <c r="G11" s="33" t="s">
        <v>179</v>
      </c>
      <c r="H11" s="33"/>
      <c r="I11" s="33"/>
    </row>
    <row r="12" spans="1:9" x14ac:dyDescent="0.25">
      <c r="A12" s="11"/>
      <c r="B12" s="15"/>
      <c r="C12" s="33" t="s">
        <v>180</v>
      </c>
      <c r="D12" s="33"/>
      <c r="E12" s="33"/>
      <c r="F12" s="16"/>
      <c r="G12" s="33" t="s">
        <v>181</v>
      </c>
      <c r="H12" s="33"/>
      <c r="I12" s="33"/>
    </row>
    <row r="13" spans="1:9" ht="15.75" thickBot="1" x14ac:dyDescent="0.3">
      <c r="A13" s="11"/>
      <c r="B13" s="15"/>
      <c r="C13" s="19" t="s">
        <v>2</v>
      </c>
      <c r="D13" s="18"/>
      <c r="E13" s="19" t="s">
        <v>87</v>
      </c>
      <c r="F13" s="16"/>
      <c r="G13" s="19" t="s">
        <v>2</v>
      </c>
      <c r="H13" s="18"/>
      <c r="I13" s="19" t="s">
        <v>87</v>
      </c>
    </row>
    <row r="14" spans="1:9" ht="15.75" thickBot="1" x14ac:dyDescent="0.3">
      <c r="A14" s="11"/>
      <c r="B14" s="20" t="s">
        <v>182</v>
      </c>
      <c r="C14" s="21" t="s">
        <v>183</v>
      </c>
      <c r="D14" s="22"/>
      <c r="E14" s="23">
        <v>81322</v>
      </c>
      <c r="F14" s="24"/>
      <c r="G14" s="21" t="s">
        <v>183</v>
      </c>
      <c r="H14" s="22"/>
      <c r="I14" s="23">
        <v>167596</v>
      </c>
    </row>
    <row r="15" spans="1:9" ht="15.75" thickTop="1" x14ac:dyDescent="0.25">
      <c r="A15" s="11"/>
      <c r="B15" s="15"/>
      <c r="C15" s="25"/>
      <c r="D15" s="25"/>
      <c r="E15" s="25"/>
      <c r="F15" s="25"/>
      <c r="G15" s="25"/>
      <c r="H15" s="25"/>
      <c r="I15" s="25"/>
    </row>
    <row r="16" spans="1:9" ht="27.75" x14ac:dyDescent="0.25">
      <c r="A16" s="11"/>
      <c r="B16" s="20" t="s">
        <v>184</v>
      </c>
      <c r="C16" s="26">
        <v>-180</v>
      </c>
      <c r="D16" s="15"/>
      <c r="E16" s="26">
        <v>-5229</v>
      </c>
      <c r="F16" s="15"/>
      <c r="G16" s="26">
        <v>-180</v>
      </c>
      <c r="H16" s="15"/>
      <c r="I16" s="26">
        <v>-5559</v>
      </c>
    </row>
    <row r="17" spans="1:9" x14ac:dyDescent="0.25">
      <c r="A17" s="11"/>
      <c r="B17" s="15"/>
      <c r="C17" s="15"/>
      <c r="D17" s="15"/>
      <c r="E17" s="15"/>
      <c r="F17" s="15"/>
      <c r="G17" s="15"/>
      <c r="H17" s="15"/>
      <c r="I17" s="15"/>
    </row>
    <row r="18" spans="1:9" ht="15.75" thickBot="1" x14ac:dyDescent="0.3">
      <c r="A18" s="11"/>
      <c r="B18" s="20" t="s">
        <v>185</v>
      </c>
      <c r="C18" s="28">
        <v>-46</v>
      </c>
      <c r="D18" s="29"/>
      <c r="E18" s="30">
        <v>-1990</v>
      </c>
      <c r="F18" s="15"/>
      <c r="G18" s="28">
        <v>-46</v>
      </c>
      <c r="H18" s="29"/>
      <c r="I18" s="30">
        <v>-2206</v>
      </c>
    </row>
    <row r="19" spans="1:9" x14ac:dyDescent="0.25">
      <c r="A19" s="11"/>
      <c r="B19" s="15"/>
      <c r="C19" s="31"/>
      <c r="D19" s="31"/>
      <c r="E19" s="31"/>
      <c r="F19" s="15"/>
      <c r="G19" s="31"/>
      <c r="H19" s="31"/>
      <c r="I19" s="31"/>
    </row>
    <row r="20" spans="1:9" ht="28.5" thickBot="1" x14ac:dyDescent="0.3">
      <c r="A20" s="11"/>
      <c r="B20" s="20" t="s">
        <v>101</v>
      </c>
      <c r="C20" s="32">
        <v>-134</v>
      </c>
      <c r="D20" s="24"/>
      <c r="E20" s="32">
        <v>-3239</v>
      </c>
      <c r="F20" s="15"/>
      <c r="G20" s="32">
        <v>-134</v>
      </c>
      <c r="H20" s="24"/>
      <c r="I20" s="32">
        <v>-3353</v>
      </c>
    </row>
  </sheetData>
  <mergeCells count="16">
    <mergeCell ref="B5:I5"/>
    <mergeCell ref="B6:I6"/>
    <mergeCell ref="B7:I7"/>
    <mergeCell ref="B8:I8"/>
    <mergeCell ref="B9:I9"/>
    <mergeCell ref="B10:I10"/>
    <mergeCell ref="C11:E11"/>
    <mergeCell ref="G11:I11"/>
    <mergeCell ref="C12:E12"/>
    <mergeCell ref="G12:I12"/>
    <mergeCell ref="A1:A2"/>
    <mergeCell ref="B1:I1"/>
    <mergeCell ref="B2:I2"/>
    <mergeCell ref="B3:I3"/>
    <mergeCell ref="A4:A20"/>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t="s">
        <v>4</v>
      </c>
    </row>
    <row r="4" spans="1:2" x14ac:dyDescent="0.25">
      <c r="A4" s="11" t="s">
        <v>186</v>
      </c>
      <c r="B4" s="4" t="s">
        <v>4</v>
      </c>
    </row>
    <row r="5" spans="1:2" x14ac:dyDescent="0.25">
      <c r="A5" s="11"/>
      <c r="B5" s="13" t="s">
        <v>188</v>
      </c>
    </row>
    <row r="6" spans="1:2" ht="135.75" x14ac:dyDescent="0.25">
      <c r="A6" s="11"/>
      <c r="B6" s="13" t="s">
        <v>189</v>
      </c>
    </row>
    <row r="7" spans="1:2" ht="95.25" x14ac:dyDescent="0.25">
      <c r="A7" s="11"/>
      <c r="B7" s="13" t="s">
        <v>19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7109375" bestFit="1" customWidth="1"/>
    <col min="4" max="4" width="34.140625" bestFit="1" customWidth="1"/>
    <col min="5" max="6" width="12.28515625" bestFit="1" customWidth="1"/>
    <col min="7" max="7" width="1.7109375" bestFit="1" customWidth="1"/>
    <col min="8" max="9" width="12.28515625" bestFit="1" customWidth="1"/>
    <col min="10" max="10" width="1.7109375" bestFit="1"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10" t="s">
        <v>4</v>
      </c>
      <c r="C3" s="10"/>
      <c r="D3" s="10"/>
      <c r="E3" s="10"/>
      <c r="F3" s="10"/>
      <c r="G3" s="10"/>
      <c r="H3" s="10"/>
      <c r="I3" s="10"/>
      <c r="J3" s="10"/>
    </row>
    <row r="4" spans="1:10" ht="15" customHeight="1" x14ac:dyDescent="0.25">
      <c r="A4" s="11" t="s">
        <v>191</v>
      </c>
      <c r="B4" s="10" t="s">
        <v>4</v>
      </c>
      <c r="C4" s="10"/>
      <c r="D4" s="10"/>
      <c r="E4" s="10"/>
      <c r="F4" s="10"/>
      <c r="G4" s="10"/>
      <c r="H4" s="10"/>
      <c r="I4" s="10"/>
      <c r="J4" s="10"/>
    </row>
    <row r="5" spans="1:10" x14ac:dyDescent="0.25">
      <c r="A5" s="11"/>
      <c r="B5" s="34" t="s">
        <v>193</v>
      </c>
      <c r="C5" s="34"/>
      <c r="D5" s="34"/>
      <c r="E5" s="34"/>
      <c r="F5" s="34"/>
      <c r="G5" s="34"/>
      <c r="H5" s="34"/>
      <c r="I5" s="34"/>
      <c r="J5" s="34"/>
    </row>
    <row r="6" spans="1:10" x14ac:dyDescent="0.25">
      <c r="A6" s="11"/>
      <c r="B6" s="34" t="s">
        <v>194</v>
      </c>
      <c r="C6" s="34"/>
      <c r="D6" s="34"/>
      <c r="E6" s="34"/>
      <c r="F6" s="34"/>
      <c r="G6" s="34"/>
      <c r="H6" s="34"/>
      <c r="I6" s="34"/>
      <c r="J6" s="34"/>
    </row>
    <row r="7" spans="1:10" x14ac:dyDescent="0.25">
      <c r="A7" s="11"/>
      <c r="B7" s="15"/>
      <c r="C7" s="15"/>
      <c r="D7" s="15"/>
      <c r="E7" s="33" t="s">
        <v>179</v>
      </c>
      <c r="F7" s="33"/>
      <c r="G7" s="33"/>
      <c r="H7" s="33"/>
      <c r="I7" s="33"/>
      <c r="J7" s="16"/>
    </row>
    <row r="8" spans="1:10" x14ac:dyDescent="0.25">
      <c r="A8" s="11"/>
      <c r="B8" s="15"/>
      <c r="C8" s="15"/>
      <c r="D8" s="15"/>
      <c r="E8" s="33" t="s">
        <v>180</v>
      </c>
      <c r="F8" s="33"/>
      <c r="G8" s="15"/>
      <c r="H8" s="33" t="s">
        <v>181</v>
      </c>
      <c r="I8" s="33"/>
      <c r="J8" s="16"/>
    </row>
    <row r="9" spans="1:10" ht="15.75" thickBot="1" x14ac:dyDescent="0.3">
      <c r="A9" s="11"/>
      <c r="B9" s="15"/>
      <c r="C9" s="15"/>
      <c r="D9" s="15"/>
      <c r="E9" s="19" t="s">
        <v>2</v>
      </c>
      <c r="F9" s="19" t="s">
        <v>87</v>
      </c>
      <c r="G9" s="15"/>
      <c r="H9" s="19" t="s">
        <v>2</v>
      </c>
      <c r="I9" s="19" t="s">
        <v>87</v>
      </c>
      <c r="J9" s="16"/>
    </row>
    <row r="10" spans="1:10" x14ac:dyDescent="0.25">
      <c r="A10" s="11"/>
      <c r="B10" s="15"/>
      <c r="C10" s="15"/>
      <c r="D10" s="15"/>
      <c r="E10" s="31"/>
      <c r="F10" s="36" t="s">
        <v>195</v>
      </c>
      <c r="G10" s="15"/>
      <c r="H10" s="31"/>
      <c r="I10" s="36" t="s">
        <v>195</v>
      </c>
      <c r="J10" s="16"/>
    </row>
    <row r="11" spans="1:10" x14ac:dyDescent="0.25">
      <c r="A11" s="11"/>
      <c r="B11" s="43" t="s">
        <v>196</v>
      </c>
      <c r="C11" s="43"/>
      <c r="D11" s="43"/>
      <c r="E11" s="37"/>
      <c r="F11" s="37"/>
      <c r="G11" s="15"/>
      <c r="H11" s="37"/>
      <c r="I11" s="37"/>
      <c r="J11" s="37"/>
    </row>
    <row r="12" spans="1:10" x14ac:dyDescent="0.25">
      <c r="A12" s="11"/>
      <c r="B12" s="15"/>
      <c r="C12" s="43" t="s">
        <v>197</v>
      </c>
      <c r="D12" s="43"/>
      <c r="E12" s="26">
        <v>240500</v>
      </c>
      <c r="F12" s="26">
        <v>246302</v>
      </c>
      <c r="G12" s="15"/>
      <c r="H12" s="26">
        <v>485051</v>
      </c>
      <c r="I12" s="26">
        <v>494268</v>
      </c>
      <c r="J12" s="37"/>
    </row>
    <row r="13" spans="1:10" x14ac:dyDescent="0.25">
      <c r="A13" s="11"/>
      <c r="B13" s="15"/>
      <c r="C13" s="43" t="s">
        <v>198</v>
      </c>
      <c r="D13" s="43"/>
      <c r="E13" s="38">
        <v>95857</v>
      </c>
      <c r="F13" s="38">
        <v>91142</v>
      </c>
      <c r="G13" s="15"/>
      <c r="H13" s="38">
        <v>184038</v>
      </c>
      <c r="I13" s="38">
        <v>173814</v>
      </c>
      <c r="J13" s="37"/>
    </row>
    <row r="14" spans="1:10" ht="18" thickBot="1" x14ac:dyDescent="0.3">
      <c r="A14" s="11"/>
      <c r="B14" s="15"/>
      <c r="C14" s="15"/>
      <c r="D14" s="20" t="s">
        <v>199</v>
      </c>
      <c r="E14" s="30">
        <v>-3757</v>
      </c>
      <c r="F14" s="30">
        <v>-7889</v>
      </c>
      <c r="G14" s="39">
        <v>1</v>
      </c>
      <c r="H14" s="30">
        <v>-7040</v>
      </c>
      <c r="I14" s="30">
        <v>-15086</v>
      </c>
      <c r="J14" s="39">
        <v>2</v>
      </c>
    </row>
    <row r="15" spans="1:10" ht="15.75" thickBot="1" x14ac:dyDescent="0.3">
      <c r="A15" s="11"/>
      <c r="B15" s="15"/>
      <c r="C15" s="43" t="s">
        <v>200</v>
      </c>
      <c r="D15" s="43"/>
      <c r="E15" s="40">
        <v>92100</v>
      </c>
      <c r="F15" s="40">
        <v>83253</v>
      </c>
      <c r="G15" s="15"/>
      <c r="H15" s="40">
        <v>176998</v>
      </c>
      <c r="I15" s="40">
        <v>158728</v>
      </c>
      <c r="J15" s="37"/>
    </row>
    <row r="16" spans="1:10" ht="15.75" thickBot="1" x14ac:dyDescent="0.3">
      <c r="A16" s="11"/>
      <c r="B16" s="15"/>
      <c r="C16" s="15"/>
      <c r="D16" s="20" t="s">
        <v>201</v>
      </c>
      <c r="E16" s="23">
        <v>332600</v>
      </c>
      <c r="F16" s="23">
        <v>329555</v>
      </c>
      <c r="G16" s="15"/>
      <c r="H16" s="23">
        <v>662049</v>
      </c>
      <c r="I16" s="23">
        <v>652996</v>
      </c>
      <c r="J16" s="37"/>
    </row>
    <row r="17" spans="1:10" ht="15.75" thickTop="1" x14ac:dyDescent="0.25">
      <c r="A17" s="11"/>
      <c r="B17" s="15"/>
      <c r="C17" s="15"/>
      <c r="D17" s="15"/>
      <c r="E17" s="41"/>
      <c r="F17" s="41"/>
      <c r="G17" s="15"/>
      <c r="H17" s="41"/>
      <c r="I17" s="41"/>
      <c r="J17" s="37"/>
    </row>
    <row r="18" spans="1:10" x14ac:dyDescent="0.25">
      <c r="A18" s="11"/>
      <c r="B18" s="43" t="s">
        <v>202</v>
      </c>
      <c r="C18" s="43"/>
      <c r="D18" s="43"/>
      <c r="E18" s="37"/>
      <c r="F18" s="37"/>
      <c r="G18" s="15"/>
      <c r="H18" s="37"/>
      <c r="I18" s="37"/>
      <c r="J18" s="37"/>
    </row>
    <row r="19" spans="1:10" x14ac:dyDescent="0.25">
      <c r="A19" s="11"/>
      <c r="B19" s="15"/>
      <c r="C19" s="43" t="s">
        <v>197</v>
      </c>
      <c r="D19" s="43"/>
      <c r="E19" s="26">
        <v>11912</v>
      </c>
      <c r="F19" s="26">
        <v>19174</v>
      </c>
      <c r="G19" s="15"/>
      <c r="H19" s="26">
        <v>18394</v>
      </c>
      <c r="I19" s="26">
        <v>36452</v>
      </c>
      <c r="J19" s="37"/>
    </row>
    <row r="20" spans="1:10" ht="15.75" thickBot="1" x14ac:dyDescent="0.3">
      <c r="A20" s="11"/>
      <c r="B20" s="15"/>
      <c r="C20" s="43" t="s">
        <v>198</v>
      </c>
      <c r="D20" s="43"/>
      <c r="E20" s="30">
        <v>-3017</v>
      </c>
      <c r="F20" s="30">
        <v>4299</v>
      </c>
      <c r="G20" s="15"/>
      <c r="H20" s="30">
        <v>2500</v>
      </c>
      <c r="I20" s="30">
        <v>12149</v>
      </c>
      <c r="J20" s="37"/>
    </row>
    <row r="21" spans="1:10" ht="15.75" thickBot="1" x14ac:dyDescent="0.3">
      <c r="A21" s="11"/>
      <c r="B21" s="15"/>
      <c r="C21" s="15"/>
      <c r="D21" s="20" t="s">
        <v>201</v>
      </c>
      <c r="E21" s="23">
        <v>8895</v>
      </c>
      <c r="F21" s="23">
        <v>23473</v>
      </c>
      <c r="G21" s="15"/>
      <c r="H21" s="23">
        <v>20894</v>
      </c>
      <c r="I21" s="23">
        <v>48601</v>
      </c>
      <c r="J21" s="37"/>
    </row>
    <row r="22" spans="1:10" ht="15.75" thickTop="1" x14ac:dyDescent="0.25">
      <c r="A22" s="11"/>
      <c r="B22" s="15"/>
      <c r="C22" s="15"/>
      <c r="D22" s="15"/>
      <c r="E22" s="41"/>
      <c r="F22" s="41"/>
      <c r="G22" s="15"/>
      <c r="H22" s="41"/>
      <c r="I22" s="41"/>
      <c r="J22" s="37"/>
    </row>
    <row r="23" spans="1:10" ht="17.25" x14ac:dyDescent="0.25">
      <c r="A23" s="11"/>
      <c r="B23" s="44" t="s">
        <v>203</v>
      </c>
      <c r="C23" s="44"/>
      <c r="D23" s="44"/>
      <c r="E23" s="44"/>
      <c r="F23" s="44"/>
      <c r="G23" s="44"/>
      <c r="H23" s="44"/>
      <c r="I23" s="44"/>
      <c r="J23" s="37"/>
    </row>
    <row r="24" spans="1:10" ht="17.25" x14ac:dyDescent="0.25">
      <c r="A24" s="11"/>
      <c r="B24" s="44" t="s">
        <v>204</v>
      </c>
      <c r="C24" s="44"/>
      <c r="D24" s="44"/>
      <c r="E24" s="44"/>
      <c r="F24" s="44"/>
      <c r="G24" s="44"/>
      <c r="H24" s="44"/>
      <c r="I24" s="44"/>
      <c r="J24" s="37"/>
    </row>
  </sheetData>
  <mergeCells count="20">
    <mergeCell ref="A1:A2"/>
    <mergeCell ref="B1:J1"/>
    <mergeCell ref="B2:J2"/>
    <mergeCell ref="B3:J3"/>
    <mergeCell ref="A4:A24"/>
    <mergeCell ref="B4:J4"/>
    <mergeCell ref="B5:J5"/>
    <mergeCell ref="B6:J6"/>
    <mergeCell ref="C15:D15"/>
    <mergeCell ref="B18:D18"/>
    <mergeCell ref="C19:D19"/>
    <mergeCell ref="C20:D20"/>
    <mergeCell ref="B23:I23"/>
    <mergeCell ref="B24:I24"/>
    <mergeCell ref="E7:I7"/>
    <mergeCell ref="E8:F8"/>
    <mergeCell ref="H8:I8"/>
    <mergeCell ref="B11:D11"/>
    <mergeCell ref="C12:D12"/>
    <mergeCell ref="C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AS</vt:lpstr>
      <vt:lpstr>Summary_of_Significant_Account</vt:lpstr>
      <vt:lpstr>Discontinued_Operations</vt:lpstr>
      <vt:lpstr>StockBased_Compensation_Plans</vt:lpstr>
      <vt:lpstr>Industry_Segments</vt:lpstr>
      <vt:lpstr>Taxes</vt:lpstr>
      <vt:lpstr>LongTerm_Debt</vt:lpstr>
      <vt:lpstr>Impairment_Restructuring_and_S</vt:lpstr>
      <vt:lpstr>Fair_Value</vt:lpstr>
      <vt:lpstr>Commitments_and_Contingencies</vt:lpstr>
      <vt:lpstr>Supplemental_Cash_Flow_Informa</vt:lpstr>
      <vt:lpstr>Subsequent_Events</vt:lpstr>
      <vt:lpstr>Restatement</vt:lpstr>
      <vt:lpstr>Summary_of_Significant_Account1</vt:lpstr>
      <vt:lpstr>Discontinued_Operations_Tables</vt:lpstr>
      <vt:lpstr>Industry_Segments_Tables</vt:lpstr>
      <vt:lpstr>Restructuring_and_Severance_Ch</vt:lpstr>
      <vt:lpstr>Fair_Value_Table</vt:lpstr>
      <vt:lpstr>Supplemental_Cash_Flow_Informa1</vt:lpstr>
      <vt:lpstr>Restatement_Table</vt:lpstr>
      <vt:lpstr>Summary_of_Significant_Account2</vt:lpstr>
      <vt:lpstr>Discontinued_Operations_Detail</vt:lpstr>
      <vt:lpstr>Earnings_Per_Share_Details</vt:lpstr>
      <vt:lpstr>StockBased_Compensation_Detail</vt:lpstr>
      <vt:lpstr>Industry_Segments_Details</vt:lpstr>
      <vt:lpstr>Taxes_Details</vt:lpstr>
      <vt:lpstr>Revolving_Credit_Facility_Deta</vt:lpstr>
      <vt:lpstr>Impairment_Restructuring_and_S1</vt:lpstr>
      <vt:lpstr>Fair_Value_Details_1</vt:lpstr>
      <vt:lpstr>Fair_Value_Details_2</vt:lpstr>
      <vt:lpstr>Fair_Value_Details_3</vt:lpstr>
      <vt:lpstr>Fair_Value_Details_4</vt:lpstr>
      <vt:lpstr>Fair_Value_Measurements_Impair</vt:lpstr>
      <vt:lpstr>Commitments_and_Contingencies_</vt:lpstr>
      <vt:lpstr>Supplemental_Cash_Flow_Informa2</vt:lpstr>
      <vt:lpstr>Subesequent_Events_Details</vt:lpstr>
      <vt:lpstr>Restatement_Balance_Sheet_Deta</vt:lpstr>
      <vt:lpstr>Restatement_Income_Statement_D</vt:lpstr>
      <vt:lpstr>Restatement_RE_Details</vt:lpstr>
      <vt:lpstr>Restatement_Cash_Flow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6T21:07:23Z</dcterms:created>
  <dcterms:modified xsi:type="dcterms:W3CDTF">2013-12-26T21:07:23Z</dcterms:modified>
</cp:coreProperties>
</file>